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CHANG" sheetId="7" r:id="rId7"/>
    <s:sheet name="CONSOLIDATED STATEMENTS OF CASH" sheetId="8" r:id="rId8"/>
    <s:sheet name="The Company" sheetId="9" r:id="rId9"/>
    <s:sheet name="Summary of Significant Accounti" sheetId="10" r:id="rId10"/>
    <s:sheet name="Earnings Per Share" sheetId="11" r:id="rId11"/>
    <s:sheet name="Investments in Real Estate and " sheetId="12" r:id="rId12"/>
    <s:sheet name="Property Dispositions and Disco" sheetId="13" r:id="rId13"/>
    <s:sheet name="Impairment of Real Estate Inves" sheetId="14" r:id="rId14"/>
    <s:sheet name="Loans Receivable" sheetId="15" r:id="rId15"/>
    <s:sheet name="Fair Value Measurements" sheetId="16" r:id="rId16"/>
    <s:sheet name="Investment in and Advances to N" sheetId="17" r:id="rId17"/>
    <s:sheet name="Mortgages and Notes Payable" sheetId="18" r:id="rId18"/>
    <s:sheet name="Senior Notes, Convertible Notes" sheetId="19" r:id="rId19"/>
    <s:sheet name="Derivatives and Hedging Activit" sheetId="20" r:id="rId20"/>
    <s:sheet name="Leases" sheetId="21" r:id="rId21"/>
    <s:sheet name="Concentration of Risk" sheetId="22" r:id="rId22"/>
    <s:sheet name="Equity" sheetId="23" r:id="rId23"/>
    <s:sheet name="Benefit Plans" sheetId="24" r:id="rId24"/>
    <s:sheet name="Related Party Transactions" sheetId="25" r:id="rId25"/>
    <s:sheet name="Income Taxes" sheetId="26" r:id="rId26"/>
    <s:sheet name="Commitments and Contingencies" sheetId="27" r:id="rId27"/>
    <s:sheet name="Supplemental Disclosure of Stat" sheetId="28" r:id="rId28"/>
    <s:sheet name="Unaudited Quarterly Financial D" sheetId="29" r:id="rId29"/>
    <s:sheet name="Subsequent Events" sheetId="30" r:id="rId30"/>
    <s:sheet name="Schedule III - Real Estate and " sheetId="31" r:id="rId31"/>
    <s:sheet name="Summary of Significant Accoun32" sheetId="32" r:id="rId32"/>
    <s:sheet name="Earnings Per Share (Tables)" sheetId="33" r:id="rId33"/>
    <s:sheet name="Investments in Real Estate an34" sheetId="34" r:id="rId34"/>
    <s:sheet name="Property Dispositions and Dis35" sheetId="35" r:id="rId35"/>
    <s:sheet name="Loans Receivable (Tables)" sheetId="36" r:id="rId36"/>
    <s:sheet name="Fair Value Measurements (Tables" sheetId="37" r:id="rId37"/>
    <s:sheet name="Mortgages and Notes Payable (Ta" sheetId="38" r:id="rId38"/>
    <s:sheet name="Senior Notes, Convertible Not39" sheetId="39" r:id="rId39"/>
    <s:sheet name="Derivatives and Hedging Activ40" sheetId="40" r:id="rId40"/>
    <s:sheet name="Leases (Tables)" sheetId="41" r:id="rId41"/>
    <s:sheet name="Equity (Tables)" sheetId="42" r:id="rId42"/>
    <s:sheet name="Benefit Plans (Tables)" sheetId="43" r:id="rId43"/>
    <s:sheet name="Income Taxes (Tables)" sheetId="44" r:id="rId44"/>
    <s:sheet name="Unaudited Quarterly Financial45" sheetId="45" r:id="rId45"/>
    <s:sheet name="The Company (Details)" sheetId="46" r:id="rId46"/>
    <s:sheet name="Summary of Significant Accoun47" sheetId="47" r:id="rId47"/>
    <s:sheet name="Earnings Per Share (Details)" sheetId="48" r:id="rId48"/>
    <s:sheet name="Investments in Real Estate an49" sheetId="49" r:id="rId49"/>
    <s:sheet name="Investments in Real Estate an50" sheetId="50" r:id="rId50"/>
    <s:sheet name="Investments in Real Estate an51" sheetId="51" r:id="rId51"/>
    <s:sheet name="Investments in Real Estate an52" sheetId="52" r:id="rId52"/>
    <s:sheet name="Property Dispositions and Dis53" sheetId="53" r:id="rId53"/>
    <s:sheet name="Property Dispositions and Dis54" sheetId="54" r:id="rId54"/>
    <s:sheet name="Impairment of Real Estate Inv55" sheetId="55" r:id="rId55"/>
    <s:sheet name="Loans Receivable (Details)" sheetId="56" r:id="rId56"/>
    <s:sheet name="Fair Value Measurements  - Sche" sheetId="57" r:id="rId57"/>
    <s:sheet name="Fair Value Measurements  - Fair" sheetId="58" r:id="rId58"/>
    <s:sheet name="Investment in and Advances to59" sheetId="59" r:id="rId59"/>
    <s:sheet name="Mortgages and Notes Payable - C" sheetId="60" r:id="rId60"/>
    <s:sheet name="Mortgages and Notes Payable - A" sheetId="61" r:id="rId61"/>
    <s:sheet name="Mortgages and Notes Payable - M" sheetId="62" r:id="rId62"/>
    <s:sheet name="Senior Notes, Convertible Not63" sheetId="63" r:id="rId63"/>
    <s:sheet name="Senior Notes, Convertible Not64" sheetId="64" r:id="rId64"/>
    <s:sheet name="Senior Notes, Convertible Not65" sheetId="65" r:id="rId65"/>
    <s:sheet name="Senior Notes, Convertible Not66" sheetId="66" r:id="rId66"/>
    <s:sheet name="Derivatives and Hedging Activ67" sheetId="67" r:id="rId67"/>
    <s:sheet name="Leases (Details)" sheetId="68" r:id="rId68"/>
    <s:sheet name="Concentration of Risk (Details)" sheetId="69" r:id="rId69"/>
    <s:sheet name="Equity  - Additional Informatio" sheetId="70" r:id="rId70"/>
    <s:sheet name="Equity  - Schedule of Stock Red" sheetId="71" r:id="rId71"/>
    <s:sheet name="Equity  - Schedule of Changes i" sheetId="72" r:id="rId72"/>
    <s:sheet name="Equity  - Schedule of Effects o" sheetId="73" r:id="rId73"/>
    <s:sheet name="Benefit Plans  - Additional Inf" sheetId="74" r:id="rId74"/>
    <s:sheet name="Benefit Plans  - Assumptions Us" sheetId="75" r:id="rId75"/>
    <s:sheet name="Benefit Plans  - Share Option A" sheetId="76" r:id="rId76"/>
    <s:sheet name="Benefit Plans  - Non-Vested Sha" sheetId="77" r:id="rId77"/>
    <s:sheet name="Related Party Transactions (Det" sheetId="78" r:id="rId78"/>
    <s:sheet name="Income Taxes  - Components of I" sheetId="79" r:id="rId79"/>
    <s:sheet name="Income Taxes  - Additional Info" sheetId="80" r:id="rId80"/>
    <s:sheet name="Income Taxes  - Statutory Feder" sheetId="81" r:id="rId81"/>
    <s:sheet name="Income Taxes  - Summary of Aver" sheetId="82" r:id="rId82"/>
    <s:sheet name="Commitments and Contingencies (" sheetId="83" r:id="rId83"/>
    <s:sheet name="Supplemental Disclosure of St84" sheetId="84" r:id="rId84"/>
    <s:sheet name="Unaudited Quarterly Financial85" sheetId="85" r:id="rId85"/>
    <s:sheet name="Subsequent Events (Details)" sheetId="86" r:id="rId86"/>
    <s:sheet name="Schedule III - Real Estate an87" sheetId="87" r:id="rId87"/>
    <s:sheet name="Schedule III - Real Estate an88" sheetId="88" r:id="rId88"/>
  </s:sheets>
  <s:definedNames/>
  <s:calcPr calcId="124519" calcMode="auto" fullCalcOnLoad="1"/>
</s:workbook>
</file>

<file path=xl/sharedStrings.xml><?xml version="1.0" encoding="utf-8"?>
<sst xmlns="http://schemas.openxmlformats.org/spreadsheetml/2006/main" uniqueCount="1734">
  <si>
    <t>Document and Entity Information - USD ($)</t>
  </si>
  <si>
    <t>12 Months Ended</t>
  </si>
  <si>
    <t>Dec. 31, 2015</t>
  </si>
  <si>
    <t>Feb. 23, 2016</t>
  </si>
  <si>
    <t>Jun. 30, 2015</t>
  </si>
  <si>
    <t>Document and Entity Information [Abstract]</t>
  </si>
  <si>
    <t>Entity Registrant Name</t>
  </si>
  <si>
    <t>LEXINGTON REALTY TRUST</t>
  </si>
  <si>
    <t>Entity Central Index Key</t>
  </si>
  <si>
    <t>Current Fiscal Year End Date</t>
  </si>
  <si>
    <t>--12-31</t>
  </si>
  <si>
    <t>Entity Well-known Seasoned Us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ed Date</t>
  </si>
  <si>
    <t>Dec. 31,
		2015</t>
  </si>
  <si>
    <t>CONSOLIDATED BALANCE SHEETS - USD ($) $ in Thousands</t>
  </si>
  <si>
    <t>Dec. 31, 2014</t>
  </si>
  <si>
    <t>Assets:</t>
  </si>
  <si>
    <t>Real estate, at cost</t>
  </si>
  <si>
    <t>Real estate - intangible assets</t>
  </si>
  <si>
    <t>Investments in real estate under construction</t>
  </si>
  <si>
    <t>Real estate, gross</t>
  </si>
  <si>
    <t>Less: accumulated depreciation and amortization</t>
  </si>
  <si>
    <t>[1]</t>
  </si>
  <si>
    <t>Real estate, net</t>
  </si>
  <si>
    <t>Assets held for sale</t>
  </si>
  <si>
    <t>Cash and cash equivalents</t>
  </si>
  <si>
    <t>Restricted cash</t>
  </si>
  <si>
    <t>Investment in and advances to non-consolidated entities</t>
  </si>
  <si>
    <t>Deferred expenses (net of accumulated amortization of $38,547 in 2015 and $34,087 in 2014)</t>
  </si>
  <si>
    <t>Loans receivable, net</t>
  </si>
  <si>
    <t>Rent receivable - current</t>
  </si>
  <si>
    <t>Rent receivable – deferred</t>
  </si>
  <si>
    <t>Other assets</t>
  </si>
  <si>
    <t>Total assets</t>
  </si>
  <si>
    <t>Liabilities:</t>
  </si>
  <si>
    <t>Mortgages and notes payable</t>
  </si>
  <si>
    <t>Credit facility borrowings</t>
  </si>
  <si>
    <t>Term loans payable</t>
  </si>
  <si>
    <t>Senior notes payable</t>
  </si>
  <si>
    <t>Convertible notes payable</t>
  </si>
  <si>
    <t>Trust preferred securities</t>
  </si>
  <si>
    <t>Dividends payable</t>
  </si>
  <si>
    <t>Liabilities held for sale</t>
  </si>
  <si>
    <t>Accounts payable and other liabilities</t>
  </si>
  <si>
    <t>Accrued interest payable</t>
  </si>
  <si>
    <t>Deferred revenue - including below market leases (net of accumulated accretion of $30,548 in 2015 and $35,239 in 2014)</t>
  </si>
  <si>
    <t>Prepaid rent</t>
  </si>
  <si>
    <t>Total liabilities</t>
  </si>
  <si>
    <t>Commitments and contingencies</t>
  </si>
  <si>
    <t xml:space="preserve"> </t>
  </si>
  <si>
    <t>Equity:</t>
  </si>
  <si>
    <t>Common shares, par value $0.0001 per share; authorized 400,000,000 shares, 234,575,225 and 233,278,037 shares issued and outstanding in 2015 and 2014, respectively</t>
  </si>
  <si>
    <t>Additional paid-in-capital</t>
  </si>
  <si>
    <t>Accumulated distributions in excess of net income</t>
  </si>
  <si>
    <t>Accumulated other comprehensive income (loss)</t>
  </si>
  <si>
    <t>Total shareholders’ equity</t>
  </si>
  <si>
    <t>Noncontrolling interests</t>
  </si>
  <si>
    <t>Total equity</t>
  </si>
  <si>
    <t>Total liabilities and equity</t>
  </si>
  <si>
    <t>Series C [Member]</t>
  </si>
  <si>
    <t>Series C Cumulative Convertible Preferred, liquidation preference $96,770 and 1,935,400 shares issued and outstanding</t>
  </si>
  <si>
    <t>Includes accumulated amortization of real estate intangible assets of $367,762 and $400,628 in 2015 and 2014, respectively. The estimated amortization of the above real estate intangible assets for the next five years is $34,418 in 2016, $30,561 in 2017, $26,215 in 2018, $20,943 in 2019 and $16,722 in 2020.</t>
  </si>
  <si>
    <t>CONSOLIDATED BALANCE SHEETS (Parenthetical) - USD ($) $ in Thousands</t>
  </si>
  <si>
    <t>Accumulated amortization on deferred expenses</t>
  </si>
  <si>
    <t>Accretion on deferred revenue</t>
  </si>
  <si>
    <t>Preferred shares, par value (in dollars per share)</t>
  </si>
  <si>
    <t>Preferred shares, authorized shares (in shares)</t>
  </si>
  <si>
    <t>Common shares, par value (in dollars per share)</t>
  </si>
  <si>
    <t>Common shares, authorized shares (in shares)</t>
  </si>
  <si>
    <t>Common shares, shares issued (in shares)</t>
  </si>
  <si>
    <t>Common shares, shares outstanding (in shares)</t>
  </si>
  <si>
    <t>Preferred shares, liquidation preference</t>
  </si>
  <si>
    <t>Preferred shares, convertible preferred, shares issued (in shares)</t>
  </si>
  <si>
    <t>Preferred shares, redeemable preferred, shares outstanding (in shares)</t>
  </si>
  <si>
    <t>CONSOLIDATED STATEMENTS OF OPERATIONS - USD ($) $ in Thousands</t>
  </si>
  <si>
    <t>Dec. 31, 2013</t>
  </si>
  <si>
    <t>Gross revenues:</t>
  </si>
  <si>
    <t>Rental</t>
  </si>
  <si>
    <t>Tenant reimbursements</t>
  </si>
  <si>
    <t>Total gross revenues</t>
  </si>
  <si>
    <t>Expense applicable to revenues:</t>
  </si>
  <si>
    <t>Depreciation and amortization</t>
  </si>
  <si>
    <t>Property operating</t>
  </si>
  <si>
    <t>General and administrative</t>
  </si>
  <si>
    <t>Non-operating income</t>
  </si>
  <si>
    <t>Interest and amortization expense</t>
  </si>
  <si>
    <t>Gains on sales of financial assets, net</t>
  </si>
  <si>
    <t>Debt satisfaction gains (charges), net</t>
  </si>
  <si>
    <t>Impairment charges and loan losses</t>
  </si>
  <si>
    <t>Gains on sales of properties</t>
  </si>
  <si>
    <t>Income (loss) before provision for income taxes, equity in earnings (losses) of non-consolidated entities and discontinued operations</t>
  </si>
  <si>
    <t>Provision for income taxes</t>
  </si>
  <si>
    <t>Equity in earnings (losses) of non-consolidated entities</t>
  </si>
  <si>
    <t>Income (loss) from continuing operations</t>
  </si>
  <si>
    <t>Discontinued operations:</t>
  </si>
  <si>
    <t>Income from discontinued operations</t>
  </si>
  <si>
    <t>Impairment charges</t>
  </si>
  <si>
    <t>Total discontinued operations</t>
  </si>
  <si>
    <t>Net income</t>
  </si>
  <si>
    <t>Less net income attributable to noncontrolling interests</t>
  </si>
  <si>
    <t>Net income attributable to Lexington Realty Trust shareholders</t>
  </si>
  <si>
    <t>Allocation to participating securities</t>
  </si>
  <si>
    <t>Net income (loss) attributable to common shareholders</t>
  </si>
  <si>
    <t>Income (loss) per common share – basic:</t>
  </si>
  <si>
    <t>Income (loss) from continuing operations, basic (usd per share)</t>
  </si>
  <si>
    <t>Income (loss) from discontinued operations, basic (usd per share)</t>
  </si>
  <si>
    <t>Net income (loss) attributable to common shareholders, basic (usd per share)</t>
  </si>
  <si>
    <t>Weighted-average common shares outstanding - basic (in shares)</t>
  </si>
  <si>
    <t>Income (loss) per common share – diluted:</t>
  </si>
  <si>
    <t>Income (loss) from continuing operations, diluted (usd per share)</t>
  </si>
  <si>
    <t>Income (loss) from discontinued operations, diluted (usd per share)</t>
  </si>
  <si>
    <t>Net income (loss) attributable to common shareholders, diluted (usd per share)</t>
  </si>
  <si>
    <t>Weighted-average common shares outstanding (in shares)</t>
  </si>
  <si>
    <t>Amounts attributable to common shareholders:</t>
  </si>
  <si>
    <t>Dividends attributable to preferred shares</t>
  </si>
  <si>
    <t>Series D [Member]</t>
  </si>
  <si>
    <t>Deemed dividend – Series D</t>
  </si>
  <si>
    <t>Represents the difference between the redemption cost and historical GAAP cost. Accordingly, net income was adjusted for the deemed dividends to arrive at net income (loss) attributable to common shareholders.</t>
  </si>
  <si>
    <t>CONSOLIDATED STATEMENTS OF OPERATIONS (Parentheticals)</t>
  </si>
  <si>
    <t>Preferred dividend rate</t>
  </si>
  <si>
    <t>6.50%</t>
  </si>
  <si>
    <t>7.55%</t>
  </si>
  <si>
    <t>CONSOLIDATED STATEMENTS OF COMPREHENSIVE INCOME (LOSS) - USD ($) $ in Thousands</t>
  </si>
  <si>
    <t>Statement of Comprehensive Income [Abstract]</t>
  </si>
  <si>
    <t>Net income (loss)</t>
  </si>
  <si>
    <t>Other comprehensive income (loss):</t>
  </si>
  <si>
    <t>Change in unrealized gain (loss) on interest rate swaps, net</t>
  </si>
  <si>
    <t>Other comprehensive income (loss)</t>
  </si>
  <si>
    <t>Comprehensive income</t>
  </si>
  <si>
    <t>Comprehensive income attributable to noncontrolling interests</t>
  </si>
  <si>
    <t>Comprehensive income attributable to Lexington Realty Trust shareholders</t>
  </si>
  <si>
    <t>CONSOLIDATED STATEMENT OF CHANGES IN EQUITY - USD ($) $ in Thousands</t>
  </si>
  <si>
    <t>Total</t>
  </si>
  <si>
    <t>Preferred Stock [Member]</t>
  </si>
  <si>
    <t>Common Stock [Member]</t>
  </si>
  <si>
    <t>Additional Paid-in-Capital [Member]</t>
  </si>
  <si>
    <t>Accumulated Distributions in Excess of Net Income [Member]</t>
  </si>
  <si>
    <t>Accumulated Other Comprehensive Income (Loss) [Member]</t>
  </si>
  <si>
    <t>Non-controlling Interests [Member]</t>
  </si>
  <si>
    <t>Beginning balance at Dec. 31, 2012</t>
  </si>
  <si>
    <t>Beginning balance (in shares) at Dec. 31, 2012</t>
  </si>
  <si>
    <t>Increase (Decrease) in Stockholders' Equity [Roll Forward]</t>
  </si>
  <si>
    <t>Redemption of noncontrolling OP units for common shares</t>
  </si>
  <si>
    <t>Redemption of noncontrolling OP units for common shares (in shares)</t>
  </si>
  <si>
    <t>Repurchase of preferred shares</t>
  </si>
  <si>
    <t>Repurchase of preferred shares (in shares)</t>
  </si>
  <si>
    <t>Issuance of common shares upon conversion of convertible notes</t>
  </si>
  <si>
    <t>Issuance of common shares upon conversion of Convertible Notes (in shares)</t>
  </si>
  <si>
    <t>Issuance of common shares and deferred compensation amortization, net</t>
  </si>
  <si>
    <t>Issuance of common shares and deferred compensation amortization, net (in shares)</t>
  </si>
  <si>
    <t>Acquisition of consolidated joint venture partner's equity interest</t>
  </si>
  <si>
    <t>Exercise of employee common share options</t>
  </si>
  <si>
    <t>Exercise of employee common share options, net (in shares)</t>
  </si>
  <si>
    <t>Forfeiture of employee common shares</t>
  </si>
  <si>
    <t>Forfeiture of employee common shares (in shares)</t>
  </si>
  <si>
    <t>Dividends/distributions</t>
  </si>
  <si>
    <t>Ending balance at Dec. 31, 2013</t>
  </si>
  <si>
    <t>Ending balance (in shares) at Dec. 31, 2013</t>
  </si>
  <si>
    <t>Ending balance at Dec. 31, 2014</t>
  </si>
  <si>
    <t>Ending balance (in shares) at Dec. 31, 2014</t>
  </si>
  <si>
    <t>Repurchase of common shares</t>
  </si>
  <si>
    <t>Repurchase of common shares (in shares)</t>
  </si>
  <si>
    <t>Ending balance at Dec. 31, 2015</t>
  </si>
  <si>
    <t>Ending balance (in shares) at Dec. 31, 2015</t>
  </si>
  <si>
    <t>CONSOLIDATED STATEMENTS OF CASH FLOWS - USD ($) $ in Thousands</t>
  </si>
  <si>
    <t>Cash flows from operating activities:</t>
  </si>
  <si>
    <t>Adjustments to reconcile net income to net cash provided by operating activities:</t>
  </si>
  <si>
    <t>Debt satisfaction (gains) charges, net</t>
  </si>
  <si>
    <t>Straight-line rents</t>
  </si>
  <si>
    <t>Other non-cash (income) expense, net</t>
  </si>
  <si>
    <t>Equity in (earnings) losses of non-consolidated entities</t>
  </si>
  <si>
    <t>Distributions of accumulated earnings from non-consolidated entities, net</t>
  </si>
  <si>
    <t>Deferred taxes, net</t>
  </si>
  <si>
    <t>Increase (decrease) in accounts payable and other liabilities</t>
  </si>
  <si>
    <t>Change in rent receivable and prepaid rent, net</t>
  </si>
  <si>
    <t>Increase (decrease) in accrued interest payable</t>
  </si>
  <si>
    <t>Other adjustments, net</t>
  </si>
  <si>
    <t>Net cash provided by operating activities:</t>
  </si>
  <si>
    <t>Cash flows from investing activities:</t>
  </si>
  <si>
    <t>Investment in real estate, including intangible assets</t>
  </si>
  <si>
    <t>Investment in real estate under construction</t>
  </si>
  <si>
    <t>Capital expenditures</t>
  </si>
  <si>
    <t>Net proceeds from sale of properties</t>
  </si>
  <si>
    <t>Principal payments received on loans receivable</t>
  </si>
  <si>
    <t>Investment in loans receivable</t>
  </si>
  <si>
    <t>Investments in and advances to non-consolidated entities, net</t>
  </si>
  <si>
    <t>Distributions from non-consolidated entities in excess of accumulated earnings</t>
  </si>
  <si>
    <t>Increase in deferred leasing costs</t>
  </si>
  <si>
    <t>Proceeds from the sale of marketable equity securities</t>
  </si>
  <si>
    <t>Investment in marketable equity securities</t>
  </si>
  <si>
    <t>Change in escrow deposits and restricted cash</t>
  </si>
  <si>
    <t>Change in real estate deposits</t>
  </si>
  <si>
    <t>Net cash used in investing activities</t>
  </si>
  <si>
    <t>Cash flows from financing activities:</t>
  </si>
  <si>
    <t>Dividends to common and preferred shareholders</t>
  </si>
  <si>
    <t>Proceeds from senior notes</t>
  </si>
  <si>
    <t>Conversion of convertible notes</t>
  </si>
  <si>
    <t>Principal amortization payments</t>
  </si>
  <si>
    <t>Principal payments on debt, excluding normal amortization</t>
  </si>
  <si>
    <t>Change in revolving credit facility borrowing, net</t>
  </si>
  <si>
    <t>Increase in deferred financing costs</t>
  </si>
  <si>
    <t>Proceeds of mortgages and notes payable</t>
  </si>
  <si>
    <t>Proceeds from term loans</t>
  </si>
  <si>
    <t>Change in restricted cash</t>
  </si>
  <si>
    <t>Cash distributions to noncontrolling interests</t>
  </si>
  <si>
    <t>Purchase of a noncontrolling interest</t>
  </si>
  <si>
    <t>Repurchase of common and preferred shares</t>
  </si>
  <si>
    <t>Redemption of noncontrolling interests</t>
  </si>
  <si>
    <t>Issuance of common shares, net</t>
  </si>
  <si>
    <t>Net cash provided by (used in) financing activities</t>
  </si>
  <si>
    <t>Change in cash and cash equivalents</t>
  </si>
  <si>
    <t>Cash and cash equivalents, at beginning of year</t>
  </si>
  <si>
    <t>Cash and cash equivalents, at end of year</t>
  </si>
  <si>
    <t>The Company</t>
  </si>
  <si>
    <t>Organization, Consolidation and Presentation of Financial Statements [Abstract]</t>
  </si>
  <si>
    <t>The Company Lexington Realty Trust (together with its consolidated subsidiaries, except when the context only applies to the parent entity, the “Company”) is a self-managed and self-administered Maryland statutory real estate investment trust (“REIT”) that owns a diversified portfolio of equity and debt investments in single-tenant properties and land. A majority of the real properties in which the Company has an interest and all land interests are generally subject to net leases or similar leases where the tenant pays all or substantially all of the cost, including cost increases, for real estate taxes, insurance, utilities and ordinary maintenance of the property. However, certain leases provide that the landlord is responsible for certain operating expenses. As of December 31, 2015 , the Company had equity ownership interests in approximately 215 consolidated properties located in 40 states. The properties in which the Company has an interest are leased to tenants in various industries including service, automotive, technology, transportation/logistics and finance/insurance. The Company believes it has qualified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from which it was previously precluded in order to maintain its qualification as a REIT, so long as these activities are conducted in entities which elect to be treated as taxable REIT subsidiaries (“TRS”) under the Code. As such, the TRS are subject to federal income taxes on the income from these activities. The Company conducts its operations either directly or indirectly through (1) property owner subsidiaries and lender subsidiaries, which are single purpose entities, (2) an operating partnership, Lepercq Corporate Income Fund L.P. (“LCIF”), in which the Company is the sole unit holder of the general partner and the sole unit holder of the limited partner that holds a majority of the limited partner interests, (3) Lexington Realty Advisors, Inc. (“LRA”), a wholly-owned TRS, and (4) investments in joint ventures. On December 30, 2013, another operating partnership, Lepercq Corporate Income Fund II L.P. (“LCIF II”) , was merged with and into LCIF, with LCIF as the surviving entity. References to “OP Units” refer to units of limited partner interests in LCIF or LCIF II, as applicable. Property owner subsidiaries are landlords under leases for properties in which the Company has an interest and/or borrowers under loan agreements secured by properties in which the Company has an interest and lender subsidiaries are lenders under loan agreements where the Company made an investment in a loan asset, but in all cases are separate and distinct legal entities. The assets and credit of a property owner subsidiary or a lender subsidiary are not available to satisfy the debt and other obligations of any other person, including any other property owner subsidiary or lender subsidiary or any other affiliate.</t>
  </si>
  <si>
    <t>Summary of Significant Accounting Policies</t>
  </si>
  <si>
    <t>Accounting Policies [Abstract]</t>
  </si>
  <si>
    <t>Summary of Significant Accounting Policies Basis of Presentation and Consolidation. The Company's consolidated financial statements are prepared on the accrual basis of accounting in accordance with U.S. generally accepted accounting principles (“GAAP”). The financial statements reflect the accounts of the Company and its consolidated subsidiaries. The Company consolidates it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the primary beneficiary are accounted for under appropriate GAAP. If an investment is determined to be a VIE, the Company performs an analysis to determine if the Company is the primary beneficiary of the VIE. GAAP requires a VIE to be consolidated by its primary beneficiary. The primary beneficiary is the party that has a controlling financial interest in an entity. A controlling financial interest in an entity represents both (1) the power to direct the activities of a VIE that most significantly impact the entity's economic performance and (2) the obligation to absorb losses or the right to receive benefits of an entity that could potentially be significant to the VIE. At December 31, 2015 and 2014 , the Company held variable interests in certain non-consolidated VIEs; however, the Company was not the primary beneficiary of these VIEs as the Company does not have a controlling financial interest in the entities. The Company has certain acquisition commitments and/or acquisition, development and construction arrangements with VIEs, for which it is obligated to fund certain amounts as discussed in note 4. Earnings Per Share . Basic net income (loss) per share is computed by dividing net income (loss) reduced by preferred dividends and amounts allocated to certain non-vested share-based payment awards, if applicable, by the weighted-average number of common shares outstanding during the period. Diluted net income (loss) per share amounts are similarly computed but include the effect, when dilutive, of in-the-money common share options and non-vested common shares, OP units and put options of certain convertible securities. Use of Estimates. Management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The current economic environment has increased the degree of uncertainty inherent in these estimates and assumptions. Management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loans receivable and equity method investments, valuation of derivative financial instruments, valuation of compensation plans and the useful lives of long-lived assets. Actual results could differ materially from those estimates. Fair Value Measurements. 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 Revenue Recognition. The Company recognizes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Renewal options in leases with rental terms that are lower than those in the primary term are excluded from the calculation of straight-line rent if the renewals are not reasonably assured.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Consolidated Balance Sheets. Gains on sales of real estate are recognized based upon the specific timing of the sale as measured against various criteria related to the terms of the transactions and any continuing involvement associated with the properties. If the sales criteria are not met, the gain is deferred and the finance, installment or cost recovery method, as appropriate, is applied until the sales criteria are met. To the extent the Company sells a property and retains a partial ownership interest in the property, the Company recognizes gain to the extent of the third-party ownership interest. Purchase Accounting and Acquisition of Real Estate. The fair value of the real estate acquired, which includes the impact of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other value of in-place leases and value of tenant relationships, based in each case on their fair values. Acquisition costs are expensed as incurred and are included in property operating expense in the accompanying Consolidated Statement of Operations. The fair value of the tangible assets of an acquired property (which includes land, building and improvements and fixtures and equipment) is determined by valuing the property as if it were vacant. The “as-if-vacant” value is then allocated to land and building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In allocating the fair value of the identified intangible assets and liabilities of an acquired property, above-market and below-market lease values are recorded based on the difference between the current in-place lease rent and management'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aggregate value of other acquired intangible assets, consisting of in-place leases and tenant relationship values, is measured by the excess of (1) the purchase price paid for a property over (2) the estimated fair value of the property as if vacant, determined as set forth above. This aggregate value is allocated between in-place lease values and tenant relationship values based on management's evaluation of the specific characteristics of each tenant's lease. The value of in-place leases is amortized to expense over the remaining non-cancelable periods and any bargain renewal periods of the respective leases. The value of tenant relationships is amortized to expense over the applicable lease term plus expected renewal periods. Depreciation is determined by the straight-line method over the remaining estimated economic useful lives of the properties. The Company generally depreciates its real estate assets over periods ranging up to 40 years. Impairment of Real Estate. The Company evaluates the carrying value of all tangible and intangible real estate assets held for investment for possible impairment when an event or change in circumstance has occurred that indicates its carrying value may not be recoverable. The evaluation includes estimating and reviewing anticipated future undiscounted cash flows to be derived from the asset. If such cash flows are less than the asset's carrying value, an impairment charge is recognized to the extent by which the asset's carrying value exceeds its estimated fair value, which may be below the balance of any non-recourse financing. Estimating future cash flows and fair values is highly subjective and such estimates could differ materially from actual results. Investments in Non-Consolidated Entities . The Company accounts for its investments in 50% or less owned entities under the equity method, unless consolidation is required. If the Company's investment in the entity is insignificant and the Company has no influence over the control of the entity then the entity is accounted for under the cost method. Impairment of Equity Method Investments. The Company assesses whether there are indicators that the value of its equity method investments may be impaired. An impairment charge is recognized only if the Company determines that a decline in the value of the investment below its carrying value is other-than-temporary. The assessment of impairment is highly subjective and involves the application of significant assumptions and judgments about the Company's intent and ability to recover its investment given the nature and operations of the underlying investment, including the level of the Company's involvement therein, among other factors. To the extent an impairment is deemed to be other-than-temporary, the loss is measured as the excess of the carrying amount of the investment over the estimated fair value of the investment. Loans Receivable. Loans held for investment are intended to be held to maturity and, accordingly, are carried at cost, net of unamortized loan origination costs and fees, loan purchase discounts, and net of an allowance for loan losses when such loan is deemed to be impaired. Loan origination costs and fees and loan purchase discounts are amortized over the term of the loan. The Company considers a loan impaired when, based upon current information and events, it is probable that it will be unable to collect all amounts due for both principal and interest according to the contractual terms of the loan agreement. Significant judgments are required in determining whether impairment has occurred. The Company performs an impairment analysis by comparing either the present value of expected future cash flows discounted at the loan's effective interest rate, the loan's observable current market price or the fair value of the underlying collateral to the net carrying value of the loan, which may result in an allowance and corresponding loan loss charge. Interest income is recorded on a cash basis for impaired loans. Acquisition, Development and Construction Arrangements. The Company evaluates loans receivable where the Company participates in residual profits through loan provisions or other contracts to ascertain whether the Company has the same risks and rewards as an owner or a joint venture partner. Where the Company concludes that such arrangements are more appropriately treated as an investment in real estate, the Company reflects such loan receivable as an equity investment in real estate under construction in the Consolidated Balance Sheets. In these cases, no interest income is recorded on the loan receivable and the Company records capitalized interest during the construction period. In arrangements where the Company engages a developer to construct a property or provide funds to a tenant to develop a property, the Company will capitalize the funds provided to the developer/tenant and internal costs of interest and real estate taxes, if applicable, during the construction period. Properties Held For Sale. Assets and liabilities of properties that meet various held for sale criteria, including whether it is probable that a sale will occur within 12 months, are presented separately in the Consolidated Balance Sheets. As of January 1, 2015, the operating results of these properties are reflected as discontinued operations in the Consolidated Statements of Operations only if the sale of these assets represents a strategic shift in operations, if not, the operating results are included in continuing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 Deferred Expenses. Deferred expenses consist primarily of debt and leasing costs. Debt costs are amortized using the straight-line method, which approximates the interest method, over the terms of the debt instruments and leasing costs are amortized over the term of the related lease. Derivative Financial Instruments . The Company accounts for its interest rate swap agreements in accordance with FASB ASC Topic 815, Derivatives and Hedging ("Topic 815"). In accordance with Topic 815, these agreements are carried on the balance sheet at their respective fair values, as an asset if fair value is positive, or as a liability if fair value is negative. If the interest rate swap is designated as a cash flow hedge, the effective portion of the interest rate swap's change in fair value is reported as a component of other comprehensive income (loss); the ineffective portion, if any, is recognized in earnings as an increase or decrease to interest expense. Upon entering into hedging transactions, the Company documents the relationship between the interest rate swap agreement and the hedged item. The Company also documents its risk-management policies, including objectives and strategies, as they relate to its hedging activities. The Company assesses, both at inception of a hedge and on an ongoing basis, whether or not the hedge is highly effective. The Company will discontinue hedge accounting on a prospective basis with changes in the estimated fair value reflected in earnings when (1) it is determined that the derivative is no longer effective in offsetting cash flows of a hedged item (including forecasted transactions), (2) it is no longer probable that the forecasted transaction will occur or (3) it is determined that designating the derivative as an interest rate swap is no longer appropriate. The Company does and may continue to utilize interest rate swap and cap agreements to manage interest rate risk, but does not anticipate entering into derivative transactions for speculative trading purposes. Stock Compensation. The Company maintains an equity participation plan. Non-vested share grants generally vest either based upon (1) time, (2) performance and/or (3) market conditions. Options granted under the plan in 2010 vested over a five -year period and expire ten years from the date of grant. Options granted under the plan in 2008 vested upon attainment of certain market performance measures and expire ten years from the date of grant. All share-based payments to employees, including grants of employee stock options, are recognized in the Consolidated Statements of Operations based on their fair values. Tax Status. The Company has made an election to qualify, and believes it is operating so as to qualify, as a REIT for federal income tax purposes. Accordingly, the Company generally will not be subject to federal income tax, provided that distributions to its shareholders equal at least the amount of its REIT taxable income as defined under Sections 856 through 860 of the Code. The Company is permitted to participate in certain activities from which it was previously precluded in order to maintain its qualification as a REIT, so long as these activities are conducted in entities which elect to be treated as taxable REIT subsidiaries under the Code. As such, the Company is subject to federal and state income taxes on the income from these activities. Income taxes, primarily related to the Company's taxable REIT subsidiari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 Cash and Cash Equivalents. The Company considers all highly liquid instruments with maturities of three months or less from the date of purchase to be cash equivalents. Restricted Cash. Restricted cash is comprised primarily of cash balances held in escrow with lenders. Environmental Matters. Under various federal, state and local environmental laws, statutes, ordinances, rules and regulations, an owner of real property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owner knew of, or was responsible for, the presence or disposal of such substances. Although most of the tenants of properties in which the Company has an interest are primarily responsible for any environmental damage and claims related to the leased premises, in the event of the bankruptcy or inability of the tenant of such premises to satisfy any obligations with respect to such environmental liability, or if the tenant is not responsible, the Company's property owner subsidiary may be required to satisfy any such obligations, should they exist. In addition, the property owner subsidiary, as the owner of such a property, may be held directly liable for any such damages or claims irrespective of the provisions of any lease. As of December 31, 2015 , the Company was not aware of any environmental matter relating to any of its investments that would have a material impact on the consolidated financial statements. Segment Reporting. The Company operates generally in one industry segment, single-tenant real estate assets. Reclassifications . Certain amounts included in prior years' financial statements have been reclassified to conform to the current years presentation, including certain statement of operations captions. Recently Issued Accounting Guidance. In April 2014, the FASB issued Accounting Standards Update (“ASU”) 2014-08, Presentation of Financial Statements (Topic 205) and Property, Plant and Equipment (Topic 360): Reporting Discontinued Operations and Disclosures of Disposals of Components of an Entity, which changes the criteria for reporting discontinued operations and improves financial statement disclosures. Under this guidance, only disposals representing a strategic shift in operations that have a major effect on an organization's operations and financial results should be presented as discontinued operations. The Company adopted this guidance effective January 1, 2015. The guidance requires the Company to continue to classify any property disposal or property classified as held for sale as of December 31, 2014 as discontinued operations prospectively. Therefore, the revenues and expenses related to these properties are presented as discontinued operations as of December 31, 2015. The Company did not classify any additional properties as discontinued operations subsequent to December 31, 2014 as the dispositions did not represent a strategic shift in operations. The implementation of this guidance did not have a material impact on the Company's financial position, results of operations or cash flows. In May 2014, the FASB issued ASU 2014-09, Revenue from Contracts with Customers (Topic 606), which amends the guidance for revenue recognition to eliminate the industry-specific revenue recognition guidance and replace it with a principle based approach for determining revenue recognition. The effective date of the new guidance was updated by ASU 2015-14 and is effective for reporting periods beginning after December 15, 2017. The Company is currently evaluating the impact of the adoption of the new guidance on its consolidated financial statements. In February 2015, the FASB issued ASU 2015-02, Consolidation (Topic 810) - Amendments to the Consolidation Analysis, which provides guidance on the consolidation evaluation for reporting organizations that are required to evaluate whether they should consolidate certain legal entities. In accordance with the guidance, all legal entities are subject to reevaluation under the revised consolidation model. The guidance is effective in the first quarter of 2016. The Company does not believe this guidance will have a material impact on its consolidated financial statements. In April 2015, the FASB issued ASU 2015-03, Simplifying the Presentation of Debt Issuance Costs, which requires that debt issuance costs be presented on the balance sheet as a direct deduction from the carrying amount of the related debt liability. In August 2015, the FASB issued additional guidance to clarify ASU 2015-03, which states that an entity may defer and present debt issuance costs as an asset and amortize the costs ratably over the term of a line of credit arrangement, regardless of whether there are any outstanding borrowings on the line of credit. The guidance is effective in the first quarter of 2016 and requires retrospective application. The Company does not believe this guidance will have a material impact on its consolidated financial statements.</t>
  </si>
  <si>
    <t>Earnings Per Share</t>
  </si>
  <si>
    <t>Earnings Per Share [Abstract]</t>
  </si>
  <si>
    <t>Earnings Per Share A significant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 The following is a reconciliation of the numerators and denominators of the basic and diluted earnings per share computations for each of the years in the three-year period ended December 31, 2015 : 2015 2014 2013 BASIC Income (loss) from continuing operations attributable to common shareholders $ 103,418 $ 37,652 $ (38,506 ) Income from discontinued operations attributable to common shareholders 1,682 48,672 24,417 Net income (loss) attributable to common shareholders $ 105,100 $ 86,324 $ (14,089 ) Weighted-average number of common shares outstanding 233,455,056 228,966,253 209,797,238 Income (loss) per common share: Income (loss) from continuing operations $ 0.44 $ 0.17 $ (0.18 ) Income from discontinued operations 0.01 0.21 0.11 Net income (loss) attributable to common shareholders $ 0.45 $ 0.38 $ (0.07 ) 2015 2014 2013 DILUTED: Income (loss) from continuing operations attributable to common shareholders $ 103,418 $ 37,652 $ (38,506 ) Impact of assumed conversions — — — Income (loss) from continuing operations attributable to common shareholders 103,418 37,652 (38,506 ) Income from discontinued operations attributable to common shareholders 1,682 48,672 24,417 Impact of assumed conversions: — — — Income from discontinued operations attributable to common shareholders 1,682 48,672 24,417 Net income (loss) attributable to common shareholders $ 105,100 $ 86,324 $ (14,089 ) Weighted-average common shares outstanding - basic 233,455,056 228,966,253 209,797,238 Effect of dilutive securities: Share options 296,719 470,455 — Weighted-average common shares outstanding 233,751,775 229,436,708 209,797,238 Income (loss) per common share: Income (loss) from continuing operations $ 0.44 $ 0.17 $ (0.18 ) Income from discontinued operations 0.01 0.21 0.11 Net income (loss) attributable to common shareholders $ 0.45 $ 0.38 $ (0.07 ) For per common share amounts, all incremental shares are considered anti-dilutive for periods that have a loss from continuing operations attributable to common shareholders. In addition, other common share equivalents may be anti-dilutive in certain periods.</t>
  </si>
  <si>
    <t>Investments in Real Estate and Real Estate Under Construction</t>
  </si>
  <si>
    <t>Real Estate Investments, Net [Abstract]</t>
  </si>
  <si>
    <t>Investments in Real Estate and Real Estate Under Construction The Company's real estate, net, consists of the following at December 31, 2015 and 2014 : 2015 2014 Real estate, at cost: Buildings and building improvements $ 3,032,457 $ 2,895,585 Land, land estates and land improvements 743,125 755,168 Fixtures and equipment 5,577 5,861 Construction in progress 8,552 14,946 Real estate intangibles: In-place lease values 513,564 473,377 Tenant relationships 123,796 133,796 Above-market leases 55,418 98,393 Investments in real estate under construction 95,402 106,238 4,577,891 4,483,364 Accumulated depreciation and amortization (1) (1,179,969 ) (1,196,114 ) Real estate, net $ 3,397,922 $ 3,287,250 (1) Includes accumulated amortization of real estate intangible assets of $367,762 and $400,628 in 2015 and 2014 , respectively. The estimated amortization of the above real estate intangible assets for the next five years is $34,418 in 2016 , $30,561 in 2017 , $26,215 in 2018 , $20,943 in 2019 and $16,722 in 2020 . The Company had below-market leases, net of accumulated accretion, which are included in deferred revenue, of $ 28,967 and $ 54,414 , respectively as of December 31, 2015 and 2014 . The estimated accretion for the next five years is $ 2,327 in 2016 , $ 1,978 in 2017 , $ 1,970 in 2018 , $ 1,663 in 2019 and $ 1,494 in 2020 . The Company completed the following acquisitions and build-to-suit transactions during 2015 and 2014 : 2015 : Real Estate Intangible Property Type Location Acquisition/Completion Date Initial Cost Basis Lease Expiration Land and Land Estate Building and Improvements Lease in-place Value Land/Infrastructure Venice, FL January 2015 $ 16,850 01/2055 $ 4,696 $ 11,753 $ 401 Office Auburn Hills, MI March 2015 40,025 03/2029 4,416 30,012 5,597 Industrial Houston, TX March 2015 28,650 03/2035 4,674 19,540 4,436 Industrial Brookshire, TX March 2015 22,450 03/2035 2,388 16,614 3,448 Industrial Canton, MS March 2015 89,300 02/2027 5,077 71,289 12,934 Industrial Thomson, GA May 2015 10,144 05/2030 909 7,746 1,489 Industrial Oak Creek, WI July 2015 22,139 06/2035 3,015 15,300 3,824 Industrial Richland, WA November 2015 152,000 08/2035 1,293 126,947 23,760 Office Richmond, VA December 2015 109,544 08/2030 7,331 88,021 14,192 $ 491,102 $ 33,799 $ 387,222 $ 70,081 Weighted-average life of intangible assets (years) 16.8 2014 : Real Estate Intangible Property Type Location Acquisition/Completion Date Initial Cost Basis Lease Expiration Land and Land Estate Building and Improvements Lease in-place Value Industrial Rantoul, IL January 2014 $ 41,277 10/2033 $ 1,304 $ 32,562 $ 7,411 Office Parachute, CO January 2014 13,928 10/2032 1,400 10,751 1,777 Office Rock Hill, SC March 2014 24,715 03/2034 1,601 18,989 4,125 Industrial Lewisburg, TN May 2014 13,320 03/2026 173 10,865 2,282 Industrial North Las Vegas, NV May 2014 28,249 09/2034 3,244 21,444 3,561 Industrial Bingen, WA May 2014 20,391 05/2024 — 18,075 2,316 Land New York, NY October 2014 30,426 10/2113 22,000 — 8,426 Rehab Hospital Vineland, NJ October 2014 19,100 02/2043 2,698 12,790 3,612 Industrial Anniston, AL December 2014 20,907 11/2029 1,201 16,771 2,935 $ 212,313 $ 33,621 $ 142,247 $ 36,445 Weighted-average life of intangible assets (years) 37.5 The Company recognized aggregate acquisition and pursuit expenses of $2,404 and $1,901 in 2015 and 2014 , respectively, which are included in property operating expenses within the Company's Consolidated Statements of Operations. The Company is engaged in various forms of build-to-suit development activities. The Company may enter into the following acquisition, development and construction arrangements: (1) lend funds to construct build-to-suit projects subject to a single-tenant lease and agree to purchase the properties upon completion of construction and commencement of a single-tenant lease, (2) hire developers to construct built-to-suit projects on owned properties leased to single tenants, (3) fund the construction of build-to-suit projects on owned properties pursuant to the terms in single-tenant lease agreements or (4) enter into purchase and sale agreements with developers to acquire single-tenant build-to-suit properties upon completion. As of December 31, 2015 , the Company had the following development arrangements outstanding: Location Property Type Square Feet Expected Maximum Commitment/Contribution Lease Term (Years) Estimated Acquisition/ Completion Date GAAP Investment Balance as of 12/31/15 Anderson, SC Industrial 1,325,000 $ 70,012 20 2Q 16 $ 23,826 Lake Jackson, TX Office 664,000 166,164 20 4Q 16 62,353 Charlotte, NC Office 201,000 62,445 15 1Q 17 9,223 2,190,000 $ 298,621 $ 95,402 The Company has variable interests in certain developer entities constructing the facilities but is not the primary beneficiary of the entities as the Company does not have a controlling financial interest. As of December 31, 2015 and 2014 , the Company's aggregate investment in development arrangements was $95,402 and $106,238 , respectively, which includes $2,726 and $2,828 of interest capitalized, respectively, and is presented as investments in real estate under construction in the accompanying Consolidated Balance Sheets.</t>
  </si>
  <si>
    <t>Property Dispositions and Discontinued Operations</t>
  </si>
  <si>
    <t>Discontinued Operations and Disposal Groups [Abstract]</t>
  </si>
  <si>
    <t>Property Dispositions and Discontinued Operations For the years ended December 31, 2015 , 2014 and 2013 , the Company disposed of its interests in certain properties (excluding Greenville, South Carolina in 2014, see note 7) generating aggregate net proceeds of $156,461 , $226,375 and $75,519 , respectively, which resulted in gains on sales of $24,884 , $57,507 and $24,472 , respectively. For the years ended December 31, 2015 , 2014 and 2013 , the Company recognized net debt satisfaction gains (charges) relating to these properties of $21,504 , $(312) and $8,905 , respectively. The results of operations for properties disposed of in 2015, that were not classified as held for sale as of December 31, 2014 , are included within continuing operations in the consolidated financial statements in accordance with recent guidance issued by the FASB. At December 31, 2015 , the Company had two properties classified as held for sale. Assets and liabilities of held for sale properties as of December 31, 2015 consisted of the following: Assets: Real estate, at cost $ 16,590 Real estate, intangible assets 10,786 Accumulated depreciation and amortization (4,069 ) Deferred rent receivable 1,118 $ 24,425 Liabilities: Other $ 32 Mortgage payable 8,373 $ 8,405</t>
  </si>
  <si>
    <t>Impairment of Real Estate Investments</t>
  </si>
  <si>
    <t>Impairment of Real Estate [Abstract]</t>
  </si>
  <si>
    <t>Impairment of Real Estate Investments The Company assesses on a regular basis whether there are any indicators that the carrying value of real estate assets may be impaired. Potential indicators may include an increase in vacancy at a property, tenant financial instability and the potential sale of the property in the near future. An asset is determined to be impaired if the asset's carrying value is in excess of its estimated fair value. During 2015 , 2014 and 2013 , the Company recognized aggregate impairment charges of $36,832 , $34,833 and $21,640 , respectively, on real estate assets classified in continuing operations. The Company determined that the expected undiscounted cash flows based upon revised estimated holding periods of certain assets were below the current carrying values. During 2014 and 2013 , the Company recognized $13,767 and $12,920 , respectively, of impairment charges in discontinued operations, relating to real estate assets that were ultimately disposed of below their carrying value.</t>
  </si>
  <si>
    <t>Loans Receivable</t>
  </si>
  <si>
    <t>Loans Receivable, Net [Abstract]</t>
  </si>
  <si>
    <t>Loans Receivable As of December 31, 2015 and 2014 , the Company's loans receivable were comprised primarily of first and second mortgage loans and mezzanine loans on real estate. The following is a summary of our loans receivable as of December 31, 2015 and 2014 : Loan carrying value (1) Loan 12/31/2015 12/31/2014 Interest Rate Maturity Date Westmont, IL (2) $ — $ 12,152 6.45 % 10/2015 Southfield, MI (3) — 3,296 4.55 % 02/2015 Oklahoma City, OK (4) 8,501 — 11.50 % 03/2016 Austin, TX — 2,800 16.00 % 10/2018 Kennewick, WA 85,505 85,254 9.00 % 05/2022 Other 1,865 2,133 8.00 % 2021-2022 $ 95,871 $ 105,635 (1) Loan carrying value includes accrued interest and is net of origination costs and loan losses, if any. (2) In 2015, the Company acquired the office property collateral and $2,521 of cash collateral and received $1,400 in full settlement of its claim against the borrower. The Company recognized a loan loss of $13,939 during 2013. During 2014 and 2013, the Company recognized $1,284 and $1,737 , respectively, of interest income relating to the impaired loan. (3) In 2015, the Company acquired the office property collateral from the borrower. The Company recorded a $2,500 loan loss in 2014 as the Company determined it was probable that it would not collect the amount owed at maturity. During 2015 and 2014, the Company recognized $14 and $468 , respectively, of interest income relating to the impaired loan. (4) In 2015, the Company loaned a tenant-in-common $8,420 . The loan is secured by the tenant-in-common's interest in an office property in which the Company has a 40% interest. Prior to December 31, 2014 , the Company had two types of financing receivables: loans receivable and a capitalized financing lease. The Company determined that its financing receivables operated within one portfolio segment as they were both within the same industry and use the same impairment methodology. The capitalized financing lease, for a commercial office property located in Greenville, South Carolina, was sold in December 2014 for net proceeds of $11,491 . In addition, the Company assesses all financing receivables for impairment, when warranted, based on an individual analysis of each receivable. The Company's financing receivables operate within one class of financing receivables as these assets (1) are collateralized by commercial real estate and (2) similar metrics are used to monitor the risk and performance of these assets. The Company's management uses credit quality indicators to monitor financing receivables such as quality of collateral, the underlying tenant's credit rating and collection experience. As of December 31, 2015 , the financing receivables were performing as anticipated and there were no significant delinquent amounts outstanding.</t>
  </si>
  <si>
    <t>Fair Value Measurements</t>
  </si>
  <si>
    <t>Fair Value Disclosures [Abstract]</t>
  </si>
  <si>
    <t>Fair Value Measurements The following tables present the Company's assets and liabilities measured at fair value on a recurring basis as of December 31, 2015 and 2014 and non-recurring basis during the year ended December 31, 2015 and 2014 , aggregated by the level in the fair value hierarchy within which those measurements fall: Fair Value Measurements Using Description 2015 (Level 1) (Level 2) (Level 3) Interest rate swap assets $ 4 $ — $ 4 $ — Impaired real estate assets* $ 3,015 $ — $ — $ 3,015 Interest rate swap liabilities $ (1,943 ) $ — $ (1,943 ) $ — *Represents a non-recurring fair value measurement. Fair Value Measurements Using Description 2014 (Level 1) (Level 2) (Level 3) Interest rate swap assets $ 1,153 $ — $ 1,153 $ — Impaired real estate assets* $ 25,679 $ — $ — $ 25,679 Impaired loan receivable* $ 3,296 $ — $ — $ 3,296 Interest rate swap liabilities $ (749 ) $ — $ (749 ) $ — *Represents a non-recurring fair value measurement. The majority of the inputs used to value the Company's interest rate swap asset (liability) fall within Level 2 of the fair value hierarchy, such as observable market interest rate curves; however, the credit valuation associated with the interest rate swap liability utilizes Level 3 inputs, such as estimates of current credit spreads to evaluate the likelihood of default by the Company and its counterparties. As of December 31, 2015 and 2014 , the Company determined that the credit valuation adjustment relative to the overall interest rate swap asset (liability) is not significant. As a result, the entire interest rate swap asset (liability) has been classified in Level 2 of the fair value hierarchy. The Company estimates the fair value of its real estate assets, including non-consolidated real estate assets, by using income and market valuation techniques. The Company may estimate fair values using market information such as broker opinions of value, recent sales data for similar asset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 estimates forecasted cash outflows (tenant improvements, lease commissions and operating costs) or over estimates forecasted cash inflows (rental revenue rates), the estimated fair value of its real estate assets could be overstated. The table below sets forth the carrying amounts and estimated fair values of the Company's financial instruments as of December 31, 2015 and 2014 : As of December 31, 2015 As of December 31, 2014 Carrying Amount Fair Value Carrying Amount Fair Value Assets Loans Receivable $ 95,871 $ 103,014 $ 105,635 $ 105,061 Liabilities Debt $ 2,204,199 $ 2,164,571 $ 2,092,675 $ 2,091,364 The Company estimates the fair values of its loans receivable utilizing Level 3 inputs by using an estimated discounted cash flow analysis consisting of scheduled cash flows and discount rate estimates to approximate those that a willing buyer and seller might use and/or the estimated value of the underlying collateral. The fair value of the Company's debt is primarily estimated utilizing Level 3 inputs by using a discounted cash flow analysis, based upon estimates of market interest rates. The Company determines the fair value of its Senior Notes and 6.00% Convertible Guaranteed Notes using market prices. The inputs used in determining the fair value of these notes are categorized as Level 1 due to the fact that the Company uses quoted market rates to value these instruments. However, the inputs used in determining the fair value could be categorized as Level 2 if trading volumes are low.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Company estimates that the fair value of cash equivalents, restricted cash, accounts receivable and accounts payable approximates carrying value due to the relatively short maturity of the instruments.</t>
  </si>
  <si>
    <t>Investment in and Advances to Non-Consolidated Entities</t>
  </si>
  <si>
    <t>Equity Method Investments and Joint Ventures [Abstract]</t>
  </si>
  <si>
    <t>Investment in and Advances to Non-Consolidated Entities As of December 31, 2015 , the Company had ownership interests ranging from 15% to 40% in certain non-consolidated entities, which primarily own single-tenant net-leased assets. The acquisitions of these assets by the non-consolidated entities were partially funded through non-recourse mortgage debt with an aggregate balance of $47,621 at December 31, 2015 (the Company's proportionate share was $8,591 ) with rates ranging from 3.7% to 4.7% . In 2015, the Company invested $5,613 in the Oklahoma City tenant-in-common. The Company's contribution, together with the other tenant-in-common's contribution, was used to satisfy the related maturing mortgage loan. In November 2014, the Company formed a joint venture to construct a private school in Houston, Texas. As of December 31, 2015 , the Company had a 25% interest in the joint venture. The anticipated total construction cost is $86,491 . The Company is providing construction financing to the joint venture up to $56,686 of which $8,519 has been funded as of December 31, 2015 . Upon completion, the property will be net leased for a 20 -year term. In August 2013, the Company invested $5,000 in a joint venture, which acquired the fee interest and the related office building improvements of a property in Baltimore, Maryland. In November 2015, the Company's interest in the joint venture was redeemed in exchange for a distribution to the Company of the fee interest, which is subject to a long-term ground lease with the leaseholder. During 2014 and 2013 , the Company recognized other-than-temporary impairment charges on a non-consolidated joint venture due to changes in the Company's estimate of net proceeds to be received upon liquidation of the joint venture. Accordingly, the Company recognized $930 and $925 , respectively, in impairment charges in equity in earnings (losses) of non-consolidated entities. The underlying property was sold in October 2014 and the Company recognized a gain of $87 in equity in earnings (losses) of non-consolidated entities. LRA earns advisory fees from certain of these non-consolidated entities for services related to acquisitions, asset management and debt placement. Advisory fees earned from these non-consolidated investments were $223 , $348 and $512 for the years ended December 31, 2015 , 2014 and 2013 , respectively.</t>
  </si>
  <si>
    <t>Mortgages and Notes Payable</t>
  </si>
  <si>
    <t>Debt Disclosure [Abstract]</t>
  </si>
  <si>
    <t>Mortgages and Notes Payable The Company, through property owner subsidiaries, had outstanding mortgages and notes payable of $882,952 and $945,216 as of December 31, 2015 and 2014 , respectively. Interest rates, including imputed rates on mortgages and notes payable, ranged from 2.2% to 7.8% at December 31, 2015 and the mortgages and notes payable mature between 2016 and 2028 . Interest rates, including imputed rates, ranged from 2.2% to 8.5% at December 31, 2014 . The weighted-average interest rate at December 31, 2015 and 2014 was approximately 4.9% and 5.2% , respectively. In September 2015, the Company entered into a new $905,000 unsecured credit agreement with KeyBank National Association as agent, which replaced the Company's existing revolving credit facility and term loans. With lender approval, the Company can increase the size of the new facility to an aggregate $1,810,000 . A summary of the significant terms are as follows: Prior New Prior Current $400,000 Revolving Credit Facility (1) 02/2017 08/2019 LIBOR + 1.15% LIBOR + 1.00% $250,000 Term Loan (2) 02/2018 08/2020 LIBOR + 1.35% LIBOR + 1.10% $255,000 Term Loan (3) 01/2019 01/2021 LIBOR + 1.75% LIBOR + 1.10% (1) Maturity date can be extended to August 2020 at the Company's option. The interest rate ranges from LIBOR plus 0.85% to 1.55% (previously 0.95% to 1.725% ). At December 31, 2015 , the unsecured revolving credit facility had $177,000 outstanding and availability of $223,000 , subject to covenant compliance. (2) The interest rate ranges from LIBOR plus 0.90% to 1.75% (previously 1.10% to 2.10% ). The Company previously entered into aggregate interest-rate swap agreements to fix the LIBOR component at a weighted-average rate of 1.09% through February 2018 on the $250,000 of outstanding LIBOR-based borrowings. (3) The interest rate ranges from LIBOR plus 0.90% to 1.75% (previously 1.50% to 2.25% ). The Company previously entered into aggregate interest-rate swap agreements to fix the LIBOR component at a weighted-average rate of 1.42% through January 2019 on the $255,000 of outstanding LIBOR-based borrowings. The unsecured revolving credit facility and the unsecured term loans are subject to financial covenants, which the Company was in compliance with at December 31, 2015 . Mortgages payable and secured loans are generally collateralized by real estate and the related leases. Certain mortgages payable have yield maintenance or defeasance requirements relating to any prepayments. In addition, certain mortgages are cross-collateralized and cross-defaulted. Scheduled principal and balloon payments for mortgages, including a held for sale property, notes payable, credit facility borrowings and term loans for the next five years and thereafter are as follows: Year ending December 31, Total 2016 $ 139,861 2017 95,505 2018 44,664 2019 283,347 2020 300,756 Thereafter 709,192 $ 1,573,325 Included in the Consolidated Statements of Operations, the Company recognized debt satisfaction gains (charges), net, excluding discontinued operations, of $4,122 , $(7,016) and $(11,811) for the years ended December 31, 2015 , 2014 and 2013 , respectively, due to the satisfaction of mortgages and notes payable other than those disclosed elsewhere in these financial statements. In addition, the Company capitalized $6,062 , $3,441 and $2,397 in interest, including discontinued operations, for the years ended 2015 , 2014 and 2013 , respectively. Senior Notes, Convertible Notes and Trust Preferred Securities The Company had the following Senior Notes outstanding as of December 31, 2015 : Issue Date Face Amount Interest Rate Maturity Date Issue Price May 2014 $ 250,000 4.40 % June 2024 99.883 % June 2013 250,000 4.25 % June 2023 99.026 % $ 500,000 Each series of the Senior Notes is unsecured and pays interest semi-annually in arrears. The Company may redeem the notes at its option at any time prior to maturity in whole or in part by paying the principal amount of the notes being redeemed plus a premium. During 2010, the Company issued $115,000 aggregate principal amount of 6.00% Convertible Guaranteed Notes. The notes pay interest semi-annually in arrears and mature in January 2030 . The holders of the notes may require the Company to repurchase their notes in January 2017 , January 2020 and January 2025 for cash equal to 100% of the notes to be repurchased, plus any accrued and unpaid interest. The Company may not redeem any notes prior to January 2017 , except to preserve its REIT status. As of the date of filing this Annual Report, the notes have a conversion rate of 156.5514 common shares per one thousand principal amount of the notes, representing a conversion price of approximately $6.39 per common share. The conversion rate is subject to adjustment under certain circumstances, including increases in the Company's dividend rate above a certain threshold and the issuance of stock dividends. The notes are convertible by the holders under certain circumstances for cash, common shares or a combination of cash and common shares at the Company's election. The notes are convertible prior to the close of business on the second business day immediately preceding the stated maturity date, at any time beginning in January 2029 and also upon the occurrence of specified events. During 2015 , 2014 and 2013 , $3,828 , $12,763 and $54,905 aggregate principal amount of the notes were converted for 519,664 , 1,904,542 and 7,944,673 common shares and an aggregate cash payment of $529 , $233 and $3,270 plus accrued and unpaid interest, respectively. The Company recognized aggregate debt satisfaction charges of $476 , $2,436 and $13,536 , during 2015 , 2014 and 2013 , respectively, relating to the conversions. Below is a summary of additional disclosures related to the 6.00% Convertible Guaranteed Notes. 6.00% Convertible Guaranteed Notes Balance Sheets: December 31, 2015 December 31, 2014 Principal amount of debt component $ 12,400 $ 16,228 Unamortized discount (220 ) (564 ) Carrying amount of debt component $ 12,180 $ 15,664 Carrying amount of equity component $ (34,784 ) $ (33,160 ) Effective interest rate 7.8 % 8.1 % Period through which discount is being amortized, put date 01/2017 01/2017 Aggregate if-converted value in excess of aggregate principal amount $ 2,863 $ 10,432 Statements of Operations: 2015 2014 2013 6.00% Convertible Guaranteed Notes Coupon interest $ 765 $ 1,545 $ 2,296 Discount amortization 228 438 658 $ 993 $ 1,983 $ 2,954 LCIF guarantees the obligations of the Company under the Senior Notes and the 6.00% Convertible Guaranteed Notes. During 2007, the Company issued $200,000 original principal amount of Trust Preferred Securities. The Trust Preferred Securities, which are classified as debt, are due in 2037 , were open for redemption at the Company's option commencing April 2012 and bear interest at a fixed rate of 6.804% through April 2017 and thereafter, at a variable rate of three month LIBOR plus 170 basis points through maturity. As of December 31, 2015 and 2014 , there was $129,120 original principal amount of Trust Preferred Securities outstanding. Scheduled principal payments for these debt instruments for the next five years and thereafter are as follows: Year ending December 31, Total 2016 $ — 2017 (1) 12,400 2018 — 2019 — 2020 — Thereafter 629,120 641,520 Debt discounts (2,273 ) $ 639,247 (1) Although the 6.00% Convertible Guaranteed Notes mature in 2030, the notes can be put to the Company in 2017.</t>
  </si>
  <si>
    <t>Senior Notes, Convertible Notes and Trust Preferred Securities</t>
  </si>
  <si>
    <t>Senior Notes, Convertible Notes, Exchangeable Notes and Trust Preferred Securities</t>
  </si>
  <si>
    <t>Derivatives and Hedging Activities</t>
  </si>
  <si>
    <t>Derivative Instruments and Hedging Activities Disclosure [Abstract]</t>
  </si>
  <si>
    <t>Derivatives and Hedging Activities Risk Management Objective of Using Derivatives .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 rate debt instruments.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Company has designated the interest rate swap agreements with its counterparties as cash flow hedges of the risk of variability attributable to changes in the LIBOR swap rates on $505,000 of LIBOR-indexed variable-rate unsecured term loans. Accordingly, changes in the fair value of the swaps are recorded in other comprehensive income (loss) and reclassified to earnings as interest becomes receivable or payable. During 2015, the Company extended the maturity date of the $505,000 of LIBOR-indexed variable-rate unsecured term loans to August 2020 ( $250,000 ) and January 2021 ( $255,000 ). The extension of these term loans had no impact on the effectiveness of the corresponding cash flow hedges. In 2012, the Company settled the 2008 interest rate swap agreement with KeyBank for $3,539 . The Company had a credit balance of $1,837 in accumulated other comprehensive income at the settlement date which was amortized into earnings on a straight-line basis through February 2013. Amounts reported in accumulated other comprehensive income (loss) related to derivatives will be reclassified to interest expense as interest payments are made on the aggregate $505,000 term loans. During the next 12 months, the Company estimates that an additional $2,928 will be reclassified as an increase to interest expense if the swaps remain outstanding. As of December 31, 2015 , the Company had the following outstanding interest rate derivatives that were designated as cash flow hedges of interest rate risk: Interest Rate Derivative Number of Instruments Notional Interest Rate Swaps 10 $505,000 The table below presents the fair value of the Company's derivative financial instruments as well as their classification on the Consolidated Balance Sheets as of December 31, 2015 and 2014 . As of December 31, 2015 As of December 31, 2014 Balance Sheet Location Fair Value Balance Sheet Location Fair Value Derivatives designated as hedging instruments: Interest Rate Swap Asset Other Assets $ 4 Other Assets $ 1,153 Interest Rate Swap Liability Accounts Payable and Other Liabilities $ (1,943 ) Accounts Payable and Other Liabilities $ (749 ) The tables below present the effect of the Company's derivative financial instruments on the Consolidated Statements of Operations for 2015 and 2014 : Derivatives in Cash Flow Amount of Loss Recognized Location of Loss Reclassified from Accumulated OCI into Income (Effective Portion) Amount of Loss Reclassified Hedging Relationships 2015 2014 2015 2014 Interest Rate Swap $ (7,809 ) $ (9,560 ) Interest expense $ 5,466 $ 5,525 The Company's agreements with the swap derivative counterparties contain provisions whereby if the Company defaults on the underlying indebtedness, including default where repayment of the indebtedness has not been accelerated by the lender, then the Company could also be declared in default of the swap derivative obligation. As of December 31, 2015 , the Company had not posted any collateral related to the agreements.</t>
  </si>
  <si>
    <t>Leases</t>
  </si>
  <si>
    <t>Leases [Abstract]</t>
  </si>
  <si>
    <t>Leases Lessor: Minimum future rental receipts under the non-cancelable portion of tenant leases, assuming no new or re-negotiated leases, for the next five years and thereafter are as follows: Year ending December 31, Total 2016 $ 347,551 2017 328,659 2018 310,051 2019 282,296 2020 249,528 Thereafter 6,654,870 $ 8,172,955 The above minimum lease payments do not include reimbursements to be received from tenants for certain operating expenses and real estate taxes and do not include early termination payments provided for in certain leases. 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 Lessee: The Company holds, through property owner subsidiaries, leasehold interests in various properties. Generally, the ground rents on these properties are either paid directly by the tenants to the fee holder or reimbursed to the Company as additional rent. Certain properties are economically owned through the holding of industrial revenue bonds and as such neither ground lease payments nor bond debt service payments are made or received, respectively. For certain of these properties, the Company has an option to purchase the fee interest. Minimum future rental payments under non-cancelable leasehold interests, excluding leases held through industrial revenue bonds and lease payments in the future that are based upon fair market value, for the next five years and thereafter are as follows: Year ending December 31, Total 2016 $ 5,032 2017 4,987 2018 4,819 2019 4,313 2020 4,306 Thereafter 34,346 $ 57,803 Rent expense for the leasehold interests, including discontinued operations, was $868 , $919 and $1,284 in 2015 , 2014 and 2013 , respectively. The Company leases its corporate headquarters. The lease expires March 2026. The Company is responsible for its proportionate share of operating expenses and real estate taxes above a base year. In addition, the Company leases office space for its regional offices. The minimum lease payments for the Company's offices are $467 for 2016 , $1,243 for 2017 , $1,224 for 2018 , $1,224 for 2019 and $1,224 for 2020 and $6,795 thereafter. Rent expense for 2015 , 2014 and 2013 was $1,435 , $1,356 and $1,338 , respectively.</t>
  </si>
  <si>
    <t>Concentration of Risk</t>
  </si>
  <si>
    <t>Risks and Uncertainties [Abstract]</t>
  </si>
  <si>
    <t>Concentration of Risk The Company seeks to reduce its operating and leasing risks through the geographic diversification of its properties, tenant industry diversification, avoidance of dependency on a single asset and the creditworthiness of its tenants. For the years ended December 31, 2015 , 2014 and 2013 , no single tenant represented greater than 10% of rental revenues. Cash and cash equivalent balances at certain institutions may exceed insurable amounts. The Company believes it mitigates this risk by investing in or through major financial institutions.</t>
  </si>
  <si>
    <t>Equity</t>
  </si>
  <si>
    <t>Equity [Abstract]</t>
  </si>
  <si>
    <t>Equity Shareholders' Equity: During 2015 , 2014 and 2013 , the Company issued 2,266,191 , 2,600,795 and 36,012,313 common shares, respectively, through public offerings (only in 2013) and under its direct share purchase plan, which includes a dividend reinvestment component, raising net proceeds of approximately $20,797 , $25,813 and $399,566 respectively. During 2013, the Company implemented an At-The-Market offering program under which the Company may issue up to $100,000 in common shares over the term of this program. The Company issued 3,409,927 common shares under this program during 2013 and generated aggregate gross proceeds of $36,884 . No shares were sold under this program in 2015 or 2014 . The proceeds from these issuances were primarily used for general working capital, to fund investments and retire indebtedness. The Company had 1,935,400 shares of Series C Cumulative Convertible Preferred Stock (“Series C Preferred”), outstanding at December 31, 2015 . The shares have a dividend of $3.25 per share per annum, have a liquidation preference of $96,770 , and the Company, if certain common share prices are achieved, can force conversion into common shares of the Company. As of December 31, 2015 , each share is currently convertible into 2.4339 common shares. This conversion ratio may increase over time if the Company's common share dividend exceeds certain quarterly thresholds. If certain fundamental changes occur, holders may require the Company, in certain circumstances, to repurchase all or part of their shares of Series C Preferred. In addition, upon the occurrence of certain fundamental changes, the Company will, under certain circumstances, increase the conversion rate by a number of additional common shares or, in lieu thereof, may in certain circumstances elect to adjust the conversion rate upon the shares of Series C Preferred becoming convertible into shares of the public acquiring or surviving company. The Company may, at the Company's option, cause shares of Series C Preferred to be automatically converted into that number of common shares that are issuable at the then prevailing conversion rate. The Company may exercise its conversion right only if, at certain times, the closing price of the Company's common shares equals or exceeds 125% of the then prevailing conversion price of the Series C Preferred. Investors in shares of Series C Preferred generally have no voting rights, but will have limited voting rights if the Company fails to pay dividends for six or more quarters and under certain other circumstances. Upon conversion, the Company may choose to deliver the conversion value to investors in cash, common shares, or a combination of cash and common shares. During 2015 , 2014 and 2013 , the Company issued 860,730 , 37,678 and 1,893,409 of its common shares, respectively, to certain employees and trustees. Typically, trustee share grants vest immediately. Employee share grants generally vest ratably, on anniversaries of the grant date, however, in certain situations vesting is cliff-based after a specific number of years and/or subject to meeting certain performance criteria (see note 16). In July 2015, the Company's Board of Trustees authorized the repurchase of up to 10,000,000 common shares. This share repurchase program has no expiration date. During 2015, the Company repurchased 2,216,799 common shares at an average price of $8.29 per common share under this share repurchase program. During 2013, the Company redeemed and retired the following shares of its preferred stock: 2013 7.55% Series D Cumulative Redeemable Preferred Stock: Shares redeemed and retired 6,200,000 Redemption cost (1) $ 155,621 Deemed dividend (2) $ 5,230 (1) Includes accrued and unpaid dividends. (2) Represents the difference between the redemption cost and historical GAAP cost. Accordingly, net income was adjusted for the deemed dividends to arrive at net income (loss) attributable to common shareholders. Accumulated other comprehensive income (loss) as of December 31, 2015 and 2014 represented $(1,939) and $404 , respectively, of unrealized gain on interest rate swaps, net. Changes in Accumulated Other Comprehensive Income (Loss) Gains and Losses on Cash Flow Hedges Balance December 31, 2014 $ 404 Other comprehensive loss before reclassifications (7,809 ) Amounts of loss reclassified from accumulated other comprehensive income to interest expense 5,466 Balance December 31, 2015 $ (1,939 ) Noncontrolling Interests: In conjunction with several of the Company's acquisitions in prior years, sellers were issued OP units as a form of consideration. All OP units, other than OP units owned by the Company, are redeemable for common shares at certain times, at the option of the holders, and are generally not otherwise mandatorily redeemable by the Company. The OP units are classified as a component of permanent equity as the Company has determined that the OP units are not redeemable securities as defined by GAAP. Each OP unit is currently redeemable for approximately 1.13 common shares, subject to future adjustments. During 2014, in connection with the merger of LCIF II with and into LCIF, former LCIF II partners representing 170,193 OP units elected or were deemed to elect to receive $1,962 in aggregate cash for such OP units. During 2015 , 2014 and 2013 , 32,780 , 29,086 and 202,241 common shares, respectively, were issued by the Company, in connection with OP unit redemptions, for an aggregate value of $165 , $148 and $1,053 , respectively. As of December 31, 2015 , there were approximately 3,393,000 OP units outstanding other than OP units owned by the Company. All OP units receive distributions in accordance with their respective partnership agreements. To the extent that the Company's dividend per common share is less than the stated distribution per OP unit per the applicable partnership agreement, the distributions per OP unit are reduced by the percentage reduction in the Company's dividend per common share. No OP units have a liquidation preference. The following discloses the effects of changes in the Company's ownership interests in its noncontrolling interests: Net Income Attributable to Shareholders and Transfers from Noncontrolling Interests 2015 2014 2013 Net income attributable to Lexington Realty Trust shareholders $ 111,703 $ 93,104 $ 1,630 Transfers from noncontrolling interests: Increase (decrease) in additional paid-in-capital for redemption of noncontrolling OP units 165 (858 ) 1,053 Change from net income attributable to shareholders and transfers from noncontrolling interests $ 111,868 $ 92,246 $ 2,683 In July 2015 and 2014, the Company acquired a consolidated joint venture partner's interest in an office property in Philadelphia, Pennsylvania for $4,022 and $2,100 , respectively, raising the Company's equity ownership in the office property to 100.0% . In July 2013, the Company acquired its consolidated joint venture partners' interest in an industrial facility in Long Island City, New York for a payment of $8,918 , which was recorded as a distribution to the partner in accordance with GAAP.</t>
  </si>
  <si>
    <t>Benefit Plans</t>
  </si>
  <si>
    <t>Employee Benefits and Share-based Compensation [Abstract]</t>
  </si>
  <si>
    <t>Benefit Plans The Company maintains an equity award plan pursuant to which qualified and non-qualified options may be issued. No common share options were issued in 2015 , 2014 and 2013 . The Company granted 1,248,501 , 1,265,500 and 2,000,000 common share options on December 31, 2010 (“2010 options”), January 8, 2010 (“2009 options”) and December 31, 2008 (“2008 options”), respectively, at an exercise price of $7.95 , $6.39 and $5.60 , respectively. The 2010 options (1) vested 20% annually on each December 31, 2011 through 2015 and (2) terminate on the earlier of (x) six months of termination of service with the Company and (y) December 31, 2020. The 2009 options (1) vested 20% annually on each December 31, 2010 through 2014 and (2) terminate on the earlier of (x) six months of termination of service with the Company and (y) December 31, 2019. The 2008 options (1) vested 50% following a 20 -day trading period where the average closing price of a common share of the Company on the New York Stock Exchange (“NYSE”) was $8.00 or higher and vested 50% following a 20 -day trading period where the average closing price of a common share of the Company on the NYSE was $10.00 or higher, and (2) terminate on the earlier of (x) termination of service with the Company or (y) December 31, 2018. As a result of the share dividends paid in 2009, each of the 2008 options is exchangeable for approximately 1.13 common shares at an exercise price of $4.97 per common share. The Company engaged third parties to value the options as of each option's respective grant date. The third parties determined the value to be $2,422 and $2,771 for the 2010 options and 2009 options, respectively, using the Black-Scholes model and $2,480 for the 2008 options using the Monte Carlo model. The options are considered equity awards as they are settled through the issuance of common shares. As such, the options were valued as of the grant date and do not require subsequent remeasurement. There were several assumptions used to fair value the options including the expected volatility in the Company's common share price based upon the fluctuation in the Company's historical common share price. The more significant assumptions underlying the determination of fair value for options granted were as follows: 2010 Options 2009 Options 2008 Options Weighted-average fair value of options granted $ 1.94 $ 2.19 $ 1.24 Weighted-average risk-free interest rate 2.54 % 3.29 % 1.33 % Weighted-average expected option lives (in years) 6.50 6.70 3.60 Weighted-average expected volatility 49.00 % 59.08 % 59.94 % Weighted-average expected dividend yield 7.40 % 6.26 % 14.40 % The Company recognized compensation expense relating to these options over an average of 5.0 years for the 2010 options and 2009 options and 3.6 years for the 2008 options. The Company recognized $480 , $1,038 and $1,037 in compensation expense in 2015 , 2014 and 2013 respectively. The Company does not have any unrecognized compensation costs relating to the outstanding options as of December 31, 2015 . The intrinsic value of an option is the amount by which the market value of the underlying common share at the date the option is exercised exceeds the exercise price of the option. No options were exercised in 2015 and the total intrinsic value of options exercised for the years ended December 31, 2014 and 2013 were $2,780 and $8,607 , respectively. Share option activity during the years indicated is as follows: Number of Shares Weighted-Average Exercise Price Per Share Balance at December 31, 2012 3,480,080 $ 6.44 Exercised (1,519,179 ) 5.77 Forfeited (5,200 ) 7.47 Balance at December 31, 2013 1,955,701 6.95 Exercised (594,791 ) 6.71 Forfeited (10,500 ) 7.46 Balance at December 31, 2014 and 2015 1,350,410 $ 7.05 As of December 31, 2015 , the aggregate intrinsic value of options that were outstanding and exercisable was $1,277 . Non-vested share activity for the years ended December 31, 2015 and 2014 , is as follows: Number of Shares Weighted-Average Value Per Share Balance at December 31, 2013 2,521,046 $ 10.46 Vested (537,003 ) 9.16 Forfeited (13,658 ) 9.96 Balance at December 31, 2014 1,970,385 10.82 Granted 812,679 7.70 Vested (413,714 ) 11.95 Balance at December 31, 2015 2,369,350 $ 9.55 During 2015 , the Company granted to certain executive officers performance-based shares, which vest based on the Company’s total shareholder return growth after a three -year measurement period relative to an index ( 321,018 shares) and its peers ( 321,011 shares). Dividends will not be paid on these grants until earned. Once the performance criteria are met and the actual number of shares earned is determined, such shares vest immediately. The fair value of the grants was determined at the grant date using a multifactor Monte Carlo simulation model. In addition, during 2015 , the Company granted 170,650 non-vested common shares to certain employees which vest ratably over a three -year service period. Compensation expense is recognized over the requisite service period for all grants. As of December 31, 2015 , of the remaining 2,369,350 non-vested shares, 1,720,824 are subject to time-based vesting and 648,526 are subject to performance-based vesting. At December 31, 2015 , there are 3,320,961 awards available for grant. The Company has $13,707 in unrecognized compensation costs relating to the non-vested shares that will be charged to compensation expense over an average of approximately 3.3 years. The Company has established a trust for certain officers in which vested common shares granted for the benefit of the officers are deposited. The officers exert no control over the common shares in the trust and the common shares are available to the general creditors of the Company. As of December 31, 2015 and 2014 , there were 427,531 common shares in the trust. The Company sponsors a 401(k) retirement savings plan covering all eligible employees. The Company makes a discretionary matching contribution on a portion of employee participant salaries and, based on its profitability, may make an additional discretionary contribution at each fiscal year end to all eligible employees. These discretionary contributions are subject to vesting under a schedule providing for 25% annual vesting starting with the first year of employment and 100% vesting after four years of employment. Approximately $333 , $299 and $298 of contributions are applicable to 2015 , 2014 and 2013 , respectively. During 2015 , 2014 and 2013 , the Company recognized $8,201 , $7,550 and $7,145 , respectively, in expense relating to scheduled vesting and issuance of common share grants.</t>
  </si>
  <si>
    <t>Related Party Transactions</t>
  </si>
  <si>
    <t>Related Party Transactions [Abstract]</t>
  </si>
  <si>
    <t>Related Party Transactions The Company has an indemnity obligation to Vornado Realty Trust, one of its significant shareholders, with respect to actions by the Company that affect Vornado Realty Trust's status as a REIT. All related party acquisitions, sales and loans were approved by the independent members of the Company's Board of Trustees or the Audit Committee. The Company leases certain properties to entities in which Vornado Realty Trust, a significant shareholder, has an interest. During 2015 , 2014 and 2013 , the Company recognized $255 , $255 and $744 , respectively, in rental revenue, including discontinued operations, from these properties. The Company leases its corporate office from an affiliate of Vornado Realty Trust. Rent expense for this property was $1,323 , $1,252 and $1,225 in 2015 , 2014 and 2013 , respectively. In connection with efforts, on a non-binding basis, to procure non-recourse mezzanine financing from an affiliate of the Company's Chairman, pursuant to the terms of the EB-5 visa program administered by the United States Citizenship and Immigration Services (“USCIS”), for a joint venture investment in Houston, Texas, in which the Company has an investment, the Company executed a guaranty in favor of an affiliate of its Chairman. The guaranty provides that the Company will reimburse investors providing the funds for such financing if the following occurs: (1) the joint venture receives such funds, (2) the USCIS denies the financing solely because the project is not permitted under the EB-5 visa program, and (3) the joint venture fails to return such funds. As of December 31, 2015 , the joint venture has not received any such funds and the Company has not recorded any liability as it relates to this guaranty. The maximum amount of funds that would be subject to the guaranty obligation is $18,000 . In addition, in connection with efforts, on a non-binding basis, to procure non-recourse mezzanine financing from an affiliate of the Company's Chairman, pursuant to the terms of the EB-5 visa program administered by the USCIS, for an investment in Charlotte, North Carolina, the Company agreed to reimburse the Chairman's affiliate up to approximately $7 for its expenses.</t>
  </si>
  <si>
    <t>Income Taxes</t>
  </si>
  <si>
    <t>Income Tax Disclosure [Abstract]</t>
  </si>
  <si>
    <t>Income Taxes The provision for income taxes relates primarily to the taxable income of the Company's taxable REIT subsidiaries. The earnings, other than in taxable REIT subsidiaries, of the Company are not generally subject to federal income taxes at the Company level due to the REIT election made by the Company. Income taxes have been provided for on the asset and liability method. Under the asset and liability method, deferred income taxes are recognized for the temporary differences between the financial reporting basis and the tax basis of assets and liabilities. The Company's provision for income taxes for the years ended December 31, 2015 , 2014 and 2013 is summarized as follows: 2015 2014 2013 Current: Federal $ — $ 145 $ (1,445 ) State and local (645 ) (1,130 ) (1,593 ) NOL utilized — — 586 Deferred: Federal 59 (91 ) (595 ) State and local 18 (33 ) (130 ) $ (568 ) $ (1,109 ) $ (3,177 ) Net deferred tax assets (liabilities) of $59 and $(19) are included in other assets (liabilities) on the accompanying Consolidated Balance Sheets at December 31, 2015 and 2014 , respectively. These net deferred tax assets (liabilities) relate primarily to differences in the timing of the recognition of income (loss) between GAAP and tax and net operating loss carry forwards. The income tax provision differs from the amount computed by applying the statutory federal income tax rate to pre-tax operating income as follows: 2015 2014 2013 Federal provision at statutory tax rate (34%) $ 65 $ (43 ) $ 164 State and local taxes, net of federal benefit 12 (9 ) 22 Other (645 ) (1,057 ) (3,363 ) $ (568 ) $ (1,109 ) $ (3,177 ) For the years ended December 31, 2015 , 2014 and 2013 , the “other” amount is comprised primarily of state franchise taxes of $679 , $1,183 and $1,280 , respectively, the write-off of deferred tax liabilities (asset) of $0 , $0 and $(150) , respectively, and permanent differences of $0 , $0 , and $1,936 , respectively, relating to the transfer of certain assets of the Company's taxable subsidiaries. As of December 31, 2015 and 2014 , the Company had estimated net operating loss carry forwards for income tax reporting purposes of $146 and $0 , respectively, which will begin to expire in tax year 2035. A summary of the average taxable nature of the Company's common dividends for each of the years in the three-year period ended December 31, 2015 , is as follows: 2015 2014 2013 Total dividends per share $ 0.68 $ 0.67 $ 0.60 Ordinary income 63.07 % 49.44 % 35.53 % Qualifying dividend — 0.05 % 4.11 % Capital gain — — 2.09 % Return of capital 36.93 % 50.51 % 58.27 % 100.00 % 100.00 % 100.00 % A summary of the average taxable nature of the Company's dividend on shares of its Series C Preferred for each of the years in the three-year period ended December 31, 2015 , is as follows: 2015 2014 2013 Total dividends per share $ 3.25 $ 3.25 $ 3.25 Ordinary income 100.00 % 99.90 % 85.14 % Qualifying dividend — 0.10 % 9.85 % Capital gain — — 5.01 % Return of capital — — — % 100.00 % 100.00 % 100.00 % A summary of the average taxable nature of the Company's dividend on shares of its Series D Cumulative Redeemable Preferred Stock for the years in the three-year period ended December 31, 2015 , is as follows: 2015 2014 2013 Total dividends per share $ — $ — $ 1.043368 Ordinary income — — 85.14 % Qualifying dividend — — 9.85 % Capital gain — — 5.01 % Return of capital — — — % — — 100.00 %</t>
  </si>
  <si>
    <t>Commitments and Contingencies</t>
  </si>
  <si>
    <t>Commitments and Contingencies Disclosure [Abstract]</t>
  </si>
  <si>
    <t>Commitments and Contingencies In addition to the commitments and contingencies disclosed elsewhere, the Company has the following commitments and contingencies. The Company is obligated under certain tenant leases, including its proportionate share for leases for non-consolidated entities, to fund the expansion of the underlying leased properties. The Company, under certain circumstances, may guarantee to tenants the completion of base building improvements and the payment of tenant improvement allowances and lease commissions on behalf of its subsidiaries. From time to time, the Company is directly or indirectly involved in legal proceedings arising in the ordinary course of business. Management believes, based on currently available information, and after consultation with legal counsel, that although the outcomes of those normal course proceedings are uncertain, the results of such proceedings, in the aggregate, will not have a material adverse effect on the Company's business, financial condition and results of operations. GSMSC II 2006-GG6 Bridgewater Hills Corporate Center, LLC v. Lexington Realty Trust (Supreme Court of the State of New York, County of New York-Index No. 653117/2015) On September 16, 2015, GSMSC II 2006-GG6 Bridgewater Hills Corporate Center, LLC commenced an action as lender against the Company based on a limited guaranty of recourse obligations executed by a predecessor entity of the Company in connection with a mortgage loan secured by a property owner subsidiary's commercial property in Bridgewater, New Jersey. The property owner subsidiary defaulted due to non-payment after the sole tenant vacated at the end of the lease term. The lender seeks approximately $15,500 in order to satisfy the outstanding amount of the loan, plus reasonable attorney’s fees and other costs and disbursements related thereto. The lender claims that the Company's limited guaranty was triggered due to the merger of Newkirk Realty Trust, Inc. and Lexington Corporate Properties Trust on December 31, 2006, arguing that it constituted an event of default because it was a transfer that was not permitted by the loan agreement. The Company intends to vigorously defend the lender’s claim. The Company filed a motion to dismiss on October 19, 2015 and a hearing is scheduled for March 16, 2016. Other . Four of our executive officers have employment contracts and are entitled to severance benefits upon termination by the Company without cause or termination by the executive officer with good reason, in each case, as defined in the employment contract.</t>
  </si>
  <si>
    <t>Supplemental Disclosure of Statement of Cash Flow Information</t>
  </si>
  <si>
    <t>Supplemental Cash Flow Information [Abstract]</t>
  </si>
  <si>
    <t>Supplemental Disclosure of Statement of Cash Flow Information In addition to disclosures discussed elsewhere, during 2015 , 2014 and 2013 , the Company paid $88,725 , $100,080 and $92,788 , respectively, for interest and $741 , $859 and $4,666 , respectively, for income taxes. During 2015 , 2014 and 2013 , the Company sold its interests in certain properties, which included the assumption of the related non-recourse mortgage debt in the aggregate amount of $55,000 , $30,140 and $40,356 , respectively. In addition, during 2015, 2014 and 2013, the Company conveyed its interests in certain properties to its lenders in full satisfaction of the $47,528 , $9,900 and $49,510 , respectively, non-recourse mortgage notes payable.</t>
  </si>
  <si>
    <t>Unaudited Quarterly Financial Data</t>
  </si>
  <si>
    <t>Quarterly Financial Information Disclosure [Abstract]</t>
  </si>
  <si>
    <t>Unaudited Quarterly Financial Data 2015 3/31/2015 6/30/2015 9/30/2015 12/31/2015 Total gross revenues $ 108,442 $ 110,333 $ 105,438 $ 106,626 Net income (loss) $ 34,371 $ 50,207 $ (5,200 ) $ 35,513 Net income (loss) attributable to common shareholders $ 31,829 $ 47,654 $ (7,629 ) $ 33,229 Net income (loss) attributable to common shareholders - basic per share $ 0.14 $ 0.20 $ (0.03 ) $ 0.14 Net income (loss) attributable to common shareholders - diluted per share $ 0.14 $ 0.20 $ (0.03 ) $ 0.14 2014 3/31/2014 6/30/2014 9/30/2014 12/31/2014 Total gross revenues(1) $ 104,016 $ 105,447 $ 106,572 $ 107,783 Net income $ 1,814 $ 15,287 $ 42,177 $ 38,185 Net income (loss) attributable to common shareholders $ (839 ) $ 12,743 $ 38,720 $ 35,700 Net income (loss) attributable to common shareholders - basic per share $ — $ 0.05 $ 0.17 $ 0.15 Net income (loss) attributable to common shareholders - diluted per share $ — $ 0.05 $ 0.17 $ 0.15 _____________ (1) All periods have been adjusted to reflect the impact of properties sold during the years ended December 31, 2014 , and properties classified as held for sale as of December 31, 2014 , which are reflected in discontinued operations in the Consolidated Statements of Operations. The sum of the quarterly income (loss) attributable to common shareholders and per common share amounts may not equal the full year amounts primarily because the computations of amounts allocated to participating securities and the weighted-average number of common shares of the Company outstanding for each quarter and the full year are made independently.</t>
  </si>
  <si>
    <t>Subsequent Events</t>
  </si>
  <si>
    <t>Subsequent Events [Abstract]</t>
  </si>
  <si>
    <t>Subsequent Events Subsequent to December 31, 2015 and in addition to disclosures elsewhere in the financial statements, the Company: • acquired an industrial property in Detroit, Michigan for $29,680 . The property is net leased for a 20 -year term; • repurchased 951,792 common shares at an average price of $7.48 per share; • received $6,681 in connection with the sale of a non-consolidated office property in Russellville, Arkansas; and • obtained $57,500 15 -year non-recourse financing, which bears interest at a 5.2% fixed interest rate and is secured by the Richmond, Virginia property.</t>
  </si>
  <si>
    <t>Schedule III - Real Estate and Accumulated Depreciation and Amortization</t>
  </si>
  <si>
    <t>SEC Schedule III, Real Estate and Accumulated Depreciation Disclosure [Abstract]</t>
  </si>
  <si>
    <t>Real Estate and Accumulated Depreciation Disclosure</t>
  </si>
  <si>
    <t>Description Location Encumbrances Land and Land Estates Buildings and Improvements Total Accumulated Depreciation and Amortization Date Acquired Date Constructed Useful life computing depreciation in latest income statement (years) Office Little Rock, AR $ — $ 1,353 $ 2,260 $ 3,613 $ 545 Dec-06 1980 40 Office Pine Bluff, AR — 271 603 874 228 Sep-12 1964/1972/ 1988 3, 4 &amp; 13 Office Glendale, AZ — 9,418 8,394 17,812 2,202 Sep-12 1986/1997/ 2000 7, 10, 20 &amp; 24 Office Phoenix, AZ — 5,585 36,923 42,508 3,278 Dec-12 1986/2007 10, 15, 17, &amp; 40 Office Phoenix, AZ — 4,666 24,856 29,522 9,515 May-00 1997 6, 9 &amp; 40 Office Tempe, AZ — — 13,086 13,086 1,505 Sep-12 1998 5, 7, 10, 11, 15 &amp; 36 Office Tempe, AZ 7,185 — 9,442 9,442 2,884 Dec-05 1998 30 &amp; 40 Office Tucson, AZ — 681 4,037 4,718 580 Sep-12 1988 7, 10 &amp; 30 Office Lake Forest, CA — 3,442 13,769 17,211 4,747 Mar-02 2001 40 Office Los Angeles, CA — 5,110 12,158 17,268 7,250 Dec-04 2000 10, 13 &amp; 40 Office Palo Alto, CA 48,512 12,398 16,977 29,375 19,420 Dec-06 1973/1982 40 Office Centenial, CO — 4,851 15,239 20,090 5,889 May-07 2001 10 &amp; 40 Office Englewood, CO — 2,207 27,851 30,058 2,857 Apr-13 2013 15, 19 &amp; 40 Office Lakewood, CO — 1,569 10,286 11,855 6,102 Apr-05 2002 2, 3, 12, 15 &amp; 40 Office Louisville, CO — 3,657 11,217 14,874 3,069 Sep-08 1987/2007 8, 9, 12 &amp; 40 Office Parachute, CO — 1,400 10,751 12,151 581 Jan-14 2012 19, 24 &amp; 40 Office Wallingford, CT — 1,049 4,773 5,822 1,652 Dec-03 1977/1993 8 &amp; 40 Office Boca Raton, FL 19,624 4,290 17,160 21,450 5,524 Feb-03 1983/2002 40 Office Lake Mary, FL — 4,438 15,271 19,709 5,302 Jun-07 1999 3, 4, 7, 10, 15 &amp; 40 Office Lake Mary, FL — 4,535 14,939 19,474 5,298 Jun-07 1996 3, 4, 7, 10, 18 &amp; 40 Office Orlando, FL 9,471 3,538 9,844 13,382 5,361 Jan-07 2003 5, 6, 12, 15 &amp; 40 Office Palm Beach Gardens, FL — 787 3,732 4,519 1,502 May-98 1996 5 - 40 Office Tampa, FL — 146 559 705 36 Dec-13 1999 20 &amp; 35 Office Tampa, FL — 895 5,496 6,391 322 Dec-13 1999 20 &amp; 38 Office Tampa, FL — 2,018 7,993 10,011 1,327 Sep-12 1986 8, 25 &amp; 27 Office Tampa, FL — 398 1,571 1,969 100 Dec-13 2014 14, 20 &amp; 40 Office McDonough, GA — 1,443 11,433 12,876 1,443 Sep-12 1999 3, 10, 11 &amp; 38 Office McDonough, GA — 693 6,405 7,098 858 Sep-12 2007 6, 11 &amp; 40 Office Meridian, ID 9,322 2,255 7,797 10,052 1,339 Sep-12 2004 7 &amp; 37 Office Lisle, IL 9,449 3,236 13,854 17,090 4,124 Dec-06 1984 2, 3, 5, 20 &amp; 40 Office Schaumburg, IL — 5,007 22,340 27,347 3,247 Oct-13 1979/1989/ 2010 7, 9, 20 &amp; 30 Office Columbus, IN 20,986 235 45,729 45,964 17,497 Dec-06 1980/2006 40 Office Fishers, IN — 2,808 19,373 22,181 5,831 Jun-07 1999 3 - 40 Office Indianapolis, IN — 1,700 18,491 20,191 12,977 Apr-05 1999 5, 6 - 40 Office Lenexa, KS 9,463 2,828 6,075 8,903 961 Sep-12 2004 7, 12 &amp; 37 Office Lenexa, KS 36,666 6,909 41,684 48,593 11,083 Jul-08 2007 5, 12, 13,14, 15 &amp; 40 Office Overland Park, KS 34,134 4,769 41,956 46,725 12,979 Jun-07 1980/2005 12 &amp; 40 Office Baton Rouge, LA — 1,252 11,085 12,337 3,889 May-07 1997 3, 4, 6 &amp; 40 Office Boston, MA 12,302 3,814 16,040 19,854 3,653 Mar-07 1910 10 &amp; 40 Office Oakland, ME 8,850 551 8,774 9,325 1,201 Sep-12 2005 8, 12 &amp; 40 Office Auburn Hills, MI — 4,416 30,012 34,428 1,211 Mar-15 2014 6, 14 &amp; 25 Office Livonia, MI — 935 13,714 14,649 2,256 Sep-12 1987/1988/ 1990 2 - 34 Office Kansas City, MO 16,271 2,433 20,154 22,587 6,215 Jun-07 1963/2003 12 &amp; 40 Office St Joseph, MO — 607 14,004 14,611 1,472 Sep-12 2012 15 &amp; 40 Office Pascagoula, MS — 618 3,677 4,295 587 Sep-12 1995 1, 9 &amp; 31 Office Omaha, NE 7,608 2,566 8,324 10,890 2,564 Nov-05 1995 30 &amp; 40 Office Omaha, NE — 2,058 32,343 34,401 1,928 Dec-13 2013 20 &amp; 40 Office Rockaway, NJ — 4,646 23,143 27,789 5,695 Dec-06 2002/2004/ 2015 12, 20 &amp; 40 Office Wall, NJ 17,536 8,985 26,961 35,946 12,569 Jan-04 1983 22 &amp; 40 Description Location Encumbrances Land and Land Estates Buildings and Improvements Total Accumulated Depreciation and Amortization Date Acquired Date Constructed Useful life computing depreciation in latest income statement (years) Office Whippany, NJ 13,700 4,063 19,711 23,774 7,397 Nov-06 2006/2008 20 &amp; 40 Office Las Vegas, NV — 12,099 53,164 65,263 12,229 Dec-06 1983/1994 40 Office Columbus, OH — 1,594 10,481 12,075 1,310 Dec-10 2005 40 Office Columbus, OH — 432 2,773 3,205 312 Jul-11 1999/2006 40 Office Milford, OH — 3,124 16,140 19,264 5,755 Jun-07 1991 5 - 40 Office Westerville, OH — 2,085 9,411 11,496 2,853 May-07 2000 5 &amp; 40 Office Eugene, OR — 1,541 13,098 14,639 1,374 Dec-12 2012 7, 12, 15, 25 &amp; 40 Office Redmond, OR — 2,064 8,316 10,380 1,196 Sep-12 2004 6, 13 &amp; 40 Office Harrisburg, PA — 900 11,310 12,210 7,924 Apr-05 1998 2, 5, 9,10, 15, 20 &amp; 40 Office Jessup, PA — 2,520 17,678 20,198 2,391 Aug-12 2012 13, 15 &amp; 40 Office Philadelphia, PA — 13,209 56,520 69,729 32,966 Jun-05 1957/1997 4 - 40 Office Charleston, SC 7,185 1,189 8,724 9,913 3,467 Nov-06 2006 40 Office Florence, SC — 774 3,629 4,403 412 Feb-12 2012 12 &amp; 40 Office Fort Mill, SC — 3,601 15,340 18,941 4,953 Dec-02 2002 5, 11, 20 &amp; 40 Office Fort Mill, SC — 1,798 26,038 27,836 15,322 Nov-04 2004 11, 15 &amp; 40 Office Rock Hill, SC — 551 4,313 4,864 503 May-11 2006 40 Office Rock Hill, SC — 1,601 21,000 22,601 1,053 Mar-14 2013/2015 18, 20 &amp; 40 Office Kingsport, TN — 513 403 916 155 Sep-12 1981 5, 6 &amp; 14 Office Knoxville, TN — 1,079 11,351 12,430 6,248 Mar-05 1997 9, 10, 11, 14 &amp; 40 Office Knoxville, TN — 621 6,282 6,903 925 Sep-12 2002 1, 5, 7 &amp; 40 Office Memphis, TN 3,555 467 4,467 4,934 1,681 Nov-06 1871/1999 20 &amp; 40 Office Memphis, TN — 5,291 97,032 102,323 22,742 Dec-06 1985/2007 13 &amp; 40 Office Allen, TX — 5,591 25,421 31,012 7,195 May-11 1981/1983 6, 7, 11 &amp; 25 Office Arlington, TX — 1,274 15,309 16,583 1,961 Sep-12 2003 1, 10, 12 &amp; 40 Office Carrollton, TX — 1,789 18,157 19,946 8,645 Jun-04 2003 19 &amp; 40 Office Carrollton, TX — 2,599 22,050 24,649 7,893 Jun-07 2003 8 &amp; 40 Office Carrollton, TX — 828 — 828 — Jun-07 N/A N/A Office Farmers Branch, TX 18,380 3,984 27,308 31,292 10,137 Jun-07 2000 40 Office Garland, TX — 1,161 833 1,994 — Sep-12 1980 1 Office Houston, TX — 1,875 10,675 12,550 6,745 Apr-05 2000 5, 10, 13 &amp; 40 Office Houston, TX — 1,875 10,959 12,834 6,824 Apr-05 2000 4, 13, 20 &amp; 40 Office Houston, TX — 16,613 63,770 80,383 15,753 Mar-04 1976/1984 10 &amp; 40 Office Houston, TX — 800 26,962 27,762 18,618 Apr-05 2000 1, 10, 11 &amp; 40 Office Houston, TX — 481 2,352 2,833 187 Dec-13 2002 11, 20 &amp; 31 Office Irving, TX — 4,889 29,738 34,627 10,532 Jun-07 1999 10, 12 &amp; 40 Office Irving, TX — 7,476 45,985 53,461 17,532 May-07 2003 6 - 40 Office Mission, TX — 2,556 2,911 5,467 635 Sep-12 2003 3, 8 &amp; 35 Office San Antonio, TX — 2,800 15,619 18,419 11,534 Apr-05 2000 6, 10, 11 &amp; 40 Office Temple, TX 7,463 227 8,181 8,408 1,462 Sep-12 2001 3, 10, 12 &amp; 40 Office Westlake, TX — 2,361 23,572 25,933 9,510 May-07 2001 4 - 40 Office Hampton, VA — 2,333 11,354 13,687 4,463 Mar-00 1999 2, 5, 10, 15 &amp; 40 Office Herndon, VA — 5,127 24,640 29,767 9,215 Dec-99 1987 9 - 40 Office Herndon, VA — 9,409 14,477 23,886 5,056 Jun-07 1985/1999 10, 25 &amp; 40 Office Midlothian, VA — 1,100 12,685 13,785 7,073 Apr-05 2000 6, 7, 15 &amp; 40 Office Richmond, VA — 7,331 88,021 95,352 345 Dec-15 2015 10, 13 &amp; 25 Office Bremerton, WA 5,534 1,655 5,445 7,100 917 Sep-12 2002 4, 13 &amp; 40 Office Huntington, WV 6,500 1,368 9,527 10,895 1,270 Jan-12 2011 14 &amp; 40 Industrial Anniston, AL — 1,201 16,771 17,972 790 Dec-14 2,014 8, 15 &amp; 24 Industrial Moody, AL — 654 9,943 10,597 6,205 Feb-04 2004 15 &amp; 40 Industrial Orlando, FL — 1,030 10,869 11,899 2,758 Dec-06 1980 40 Industrial Tampa, FL — 2,160 8,431 10,591 5,905 Jul-88 1986 9 - 40 Industrial Lavonia, GA 7,676 171 7,657 7,828 722 Sep-12 2005 8, 12 &amp; 40 Industrial McDonough, GA 22,224 2,463 24,291 26,754 5,859 Dec-06 2000/2007 40 Industrial Thomson, GA — 909 7,746 8,655 249 May-15 2015 8, 15 &amp; 25 Description Location Encumbrances Land and Land Estates Buildings and Improvements Total Accumulated Depreciation and Amortization Date Acquired Date Constructed Useful life computing depreciation in latest income statement (years) Industrial Des Moines, IA — 1,528 14,247 15,775 1,953 Sep-12 2000 5, 11 &amp; 34 Industrial Dubuque, IA 9,055 2,052 8,443 10,495 2,755 Jul-03 2001 11, 12 &amp; 40 Industrial Rantoul, IL — 1,304 32,562 33,866 1,789 Jan-14 2013 20, 21 &amp; 40 Industrial Rockford, IL — 371 2,573 2,944 666 Dec-06 1998 40 Industrial Rockford, IL — 509 5,289 5,798 1,305 Dec-06 1992 40 Industrial Plymouth, IN 5,807 254 8,110 8,364 971 Sep-12 2000/2003 3, 6, 12, 15 &amp; 34 Industrial Dry Ridge, KY — 560 12,553 13,113 4,580 Jun-05 1988/1992 22 &amp; 40 Industrial Elizabethtown, KY — 352 4,862 5,214 1,774 Jun-05 2001 25 &amp; 40 Industrial Elizabethtown, KY — 890 26,868 27,758 9,804 Jun-05 1995/2001 25 &amp; 40 Industrial Hopkinsville, KY — 631 16,154 16,785 6,234 Jun-05 Various 25 &amp; 40 Industrial Owensboro, KY — 393 11,956 12,349 4,984 Jun-05 1998/2000 25 &amp; 40 Industrial Owensboro, KY — 819 2,439 3,258 860 Dec-06 1975/1995 40 Industrial Shreveport, LA 19,000 860 21,840 22,700 4,800 Mar-07 2006 40 Industrial Shreveport, LA — 1,078 10,134 11,212 1,305 Jun-12 2012 8,10 &amp; 40 Industrial North Berwick, ME 4,810 1,383 35,659 37,042 7,713 Dec-06 1965/1980/ 2015 10, 25 &amp; 40 Industrial Kalamazoo, MI — 1,942 14,169 16,111 1,898 Sep-12 1999/2004 8, 9 &amp; 40 Industrial Marshall, MI — 40 2,236 2,276 854 Aug-87 1979 9, 10, 12, 15, 20 &amp; 40 Industrial Marshall, MI — 143 4,302 4,445 1,575 Sep-12 1968/1972/ 2008 4, 6 &amp; 10 Industrial Plymouth, MI — 2,296 13,608 15,904 5,124 Jun-07 1996/1998 30 &amp; 40 Industrial Temperance, MI — 3,040 14,924 17,964 4,139 Jun-07 1978/1993 2, 5, &amp; 40 Industrial Minneapolis, MN — 1,886 1,922 3,808 204 Sep-12 2003 3, 29 &amp; 40 Industrial Byhalia, MS 15,000 1,006 35,825 36,831 2,912 May-11 2011/2015 25 &amp; 40 Industrial Canton, MS — 5,077 71,289 76,366 2,590 Mar-15 2015 8, 12, 25 &amp; 51 Industrial Olive Branch, MS — 198 10,276 10,474 6,771 Dec-04 1989 8, 15 &amp; 40 Industrial Franklin, NC — 296 1,320 1,616 211 Sep-12 1996 2, 8 &amp; 29 Industrial Henderson, NC — 1,488 5,953 7,441 2,102 Nov-01 1998/2006 40 Industrial High Point, NC — 1,330 11,183 12,513 5,688 Jul-04 2002 18 &amp; 40 Industrial Lumberton, NC — 405 12,049 12,454 3,488 Dec-06 1998/2006 40 Industrial Shelby, NC — 1,421 18,862 20,283 3,180 Jun-11 2011 11, 20 &amp; 40 Industrial Statesville, NC — 891 16,771 17,662 4,561 Dec-06 1999/2002 3, 15 &amp; 40 Industrial Durham, NH — 3,464 18,094 21,558 5,320 Jun-07 1986/2003 40 Industrial Erwin, NY 7,887 1,648 12,355 14,003 1,371 Sep-12 2006 4, 8, 10 &amp; 34 Industrial Long Island City, NY 49,144 — 42,624 42,624 8,042 Mar-13 2013 15 Industrial North Las Vegas, NV — 3,244 21,732 24,976 1,053 Jul-13 2014 19, 20 &amp; 40 Industrial Chillicothe, OH — 735 9,021 9,756 1,886 Oct-11 1995/1998 6, 15 &amp; 26 Industrial Cincinnati, OH — 1,049 8,784 9,833 2,174 Dec-06 1991 10, 14 &amp; 40 Industrial Columbus, OH — 1,990 10,580 12,570 3,131 Dec-06 1973 40 Industrial Glenwillow, OH 15,326 2,228 24,530 26,758 5,979 Dec-06 1996 40 Industrial Hebron, OH — 1,063 4,581 5,644 1,516 Dec-97 1999 10, 15 &amp; 40 Industrial Hebron, OH — 1,681 7,854 9,535 2,857 Dec-01 2000 1, 2, 3, 5, 10,15 &amp; 40 Industrial Streetsboro, OH 17,626 2,441 25,092 27,533 7,238 Jun-07 2004 12, 20, 25 &amp; 40 Industrial Bristol, PA — 2,508 15,863 18,371 6,020 Mar-98 1982/1997 10, 16, 30 &amp; 40 Industrial Chester, SC 8,738 1,629 8,470 10,099 1,031 Sep-12 2001/2005 9, 13 &amp; 34 Industrial Duncan, SC — 884 8,626 9,510 1,945 Jun-07 2005/2008 40 Industrial Laurens, SC — 5,552 21,559 27,111 5,980 Jun-07 1991/1993 2, 4, 5, 20 &amp; 40 Industrial Collierville, TN — 714 4,783 5,497 1,951 Dec-05 2005/2012 9, 14, 21 &amp; 40 Industrial Crossville, TN — 545 6,999 7,544 3,512 Jan-06 1989/2006 17 &amp; 40 Industrial Franklin, TN — — 5,673 5,673 1,659 Sep-12 1970/1983 1, 4 &amp; 12 Industrial Lewisburg, TN — 173 10,865 11,038 565 May-14 2014 12, 18 &amp; 34 Industrial Memphis, TN — 1,054 11,538 12,592 11,414 Feb-88 1987 8 &amp;15 Industrial Memphis, TN — 1,553 12,326 13,879 3,412 Dec-06 1973 40 Industrial Millington, TN — 723 19,383 20,106 10,163 Apr-05 1997 9, 10, 16 &amp; 40 Industrial Brookshire, TX — 2,388 16,614 19,002 583 Mar-15 1999/2001 5, 20 &amp; 25 Description Location Encumbrances Land and Land Estates Buildings and Improvements Total Accumulated Depreciation and Amortization Date Acquired Date Constructed Useful life computing depreciation in latest income statement (years) Industrial Houston, TX — 4,674 19,540 24,214 1,603 Mar-15 1962 5, 10 &amp; 20 Industrial Waxahachie, TX — 652 13,045 13,697 9,926 Dec-03 1996/2001 10, 16 &amp; 40 Industrial Winchester, VA — 3,823 12,276 16,099 3,396 Jun-07 2001 4 &amp; 40 Industrial Bingen, WA — — 18,075 18,075 1,475 May-14 2014 10, 13 &amp; 40 Industrial Richland, WA 110,000 1,293 126,947 128,240 876 Nov-15 2015 10, 20 &amp; 25 Industrial Oak Creek, WI — 3,015 15,300 18,315 287 Jul-15 2015 10,20, &amp; 25 Land/Infrastructure Venice, FL — 4,696 11,753 16,449 2,123 Jan-15 1995 5 &amp; 12 Land/Infrastructure Clive, IA — 371 — 371 — Jun-04 N/A N/A Land/Infrastructure Baltimore, MD — 4,605 — 4,605 — Dec-06 N/A N/A Land/Infrastructure Baltimore, MD — 5,000 — 5,000 — Dec-15 N/A N/A Land/Infrastructure New York, NY (1) — 65,218 — 65,218 — Oct-13 N/A N/A Land/Infrastructure New York, NY (1) 213,301 73,148 — 73,148 — Oct-13 N/A N/A Land/Infrastructure New York, NY (1) — 86,569 — 86,569 — Oct-13 N/A N/A Land/Infrastructure New York, NY 29,193 22,000 — 22,000 — Oct-14 N/A N/A Land/Infrastructure Houston, TX — 15,055 57,949 73,004 4,960 Mar-13 Various 11, 12, 16 &amp; 35 Land/Infrastructure Missouri City, TX — 14,555 5,895 20,450 3,088 Apr-12 N/A 7 Land/Infrastructure Danville, VA — 3,454 — 3,454 — Oct-13 N/A N/A Multi-tenanted Phoenix, AZ — 1,831 15,211 17,042 3,502 Nov-01 1981/2009 5 - 40 Multi-tenanted Palm Beach Gardens, FL — 4,066 21,638 25,704 7,527 May-98 1996 5 - 40 Multi-tenanted Honolulu, HI — 8,259 7,363 15,622 1,759 Dec-06 1979/2002 2, 5 &amp; 40 Multi-tenanted Westmont, IL — 7,812 1,178 8,990 24 Jul-15 1988 25 Multi-tenanted Foxboro, MA — 2,231 25,662 27,893 14,355 Dec-04 1982/1987 1, 16 &amp; 40 Multi-tenanted Southfield, MI — — 15,434 15,434 7,840 Jul-04 1966/1982 7, 16, 25 &amp; 40 Multi-tenanted Bridgeton, MO — 603 1,271 1,874 51 Dec-06 1981 3 &amp; 32 Multi-tenanted Bridgewater, NJ (2) 14,118 1,415 6,802 8,217 438 Dec-06 1985/2004 8, 15 &amp; 40 Multi-tenanted Canonsburg, PA — 1,705 10,910 12,615 4,189 May-07 1996 8 &amp; 40 Multi-tenanted Florence, SC — 3,235 13,141 16,376 4,540 May-04 1998 10, 15, 20 &amp; 40 Multi-tenanted Antioch, TN — 3,847 12,569 16,416 1,840 May-07 1999 5 - 40 Multi-tenanted Arlington, TX — 589 6,382 6,971 830 Sep-12 2003 1, 12 &amp; 40 Retail/Specialty Manteca, CA 834 2,082 6,464 8,546 1,680 May-07 1993 23 &amp; 40 Retail/Specialty San Diego, CA 532 — 13,310 13,310 2,961 May-07 1993 23 &amp; 40 Retail/Specialty Albany, GA — 1,468 5,137 6,605 344 Oct-13 2013 15 &amp; 40 Retail/Specialty Atlanta, GA — 1,014 269 1,283 297 Dec-06 1972 40 Retail/Specialty Atlanta, GA — 870 187 1,057 242 Dec-06 1975 40 Retail/Specialty Chamblee, GA — 770 186 956 237 Dec-06 1972 40 Retail/Specialty Cumming, GA — 1,558 1,368 2,926 666 Dec-06 1968/1982 40 Retail/Specialty Forest Park, GA — 668 1,242 1,910 446 Dec-06 1969 40 Retail/Specialty Jonesboro, GA — 778 146 924 213 Dec-06 1971 40 Retail/Specialty Stone Mountain, GA — 672 276 948 219 Dec-06 1973 40 Retail/Specialty Galesburg, IL 468 560 2,366 2,926 714 May-07 1992 12 &amp; 40 Retail/Specialty Lawrence, IN — 404 1,737 2,141 399 Dec-06 1983 40 Retail/Specialty Jefferson, NC — 71 884 955 230 Dec-06 1981 40 Retail/Specialty Lexington, NC — 832 1,429 2,261 322 Dec-06 1981 40 Retail/Specialty Thomasville, NC — 208 561 769 73 Dec-06 1993 40 Retail/Specialty Vineland, NJ — 2,698 12,790 15,488 505 Oct-14 2003 3, 28 &amp; 40 Retail/Specialty Portchester, NY — 3,841 5,246 9,087 869 Dec-06 1982 40 Retail/Specialty Watertown, NY 785 386 5,162 5,548 1,414 May-07 1993 23 &amp; 40 Retail/Specialty Canton, OH — 884 3,534 4,418 1,248 Nov-01 1995 40 Retail/Specialty Franklin, OH — 213 262 475 6 Dec-06 1961/1978 24 &amp; 32 Retail/Specialty Lorain, OH 1,181 1,893 7,024 8,917 1,827 May-07 1993 23 &amp; 40 Retail/Specialty Lawton, OK — 663 1,288 1,951 441 Dec-06 1984 40 Retail/Specialty Oklahoma City, OK — 1,782 912 2,694 448 Sep-12 1991/1996 5 &amp; 13 Retail/Specialty Tulsa, OK — 445 2,433 2,878 2,405 Dec-96 1981 14 &amp; 24 Retail/Specialty Chattanooga, TN — 487 956 1,443 121 Dec-06 1983/1995 40 Retail/Specialty Paris, TN — 247 547 794 180 Dec-06 1982 40 Retail/Specialty Staunton, VA — 1,028 326 1,354 97 Dec-06 1971 40 Description Location Encumbrances Land and Land Estates Buildings and Improvements Total Accumulated Depreciation and Amortization Date Acquired Date Constructed Useful life computing depreciation in latest income statement (years) Retail/Specialty Edmonds, WA — — 3,947 3,947 1,079 Dec-06 1981 40 Retail/Specialty Fairlea, WV 551 501 1,985 2,486 490 May-07 1993/1999 12 &amp; 40 Construction in progress — — — 8,552 — $ 882,952 $ 743,125 $ 3,038,034 $ 3,789,711 $ 812,207 (1) Properties are cross-collateralized. (2) Loan is in default as of December 31, 2015. (A) The initial cost includes the purchase price paid directly or indirectly by the Company. The total cost basis of the Company's properties at December 31, 2015 for federal income tax purposes was approximately $4.6 billion. 2015 2014 2013 Reconciliation of real estate, at cost: Balance at the beginning of year $ 3,671,560 $ 3,812,294 $ 3,564,466 Additions during year 478,717 210,143 492,437 Properties sold during year (332,670 ) (282,143 ) (212,771 ) Properties impaired during the year (11,306 ) (65,426 ) (31,741 ) Other reclassifications (16,590 ) (3,308 ) (97 ) Balance at end of year $ 3,789,711 $ 3,671,560 $ 3,812,294 Reconciliation of accumulated depreciation and amortization: Balance at the beginning of year $ 795,486 $ 775,617 $ 738,068 Depreciation and amortization expense 124,618 119,156 122,057 Accumulated depreciation and amortization of properties sold and impaired during year (106,268 ) (98,698 ) (84,508 ) Other reclassifications (1,629 ) (589 ) — Balance at end of year $ 812,207 $ 795,486 $ 775,617</t>
  </si>
  <si>
    <t>Summary of Significant Accounting Policies (Policies)</t>
  </si>
  <si>
    <t>Basis of Presentation and Consolidation</t>
  </si>
  <si>
    <t>Basis of Presentation and Consolidation. The Company's consolidated financial statements are prepared on the accrual basis of accounting in accordance with U.S. generally accepted accounting principles (“GAAP”). The financial statements reflect the accounts of the Company and its consolidated subsidiaries. The Company consolidates its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the primary beneficiary are accounted for under appropriate GAAP. If an investment is determined to be a VIE, the Company performs an analysis to determine if the Company is the primary beneficiary of the VIE. GAAP requires a VIE to be consolidated by its primary beneficiary. The primary beneficiary is the party that has a controlling financial interest in an entity. A controlling financial interest in an entity represents both (1) the power to direct the activities of a VIE that most significantly impact the entity's economic performance and (2) the obligation to absorb losses or the right to receive benefits of an entity that could potentially be significant to the VIE. At December 31, 2015 and 2014 , the Company held variable interests in certain non-consolidated VIEs; however, the Company was not the primary beneficiary of these VIEs as the Company does not have a controlling financial interest in the entities. The Company has certain acquisition commitments and/or acquisition, development and construction arrangements with VIEs, for which it is obligated to fund certain amounts as discussed in note 4.</t>
  </si>
  <si>
    <t>Earnings Per Share . Basic net income (loss) per share is computed by dividing net income (loss) reduced by preferred dividends and amounts allocated to certain non-vested share-based payment awards, if applicable, by the weighted-average number of common shares outstanding during the period. Diluted net income (loss) per share amounts are similarly computed but include the effect, when dilutive, of in-the-money common share options and non-vested common shares, OP units and put options of certain convertible securities</t>
  </si>
  <si>
    <t>Use of Estimates</t>
  </si>
  <si>
    <t>Use of Estimates. Management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The current economic environment has increased the degree of uncertainty inherent in these estimates and assumptions. Management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loans receivable and equity method investments, valuation of derivative financial instruments, valuation of compensation plans and the useful lives of long-lived assets. Actual results could differ materially from those estimates.</t>
  </si>
  <si>
    <t>Fair Value Measurements. 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t>
  </si>
  <si>
    <t>Revenue Recognition</t>
  </si>
  <si>
    <t>Revenue Recognition. The Company recognizes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Renewal options in leases with rental terms that are lower than those in the primary term are excluded from the calculation of straight-line rent if the renewals are not reasonably assured.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Consolidated Balance Sheets. Gains on sales of real estate are recognized based upon the specific timing of the sale as measured against various criteria related to the terms of the transactions and any continuing involvement associated with the properties. If the sales criteria are not met, the gain is deferred and the finance, installment or cost recovery method, as appropriate, is applied until the sales criteria are met. To the extent the Company sells a property and retains a partial ownership interest in the property, the Company recognizes gain to the extent of the third-party ownership interest.</t>
  </si>
  <si>
    <t>Purchase Accounting and Acquisition of Real Estate</t>
  </si>
  <si>
    <t>Purchase Accounting and Acquisition of Real Estate. The fair value of the real estate acquired, which includes the impact of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other value of in-place leases and value of tenant relationships, based in each case on their fair values. Acquisition costs are expensed as incurred and are included in property operating expense in the accompanying Consolidated Statement of Operations. The fair value of the tangible assets of an acquired property (which includes land, building and improvements and fixtures and equipment) is determined by valuing the property as if it were vacant. The “as-if-vacant” value is then allocated to land and building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In allocating the fair value of the identified intangible assets and liabilities of an acquired property, above-market and below-market lease values are recorded based on the difference between the current in-place lease rent and management'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aggregate value of other acquired intangible assets, consisting of in-place leases and tenant relationship values, is measured by the excess of (1) the purchase price paid for a property over (2) the estimated fair value of the property as if vacant, determined as set forth above. This aggregate value is allocated between in-place lease values and tenant relationship values based on management's evaluation of the specific characteristics of each tenant's lease. The value of in-place leases is amortized to expense over the remaining non-cancelable periods and any bargain renewal periods of the respective leases. The value of tenant relationships is amortized to expense over the applicable lease term plus expected renewal periods. Depreciation is determined by the straight-line method over the remaining estimated economic useful lives of the properties. The Company generally depreciates its real estate assets over periods ranging up to 40 years.</t>
  </si>
  <si>
    <t>Impairment of Real Estate</t>
  </si>
  <si>
    <t>Impairment of Real Estate. The Company evaluates the carrying value of all tangible and intangible real estate assets held for investment for possible impairment when an event or change in circumstance has occurred that indicates its carrying value may not be recoverable. The evaluation includes estimating and reviewing anticipated future undiscounted cash flows to be derived from the asset. If such cash flows are less than the asset's carrying value, an impairment charge is recognized to the extent by which the asset's carrying value exceeds its estimated fair value, which may be below the balance of any non-recourse financing. Estimating future cash flows and fair values is highly subjective and such estimates could differ materially from actual results.</t>
  </si>
  <si>
    <t>Investment in Non-Consolidated Entities</t>
  </si>
  <si>
    <t>Investments in Non-Consolidated Entities . The Company accounts for its investments in 50% or less owned entities under the equity method, unless consolidation is required. If the Company's investment in the entity is insignificant and the Company has no influence over the control of the entity then the entity is accounted for under the cost method.</t>
  </si>
  <si>
    <t>Impairment of Equity Method Investments</t>
  </si>
  <si>
    <t>Impairment of Equity Method Investments. The Company assesses whether there are indicators that the value of its equity method investments may be impaired. An impairment charge is recognized only if the Company determines that a decline in the value of the investment below its carrying value is other-than-temporary. The assessment of impairment is highly subjective and involves the application of significant assumptions and judgments about the Company's intent and ability to recover its investment given the nature and operations of the underlying investment, including the level of the Company's involvement therein, among other factors. To the extent an impairment is deemed to be other-than-temporary, the loss is measured as the excess of the carrying amount of the investment over the estimated fair value of the investment.</t>
  </si>
  <si>
    <t xml:space="preserve">Loans Receivable. Loans held for investment are intended to be held to maturity and, accordingly, are carried at cost, net of unamortized loan origination costs and fees, loan purchase discounts, and net of an allowance for loan losses when such loan is deemed to be impaired. Loan origination costs and fees and loan purchase discounts are amortized over the term of the loan. The Company considers a loan impaired when, based upon current information and events, it is probable that it will be unable to collect all amounts due for both principal and interest according to the contractual terms of the loan agreement. Significant judgments are required in determining whether impairment has occurred. The Company performs an impairment analysis by comparing either the present value of expected future cash flows discounted at the loan's effective interest rate, the loan's observable current market price or the fair value of the underlying collateral to the net carrying value of the loan, which may result in an allowance and corresponding loan loss charge. Interest income is recorded on a cash basis for impaired loans. </t>
  </si>
  <si>
    <t>Acquisition, Development and Construction Arrangements</t>
  </si>
  <si>
    <t>Acquisition, Development and Construction Arrangements. The Company evaluates loans receivable where the Company participates in residual profits through loan provisions or other contracts to ascertain whether the Company has the same risks and rewards as an owner or a joint venture partner. Where the Company concludes that such arrangements are more appropriately treated as an investment in real estate, the Company reflects such loan receivable as an equity investment in real estate under construction in the Consolidated Balance Sheets. In these cases, no interest income is recorded on the loan receivable and the Company records capitalized interest during the construction period. In arrangements where the Company engages a developer to construct a property or provide funds to a tenant to develop a property, the Company will capitalize the funds provided to the developer/tenant and internal costs of interest and real estate taxes, if applicable, during the construction period.</t>
  </si>
  <si>
    <t>Properties Held For Sale</t>
  </si>
  <si>
    <t>Properties Held For Sale. Assets and liabilities of properties that meet various held for sale criteria, including whether it is probable that a sale will occur within 12 months, are presented separately in the Consolidated Balance Sheets. As of January 1, 2015, the operating results of these properties are reflected as discontinued operations in the Consolidated Statements of Operations only if the sale of these assets represents a strategic shift in operations, if not, the operating results are included in continuing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t>
  </si>
  <si>
    <t>Deferred Expenses</t>
  </si>
  <si>
    <t>Deferred Expenses. Deferred expenses consist primarily of debt and leasing costs. Debt costs are amortized using the straight-line method, which approximates the interest method, over the terms of the debt instruments and leasing costs are amortized over the term of the related lease.</t>
  </si>
  <si>
    <t>Derivative Financial Instruments</t>
  </si>
  <si>
    <t>Derivative Financial Instruments . The Company accounts for its interest rate swap agreements in accordance with FASB ASC Topic 815, Derivatives and Hedging ("Topic 815"). In accordance with Topic 815, these agreements are carried on the balance sheet at their respective fair values, as an asset if fair value is positive, or as a liability if fair value is negative. If the interest rate swap is designated as a cash flow hedge, the effective portion of the interest rate swap's change in fair value is reported as a component of other comprehensive income (loss); the ineffective portion, if any, is recognized in earnings as an increase or decrease to interest expense. Upon entering into hedging transactions, the Company documents the relationship between the interest rate swap agreement and the hedged item. The Company also documents its risk-management policies, including objectives and strategies, as they relate to its hedging activities. The Company assesses, both at inception of a hedge and on an ongoing basis, whether or not the hedge is highly effective. The Company will discontinue hedge accounting on a prospective basis with changes in the estimated fair value reflected in earnings when (1) it is determined that the derivative is no longer effective in offsetting cash flows of a hedged item (including forecasted transactions), (2) it is no longer probable that the forecasted transaction will occur or (3) it is determined that designating the derivative as an interest rate swap is no longer appropriate. The Company does and may continue to utilize interest rate swap and cap agreements to manage interest rate risk, but does not anticipate entering into derivative transactions for speculative trading purposes.</t>
  </si>
  <si>
    <t>Stock Compensation</t>
  </si>
  <si>
    <t xml:space="preserve">Stock Compensation. The Company maintains an equity participation plan. Non-vested share grants generally vest either based upon (1) time, (2) performance and/or (3) market conditions. Options granted under the plan in 2010 vested over a five -year period and expire ten years from the date of grant. Options granted under the plan in 2008 vested upon attainment of certain market performance measures and expire ten years from the date of grant. All share-based payments to employees, including grants of employee stock options, are recognized in the Consolidated Statements of Operations based on their fair values. </t>
  </si>
  <si>
    <t>Tax Status</t>
  </si>
  <si>
    <t>Tax Status. The Company has made an election to qualify, and believes it is operating so as to qualify, as a REIT for federal income tax purposes. Accordingly, the Company generally will not be subject to federal income tax, provided that distributions to its shareholders equal at least the amount of its REIT taxable income as defined under Sections 856 through 860 of the Code. The Company is permitted to participate in certain activities from which it was previously precluded in order to maintain its qualification as a REIT, so long as these activities are conducted in entities which elect to be treated as taxable REIT subsidiaries under the Code. As such, the Company is subject to federal and state income taxes on the income from these activities. Income taxes, primarily related to the Company's taxable REIT subsidiari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t>
  </si>
  <si>
    <t>Cash and Cash Equivalents</t>
  </si>
  <si>
    <t>Cash and Cash Equivalents. The Company considers all highly liquid instruments with maturities of three months or less from the date of purchase to be cash equivalents.</t>
  </si>
  <si>
    <t>Restricted Cash</t>
  </si>
  <si>
    <t>Restricted Cash. Restricted cash is comprised primarily of cash balances held in escrow with lenders.</t>
  </si>
  <si>
    <t>Environmental Matters</t>
  </si>
  <si>
    <t>Environmental Matters. Under various federal, state and local environmental laws, statutes, ordinances, rules and regulations, an owner of real property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owner knew of, or was responsible for, the presence or disposal of such substances. Although most of the tenants of properties in which the Company has an interest are primarily responsible for any environmental damage and claims related to the leased premises, in the event of the bankruptcy or inability of the tenant of such premises to satisfy any obligations with respect to such environmental liability, or if the tenant is not responsible, the Company's property owner subsidiary may be required to satisfy any such obligations, should they exist. In addition, the property owner subsidiary, as the owner of such a property, may be held directly liable for any such damages or claims irrespective of the provisions of any lease.</t>
  </si>
  <si>
    <t>Segment Reporting</t>
  </si>
  <si>
    <t>Segment Reporting. The Company operates generally in one industry segment, single-tenant real estate assets.</t>
  </si>
  <si>
    <t>Reclassification</t>
  </si>
  <si>
    <t>Reclassifications . Certain amounts included in prior years' financial statements have been reclassified to conform to the current years presentation, including certain statement of operations captions.</t>
  </si>
  <si>
    <t>Recently Issued Accounting Guidance</t>
  </si>
  <si>
    <t>Recently Issued Accounting Guidance. In April 2014, the FASB issued Accounting Standards Update (“ASU”) 2014-08, Presentation of Financial Statements (Topic 205) and Property, Plant and Equipment (Topic 360): Reporting Discontinued Operations and Disclosures of Disposals of Components of an Entity, which changes the criteria for reporting discontinued operations and improves financial statement disclosures. Under this guidance, only disposals representing a strategic shift in operations that have a major effect on an organization's operations and financial results should be presented as discontinued operations. The Company adopted this guidance effective January 1, 2015. The guidance requires the Company to continue to classify any property disposal or property classified as held for sale as of December 31, 2014 as discontinued operations prospectively. Therefore, the revenues and expenses related to these properties are presented as discontinued operations as of December 31, 2015. The Company did not classify any additional properties as discontinued operations subsequent to December 31, 2014 as the dispositions did not represent a strategic shift in operations. The implementation of this guidance did not have a material impact on the Company's financial position, results of operations or cash flows. In May 2014, the FASB issued ASU 2014-09, Revenue from Contracts with Customers (Topic 606), which amends the guidance for revenue recognition to eliminate the industry-specific revenue recognition guidance and replace it with a principle based approach for determining revenue recognition. The effective date of the new guidance was updated by ASU 2015-14 and is effective for reporting periods beginning after December 15, 2017. The Company is currently evaluating the impact of the adoption of the new guidance on its consolidated financial statements. In February 2015, the FASB issued ASU 2015-02, Consolidation (Topic 810) - Amendments to the Consolidation Analysis, which provides guidance on the consolidation evaluation for reporting organizations that are required to evaluate whether they should consolidate certain legal entities. In accordance with the guidance, all legal entities are subject to reevaluation under the revised consolidation model. The guidance is effective in the first quarter of 2016. The Company does not believe this guidance will have a material impact on its consolidated financial statements. In April 2015, the FASB issued ASU 2015-03, Simplifying the Presentation of Debt Issuance Costs, which requires that debt issuance costs be presented on the balance sheet as a direct deduction from the carrying amount of the related debt liability. In August 2015, the FASB issued additional guidance to clarify ASU 2015-03, which states that an entity may defer and present debt issuance costs as an asset and amortize the costs ratably over the term of a line of credit arrangement, regardless of whether there are any outstanding borrowings on the line of credit. The guidance is effective in the first quarter of 2016 and requires retrospective application. The Company does not believe this guidance will have a material impact on its consolidated financial statements.</t>
  </si>
  <si>
    <t>Earnings Per Share (Tables)</t>
  </si>
  <si>
    <t>Schedule of Earnings Per Share Reconciliation</t>
  </si>
  <si>
    <t>The following is a reconciliation of the numerators and denominators of the basic and diluted earnings per share computations for each of the years in the three-year period ended December 31, 2015 : 2015 2014 2013 BASIC Income (loss) from continuing operations attributable to common shareholders $ 103,418 $ 37,652 $ (38,506 ) Income from discontinued operations attributable to common shareholders 1,682 48,672 24,417 Net income (loss) attributable to common shareholders $ 105,100 $ 86,324 $ (14,089 ) Weighted-average number of common shares outstanding 233,455,056 228,966,253 209,797,238 Income (loss) per common share: Income (loss) from continuing operations $ 0.44 $ 0.17 $ (0.18 ) Income from discontinued operations 0.01 0.21 0.11 Net income (loss) attributable to common shareholders $ 0.45 $ 0.38 $ (0.07 ) 2015 2014 2013 DILUTED: Income (loss) from continuing operations attributable to common shareholders $ 103,418 $ 37,652 $ (38,506 ) Impact of assumed conversions — — — Income (loss) from continuing operations attributable to common shareholders 103,418 37,652 (38,506 ) Income from discontinued operations attributable to common shareholders 1,682 48,672 24,417 Impact of assumed conversions: — — — Income from discontinued operations attributable to common shareholders 1,682 48,672 24,417 Net income (loss) attributable to common shareholders $ 105,100 $ 86,324 $ (14,089 ) Weighted-average common shares outstanding - basic 233,455,056 228,966,253 209,797,238 Effect of dilutive securities: Share options 296,719 470,455 — Weighted-average common shares outstanding 233,751,775 229,436,708 209,797,238 Income (loss) per common share: Income (loss) from continuing operations $ 0.44 $ 0.17 $ (0.18 ) Income from discontinued operations 0.01 0.21 0.11 Net income (loss) attributable to common shareholders $ 0.45 $ 0.38 $ (0.07 )</t>
  </si>
  <si>
    <t>Investments in Real Estate and Real Estate Under Construction (Tables)</t>
  </si>
  <si>
    <t>Schedule of Net Real Estate</t>
  </si>
  <si>
    <t>The Company's real estate, net, consists of the following at December 31, 2015 and 2014 : 2015 2014 Real estate, at cost: Buildings and building improvements $ 3,032,457 $ 2,895,585 Land, land estates and land improvements 743,125 755,168 Fixtures and equipment 5,577 5,861 Construction in progress 8,552 14,946 Real estate intangibles: In-place lease values 513,564 473,377 Tenant relationships 123,796 133,796 Above-market leases 55,418 98,393 Investments in real estate under construction 95,402 106,238 4,577,891 4,483,364 Accumulated depreciation and amortization (1) (1,179,969 ) (1,196,114 ) Real estate, net $ 3,397,922 $ 3,287,250 (1) Includes accumulated amortization of real estate intangible assets of $367,762 and $400,628 in 2015 and 2014 , respectively. The estimated amortization of the above real estate intangible assets for the next five years is $34,418 in 2016 , $30,561 in 2017 , $26,215 in 2018 , $20,943 in 2019 and $16,722 in 2020 .</t>
  </si>
  <si>
    <t>Schedule of Acquired Properties</t>
  </si>
  <si>
    <t>The Company completed the following acquisitions and build-to-suit transactions during 2015 and 2014 : 2015 : Real Estate Intangible Property Type Location Acquisition/Completion Date Initial Cost Basis Lease Expiration Land and Land Estate Building and Improvements Lease in-place Value Land/Infrastructure Venice, FL January 2015 $ 16,850 01/2055 $ 4,696 $ 11,753 $ 401 Office Auburn Hills, MI March 2015 40,025 03/2029 4,416 30,012 5,597 Industrial Houston, TX March 2015 28,650 03/2035 4,674 19,540 4,436 Industrial Brookshire, TX March 2015 22,450 03/2035 2,388 16,614 3,448 Industrial Canton, MS March 2015 89,300 02/2027 5,077 71,289 12,934 Industrial Thomson, GA May 2015 10,144 05/2030 909 7,746 1,489 Industrial Oak Creek, WI July 2015 22,139 06/2035 3,015 15,300 3,824 Industrial Richland, WA November 2015 152,000 08/2035 1,293 126,947 23,760 Office Richmond, VA December 2015 109,544 08/2030 7,331 88,021 14,192 $ 491,102 $ 33,799 $ 387,222 $ 70,081 Weighted-average life of intangible assets (years) 16.8 2014 : Real Estate Intangible Property Type Location Acquisition/Completion Date Initial Cost Basis Lease Expiration Land and Land Estate Building and Improvements Lease in-place Value Industrial Rantoul, IL January 2014 $ 41,277 10/2033 $ 1,304 $ 32,562 $ 7,411 Office Parachute, CO January 2014 13,928 10/2032 1,400 10,751 1,777 Office Rock Hill, SC March 2014 24,715 03/2034 1,601 18,989 4,125 Industrial Lewisburg, TN May 2014 13,320 03/2026 173 10,865 2,282 Industrial North Las Vegas, NV May 2014 28,249 09/2034 3,244 21,444 3,561 Industrial Bingen, WA May 2014 20,391 05/2024 — 18,075 2,316 Land New York, NY October 2014 30,426 10/2113 22,000 — 8,426 Rehab Hospital Vineland, NJ October 2014 19,100 02/2043 2,698 12,790 3,612 Industrial Anniston, AL December 2014 20,907 11/2029 1,201 16,771 2,935 $ 212,313 $ 33,621 $ 142,247 $ 36,445 Weighted-average life of intangible assets (years) 37.5</t>
  </si>
  <si>
    <t>Schedule of Development Arrangements Outstanding</t>
  </si>
  <si>
    <t>As of December 31, 2015 , the Company had the following development arrangements outstanding: Location Property Type Square Feet Expected Maximum Commitment/Contribution Lease Term (Years) Estimated Acquisition/ Completion Date GAAP Investment Balance as of 12/31/15 Anderson, SC Industrial 1,325,000 $ 70,012 20 2Q 16 $ 23,826 Lake Jackson, TX Office 664,000 166,164 20 4Q 16 62,353 Charlotte, NC Office 201,000 62,445 15 1Q 17 9,223 2,190,000 $ 298,621 $ 95,402</t>
  </si>
  <si>
    <t>Property Dispositions and Discontinued Operations (Tables)</t>
  </si>
  <si>
    <t>Schedule of Assets and Liabilities of Held for Sale Properties</t>
  </si>
  <si>
    <t>Assets and liabilities of held for sale properties as of December 31, 2015 consisted of the following: Assets: Real estate, at cost $ 16,590 Real estate, intangible assets 10,786 Accumulated depreciation and amortization (4,069 ) Deferred rent receivable 1,118 $ 24,425 Liabilities: Other $ 32 Mortgage payable 8,373 $ 8,405</t>
  </si>
  <si>
    <t>Loans Receivable (Tables)</t>
  </si>
  <si>
    <t>Schedule of Accounts, Notes, Loans and Financing Receivable</t>
  </si>
  <si>
    <t>The following is a summary of our loans receivable as of December 31, 2015 and 2014 : Loan carrying value (1) Loan 12/31/2015 12/31/2014 Interest Rate Maturity Date Westmont, IL (2) $ — $ 12,152 6.45 % 10/2015 Southfield, MI (3) — 3,296 4.55 % 02/2015 Oklahoma City, OK (4) 8,501 — 11.50 % 03/2016 Austin, TX — 2,800 16.00 % 10/2018 Kennewick, WA 85,505 85,254 9.00 % 05/2022 Other 1,865 2,133 8.00 % 2021-2022 $ 95,871 $ 105,635 (1) Loan carrying value includes accrued interest and is net of origination costs and loan losses, if any. (2) In 2015, the Company acquired the office property collateral and $2,521 of cash collateral and received $1,400 in full settlement of its claim against the borrower. The Company recognized a loan loss of $13,939 during 2013. During 2014 and 2013, the Company recognized $1,284 and $1,737 , respectively, of interest income relating to the impaired loan. (3) In 2015, the Company acquired the office property collateral from the borrower. The Company recorded a $2,500 loan loss in 2014 as the Company determined it was probable that it would not collect the amount owed at maturity. During 2015 and 2014, the Company recognized $14 and $468 , respectively, of interest income relating to the impaired loan. (4) In 2015, the Company loaned a tenant-in-common $8,420 . The loan is secured by the tenant-in-common's interest in an office property in which the Company has a 40% interest.</t>
  </si>
  <si>
    <t>Fair Value Measurements (Tables)</t>
  </si>
  <si>
    <t>Schedule of Fair Value Measurement Inputs</t>
  </si>
  <si>
    <t>The following tables present the Company's assets and liabilities measured at fair value on a recurring basis as of December 31, 2015 and 2014 and non-recurring basis during the year ended December 31, 2015 and 2014 , aggregated by the level in the fair value hierarchy within which those measurements fall: Fair Value Measurements Using Description 2015 (Level 1) (Level 2) (Level 3) Interest rate swap assets $ 4 $ — $ 4 $ — Impaired real estate assets* $ 3,015 $ — $ — $ 3,015 Interest rate swap liabilities $ (1,943 ) $ — $ (1,943 ) $ — *Represents a non-recurring fair value measurement. Fair Value Measurements Using Description 2014 (Level 1) (Level 2) (Level 3) Interest rate swap assets $ 1,153 $ — $ 1,153 $ — Impaired real estate assets* $ 25,679 $ — $ — $ 25,679 Impaired loan receivable* $ 3,296 $ — $ — $ 3,296 Interest rate swap liabilities $ (749 ) $ — $ (749 ) $ — *Represents a non-recurring fair value measurement.</t>
  </si>
  <si>
    <t>Fair Value, by Balance Sheet Grouping</t>
  </si>
  <si>
    <t>The table below sets forth the carrying amounts and estimated fair values of the Company's financial instruments as of December 31, 2015 and 2014 : As of December 31, 2015 As of December 31, 2014 Carrying Amount Fair Value Carrying Amount Fair Value Assets Loans Receivable $ 95,871 $ 103,014 $ 105,635 $ 105,061 Liabilities Debt $ 2,204,199 $ 2,164,571 $ 2,092,675 $ 2,091,364</t>
  </si>
  <si>
    <t>Mortgages and Notes Payable (Tables)</t>
  </si>
  <si>
    <t>Debt Instrument [Line Items]</t>
  </si>
  <si>
    <t>Schedule of Line of Credit Facilities</t>
  </si>
  <si>
    <t>A summary of the significant terms are as follows: Prior New Prior Current $400,000 Revolving Credit Facility (1) 02/2017 08/2019 LIBOR + 1.15% LIBOR + 1.00% $250,000 Term Loan (2) 02/2018 08/2020 LIBOR + 1.35% LIBOR + 1.10% $255,000 Term Loan (3) 01/2019 01/2021 LIBOR + 1.75% LIBOR + 1.10% (1) Maturity date can be extended to August 2020 at the Company's option. The interest rate ranges from LIBOR plus 0.85% to 1.55% (previously 0.95% to 1.725% ). At December 31, 2015 , the unsecured revolving credit facility had $177,000 outstanding and availability of $223,000 , subject to covenant compliance. (2) The interest rate ranges from LIBOR plus 0.90% to 1.75% (previously 1.10% to 2.10% ). The Company previously entered into aggregate interest-rate swap agreements to fix the LIBOR component at a weighted-average rate of 1.09% through February 2018 on the $250,000 of outstanding LIBOR-based borrowings. (3) The interest rate ranges from LIBOR plus 0.90% to 1.75% (previously 1.50% to 2.25% ). The Company previously entered into aggregate interest-rate swap agreements to fix the LIBOR component at a weighted-average rate of 1.42% through January 2019 on the $255,000 of outstanding LIBOR-based borrowings.</t>
  </si>
  <si>
    <t>Mortgages and Notes Payable [Member]</t>
  </si>
  <si>
    <t>Schedule of Maturities of Long-term Debt</t>
  </si>
  <si>
    <t>Scheduled principal and balloon payments for mortgages, including a held for sale property, notes payable, credit facility borrowings and term loans for the next five years and thereafter are as follows: Year ending December 31, Total 2016 $ 139,861 2017 95,505 2018 44,664 2019 283,347 2020 300,756 Thereafter 709,192 $ 1,573,325</t>
  </si>
  <si>
    <t>Senior Notes, Convertible Notes and Trust Preferred Securities (Tables)</t>
  </si>
  <si>
    <t>Debt Instrument Redemption</t>
  </si>
  <si>
    <t xml:space="preserve">The Company had the following Senior Notes outstanding as of December 31, 2015 : Issue Date Face Amount Interest Rate Maturity Date Issue Price May 2014 $ 250,000 4.40 % June 2024 99.883 % June 2013 250,000 4.25 % June 2023 99.026 % $ 500,000 </t>
  </si>
  <si>
    <t>Schedule of Long-term Debt Instruments</t>
  </si>
  <si>
    <t>Below is a summary of additional disclosures related to the 6.00% Convertible Guaranteed Notes. 6.00% Convertible Guaranteed Notes Balance Sheets: December 31, 2015 December 31, 2014 Principal amount of debt component $ 12,400 $ 16,228 Unamortized discount (220 ) (564 ) Carrying amount of debt component $ 12,180 $ 15,664 Carrying amount of equity component $ (34,784 ) $ (33,160 ) Effective interest rate 7.8 % 8.1 % Period through which discount is being amortized, put date 01/2017 01/2017 Aggregate if-converted value in excess of aggregate principal amount $ 2,863 $ 10,432 Statements of Operations: 2015 2014 2013 6.00% Convertible Guaranteed Notes Coupon interest $ 765 $ 1,545 $ 2,296 Discount amortization 228 438 658 $ 993 $ 1,983 $ 2,954</t>
  </si>
  <si>
    <t>Senior Notes, Convertible Notes, Exchangeable Notes, and Trust Preferred Securities [Member]</t>
  </si>
  <si>
    <t xml:space="preserve">Scheduled principal payments for these debt instruments for the next five years and thereafter are as follows: Year ending December 31, Total 2016 $ — 2017 (1) 12,400 2018 — 2019 — 2020 — Thereafter 629,120 641,520 Debt discounts (2,273 ) $ 639,247 (1) Although the 6.00% Convertible Guaranteed Notes mature in 2030, the notes can be put to the Company in 2017. </t>
  </si>
  <si>
    <t>Derivatives and Hedging Activities (Tables)</t>
  </si>
  <si>
    <t>Schedule of Derivative Instruments</t>
  </si>
  <si>
    <t>As of December 31, 2015 , the Company had the following outstanding interest rate derivatives that were designated as cash flow hedges of interest rate risk: Interest Rate Derivative Number of Instruments Notional Interest Rate Swaps 10 $505,000</t>
  </si>
  <si>
    <t>Schedule of Derivative Instruments in Statement of Financial Position, Fair Value</t>
  </si>
  <si>
    <t>The table below presents the fair value of the Company's derivative financial instruments as well as their classification on the Consolidated Balance Sheets as of December 31, 2015 and 2014 . As of December 31, 2015 As of December 31, 2014 Balance Sheet Location Fair Value Balance Sheet Location Fair Value Derivatives designated as hedging instruments: Interest Rate Swap Asset Other Assets $ 4 Other Assets $ 1,153 Interest Rate Swap Liability Accounts Payable and Other Liabilities $ (1,943 ) Accounts Payable and Other Liabilities $ (749 )</t>
  </si>
  <si>
    <t>Schedule of Derivative Instruments, Gain (Loss) in Statement of Financial Performance</t>
  </si>
  <si>
    <t>The tables below present the effect of the Company's derivative financial instruments on the Consolidated Statements of Operations for 2015 and 2014 : Derivatives in Cash Flow Amount of Loss Recognized Location of Loss Reclassified from Accumulated OCI into Income (Effective Portion) Amount of Loss Reclassified Hedging Relationships 2015 2014 2015 2014 Interest Rate Swap $ (7,809 ) $ (9,560 ) Interest expense $ 5,466 $ 5,525</t>
  </si>
  <si>
    <t>Leases (Tables)</t>
  </si>
  <si>
    <t>Schedule of Future Minimum Rental Payments Receivable for Operating Leases</t>
  </si>
  <si>
    <t>Minimum future rental receipts under the non-cancelable portion of tenant leases, assuming no new or re-negotiated leases, for the next five years and thereafter are as follows: Year ending December 31, Total 2016 $ 347,551 2017 328,659 2018 310,051 2019 282,296 2020 249,528 Thereafter 6,654,870 $ 8,172,955</t>
  </si>
  <si>
    <t>Schedule of Future Minimum Rental Payments for Operating Leases</t>
  </si>
  <si>
    <t>Minimum future rental payments under non-cancelable leasehold interests, excluding leases held through industrial revenue bonds and lease payments in the future that are based upon fair market value, for the next five years and thereafter are as follows: Year ending December 31, Total 2016 $ 5,032 2017 4,987 2018 4,819 2019 4,313 2020 4,306 Thereafter 34,346 $ 57,803</t>
  </si>
  <si>
    <t>Equity (Tables)</t>
  </si>
  <si>
    <t>Stock Redemptions and Retirements</t>
  </si>
  <si>
    <t>During 2013, the Company redeemed and retired the following shares of its preferred stock: 2013 7.55% Series D Cumulative Redeemable Preferred Stock: Shares redeemed and retired 6,200,000 Redemption cost (1) $ 155,621 Deemed dividend (2) $ 5,230 (1) Includes accrued and unpaid dividends. (2) Represents the difference between the redemption cost and historical GAAP cost. Accordingly, net income was adjusted for the deemed dividends to arrive at net income (loss) attributable to common shareholders.</t>
  </si>
  <si>
    <t>Accumulated Other Comprehensive Income Loss</t>
  </si>
  <si>
    <t>Changes in Accumulated Other Comprehensive Income (Loss) Gains and Losses on Cash Flow Hedges Balance December 31, 2014 $ 404 Other comprehensive loss before reclassifications (7,809 ) Amounts of loss reclassified from accumulated other comprehensive income to interest expense 5,466 Balance December 31, 2015 $ (1,939 )</t>
  </si>
  <si>
    <t>Effects of Changes in the Company's Ownership Interests in Noncontrolling Interests</t>
  </si>
  <si>
    <t>The following discloses the effects of changes in the Company's ownership interests in its noncontrolling interests: Net Income Attributable to Shareholders and Transfers from Noncontrolling Interests 2015 2014 2013 Net income attributable to Lexington Realty Trust shareholders $ 111,703 $ 93,104 $ 1,630 Transfers from noncontrolling interests: Increase (decrease) in additional paid-in-capital for redemption of noncontrolling OP units 165 (858 ) 1,053 Change from net income attributable to shareholders and transfers from noncontrolling interests $ 111,868 $ 92,246 $ 2,683</t>
  </si>
  <si>
    <t>Benefit Plans (Tables)</t>
  </si>
  <si>
    <t>Schedule of Share-based Payment Award, Stock Options, Valuation Assumptions</t>
  </si>
  <si>
    <t>The more significant assumptions underlying the determination of fair value for options granted were as follows: 2010 Options 2009 Options 2008 Options Weighted-average fair value of options granted $ 1.94 $ 2.19 $ 1.24 Weighted-average risk-free interest rate 2.54 % 3.29 % 1.33 % Weighted-average expected option lives (in years) 6.50 6.70 3.60 Weighted-average expected volatility 49.00 % 59.08 % 59.94 % Weighted-average expected dividend yield 7.40 % 6.26 % 14.40 %</t>
  </si>
  <si>
    <t>Schedule of Share-based Compensation, Stock Options, Activity</t>
  </si>
  <si>
    <t>Share option activity during the years indicated is as follows: Number of Shares Weighted-Average Exercise Price Per Share Balance at December 31, 2012 3,480,080 $ 6.44 Exercised (1,519,179 ) 5.77 Forfeited (5,200 ) 7.47 Balance at December 31, 2013 1,955,701 6.95 Exercised (594,791 ) 6.71 Forfeited (10,500 ) 7.46 Balance at December 31, 2014 and 2015 1,350,410 $ 7.05</t>
  </si>
  <si>
    <t>Schedule of Nonvested Share Activity</t>
  </si>
  <si>
    <t>Non-vested share activity for the years ended December 31, 2015 and 2014 , is as follows: Number of Shares Weighted-Average Value Per Share Balance at December 31, 2013 2,521,046 $ 10.46 Vested (537,003 ) 9.16 Forfeited (13,658 ) 9.96 Balance at December 31, 2014 1,970,385 10.82 Granted 812,679 7.70 Vested (413,714 ) 11.95 Balance at December 31, 2015 2,369,350 $ 9.55</t>
  </si>
  <si>
    <t>Income Taxes (Tables)</t>
  </si>
  <si>
    <t>Schedule of Components of Income Tax Expense (Benefit)</t>
  </si>
  <si>
    <t>The Company's provision for income taxes for the years ended December 31, 2015 , 2014 and 2013 is summarized as follows: 2015 2014 2013 Current: Federal $ — $ 145 $ (1,445 ) State and local (645 ) (1,130 ) (1,593 ) NOL utilized — — 586 Deferred: Federal 59 (91 ) (595 ) State and local 18 (33 ) (130 ) $ (568 ) $ (1,109 ) $ (3,177 )</t>
  </si>
  <si>
    <t>Statutory Accounting Practices Disclosure</t>
  </si>
  <si>
    <t>The income tax provision differs from the amount computed by applying the statutory federal income tax rate to pre-tax operating income as follows: 2015 2014 2013 Federal provision at statutory tax rate (34%) $ 65 $ (43 ) $ 164 State and local taxes, net of federal benefit 12 (9 ) 22 Other (645 ) (1,057 ) (3,363 ) $ (568 ) $ (1,109 ) $ (3,177 )</t>
  </si>
  <si>
    <t>Summary of Average Taxable Nature of Dividends</t>
  </si>
  <si>
    <t>A summary of the average taxable nature of the Company's common dividends for each of the years in the three-year period ended December 31, 2015 , is as follows: 2015 2014 2013 Total dividends per share $ 0.68 $ 0.67 $ 0.60 Ordinary income 63.07 % 49.44 % 35.53 % Qualifying dividend — 0.05 % 4.11 % Capital gain — — 2.09 % Return of capital 36.93 % 50.51 % 58.27 % 100.00 % 100.00 % 100.00 % A summary of the average taxable nature of the Company's dividend on shares of its Series C Preferred for each of the years in the three-year period ended December 31, 2015 , is as follows: 2015 2014 2013 Total dividends per share $ 3.25 $ 3.25 $ 3.25 Ordinary income 100.00 % 99.90 % 85.14 % Qualifying dividend — 0.10 % 9.85 % Capital gain — — 5.01 % Return of capital — — — % 100.00 % 100.00 % 100.00 % A summary of the average taxable nature of the Company's dividend on shares of its Series D Cumulative Redeemable Preferred Stock for the years in the three-year period ended December 31, 2015 , is as follows: 2015 2014 2013 Total dividends per share $ — $ — $ 1.043368 Ordinary income — — 85.14 % Qualifying dividend — — 9.85 % Capital gain — — 5.01 % Return of capital — — — % — — 100.00 %</t>
  </si>
  <si>
    <t>Unaudited Quarterly Financial Data (Tables)</t>
  </si>
  <si>
    <t>Schedule of Quarterly Financial Information</t>
  </si>
  <si>
    <t xml:space="preserve"> 2015 3/31/2015 6/30/2015 9/30/2015 12/31/2015 Total gross revenues $ 108,442 $ 110,333 $ 105,438 $ 106,626 Net income (loss) $ 34,371 $ 50,207 $ (5,200 ) $ 35,513 Net income (loss) attributable to common shareholders $ 31,829 $ 47,654 $ (7,629 ) $ 33,229 Net income (loss) attributable to common shareholders - basic per share $ 0.14 $ 0.20 $ (0.03 ) $ 0.14 Net income (loss) attributable to common shareholders - diluted per share $ 0.14 $ 0.20 $ (0.03 ) $ 0.14 2014 3/31/2014 6/30/2014 9/30/2014 12/31/2014 Total gross revenues(1) $ 104,016 $ 105,447 $ 106,572 $ 107,783 Net income $ 1,814 $ 15,287 $ 42,177 $ 38,185 Net income (loss) attributable to common shareholders $ (839 ) $ 12,743 $ 38,720 $ 35,700 Net income (loss) attributable to common shareholders - basic per share $ — $ 0.05 $ 0.17 $ 0.15 Net income (loss) attributable to common shareholders - diluted per share $ — $ 0.05 $ 0.17 $ 0.15 _____________ (1) All periods have been adjusted to reflect the impact of properties sold during the years ended December 31, 2014 , and properties classified as held for sale as of December 31, 2014 , which are reflected in discontinued operations in the Consolidated Statements of Operations.</t>
  </si>
  <si>
    <t>The Company (Details)</t>
  </si>
  <si>
    <t>Dec. 31, 2015stateProperty</t>
  </si>
  <si>
    <t>Number of consolidated properties | Property</t>
  </si>
  <si>
    <t>Number of states in which entity has interests | state</t>
  </si>
  <si>
    <t>Summary of Significant Accounting Policies (Details)</t>
  </si>
  <si>
    <t>Dec. 31, 2015segment</t>
  </si>
  <si>
    <t>Property, Plant and Equipment [Line Items]</t>
  </si>
  <si>
    <t>Vesting period (in years)</t>
  </si>
  <si>
    <t>5 years</t>
  </si>
  <si>
    <t>Expiration period of options</t>
  </si>
  <si>
    <t>10 years</t>
  </si>
  <si>
    <t>Number of operating segments</t>
  </si>
  <si>
    <t>Building and Building Improvements [Member]</t>
  </si>
  <si>
    <t>Maximum useful life of PPE (in years)</t>
  </si>
  <si>
    <t>40 years</t>
  </si>
  <si>
    <t>Earnings Per Share (Details) - USD ($) $ / shares in Units, $ in Thousands</t>
  </si>
  <si>
    <t>3 Months Ended</t>
  </si>
  <si>
    <t>Sep. 30, 2015</t>
  </si>
  <si>
    <t>Mar. 31, 2015</t>
  </si>
  <si>
    <t>Sep. 30, 2014</t>
  </si>
  <si>
    <t>Jun. 30, 2014</t>
  </si>
  <si>
    <t>Mar. 31, 2014</t>
  </si>
  <si>
    <t>BASIC</t>
  </si>
  <si>
    <t>Income (loss) from continuing operations attributable to common shareholders</t>
  </si>
  <si>
    <t>Income from discontinued operations attributable to common shareholders</t>
  </si>
  <si>
    <t>DILUTED:</t>
  </si>
  <si>
    <t>Impact of assumed conversions</t>
  </si>
  <si>
    <t>Impact of assumed conversions:</t>
  </si>
  <si>
    <t>Effect of dilutive securities:</t>
  </si>
  <si>
    <t>Share Options (in shares)</t>
  </si>
  <si>
    <t>Income (loss) per common share:</t>
  </si>
  <si>
    <t>Investments in Real Estate and Real Estate Under Construction  - Schedule of Net Real Estate (Details) - USD ($) $ in Thousands</t>
  </si>
  <si>
    <t>Investments in Real Estate and Real Estate Under Construction [Line Items]</t>
  </si>
  <si>
    <t>Buildings and building improvements</t>
  </si>
  <si>
    <t>Land, land estates and land improvements</t>
  </si>
  <si>
    <t>Fixtures and equipment</t>
  </si>
  <si>
    <t>Construction in progress</t>
  </si>
  <si>
    <t>Accumulated depreciation and amortization</t>
  </si>
  <si>
    <t>Accumulated amortization</t>
  </si>
  <si>
    <t>Amortization expense, next 12 months</t>
  </si>
  <si>
    <t>Amortization expense, year 2</t>
  </si>
  <si>
    <t>Amortization expense, year 3</t>
  </si>
  <si>
    <t>Amortization expense, year 4</t>
  </si>
  <si>
    <t>Amortization expense, year 5</t>
  </si>
  <si>
    <t>Leases, Acquired-in-Place [Member]</t>
  </si>
  <si>
    <t>Tenant Relationships [Member]</t>
  </si>
  <si>
    <t>Above Market Leases [Member]</t>
  </si>
  <si>
    <t>Investments in Real Estate and Real Estate Under Construction  - Additional Information (Details) - USD ($) $ in Thousands</t>
  </si>
  <si>
    <t>Below-market leases, net of accretion</t>
  </si>
  <si>
    <t>Future accretion, year 1</t>
  </si>
  <si>
    <t>Future accretion, year 2</t>
  </si>
  <si>
    <t>Future accretion, year 3</t>
  </si>
  <si>
    <t>Future accretion, year 4</t>
  </si>
  <si>
    <t>Future accretion, year 5</t>
  </si>
  <si>
    <t>Acquisition related costs</t>
  </si>
  <si>
    <t>Development Deals [Member]</t>
  </si>
  <si>
    <t>Capitalized interest</t>
  </si>
  <si>
    <t>Investments in Real Estate and Real Estate Under Construction  - Schedule of Acquired Properties (Details) - USD ($) $ in Thousands</t>
  </si>
  <si>
    <t>Initial Cost Basis</t>
  </si>
  <si>
    <t>Land and Land Estate</t>
  </si>
  <si>
    <t>Building and Improvements</t>
  </si>
  <si>
    <t>Lease in-place Value</t>
  </si>
  <si>
    <t>Weighted-average life of intangible assets (years)</t>
  </si>
  <si>
    <t>16 years 9 months 18 days</t>
  </si>
  <si>
    <t>37 years 6 months</t>
  </si>
  <si>
    <t>Land / Infrastructure [Member] | Venice, Florida [Member]</t>
  </si>
  <si>
    <t>Office Property [Member] | Auburn Hill, Michigan [Member]</t>
  </si>
  <si>
    <t>Office Property [Member] | Richmond, Virginia [Member]</t>
  </si>
  <si>
    <t>Office Property [Member] | Parachute, Colorado [Member]</t>
  </si>
  <si>
    <t>Office Property [Member] | Rock Hill, South Carolina [Member]</t>
  </si>
  <si>
    <t>Industrial Property [Member] | Houston, Texas [Member]</t>
  </si>
  <si>
    <t>Industrial Property [Member] | Brookshire, Texas [Member]</t>
  </si>
  <si>
    <t>Industrial Property [Member] | Canton, Mississippi [Member]</t>
  </si>
  <si>
    <t>Industrial Property [Member] | Thomson, Georgia [Member]</t>
  </si>
  <si>
    <t>Industrial Property [Member] | Oak Creek, Wisconsin [Member]</t>
  </si>
  <si>
    <t>Industrial Property [Member] | Richland, Washington [Member]</t>
  </si>
  <si>
    <t>Industrial Property [Member] | Rantoul, Illinois [Member]</t>
  </si>
  <si>
    <t>Industrial Property [Member] | Lewisburg, Tennessee [Member]</t>
  </si>
  <si>
    <t>Industrial Property [Member] | North Las Vegas, Nevada [Member]</t>
  </si>
  <si>
    <t>Industrial Property [Member] | Bingen, Washington [Member]</t>
  </si>
  <si>
    <t>Industrial Property [Member] | Anniston, Alabama [Member]</t>
  </si>
  <si>
    <t>Land [Member] | New York, New York [Member]</t>
  </si>
  <si>
    <t>Rehabilitation Hospital [Member] | Vineland, New Jersey [Member]</t>
  </si>
  <si>
    <t>Investments in Real Estate and Real Estate Under Construction  - Schedule of Development Arrangements Outstanding (Details) ft² in Thousands, $ in Thousands</t>
  </si>
  <si>
    <t>Dec. 31, 2015USD ($)ft²</t>
  </si>
  <si>
    <t>Dec. 31, 2014USD ($)</t>
  </si>
  <si>
    <t>Square Feet | ft²</t>
  </si>
  <si>
    <t>Expected Maximum Commitment/Contribution</t>
  </si>
  <si>
    <t>Industrial Property [Member] | Anderson, South Carolina [Member]</t>
  </si>
  <si>
    <t>Lease Term (Years)</t>
  </si>
  <si>
    <t>20 years</t>
  </si>
  <si>
    <t>Office Building [Member] | Lake Jackson, Texas [Member]</t>
  </si>
  <si>
    <t>Office Building [Member] | Charlotte, North Carolina [Member]</t>
  </si>
  <si>
    <t>15 years</t>
  </si>
  <si>
    <t>Property Dispositions and Discontinued Operations - Additional Information (Details) $ in Thousands</t>
  </si>
  <si>
    <t>Dec. 31, 2015USD ($)Property</t>
  </si>
  <si>
    <t>Dec. 31, 2013USD ($)</t>
  </si>
  <si>
    <t>Income Statement, Balance Sheet and Additional Disclosures by Disposal Groups, Including Discontinued Operations [Line Items]</t>
  </si>
  <si>
    <t>Aggregate net disposition price</t>
  </si>
  <si>
    <t>Aggregate gain on sale of properties</t>
  </si>
  <si>
    <t>Properties classified as held-for-sale (in number of properties) | Property</t>
  </si>
  <si>
    <t>Debt Satisfaction Gains (Charges), Net [Member]</t>
  </si>
  <si>
    <t>Property Dispositions and Discontinued Operations - Schedule of Properties Held for Sale (Details) - USD ($) $ in Thousands</t>
  </si>
  <si>
    <t>Real estate, intangible assets</t>
  </si>
  <si>
    <t>Deferred rent receivable</t>
  </si>
  <si>
    <t>Other</t>
  </si>
  <si>
    <t>Mortgage payable</t>
  </si>
  <si>
    <t>Impairment of Real Estate Investments (Details) - USD ($) $ in Thousands</t>
  </si>
  <si>
    <t>Continuing Operations [Member]</t>
  </si>
  <si>
    <t>Real Estate Properties [Line Items]</t>
  </si>
  <si>
    <t>Impairment charges on real estate</t>
  </si>
  <si>
    <t>Discontinued Operations [Member]</t>
  </si>
  <si>
    <t>Loans Receivable (Details) $ in Thousands</t>
  </si>
  <si>
    <t>1 Months Ended</t>
  </si>
  <si>
    <t>Dec. 31, 2015USD ($)class_of_financing</t>
  </si>
  <si>
    <t>Dec. 31, 2013USD ($)portfolio_segmenttype_of_financing</t>
  </si>
  <si>
    <t>Accounts, Notes, Loans and Financing Receivable [Line Items]</t>
  </si>
  <si>
    <t>Loans and leases receivable, net amount</t>
  </si>
  <si>
    <t>Number of types of financing receivable | type_of_financing</t>
  </si>
  <si>
    <t>Number of portfolio segments | portfolio_segment</t>
  </si>
  <si>
    <t>Number of classes of financing receivable | class_of_financing</t>
  </si>
  <si>
    <t>Westmont, Illinios [Member]</t>
  </si>
  <si>
    <t>[1],[2]</t>
  </si>
  <si>
    <t>Interest Rate</t>
  </si>
  <si>
    <t>[2]</t>
  </si>
  <si>
    <t>6.45%</t>
  </si>
  <si>
    <t>Cash acquired through foreclosure</t>
  </si>
  <si>
    <t>Litigation settlement, amount</t>
  </si>
  <si>
    <t>Loan losses</t>
  </si>
  <si>
    <t>Impaired interest income</t>
  </si>
  <si>
    <t>Southfield, Michigan [Member]</t>
  </si>
  <si>
    <t>[1],[3]</t>
  </si>
  <si>
    <t>[3]</t>
  </si>
  <si>
    <t>4.55%</t>
  </si>
  <si>
    <t>Oklahoma City, Oklahoma [Member]</t>
  </si>
  <si>
    <t>[1],[4]</t>
  </si>
  <si>
    <t>[4]</t>
  </si>
  <si>
    <t>11.50%</t>
  </si>
  <si>
    <t>Oklahoma City, Oklahoma [Member] | Tenant-in-Common [Member]</t>
  </si>
  <si>
    <t>Co-venture equity ownership percentage</t>
  </si>
  <si>
    <t>40.00%</t>
  </si>
  <si>
    <t>Austin, Texas [Member]</t>
  </si>
  <si>
    <t>16.00%</t>
  </si>
  <si>
    <t>Kennewick, Washington [Member]</t>
  </si>
  <si>
    <t>9.00%</t>
  </si>
  <si>
    <t>Other Loan Locations [Member]</t>
  </si>
  <si>
    <t>8.00%</t>
  </si>
  <si>
    <t>Greenville, South Carolina [Member] | Office Building [Member]</t>
  </si>
  <si>
    <t>Loan carrying value includes accrued interest and is net of origination costs and loan losses, if any.</t>
  </si>
  <si>
    <t>In 2015, the Company acquired the office property collateral and $2,521 of cash collateral and received $1,400 in full settlement of its claim against the borrower. The Company recognized a loan loss of $13,939 during 2013. During 2014 and 2013, the Company recognized $1,284 and $1,737, respectively, of interest income relating to the impaired loan.</t>
  </si>
  <si>
    <t>In 2015, the Company acquired the office property collateral from the borrower. The Company recorded a $2,500 loan loss in 2014 as the Company determined it was probable that it would not collect the amount owed at maturity. During 2015 and 2014, the Company recognized $14 and $468, respectively, of interest income relating to the impaired loan</t>
  </si>
  <si>
    <t>In 2015, the Company loaned a tenant-in-common $8,420. The loan is secured by the tenant-in-common's interest in an office property in which the Company has a 40% interest.</t>
  </si>
  <si>
    <t>Fair Value Measurements  - Schedule of Fair Value Measurements Inputs (Details) - USD ($) $ in Thousands</t>
  </si>
  <si>
    <t>Fair Value, Measurements, Recurring [Member]</t>
  </si>
  <si>
    <t>Fair Value, Assets and Liabilities Measured on Recurring and Nonrecurring Basis [Line Items]</t>
  </si>
  <si>
    <t>Interest rate swap assets</t>
  </si>
  <si>
    <t>Interest rate swap liabilities</t>
  </si>
  <si>
    <t>Fair Value, Measurements, Nonrecurring [Member]</t>
  </si>
  <si>
    <t>Impaired real estate assets</t>
  </si>
  <si>
    <t>Impaired loan receivable</t>
  </si>
  <si>
    <t>Fair Value Measurements Using Level 1 [Member] | Fair Value, Measurements, Recurring [Member]</t>
  </si>
  <si>
    <t>Fair Value Measurements Using Level 1 [Member] | Fair Value, Measurements, Nonrecurring [Member]</t>
  </si>
  <si>
    <t>Fair Value Measurements Using Level 2 [Member] | Fair Value, Measurements, Recurring [Member]</t>
  </si>
  <si>
    <t>Fair Value Measurements Using Level 2 [Member] | Fair Value, Measurements, Nonrecurring [Member]</t>
  </si>
  <si>
    <t>Fair Value, Inputs, Level 3 [Member] | Fair Value, Measurements, Recurring [Member]</t>
  </si>
  <si>
    <t>Fair Value, Inputs, Level 3 [Member] | Fair Value, Measurements, Nonrecurring [Member]</t>
  </si>
  <si>
    <t>Represents a non-recurring fair value measurement.</t>
  </si>
  <si>
    <t>Fair Value Measurements  - Fair Value, by Balance Sheet Grouping (Details) - USD ($) $ in Thousands</t>
  </si>
  <si>
    <t>Carrying Amount [Member]</t>
  </si>
  <si>
    <t>Assets</t>
  </si>
  <si>
    <t>Liabilities</t>
  </si>
  <si>
    <t>Debt</t>
  </si>
  <si>
    <t>Fair Value [Member]</t>
  </si>
  <si>
    <t>Investment in and Advances to Non-Consolidated Entities (Details) - USD ($) $ in Thousands</t>
  </si>
  <si>
    <t>Oct. 31, 2014</t>
  </si>
  <si>
    <t>Aug. 31, 2013</t>
  </si>
  <si>
    <t>Investments in and Advances to Affiliates [Line Items]</t>
  </si>
  <si>
    <t>Non-recourse debt</t>
  </si>
  <si>
    <t>Payments to acquire equity method investments</t>
  </si>
  <si>
    <t>Houston, Texas [Member]</t>
  </si>
  <si>
    <t>Anticipated construction cost</t>
  </si>
  <si>
    <t>Maximum construction financing</t>
  </si>
  <si>
    <t>Baltimore, Maryland [Member]</t>
  </si>
  <si>
    <t>Tenant-in-Common [Member] | Oklahoma City, Oklahoma [Member]</t>
  </si>
  <si>
    <t>Joint Venture [Member] | Houston, Texas [Member]</t>
  </si>
  <si>
    <t>25.00%</t>
  </si>
  <si>
    <t>Lease term (years)</t>
  </si>
  <si>
    <t>Other Nonconsolidated Entity [Member]</t>
  </si>
  <si>
    <t>Other than temporary impairment</t>
  </si>
  <si>
    <t>Realized gain (loss) on disposal</t>
  </si>
  <si>
    <t>Mortgages [Member]</t>
  </si>
  <si>
    <t>Stated percentage rate range, minimum</t>
  </si>
  <si>
    <t>3.70%</t>
  </si>
  <si>
    <t>Stated percentage rate range, maximum</t>
  </si>
  <si>
    <t>4.70%</t>
  </si>
  <si>
    <t>Lexington Realty Trust [Member]</t>
  </si>
  <si>
    <t>Lexington Reality Advisors Inc [Member]</t>
  </si>
  <si>
    <t>Investment advisory fees</t>
  </si>
  <si>
    <t>Minimum [Member]</t>
  </si>
  <si>
    <t>15.00%</t>
  </si>
  <si>
    <t>Maximum [Member]</t>
  </si>
  <si>
    <t>Mortgages and Notes Payable - Credit Agreement Terms (Details) - USD ($)</t>
  </si>
  <si>
    <t>Line of Credit Facility [Line Items]</t>
  </si>
  <si>
    <t>Remaining borrowing capacity</t>
  </si>
  <si>
    <t>Weighted-average interest rate</t>
  </si>
  <si>
    <t>4.90%</t>
  </si>
  <si>
    <t>5.20%</t>
  </si>
  <si>
    <t>Unsecured Revolving Credit Facility, Expiring August 2019 [Member] | Unsecured Revolving Credit Facility [Member]</t>
  </si>
  <si>
    <t>Face Amount</t>
  </si>
  <si>
    <t>Unsecured Term Loan, Expiring August 2020 [Member] | Unsecured Term Loan [Member]</t>
  </si>
  <si>
    <t>Unsecured Term Loan, Expiring February 2018 [Member] | Interest Rate Swap [Member]</t>
  </si>
  <si>
    <t>1.09%</t>
  </si>
  <si>
    <t>Unsecured Term Loan, Expiring February 2018 [Member] | Unsecured Term Loan [Member]</t>
  </si>
  <si>
    <t>Repayments of principal in year five</t>
  </si>
  <si>
    <t>Unsecured Term Loan, Expiring January 2021 [Member] | Unsecured Term Loan [Member]</t>
  </si>
  <si>
    <t>Unsecured Term Loan, Expiring January 2019 [Member] | Interest Rate Swap [Member]</t>
  </si>
  <si>
    <t>1.42%</t>
  </si>
  <si>
    <t>Unsecured Term Loan, Expiring January 2019 [Member] | Unsecured Term Loan [Member]</t>
  </si>
  <si>
    <t>London Interbank Offered Rate (LIBOR) [Member] | Unsecured Revolving Credit Facility, Expiring August 2019 [Member] | Minimum [Member]</t>
  </si>
  <si>
    <t>Interest rate stated percentage rate range minimum excluding LIBOR</t>
  </si>
  <si>
    <t>0.85%</t>
  </si>
  <si>
    <t>London Interbank Offered Rate (LIBOR) [Member] | Unsecured Revolving Credit Facility, Expiring August 2019 [Member] | Maximum [Member]</t>
  </si>
  <si>
    <t>1.55%</t>
  </si>
  <si>
    <t>London Interbank Offered Rate (LIBOR) [Member] | Unsecured Revolving Credit Facility, Expiring August 2019 [Member] | Unsecured Revolving Credit Facility [Member]</t>
  </si>
  <si>
    <t>Basis spread on variable at the end of the period</t>
  </si>
  <si>
    <t>1.00%</t>
  </si>
  <si>
    <t>London Interbank Offered Rate (LIBOR) [Member] | Unsecured Revolving Credit Facility, Expiring February 2017 [Member] | Minimum [Member]</t>
  </si>
  <si>
    <t>0.95%</t>
  </si>
  <si>
    <t>London Interbank Offered Rate (LIBOR) [Member] | Unsecured Revolving Credit Facility, Expiring February 2017 [Member] | Maximum [Member]</t>
  </si>
  <si>
    <t>1.725%</t>
  </si>
  <si>
    <t>London Interbank Offered Rate (LIBOR) [Member] | Unsecured Revolving Credit Facility, Expiring February 2017 [Member] | Unsecured Revolving Credit Facility [Member]</t>
  </si>
  <si>
    <t>1.15%</t>
  </si>
  <si>
    <t>London Interbank Offered Rate (LIBOR) [Member] | Unsecured Term Loan, Expiring August 2020 [Member] | Minimum [Member]</t>
  </si>
  <si>
    <t>0.90%</t>
  </si>
  <si>
    <t>London Interbank Offered Rate (LIBOR) [Member] | Unsecured Term Loan, Expiring August 2020 [Member] | Maximum [Member]</t>
  </si>
  <si>
    <t>1.75%</t>
  </si>
  <si>
    <t>London Interbank Offered Rate (LIBOR) [Member] | Unsecured Term Loan, Expiring August 2020 [Member] | Unsecured Term Loan [Member]</t>
  </si>
  <si>
    <t>1.10%</t>
  </si>
  <si>
    <t>London Interbank Offered Rate (LIBOR) [Member] | Unsecured Term Loan, Expiring February 2018 [Member] | Minimum [Member]</t>
  </si>
  <si>
    <t>London Interbank Offered Rate (LIBOR) [Member] | Unsecured Term Loan, Expiring February 2018 [Member] | Maximum [Member]</t>
  </si>
  <si>
    <t>2.10%</t>
  </si>
  <si>
    <t>London Interbank Offered Rate (LIBOR) [Member] | Unsecured Term Loan, Expiring February 2018 [Member] | Unsecured Term Loan [Member]</t>
  </si>
  <si>
    <t>1.35%</t>
  </si>
  <si>
    <t>London Interbank Offered Rate (LIBOR) [Member] | Unsecured Term Loan, Expiring January 2021 [Member] | Minimum [Member]</t>
  </si>
  <si>
    <t>London Interbank Offered Rate (LIBOR) [Member] | Unsecured Term Loan, Expiring January 2021 [Member] | Maximum [Member]</t>
  </si>
  <si>
    <t>London Interbank Offered Rate (LIBOR) [Member] | Unsecured Term Loan, Expiring January 2021 [Member] | Unsecured Term Loan [Member]</t>
  </si>
  <si>
    <t>London Interbank Offered Rate (LIBOR) [Member] | Unsecured Term Loan, Expiring January 2019 [Member] | Minimum [Member]</t>
  </si>
  <si>
    <t>1.50%</t>
  </si>
  <si>
    <t>London Interbank Offered Rate (LIBOR) [Member] | Unsecured Term Loan, Expiring January 2019 [Member] | Maximum [Member]</t>
  </si>
  <si>
    <t>2.25%</t>
  </si>
  <si>
    <t>London Interbank Offered Rate (LIBOR) [Member] | Unsecured Term Loan, Expiring January 2019 [Member] | Unsecured Term Loan [Member]</t>
  </si>
  <si>
    <t>Mortgages and Notes Payable - Additional Information (Details) - USD ($)</t>
  </si>
  <si>
    <t>Gains (charges) on debt satisfaction from continuing operations</t>
  </si>
  <si>
    <t>Interest paid, capitalized</t>
  </si>
  <si>
    <t>Unsecured Credit Agreement [Member] | Unsecured Debt [Member]</t>
  </si>
  <si>
    <t>Line of credit facility, maximum borrowing capacity</t>
  </si>
  <si>
    <t>Line of credit facility, maximum borrowing capacity with lender approval</t>
  </si>
  <si>
    <t>Effective interest rate</t>
  </si>
  <si>
    <t>2.20%</t>
  </si>
  <si>
    <t>7.80%</t>
  </si>
  <si>
    <t>8.50%</t>
  </si>
  <si>
    <t>Mortgages and Notes Payable - Maturities of Long-term Debt (Details) - Mortgages and Notes Payable [Member] $ in Thousands</t>
  </si>
  <si>
    <t>Dec. 31, 2015USD ($)</t>
  </si>
  <si>
    <t>Thereafter</t>
  </si>
  <si>
    <t>Long-term debt</t>
  </si>
  <si>
    <t>Senior Notes, Convertible Notes and Trust Preferred Securities  - Schedule of Maturities of Long-term Debt (Details) - Senior Notes, Convertible Notes, Exchangeable Notes, and Trust Preferred Securities [Member] $ in Thousands</t>
  </si>
  <si>
    <t>Long-term debt, gross</t>
  </si>
  <si>
    <t>Debt discounts</t>
  </si>
  <si>
    <t>Although the 6.00% Convertible Guaranteed Notes mature in 2030, the notes can be put to the Company in 2017.</t>
  </si>
  <si>
    <t>Senior Notes, Convertible Notes and Trust Preferred Securities  - Narrative (Details)</t>
  </si>
  <si>
    <t>Dec. 31, 2015USD ($)$ / sharesshares</t>
  </si>
  <si>
    <t>Dec. 31, 2014USD ($)shares</t>
  </si>
  <si>
    <t>Dec. 31, 2013USD ($)shares</t>
  </si>
  <si>
    <t>Dec. 31, 2010USD ($)</t>
  </si>
  <si>
    <t>Dec. 31, 2007USD ($)</t>
  </si>
  <si>
    <t>Percent of notes required to be repurchased at the option of the holders on set dates</t>
  </si>
  <si>
    <t>100.00%</t>
  </si>
  <si>
    <t>Converted instrument, amount</t>
  </si>
  <si>
    <t>Issuance of common shares upon conversion of Convertible Notes (in shares) | shares</t>
  </si>
  <si>
    <t>Repayments of convertible debt</t>
  </si>
  <si>
    <t>Debt satisfaction expense</t>
  </si>
  <si>
    <t>6.00% Convertible Guaranteed Note [Member]</t>
  </si>
  <si>
    <t>Debt interest rate percentage</t>
  </si>
  <si>
    <t>6.00%</t>
  </si>
  <si>
    <t>Convertible debt conversion ratio</t>
  </si>
  <si>
    <t>Convertible debt conversion price | $ / shares</t>
  </si>
  <si>
    <t>6.804% Trust Preferred Securities [Member]</t>
  </si>
  <si>
    <t>6.804%</t>
  </si>
  <si>
    <t>Principal amount outstanding on Trust Preferred Securities</t>
  </si>
  <si>
    <t>6.804% Trust Preferred Securities [Member] | London Interbank Offered Rate (LIBOR) [Member]</t>
  </si>
  <si>
    <t>Basis spread on variable rate</t>
  </si>
  <si>
    <t>1.70%</t>
  </si>
  <si>
    <t>Senior Notes, Convertible Notes and Trust Preferred Securities  - Schedule of Long-term Debt Instruments (Details) - 6.00% Convertible Guaranteed Note [Member] - USD ($)</t>
  </si>
  <si>
    <t>Dec. 31, 2010</t>
  </si>
  <si>
    <t>Principal amount of debt component</t>
  </si>
  <si>
    <t>Unamortized discount</t>
  </si>
  <si>
    <t>Carrying amount of debt component</t>
  </si>
  <si>
    <t>Carrying amount of equity component</t>
  </si>
  <si>
    <t>8.10%</t>
  </si>
  <si>
    <t>Aggregate if-converted value in excess of aggregate principal amount</t>
  </si>
  <si>
    <t>Coupon interest</t>
  </si>
  <si>
    <t>Discount amortization</t>
  </si>
  <si>
    <t>Interest Expense</t>
  </si>
  <si>
    <t>Senior Notes, Convertible Notes and Trust Preferred Securities  - Schedule of Debt Instrument Redemptions (Details)</t>
  </si>
  <si>
    <t>Senior Notes [Member]</t>
  </si>
  <si>
    <t>Debt Instrument, Redemption [Line Items]</t>
  </si>
  <si>
    <t>4.40% Senior Note [Member] | Senior Notes Due 2024 [Member]</t>
  </si>
  <si>
    <t>4.40%</t>
  </si>
  <si>
    <t>Issue Price</t>
  </si>
  <si>
    <t>99.883%</t>
  </si>
  <si>
    <t>4.25% Senior Note [Member] | Senior Notes Due 2023 [Member]</t>
  </si>
  <si>
    <t>4.25%</t>
  </si>
  <si>
    <t>99.026%</t>
  </si>
  <si>
    <t>Derivatives and Hedging Activities (Details)</t>
  </si>
  <si>
    <t>Dec. 31, 2015USD ($)derivative_instrument</t>
  </si>
  <si>
    <t>Dec. 31, 2012USD ($)</t>
  </si>
  <si>
    <t>Derivative [Line Items]</t>
  </si>
  <si>
    <t>Expected amount of derivative related interest to be reclassified to interest expense over the next 12 months</t>
  </si>
  <si>
    <t>Interest Rate Swap [Member]</t>
  </si>
  <si>
    <t>Settlement amount</t>
  </si>
  <si>
    <t>Reclassified from AOCI into Income</t>
  </si>
  <si>
    <t>Interest Rate Swap [Member] | Designated as Hedging Instrument [Member] | Other Assets [Member]</t>
  </si>
  <si>
    <t>Derivative asset</t>
  </si>
  <si>
    <t>Interest Rate Swap [Member] | Designated as Hedging Instrument [Member] | Accounts Payable And Other Liabilities [Member]</t>
  </si>
  <si>
    <t>Derivative liabilities</t>
  </si>
  <si>
    <t>Cash Flow Hedging [Member] | Interest Rate Swap [Member] | Designated as Hedging Instrument [Member]</t>
  </si>
  <si>
    <t>Number of derivative instruments held | derivative_instrument</t>
  </si>
  <si>
    <t>Notional amount of derivatives</t>
  </si>
  <si>
    <t>Cash Flow Hedging [Member] | Interest Rate Swap [Member] | Designated as Hedging Instrument [Member] | Interest Expense [Member]</t>
  </si>
  <si>
    <t>Amount of loss recognized in OCI on derivatives (effective portion)</t>
  </si>
  <si>
    <t>Repayments of principal after year five</t>
  </si>
  <si>
    <t>Leases (Details) - USD ($) $ in Thousands</t>
  </si>
  <si>
    <t>Minimum Future Rental Receipts [Abstract]</t>
  </si>
  <si>
    <t>Future Minimum Payments Receivable</t>
  </si>
  <si>
    <t>Leaseholds Interests [Member]</t>
  </si>
  <si>
    <t>Future Rental Payments [Abstract]</t>
  </si>
  <si>
    <t>Future Minimum Payments Due</t>
  </si>
  <si>
    <t>Rent expense for leasehold interests</t>
  </si>
  <si>
    <t>Corporate HQ and Office Space [Member]</t>
  </si>
  <si>
    <t>Concentration of Risk (Details) - tenant</t>
  </si>
  <si>
    <t>Concentration Risk [Line Items]</t>
  </si>
  <si>
    <t>Number of tenants representing more than 10% of rental revenue</t>
  </si>
  <si>
    <t>Tenant Concentration Risk [Member] | Sales Revenue, Net [Member] | Maximum [Member]</t>
  </si>
  <si>
    <t>Concentration risk percentage</t>
  </si>
  <si>
    <t>10.00%</t>
  </si>
  <si>
    <t>Equity  - Additional Information (Details) - USD ($)</t>
  </si>
  <si>
    <t>Jul. 31, 2015</t>
  </si>
  <si>
    <t>Jul. 31, 2014</t>
  </si>
  <si>
    <t>Jul. 31, 2013</t>
  </si>
  <si>
    <t>Equity [Line Items]</t>
  </si>
  <si>
    <t>Common shares issued through public offering and direct share purchase plan during period</t>
  </si>
  <si>
    <t>Proceeds from issuance of common shares</t>
  </si>
  <si>
    <t>Shares, net of forfeitures</t>
  </si>
  <si>
    <t>OP unit equivalent in common shares</t>
  </si>
  <si>
    <t>OP units, redemptions</t>
  </si>
  <si>
    <t>Shares issued for units redeemed</t>
  </si>
  <si>
    <t>Partners' capital account, exchanges and conversions</t>
  </si>
  <si>
    <t>OP units outstanding</t>
  </si>
  <si>
    <t>Payments to acquire interest in joint venture</t>
  </si>
  <si>
    <t>Joint Venture [Member] | Office Building [Member] | Philadelphia, Pennsylvania [Member]</t>
  </si>
  <si>
    <t>Real state, ownership percentage</t>
  </si>
  <si>
    <t>Joint Venture [Member] | Industrial Property [Member] | Long Island City, New York [Member]</t>
  </si>
  <si>
    <t>Former LCIF II Partners [Member]</t>
  </si>
  <si>
    <t>OP units redeemed</t>
  </si>
  <si>
    <t>Number of shares authorized to be repurchased (in shares)</t>
  </si>
  <si>
    <t>Average cost per share (in dollars per share)</t>
  </si>
  <si>
    <t>Preferred shares outstanding</t>
  </si>
  <si>
    <t>Dividend rate, per-dollar-amount</t>
  </si>
  <si>
    <t>Preferred shares to common shares conversion ratio</t>
  </si>
  <si>
    <t>Series C [Member] | Minimum [Member]</t>
  </si>
  <si>
    <t>Common share closing price percent of conversion price</t>
  </si>
  <si>
    <t>125.00%</t>
  </si>
  <si>
    <t>Public Offering And Direct Share Purchase Plan Proceeds [Member]</t>
  </si>
  <si>
    <t>At The Market [Member]</t>
  </si>
  <si>
    <t>Value authorized</t>
  </si>
  <si>
    <t>Value, new issues</t>
  </si>
  <si>
    <t>Equity  - Schedule of Stock Redeemed and Retired (Details) - 7.55% Series D Cumulative Redeemable Preferred Stock [Member] - USD ($) $ in Thousands</t>
  </si>
  <si>
    <t>Class of Stock [Line Items]</t>
  </si>
  <si>
    <t>Shares redeemed and retired</t>
  </si>
  <si>
    <t>Redemption costs</t>
  </si>
  <si>
    <t>Deemed dividend</t>
  </si>
  <si>
    <t>Includes accrued and unpaid dividends.</t>
  </si>
  <si>
    <t>Equity  - Schedule of Changes in AOCI (Details) - Accumulated Net Gain (Loss) from Cash Flow Hedges Attributable to Parent [Member] $ in Thousands</t>
  </si>
  <si>
    <t>Changes in Accumulated Other Comprehensive Income</t>
  </si>
  <si>
    <t>Balance December 31, 2014</t>
  </si>
  <si>
    <t>Other comprehensive loss before reclassifications</t>
  </si>
  <si>
    <t>Amounts of loss reclassified from accumulated other comprehensive income to interest expense</t>
  </si>
  <si>
    <t>Balance December 31, 2015</t>
  </si>
  <si>
    <t>Equity  - Schedule of Effects of Changes in Noncontrolling Interest (Details) - USD ($) $ in Thousands</t>
  </si>
  <si>
    <t>Increase (decrease) in additional paid-in-capital for redemption of noncontrolling OP units</t>
  </si>
  <si>
    <t>Change from net income attributable to shareholders and transfers from noncontrolling interests</t>
  </si>
  <si>
    <t>Benefit Plans  - Additional Information (Details) $ / shares in Units, $ in Thousands</t>
  </si>
  <si>
    <t>Dec. 31, 2010$ / sharesshares</t>
  </si>
  <si>
    <t>Jan. 08, 2010$ / sharesshares</t>
  </si>
  <si>
    <t>Dec. 31, 2008$ / sharesshares</t>
  </si>
  <si>
    <t>Dec. 31, 2014USD ($)$ / sharesshares</t>
  </si>
  <si>
    <t>Dec. 31, 2013USD ($)$ / sharesshares</t>
  </si>
  <si>
    <t>Dec. 31, 2012$ / sharesshares</t>
  </si>
  <si>
    <t>Share-based Compensation, Shares Authorized under Stock Option Plans, Exercise Price Range [Line Items]</t>
  </si>
  <si>
    <t>Common share options granted (shares)</t>
  </si>
  <si>
    <t>Recognized compensation expense | $</t>
  </si>
  <si>
    <t>Exercises in period, intrinsic value | $</t>
  </si>
  <si>
    <t>Options, exercisable, intrinsic value | $</t>
  </si>
  <si>
    <t>Shares held in employee trust (in shares)</t>
  </si>
  <si>
    <t>Initial vesting percentage</t>
  </si>
  <si>
    <t>Vesting percentage</t>
  </si>
  <si>
    <t>4 years</t>
  </si>
  <si>
    <t>Cost recognized | $</t>
  </si>
  <si>
    <t>Allocated share-based compensation expense | $</t>
  </si>
  <si>
    <t>Options 2010 [Member]</t>
  </si>
  <si>
    <t>Common share options exercise price (usd per share) | $ / shares</t>
  </si>
  <si>
    <t>Expiration period after termination (in months)</t>
  </si>
  <si>
    <t>6 months</t>
  </si>
  <si>
    <t>Deferred compensation equity | $</t>
  </si>
  <si>
    <t>Recognized compensation expense average period (in years)</t>
  </si>
  <si>
    <t>Options 2010 [Member] | Share-based Compensation Award, Tranche One [Member]</t>
  </si>
  <si>
    <t>Vesting rate</t>
  </si>
  <si>
    <t>20.00%</t>
  </si>
  <si>
    <t>Options 2010 [Member] | Share-based Compensation Award, Tranche Two [Member]</t>
  </si>
  <si>
    <t>Options 2010 [Member] | Share-based Compensation Award, Tranche Three [Member]</t>
  </si>
  <si>
    <t>Options 2010 [Member] | Share-based Compensation Award, Tranche Four [Member]</t>
  </si>
  <si>
    <t>Options 2010 [Member] | Share-based Compensation Award, Tranche Five [Member]</t>
  </si>
  <si>
    <t>Options 2009 [Member]</t>
  </si>
  <si>
    <t>Options 2009 [Member] | Share-based Compensation Award, Tranche One [Member]</t>
  </si>
  <si>
    <t>Options 2009 [Member] | Share-based Compensation Award, Tranche Two [Member]</t>
  </si>
  <si>
    <t>Options 2009 [Member] | Share-based Compensation Award, Tranche Three [Member]</t>
  </si>
  <si>
    <t>Options 2009 [Member] | Share-based Compensation Award, Tranche Four [Member]</t>
  </si>
  <si>
    <t>Options 2009 [Member] | Share-based Compensation Award, Tranche Five [Member]</t>
  </si>
  <si>
    <t>Options 2008 [Member]</t>
  </si>
  <si>
    <t>Number of trading period days (in days)</t>
  </si>
  <si>
    <t>20 days</t>
  </si>
  <si>
    <t>Options convertible to common shares</t>
  </si>
  <si>
    <t>Options converted to common shares exercise price (usd per shares) | $ / shares</t>
  </si>
  <si>
    <t>3 years 7 months 6 days</t>
  </si>
  <si>
    <t>Options 2008 [Member] | Minimum [Member]</t>
  </si>
  <si>
    <t>Average closing price, lower limit (usd per share) | $ / shares</t>
  </si>
  <si>
    <t>Options 2008 [Member] | Maximum [Member]</t>
  </si>
  <si>
    <t>Options 2008 [Member] | Share Based Compensation Arrangement By Share Based Payment Award Vesting Rate First Vesting Trigger [Member]</t>
  </si>
  <si>
    <t>50.00%</t>
  </si>
  <si>
    <t>Performance Shares [Member]</t>
  </si>
  <si>
    <t>Measurement period (in years)</t>
  </si>
  <si>
    <t>3 years</t>
  </si>
  <si>
    <t>Index shares (in shares)</t>
  </si>
  <si>
    <t>Peer shares (in shares)</t>
  </si>
  <si>
    <t>Number of shares granted (in shares)</t>
  </si>
  <si>
    <t>Employee Stock Option [Member]</t>
  </si>
  <si>
    <t>Number of shares outstanding (in shares)</t>
  </si>
  <si>
    <t>Non-vested Shares [Member]</t>
  </si>
  <si>
    <t>Unrecognized compensation costs | $</t>
  </si>
  <si>
    <t>Non-options, nonvested, number (in shares)</t>
  </si>
  <si>
    <t>Number of shares available for grant (in shares)</t>
  </si>
  <si>
    <t>Total compensation cost not yet recognized, period for recognition (in years)</t>
  </si>
  <si>
    <t>3 years 3 months 18 days</t>
  </si>
  <si>
    <t>Shares Subject to Time [Member]</t>
  </si>
  <si>
    <t>Shares Subject to Performance [Member]</t>
  </si>
  <si>
    <t>Benefit Plans  - Assumptions Used (Details)</t>
  </si>
  <si>
    <t>Dec. 31, 2015$ / shares</t>
  </si>
  <si>
    <t>Share-based Compensation Arrangement by Share-based Payment Award [Line Items]</t>
  </si>
  <si>
    <t>Weighted-average fair value of options granted (usd per share)</t>
  </si>
  <si>
    <t>Weighted-average risk-free interest rate</t>
  </si>
  <si>
    <t>2.54%</t>
  </si>
  <si>
    <t>Weighted-average expected option lives (in years)</t>
  </si>
  <si>
    <t>6 years 6 months</t>
  </si>
  <si>
    <t>Weighted-average expected volatility</t>
  </si>
  <si>
    <t>49.00%</t>
  </si>
  <si>
    <t>Weighted-average expected dividend yield</t>
  </si>
  <si>
    <t>7.40%</t>
  </si>
  <si>
    <t>3.29%</t>
  </si>
  <si>
    <t>6 years 8 months 12 days</t>
  </si>
  <si>
    <t>59.08%</t>
  </si>
  <si>
    <t>6.26%</t>
  </si>
  <si>
    <t>1.33%</t>
  </si>
  <si>
    <t>59.94%</t>
  </si>
  <si>
    <t>14.40%</t>
  </si>
  <si>
    <t>Benefit Plans  - Share Option Activity (Details) - Share Options [Member] - $ / shares</t>
  </si>
  <si>
    <t>Dec. 31, 2012</t>
  </si>
  <si>
    <t>Share-based Compensation Arrangement by Share-based Payment Award, Options, Outstanding [Roll Forward]</t>
  </si>
  <si>
    <t>Number of shares outstanding, beginning (in shares)</t>
  </si>
  <si>
    <t>Number of shares exercised (in shares)</t>
  </si>
  <si>
    <t>Number of shares forfeited (in shares)</t>
  </si>
  <si>
    <t>Number of shares outstanding, ending (in shares)</t>
  </si>
  <si>
    <t>Share-based Compensation Arrangement by Share-based Payment Award, Options, Outstanding, Weighted Average Exercise Price [Abstract]</t>
  </si>
  <si>
    <t>Price per share outstanding, beginning (in dollars per shares)</t>
  </si>
  <si>
    <t>Price per share exercised (in dollars per shares)</t>
  </si>
  <si>
    <t>Exercise price per share forfeited (in dollars per shares)</t>
  </si>
  <si>
    <t>Price per share outstanding, ending (in dollars per shares)</t>
  </si>
  <si>
    <t>Benefit Plans  - Non-Vested Share Activity (Details) - Non-vested Shares [Member] - $ / shares</t>
  </si>
  <si>
    <t>Share-based Compensation Arrangement by Share-based Payment Award, Equity Instruments Other than Options, Nonvested, Number of Shares [Roll Forward]</t>
  </si>
  <si>
    <t>Number of shares vested (in shares)</t>
  </si>
  <si>
    <t>Share-based Compensation Arrangement by Share-based Payment Award, Options, Nonvested, Weighted Average Grant Date Fair Value [Abstract]</t>
  </si>
  <si>
    <t>Value per share outstanding, beginning (in dollars per share)</t>
  </si>
  <si>
    <t>Value per share granted (in dollars per share)</t>
  </si>
  <si>
    <t>Value per share vested (in dollars per share)</t>
  </si>
  <si>
    <t>Value per share forfeited (in dollars per share)</t>
  </si>
  <si>
    <t>Value per share outstanding, ending (in dollars per share)</t>
  </si>
  <si>
    <t>Related Party Transactions (Details) - USD ($)</t>
  </si>
  <si>
    <t>Related Party Transaction [Line Items]</t>
  </si>
  <si>
    <t>Range of possible loss, maximum</t>
  </si>
  <si>
    <t>Vorando Realty Trust [Member]</t>
  </si>
  <si>
    <t>Rent revenue recognized</t>
  </si>
  <si>
    <t>Rent expense for corporate headquarters</t>
  </si>
  <si>
    <t>Affiliated Entity [Member]</t>
  </si>
  <si>
    <t>Expenses from transactions with related party</t>
  </si>
  <si>
    <t>Income Taxes  - Components of Income Tax Provision (Details) - USD ($) $ in Thousands</t>
  </si>
  <si>
    <t>Current:</t>
  </si>
  <si>
    <t>Federal</t>
  </si>
  <si>
    <t>State and local</t>
  </si>
  <si>
    <t>NOL utilized</t>
  </si>
  <si>
    <t>Deferred:</t>
  </si>
  <si>
    <t>Benefit (provision) for income taxes</t>
  </si>
  <si>
    <t>Income Taxes  - Additional Information (Details) - USD ($) $ in Thousands</t>
  </si>
  <si>
    <t>Income Taxes [Line Items]</t>
  </si>
  <si>
    <t>Deferred tax assets, net</t>
  </si>
  <si>
    <t>Deferred tax liabilities, net</t>
  </si>
  <si>
    <t>Deferred tax liability written off</t>
  </si>
  <si>
    <t>Permanent differences</t>
  </si>
  <si>
    <t>Operating loss carryforwards</t>
  </si>
  <si>
    <t>State and Local Jurisdiction [Member]</t>
  </si>
  <si>
    <t>State taxes paid</t>
  </si>
  <si>
    <t>Income Taxes  - Statutory Federal Income Tax (Details) - USD ($) $ in Thousands</t>
  </si>
  <si>
    <t>Federal provision at statutory tax rate (34%)</t>
  </si>
  <si>
    <t>Federal tax rate</t>
  </si>
  <si>
    <t>34.00%</t>
  </si>
  <si>
    <t>State and local taxes, net of federal benefit</t>
  </si>
  <si>
    <t>Income Taxes  - Summary of Average Taxable Nature of Dividends (Details) - $ / shares</t>
  </si>
  <si>
    <t>Common [Member]</t>
  </si>
  <si>
    <t>Income Tax Contingency [Line Items]</t>
  </si>
  <si>
    <t>Total dividends per share, common (in dollars per share)</t>
  </si>
  <si>
    <t>Taxable percentage allocation on dividends</t>
  </si>
  <si>
    <t>Common [Member] | Ordinary Income [Member]</t>
  </si>
  <si>
    <t>63.07%</t>
  </si>
  <si>
    <t>49.44%</t>
  </si>
  <si>
    <t>35.53%</t>
  </si>
  <si>
    <t>Common [Member] | 15% Rate, Qualifying Dividend [Member]</t>
  </si>
  <si>
    <t>0.00%</t>
  </si>
  <si>
    <t>0.05%</t>
  </si>
  <si>
    <t>4.11%</t>
  </si>
  <si>
    <t>Common [Member] | 15% Rate Gain [Member]</t>
  </si>
  <si>
    <t>2.09%</t>
  </si>
  <si>
    <t>Common [Member] | Return of Capital [Member]</t>
  </si>
  <si>
    <t>36.93%</t>
  </si>
  <si>
    <t>50.51%</t>
  </si>
  <si>
    <t>58.27%</t>
  </si>
  <si>
    <t>Series C Cumulative Redeemable Preferred Shares [Member]</t>
  </si>
  <si>
    <t>Total dividends per share, preferred (in dollars per share)</t>
  </si>
  <si>
    <t>Series C Cumulative Redeemable Preferred Shares [Member] | Ordinary Income [Member]</t>
  </si>
  <si>
    <t>99.90%</t>
  </si>
  <si>
    <t>85.14%</t>
  </si>
  <si>
    <t>Series C Cumulative Redeemable Preferred Shares [Member] | 15% Rate, Qualifying Dividend [Member]</t>
  </si>
  <si>
    <t>0.10%</t>
  </si>
  <si>
    <t>9.85%</t>
  </si>
  <si>
    <t>Series C Cumulative Redeemable Preferred Shares [Member] | 15% Rate Gain [Member]</t>
  </si>
  <si>
    <t>5.01%</t>
  </si>
  <si>
    <t>Series C Cumulative Redeemable Preferred Shares [Member] | Return of Capital [Member]</t>
  </si>
  <si>
    <t>Series D Cumulative Redeemable Preferred Shares [Member]</t>
  </si>
  <si>
    <t>Series D Cumulative Redeemable Preferred Shares [Member] | Ordinary Income [Member]</t>
  </si>
  <si>
    <t>Series D Cumulative Redeemable Preferred Shares [Member] | 15% Rate, Qualifying Dividend [Member]</t>
  </si>
  <si>
    <t>Series D Cumulative Redeemable Preferred Shares [Member] | 15% Rate Gain [Member]</t>
  </si>
  <si>
    <t>Series D Cumulative Redeemable Preferred Shares [Member] | Return of Capital [Member]</t>
  </si>
  <si>
    <t>Commitments and Contingencies (Details) $ in Thousands</t>
  </si>
  <si>
    <t>Sep. 16, 2015USD ($)</t>
  </si>
  <si>
    <t>Dec. 31, 2015executive_officer</t>
  </si>
  <si>
    <t>Damages sought | $</t>
  </si>
  <si>
    <t>Number of executive officers entitled to severance benefits | executive_officer</t>
  </si>
  <si>
    <t>Supplemental Disclosure of Statement of Cash Flow Information (Details) - USD ($) $ in Thousands</t>
  </si>
  <si>
    <t>Other Significant Noncash Transactions [Line Items]</t>
  </si>
  <si>
    <t>Interest paid</t>
  </si>
  <si>
    <t>Income taxes paid</t>
  </si>
  <si>
    <t>Interests Sold [Member]</t>
  </si>
  <si>
    <t>Real estate non-recourse mortgage debt assumed</t>
  </si>
  <si>
    <t>Conveyed Interest [Member]</t>
  </si>
  <si>
    <t>Mortgage loans on real estate, foreclosures</t>
  </si>
  <si>
    <t>Unaudited Quarterly Financial Data (Details) - USD ($) $ / shares in Units, $ in Thousands</t>
  </si>
  <si>
    <t>Net income (loss) attributable to common shareholders - basic (in dollars per share)</t>
  </si>
  <si>
    <t>Net income (loss) attributable to common shareholders - diluted (in dollars per share)</t>
  </si>
  <si>
    <t>All periods have been adjusted to reflect the impact of properties sold during the years ended December 31, 2014, and properties classified as held for sale as of December 31, 2014, which are reflected in discontinued operations in the Consolidated Statements of Operations.</t>
  </si>
  <si>
    <t>Subsequent Events (Details) - Subsequent Event [Member]</t>
  </si>
  <si>
    <t>2 Months Ended</t>
  </si>
  <si>
    <t>Feb. 25, 2016USD ($)$ / sharesshares</t>
  </si>
  <si>
    <t>Subsequent Event [Line Items]</t>
  </si>
  <si>
    <t>Repurchase of common shares (in shares) | shares</t>
  </si>
  <si>
    <t>Average cost per share (in dollars per share) | $ / shares</t>
  </si>
  <si>
    <t>Russellville, Arkansas [Member]</t>
  </si>
  <si>
    <t>Proceeds from sale of real estate</t>
  </si>
  <si>
    <t>Richmond, Virginia [Member] | Mortgages [Member]</t>
  </si>
  <si>
    <t>Debt instrument, term (in years)</t>
  </si>
  <si>
    <t>Industrial Property [Member] | Detroit, Michigan [Member]</t>
  </si>
  <si>
    <t>Payments to acquire real estate</t>
  </si>
  <si>
    <t>Lease term (in years)</t>
  </si>
  <si>
    <t>Schedule III - Real Estate and Accumulated Depreciation and Amortization  - Schedule III (Details) - USD ($) $ in Thousands</t>
  </si>
  <si>
    <t>Real Estate and Accumulated Depreciation [Line Items]</t>
  </si>
  <si>
    <t>Encumbrances</t>
  </si>
  <si>
    <t>Land and Land Estates</t>
  </si>
  <si>
    <t>Buildings and Improvements</t>
  </si>
  <si>
    <t>Accumulated Depreciation and Amortization</t>
  </si>
  <si>
    <t>Office Building [Member] | Little Rock, Arkansas [Member]</t>
  </si>
  <si>
    <t>Useful life computing depreciation in latest income statement (years)</t>
  </si>
  <si>
    <t>Office Building [Member] | Pine Bluff, Arkansas [Member]</t>
  </si>
  <si>
    <t>Office Building [Member] | Pine Bluff, Arkansas [Member] | Minimum [Member]</t>
  </si>
  <si>
    <t>Office Building [Member] | Pine Bluff, Arkansas [Member] | Maximum [Member]</t>
  </si>
  <si>
    <t>13 years</t>
  </si>
  <si>
    <t>Office Building [Member] | Pine Bluff, Arkansas [Member] | Asset Component 1 [Member]</t>
  </si>
  <si>
    <t>Office Building [Member] | Glendale, Arizona [Member]</t>
  </si>
  <si>
    <t>Office Building [Member] | Glendale, Arizona [Member] | Minimum [Member]</t>
  </si>
  <si>
    <t>7 years</t>
  </si>
  <si>
    <t>Office Building [Member] | Glendale, Arizona [Member] | Maximum [Member]</t>
  </si>
  <si>
    <t>24 years</t>
  </si>
  <si>
    <t>Office Building [Member] | Glendale, Arizona [Member] | Asset Component 1 [Member]</t>
  </si>
  <si>
    <t>Office Building [Member] | Glendale, Arizona [Member] | Asset Component 2 [Member]</t>
  </si>
  <si>
    <t>Office Building [Member] | Phoenix, Arizona [Member] | Phoenix, AZ Office Property, Acquired Dec-12 [Member]</t>
  </si>
  <si>
    <t>Office Building [Member] | Phoenix, Arizona [Member] | Phoenix, AZ Office Property, Acquired Dec-12 [Member] | Minimum [Member]</t>
  </si>
  <si>
    <t>Office Building [Member] | Phoenix, Arizona [Member] | Phoenix, AZ Office Property, Acquired Dec-12 [Member] | Maximum [Member]</t>
  </si>
  <si>
    <t>Office Building [Member] | Phoenix, Arizona [Member] | Phoenix, AZ Office Property, Acquired Dec-12 [Member] | Asset Component 1 [Member]</t>
  </si>
  <si>
    <t>Office Building [Member] | Phoenix, Arizona [Member] | Phoenix, AZ Office Property, Acquired Dec-12 [Member] | Asset Component 2 [Member]</t>
  </si>
  <si>
    <t>17 years</t>
  </si>
  <si>
    <t>Office Building [Member] | Phoenix, Arizona [Member] | Phoenix, AZ Office Property acquired May-00 [Member]</t>
  </si>
  <si>
    <t>Office Building [Member] | Phoenix, Arizona [Member] | Phoenix, AZ Office Property acquired May-00 [Member] | Minimum [Member]</t>
  </si>
  <si>
    <t>6 years</t>
  </si>
  <si>
    <t>Office Building [Member] | Phoenix, Arizona [Member] | Phoenix, AZ Office Property acquired May-00 [Member] | Maximum [Member]</t>
  </si>
  <si>
    <t>Office Building [Member] | Phoenix, Arizona [Member] | Phoenix, AZ Office Property acquired May-00 [Member] | Asset Component 1 [Member]</t>
  </si>
  <si>
    <t>9 years</t>
  </si>
  <si>
    <t>Office Building [Member] | Tempe, Arizona [Member] | Tempe, AZ Office Acquired Sep-12 [Member]</t>
  </si>
  <si>
    <t>Office Building [Member] | Tempe, Arizona [Member] | Tempe, AZ Office Acquired Sep-12 [Member] | Minimum [Member]</t>
  </si>
  <si>
    <t>Office Building [Member] | Tempe, Arizona [Member] | Tempe, AZ Office Acquired Sep-12 [Member] | Maximum [Member]</t>
  </si>
  <si>
    <t>36 years</t>
  </si>
  <si>
    <t>Office Building [Member] | Tempe, Arizona [Member] | Tempe, AZ Office Acquired Sep-12 [Member] | Asset Component 1 [Member]</t>
  </si>
  <si>
    <t>Office Building [Member] | Tempe, Arizona [Member] | Tempe, AZ Office Acquired Sep-12 [Member] | Asset Component 2 [Member]</t>
  </si>
  <si>
    <t>Office Building [Member] | Tempe, Arizona [Member] | Tempe, AZ Office Acquired Sep-12 [Member] | Asset Component 3 [Member]</t>
  </si>
  <si>
    <t>11 years</t>
  </si>
  <si>
    <t>Office Building [Member] | Tempe, Arizona [Member] | Tempe, AZ Office Acquired Sep-12 [Member] | Asset Component 4 [Member]</t>
  </si>
  <si>
    <t>Office Building [Member] | Tempe, Arizona [Member] | Tempe, AZ Office Acquired Dec-05 [Member]</t>
  </si>
  <si>
    <t>Office Building [Member] | Tempe, Arizona [Member] | Tempe, AZ Office Acquired Dec-05 [Member] | Minimum [Member]</t>
  </si>
  <si>
    <t>30 years</t>
  </si>
  <si>
    <t>Office Building [Member] | Tempe, Arizona [Member] | Tempe, AZ Office Acquired Dec-05 [Member] | Maximum [Member]</t>
  </si>
  <si>
    <t>Office Building [Member] | Tucson, Arizona [Member]</t>
  </si>
  <si>
    <t>Office Building [Member] | Tucson, Arizona [Member] | Minimum [Member]</t>
  </si>
  <si>
    <t>Office Building [Member] | Tucson, Arizona [Member] | Maximum [Member]</t>
  </si>
  <si>
    <t>Office Building [Member] | Tucson, Arizona [Member] | Asset Component 1 [Member]</t>
  </si>
  <si>
    <t>Office Building [Member] | Lake Forest, California [Member]</t>
  </si>
  <si>
    <t>Office Building [Member] | Los Angeles, California [Member]</t>
  </si>
  <si>
    <t>Office Building [Member] | Los Angeles, California [Member] | Minimum [Member]</t>
  </si>
  <si>
    <t>Office Building [Member] | Los Angeles, California [Member] | Maximum [Member]</t>
  </si>
  <si>
    <t>Office Building [Member] | Los Angeles, California [Member] | Asset Component 1 [Member]</t>
  </si>
  <si>
    <t>Office Building [Member] | Palo Alto, California [Member]</t>
  </si>
  <si>
    <t>Office Building [Member] | Centenial, Colorado [Member]</t>
  </si>
  <si>
    <t>Office Building [Member] | Centenial, Colorado [Member] | Minimum [Member]</t>
  </si>
  <si>
    <t>Office Building [Member] | Centenial, Colorado [Member] | Maximum [Member]</t>
  </si>
  <si>
    <t>Office Building [Member] | Englewood, Colorado [Member]</t>
  </si>
  <si>
    <t>Office Building [Member] | Englewood, Colorado [Member] | Minimum [Member]</t>
  </si>
  <si>
    <t>Office Building [Member] | Englewood, Colorado [Member] | Maximum [Member]</t>
  </si>
  <si>
    <t>Office Building [Member] | Englewood, Colorado [Member] | Asset Component 1 [Member]</t>
  </si>
  <si>
    <t>19 years</t>
  </si>
  <si>
    <t>Office Building [Member] | Lakewood, Colorado [Member]</t>
  </si>
  <si>
    <t>Office Building [Member] | Lakewood, Colorado [Member] | Minimum [Member]</t>
  </si>
  <si>
    <t>2 years</t>
  </si>
  <si>
    <t>Office Building [Member] | Lakewood, Colorado [Member] | Maximum [Member]</t>
  </si>
  <si>
    <t>Office Building [Member] | Lakewood, Colorado [Member] | Asset Component 1 [Member]</t>
  </si>
  <si>
    <t>Office Building [Member] | Lakewood, Colorado [Member] | Asset Component 2 [Member]</t>
  </si>
  <si>
    <t>12 years</t>
  </si>
  <si>
    <t>Office Building [Member] | Lakewood, Colorado [Member] | Asset Component 3 [Member]</t>
  </si>
  <si>
    <t>Office Building [Member] | Louisville, Colorado [Member]</t>
  </si>
  <si>
    <t>Office Building [Member] | Louisville, Colorado [Member] | Minimum [Member]</t>
  </si>
  <si>
    <t>8 years</t>
  </si>
  <si>
    <t>Office Building [Member] | Louisville, Colorado [Member] | Maximum [Member]</t>
  </si>
  <si>
    <t>Office Building [Member] | Louisville, Colorado [Member] | Asset Component 1 [Member]</t>
  </si>
  <si>
    <t>Office Building [Member] | Louisville, Colorado [Member] | Asset Component 2 [Member]</t>
  </si>
  <si>
    <t>Office Building [Member] | Parachute, Colorado [Member]</t>
  </si>
  <si>
    <t>Office Building [Member] | Parachute, Colorado [Member] | Minimum [Member]</t>
  </si>
  <si>
    <t>Office Building [Member] | Parachute, Colorado [Member] | Maximum [Member]</t>
  </si>
  <si>
    <t>Office Building [Member] | Parachute, Colorado [Member] | Asset Component 1 [Member]</t>
  </si>
  <si>
    <t>Office Building [Member] | Wallingford, Connecticut [Member]</t>
  </si>
  <si>
    <t>Office Building [Member] | Wallingford, Connecticut [Member] | Minimum [Member]</t>
  </si>
  <si>
    <t>Office Building [Member] | Wallingford, Connecticut [Member] | Maximum [Member]</t>
  </si>
  <si>
    <t>Office Building [Member] | Boca Raton, Florida [Member]</t>
  </si>
  <si>
    <t>Office Building [Member] | Lake Mary, Florida [Member] | Lake Mary, FL Office Acquired Jun-07 [Member]</t>
  </si>
  <si>
    <t>Office Building [Member] | Lake Mary, Florida [Member] | Lake Mary, FL Office Acquired Jun-07 [Member] | Minimum [Member]</t>
  </si>
  <si>
    <t>Office Building [Member] | Lake Mary, Florida [Member] | Lake Mary, FL Office Acquired Jun-07 [Member] | Maximum [Member]</t>
  </si>
  <si>
    <t>Office Building [Member] | Lake Mary, Florida [Member] | Lake Mary, FL Office Acquired Jun-07 [Member] | Asset Component 1 [Member]</t>
  </si>
  <si>
    <t>Office Building [Member] | Lake Mary, Florida [Member] | Lake Mary, FL Office Acquired Jun-07 [Member] | Asset Component 2 [Member]</t>
  </si>
  <si>
    <t>Office Building [Member] | Lake Mary, Florida [Member] | Lake Mary, FL Office Acquired Jun-07 [Member] | Asset Component 3 [Member]</t>
  </si>
  <si>
    <t>Office Building [Member] | Lake Mary, Florida [Member] | Lake Mary, FL Office Acquired Jun-07 [Member] | Asset Component 4 [Member]</t>
  </si>
  <si>
    <t>Office Building [Member] | Lake Mary, Florida [Member] | Lake Mary, FL Office Acquired Jun-07, Property 2 [Member]</t>
  </si>
  <si>
    <t>Office Building [Member] | Lake Mary, Florida [Member] | Lake Mary, FL Office Acquired Jun-07, Property 2 [Member] | Minimum [Member]</t>
  </si>
  <si>
    <t>Office Building [Member] | Lake Mary, Florida [Member] | Lake Mary, FL Office Acquired Jun-07, Property 2 [Member] | Maximum [Member]</t>
  </si>
  <si>
    <t>Office Building [Member] | Lake Mary, Florida [Member] | Lake Mary, FL Office Acquired Jun-07, Property 2 [Member] | Asset Component 1 [Member]</t>
  </si>
  <si>
    <t>Office Building [Member] | Lake Mary, Florida [Member] | Lake Mary, FL Office Acquired Jun-07, Property 2 [Member] | Asset Component 2 [Member]</t>
  </si>
  <si>
    <t>Office Building [Member] | Lake Mary, Florida [Member] | Lake Mary, FL Office Acquired Jun-07, Property 2 [Member] | Asset Component 3 [Member]</t>
  </si>
  <si>
    <t>Office Building [Member] | Lake Mary, Florida [Member] | Lake Mary, FL Office Acquired Jun-07, Property 2 [Member] | Asset Component 4 [Member]</t>
  </si>
  <si>
    <t>18 years</t>
  </si>
  <si>
    <t>Office Building [Member] | Orlando, Florida [Member]</t>
  </si>
  <si>
    <t>Office Building [Member] | Orlando, Florida [Member] | Minimum [Member]</t>
  </si>
  <si>
    <t>Office Building [Member] | Orlando, Florida [Member] | Maximum [Member]</t>
  </si>
  <si>
    <t>Office Building [Member] | Orlando, Florida [Member] | Asset Component 1 [Member]</t>
  </si>
  <si>
    <t>Office Building [Member] | Orlando, Florida [Member] | Asset Component 2 [Member]</t>
  </si>
  <si>
    <t>Office Building [Member] | Orlando, Florida [Member] | Asset Component 3 [Member]</t>
  </si>
  <si>
    <t>Office Building [Member] | Palm Beach Gardens, Florida [Member]</t>
  </si>
  <si>
    <t>Office Building [Member] | Palm Beach Gardens, Florida [Member] | Minimum [Member]</t>
  </si>
  <si>
    <t>Office Building [Member] | Palm Beach Gardens, Florida [Member] | Maximum [Member]</t>
  </si>
  <si>
    <t>Office Building [Member] | Tampa, Florida [Member] | Tampa, FL Office Acquired Dec-13 [Member]</t>
  </si>
  <si>
    <t>Office Building [Member] | Tampa, Florida [Member] | Tampa, FL Office Acquired Dec-13 [Member] | Minimum [Member]</t>
  </si>
  <si>
    <t>Office Building [Member] | Tampa, Florida [Member] | Tampa, FL Office Acquired Dec-13 [Member] | Maximum [Member]</t>
  </si>
  <si>
    <t>35 years</t>
  </si>
  <si>
    <t>Office Building [Member] | Tampa, Florida [Member] | Tampa, FL Office Acquired Dec-13, Property 2 [Member]</t>
  </si>
  <si>
    <t>Office Building [Member] | Tampa, Florida [Member] | Tampa, FL Office Acquired Dec-13, Property 2 [Member] | Minimum [Member]</t>
  </si>
  <si>
    <t>Office Building [Member] | Tampa, Florida [Member] | Tampa, FL Office Acquired Dec-13, Property 2 [Member] | Maximum [Member]</t>
  </si>
  <si>
    <t>38 years</t>
  </si>
  <si>
    <t>Office Building [Member] | Tampa, Florida [Member] | Tampa, FL Office Acquired Sep-12 [Member]</t>
  </si>
  <si>
    <t>Office Building [Member] | Tampa, Florida [Member] | Tampa, FL Office Acquired Sep-12 [Member] | Minimum [Member]</t>
  </si>
  <si>
    <t>Office Building [Member] | Tampa, Florida [Member] | Tampa, FL Office Acquired Sep-12 [Member] | Maximum [Member]</t>
  </si>
  <si>
    <t>27 years</t>
  </si>
  <si>
    <t>Office Building [Member] | Tampa, Florida [Member] | Tampa, FL Office Acquired Sep-12 [Member] | Asset Component 1 [Member]</t>
  </si>
  <si>
    <t>25 years</t>
  </si>
  <si>
    <t>Office Building [Member] | Tampa, Florida [Member] | Tampa, FL Office Acquired Dec-13, Property 3 [Member]</t>
  </si>
  <si>
    <t>Office Building [Member] | Tampa, Florida [Member] | Tampa, FL Office Acquired Dec-13, Property 3 [Member] | Minimum [Member]</t>
  </si>
  <si>
    <t>14 years</t>
  </si>
  <si>
    <t>Office Building [Member] | Tampa, Florida [Member] | Tampa, FL Office Acquired Dec-13, Property 3 [Member] | Maximum [Member]</t>
  </si>
  <si>
    <t>Office Building [Member] | Tampa, Florida [Member] | Tampa, FL Office Acquired Dec-13, Property 3 [Member] | Asset Component 1 [Member]</t>
  </si>
  <si>
    <t>Office Building [Member] | McDonough, Georgia [Member] | McDonough, GA Office Acquired Sep-12 [Member]</t>
  </si>
  <si>
    <t>Office Building [Member] | McDonough, Georgia [Member] | McDonough, GA Office Acquired Sep-12 [Member] | Minimum [Member]</t>
  </si>
  <si>
    <t>Office Building [Member] | McDonough, Georgia [Member] | McDonough, GA Office Acquired Sep-12 [Member] | Maximum [Member]</t>
  </si>
  <si>
    <t>Office Building [Member] | McDonough, Georgia [Member] | McDonough, GA Office Acquired Sep-12 [Member] | Asset Component 1 [Member]</t>
  </si>
  <si>
    <t>Office Building [Member] | McDonough, Georgia [Member] | McDonough, GA Office Acquired Sep-12 [Member] | Asset Component 2 [Member]</t>
  </si>
  <si>
    <t>Office Building [Member] | McDonough, Georgia [Member] | McDonough, GA Office Acquired Sep-12, Property 2 [Member]</t>
  </si>
  <si>
    <t>Office Building [Member] | McDonough, Georgia [Member] | McDonough, GA Office Acquired Sep-12, Property 2 [Member] | Minimum [Member]</t>
  </si>
  <si>
    <t>Office Building [Member] | McDonough, Georgia [Member] | McDonough, GA Office Acquired Sep-12, Property 2 [Member] | Maximum [Member]</t>
  </si>
  <si>
    <t>Office Building [Member] | McDonough, Georgia [Member] | McDonough, GA Office Acquired Sep-12, Property 2 [Member] | Asset Component 1 [Member]</t>
  </si>
  <si>
    <t>Office Building [Member] | Meridian, Idaho [Member]</t>
  </si>
  <si>
    <t>Office Building [Member] | Meridian, Idaho [Member] | Minimum [Member]</t>
  </si>
  <si>
    <t>Office Building [Member] | Meridian, Idaho [Member] | Maximum [Member]</t>
  </si>
  <si>
    <t>37 years</t>
  </si>
  <si>
    <t>Office Building [Member] | Lisle, Illinois [Member]</t>
  </si>
  <si>
    <t>Office Building [Member] | Lisle, Illinois [Member] | Minimum [Member]</t>
  </si>
  <si>
    <t>Office Building [Member] | Lisle, Illinois [Member] | Maximum [Member]</t>
  </si>
  <si>
    <t>Office Building [Member] | Lisle, Illinois [Member] | Asset Component 1 [Member]</t>
  </si>
  <si>
    <t>Office Building [Member] | Lisle, Illinois [Member] | Asset Component 2 [Member]</t>
  </si>
  <si>
    <t>Office Building [Member] | Lisle, Illinois [Member] | Asset Component 3 [Member]</t>
  </si>
  <si>
    <t>Office Building [Member] | Schaumburg, Illinois [Member]</t>
  </si>
  <si>
    <t>Office Building [Member] | Schaumburg, Illinois [Member] | Minimum [Member]</t>
  </si>
  <si>
    <t>Office Building [Member] | Schaumburg, Illinois [Member] | Maximum [Member]</t>
  </si>
  <si>
    <t>Office Building [Member] | Schaumburg, Illinois [Member] | Asset Component 1 [Member]</t>
  </si>
  <si>
    <t>Office Building [Member] | Schaumburg, Illinois [Member] | Asset Component 2 [Member]</t>
  </si>
  <si>
    <t>Office Building [Member] | Columbus, Indiana [Member]</t>
  </si>
  <si>
    <t>Office Building [Member] | Fishers, Indiana [Member]</t>
  </si>
  <si>
    <t>Office Building [Member] | Fishers, Indiana [Member] | Minimum [Member]</t>
  </si>
  <si>
    <t>Office Building [Member] | Fishers, Indiana [Member] | Maximum [Member]</t>
  </si>
  <si>
    <t>Office Building [Member] | Indianapolis, Indiana [Member]</t>
  </si>
  <si>
    <t>Office Building [Member] | Indianapolis, Indiana [Member] | Minimum [Member]</t>
  </si>
  <si>
    <t>Office Building [Member] | Indianapolis, Indiana [Member] | Maximum [Member]</t>
  </si>
  <si>
    <t>Office Building [Member] | Indianapolis, Indiana [Member] | Asset Component 1 [Member]</t>
  </si>
  <si>
    <t>Office Building [Member] | Lexena, Kansas [Member] | Lenexa, KS Office Acquired Sep-12 [Member]</t>
  </si>
  <si>
    <t>Office Building [Member] | Lexena, Kansas [Member] | Lenexa, KS Office Acquired Sep-12 [Member] | Minimum [Member]</t>
  </si>
  <si>
    <t>Office Building [Member] | Lexena, Kansas [Member] | Lenexa, KS Office Acquired Sep-12 [Member] | Maximum [Member]</t>
  </si>
  <si>
    <t>Office Building [Member] | Lexena, Kansas [Member] | Lenexa, KS Office Acquired Sep-12 [Member] | Asset Component 1 [Member]</t>
  </si>
  <si>
    <t>Office Building [Member] | Lexena, Kansas [Member] | Lenexa, KS Office Acquired Jul-08 [Member]</t>
  </si>
  <si>
    <t>Office Building [Member] | Lexena, Kansas [Member] | Lenexa, KS Office Acquired Jul-08 [Member] | Minimum [Member]</t>
  </si>
  <si>
    <t>Office Building [Member] | Lexena, Kansas [Member] | Lenexa, KS Office Acquired Jul-08 [Member] | Maximum [Member]</t>
  </si>
  <si>
    <t>Office Building [Member] | Lexena, Kansas [Member] | Lenexa, KS Office Acquired Jul-08 [Member] | Asset Component 1 [Member]</t>
  </si>
  <si>
    <t>Office Building [Member] | Lexena, Kansas [Member] | Lenexa, KS Office Acquired Jul-08 [Member] | Asset Component 2 [Member]</t>
  </si>
  <si>
    <t>Office Building [Member] | Lexena, Kansas [Member] | Lenexa, KS Office Acquired Jul-08 [Member] | Asset Component 3 [Member]</t>
  </si>
  <si>
    <t>Office Building [Member] | Lexena, Kansas [Member] | Lenexa, KS Office Acquired Jul-08 [Member] | Asset Component 4 [Member]</t>
  </si>
  <si>
    <t>Office Building [Member] | Overland Park, Kansas [Member]</t>
  </si>
  <si>
    <t>Office Building [Member] | Overland Park, Kansas [Member] | Minimum [Member]</t>
  </si>
  <si>
    <t>Office Building [Member] | Overland Park, Kansas [Member] | Maximum [Member]</t>
  </si>
  <si>
    <t>Office Building [Member] | Baton Rouge, Louisiana [Member]</t>
  </si>
  <si>
    <t>Office Building [Member] | Baton Rouge, Louisiana [Member] | Minimum [Member]</t>
  </si>
  <si>
    <t>Office Building [Member] | Baton Rouge, Louisiana [Member] | Maximum [Member]</t>
  </si>
  <si>
    <t>Office Building [Member] | Baton Rouge, Louisiana [Member] | Asset Component 1 [Member]</t>
  </si>
  <si>
    <t>Office Building [Member] | Baton Rouge, Louisiana [Member] | Asset Component 2 [Member]</t>
  </si>
  <si>
    <t>Office Building [Member] | Boston, Massachusetts [Member]</t>
  </si>
  <si>
    <t>Office Building [Member] | Boston, Massachusetts [Member] | Minimum [Member]</t>
  </si>
  <si>
    <t>Office Building [Member] | Boston, Massachusetts [Member] | Maximum [Member]</t>
  </si>
  <si>
    <t>Office Building [Member] | Oakland, Maine [Member]</t>
  </si>
  <si>
    <t>Office Building [Member] | Oakland, Maine [Member] | Minimum [Member]</t>
  </si>
  <si>
    <t>Office Building [Member] | Oakland, Maine [Member] | Maximum [Member]</t>
  </si>
  <si>
    <t>Office Building [Member] | Oakland, Maine [Member] | Asset Component 1 [Member]</t>
  </si>
  <si>
    <t>Office Building [Member] | Auburn Hill, Michigan [Member]</t>
  </si>
  <si>
    <t>Office Building [Member] | Auburn Hill, Michigan [Member] | Minimum [Member]</t>
  </si>
  <si>
    <t>Office Building [Member] | Auburn Hill, Michigan [Member] | Maximum [Member]</t>
  </si>
  <si>
    <t>Office Building [Member] | Auburn Hill, Michigan [Member] | Asset Component 1 [Member]</t>
  </si>
  <si>
    <t>Office Building [Member] | Livonia, Michigan [Member]</t>
  </si>
  <si>
    <t>Office Building [Member] | Livonia, Michigan [Member] | Minimum [Member]</t>
  </si>
  <si>
    <t>Office Building [Member] | Livonia, Michigan [Member] | Maximum [Member]</t>
  </si>
  <si>
    <t>34 years</t>
  </si>
  <si>
    <t>Office Building [Member] | Kansas City, Missouri [Member]</t>
  </si>
  <si>
    <t>Office Building [Member] | Kansas City, Missouri [Member] | Minimum [Member]</t>
  </si>
  <si>
    <t>Office Building [Member] | Kansas City, Missouri [Member] | Maximum [Member]</t>
  </si>
  <si>
    <t>Office Building [Member] | Saint Joseph, Missouri [Member]</t>
  </si>
  <si>
    <t>Office Building [Member] | Saint Joseph, Missouri [Member] | Minimum [Member]</t>
  </si>
  <si>
    <t>Office Building [Member] | Saint Joseph, Missouri [Member] | Maximum [Member]</t>
  </si>
  <si>
    <t>Office Building [Member] | Pascagoula, Mississippi [Member]</t>
  </si>
  <si>
    <t>Office Building [Member] | Pascagoula, Mississippi [Member] | Minimum [Member]</t>
  </si>
  <si>
    <t>1 year</t>
  </si>
  <si>
    <t>Office Building [Member] | Pascagoula, Mississippi [Member] | Maximum [Member]</t>
  </si>
  <si>
    <t>31 years</t>
  </si>
  <si>
    <t>Office Building [Member] | Pascagoula, Mississippi [Member] | Asset Component 1 [Member]</t>
  </si>
  <si>
    <t>Office Building [Member] | Omaha, Nebraska [Member] | Omaha, NE Office Acquired Nov-05 [Member]</t>
  </si>
  <si>
    <t>Office Building [Member] | Omaha, Nebraska [Member] | Omaha, NE Office Acquired Nov-05 [Member] | Minimum [Member]</t>
  </si>
  <si>
    <t>Office Building [Member] | Omaha, Nebraska [Member] | Omaha, NE Office Acquired Nov-05 [Member] | Maximum [Member]</t>
  </si>
  <si>
    <t>Office Building [Member] | Omaha, Nebraska [Member] | Omaha, NE Office Acquired Dec-13 [Member]</t>
  </si>
  <si>
    <t>Office Building [Member] | Omaha, Nebraska [Member] | Omaha, NE Office Acquired Dec-13 [Member] | Minimum [Member]</t>
  </si>
  <si>
    <t>Office Building [Member] | Omaha, Nebraska [Member] | Omaha, NE Office Acquired Dec-13 [Member] | Maximum [Member]</t>
  </si>
  <si>
    <t>Office Building [Member] | Rockaway, New Jersey [Member]</t>
  </si>
  <si>
    <t>Office Building [Member] | Rockaway, New Jersey [Member] | Minimum [Member]</t>
  </si>
  <si>
    <t>Office Building [Member] | Rockaway, New Jersey [Member] | Maximum [Member]</t>
  </si>
  <si>
    <t>Office Building [Member] | Rockaway, New Jersey [Member] | Asset Component 1 [Member]</t>
  </si>
  <si>
    <t>Office Building [Member] | Wall, New Jersey [Member]</t>
  </si>
  <si>
    <t>Office Building [Member] | Wall, New Jersey [Member] | Minimum [Member]</t>
  </si>
  <si>
    <t>22 years</t>
  </si>
  <si>
    <t>Office Building [Member] | Wall, New Jersey [Member] | Maximum [Member]</t>
  </si>
  <si>
    <t>Office Building [Member] | Whippany, New Jersey [Member]</t>
  </si>
  <si>
    <t>Office Building [Member] | Whippany, New Jersey [Member] | Minimum [Member]</t>
  </si>
  <si>
    <t>Office Building [Member] | Whippany, New Jersey [Member] | Maximum [Member]</t>
  </si>
  <si>
    <t>Office Building [Member] | Las Vegas, Nevada [Member]</t>
  </si>
  <si>
    <t>Office Building [Member] | Columbus, Ohio [Member] | Columbus, OH Office Acquired Dec-10 [Member]</t>
  </si>
  <si>
    <t>Office Building [Member] | Columbus, Ohio [Member] | Columbus, OH Office Acquired Jul-11 [Member]</t>
  </si>
  <si>
    <t>Office Building [Member] | Milford, Ohio [Member]</t>
  </si>
  <si>
    <t>Office Building [Member] | Milford, Ohio [Member] | Minimum [Member]</t>
  </si>
  <si>
    <t>Office Building [Member] | Milford, Ohio [Member] | Maximum [Member]</t>
  </si>
  <si>
    <t>Office Building [Member] | Westerville, Ohio [Member]</t>
  </si>
  <si>
    <t>Office Building [Member] | Westerville, Ohio [Member] | Minimum [Member]</t>
  </si>
  <si>
    <t>Office Building [Member] | Westerville, Ohio [Member] | Maximum [Member]</t>
  </si>
  <si>
    <t>Office Building [Member] | Eugene, Oregon [Member]</t>
  </si>
  <si>
    <t>Office Building [Member] | Eugene, Oregon [Member] | Minimum [Member]</t>
  </si>
  <si>
    <t>Office Building [Member] | Eugene, Oregon [Member] | Maximum [Member]</t>
  </si>
  <si>
    <t>Office Building [Member] | Eugene, Oregon [Member] | Asset Component 1 [Member]</t>
  </si>
  <si>
    <t>Office Building [Member] | Eugene, Oregon [Member] | Asset Component 2 [Member]</t>
  </si>
  <si>
    <t>Office Building [Member] | Eugene, Oregon [Member] | Asset Component 3 [Member]</t>
  </si>
  <si>
    <t>Office Building [Member] | Redmond, Oregon [Member]</t>
  </si>
  <si>
    <t>Office Building [Member] | Redmond, Oregon [Member] | Minimum [Member]</t>
  </si>
  <si>
    <t>Office Building [Member] | Redmond, Oregon [Member] | Maximum [Member]</t>
  </si>
  <si>
    <t>Office Building [Member] | Redmond, Oregon [Member] | Asset Component 1 [Member]</t>
  </si>
  <si>
    <t>Office Building [Member] | Harrisburg, Pennsylvania [Member]</t>
  </si>
  <si>
    <t>Office Building [Member] | Harrisburg, Pennsylvania [Member] | Minimum [Member]</t>
  </si>
  <si>
    <t>Office Building [Member] | Harrisburg, Pennsylvania [Member] | Maximum [Member]</t>
  </si>
  <si>
    <t>Office Building [Member] | Harrisburg, Pennsylvania [Member] | Asset Component 1 [Member]</t>
  </si>
  <si>
    <t>Office Building [Member] | Harrisburg, Pennsylvania [Member] | Asset Component 2 [Member]</t>
  </si>
  <si>
    <t>Office Building [Member] | Harrisburg, Pennsylvania [Member] | Asset Component 3 [Member]</t>
  </si>
  <si>
    <t>Office Building [Member] | Harrisburg, Pennsylvania [Member] | Asset Component 4 [Member]</t>
  </si>
  <si>
    <t>Office Building [Member] | Harrisburg, Pennsylvania [Member] | Asset Component 5 [Member]</t>
  </si>
  <si>
    <t>Office Building [Member] | Jessup, Pennsylvania [Member]</t>
  </si>
  <si>
    <t>Office Building [Member] | Jessup, Pennsylvania [Member] | Minimum [Member]</t>
  </si>
  <si>
    <t>Office Building [Member] | Jessup, Pennsylvania [Member] | Maximum [Member]</t>
  </si>
  <si>
    <t>Office Building [Member] | Jessup, Pennsylvania [Member] | Asset Component 1 [Member]</t>
  </si>
  <si>
    <t>Office Building [Member] | Philadelphia, Pennsylvania [Member]</t>
  </si>
  <si>
    <t>Office Building [Member] | Philadelphia, Pennsylvania [Member] | Minimum [Member]</t>
  </si>
  <si>
    <t>Office Building [Member] | Philadelphia, Pennsylvania [Member] | Maximum [Member]</t>
  </si>
  <si>
    <t>Office Building [Member] | Charleston, South Carolina [Member]</t>
  </si>
  <si>
    <t>Office Building [Member] | Florence, South Carolina [Member]</t>
  </si>
  <si>
    <t>Office Building [Member] | Florence, South Carolina [Member] | Minimum [Member]</t>
  </si>
  <si>
    <t>Office Building [Member] | Florence, South Carolina [Member] | Maximum [Member]</t>
  </si>
  <si>
    <t>Office Building [Member] | Fort Mill, South Carolina [Member] | Fort Mill, SC Office, Acquired Dec-02 [Member]</t>
  </si>
  <si>
    <t>Office Building [Member] | Fort Mill, South Carolina [Member] | Fort Mill, SC Office, Acquired Dec-02 [Member] | Minimum [Member]</t>
  </si>
  <si>
    <t>Office Building [Member] | Fort Mill, South Carolina [Member] | Fort Mill, SC Office, Acquired Dec-02 [Member] | Maximum [Member]</t>
  </si>
  <si>
    <t>Office Building [Member] | Fort Mill, South Carolina [Member] | Fort Mill, SC Office, Acquired Dec-02 [Member] | Asset Component 1 [Member]</t>
  </si>
  <si>
    <t>Office Building [Member] | Fort Mill, South Carolina [Member] | Fort Mill, SC Office, Acquired Dec-02 [Member] | Asset Component 2 [Member]</t>
  </si>
  <si>
    <t>Office Building [Member] | Fort Mill, South Carolina [Member] | Fort Mill, SC Office, Acquired Nov-04 [Member]</t>
  </si>
  <si>
    <t>Office Building [Member] | Fort Mill, South Carolina [Member] | Fort Mill, SC Office, Acquired Nov-04 [Member] | Minimum [Member]</t>
  </si>
  <si>
    <t>Office Building [Member] | Fort Mill, South Carolina [Member] | Fort Mill, SC Office, Acquired Nov-04 [Member] | Maximum [Member]</t>
  </si>
  <si>
    <t>Office Building [Member] | Fort Mill, South Carolina [Member] | Fort Mill, SC Office, Acquired Nov-04 [Member] | Asset Component 1 [Member]</t>
  </si>
  <si>
    <t>Office Building [Member] | Rock Hill, South Carolina [Member] | Rock Hill, SC Office Acquired May-11 [Member]</t>
  </si>
  <si>
    <t>Office Building [Member] | Rock Hill, South Carolina [Member] | Rock Hill, SC Office Acquired Mar-14 [Member]</t>
  </si>
  <si>
    <t>Office Building [Member] | Rock Hill, South Carolina [Member] | Rock Hill, SC Office Acquired Mar-14 [Member] | Minimum [Member]</t>
  </si>
  <si>
    <t>Office Building [Member] | Rock Hill, South Carolina [Member] | Rock Hill, SC Office Acquired Mar-14 [Member] | Maximum [Member]</t>
  </si>
  <si>
    <t>Office Building [Member] | Rock Hill, South Carolina [Member] | Rock Hill, SC Office Acquired Mar-14 [Member] | Asset Component 1 [Member]</t>
  </si>
  <si>
    <t>Office Building [Member] | Kingsport, Tennessee [Member]</t>
  </si>
  <si>
    <t>Office Building [Member] | Kingsport, Tennessee [Member] | Minimum [Member]</t>
  </si>
  <si>
    <t>Office Building [Member] | Kingsport, Tennessee [Member] | Maximum [Member]</t>
  </si>
  <si>
    <t>Office Building [Member] | Kingsport, Tennessee [Member] | Asset Component 1 [Member]</t>
  </si>
  <si>
    <t>Office Building [Member] | Knoxville, Tennessee [Member] | Knoxville, TN Office Acquired Mar-05 [Member]</t>
  </si>
  <si>
    <t>Office Building [Member] | Knoxville, Tennessee [Member] | Knoxville, TN Office Acquired Mar-05 [Member] | Minimum [Member]</t>
  </si>
  <si>
    <t>Office Building [Member] | Knoxville, Tennessee [Member] | Knoxville, TN Office Acquired Mar-05 [Member] | Maximum [Member]</t>
  </si>
  <si>
    <t>Office Building [Member] | Knoxville, Tennessee [Member] | Knoxville, TN Office Acquired Mar-05 [Member] | Asset Component 1 [Member]</t>
  </si>
  <si>
    <t>Office Building [Member] | Knoxville, Tennessee [Member] | Knoxville, TN Office Acquired Mar-05 [Member] | Asset Component 2 [Member]</t>
  </si>
  <si>
    <t>Office Building [Member] | Knoxville, Tennessee [Member] | Knoxville, TN Office Acquired Mar-05 [Member] | Asset Component 3 [Member]</t>
  </si>
  <si>
    <t>Office Building [Member] | Knoxville, Tennessee [Member] | Knoxville, TN Office Acquired Sep-12 [Member]</t>
  </si>
  <si>
    <t>Office Building [Member] | Knoxville, Tennessee [Member] | Knoxville, TN Office Acquired Sep-12 [Member] | Minimum [Member]</t>
  </si>
  <si>
    <t>Office Building [Member] | Knoxville, Tennessee [Member] | Knoxville, TN Office Acquired Sep-12 [Member] | Maximum [Member]</t>
  </si>
  <si>
    <t>Office Building [Member] | Knoxville, Tennessee [Member] | Knoxville, TN Office Acquired Sep-12 [Member] | Asset Component 1 [Member]</t>
  </si>
  <si>
    <t>Office Building [Member] | Knoxville, Tennessee [Member] | Knoxville, TN Office Acquired Sep-12 [Member] | Asset Component 2 [Member]</t>
  </si>
  <si>
    <t>Office Building [Member] | Memphis, Tennessee [Member] | Memphis, TN Office Acquired Nov-06 [Member]</t>
  </si>
  <si>
    <t>Office Building [Member] | Memphis, Tennessee [Member] | Memphis, TN Office Acquired Nov-06 [Member] | Minimum [Member]</t>
  </si>
  <si>
    <t>Office Building [Member] | Memphis, Tennessee [Member] | Memphis, TN Office Acquired Nov-06 [Member] | Maximum [Member]</t>
  </si>
  <si>
    <t>Office Building [Member] | Memphis, Tennessee [Member] | Memphis, TN Office Acquired Dec-06 [Member]</t>
  </si>
  <si>
    <t>Office Building [Member] | Memphis, Tennessee [Member] | Memphis, TN Office Acquired Dec-06 [Member] | Minimum [Member]</t>
  </si>
  <si>
    <t>Office Building [Member] | Memphis, Tennessee [Member] | Memphis, TN Office Acquired Dec-06 [Member] | Maximum [Member]</t>
  </si>
  <si>
    <t>Office Building [Member] | Allen, Texas [Member]</t>
  </si>
  <si>
    <t>Office Building [Member] | Allen, Texas [Member] | Minimum [Member]</t>
  </si>
  <si>
    <t>Office Building [Member] | Allen, Texas [Member] | Maximum [Member]</t>
  </si>
  <si>
    <t>Office Building [Member] | Allen, Texas [Member] | Asset Component 1 [Member]</t>
  </si>
  <si>
    <t>Office Building [Member] | Allen, Texas [Member] | Asset Component 2 [Member]</t>
  </si>
  <si>
    <t>Office Building [Member] | Arlington, Texas [Member]</t>
  </si>
  <si>
    <t>Office Building [Member] | Arlington, Texas [Member] | Minimum [Member]</t>
  </si>
  <si>
    <t>Office Building [Member] | Arlington, Texas [Member] | Maximum [Member]</t>
  </si>
  <si>
    <t>Office Building [Member] | Arlington, Texas [Member] | Asset Component 1 [Member]</t>
  </si>
  <si>
    <t>Office Building [Member] | Arlington, Texas [Member] | Asset Component 2 [Member]</t>
  </si>
  <si>
    <t>Office Building [Member] | Carrollton, Texas [Member] | Carrollton, TX Office Acquired Jun-04 [Member]</t>
  </si>
  <si>
    <t>Office Building [Member] | Carrollton, Texas [Member] | Carrollton, TX Office Acquired Jun-04 [Member] | Minimum [Member]</t>
  </si>
  <si>
    <t>Office Building [Member] | Carrollton, Texas [Member] | Carrollton, TX Office Acquired Jun-04 [Member] | Maximum [Member]</t>
  </si>
  <si>
    <t>Office Building [Member] | Carrollton, Texas [Member] | Carrollton, TX Office Acquired Jun-07 [Member]</t>
  </si>
  <si>
    <t>Office Building [Member] | Carrollton, Texas [Member] | Carrollton, TX Office Acquired Jun-07 [Member] | Minimum [Member]</t>
  </si>
  <si>
    <t>Office Building [Member] | Carrollton, Texas [Member] | Carrollton, TX Office Acquired Jun-07 [Member] | Maximum [Member]</t>
  </si>
  <si>
    <t>Office Building [Member] | Carrollton, Texas [Member] | Carrollton, TX Office Acquired Jun-07, Property 2 [Member]</t>
  </si>
  <si>
    <t>Office Building [Member] | Farmers Branch, Texas [Member]</t>
  </si>
  <si>
    <t>Office Building [Member] | Garland, Texas [Member]</t>
  </si>
  <si>
    <t>Office Building [Member] | Houston, Texas [Member] | Houston, TX Office Acquired Apr-05 [Member]</t>
  </si>
  <si>
    <t>Office Building [Member] | Houston, Texas [Member] | Houston, TX Office Acquired Apr-05 [Member] | Minimum [Member]</t>
  </si>
  <si>
    <t>Office Building [Member] | Houston, Texas [Member] | Houston, TX Office Acquired Apr-05 [Member] | Maximum [Member]</t>
  </si>
  <si>
    <t>Office Building [Member] | Houston, Texas [Member] | Houston, TX Office Acquired Apr-05 [Member] | Asset Component 1 [Member]</t>
  </si>
  <si>
    <t>Office Building [Member] | Houston, Texas [Member] | Houston, TX Office Acquired Apr-05 [Member] | Asset Component 2 [Member]</t>
  </si>
  <si>
    <t>Office Building [Member] | Houston, Texas [Member] | Houston, TX Office Acquired Apr-05, Property 2 [Member]</t>
  </si>
  <si>
    <t>Office Building [Member] | Houston, Texas [Member] | Houston, TX Office Acquired Apr-05, Property 2 [Member] | Minimum [Member]</t>
  </si>
  <si>
    <t>Office Building [Member] | Houston, Texas [Member] | Houston, TX Office Acquired Apr-05, Property 2 [Member] | Maximum [Member]</t>
  </si>
  <si>
    <t>Office Building [Member] | Houston, Texas [Member] | Houston, TX Office Acquired Apr-05, Property 2 [Member] | Asset Component 1 [Member]</t>
  </si>
  <si>
    <t>Office Building [Member] | Houston, Texas [Member] | Houston, TX Office Acquired Apr-05, Property 2 [Member] | Asset Component 2 [Member]</t>
  </si>
  <si>
    <t>Office Building [Member] | Houston, Texas [Member] | Houston, TX Office Acquired Mar-04 [Member]</t>
  </si>
  <si>
    <t>Office Building [Member] | Houston, Texas [Member] | Houston, TX Office Acquired Mar-04 [Member] | Minimum [Member]</t>
  </si>
  <si>
    <t>Office Building [Member] | Houston, Texas [Member] | Houston, TX Office Acquired Mar-04 [Member] | Maximum [Member]</t>
  </si>
  <si>
    <t>Office Building [Member] | Houston, Texas [Member] | Houston, TX Office Acquired Apr-05, Property 3 [Member]</t>
  </si>
  <si>
    <t>Office Building [Member] | Houston, Texas [Member] | Houston, TX Office Acquired Apr-05, Property 3 [Member] | Minimum [Member]</t>
  </si>
  <si>
    <t>Office Building [Member] | Houston, Texas [Member] | Houston, TX Office Acquired Apr-05, Property 3 [Member] | Maximum [Member]</t>
  </si>
  <si>
    <t>Office Building [Member] | Houston, Texas [Member] | Houston, TX Office Acquired Apr-05, Property 3 [Member] | Asset Component 1 [Member]</t>
  </si>
  <si>
    <t>Office Building [Member] | Houston, Texas [Member] | Houston, TX Office Acquired Apr-05, Property 3 [Member] | Asset Component 2 [Member]</t>
  </si>
  <si>
    <t>Office Building [Member] | Houston, Texas [Member] | Houston, TX Office Acquired Dec-13 [Member]</t>
  </si>
  <si>
    <t>Office Building [Member] | Houston, Texas [Member] | Houston, TX Office Acquired Dec-13 [Member] | Minimum [Member]</t>
  </si>
  <si>
    <t>Office Building [Member] | Houston, Texas [Member] | Houston, TX Office Acquired Dec-13 [Member] | Maximum [Member]</t>
  </si>
  <si>
    <t>Office Building [Member] | Houston, Texas [Member] | Houston, TX Office Acquired Dec-13 [Member] | Asset Component 1 [Member]</t>
  </si>
  <si>
    <t>Office Building [Member] | Irving, Texas [Member] | Irving, TX Office Acquired Jun-07 [Member]</t>
  </si>
  <si>
    <t>Office Building [Member] | Irving, Texas [Member] | Irving, TX Office Acquired Jun-07 [Member] | Minimum [Member]</t>
  </si>
  <si>
    <t>Office Building [Member] | Irving, Texas [Member] | Irving, TX Office Acquired Jun-07 [Member] | Maximum [Member]</t>
  </si>
  <si>
    <t>Office Building [Member] | Irving, Texas [Member] | Irving, TX Office Acquired Jun-07 [Member] | Asset Component 1 [Member]</t>
  </si>
  <si>
    <t>Office Building [Member] | Irving, Texas [Member] | Irving, TX Office Acquired May-07 [Member]</t>
  </si>
  <si>
    <t>Office Building [Member] | Irving, Texas [Member] | Irving, TX Office Acquired May-07 [Member] | Minimum [Member]</t>
  </si>
  <si>
    <t>Office Building [Member] | Irving, Texas [Member] | Irving, TX Office Acquired May-07 [Member] | Maximum [Member]</t>
  </si>
  <si>
    <t>Office Building [Member] | Mission, Texas [Member]</t>
  </si>
  <si>
    <t>Office Building [Member] | Mission, Texas [Member] | Minimum [Member]</t>
  </si>
  <si>
    <t>Office Building [Member] | Mission, Texas [Member] | Maximum [Member]</t>
  </si>
  <si>
    <t>Office Building [Member] | Mission, Texas [Member] | Asset Component 1 [Member]</t>
  </si>
  <si>
    <t>Office Building [Member] | San Antonio, Texas [Member]</t>
  </si>
  <si>
    <t>Office Building [Member] | San Antonio, Texas [Member] | Minimum [Member]</t>
  </si>
  <si>
    <t>Office Building [Member] | San Antonio, Texas [Member] | Maximum [Member]</t>
  </si>
  <si>
    <t>Office Building [Member] | San Antonio, Texas [Member] | Asset Component 1 [Member]</t>
  </si>
  <si>
    <t>Office Building [Member] | San Antonio, Texas [Member] | Asset Component 2 [Member]</t>
  </si>
  <si>
    <t>Office Building [Member] | Temple, Texas [Member]</t>
  </si>
  <si>
    <t>Office Building [Member] | Temple, Texas [Member] | Minimum [Member]</t>
  </si>
  <si>
    <t>Office Building [Member] | Temple, Texas [Member] | Maximum [Member]</t>
  </si>
  <si>
    <t>Office Building [Member] | Temple, Texas [Member] | Asset Component 1 [Member]</t>
  </si>
  <si>
    <t>Office Building [Member] | Temple, Texas [Member] | Asset Component 2 [Member]</t>
  </si>
  <si>
    <t>Office Building [Member] | Westlake, Texas [Member]</t>
  </si>
  <si>
    <t>Office Building [Member] | Westlake, Texas [Member] | Minimum [Member]</t>
  </si>
  <si>
    <t>Office Building [Member] | Westlake, Texas [Member] | Maximum [Member]</t>
  </si>
  <si>
    <t>Office Building [Member] | Hampton, Virginia [Member]</t>
  </si>
  <si>
    <t>Office Building [Member] | Hampton, Virginia [Member] | Minimum [Member]</t>
  </si>
  <si>
    <t>Office Building [Member] | Hampton, Virginia [Member] | Maximum [Member]</t>
  </si>
  <si>
    <t>Office Building [Member] | Hampton, Virginia [Member] | Asset Component 1 [Member]</t>
  </si>
  <si>
    <t>Office Building [Member] | Hampton, Virginia [Member] | Asset Component 2 [Member]</t>
  </si>
  <si>
    <t>Office Building [Member] | Hampton, Virginia [Member] | Asset Component 3 [Member]</t>
  </si>
  <si>
    <t>Office Building [Member] | Herndon, Virginia [Member] | Herndon, VA Office Acquired Dec-99 [Member]</t>
  </si>
  <si>
    <t>Office Building [Member] | Herndon, Virginia [Member] | Herndon, VA Office Acquired Dec-99 [Member] | Minimum [Member]</t>
  </si>
  <si>
    <t>Office Building [Member] | Herndon, Virginia [Member] | Herndon, VA Office Acquired Dec-99 [Member] | Maximum [Member]</t>
  </si>
  <si>
    <t>Office Building [Member] | Herndon, Virginia [Member] | Herndon, VA Office Acquired Jun-07 [Member]</t>
  </si>
  <si>
    <t>Office Building [Member] | Herndon, Virginia [Member] | Herndon, VA Office Acquired Jun-07 [Member] | Minimum [Member]</t>
  </si>
  <si>
    <t>Office Building [Member] | Herndon, Virginia [Member] | Herndon, VA Office Acquired Jun-07 [Member] | Maximum [Member]</t>
  </si>
  <si>
    <t>Office Building [Member] | Herndon, Virginia [Member] | Herndon, VA Office Acquired Jun-07 [Member] | Asset Component 1 [Member]</t>
  </si>
  <si>
    <t>Office Building [Member] | Midlothian, Virginia [Member]</t>
  </si>
  <si>
    <t>Office Building [Member] | Midlothian, Virginia [Member] | Minimum [Member]</t>
  </si>
  <si>
    <t>Office Building [Member] | Midlothian, Virginia [Member] | Maximum [Member]</t>
  </si>
  <si>
    <t>Office Building [Member] | Midlothian, Virginia [Member] | Asset Component 1 [Member]</t>
  </si>
  <si>
    <t>Office Building [Member] | Midlothian, Virginia [Member] | Asset Component 2 [Member]</t>
  </si>
  <si>
    <t>Office Building [Member] | Richmond, Virginia [Member]</t>
  </si>
  <si>
    <t>Office Building [Member] | Richmond, Virginia [Member] | Minimum [Member]</t>
  </si>
  <si>
    <t>Office Building [Member] | Richmond, Virginia [Member] | Maximum [Member]</t>
  </si>
  <si>
    <t>Office Building [Member] | Richmond, Virginia [Member] | Asset Component 1 [Member]</t>
  </si>
  <si>
    <t>Office Building [Member] | Bremerton, Washington [Member]</t>
  </si>
  <si>
    <t>Office Building [Member] | Bremerton, Washington [Member] | Minimum [Member]</t>
  </si>
  <si>
    <t>Office Building [Member] | Bremerton, Washington [Member] | Maximum [Member]</t>
  </si>
  <si>
    <t>Office Building [Member] | Bremerton, Washington [Member] | Asset Component 1 [Member]</t>
  </si>
  <si>
    <t>Office Building [Member] | Huntington, West Virginia [Member]</t>
  </si>
  <si>
    <t>Office Building [Member] | Huntington, West Virginia [Member] | Minimum [Member]</t>
  </si>
  <si>
    <t>Office Building [Member] | Huntington, West Virginia [Member] | Maximum [Member]</t>
  </si>
  <si>
    <t>Industrial Property [Member] | Orlando, Florida [Member]</t>
  </si>
  <si>
    <t>Industrial Property [Member] | Tampa, Florida [Member]</t>
  </si>
  <si>
    <t>Industrial Property [Member] | Tampa, Florida [Member] | Minimum [Member]</t>
  </si>
  <si>
    <t>Industrial Property [Member] | Tampa, Florida [Member] | Maximum [Member]</t>
  </si>
  <si>
    <t>Industrial Property [Member] | McDonough, Georgia [Member]</t>
  </si>
  <si>
    <t>Industrial Property [Member] | Columbus, Ohio [Member]</t>
  </si>
  <si>
    <t>Industrial Property [Member] | Memphis, Tennessee [Member] | Memphis, TN Industrial Acquired Feb-88 [Member]</t>
  </si>
  <si>
    <t>Industrial Property [Member] | Memphis, Tennessee [Member] | Memphis, TN Industrial Acquired Feb-88 [Member] | Minimum [Member]</t>
  </si>
  <si>
    <t>Industrial Property [Member] | Memphis, Tennessee [Member] | Memphis, TN Industrial Acquired Feb-88 [Member] | Maximum [Member]</t>
  </si>
  <si>
    <t>Industrial Property [Member] | Memphis, Tennessee [Member] | Memphis, TN Industrial Acquired Dec-06 [Member]</t>
  </si>
  <si>
    <t>Industrial Property [Member] | Houston, Texas [Member] | Minimum [Member]</t>
  </si>
  <si>
    <t>Industrial Property [Member] | Houston, Texas [Member] | Maximum [Member]</t>
  </si>
  <si>
    <t>Industrial Property [Member] | Houston, Texas [Member] | Asset Component 1 [Member]</t>
  </si>
  <si>
    <t>Industrial Property [Member] | Anniston, Alabama [Member] | Minimum [Member]</t>
  </si>
  <si>
    <t>Industrial Property [Member] | Anniston, Alabama [Member] | Maximum [Member]</t>
  </si>
  <si>
    <t>Industrial Property [Member] | Anniston, Alabama [Member] | Asset Component 1 [Member]</t>
  </si>
  <si>
    <t>Industrial Property [Member] | Moody, Alabama [Member]</t>
  </si>
  <si>
    <t>Industrial Property [Member] | Moody, Alabama [Member] | Minimum [Member]</t>
  </si>
  <si>
    <t>Industrial Property [Member] | Moody, Alabama [Member] | Maximum [Member]</t>
  </si>
  <si>
    <t>Industrial Property [Member] | Lavonia, Georgia [Member]</t>
  </si>
  <si>
    <t>Industrial Property [Member] | Lavonia, Georgia [Member] | Minimum [Member]</t>
  </si>
  <si>
    <t>Industrial Property [Member] | Lavonia, Georgia [Member] | Maximum [Member]</t>
  </si>
  <si>
    <t>Industrial Property [Member] | Lavonia, Georgia [Member] | Asset Component 1 [Member]</t>
  </si>
  <si>
    <t>Industrial Property [Member] | Thomson, Georgia [Member] | Minimum [Member]</t>
  </si>
  <si>
    <t>Industrial Property [Member] | Thomson, Georgia [Member] | Maximum [Member]</t>
  </si>
  <si>
    <t>Industrial Property [Member] | Thomson, Georgia [Member] | Asset Component 1 [Member]</t>
  </si>
  <si>
    <t>Industrial Property [Member] | Des Moines, Iowa [Member]</t>
  </si>
  <si>
    <t>Industrial Property [Member] | Des Moines, Iowa [Member] | Minimum [Member]</t>
  </si>
  <si>
    <t>Industrial Property [Member] | Des Moines, Iowa [Member] | Maximum [Member]</t>
  </si>
  <si>
    <t>Industrial Property [Member] | Des Moines, Iowa [Member] | Asset Component 1 [Member]</t>
  </si>
  <si>
    <t>Industrial Property [Member] | Dubuque, Iowa [Member]</t>
  </si>
  <si>
    <t>Industrial Property [Member] | Dubuque, Iowa [Member] | Minimum [Member]</t>
  </si>
  <si>
    <t>Industrial Property [Member] | Dubuque, Iowa [Member] | Maximum [Member]</t>
  </si>
  <si>
    <t>Industrial Property [Member] | Dubuque, Iowa [Member] | Asset Component 1 [Member]</t>
  </si>
  <si>
    <t>Industrial Property [Member] | Rantoul, Illinois [Member] | Minimum [Member]</t>
  </si>
  <si>
    <t>Industrial Property [Member] | Rantoul, Illinois [Member] | Maximum [Member]</t>
  </si>
  <si>
    <t>Industrial Property [Member] | Rantoul, Illinois [Member] | Asset Component 1 [Member]</t>
  </si>
  <si>
    <t>21 years</t>
  </si>
  <si>
    <t>Industrial Property [Member] | Rockford, Illinois [Member] | Rockford, IL Industrial Acquired Dec-06 [Member]</t>
  </si>
  <si>
    <t>Industrial Property [Member] | Rockford, Illinois [Member] | Rockford, IL Industrial Acquired Dec-06, Property 2 [Member]</t>
  </si>
  <si>
    <t>Industrial Property [Member] | Plymouth, Indiana [Member]</t>
  </si>
  <si>
    <t>Industrial Property [Member] | Plymouth, Indiana [Member] | Minimum [Member]</t>
  </si>
  <si>
    <t>Industrial Property [Member] | Plymouth, Indiana [Member] | Maximum [Member]</t>
  </si>
  <si>
    <t>Industrial Property [Member] | Plymouth, Indiana [Member] | Asset Component 1 [Member]</t>
  </si>
  <si>
    <t>Industrial Property [Member] | Plymouth, Indiana [Member] | Asset Component 2 [Member]</t>
  </si>
  <si>
    <t>Industrial Property [Member] | Plymouth, Indiana [Member] | Asset Component 3 [Member]</t>
  </si>
  <si>
    <t>Industrial Property [Member] | Dry Ridge, Kentucky [Member]</t>
  </si>
  <si>
    <t>Industrial Property [Member] | Dry Ridge, Kentucky [Member] | Minimum [Member]</t>
  </si>
  <si>
    <t>Industrial Property [Member] | Dry Ridge, Kentucky [Member] | Maximum [Member]</t>
  </si>
  <si>
    <t>Industrial Property [Member] | Elizabethtown, Kentucky [Member] | Elizabethtown, Kentucky Industrial Acquired Jun-05 [Member]</t>
  </si>
  <si>
    <t>Industrial Property [Member] | Elizabethtown, Kentucky [Member] | Elizabethtown, Kentucky Industrial Acquired Jun-05 [Member] | Minimum [Member]</t>
  </si>
  <si>
    <t>Industrial Property [Member] | Elizabethtown, Kentucky [Member] | Elizabethtown, Kentucky Industrial Acquired Jun-05 [Member] | Maximum [Member]</t>
  </si>
  <si>
    <t>Industrial Property [Member] | Elizabethtown, Kentucky [Member] | Elizabethtown, Kentucky Industrial Acquired Jun-05, Property 2 [Member]</t>
  </si>
  <si>
    <t>Industrial Property [Member] | Elizabethtown, Kentucky [Member] | Elizabethtown, Kentucky Industrial Acquired Jun-05, Property 2 [Member] | Minimum [Member]</t>
  </si>
  <si>
    <t>Industrial Property [Member] | Elizabethtown, Kentucky [Member] | Elizabethtown, Kentucky Industrial Acquired Jun-05, Property 2 [Member] | Maximum [Member]</t>
  </si>
  <si>
    <t>Industrial Property [Member] | Hopkinsville, Kentucky [Member]</t>
  </si>
  <si>
    <t>Industrial Property [Member] | Hopkinsville, Kentucky [Member] | Minimum [Member]</t>
  </si>
  <si>
    <t>Industrial Property [Member] | Hopkinsville, Kentucky [Member] | Maximum [Member]</t>
  </si>
  <si>
    <t>Industrial Property [Member] | Owensboro, Kentucky [Member] | Owensboro, KY Industrial Acquired Jun-05 [Member]</t>
  </si>
  <si>
    <t>Industrial Property [Member] | Owensboro, Kentucky [Member] | Owensboro, KY Industrial Acquired Jun-05 [Member] | Minimum [Member]</t>
  </si>
  <si>
    <t>Industrial Property [Member] | Owensboro, Kentucky [Member] | Owensboro, KY Industrial Acquired Jun-05 [Member] | Maximum [Member]</t>
  </si>
  <si>
    <t>Industrial Property [Member] | Owensboro, Kentucky [Member] | Owensboro, KY Industrial Acquired Dec-06 [Member]</t>
  </si>
  <si>
    <t>Industrial Property [Member] | Shreveport, Louisiana [Member] | Shreveport, LA Industrial Acquired Mar-07 [Member]</t>
  </si>
  <si>
    <t>Industrial Property [Member] | Shreveport, Louisiana [Member] | Shreveport, LA Industrial Acquired Jun-12 [Member]</t>
  </si>
  <si>
    <t>Industrial Property [Member] | Shreveport, Louisiana [Member] | Shreveport, LA Industrial Acquired Jun-12 [Member] | Minimum [Member]</t>
  </si>
  <si>
    <t>Industrial Property [Member] | Shreveport, Louisiana [Member] | Shreveport, LA Industrial Acquired Jun-12 [Member] | Maximum [Member]</t>
  </si>
  <si>
    <t>Industrial Property [Member] | Shreveport, Louisiana [Member] | Shreveport, LA Industrial Acquired Jun-12 [Member] | Asset Component 1 [Member]</t>
  </si>
  <si>
    <t>Industrial Property [Member] | North Berwick, Maine [Member]</t>
  </si>
  <si>
    <t>Industrial Property [Member] | North Berwick, Maine [Member] | Minimum [Member]</t>
  </si>
  <si>
    <t>Industrial Property [Member] | North Berwick, Maine [Member] | Maximum [Member]</t>
  </si>
  <si>
    <t>Industrial Property [Member] | North Berwick, Maine [Member] | Asset Component 1 [Member]</t>
  </si>
  <si>
    <t>Industrial Property [Member] | Kalamazoo, Michigan [Member]</t>
  </si>
  <si>
    <t>Industrial Property [Member] | Kalamazoo, Michigan [Member] | Minimum [Member]</t>
  </si>
  <si>
    <t>Industrial Property [Member] | Kalamazoo, Michigan [Member] | Maximum [Member]</t>
  </si>
  <si>
    <t>Industrial Property [Member] | Kalamazoo, Michigan [Member] | Asset Component 1 [Member]</t>
  </si>
  <si>
    <t>Industrial Property [Member] | Marshall, Michigan [Member] | Marshall, MI Industrial Acquired Aug-87 [Member]</t>
  </si>
  <si>
    <t>Industrial Property [Member] | Marshall, Michigan [Member] | Marshall, MI Industrial Acquired Aug-87 [Member] | Minimum [Member]</t>
  </si>
  <si>
    <t>Industrial Property [Member] | Marshall, Michigan [Member] | Marshall, MI Industrial Acquired Aug-87 [Member] | Maximum [Member]</t>
  </si>
  <si>
    <t>Industrial Property [Member] | Marshall, Michigan [Member] | Marshall, MI Industrial Acquired Aug-87 [Member] | Asset Component 1 [Member]</t>
  </si>
  <si>
    <t>Industrial Property [Member] | Marshall, Michigan [Member] | Marshall, MI Industrial Acquired Aug-87 [Member] | Asset Component 2 [Member]</t>
  </si>
  <si>
    <t>Industrial Property [Member] | Marshall, Michigan [Member] | Marshall, MI Industrial Acquired Aug-87 [Member] | Asset Component 3 [Member]</t>
  </si>
  <si>
    <t>Industrial Property [Member] | Marshall, Michigan [Member] | Marshall, MI Industrial Acquired Aug-87 [Member] | Asset Component 4 [Member]</t>
  </si>
  <si>
    <t>Industrial Property [Member] | Marshall, Michigan [Member] | Marshall, MI Industrial Acquired Sep-12 [Member]</t>
  </si>
  <si>
    <t>Industrial Property [Member] | Marshall, Michigan [Member] | Marshall, MI Industrial Acquired Sep-12 [Member] | Minimum [Member]</t>
  </si>
  <si>
    <t>Industrial Property [Member] | Marshall, Michigan [Member] | Marshall, MI Industrial Acquired Sep-12 [Member] | Maximum [Member]</t>
  </si>
  <si>
    <t>Industrial Property [Member] | Marshall, Michigan [Member] | Marshall, MI Industrial Acquired Sep-12 [Member] | Asset Component 1 [Member]</t>
  </si>
  <si>
    <t>Industrial Property [Member] | Plymouth, Michigan [Member]</t>
  </si>
  <si>
    <t>Industrial Property [Member] | Plymouth, Michigan [Member] | Minimum [Member]</t>
  </si>
  <si>
    <t>Industrial Property [Member] | Plymouth, Michigan [Member] | Maximum [Member]</t>
  </si>
  <si>
    <t>Industrial Property [Member] | Temperance, Michigan [Member]</t>
  </si>
  <si>
    <t>Industrial Property [Member] | Temperance, Michigan [Member] | Minimum [Member]</t>
  </si>
  <si>
    <t>Industrial Property [Member] | Temperance, Michigan [Member] | Maximum [Member]</t>
  </si>
  <si>
    <t>Industrial Property [Member] | Temperance, Michigan [Member] | Asset Component 1 [Member]</t>
  </si>
  <si>
    <t>Industrial Property [Member] | Minneapolis, Minnesota [Member]</t>
  </si>
  <si>
    <t>Industrial Property [Member] | Minneapolis, Minnesota [Member] | Minimum [Member]</t>
  </si>
  <si>
    <t>Industrial Property [Member] | Minneapolis, Minnesota [Member] | Maximum [Member]</t>
  </si>
  <si>
    <t>Industrial Property [Member] | Minneapolis, Minnesota [Member] | Asset Component 1 [Member]</t>
  </si>
  <si>
    <t>29 years</t>
  </si>
  <si>
    <t>Industrial Property [Member] | Byhalia, Mississippi [Member]</t>
  </si>
  <si>
    <t>Industrial Property [Member] | Byhalia, Mississippi [Member] | Minimum [Member]</t>
  </si>
  <si>
    <t>Industrial Property [Member] | Byhalia, Mississippi [Member] | Maximum [Member]</t>
  </si>
  <si>
    <t>Industrial Property [Member] | Canton, Mississippi [Member] | Minimum [Member]</t>
  </si>
  <si>
    <t>Industrial Property [Member] | Canton, Mississippi [Member] | Maximum [Member]</t>
  </si>
  <si>
    <t>51 years</t>
  </si>
  <si>
    <t>Industrial Property [Member] | Canton, Mississippi [Member] | Asset Component 1 [Member]</t>
  </si>
  <si>
    <t>Industrial Property [Member] | Canton, Mississippi [Member] | Asset Component 2 [Member]</t>
  </si>
  <si>
    <t>Industrial Property [Member] | Olive Branch, Mississippi [Member]</t>
  </si>
  <si>
    <t>Industrial Property [Member] | Olive Branch, Mississippi [Member] | Minimum [Member]</t>
  </si>
  <si>
    <t>Industrial Property [Member] | Olive Branch, Mississippi [Member] | Maximum [Member]</t>
  </si>
  <si>
    <t>Industrial Property [Member] | Olive Branch, Mississippi [Member] | Asset Component 1 [Member]</t>
  </si>
  <si>
    <t>Industrial Property [Member] | Franklin, North Carolina [Member]</t>
  </si>
  <si>
    <t>Industrial Property [Member] | Franklin, North Carolina [Member] | Minimum [Member]</t>
  </si>
  <si>
    <t>Industrial Property [Member] | Franklin, North Carolina [Member] | Maximum [Member]</t>
  </si>
  <si>
    <t>Industrial Property [Member] | Franklin, North Carolina [Member] | Asset Component 1 [Member]</t>
  </si>
  <si>
    <t>Industrial Property [Member] | Henderson, North Carolina [Member]</t>
  </si>
  <si>
    <t>Industrial Property [Member] | High Point, North Carolina [Member]</t>
  </si>
  <si>
    <t>Industrial Property [Member] | High Point, North Carolina [Member] | Minimum [Member]</t>
  </si>
  <si>
    <t>Industrial Property [Member] | High Point, North Carolina [Member] | Maximum [Member]</t>
  </si>
  <si>
    <t>Industrial Property [Member] | Lumberton, North Carolina [Member]</t>
  </si>
  <si>
    <t>Industrial Property [Member] | Shelby, North Carolina [Member]</t>
  </si>
  <si>
    <t>Industrial Property [Member] | Shelby, North Carolina [Member] | Minimum [Member]</t>
  </si>
  <si>
    <t>Industrial Property [Member] | Shelby, North Carolina [Member] | Maximum [Member]</t>
  </si>
  <si>
    <t>Industrial Property [Member] | Shelby, North Carolina [Member] | Asset Component 1 [Member]</t>
  </si>
  <si>
    <t>Industrial Property [Member] | Statesville, North Carolina [Member]</t>
  </si>
  <si>
    <t>Industrial Property [Member] | Statesville, North Carolina [Member] | Minimum [Member]</t>
  </si>
  <si>
    <t>Industrial Property [Member] | Statesville, North Carolina [Member] | Maximum [Member]</t>
  </si>
  <si>
    <t>Industrial Property [Member] | Statesville, North Carolina [Member] | Asset Component 1 [Member]</t>
  </si>
  <si>
    <t>Industrial Property [Member] | Durham, New Hampshire [Member]</t>
  </si>
  <si>
    <t>Industrial Property [Member] | Erwin, New York [Member]</t>
  </si>
  <si>
    <t>Industrial Property [Member] | Erwin, New York [Member] | Minimum [Member]</t>
  </si>
  <si>
    <t>Industrial Property [Member] | Erwin, New York [Member] | Maximum [Member]</t>
  </si>
  <si>
    <t>Industrial Property [Member] | Erwin, New York [Member] | Asset Component 1 [Member]</t>
  </si>
  <si>
    <t>Industrial Property [Member] | Erwin, New York [Member] | Asset Component 2 [Member]</t>
  </si>
  <si>
    <t>Industrial Property [Member] | Long Island City, New York [Member]</t>
  </si>
  <si>
    <t>Industrial Property [Member] | North Las Vegas, Nevada [Member] | Minimum [Member]</t>
  </si>
  <si>
    <t>Industrial Property [Member] | North Las Vegas, Nevada [Member] | Maximum [Member]</t>
  </si>
  <si>
    <t>Industrial Property [Member] | North Las Vegas, Nevada [Member] | Asset Component 1 [Member]</t>
  </si>
  <si>
    <t>Industrial Property [Member] | Chillicothe, Ohio [Member]</t>
  </si>
  <si>
    <t>Industrial Property [Member] | Chillicothe, Ohio [Member] | Minimum [Member]</t>
  </si>
  <si>
    <t>Industrial Property [Member] | Chillicothe, Ohio [Member] | Maximum [Member]</t>
  </si>
  <si>
    <t>26 years</t>
  </si>
  <si>
    <t>Industrial Property [Member] | Chillicothe, Ohio [Member] | Asset Component 1 [Member]</t>
  </si>
  <si>
    <t>Industrial Property [Member] | Cincinnati, Ohio [Member]</t>
  </si>
  <si>
    <t>Industrial Property [Member] | Cincinnati, Ohio [Member] | Minimum [Member]</t>
  </si>
  <si>
    <t>Industrial Property [Member] | Cincinnati, Ohio [Member] | Maximum [Member]</t>
  </si>
  <si>
    <t>Industrial Property [Member] | Cincinnati, Ohio [Member] | Asset Component 1 [Member]</t>
  </si>
  <si>
    <t>Industrial Property [Member] | Glenwillow, Ohio [Member]</t>
  </si>
  <si>
    <t>Industrial Property [Member] | Hebron, Ohio [Member] | Hebron, OH Industrial, Acquired Dec-97 [Member]</t>
  </si>
  <si>
    <t>Industrial Property [Member] | Hebron, Ohio [Member] | Hebron, OH Industrial, Acquired Dec-97 [Member] | Minimum [Member]</t>
  </si>
  <si>
    <t>Industrial Property [Member] | Hebron, Ohio [Member] | Hebron, OH Industrial, Acquired Dec-97 [Member] | Maximum [Member]</t>
  </si>
  <si>
    <t>Industrial Property [Member] | Hebron, Ohio [Member] | Hebron, OH Industrial, Acquired Dec-97 [Member] | Asset Component 1 [Member]</t>
  </si>
  <si>
    <t>Industrial Property [Member] | Hebron, Ohio [Member] | Hebron, OH Industrial, Acquired Dec-01 [Member]</t>
  </si>
  <si>
    <t>Industrial Property [Member] | Hebron, Ohio [Member] | Hebron, OH Industrial, Acquired Dec-01 [Member] | Minimum [Member]</t>
  </si>
  <si>
    <t>Industrial Property [Member] | Hebron, Ohio [Member] | Hebron, OH Industrial, Acquired Dec-01 [Member] | Maximum [Member]</t>
  </si>
  <si>
    <t>Industrial Property [Member] | Hebron, Ohio [Member] | Hebron, OH Industrial, Acquired Dec-01 [Member] | Asset Component 1 [Member]</t>
  </si>
  <si>
    <t>Industrial Property [Member] | Hebron, Ohio [Member] | Hebron, OH Industrial, Acquired Dec-01 [Member] | Asset Component 2 [Member]</t>
  </si>
  <si>
    <t>Industrial Property [Member] | Hebron, Ohio [Member] | Hebron, OH Industrial, Acquired Dec-01 [Member] | Asset Component 3 [Member]</t>
  </si>
  <si>
    <t>Industrial Property [Member] | Hebron, Ohio [Member] | Hebron, OH Industrial, Acquired Dec-01 [Member] | Asset Component 4 [Member]</t>
  </si>
  <si>
    <t>Industrial Property [Member] | Hebron, Ohio [Member] | Hebron, OH Industrial, Acquired Dec-01 [Member] | Asset Component 5 [Member]</t>
  </si>
  <si>
    <t>Industrial Property [Member] | Streetsboro, Ohio [Member]</t>
  </si>
  <si>
    <t>Industrial Property [Member] | Streetsboro, Ohio [Member] | Minimum [Member]</t>
  </si>
  <si>
    <t>Industrial Property [Member] | Streetsboro, Ohio [Member] | Maximum [Member]</t>
  </si>
  <si>
    <t>Industrial Property [Member] | Streetsboro, Ohio [Member] | Asset Component 1 [Member]</t>
  </si>
  <si>
    <t>Industrial Property [Member] | Streetsboro, Ohio [Member] | Asset Component 2 [Member]</t>
  </si>
  <si>
    <t>Industrial Property [Member] | Bristol, Pennsylvania [Member]</t>
  </si>
  <si>
    <t>Industrial Property [Member] | Bristol, Pennsylvania [Member] | Minimum [Member]</t>
  </si>
  <si>
    <t>Industrial Property [Member] | Bristol, Pennsylvania [Member] | Maximum [Member]</t>
  </si>
  <si>
    <t>Industrial Property [Member] | Bristol, Pennsylvania [Member] | Asset Component 1 [Member]</t>
  </si>
  <si>
    <t>16 years</t>
  </si>
  <si>
    <t>Industrial Property [Member] | Bristol, Pennsylvania [Member] | Asset Component 2 [Member]</t>
  </si>
  <si>
    <t>Industrial Property [Member] | Chester, South Carolina [Member]</t>
  </si>
  <si>
    <t>Industrial Property [Member] | Chester, South Carolina [Member] | Minimum [Member]</t>
  </si>
  <si>
    <t>Industrial Property [Member] | Chester, South Carolina [Member] | Maximum [Member]</t>
  </si>
  <si>
    <t>Industrial Property [Member] | Chester, South Carolina [Member] | Asset Component 1 [Member]</t>
  </si>
  <si>
    <t>Industrial Property [Member] | Duncan, South Carolina [Member]</t>
  </si>
  <si>
    <t>Industrial Property [Member] | Laurens, South Carolina [Member]</t>
  </si>
  <si>
    <t>Industrial Property [Member] | Laurens, South Carolina [Member] | Minimum [Member]</t>
  </si>
  <si>
    <t>Industrial Property [Member] | Laurens, South Carolina [Member] | Maximum [Member]</t>
  </si>
  <si>
    <t>Industrial Property [Member] | Laurens, South Carolina [Member] | Asset Component 1 [Member]</t>
  </si>
  <si>
    <t>Industrial Property [Member] | Laurens, South Carolina [Member] | Asset Component 2 [Member]</t>
  </si>
  <si>
    <t>Industrial Property [Member] | Laurens, South Carolina [Member] | Asset Component 3 [Member]</t>
  </si>
  <si>
    <t>Industrial Property [Member] | Collierville, Tennessee [Member]</t>
  </si>
  <si>
    <t>Industrial Property [Member] | Collierville, Tennessee [Member] | Minimum [Member]</t>
  </si>
  <si>
    <t>Industrial Property [Member] | Collierville, Tennessee [Member] | Maximum [Member]</t>
  </si>
  <si>
    <t>Industrial Property [Member] | Collierville, Tennessee [Member] | Asset Component 1 [Member]</t>
  </si>
  <si>
    <t>Industrial Property [Member] | Collierville, Tennessee [Member] | Asset Component 2 [Member]</t>
  </si>
  <si>
    <t>Industrial Property [Member] | Crossville, Tennessee [Member]</t>
  </si>
  <si>
    <t>Industrial Property [Member] | Crossville, Tennessee [Member] | Minimum [Member]</t>
  </si>
  <si>
    <t>Industrial Property [Member] | Crossville, Tennessee [Member] | Maximum [Member]</t>
  </si>
  <si>
    <t>Industrial Property [Member] | Franklin, Tennessee [Member]</t>
  </si>
  <si>
    <t>Industrial Property [Member] | Franklin, Tennessee [Member] | Minimum [Member]</t>
  </si>
  <si>
    <t>Industrial Property [Member] | Franklin, Tennessee [Member] | Maximum [Member]</t>
  </si>
  <si>
    <t>Industrial Property [Member] | Franklin, Tennessee [Member] | Asset Component 1 [Member]</t>
  </si>
  <si>
    <t>Industrial Property [Member] | Lewisburg, Tennessee [Member] | Minimum [Member]</t>
  </si>
  <si>
    <t>Industrial Property [Member] | Lewisburg, Tennessee [Member] | Maximum [Member]</t>
  </si>
  <si>
    <t>Industrial Property [Member] | Lewisburg, Tennessee [Member] | Asset Component 1 [Member]</t>
  </si>
  <si>
    <t>Industrial Property [Member] | Millington, Tennessee [Member]</t>
  </si>
  <si>
    <t>Industrial Property [Member] | Millington, Tennessee [Member] | Minimum [Member]</t>
  </si>
  <si>
    <t>Industrial Property [Member] | Millington, Tennessee [Member] | Maximum [Member]</t>
  </si>
  <si>
    <t>Industrial Property [Member] | Millington, Tennessee [Member] | Asset Component 1 [Member]</t>
  </si>
  <si>
    <t>Industrial Property [Member] | Millington, Tennessee [Member] | Asset Component 2 [Member]</t>
  </si>
  <si>
    <t>Industrial Property [Member] | Brookshire, Texas [Member] | Minimum [Member]</t>
  </si>
  <si>
    <t>Industrial Property [Member] | Brookshire, Texas [Member] | Maximum [Member]</t>
  </si>
  <si>
    <t>Industrial Property [Member] | Brookshire, Texas [Member] | Asset Component 1 [Member]</t>
  </si>
  <si>
    <t>Industrial Property [Member] | Waxahachie, Texas [Member]</t>
  </si>
  <si>
    <t>Industrial Property [Member] | Waxahachie, Texas [Member] | Minimum [Member]</t>
  </si>
  <si>
    <t>Industrial Property [Member] | Waxahachie, Texas [Member] | Maximum [Member]</t>
  </si>
  <si>
    <t>Industrial Property [Member] | Waxahachie, Texas [Member] | Asset Component 1 [Member]</t>
  </si>
  <si>
    <t>Industrial Property [Member] | Winchester, Virginia [Member]</t>
  </si>
  <si>
    <t>Industrial Property [Member] | Winchester, Virginia [Member] | Minimum [Member]</t>
  </si>
  <si>
    <t>Industrial Property [Member] | Winchester, Virginia [Member] | Maximum [Member]</t>
  </si>
  <si>
    <t>Industrial Property [Member] | Bingen, Washington [Member] | Minimum [Member]</t>
  </si>
  <si>
    <t>Industrial Property [Member] | Bingen, Washington [Member] | Maximum [Member]</t>
  </si>
  <si>
    <t>Industrial Property [Member] | Bingen, Washington [Member] | Asset Component 1 [Member]</t>
  </si>
  <si>
    <t>Industrial Property [Member] | Richland, Washington [Member] | Minimum [Member]</t>
  </si>
  <si>
    <t>Industrial Property [Member] | Richland, Washington [Member] | Maximum [Member]</t>
  </si>
  <si>
    <t>Industrial Property [Member] | Richland, Washington [Member] | Asset Component 1 [Member]</t>
  </si>
  <si>
    <t>Industrial Property [Member] | Oak Creek, Wisconsin [Member] | Minimum [Member]</t>
  </si>
  <si>
    <t>Industrial Property [Member] | Oak Creek, Wisconsin [Member] | Maximum [Member]</t>
  </si>
  <si>
    <t>Industrial Property [Member] | Oak Creek, Wisconsin [Member] | Asset Component 1 [Member]</t>
  </si>
  <si>
    <t>Land / Infrastructure [Member] | Houston, Texas [Member]</t>
  </si>
  <si>
    <t>Land / Infrastructure [Member] | Houston, Texas [Member] | Minimum [Member]</t>
  </si>
  <si>
    <t>Land / Infrastructure [Member] | Houston, Texas [Member] | Maximum [Member]</t>
  </si>
  <si>
    <t>Land / Infrastructure [Member] | Houston, Texas [Member] | Asset Component 1 [Member]</t>
  </si>
  <si>
    <t>Land / Infrastructure [Member] | Houston, Texas [Member] | Asset Component 2 [Member]</t>
  </si>
  <si>
    <t>Land / Infrastructure [Member] | Venice, Florida [Member] | Minimum [Member]</t>
  </si>
  <si>
    <t>Land / Infrastructure [Member] | Venice, Florida [Member] | Maximum [Member]</t>
  </si>
  <si>
    <t>Land / Infrastructure [Member] | Clive, Iowa [Member]</t>
  </si>
  <si>
    <t>Land / Infrastructure [Member] | Baltimore, Maryland [Member] | Baltimore, MD Land/Infrastructure Acquired Dec-06 [Member]</t>
  </si>
  <si>
    <t>Land / Infrastructure [Member] | Baltimore, Maryland [Member] | Baltimore, MD Land/Infrastructure Acquired Dec-15 [Member]</t>
  </si>
  <si>
    <t>Land / Infrastructure [Member] | New York, New York [Member] | New York, NY Land/Infrastructure, Acquired Oct-13 [Member]</t>
  </si>
  <si>
    <t>Land / Infrastructure [Member] | New York, New York [Member] | New York, NY Land/Infrastructure Acquired Oct-13, Property 2 [Member]</t>
  </si>
  <si>
    <t>Land / Infrastructure [Member] | New York, New York [Member] | New York, NY Land/Infrastructure Acquired Oct-13, Property 3 [Member]</t>
  </si>
  <si>
    <t>Land / Infrastructure [Member] | New York, New York [Member] | New York, NY Land/Infrastructure Acquired Oct-14 [Member]</t>
  </si>
  <si>
    <t>Land / Infrastructure [Member] | Missouri City, Texas [Member]</t>
  </si>
  <si>
    <t>Land / Infrastructure [Member] | Danville, Virginia [Member]</t>
  </si>
  <si>
    <t>Multi-tenanted [Member] | Phoenix, Arizona [Member]</t>
  </si>
  <si>
    <t>Multi-tenanted [Member] | Phoenix, Arizona [Member] | Minimum [Member]</t>
  </si>
  <si>
    <t>Multi-tenanted [Member] | Phoenix, Arizona [Member] | Maximum [Member]</t>
  </si>
  <si>
    <t>Multi-tenanted [Member] | Palm Beach Gardens, Florida [Member]</t>
  </si>
  <si>
    <t>Multi-tenanted [Member] | Palm Beach Gardens, Florida [Member] | Minimum [Member]</t>
  </si>
  <si>
    <t>Multi-tenanted [Member] | Palm Beach Gardens, Florida [Member] | Maximum [Member]</t>
  </si>
  <si>
    <t>Multi-tenanted [Member] | Florence, South Carolina [Member]</t>
  </si>
  <si>
    <t>Multi-tenanted [Member] | Florence, South Carolina [Member] | Minimum [Member]</t>
  </si>
  <si>
    <t>Multi-tenanted [Member] | Florence, South Carolina [Member] | Maximum [Member]</t>
  </si>
  <si>
    <t>Multi-tenanted [Member] | Florence, South Carolina [Member] | Asset Component 1 [Member]</t>
  </si>
  <si>
    <t>Multi-tenanted [Member] | Florence, South Carolina [Member] | Asset Component 2 [Member]</t>
  </si>
  <si>
    <t>Multi-tenanted [Member] | Arlington, Texas [Member]</t>
  </si>
  <si>
    <t>Multi-tenanted [Member] | Arlington, Texas [Member] | Minimum [Member]</t>
  </si>
  <si>
    <t>Multi-tenanted [Member] | Arlington, Texas [Member] | Maximum [Member]</t>
  </si>
  <si>
    <t>Multi-tenanted [Member] | Arlington, Texas [Member] | Asset Component 1 [Member]</t>
  </si>
  <si>
    <t>Multi-tenanted [Member] | Honolulu, Hawaii [Member]</t>
  </si>
  <si>
    <t>Multi-tenanted [Member] | Honolulu, Hawaii [Member] | Minimum [Member]</t>
  </si>
  <si>
    <t>Multi-tenanted [Member] | Honolulu, Hawaii [Member] | Maximum [Member]</t>
  </si>
  <si>
    <t>Multi-tenanted [Member] | Honolulu, Hawaii [Member] | Asset Component 1 [Member]</t>
  </si>
  <si>
    <t>Multi-tenanted [Member] | Westmont, Illinios [Member]</t>
  </si>
  <si>
    <t>Multi-tenanted [Member] | Foxboro, Massachusetts [Member]</t>
  </si>
  <si>
    <t>Multi-tenanted [Member] | Foxboro, Massachusetts [Member] | Minimum [Member]</t>
  </si>
  <si>
    <t>Multi-tenanted [Member] | Foxboro, Massachusetts [Member] | Maximum [Member]</t>
  </si>
  <si>
    <t>Multi-tenanted [Member] | Foxboro, Massachusetts [Member] | Asset Component 1 [Member]</t>
  </si>
  <si>
    <t>Multi-tenanted [Member] | Southfield, Michigan [Member]</t>
  </si>
  <si>
    <t>Multi-tenanted [Member] | Southfield, Michigan [Member] | Minimum [Member]</t>
  </si>
  <si>
    <t>Multi-tenanted [Member] | Southfield, Michigan [Member] | Maximum [Member]</t>
  </si>
  <si>
    <t>Multi-tenanted [Member] | Southfield, Michigan [Member] | Asset Component 1 [Member]</t>
  </si>
  <si>
    <t>Multi-tenanted [Member] | Southfield, Michigan [Member] | Asset Component 2 [Member]</t>
  </si>
  <si>
    <t>Multi-tenanted [Member] | Bridgeton, Missouri [Member]</t>
  </si>
  <si>
    <t>Multi-tenanted [Member] | Bridgeton, Missouri [Member] | Minimum [Member]</t>
  </si>
  <si>
    <t>Multi-tenanted [Member] | Bridgeton, Missouri [Member] | Maximum [Member]</t>
  </si>
  <si>
    <t>32 years</t>
  </si>
  <si>
    <t>Multi-tenanted [Member] | Bridgewater, New Jersey [Member]</t>
  </si>
  <si>
    <t>Multi-tenanted [Member] | Bridgewater, New Jersey [Member] | Minimum [Member]</t>
  </si>
  <si>
    <t>Multi-tenanted [Member] | Bridgewater, New Jersey [Member] | Maximum [Member]</t>
  </si>
  <si>
    <t>Multi-tenanted [Member] | Bridgewater, New Jersey [Member] | Asset Component 1 [Member]</t>
  </si>
  <si>
    <t>Multi-tenanted [Member] | Canonsburg, Pennsylvania [Member]</t>
  </si>
  <si>
    <t>Multi-tenanted [Member] | Canonsburg, Pennsylvania [Member] | Minimum [Member]</t>
  </si>
  <si>
    <t>Multi-tenanted [Member] | Canonsburg, Pennsylvania [Member] | Maximum [Member]</t>
  </si>
  <si>
    <t>Multi-tenanted [Member] | Antioch, Tennessee [Member]</t>
  </si>
  <si>
    <t>Multi-tenanted [Member] | Antioch, Tennessee [Member] | Minimum [Member]</t>
  </si>
  <si>
    <t>Multi-tenanted [Member] | Antioch, Tennessee [Member] | Maximum [Member]</t>
  </si>
  <si>
    <t>Retail / Specialty [Member] | Manteca, California [Member]</t>
  </si>
  <si>
    <t>Retail / Specialty [Member] | Manteca, California [Member] | Minimum [Member]</t>
  </si>
  <si>
    <t>23 years</t>
  </si>
  <si>
    <t>Retail / Specialty [Member] | Manteca, California [Member] | Maximum [Member]</t>
  </si>
  <si>
    <t>Retail / Specialty [Member] | San Diego, California [Member]</t>
  </si>
  <si>
    <t>Retail / Specialty [Member] | San Diego, California [Member] | Minimum [Member]</t>
  </si>
  <si>
    <t>Retail / Specialty [Member] | San Diego, California [Member] | Maximum [Member]</t>
  </si>
  <si>
    <t>Retail / Specialty [Member] | Albany, Georgia [Member]</t>
  </si>
  <si>
    <t>Retail / Specialty [Member] | Albany, Georgia [Member] | Minimum [Member]</t>
  </si>
  <si>
    <t>Retail / Specialty [Member] | Albany, Georgia [Member] | Maximum [Member]</t>
  </si>
  <si>
    <t>Retail / Specialty [Member] | Atlanta, Georgia [Member] | Atlanta, GA Retail Acquired Dec-06 [Member]</t>
  </si>
  <si>
    <t>Retail / Specialty [Member] | Atlanta, Georgia [Member] | Atlanta, GA Retail Acquired Dec-06, Property 2 [Member]</t>
  </si>
  <si>
    <t>Retail / Specialty [Member] | Chamblee, Georgia [Member]</t>
  </si>
  <si>
    <t>Retail / Specialty [Member] | Cumming, Georgia [Member]</t>
  </si>
  <si>
    <t>Retail / Specialty [Member] | Forest Park, Georgia [Member]</t>
  </si>
  <si>
    <t>Retail / Specialty [Member] | Jonesboro, Georgia [Member]</t>
  </si>
  <si>
    <t>Retail / Specialty [Member] | Stone Mountain, Georgia [Member]</t>
  </si>
  <si>
    <t>Retail / Specialty [Member] | Galesburg, Illinois [Member]</t>
  </si>
  <si>
    <t>Retail / Specialty [Member] | Galesburg, Illinois [Member] | Minimum [Member]</t>
  </si>
  <si>
    <t>Retail / Specialty [Member] | Galesburg, Illinois [Member] | Maximum [Member]</t>
  </si>
  <si>
    <t>Retail / Specialty [Member] | Lawrence, Indiana [Member]</t>
  </si>
  <si>
    <t>Retail / Specialty [Member] | Jefferson, North Carolina [Member]</t>
  </si>
  <si>
    <t>Retail / Specialty [Member] | Lexington, North Carolina [Member]</t>
  </si>
  <si>
    <t>Retail / Specialty [Member] | Thomasville, North Carolina [Member]</t>
  </si>
  <si>
    <t>Retail / Specialty [Member] | Vineland, New Jersey [Member]</t>
  </si>
  <si>
    <t>Retail / Specialty [Member] | Vineland, New Jersey [Member] | Minimum [Member]</t>
  </si>
  <si>
    <t>Retail / Specialty [Member] | Vineland, New Jersey [Member] | Maximum [Member]</t>
  </si>
  <si>
    <t>Retail / Specialty [Member] | Vineland, New Jersey [Member] | Asset Component 1 [Member]</t>
  </si>
  <si>
    <t>28 years</t>
  </si>
  <si>
    <t>Retail / Specialty [Member] | Portchester, New York [Member]</t>
  </si>
  <si>
    <t>Retail / Specialty [Member] | Watertown, New York [Member]</t>
  </si>
  <si>
    <t>Retail / Specialty [Member] | Watertown, New York [Member] | Minimum [Member]</t>
  </si>
  <si>
    <t>Retail / Specialty [Member] | Watertown, New York [Member] | Maximum [Member]</t>
  </si>
  <si>
    <t>Retail / Specialty [Member] | Canton, Ohio [Member]</t>
  </si>
  <si>
    <t>Retail / Specialty [Member] | Franklin, Ohio [Member]</t>
  </si>
  <si>
    <t>Retail / Specialty [Member] | Franklin, Ohio [Member] | Minimum [Member]</t>
  </si>
  <si>
    <t>Retail / Specialty [Member] | Franklin, Ohio [Member] | Maximum [Member]</t>
  </si>
  <si>
    <t>Retail / Specialty [Member] | Lorain, Ohio [Member]</t>
  </si>
  <si>
    <t>Retail / Specialty [Member] | Lorain, Ohio [Member] | Minimum [Member]</t>
  </si>
  <si>
    <t>Retail / Specialty [Member] | Lorain, Ohio [Member] | Maximum [Member]</t>
  </si>
  <si>
    <t>Retail / Specialty [Member] | Lawton, Oklahoma [Member]</t>
  </si>
  <si>
    <t>Retail / Specialty [Member] | Oklahoma City, Oklahoma [Member]</t>
  </si>
  <si>
    <t>Retail / Specialty [Member] | Oklahoma City, Oklahoma [Member] | Minimum [Member]</t>
  </si>
  <si>
    <t>Retail / Specialty [Member] | Oklahoma City, Oklahoma [Member] | Maximum [Member]</t>
  </si>
  <si>
    <t>Retail / Specialty [Member] | Tulsa, Oklahoma [Member]</t>
  </si>
  <si>
    <t>Retail / Specialty [Member] | Tulsa, Oklahoma [Member] | Minimum [Member]</t>
  </si>
  <si>
    <t>Retail / Specialty [Member] | Tulsa, Oklahoma [Member] | Maximum [Member]</t>
  </si>
  <si>
    <t>Retail / Specialty [Member] | Chattanooga, Tennessee [Member]</t>
  </si>
  <si>
    <t>Retail / Specialty [Member] | Paris, Tennessee [Member]</t>
  </si>
  <si>
    <t>Retail / Specialty [Member] | Staunton, Virginia [Member]</t>
  </si>
  <si>
    <t>Retail / Specialty [Member] | Edmonds, Washington [Member]</t>
  </si>
  <si>
    <t>Retail / Specialty [Member] | Fairlea, West Virginia [Member]</t>
  </si>
  <si>
    <t>Retail / Specialty [Member] | Fairlea, West Virginia [Member] | Minimum [Member]</t>
  </si>
  <si>
    <t>Retail / Specialty [Member] | Fairlea, West Virginia [Member] | Maximum [Member]</t>
  </si>
  <si>
    <t>Schedule III - Real Estate and Accumulated Depreciation and Amortization  - Summary (Details) - USD ($) $ in Thousands</t>
  </si>
  <si>
    <t>Total cost basis for federal income tax purposes</t>
  </si>
  <si>
    <t>Reconciliation of real estate owned:</t>
  </si>
  <si>
    <t>Balance at the beginning of year</t>
  </si>
  <si>
    <t>Additions during year</t>
  </si>
  <si>
    <t>Properties sold during year</t>
  </si>
  <si>
    <t>Properties impaired during the year</t>
  </si>
  <si>
    <t>Other reclassifications</t>
  </si>
  <si>
    <t>Balance at end of year</t>
  </si>
  <si>
    <t>Reconciliation of accumulated depreciation and amortization:</t>
  </si>
  <si>
    <t>Depreciation and amortization expense</t>
  </si>
  <si>
    <t>Accumulated depreciation and amortization of properties sold, impaired and held for sale during year</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0.0000000_);(#,##0.0000000)" numFmtId="168"/>
    <numFmt formatCode="#,##0.0000_);(#,##0.0000)" numFmtId="169"/>
    <numFmt formatCode="_(&quot;$ &quot;#,##0.0_);_(&quot;$ &quot;(#,##0.0)" numFmtId="170"/>
    <numFmt formatCode="_(&quot;$ &quot;#,##0.000000_);_(&quot;$ &quot;(#,##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10108</v>
      </c>
    </row>
    <row spans="1:4" r="6">
      <c t="s" s="4" r="A6">
        <v>9</v>
      </c>
      <c t="s" s="4" r="B6">
        <v>10</v>
      </c>
    </row>
    <row spans="1:4" r="7">
      <c t="s" s="4" r="A7">
        <v>11</v>
      </c>
      <c t="s" s="4" r="B7">
        <v>12</v>
      </c>
    </row>
    <row spans="1:4" r="8">
      <c t="s" s="4" r="A8">
        <v>13</v>
      </c>
      <c t="s" s="4" r="B8">
        <v>14</v>
      </c>
    </row>
    <row spans="1:4" r="9">
      <c t="s" s="4" r="A9">
        <v>15</v>
      </c>
      <c t="s" s="4" r="B9">
        <v>12</v>
      </c>
    </row>
    <row spans="1:4" r="10">
      <c t="s" s="4" r="A10">
        <v>16</v>
      </c>
      <c t="s" s="4" r="B10">
        <v>17</v>
      </c>
    </row>
    <row spans="1:4" r="11">
      <c t="s" s="4" r="A11">
        <v>18</v>
      </c>
      <c t="n" s="7" r="D11">
        <v>1960967318</v>
      </c>
    </row>
    <row spans="1:4" r="12">
      <c t="s" s="4" r="A12">
        <v>19</v>
      </c>
      <c t="n" s="6" r="C12">
        <v>235226539</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56</v>
      </c>
    </row>
    <row spans="1:2" r="4">
      <c t="s" s="4" r="A4">
        <v>259</v>
      </c>
      <c t="s" s="4" r="B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v>
      </c>
      <c t="s" s="2" r="C1">
        <v>2</v>
      </c>
      <c t="s" s="2" r="D1">
        <v>30</v>
      </c>
    </row>
    <row spans="1:4" r="2">
      <c t="s" s="3" r="A2">
        <v>31</v>
      </c>
    </row>
    <row spans="1:4" r="3">
      <c t="s" s="4" r="A3">
        <v>32</v>
      </c>
      <c t="n" s="7" r="C3">
        <v>3789711</v>
      </c>
      <c t="n" s="7" r="D3">
        <v>3671560</v>
      </c>
    </row>
    <row spans="1:4" r="4">
      <c t="s" s="4" r="A4">
        <v>33</v>
      </c>
      <c t="n" s="6" r="C4">
        <v>692778</v>
      </c>
      <c t="n" s="6" r="D4">
        <v>705566</v>
      </c>
    </row>
    <row spans="1:4" r="5">
      <c t="s" s="4" r="A5">
        <v>34</v>
      </c>
      <c t="n" s="6" r="C5">
        <v>95402</v>
      </c>
      <c t="n" s="6" r="D5">
        <v>106238</v>
      </c>
    </row>
    <row spans="1:4" r="6">
      <c t="s" s="4" r="A6">
        <v>35</v>
      </c>
      <c t="n" s="6" r="C6">
        <v>4577891</v>
      </c>
      <c t="n" s="6" r="D6">
        <v>4483364</v>
      </c>
    </row>
    <row spans="1:4" r="7">
      <c t="s" s="4" r="A7">
        <v>36</v>
      </c>
      <c t="s" s="4" r="B7">
        <v>37</v>
      </c>
      <c t="n" s="6" r="C7">
        <v>1179969</v>
      </c>
      <c t="n" s="6" r="D7">
        <v>1196114</v>
      </c>
    </row>
    <row spans="1:4" r="8">
      <c t="s" s="4" r="A8">
        <v>38</v>
      </c>
      <c t="n" s="6" r="C8">
        <v>3397922</v>
      </c>
      <c t="n" s="6" r="D8">
        <v>3287250</v>
      </c>
    </row>
    <row spans="1:4" r="9">
      <c t="s" s="4" r="A9">
        <v>39</v>
      </c>
      <c t="n" s="6" r="C9">
        <v>24425</v>
      </c>
      <c t="n" s="6" r="D9">
        <v>3379</v>
      </c>
    </row>
    <row spans="1:4" r="10">
      <c t="s" s="4" r="A10">
        <v>40</v>
      </c>
      <c t="n" s="6" r="C10">
        <v>93249</v>
      </c>
      <c t="n" s="6" r="D10">
        <v>191077</v>
      </c>
    </row>
    <row spans="1:4" r="11">
      <c t="s" s="4" r="A11">
        <v>41</v>
      </c>
      <c t="n" s="6" r="C11">
        <v>10637</v>
      </c>
      <c t="n" s="6" r="D11">
        <v>17379</v>
      </c>
    </row>
    <row spans="1:4" r="12">
      <c t="s" s="4" r="A12">
        <v>42</v>
      </c>
      <c t="n" s="6" r="C12">
        <v>31054</v>
      </c>
      <c t="n" s="6" r="D12">
        <v>19402</v>
      </c>
    </row>
    <row spans="1:4" r="13">
      <c t="s" s="4" r="A13">
        <v>43</v>
      </c>
      <c t="n" s="6" r="C13">
        <v>63832</v>
      </c>
      <c t="n" s="6" r="D13">
        <v>65860</v>
      </c>
    </row>
    <row spans="1:4" r="14">
      <c t="s" s="4" r="A14">
        <v>44</v>
      </c>
      <c t="n" s="6" r="C14">
        <v>95871</v>
      </c>
      <c t="n" s="6" r="D14">
        <v>105635</v>
      </c>
    </row>
    <row spans="1:4" r="15">
      <c t="s" s="4" r="A15">
        <v>45</v>
      </c>
      <c t="n" s="6" r="C15">
        <v>7193</v>
      </c>
      <c t="n" s="6" r="D15">
        <v>6311</v>
      </c>
    </row>
    <row spans="1:4" r="16">
      <c t="s" s="4" r="A16">
        <v>46</v>
      </c>
      <c t="n" s="6" r="C16">
        <v>87547</v>
      </c>
      <c t="n" s="6" r="D16">
        <v>61372</v>
      </c>
    </row>
    <row spans="1:4" r="17">
      <c t="s" s="4" r="A17">
        <v>47</v>
      </c>
      <c t="n" s="6" r="C17">
        <v>18505</v>
      </c>
      <c t="n" s="6" r="D17">
        <v>20229</v>
      </c>
    </row>
    <row spans="1:4" r="18">
      <c t="s" s="4" r="A18">
        <v>48</v>
      </c>
      <c t="n" s="6" r="C18">
        <v>3830235</v>
      </c>
      <c t="n" s="6" r="D18">
        <v>3777894</v>
      </c>
    </row>
    <row spans="1:4" r="19">
      <c t="s" s="3" r="A19">
        <v>49</v>
      </c>
    </row>
    <row spans="1:4" r="20">
      <c t="s" s="4" r="A20">
        <v>50</v>
      </c>
      <c t="n" s="6" r="C20">
        <v>882952</v>
      </c>
      <c t="n" s="6" r="D20">
        <v>945216</v>
      </c>
    </row>
    <row spans="1:4" r="21">
      <c t="s" s="4" r="A21">
        <v>51</v>
      </c>
      <c t="n" s="6" r="C21">
        <v>177000</v>
      </c>
      <c t="n" s="6" r="D21">
        <v>0</v>
      </c>
    </row>
    <row spans="1:4" r="22">
      <c t="s" s="4" r="A22">
        <v>52</v>
      </c>
      <c t="n" s="6" r="C22">
        <v>505000</v>
      </c>
      <c t="n" s="6" r="D22">
        <v>505000</v>
      </c>
    </row>
    <row spans="1:4" r="23">
      <c t="s" s="4" r="A23">
        <v>53</v>
      </c>
      <c t="n" s="6" r="C23">
        <v>497947</v>
      </c>
      <c t="n" s="6" r="D23">
        <v>497675</v>
      </c>
    </row>
    <row spans="1:4" r="24">
      <c t="s" s="4" r="A24">
        <v>54</v>
      </c>
      <c t="n" s="6" r="C24">
        <v>12180</v>
      </c>
      <c t="n" s="6" r="D24">
        <v>15664</v>
      </c>
    </row>
    <row spans="1:4" r="25">
      <c t="s" s="4" r="A25">
        <v>55</v>
      </c>
      <c t="n" s="6" r="C25">
        <v>129120</v>
      </c>
      <c t="n" s="6" r="D25">
        <v>129120</v>
      </c>
    </row>
    <row spans="1:4" r="26">
      <c t="s" s="4" r="A26">
        <v>56</v>
      </c>
      <c t="n" s="6" r="C26">
        <v>45440</v>
      </c>
      <c t="n" s="6" r="D26">
        <v>42864</v>
      </c>
    </row>
    <row spans="1:4" r="27">
      <c t="s" s="4" r="A27">
        <v>57</v>
      </c>
      <c t="n" s="6" r="C27">
        <v>8405</v>
      </c>
      <c t="n" s="6" r="D27">
        <v>2843</v>
      </c>
    </row>
    <row spans="1:4" r="28">
      <c t="s" s="4" r="A28">
        <v>58</v>
      </c>
      <c t="n" s="6" r="C28">
        <v>41479</v>
      </c>
      <c t="n" s="6" r="D28">
        <v>37740</v>
      </c>
    </row>
    <row spans="1:4" r="29">
      <c t="s" s="4" r="A29">
        <v>59</v>
      </c>
      <c t="n" s="6" r="C29">
        <v>8851</v>
      </c>
      <c t="n" s="6" r="D29">
        <v>8301</v>
      </c>
    </row>
    <row spans="1:4" r="30">
      <c t="s" s="4" r="A30">
        <v>60</v>
      </c>
      <c t="n" s="6" r="C30">
        <v>42524</v>
      </c>
      <c t="n" s="6" r="D30">
        <v>68215</v>
      </c>
    </row>
    <row spans="1:4" r="31">
      <c t="s" s="4" r="A31">
        <v>61</v>
      </c>
      <c t="n" s="6" r="C31">
        <v>16806</v>
      </c>
      <c t="n" s="6" r="D31">
        <v>16336</v>
      </c>
    </row>
    <row spans="1:4" r="32">
      <c t="s" s="4" r="A32">
        <v>62</v>
      </c>
      <c t="n" s="7" r="C32">
        <v>2367704</v>
      </c>
      <c t="n" s="7" r="D32">
        <v>2268974</v>
      </c>
    </row>
    <row spans="1:4" r="33">
      <c t="s" s="4" r="A33">
        <v>63</v>
      </c>
      <c t="s" s="4" r="C33">
        <v>64</v>
      </c>
      <c t="s" s="4" r="D33">
        <v>64</v>
      </c>
    </row>
    <row spans="1:4" r="34">
      <c t="s" s="3" r="A34">
        <v>65</v>
      </c>
    </row>
    <row spans="1:4" r="35">
      <c t="s" s="4" r="A35">
        <v>66</v>
      </c>
      <c t="n" s="7" r="C35">
        <v>23</v>
      </c>
      <c t="n" s="7" r="D35">
        <v>23</v>
      </c>
    </row>
    <row spans="1:4" r="36">
      <c t="s" s="4" r="A36">
        <v>67</v>
      </c>
      <c t="n" s="6" r="C36">
        <v>2776837</v>
      </c>
      <c t="n" s="6" r="D36">
        <v>2763374</v>
      </c>
    </row>
    <row spans="1:4" r="37">
      <c t="s" s="4" r="A37">
        <v>68</v>
      </c>
      <c t="n" s="6" r="C37">
        <v>-1428908</v>
      </c>
      <c t="n" s="6" r="D37">
        <v>-1372051</v>
      </c>
    </row>
    <row spans="1:4" r="38">
      <c t="s" s="4" r="A38">
        <v>69</v>
      </c>
      <c t="n" s="6" r="C38">
        <v>-1939</v>
      </c>
      <c t="n" s="6" r="D38">
        <v>404</v>
      </c>
    </row>
    <row spans="1:4" r="39">
      <c t="s" s="4" r="A39">
        <v>70</v>
      </c>
      <c t="n" s="6" r="C39">
        <v>1440029</v>
      </c>
      <c t="n" s="6" r="D39">
        <v>1485766</v>
      </c>
    </row>
    <row spans="1:4" r="40">
      <c t="s" s="4" r="A40">
        <v>71</v>
      </c>
      <c t="n" s="6" r="C40">
        <v>22502</v>
      </c>
      <c t="n" s="6" r="D40">
        <v>23154</v>
      </c>
    </row>
    <row spans="1:4" r="41">
      <c t="s" s="4" r="A41">
        <v>72</v>
      </c>
      <c t="n" s="6" r="C41">
        <v>1462531</v>
      </c>
      <c t="n" s="6" r="D41">
        <v>1508920</v>
      </c>
    </row>
    <row spans="1:4" r="42">
      <c t="s" s="4" r="A42">
        <v>73</v>
      </c>
      <c t="n" s="6" r="C42">
        <v>3830235</v>
      </c>
      <c t="n" s="6" r="D42">
        <v>3777894</v>
      </c>
    </row>
    <row spans="1:4" r="43">
      <c t="s" s="4" r="A43">
        <v>74</v>
      </c>
    </row>
    <row spans="1:4" r="44">
      <c t="s" s="3" r="A44">
        <v>65</v>
      </c>
    </row>
    <row spans="1:4" r="45">
      <c t="s" s="4" r="A45">
        <v>75</v>
      </c>
      <c t="n" s="7" r="C45">
        <v>94016</v>
      </c>
      <c t="n" s="7" r="D45">
        <v>94016</v>
      </c>
    </row>
    <row spans="1:4" r="46">
      <c t="n" r="A46"/>
    </row>
    <row spans="1:4" r="47">
      <c t="s" s="4" r="A47">
        <v>37</v>
      </c>
      <c t="s" s="4" r="B47">
        <v>76</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77</v>
      </c>
      <c t="s" s="2" r="B1">
        <v>2</v>
      </c>
      <c t="s" s="2" r="C1">
        <v>30</v>
      </c>
    </row>
    <row spans="1:3" r="2">
      <c t="s" s="3" r="A2">
        <v>31</v>
      </c>
    </row>
    <row spans="1:3" r="3">
      <c t="s" s="4" r="A3">
        <v>78</v>
      </c>
      <c t="n" s="7" r="B3">
        <v>38547</v>
      </c>
      <c t="n" s="7" r="C3">
        <v>34087</v>
      </c>
    </row>
    <row spans="1:3" r="4">
      <c t="s" s="3" r="A4">
        <v>49</v>
      </c>
    </row>
    <row spans="1:3" r="5">
      <c t="s" s="4" r="A5">
        <v>79</v>
      </c>
      <c t="n" s="7" r="B5">
        <v>30548</v>
      </c>
      <c t="n" s="7" r="C5">
        <v>35239</v>
      </c>
    </row>
    <row spans="1:3" r="6">
      <c t="s" s="3" r="A6">
        <v>65</v>
      </c>
    </row>
    <row spans="1:3" r="7">
      <c t="s" s="4" r="A7">
        <v>80</v>
      </c>
      <c t="n" s="8" r="B7">
        <v>0.0001</v>
      </c>
      <c t="n" s="8" r="C7">
        <v>0.0001</v>
      </c>
    </row>
    <row spans="1:3" r="8">
      <c t="s" s="4" r="A8">
        <v>81</v>
      </c>
      <c t="n" s="6" r="B8">
        <v>100000000</v>
      </c>
      <c t="n" s="6" r="C8">
        <v>100000000</v>
      </c>
    </row>
    <row spans="1:3" r="9">
      <c t="s" s="4" r="A9">
        <v>82</v>
      </c>
      <c t="n" s="8" r="B9">
        <v>0.0001</v>
      </c>
      <c t="n" s="8" r="C9">
        <v>0.0001</v>
      </c>
    </row>
    <row spans="1:3" r="10">
      <c t="s" s="4" r="A10">
        <v>83</v>
      </c>
      <c t="n" s="6" r="B10">
        <v>400000000</v>
      </c>
      <c t="n" s="6" r="C10">
        <v>400000000</v>
      </c>
    </row>
    <row spans="1:3" r="11">
      <c t="s" s="4" r="A11">
        <v>84</v>
      </c>
      <c t="n" s="6" r="B11">
        <v>234575225</v>
      </c>
      <c t="n" s="6" r="C11">
        <v>233287037</v>
      </c>
    </row>
    <row spans="1:3" r="12">
      <c t="s" s="4" r="A12">
        <v>85</v>
      </c>
      <c t="n" s="6" r="B12">
        <v>234575225</v>
      </c>
      <c t="n" s="6" r="C12">
        <v>233278037</v>
      </c>
    </row>
    <row spans="1:3" r="13">
      <c t="s" s="4" r="A13">
        <v>74</v>
      </c>
    </row>
    <row spans="1:3" r="14">
      <c t="s" s="3" r="A14">
        <v>65</v>
      </c>
    </row>
    <row spans="1:3" r="15">
      <c t="s" s="4" r="A15">
        <v>86</v>
      </c>
      <c t="n" s="7" r="B15">
        <v>96770</v>
      </c>
      <c t="n" s="7" r="C15">
        <v>96770</v>
      </c>
    </row>
    <row spans="1:3" r="16">
      <c t="s" s="4" r="A16">
        <v>87</v>
      </c>
      <c t="n" s="6" r="B16">
        <v>1935400</v>
      </c>
      <c t="n" s="6" r="C16">
        <v>1935400</v>
      </c>
    </row>
    <row spans="1:3" r="17">
      <c t="s" s="4" r="A17">
        <v>88</v>
      </c>
      <c t="n" s="6" r="B17">
        <v>1935400</v>
      </c>
      <c t="n" s="6" r="C17">
        <v>1935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0</v>
      </c>
      <c t="s" s="2" r="B1">
        <v>1</v>
      </c>
    </row>
    <row spans="1:2" r="2">
      <c t="s" s="2" r="B2">
        <v>2</v>
      </c>
    </row>
    <row spans="1:2" r="3">
      <c t="s" s="3" r="A3">
        <v>291</v>
      </c>
    </row>
    <row spans="1:2" r="4">
      <c t="s" s="4" r="A4">
        <v>290</v>
      </c>
      <c t="s" s="4" r="B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94</v>
      </c>
    </row>
    <row spans="1:2" r="4">
      <c t="s" s="4" r="A4">
        <v>295</v>
      </c>
      <c t="s" s="4" r="B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5"/>
    <col customWidth="1" max="2" min="2" width="80"/>
  </cols>
  <sheetData>
    <row spans="1:2" r="1">
      <c t="s" s="1" r="A1">
        <v>297</v>
      </c>
      <c t="s" s="2" r="B1">
        <v>1</v>
      </c>
    </row>
    <row spans="1:2" r="2">
      <c t="s" s="2" r="B2">
        <v>2</v>
      </c>
    </row>
    <row spans="1:2" r="3">
      <c t="s" s="3" r="A3">
        <v>232</v>
      </c>
    </row>
    <row spans="1:2" r="4">
      <c t="s" s="4" r="A4">
        <v>298</v>
      </c>
      <c t="s" s="4" r="B4">
        <v>299</v>
      </c>
    </row>
    <row spans="1:2" r="5">
      <c t="s" s="4" r="A5">
        <v>234</v>
      </c>
      <c t="s" s="4" r="B5">
        <v>300</v>
      </c>
    </row>
    <row spans="1:2" r="6">
      <c t="s" s="4" r="A6">
        <v>301</v>
      </c>
      <c t="s" s="4" r="B6">
        <v>302</v>
      </c>
    </row>
    <row spans="1:2" r="7">
      <c t="s" s="4" r="A7">
        <v>249</v>
      </c>
      <c t="s" s="4" r="B7">
        <v>303</v>
      </c>
    </row>
    <row spans="1:2" r="8">
      <c t="s" s="4" r="A8">
        <v>304</v>
      </c>
      <c t="s" s="4" r="B8">
        <v>305</v>
      </c>
    </row>
    <row spans="1:2" r="9">
      <c t="s" s="4" r="A9">
        <v>306</v>
      </c>
      <c t="s" s="4" r="B9">
        <v>307</v>
      </c>
    </row>
    <row spans="1:2" r="10">
      <c t="s" s="4" r="A10">
        <v>308</v>
      </c>
      <c t="s" s="4" r="B10">
        <v>309</v>
      </c>
    </row>
    <row spans="1:2" r="11">
      <c t="s" s="4" r="A11">
        <v>310</v>
      </c>
      <c t="s" s="4" r="B11">
        <v>311</v>
      </c>
    </row>
    <row spans="1:2" r="12">
      <c t="s" s="4" r="A12">
        <v>312</v>
      </c>
      <c t="s" s="4" r="B12">
        <v>313</v>
      </c>
    </row>
    <row spans="1:2" r="13">
      <c t="s" s="4" r="A13">
        <v>246</v>
      </c>
      <c t="s" s="4" r="B13">
        <v>314</v>
      </c>
    </row>
    <row spans="1:2" r="14">
      <c t="s" s="4" r="A14">
        <v>315</v>
      </c>
      <c t="s" s="4" r="B14">
        <v>316</v>
      </c>
    </row>
    <row spans="1:2" r="15">
      <c t="s" s="4" r="A15">
        <v>317</v>
      </c>
      <c t="s" s="4" r="B15">
        <v>318</v>
      </c>
    </row>
    <row spans="1:2" r="16">
      <c t="s" s="4" r="A16">
        <v>319</v>
      </c>
      <c t="s" s="4" r="B16">
        <v>320</v>
      </c>
    </row>
    <row spans="1:2" r="17">
      <c t="s" s="4" r="A17">
        <v>321</v>
      </c>
      <c t="s" s="4" r="B17">
        <v>322</v>
      </c>
    </row>
    <row spans="1:2" r="18">
      <c t="s" s="4" r="A18">
        <v>323</v>
      </c>
      <c t="s" s="4" r="B18">
        <v>324</v>
      </c>
    </row>
    <row spans="1:2" r="19">
      <c t="s" s="4" r="A19">
        <v>325</v>
      </c>
      <c t="s" s="4" r="B19">
        <v>326</v>
      </c>
    </row>
    <row spans="1:2" r="20">
      <c t="s" s="4" r="A20">
        <v>327</v>
      </c>
      <c t="s" s="4" r="B20">
        <v>328</v>
      </c>
    </row>
    <row spans="1:2" r="21">
      <c t="s" s="4" r="A21">
        <v>329</v>
      </c>
      <c t="s" s="4" r="B21">
        <v>330</v>
      </c>
    </row>
    <row spans="1:2" r="22">
      <c t="s" s="4" r="A22">
        <v>331</v>
      </c>
      <c t="s" s="4" r="B22">
        <v>332</v>
      </c>
    </row>
    <row spans="1:2" r="23">
      <c t="s" s="4" r="A23">
        <v>333</v>
      </c>
      <c t="s" s="4" r="B23">
        <v>334</v>
      </c>
    </row>
    <row spans="1:2" r="24">
      <c t="s" s="4" r="A24">
        <v>335</v>
      </c>
      <c t="s" s="4" r="B24">
        <v>336</v>
      </c>
    </row>
    <row spans="1:2" r="25">
      <c t="s" s="4" r="A25">
        <v>337</v>
      </c>
      <c t="s" s="4" r="B25">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39</v>
      </c>
      <c t="s" s="2" r="B1">
        <v>1</v>
      </c>
    </row>
    <row spans="1:2" r="2">
      <c t="s" s="2" r="B2">
        <v>2</v>
      </c>
    </row>
    <row spans="1:2" r="3">
      <c t="s" s="3" r="A3">
        <v>235</v>
      </c>
    </row>
    <row spans="1:2" r="4">
      <c t="s" s="4" r="A4">
        <v>340</v>
      </c>
      <c t="s" s="4" r="B4">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342</v>
      </c>
      <c t="s" s="2" r="B1">
        <v>1</v>
      </c>
    </row>
    <row spans="1:2" r="2">
      <c t="s" s="2" r="B2">
        <v>2</v>
      </c>
    </row>
    <row spans="1:2" r="3">
      <c t="s" s="3" r="A3">
        <v>238</v>
      </c>
    </row>
    <row spans="1:2" r="4">
      <c t="s" s="4" r="A4">
        <v>343</v>
      </c>
      <c t="s" s="4" r="B4">
        <v>344</v>
      </c>
    </row>
    <row spans="1:2" r="5">
      <c t="s" s="4" r="A5">
        <v>345</v>
      </c>
      <c t="s" s="4" r="B5">
        <v>346</v>
      </c>
    </row>
    <row spans="1:2" r="6">
      <c t="s" s="4" r="A6">
        <v>347</v>
      </c>
      <c t="s" s="4" r="B6">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49</v>
      </c>
      <c t="s" s="2" r="B1">
        <v>1</v>
      </c>
    </row>
    <row spans="1:2" r="2">
      <c t="s" s="2" r="B2">
        <v>2</v>
      </c>
    </row>
    <row spans="1:2" r="3">
      <c t="s" s="3" r="A3">
        <v>241</v>
      </c>
    </row>
    <row spans="1:2" r="4">
      <c t="s" s="4" r="A4">
        <v>350</v>
      </c>
      <c t="s" s="4" r="B4">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52</v>
      </c>
      <c t="s" s="2" r="B1">
        <v>1</v>
      </c>
    </row>
    <row spans="1:2" r="2">
      <c t="s" s="2" r="B2">
        <v>2</v>
      </c>
    </row>
    <row spans="1:2" r="3">
      <c t="s" s="3" r="A3">
        <v>247</v>
      </c>
    </row>
    <row spans="1:2" r="4">
      <c t="s" s="4" r="A4">
        <v>353</v>
      </c>
      <c t="s" s="4" r="B4">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355</v>
      </c>
      <c t="s" s="2" r="B1">
        <v>1</v>
      </c>
    </row>
    <row spans="1:2" r="2">
      <c t="s" s="2" r="B2">
        <v>2</v>
      </c>
    </row>
    <row spans="1:2" r="3">
      <c t="s" s="3" r="A3">
        <v>250</v>
      </c>
    </row>
    <row spans="1:2" r="4">
      <c t="s" s="4" r="A4">
        <v>356</v>
      </c>
      <c t="s" s="4" r="B4">
        <v>357</v>
      </c>
    </row>
    <row spans="1:2" r="5">
      <c t="s" s="4" r="A5">
        <v>358</v>
      </c>
      <c t="s" s="4" r="B5">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s="1" r="A1">
        <v>360</v>
      </c>
      <c t="s" s="2" r="B1">
        <v>1</v>
      </c>
    </row>
    <row spans="1:2" r="2">
      <c t="s" s="2" r="B2">
        <v>2</v>
      </c>
    </row>
    <row spans="1:2" r="3">
      <c t="s" s="3" r="A3">
        <v>361</v>
      </c>
    </row>
    <row spans="1:2" r="4">
      <c t="s" s="4" r="A4">
        <v>362</v>
      </c>
      <c t="s" s="4" r="B4">
        <v>363</v>
      </c>
    </row>
    <row spans="1:2" r="5">
      <c t="s" s="4" r="A5">
        <v>364</v>
      </c>
    </row>
    <row spans="1:2" r="6">
      <c t="s" s="3" r="A6">
        <v>361</v>
      </c>
    </row>
    <row spans="1:2" r="7">
      <c t="s" s="4" r="A7">
        <v>365</v>
      </c>
      <c t="s" s="4" r="B7">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7</v>
      </c>
      <c t="s" s="2" r="B1">
        <v>1</v>
      </c>
    </row>
    <row spans="1:2" r="2">
      <c t="s" s="2" r="B2">
        <v>2</v>
      </c>
    </row>
    <row spans="1:2" r="3">
      <c t="s" s="3" r="A3">
        <v>361</v>
      </c>
    </row>
    <row spans="1:2" r="4">
      <c t="s" s="4" r="A4">
        <v>368</v>
      </c>
      <c t="s" s="4" r="B4">
        <v>369</v>
      </c>
    </row>
    <row spans="1:2" r="5">
      <c t="s" s="4" r="A5">
        <v>370</v>
      </c>
      <c t="s" s="4" r="B5">
        <v>371</v>
      </c>
    </row>
    <row spans="1:2" r="6">
      <c t="s" s="4" r="A6">
        <v>372</v>
      </c>
    </row>
    <row spans="1:2" r="7">
      <c t="s" s="3" r="A7">
        <v>361</v>
      </c>
    </row>
    <row spans="1:2" r="8">
      <c t="s" s="4" r="A8">
        <v>365</v>
      </c>
      <c t="s" s="4" r="B8">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89</v>
      </c>
      <c t="s" s="2" r="B1">
        <v>1</v>
      </c>
    </row>
    <row spans="1:5" r="2">
      <c t="s" s="2" r="B2">
        <v>2</v>
      </c>
      <c t="s" s="2" r="C2">
        <v>30</v>
      </c>
      <c t="s" s="2" r="D2">
        <v>90</v>
      </c>
    </row>
    <row spans="1:5" r="3">
      <c t="s" s="3" r="A3">
        <v>91</v>
      </c>
    </row>
    <row spans="1:5" r="4">
      <c t="s" s="4" r="A4">
        <v>92</v>
      </c>
      <c t="n" s="7" r="B4">
        <v>399485</v>
      </c>
      <c t="n" s="7" r="C4">
        <v>392480</v>
      </c>
      <c t="n" s="7" r="D4">
        <v>335721</v>
      </c>
    </row>
    <row spans="1:5" r="5">
      <c t="s" s="4" r="A5">
        <v>93</v>
      </c>
      <c t="n" s="6" r="B5">
        <v>31354</v>
      </c>
      <c t="n" s="6" r="C5">
        <v>31338</v>
      </c>
      <c t="n" s="6" r="D5">
        <v>25334</v>
      </c>
    </row>
    <row spans="1:5" r="6">
      <c t="s" s="4" r="A6">
        <v>94</v>
      </c>
      <c t="n" s="6" r="B6">
        <v>430839</v>
      </c>
      <c t="n" s="6" r="C6">
        <v>423818</v>
      </c>
      <c t="n" s="6" r="D6">
        <v>361055</v>
      </c>
    </row>
    <row spans="1:5" r="7">
      <c t="s" s="3" r="A7">
        <v>95</v>
      </c>
    </row>
    <row spans="1:5" r="8">
      <c t="s" s="4" r="A8">
        <v>96</v>
      </c>
      <c t="n" s="6" r="B8">
        <v>-163198</v>
      </c>
      <c t="n" s="6" r="C8">
        <v>-154837</v>
      </c>
      <c t="n" s="6" r="D8">
        <v>-157901</v>
      </c>
    </row>
    <row spans="1:5" r="9">
      <c t="s" s="4" r="A9">
        <v>97</v>
      </c>
      <c t="n" s="6" r="B9">
        <v>-59655</v>
      </c>
      <c t="n" s="6" r="C9">
        <v>-63673</v>
      </c>
      <c t="n" s="6" r="D9">
        <v>-54757</v>
      </c>
    </row>
    <row spans="1:5" r="10">
      <c t="s" s="4" r="A10">
        <v>98</v>
      </c>
      <c t="n" s="6" r="B10">
        <v>-29276</v>
      </c>
      <c t="n" s="6" r="C10">
        <v>-28255</v>
      </c>
      <c t="n" s="6" r="D10">
        <v>-28426</v>
      </c>
    </row>
    <row spans="1:5" r="11">
      <c t="s" s="4" r="A11">
        <v>99</v>
      </c>
      <c t="n" s="6" r="B11">
        <v>11429</v>
      </c>
      <c t="n" s="6" r="C11">
        <v>14505</v>
      </c>
      <c t="n" s="6" r="D11">
        <v>9160</v>
      </c>
    </row>
    <row spans="1:5" r="12">
      <c t="s" s="4" r="A12">
        <v>100</v>
      </c>
      <c t="n" s="6" r="B12">
        <v>-89739</v>
      </c>
      <c t="n" s="6" r="C12">
        <v>-97303</v>
      </c>
      <c t="n" s="6" r="D12">
        <v>-85892</v>
      </c>
    </row>
    <row spans="1:5" r="13">
      <c t="s" s="4" r="A13">
        <v>101</v>
      </c>
      <c t="n" s="6" r="B13">
        <v>0</v>
      </c>
      <c t="n" s="6" r="C13">
        <v>855</v>
      </c>
      <c t="n" s="6" r="D13">
        <v>0</v>
      </c>
    </row>
    <row spans="1:5" r="14">
      <c t="s" s="4" r="A14">
        <v>102</v>
      </c>
      <c t="n" s="6" r="B14">
        <v>25150</v>
      </c>
      <c t="n" s="6" r="C14">
        <v>-9452</v>
      </c>
      <c t="n" s="6" r="D14">
        <v>-25347</v>
      </c>
    </row>
    <row spans="1:5" r="15">
      <c t="s" s="4" r="A15">
        <v>103</v>
      </c>
      <c t="n" s="6" r="B15">
        <v>-36832</v>
      </c>
      <c t="n" s="6" r="C15">
        <v>-37333</v>
      </c>
      <c t="n" s="6" r="D15">
        <v>-35579</v>
      </c>
    </row>
    <row spans="1:5" r="16">
      <c t="s" s="4" r="A16">
        <v>104</v>
      </c>
      <c t="n" s="6" r="B16">
        <v>23307</v>
      </c>
      <c t="n" s="6" r="C16">
        <v>0</v>
      </c>
      <c t="n" s="6" r="D16">
        <v>0</v>
      </c>
    </row>
    <row spans="1:5" r="17">
      <c t="s" s="4" r="A17">
        <v>105</v>
      </c>
      <c t="n" s="6" r="B17">
        <v>112025</v>
      </c>
      <c t="n" s="6" r="C17">
        <v>48325</v>
      </c>
      <c t="n" s="6" r="D17">
        <v>-17687</v>
      </c>
    </row>
    <row spans="1:5" r="18">
      <c t="s" s="4" r="A18">
        <v>106</v>
      </c>
      <c t="n" s="6" r="B18">
        <v>-568</v>
      </c>
      <c t="n" s="6" r="C18">
        <v>-1109</v>
      </c>
      <c t="n" s="6" r="D18">
        <v>-3177</v>
      </c>
    </row>
    <row spans="1:5" r="19">
      <c t="s" s="4" r="A19">
        <v>107</v>
      </c>
      <c t="n" s="6" r="B19">
        <v>1752</v>
      </c>
      <c t="n" s="6" r="C19">
        <v>626</v>
      </c>
      <c t="n" s="6" r="D19">
        <v>-157</v>
      </c>
    </row>
    <row spans="1:5" r="20">
      <c t="s" s="4" r="A20">
        <v>108</v>
      </c>
      <c t="n" s="6" r="B20">
        <v>113209</v>
      </c>
      <c t="n" s="6" r="C20">
        <v>47842</v>
      </c>
      <c t="n" s="6" r="D20">
        <v>-21021</v>
      </c>
    </row>
    <row spans="1:5" r="21">
      <c t="s" s="3" r="A21">
        <v>109</v>
      </c>
    </row>
    <row spans="1:5" r="22">
      <c t="s" s="4" r="A22">
        <v>110</v>
      </c>
      <c t="n" s="6" r="B22">
        <v>109</v>
      </c>
      <c t="n" s="6" r="C22">
        <v>6252</v>
      </c>
      <c t="n" s="6" r="D22">
        <v>6244</v>
      </c>
    </row>
    <row spans="1:5" r="23">
      <c t="s" s="4" r="A23">
        <v>106</v>
      </c>
      <c t="n" s="6" r="B23">
        <v>-4</v>
      </c>
      <c t="n" s="6" r="C23">
        <v>-59</v>
      </c>
      <c t="n" s="6" r="D23">
        <v>-1817</v>
      </c>
    </row>
    <row spans="1:5" r="24">
      <c t="s" s="4" r="A24">
        <v>102</v>
      </c>
      <c t="n" s="6" r="B24">
        <v>0</v>
      </c>
      <c t="n" s="6" r="C24">
        <v>-312</v>
      </c>
      <c t="n" s="6" r="D24">
        <v>8905</v>
      </c>
    </row>
    <row spans="1:5" r="25">
      <c t="s" s="4" r="A25">
        <v>104</v>
      </c>
      <c t="n" s="6" r="B25">
        <v>1577</v>
      </c>
      <c t="n" s="6" r="C25">
        <v>57507</v>
      </c>
      <c t="n" s="6" r="D25">
        <v>24472</v>
      </c>
    </row>
    <row spans="1:5" r="26">
      <c t="s" s="4" r="A26">
        <v>111</v>
      </c>
      <c t="n" s="6" r="B26">
        <v>0</v>
      </c>
      <c t="n" s="6" r="C26">
        <v>-13767</v>
      </c>
      <c t="n" s="6" r="D26">
        <v>-12920</v>
      </c>
    </row>
    <row spans="1:5" r="27">
      <c t="s" s="4" r="A27">
        <v>112</v>
      </c>
      <c t="n" s="6" r="B27">
        <v>1682</v>
      </c>
      <c t="n" s="6" r="C27">
        <v>49621</v>
      </c>
      <c t="n" s="6" r="D27">
        <v>24884</v>
      </c>
    </row>
    <row spans="1:5" r="28">
      <c t="s" s="4" r="A28">
        <v>113</v>
      </c>
      <c t="n" s="6" r="B28">
        <v>114891</v>
      </c>
      <c t="n" s="6" r="C28">
        <v>97463</v>
      </c>
      <c t="n" s="6" r="D28">
        <v>3863</v>
      </c>
    </row>
    <row spans="1:5" r="29">
      <c t="s" s="4" r="A29">
        <v>114</v>
      </c>
      <c t="n" s="6" r="B29">
        <v>-3188</v>
      </c>
      <c t="n" s="6" r="C29">
        <v>-4359</v>
      </c>
      <c t="n" s="6" r="D29">
        <v>-2233</v>
      </c>
    </row>
    <row spans="1:5" r="30">
      <c t="s" s="4" r="A30">
        <v>115</v>
      </c>
      <c t="n" s="6" r="B30">
        <v>111703</v>
      </c>
      <c t="n" s="6" r="C30">
        <v>93104</v>
      </c>
      <c t="n" s="6" r="D30">
        <v>1630</v>
      </c>
    </row>
    <row spans="1:5" r="31">
      <c t="s" s="4" r="A31">
        <v>116</v>
      </c>
      <c t="n" s="6" r="B31">
        <v>-313</v>
      </c>
      <c t="n" s="6" r="C31">
        <v>-490</v>
      </c>
      <c t="n" s="6" r="D31">
        <v>-656</v>
      </c>
    </row>
    <row spans="1:5" r="32">
      <c t="s" s="4" r="A32">
        <v>117</v>
      </c>
      <c t="n" s="7" r="B32">
        <v>105100</v>
      </c>
      <c t="n" s="7" r="C32">
        <v>86324</v>
      </c>
      <c t="n" s="7" r="D32">
        <v>-14089</v>
      </c>
    </row>
    <row spans="1:5" r="33">
      <c t="s" s="3" r="A33">
        <v>118</v>
      </c>
    </row>
    <row spans="1:5" r="34">
      <c t="s" s="4" r="A34">
        <v>119</v>
      </c>
      <c t="n" s="9" r="B34">
        <v>0.44</v>
      </c>
      <c t="n" s="9" r="C34">
        <v>0.17</v>
      </c>
      <c t="n" s="9" r="D34">
        <v>-0.18</v>
      </c>
    </row>
    <row spans="1:5" r="35">
      <c t="s" s="4" r="A35">
        <v>120</v>
      </c>
      <c t="n" s="10" r="B35">
        <v>0.01</v>
      </c>
      <c t="n" s="10" r="C35">
        <v>0.21</v>
      </c>
      <c t="n" s="10" r="D35">
        <v>0.11</v>
      </c>
    </row>
    <row spans="1:5" r="36">
      <c t="s" s="4" r="A36">
        <v>121</v>
      </c>
      <c t="n" s="9" r="B36">
        <v>0.45</v>
      </c>
      <c t="n" s="9" r="C36">
        <v>0.38</v>
      </c>
      <c t="n" s="9" r="D36">
        <v>-0.07000000000000001</v>
      </c>
    </row>
    <row spans="1:5" r="37">
      <c t="s" s="4" r="A37">
        <v>122</v>
      </c>
      <c t="n" s="6" r="B37">
        <v>233455056</v>
      </c>
      <c t="n" s="6" r="C37">
        <v>228966253</v>
      </c>
      <c t="n" s="6" r="D37">
        <v>209797238</v>
      </c>
    </row>
    <row spans="1:5" r="38">
      <c t="s" s="3" r="A38">
        <v>123</v>
      </c>
    </row>
    <row spans="1:5" r="39">
      <c t="s" s="4" r="A39">
        <v>124</v>
      </c>
      <c t="n" s="9" r="B39">
        <v>0.44</v>
      </c>
      <c t="n" s="9" r="C39">
        <v>0.17</v>
      </c>
      <c t="n" s="9" r="D39">
        <v>-0.18</v>
      </c>
    </row>
    <row spans="1:5" r="40">
      <c t="s" s="4" r="A40">
        <v>125</v>
      </c>
      <c t="n" s="10" r="B40">
        <v>0.01</v>
      </c>
      <c t="n" s="10" r="C40">
        <v>0.21</v>
      </c>
      <c t="n" s="10" r="D40">
        <v>0.11</v>
      </c>
    </row>
    <row spans="1:5" r="41">
      <c t="s" s="4" r="A41">
        <v>126</v>
      </c>
      <c t="n" s="9" r="B41">
        <v>0.45</v>
      </c>
      <c t="n" s="9" r="C41">
        <v>0.38</v>
      </c>
      <c t="n" s="9" r="D41">
        <v>-0.07000000000000001</v>
      </c>
    </row>
    <row spans="1:5" r="42">
      <c t="s" s="4" r="A42">
        <v>127</v>
      </c>
      <c t="n" s="6" r="B42">
        <v>233751775</v>
      </c>
      <c t="n" s="6" r="C42">
        <v>229436708</v>
      </c>
      <c t="n" s="6" r="D42">
        <v>209797238</v>
      </c>
    </row>
    <row spans="1:5" r="43">
      <c t="s" s="3" r="A43">
        <v>128</v>
      </c>
    </row>
    <row spans="1:5" r="44">
      <c t="s" s="4" r="A44">
        <v>108</v>
      </c>
      <c t="n" s="7" r="B44">
        <v>103418</v>
      </c>
      <c t="n" s="7" r="C44">
        <v>37652</v>
      </c>
      <c t="n" s="7" r="D44">
        <v>-38506</v>
      </c>
    </row>
    <row spans="1:5" r="45">
      <c t="s" s="4" r="A45">
        <v>110</v>
      </c>
      <c t="n" s="6" r="B45">
        <v>1682</v>
      </c>
      <c t="n" s="6" r="C45">
        <v>48672</v>
      </c>
      <c t="n" s="6" r="D45">
        <v>24417</v>
      </c>
    </row>
    <row spans="1:5" r="46">
      <c t="s" s="4" r="A46">
        <v>117</v>
      </c>
      <c t="n" s="6" r="B46">
        <v>105100</v>
      </c>
      <c t="n" s="6" r="C46">
        <v>86324</v>
      </c>
      <c t="n" s="6" r="D46">
        <v>-14089</v>
      </c>
    </row>
    <row spans="1:5" r="47">
      <c t="s" s="4" r="A47">
        <v>74</v>
      </c>
    </row>
    <row spans="1:5" r="48">
      <c t="s" s="3" r="A48">
        <v>109</v>
      </c>
    </row>
    <row spans="1:5" r="49">
      <c t="s" s="4" r="A49">
        <v>129</v>
      </c>
      <c t="n" s="6" r="B49">
        <v>-6290</v>
      </c>
      <c t="n" s="6" r="C49">
        <v>-6290</v>
      </c>
      <c t="n" s="6" r="D49">
        <v>-6290</v>
      </c>
    </row>
    <row spans="1:5" r="50">
      <c t="s" s="4" r="A50">
        <v>130</v>
      </c>
    </row>
    <row spans="1:5" r="51">
      <c t="s" s="3" r="A51">
        <v>109</v>
      </c>
    </row>
    <row spans="1:5" r="52">
      <c t="s" s="4" r="A52">
        <v>129</v>
      </c>
      <c t="n" s="6" r="B52">
        <v>0</v>
      </c>
      <c t="n" s="6" r="C52">
        <v>0</v>
      </c>
      <c t="n" s="6" r="D52">
        <v>-3543</v>
      </c>
    </row>
    <row spans="1:5" r="53">
      <c t="s" s="4" r="A53">
        <v>131</v>
      </c>
      <c t="n" s="7" r="B53">
        <v>0</v>
      </c>
      <c t="n" s="7" r="C53">
        <v>0</v>
      </c>
      <c t="n" s="7" r="D53">
        <v>-5230</v>
      </c>
      <c t="s" s="4" r="E53">
        <v>37</v>
      </c>
    </row>
    <row spans="1:5" r="54">
      <c t="n" r="A54"/>
    </row>
    <row spans="1:5" r="55">
      <c t="s" s="4" r="A55">
        <v>37</v>
      </c>
      <c t="s" s="4" r="B55">
        <v>132</v>
      </c>
    </row>
  </sheetData>
  <mergeCells count="5">
    <mergeCell ref="A1:A2"/>
    <mergeCell ref="B1:E1"/>
    <mergeCell ref="D2:E2"/>
    <mergeCell ref="A54:E54"/>
    <mergeCell ref="B55:E5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4</v>
      </c>
      <c t="s" s="2" r="B1">
        <v>1</v>
      </c>
    </row>
    <row spans="1:2" r="2">
      <c t="s" s="2" r="B2">
        <v>2</v>
      </c>
    </row>
    <row spans="1:2" r="3">
      <c t="s" s="3" r="A3">
        <v>261</v>
      </c>
    </row>
    <row spans="1:2" r="4">
      <c t="s" s="4" r="A4">
        <v>375</v>
      </c>
      <c t="s" s="4" r="B4">
        <v>376</v>
      </c>
    </row>
    <row spans="1:2" r="5">
      <c t="s" s="4" r="A5">
        <v>377</v>
      </c>
      <c t="s" s="4" r="B5">
        <v>378</v>
      </c>
    </row>
    <row spans="1:2" r="6">
      <c t="s" s="4" r="A6">
        <v>379</v>
      </c>
      <c t="s" s="4" r="B6">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81</v>
      </c>
      <c t="s" s="2" r="B1">
        <v>1</v>
      </c>
    </row>
    <row spans="1:2" r="2">
      <c t="s" s="2" r="B2">
        <v>2</v>
      </c>
    </row>
    <row spans="1:2" r="3">
      <c t="s" s="3" r="A3">
        <v>264</v>
      </c>
    </row>
    <row spans="1:2" r="4">
      <c t="s" s="4" r="A4">
        <v>382</v>
      </c>
      <c t="s" s="4" r="B4">
        <v>383</v>
      </c>
    </row>
    <row spans="1:2" r="5">
      <c t="s" s="4" r="A5">
        <v>384</v>
      </c>
      <c t="s" s="4" r="B5">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6</v>
      </c>
      <c t="s" s="2" r="B1">
        <v>1</v>
      </c>
    </row>
    <row spans="1:2" r="2">
      <c t="s" s="2" r="B2">
        <v>2</v>
      </c>
    </row>
    <row spans="1:2" r="3">
      <c t="s" s="3" r="A3">
        <v>270</v>
      </c>
    </row>
    <row spans="1:2" r="4">
      <c t="s" s="4" r="A4">
        <v>387</v>
      </c>
      <c t="s" s="4" r="B4">
        <v>388</v>
      </c>
    </row>
    <row spans="1:2" r="5">
      <c t="s" s="4" r="A5">
        <v>389</v>
      </c>
      <c t="s" s="4" r="B5">
        <v>390</v>
      </c>
    </row>
    <row spans="1:2" r="6">
      <c t="s" s="4" r="A6">
        <v>391</v>
      </c>
      <c t="s" s="4" r="B6">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93</v>
      </c>
      <c t="s" s="2" r="B1">
        <v>1</v>
      </c>
    </row>
    <row spans="1:2" r="2">
      <c t="s" s="2" r="B2">
        <v>2</v>
      </c>
    </row>
    <row spans="1:2" r="3">
      <c t="s" s="3" r="A3">
        <v>273</v>
      </c>
    </row>
    <row spans="1:2" r="4">
      <c t="s" s="4" r="A4">
        <v>394</v>
      </c>
      <c t="s" s="4" r="B4">
        <v>395</v>
      </c>
    </row>
    <row spans="1:2" r="5">
      <c t="s" s="4" r="A5">
        <v>396</v>
      </c>
      <c t="s" s="4" r="B5">
        <v>397</v>
      </c>
    </row>
    <row spans="1:2" r="6">
      <c t="s" s="4" r="A6">
        <v>398</v>
      </c>
      <c t="s" s="4" r="B6">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400</v>
      </c>
      <c t="s" s="2" r="B1">
        <v>1</v>
      </c>
    </row>
    <row spans="1:2" r="2">
      <c t="s" s="2" r="B2">
        <v>2</v>
      </c>
    </row>
    <row spans="1:2" r="3">
      <c t="s" s="3" r="A3">
        <v>279</v>
      </c>
    </row>
    <row spans="1:2" r="4">
      <c t="s" s="4" r="A4">
        <v>401</v>
      </c>
      <c t="s" s="4" r="B4">
        <v>402</v>
      </c>
    </row>
    <row spans="1:2" r="5">
      <c t="s" s="4" r="A5">
        <v>403</v>
      </c>
      <c t="s" s="4" r="B5">
        <v>404</v>
      </c>
    </row>
    <row spans="1:2" r="6">
      <c t="s" s="4" r="A6">
        <v>405</v>
      </c>
      <c t="s" s="4" r="B6">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07</v>
      </c>
      <c t="s" s="2" r="B1">
        <v>1</v>
      </c>
    </row>
    <row spans="1:2" r="2">
      <c t="s" s="2" r="B2">
        <v>2</v>
      </c>
    </row>
    <row spans="1:2" r="3">
      <c t="s" s="3" r="A3">
        <v>288</v>
      </c>
    </row>
    <row spans="1:2" r="4">
      <c t="s" s="4" r="A4">
        <v>408</v>
      </c>
      <c t="s" s="4" r="B4">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spans="1:2" r="1">
      <c t="s" s="1" r="A1">
        <v>410</v>
      </c>
      <c t="s" s="2" r="B1">
        <v>411</v>
      </c>
    </row>
    <row spans="1:2" r="2">
      <c t="s" s="3" r="A2">
        <v>229</v>
      </c>
    </row>
    <row spans="1:2" r="3">
      <c t="s" s="4" r="A3">
        <v>412</v>
      </c>
      <c t="n" s="6" r="B3">
        <v>215</v>
      </c>
    </row>
    <row spans="1:2" r="4">
      <c t="s" s="4" r="A4">
        <v>413</v>
      </c>
      <c t="n" s="6" r="B4">
        <v>4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spans="1:2" r="1">
      <c t="s" s="1" r="A1">
        <v>414</v>
      </c>
      <c t="s" s="2" r="B1">
        <v>1</v>
      </c>
    </row>
    <row spans="1:2" r="2">
      <c t="s" s="2" r="B2">
        <v>415</v>
      </c>
    </row>
    <row spans="1:2" r="3">
      <c t="s" s="3" r="A3">
        <v>416</v>
      </c>
    </row>
    <row spans="1:2" r="4">
      <c t="s" s="4" r="A4">
        <v>417</v>
      </c>
      <c t="s" s="4" r="B4">
        <v>418</v>
      </c>
    </row>
    <row spans="1:2" r="5">
      <c t="s" s="4" r="A5">
        <v>419</v>
      </c>
      <c t="s" s="4" r="B5">
        <v>420</v>
      </c>
    </row>
    <row spans="1:2" r="6">
      <c t="s" s="4" r="A6">
        <v>421</v>
      </c>
      <c t="n" s="6" r="B6">
        <v>1</v>
      </c>
    </row>
    <row spans="1:2" r="7">
      <c t="s" s="4" r="A7">
        <v>422</v>
      </c>
    </row>
    <row spans="1:2" r="8">
      <c t="s" s="3" r="A8">
        <v>416</v>
      </c>
    </row>
    <row spans="1:2" r="9">
      <c t="s" s="4" r="A9">
        <v>423</v>
      </c>
      <c t="s" s="4" r="B9">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25</v>
      </c>
      <c t="s" s="2" r="B1">
        <v>426</v>
      </c>
      <c t="s" s="2" r="J1">
        <v>1</v>
      </c>
    </row>
    <row spans="1:12" r="2">
      <c t="s" s="2" r="B2">
        <v>2</v>
      </c>
      <c t="s" s="2" r="C2">
        <v>427</v>
      </c>
      <c t="s" s="2" r="D2">
        <v>4</v>
      </c>
      <c t="s" s="2" r="E2">
        <v>428</v>
      </c>
      <c t="s" s="2" r="F2">
        <v>30</v>
      </c>
      <c t="s" s="2" r="G2">
        <v>429</v>
      </c>
      <c t="s" s="2" r="H2">
        <v>430</v>
      </c>
      <c t="s" s="2" r="I2">
        <v>431</v>
      </c>
      <c t="s" s="2" r="J2">
        <v>2</v>
      </c>
      <c t="s" s="2" r="K2">
        <v>30</v>
      </c>
      <c t="s" s="2" r="L2">
        <v>90</v>
      </c>
    </row>
    <row spans="1:12" r="3">
      <c t="s" s="3" r="A3">
        <v>432</v>
      </c>
    </row>
    <row spans="1:12" r="4">
      <c t="s" s="4" r="A4">
        <v>433</v>
      </c>
      <c t="n" s="7" r="J4">
        <v>103418</v>
      </c>
      <c t="n" s="7" r="K4">
        <v>37652</v>
      </c>
      <c t="n" s="7" r="L4">
        <v>-38506</v>
      </c>
    </row>
    <row spans="1:12" r="5">
      <c t="s" s="4" r="A5">
        <v>434</v>
      </c>
      <c t="n" s="6" r="J5">
        <v>1682</v>
      </c>
      <c t="n" s="6" r="K5">
        <v>48672</v>
      </c>
      <c t="n" s="6" r="L5">
        <v>24417</v>
      </c>
    </row>
    <row spans="1:12" r="6">
      <c t="s" s="4" r="A6">
        <v>117</v>
      </c>
      <c t="n" s="7" r="J6">
        <v>105100</v>
      </c>
      <c t="n" s="7" r="K6">
        <v>86324</v>
      </c>
      <c t="n" s="7" r="L6">
        <v>-14089</v>
      </c>
    </row>
    <row spans="1:12" r="7">
      <c t="s" s="4" r="A7">
        <v>122</v>
      </c>
      <c t="n" s="6" r="J7">
        <v>233455056</v>
      </c>
      <c t="n" s="6" r="K7">
        <v>228966253</v>
      </c>
      <c t="n" s="6" r="L7">
        <v>209797238</v>
      </c>
    </row>
    <row spans="1:12" r="8">
      <c t="s" s="4" r="A8">
        <v>119</v>
      </c>
      <c t="n" s="9" r="J8">
        <v>0.44</v>
      </c>
      <c t="n" s="9" r="K8">
        <v>0.17</v>
      </c>
      <c t="n" s="9" r="L8">
        <v>-0.18</v>
      </c>
    </row>
    <row spans="1:12" r="9">
      <c t="s" s="4" r="A9">
        <v>120</v>
      </c>
      <c t="n" s="10" r="J9">
        <v>0.01</v>
      </c>
      <c t="n" s="10" r="K9">
        <v>0.21</v>
      </c>
      <c t="n" s="10" r="L9">
        <v>0.11</v>
      </c>
    </row>
    <row spans="1:12" r="10">
      <c t="s" s="4" r="A10">
        <v>121</v>
      </c>
      <c t="n" s="9" r="B10">
        <v>0.14</v>
      </c>
      <c t="n" s="9" r="C10">
        <v>-0.03</v>
      </c>
      <c t="n" s="9" r="D10">
        <v>0.2</v>
      </c>
      <c t="n" s="9" r="E10">
        <v>0.14</v>
      </c>
      <c t="n" s="9" r="F10">
        <v>0.15</v>
      </c>
      <c t="n" s="9" r="G10">
        <v>0.17</v>
      </c>
      <c t="n" s="9" r="H10">
        <v>0.05</v>
      </c>
      <c t="n" s="7" r="I10">
        <v>0</v>
      </c>
      <c t="n" s="9" r="J10">
        <v>0.45</v>
      </c>
      <c t="n" s="9" r="K10">
        <v>0.38</v>
      </c>
      <c t="n" s="9" r="L10">
        <v>-0.07000000000000001</v>
      </c>
    </row>
    <row spans="1:12" r="11">
      <c t="s" s="3" r="A11">
        <v>435</v>
      </c>
    </row>
    <row spans="1:12" r="12">
      <c t="s" s="4" r="A12">
        <v>436</v>
      </c>
      <c t="n" s="7" r="J12">
        <v>0</v>
      </c>
      <c t="n" s="7" r="K12">
        <v>0</v>
      </c>
      <c t="n" s="7" r="L12">
        <v>0</v>
      </c>
    </row>
    <row spans="1:12" r="13">
      <c t="s" s="4" r="A13">
        <v>433</v>
      </c>
      <c t="n" s="6" r="J13">
        <v>103418</v>
      </c>
      <c t="n" s="6" r="K13">
        <v>37652</v>
      </c>
      <c t="n" s="6" r="L13">
        <v>-38506</v>
      </c>
    </row>
    <row spans="1:12" r="14">
      <c t="s" s="4" r="A14">
        <v>110</v>
      </c>
      <c t="n" s="6" r="J14">
        <v>1682</v>
      </c>
      <c t="n" s="6" r="K14">
        <v>48672</v>
      </c>
      <c t="n" s="6" r="L14">
        <v>24417</v>
      </c>
    </row>
    <row spans="1:12" r="15">
      <c t="s" s="4" r="A15">
        <v>437</v>
      </c>
      <c t="n" s="6" r="J15">
        <v>0</v>
      </c>
      <c t="n" s="6" r="K15">
        <v>0</v>
      </c>
      <c t="n" s="6" r="L15">
        <v>0</v>
      </c>
    </row>
    <row spans="1:12" r="16">
      <c t="s" s="4" r="A16">
        <v>434</v>
      </c>
      <c t="n" s="6" r="J16">
        <v>1682</v>
      </c>
      <c t="n" s="6" r="K16">
        <v>48672</v>
      </c>
      <c t="n" s="6" r="L16">
        <v>24417</v>
      </c>
    </row>
    <row spans="1:12" r="17">
      <c t="s" s="4" r="A17">
        <v>117</v>
      </c>
      <c t="n" s="7" r="J17">
        <v>105100</v>
      </c>
      <c t="n" s="7" r="K17">
        <v>86324</v>
      </c>
      <c t="n" s="7" r="L17">
        <v>-14089</v>
      </c>
    </row>
    <row spans="1:12" r="18">
      <c t="s" s="4" r="A18">
        <v>122</v>
      </c>
      <c t="n" s="6" r="J18">
        <v>233455056</v>
      </c>
      <c t="n" s="6" r="K18">
        <v>228966253</v>
      </c>
      <c t="n" s="6" r="L18">
        <v>209797238</v>
      </c>
    </row>
    <row spans="1:12" r="19">
      <c t="s" s="3" r="A19">
        <v>438</v>
      </c>
    </row>
    <row spans="1:12" r="20">
      <c t="s" s="4" r="A20">
        <v>439</v>
      </c>
      <c t="n" s="6" r="J20">
        <v>296719</v>
      </c>
      <c t="n" s="6" r="K20">
        <v>470455</v>
      </c>
      <c t="n" s="6" r="L20">
        <v>0</v>
      </c>
    </row>
    <row spans="1:12" r="21">
      <c t="s" s="4" r="A21">
        <v>127</v>
      </c>
      <c t="n" s="6" r="J21">
        <v>233751775</v>
      </c>
      <c t="n" s="6" r="K21">
        <v>229436708</v>
      </c>
      <c t="n" s="6" r="L21">
        <v>209797238</v>
      </c>
    </row>
    <row spans="1:12" r="22">
      <c t="s" s="3" r="A22">
        <v>440</v>
      </c>
    </row>
    <row spans="1:12" r="23">
      <c t="s" s="4" r="A23">
        <v>124</v>
      </c>
      <c t="n" s="9" r="J23">
        <v>0.44</v>
      </c>
      <c t="n" s="9" r="K23">
        <v>0.17</v>
      </c>
      <c t="n" s="9" r="L23">
        <v>-0.18</v>
      </c>
    </row>
    <row spans="1:12" r="24">
      <c t="s" s="4" r="A24">
        <v>125</v>
      </c>
      <c t="n" s="10" r="J24">
        <v>0.01</v>
      </c>
      <c t="n" s="10" r="K24">
        <v>0.21</v>
      </c>
      <c t="n" s="10" r="L24">
        <v>0.11</v>
      </c>
    </row>
    <row spans="1:12" r="25">
      <c t="s" s="4" r="A25">
        <v>126</v>
      </c>
      <c t="n" s="9" r="B25">
        <v>0.14</v>
      </c>
      <c t="n" s="9" r="C25">
        <v>-0.03</v>
      </c>
      <c t="n" s="9" r="D25">
        <v>0.2</v>
      </c>
      <c t="n" s="9" r="E25">
        <v>0.14</v>
      </c>
      <c t="n" s="9" r="F25">
        <v>0.15</v>
      </c>
      <c t="n" s="9" r="G25">
        <v>0.17</v>
      </c>
      <c t="n" s="9" r="H25">
        <v>0.05</v>
      </c>
      <c t="n" s="7" r="I25">
        <v>0</v>
      </c>
      <c t="n" s="9" r="J25">
        <v>0.45</v>
      </c>
      <c t="n" s="9" r="K25">
        <v>0.38</v>
      </c>
      <c t="n" s="9" r="L25">
        <v>-0.0700000000000000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41</v>
      </c>
      <c t="s" s="2" r="C1">
        <v>2</v>
      </c>
      <c t="s" s="2" r="D1">
        <v>30</v>
      </c>
    </row>
    <row spans="1:4" r="2">
      <c t="s" s="3" r="A2">
        <v>442</v>
      </c>
    </row>
    <row spans="1:4" r="3">
      <c t="s" s="4" r="A3">
        <v>443</v>
      </c>
      <c t="n" s="7" r="C3">
        <v>3032457</v>
      </c>
      <c t="n" s="7" r="D3">
        <v>2895585</v>
      </c>
    </row>
    <row spans="1:4" r="4">
      <c t="s" s="4" r="A4">
        <v>444</v>
      </c>
      <c t="n" s="6" r="C4">
        <v>743125</v>
      </c>
      <c t="n" s="6" r="D4">
        <v>755168</v>
      </c>
    </row>
    <row spans="1:4" r="5">
      <c t="s" s="4" r="A5">
        <v>445</v>
      </c>
      <c t="n" s="6" r="C5">
        <v>5577</v>
      </c>
      <c t="n" s="6" r="D5">
        <v>5861</v>
      </c>
    </row>
    <row spans="1:4" r="6">
      <c t="s" s="4" r="A6">
        <v>446</v>
      </c>
      <c t="n" s="6" r="C6">
        <v>8552</v>
      </c>
      <c t="n" s="6" r="D6">
        <v>14946</v>
      </c>
    </row>
    <row spans="1:4" r="7">
      <c t="s" s="4" r="A7">
        <v>33</v>
      </c>
      <c t="n" s="6" r="C7">
        <v>692778</v>
      </c>
      <c t="n" s="6" r="D7">
        <v>705566</v>
      </c>
    </row>
    <row spans="1:4" r="8">
      <c t="s" s="4" r="A8">
        <v>34</v>
      </c>
      <c t="n" s="6" r="C8">
        <v>95402</v>
      </c>
      <c t="n" s="6" r="D8">
        <v>106238</v>
      </c>
    </row>
    <row spans="1:4" r="9">
      <c t="s" s="4" r="A9">
        <v>35</v>
      </c>
      <c t="n" s="6" r="C9">
        <v>4577891</v>
      </c>
      <c t="n" s="6" r="D9">
        <v>4483364</v>
      </c>
    </row>
    <row spans="1:4" r="10">
      <c t="s" s="4" r="A10">
        <v>447</v>
      </c>
      <c t="s" s="4" r="B10">
        <v>37</v>
      </c>
      <c t="n" s="6" r="C10">
        <v>-1179969</v>
      </c>
      <c t="n" s="6" r="D10">
        <v>-1196114</v>
      </c>
    </row>
    <row spans="1:4" r="11">
      <c t="s" s="4" r="A11">
        <v>38</v>
      </c>
      <c t="n" s="6" r="C11">
        <v>3397922</v>
      </c>
      <c t="n" s="6" r="D11">
        <v>3287250</v>
      </c>
    </row>
    <row spans="1:4" r="12">
      <c t="s" s="4" r="A12">
        <v>448</v>
      </c>
      <c t="n" s="6" r="C12">
        <v>367762</v>
      </c>
      <c t="n" s="6" r="D12">
        <v>400628</v>
      </c>
    </row>
    <row spans="1:4" r="13">
      <c t="s" s="4" r="A13">
        <v>449</v>
      </c>
      <c t="n" s="6" r="C13">
        <v>34418</v>
      </c>
    </row>
    <row spans="1:4" r="14">
      <c t="s" s="4" r="A14">
        <v>450</v>
      </c>
      <c t="n" s="6" r="C14">
        <v>30561</v>
      </c>
    </row>
    <row spans="1:4" r="15">
      <c t="s" s="4" r="A15">
        <v>451</v>
      </c>
      <c t="n" s="6" r="C15">
        <v>26215</v>
      </c>
    </row>
    <row spans="1:4" r="16">
      <c t="s" s="4" r="A16">
        <v>452</v>
      </c>
      <c t="n" s="6" r="C16">
        <v>20943</v>
      </c>
    </row>
    <row spans="1:4" r="17">
      <c t="s" s="4" r="A17">
        <v>453</v>
      </c>
      <c t="n" s="6" r="C17">
        <v>16722</v>
      </c>
    </row>
    <row spans="1:4" r="18">
      <c t="s" s="4" r="A18">
        <v>454</v>
      </c>
    </row>
    <row spans="1:4" r="19">
      <c t="s" s="3" r="A19">
        <v>442</v>
      </c>
    </row>
    <row spans="1:4" r="20">
      <c t="s" s="4" r="A20">
        <v>33</v>
      </c>
      <c t="n" s="6" r="C20">
        <v>513564</v>
      </c>
      <c t="n" s="6" r="D20">
        <v>473377</v>
      </c>
    </row>
    <row spans="1:4" r="21">
      <c t="s" s="4" r="A21">
        <v>455</v>
      </c>
    </row>
    <row spans="1:4" r="22">
      <c t="s" s="3" r="A22">
        <v>442</v>
      </c>
    </row>
    <row spans="1:4" r="23">
      <c t="s" s="4" r="A23">
        <v>33</v>
      </c>
      <c t="n" s="6" r="C23">
        <v>123796</v>
      </c>
      <c t="n" s="6" r="D23">
        <v>133796</v>
      </c>
    </row>
    <row spans="1:4" r="24">
      <c t="s" s="4" r="A24">
        <v>456</v>
      </c>
    </row>
    <row spans="1:4" r="25">
      <c t="s" s="3" r="A25">
        <v>442</v>
      </c>
    </row>
    <row spans="1:4" r="26">
      <c t="s" s="4" r="A26">
        <v>33</v>
      </c>
      <c t="n" s="7" r="C26">
        <v>55418</v>
      </c>
      <c t="n" s="7" r="D26">
        <v>98393</v>
      </c>
    </row>
    <row spans="1:4" r="27">
      <c t="n" r="A27"/>
    </row>
    <row spans="1:4" r="28">
      <c t="s" s="4" r="A28">
        <v>37</v>
      </c>
      <c t="s" s="4" r="B28">
        <v>76</v>
      </c>
    </row>
  </sheetData>
  <mergeCells count="3">
    <mergeCell ref="A1:B1"/>
    <mergeCell ref="A27:C27"/>
    <mergeCell ref="B28:C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133</v>
      </c>
      <c t="s" s="2" r="B1">
        <v>1</v>
      </c>
    </row>
    <row spans="1:4" r="2">
      <c t="s" s="2" r="B2">
        <v>2</v>
      </c>
      <c t="s" s="2" r="C2">
        <v>30</v>
      </c>
      <c t="s" s="2" r="D2">
        <v>90</v>
      </c>
    </row>
    <row spans="1:4" r="3">
      <c t="s" s="4" r="A3">
        <v>74</v>
      </c>
    </row>
    <row spans="1:4" r="4">
      <c t="s" s="4" r="A4">
        <v>134</v>
      </c>
      <c t="s" s="4" r="B4">
        <v>135</v>
      </c>
      <c t="s" s="4" r="C4">
        <v>135</v>
      </c>
      <c t="s" s="4" r="D4">
        <v>135</v>
      </c>
    </row>
    <row spans="1:4" r="5">
      <c t="s" s="4" r="A5">
        <v>130</v>
      </c>
    </row>
    <row spans="1:4" r="6">
      <c t="s" s="4" r="A6">
        <v>134</v>
      </c>
      <c t="s" s="4" r="B6">
        <v>136</v>
      </c>
      <c t="s" s="4" r="C6">
        <v>136</v>
      </c>
      <c t="s" s="4" r="D6">
        <v>1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7</v>
      </c>
      <c t="s" s="2" r="B1">
        <v>1</v>
      </c>
    </row>
    <row spans="1:3" r="2">
      <c t="s" s="2" r="B2">
        <v>2</v>
      </c>
      <c t="s" s="2" r="C2">
        <v>30</v>
      </c>
    </row>
    <row spans="1:3" r="3">
      <c t="s" s="3" r="A3">
        <v>442</v>
      </c>
    </row>
    <row spans="1:3" r="4">
      <c t="s" s="4" r="A4">
        <v>458</v>
      </c>
      <c t="n" s="7" r="B4">
        <v>28967</v>
      </c>
      <c t="n" s="7" r="C4">
        <v>54414</v>
      </c>
    </row>
    <row spans="1:3" r="5">
      <c t="s" s="4" r="A5">
        <v>459</v>
      </c>
      <c t="n" s="6" r="B5">
        <v>2327</v>
      </c>
    </row>
    <row spans="1:3" r="6">
      <c t="s" s="4" r="A6">
        <v>460</v>
      </c>
      <c t="n" s="6" r="B6">
        <v>1978</v>
      </c>
    </row>
    <row spans="1:3" r="7">
      <c t="s" s="4" r="A7">
        <v>461</v>
      </c>
      <c t="n" s="6" r="B7">
        <v>1970</v>
      </c>
    </row>
    <row spans="1:3" r="8">
      <c t="s" s="4" r="A8">
        <v>462</v>
      </c>
      <c t="n" s="6" r="B8">
        <v>1663</v>
      </c>
    </row>
    <row spans="1:3" r="9">
      <c t="s" s="4" r="A9">
        <v>463</v>
      </c>
      <c t="n" s="6" r="B9">
        <v>1494</v>
      </c>
    </row>
    <row spans="1:3" r="10">
      <c t="s" s="4" r="A10">
        <v>464</v>
      </c>
      <c t="n" s="6" r="B10">
        <v>2404</v>
      </c>
      <c t="n" s="6" r="C10">
        <v>1901</v>
      </c>
    </row>
    <row spans="1:3" r="11">
      <c t="s" s="4" r="A11">
        <v>34</v>
      </c>
      <c t="n" s="6" r="B11">
        <v>95402</v>
      </c>
      <c t="n" s="6" r="C11">
        <v>106238</v>
      </c>
    </row>
    <row spans="1:3" r="12">
      <c t="s" s="4" r="A12">
        <v>465</v>
      </c>
    </row>
    <row spans="1:3" r="13">
      <c t="s" s="3" r="A13">
        <v>442</v>
      </c>
    </row>
    <row spans="1:3" r="14">
      <c t="s" s="4" r="A14">
        <v>466</v>
      </c>
      <c t="n" s="7" r="B14">
        <v>2726</v>
      </c>
      <c t="n" s="7" r="C14">
        <v>28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26"/>
    <col customWidth="1" max="3" min="3" width="18"/>
  </cols>
  <sheetData>
    <row spans="1:3" r="1">
      <c t="s" s="1" r="A1">
        <v>467</v>
      </c>
      <c t="s" s="2" r="B1">
        <v>1</v>
      </c>
    </row>
    <row spans="1:3" r="2">
      <c t="s" s="2" r="B2">
        <v>2</v>
      </c>
      <c t="s" s="2" r="C2">
        <v>30</v>
      </c>
    </row>
    <row spans="1:3" r="3">
      <c t="s" s="3" r="A3">
        <v>442</v>
      </c>
    </row>
    <row spans="1:3" r="4">
      <c t="s" s="4" r="A4">
        <v>468</v>
      </c>
      <c t="n" s="7" r="B4">
        <v>491102</v>
      </c>
      <c t="n" s="7" r="C4">
        <v>212313</v>
      </c>
    </row>
    <row spans="1:3" r="5">
      <c t="s" s="4" r="A5">
        <v>469</v>
      </c>
      <c t="n" s="6" r="B5">
        <v>33799</v>
      </c>
      <c t="n" s="6" r="C5">
        <v>33621</v>
      </c>
    </row>
    <row spans="1:3" r="6">
      <c t="s" s="4" r="A6">
        <v>470</v>
      </c>
      <c t="n" s="6" r="B6">
        <v>387222</v>
      </c>
      <c t="n" s="6" r="C6">
        <v>142247</v>
      </c>
    </row>
    <row spans="1:3" r="7">
      <c t="s" s="4" r="A7">
        <v>471</v>
      </c>
      <c t="n" s="7" r="B7">
        <v>70081</v>
      </c>
      <c t="n" s="7" r="C7">
        <v>36445</v>
      </c>
    </row>
    <row spans="1:3" r="8">
      <c t="s" s="4" r="A8">
        <v>454</v>
      </c>
    </row>
    <row spans="1:3" r="9">
      <c t="s" s="3" r="A9">
        <v>442</v>
      </c>
    </row>
    <row spans="1:3" r="10">
      <c t="s" s="4" r="A10">
        <v>472</v>
      </c>
      <c t="s" s="4" r="B10">
        <v>473</v>
      </c>
      <c t="s" s="4" r="C10">
        <v>474</v>
      </c>
    </row>
    <row spans="1:3" r="11">
      <c t="s" s="4" r="A11">
        <v>475</v>
      </c>
    </row>
    <row spans="1:3" r="12">
      <c t="s" s="3" r="A12">
        <v>442</v>
      </c>
    </row>
    <row spans="1:3" r="13">
      <c t="s" s="4" r="A13">
        <v>468</v>
      </c>
      <c t="n" s="7" r="B13">
        <v>16850</v>
      </c>
    </row>
    <row spans="1:3" r="14">
      <c t="s" s="4" r="A14">
        <v>469</v>
      </c>
      <c t="n" s="6" r="B14">
        <v>4696</v>
      </c>
    </row>
    <row spans="1:3" r="15">
      <c t="s" s="4" r="A15">
        <v>470</v>
      </c>
      <c t="n" s="6" r="B15">
        <v>11753</v>
      </c>
    </row>
    <row spans="1:3" r="16">
      <c t="s" s="4" r="A16">
        <v>471</v>
      </c>
      <c t="n" s="6" r="B16">
        <v>401</v>
      </c>
    </row>
    <row spans="1:3" r="17">
      <c t="s" s="4" r="A17">
        <v>476</v>
      </c>
    </row>
    <row spans="1:3" r="18">
      <c t="s" s="3" r="A18">
        <v>442</v>
      </c>
    </row>
    <row spans="1:3" r="19">
      <c t="s" s="4" r="A19">
        <v>468</v>
      </c>
      <c t="n" s="6" r="B19">
        <v>40025</v>
      </c>
    </row>
    <row spans="1:3" r="20">
      <c t="s" s="4" r="A20">
        <v>469</v>
      </c>
      <c t="n" s="6" r="B20">
        <v>4416</v>
      </c>
    </row>
    <row spans="1:3" r="21">
      <c t="s" s="4" r="A21">
        <v>470</v>
      </c>
      <c t="n" s="6" r="B21">
        <v>30012</v>
      </c>
    </row>
    <row spans="1:3" r="22">
      <c t="s" s="4" r="A22">
        <v>471</v>
      </c>
      <c t="n" s="6" r="B22">
        <v>5597</v>
      </c>
    </row>
    <row spans="1:3" r="23">
      <c t="s" s="4" r="A23">
        <v>477</v>
      </c>
    </row>
    <row spans="1:3" r="24">
      <c t="s" s="3" r="A24">
        <v>442</v>
      </c>
    </row>
    <row spans="1:3" r="25">
      <c t="s" s="4" r="A25">
        <v>468</v>
      </c>
      <c t="n" s="6" r="B25">
        <v>109544</v>
      </c>
    </row>
    <row spans="1:3" r="26">
      <c t="s" s="4" r="A26">
        <v>469</v>
      </c>
      <c t="n" s="6" r="B26">
        <v>7331</v>
      </c>
    </row>
    <row spans="1:3" r="27">
      <c t="s" s="4" r="A27">
        <v>470</v>
      </c>
      <c t="n" s="6" r="B27">
        <v>88021</v>
      </c>
    </row>
    <row spans="1:3" r="28">
      <c t="s" s="4" r="A28">
        <v>471</v>
      </c>
      <c t="n" s="6" r="B28">
        <v>14192</v>
      </c>
    </row>
    <row spans="1:3" r="29">
      <c t="s" s="4" r="A29">
        <v>478</v>
      </c>
    </row>
    <row spans="1:3" r="30">
      <c t="s" s="3" r="A30">
        <v>442</v>
      </c>
    </row>
    <row spans="1:3" r="31">
      <c t="s" s="4" r="A31">
        <v>468</v>
      </c>
      <c t="n" s="7" r="C31">
        <v>13928</v>
      </c>
    </row>
    <row spans="1:3" r="32">
      <c t="s" s="4" r="A32">
        <v>469</v>
      </c>
      <c t="n" s="6" r="C32">
        <v>1400</v>
      </c>
    </row>
    <row spans="1:3" r="33">
      <c t="s" s="4" r="A33">
        <v>470</v>
      </c>
      <c t="n" s="6" r="C33">
        <v>10751</v>
      </c>
    </row>
    <row spans="1:3" r="34">
      <c t="s" s="4" r="A34">
        <v>471</v>
      </c>
      <c t="n" s="6" r="C34">
        <v>1777</v>
      </c>
    </row>
    <row spans="1:3" r="35">
      <c t="s" s="4" r="A35">
        <v>479</v>
      </c>
    </row>
    <row spans="1:3" r="36">
      <c t="s" s="3" r="A36">
        <v>442</v>
      </c>
    </row>
    <row spans="1:3" r="37">
      <c t="s" s="4" r="A37">
        <v>468</v>
      </c>
      <c t="n" s="6" r="C37">
        <v>24715</v>
      </c>
    </row>
    <row spans="1:3" r="38">
      <c t="s" s="4" r="A38">
        <v>469</v>
      </c>
      <c t="n" s="6" r="C38">
        <v>1601</v>
      </c>
    </row>
    <row spans="1:3" r="39">
      <c t="s" s="4" r="A39">
        <v>470</v>
      </c>
      <c t="n" s="6" r="C39">
        <v>18989</v>
      </c>
    </row>
    <row spans="1:3" r="40">
      <c t="s" s="4" r="A40">
        <v>471</v>
      </c>
      <c t="n" s="6" r="C40">
        <v>4125</v>
      </c>
    </row>
    <row spans="1:3" r="41">
      <c t="s" s="4" r="A41">
        <v>480</v>
      </c>
    </row>
    <row spans="1:3" r="42">
      <c t="s" s="3" r="A42">
        <v>442</v>
      </c>
    </row>
    <row spans="1:3" r="43">
      <c t="s" s="4" r="A43">
        <v>468</v>
      </c>
      <c t="n" s="6" r="B43">
        <v>28650</v>
      </c>
    </row>
    <row spans="1:3" r="44">
      <c t="s" s="4" r="A44">
        <v>469</v>
      </c>
      <c t="n" s="6" r="B44">
        <v>4674</v>
      </c>
    </row>
    <row spans="1:3" r="45">
      <c t="s" s="4" r="A45">
        <v>470</v>
      </c>
      <c t="n" s="6" r="B45">
        <v>19540</v>
      </c>
    </row>
    <row spans="1:3" r="46">
      <c t="s" s="4" r="A46">
        <v>471</v>
      </c>
      <c t="n" s="6" r="B46">
        <v>4436</v>
      </c>
    </row>
    <row spans="1:3" r="47">
      <c t="s" s="4" r="A47">
        <v>481</v>
      </c>
    </row>
    <row spans="1:3" r="48">
      <c t="s" s="3" r="A48">
        <v>442</v>
      </c>
    </row>
    <row spans="1:3" r="49">
      <c t="s" s="4" r="A49">
        <v>468</v>
      </c>
      <c t="n" s="6" r="B49">
        <v>22450</v>
      </c>
    </row>
    <row spans="1:3" r="50">
      <c t="s" s="4" r="A50">
        <v>469</v>
      </c>
      <c t="n" s="6" r="B50">
        <v>2388</v>
      </c>
    </row>
    <row spans="1:3" r="51">
      <c t="s" s="4" r="A51">
        <v>470</v>
      </c>
      <c t="n" s="6" r="B51">
        <v>16614</v>
      </c>
    </row>
    <row spans="1:3" r="52">
      <c t="s" s="4" r="A52">
        <v>471</v>
      </c>
      <c t="n" s="6" r="B52">
        <v>3448</v>
      </c>
    </row>
    <row spans="1:3" r="53">
      <c t="s" s="4" r="A53">
        <v>482</v>
      </c>
    </row>
    <row spans="1:3" r="54">
      <c t="s" s="3" r="A54">
        <v>442</v>
      </c>
    </row>
    <row spans="1:3" r="55">
      <c t="s" s="4" r="A55">
        <v>468</v>
      </c>
      <c t="n" s="6" r="B55">
        <v>89300</v>
      </c>
    </row>
    <row spans="1:3" r="56">
      <c t="s" s="4" r="A56">
        <v>469</v>
      </c>
      <c t="n" s="6" r="B56">
        <v>5077</v>
      </c>
    </row>
    <row spans="1:3" r="57">
      <c t="s" s="4" r="A57">
        <v>470</v>
      </c>
      <c t="n" s="6" r="B57">
        <v>71289</v>
      </c>
    </row>
    <row spans="1:3" r="58">
      <c t="s" s="4" r="A58">
        <v>471</v>
      </c>
      <c t="n" s="6" r="B58">
        <v>12934</v>
      </c>
    </row>
    <row spans="1:3" r="59">
      <c t="s" s="4" r="A59">
        <v>483</v>
      </c>
    </row>
    <row spans="1:3" r="60">
      <c t="s" s="3" r="A60">
        <v>442</v>
      </c>
    </row>
    <row spans="1:3" r="61">
      <c t="s" s="4" r="A61">
        <v>468</v>
      </c>
      <c t="n" s="6" r="B61">
        <v>10144</v>
      </c>
    </row>
    <row spans="1:3" r="62">
      <c t="s" s="4" r="A62">
        <v>469</v>
      </c>
      <c t="n" s="6" r="B62">
        <v>909</v>
      </c>
    </row>
    <row spans="1:3" r="63">
      <c t="s" s="4" r="A63">
        <v>470</v>
      </c>
      <c t="n" s="6" r="B63">
        <v>7746</v>
      </c>
    </row>
    <row spans="1:3" r="64">
      <c t="s" s="4" r="A64">
        <v>471</v>
      </c>
      <c t="n" s="6" r="B64">
        <v>1489</v>
      </c>
    </row>
    <row spans="1:3" r="65">
      <c t="s" s="4" r="A65">
        <v>484</v>
      </c>
    </row>
    <row spans="1:3" r="66">
      <c t="s" s="3" r="A66">
        <v>442</v>
      </c>
    </row>
    <row spans="1:3" r="67">
      <c t="s" s="4" r="A67">
        <v>468</v>
      </c>
      <c t="n" s="6" r="B67">
        <v>22139</v>
      </c>
    </row>
    <row spans="1:3" r="68">
      <c t="s" s="4" r="A68">
        <v>469</v>
      </c>
      <c t="n" s="6" r="B68">
        <v>3015</v>
      </c>
    </row>
    <row spans="1:3" r="69">
      <c t="s" s="4" r="A69">
        <v>470</v>
      </c>
      <c t="n" s="6" r="B69">
        <v>15300</v>
      </c>
    </row>
    <row spans="1:3" r="70">
      <c t="s" s="4" r="A70">
        <v>471</v>
      </c>
      <c t="n" s="6" r="B70">
        <v>3824</v>
      </c>
    </row>
    <row spans="1:3" r="71">
      <c t="s" s="4" r="A71">
        <v>485</v>
      </c>
    </row>
    <row spans="1:3" r="72">
      <c t="s" s="3" r="A72">
        <v>442</v>
      </c>
    </row>
    <row spans="1:3" r="73">
      <c t="s" s="4" r="A73">
        <v>468</v>
      </c>
      <c t="n" s="6" r="B73">
        <v>152000</v>
      </c>
    </row>
    <row spans="1:3" r="74">
      <c t="s" s="4" r="A74">
        <v>469</v>
      </c>
      <c t="n" s="6" r="B74">
        <v>1293</v>
      </c>
    </row>
    <row spans="1:3" r="75">
      <c t="s" s="4" r="A75">
        <v>470</v>
      </c>
      <c t="n" s="6" r="B75">
        <v>126947</v>
      </c>
    </row>
    <row spans="1:3" r="76">
      <c t="s" s="4" r="A76">
        <v>471</v>
      </c>
      <c t="n" s="7" r="B76">
        <v>23760</v>
      </c>
    </row>
    <row spans="1:3" r="77">
      <c t="s" s="4" r="A77">
        <v>486</v>
      </c>
    </row>
    <row spans="1:3" r="78">
      <c t="s" s="3" r="A78">
        <v>442</v>
      </c>
    </row>
    <row spans="1:3" r="79">
      <c t="s" s="4" r="A79">
        <v>468</v>
      </c>
      <c t="n" s="6" r="C79">
        <v>41277</v>
      </c>
    </row>
    <row spans="1:3" r="80">
      <c t="s" s="4" r="A80">
        <v>469</v>
      </c>
      <c t="n" s="6" r="C80">
        <v>1304</v>
      </c>
    </row>
    <row spans="1:3" r="81">
      <c t="s" s="4" r="A81">
        <v>470</v>
      </c>
      <c t="n" s="6" r="C81">
        <v>32562</v>
      </c>
    </row>
    <row spans="1:3" r="82">
      <c t="s" s="4" r="A82">
        <v>471</v>
      </c>
      <c t="n" s="6" r="C82">
        <v>7411</v>
      </c>
    </row>
    <row spans="1:3" r="83">
      <c t="s" s="4" r="A83">
        <v>487</v>
      </c>
    </row>
    <row spans="1:3" r="84">
      <c t="s" s="3" r="A84">
        <v>442</v>
      </c>
    </row>
    <row spans="1:3" r="85">
      <c t="s" s="4" r="A85">
        <v>468</v>
      </c>
      <c t="n" s="6" r="C85">
        <v>13320</v>
      </c>
    </row>
    <row spans="1:3" r="86">
      <c t="s" s="4" r="A86">
        <v>469</v>
      </c>
      <c t="n" s="6" r="C86">
        <v>173</v>
      </c>
    </row>
    <row spans="1:3" r="87">
      <c t="s" s="4" r="A87">
        <v>470</v>
      </c>
      <c t="n" s="6" r="C87">
        <v>10865</v>
      </c>
    </row>
    <row spans="1:3" r="88">
      <c t="s" s="4" r="A88">
        <v>471</v>
      </c>
      <c t="n" s="6" r="C88">
        <v>2282</v>
      </c>
    </row>
    <row spans="1:3" r="89">
      <c t="s" s="4" r="A89">
        <v>488</v>
      </c>
    </row>
    <row spans="1:3" r="90">
      <c t="s" s="3" r="A90">
        <v>442</v>
      </c>
    </row>
    <row spans="1:3" r="91">
      <c t="s" s="4" r="A91">
        <v>468</v>
      </c>
      <c t="n" s="6" r="C91">
        <v>28249</v>
      </c>
    </row>
    <row spans="1:3" r="92">
      <c t="s" s="4" r="A92">
        <v>469</v>
      </c>
      <c t="n" s="6" r="C92">
        <v>3244</v>
      </c>
    </row>
    <row spans="1:3" r="93">
      <c t="s" s="4" r="A93">
        <v>470</v>
      </c>
      <c t="n" s="6" r="C93">
        <v>21444</v>
      </c>
    </row>
    <row spans="1:3" r="94">
      <c t="s" s="4" r="A94">
        <v>471</v>
      </c>
      <c t="n" s="6" r="C94">
        <v>3561</v>
      </c>
    </row>
    <row spans="1:3" r="95">
      <c t="s" s="4" r="A95">
        <v>489</v>
      </c>
    </row>
    <row spans="1:3" r="96">
      <c t="s" s="3" r="A96">
        <v>442</v>
      </c>
    </row>
    <row spans="1:3" r="97">
      <c t="s" s="4" r="A97">
        <v>468</v>
      </c>
      <c t="n" s="6" r="C97">
        <v>20391</v>
      </c>
    </row>
    <row spans="1:3" r="98">
      <c t="s" s="4" r="A98">
        <v>469</v>
      </c>
      <c t="n" s="6" r="C98">
        <v>0</v>
      </c>
    </row>
    <row spans="1:3" r="99">
      <c t="s" s="4" r="A99">
        <v>470</v>
      </c>
      <c t="n" s="6" r="C99">
        <v>18075</v>
      </c>
    </row>
    <row spans="1:3" r="100">
      <c t="s" s="4" r="A100">
        <v>471</v>
      </c>
      <c t="n" s="6" r="C100">
        <v>2316</v>
      </c>
    </row>
    <row spans="1:3" r="101">
      <c t="s" s="4" r="A101">
        <v>490</v>
      </c>
    </row>
    <row spans="1:3" r="102">
      <c t="s" s="3" r="A102">
        <v>442</v>
      </c>
    </row>
    <row spans="1:3" r="103">
      <c t="s" s="4" r="A103">
        <v>468</v>
      </c>
      <c t="n" s="6" r="C103">
        <v>20907</v>
      </c>
    </row>
    <row spans="1:3" r="104">
      <c t="s" s="4" r="A104">
        <v>469</v>
      </c>
      <c t="n" s="6" r="C104">
        <v>1201</v>
      </c>
    </row>
    <row spans="1:3" r="105">
      <c t="s" s="4" r="A105">
        <v>470</v>
      </c>
      <c t="n" s="6" r="C105">
        <v>16771</v>
      </c>
    </row>
    <row spans="1:3" r="106">
      <c t="s" s="4" r="A106">
        <v>471</v>
      </c>
      <c t="n" s="6" r="C106">
        <v>2935</v>
      </c>
    </row>
    <row spans="1:3" r="107">
      <c t="s" s="4" r="A107">
        <v>491</v>
      </c>
    </row>
    <row spans="1:3" r="108">
      <c t="s" s="3" r="A108">
        <v>442</v>
      </c>
    </row>
    <row spans="1:3" r="109">
      <c t="s" s="4" r="A109">
        <v>468</v>
      </c>
      <c t="n" s="6" r="C109">
        <v>30426</v>
      </c>
    </row>
    <row spans="1:3" r="110">
      <c t="s" s="4" r="A110">
        <v>469</v>
      </c>
      <c t="n" s="6" r="C110">
        <v>22000</v>
      </c>
    </row>
    <row spans="1:3" r="111">
      <c t="s" s="4" r="A111">
        <v>470</v>
      </c>
      <c t="n" s="6" r="C111">
        <v>0</v>
      </c>
    </row>
    <row spans="1:3" r="112">
      <c t="s" s="4" r="A112">
        <v>471</v>
      </c>
      <c t="n" s="6" r="C112">
        <v>8426</v>
      </c>
    </row>
    <row spans="1:3" r="113">
      <c t="s" s="4" r="A113">
        <v>492</v>
      </c>
    </row>
    <row spans="1:3" r="114">
      <c t="s" s="3" r="A114">
        <v>442</v>
      </c>
    </row>
    <row spans="1:3" r="115">
      <c t="s" s="4" r="A115">
        <v>468</v>
      </c>
      <c t="n" s="6" r="C115">
        <v>19100</v>
      </c>
    </row>
    <row spans="1:3" r="116">
      <c t="s" s="4" r="A116">
        <v>469</v>
      </c>
      <c t="n" s="6" r="C116">
        <v>2698</v>
      </c>
    </row>
    <row spans="1:3" r="117">
      <c t="s" s="4" r="A117">
        <v>470</v>
      </c>
      <c t="n" s="6" r="C117">
        <v>12790</v>
      </c>
    </row>
    <row spans="1:3" r="118">
      <c t="s" s="4" r="A118">
        <v>471</v>
      </c>
      <c t="n" s="7" r="C118">
        <v>36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t="s" s="1" r="A1">
        <v>493</v>
      </c>
      <c t="s" s="2" r="B1">
        <v>1</v>
      </c>
    </row>
    <row spans="1:3" r="2">
      <c t="s" s="2" r="B2">
        <v>494</v>
      </c>
      <c t="s" s="2" r="C2">
        <v>495</v>
      </c>
    </row>
    <row spans="1:3" r="3">
      <c t="s" s="3" r="A3">
        <v>442</v>
      </c>
    </row>
    <row spans="1:3" r="4">
      <c t="s" s="4" r="A4">
        <v>496</v>
      </c>
      <c t="n" s="6" r="B4">
        <v>2190</v>
      </c>
    </row>
    <row spans="1:3" r="5">
      <c t="s" s="4" r="A5">
        <v>497</v>
      </c>
      <c t="n" s="7" r="B5">
        <v>298621</v>
      </c>
    </row>
    <row spans="1:3" r="6">
      <c t="s" s="4" r="A6">
        <v>34</v>
      </c>
      <c t="n" s="7" r="B6">
        <v>95402</v>
      </c>
      <c t="n" s="7" r="C6">
        <v>106238</v>
      </c>
    </row>
    <row spans="1:3" r="7">
      <c t="s" s="4" r="A7">
        <v>498</v>
      </c>
    </row>
    <row spans="1:3" r="8">
      <c t="s" s="3" r="A8">
        <v>442</v>
      </c>
    </row>
    <row spans="1:3" r="9">
      <c t="s" s="4" r="A9">
        <v>496</v>
      </c>
      <c t="n" s="6" r="B9">
        <v>1325</v>
      </c>
    </row>
    <row spans="1:3" r="10">
      <c t="s" s="4" r="A10">
        <v>497</v>
      </c>
      <c t="n" s="7" r="B10">
        <v>70012</v>
      </c>
    </row>
    <row spans="1:3" r="11">
      <c t="s" s="4" r="A11">
        <v>499</v>
      </c>
      <c t="s" s="4" r="B11">
        <v>500</v>
      </c>
    </row>
    <row spans="1:3" r="12">
      <c t="s" s="4" r="A12">
        <v>34</v>
      </c>
      <c t="n" s="7" r="B12">
        <v>23826</v>
      </c>
    </row>
    <row spans="1:3" r="13">
      <c t="s" s="4" r="A13">
        <v>501</v>
      </c>
    </row>
    <row spans="1:3" r="14">
      <c t="s" s="3" r="A14">
        <v>442</v>
      </c>
    </row>
    <row spans="1:3" r="15">
      <c t="s" s="4" r="A15">
        <v>496</v>
      </c>
      <c t="n" s="6" r="B15">
        <v>664</v>
      </c>
    </row>
    <row spans="1:3" r="16">
      <c t="s" s="4" r="A16">
        <v>497</v>
      </c>
      <c t="n" s="7" r="B16">
        <v>166164</v>
      </c>
    </row>
    <row spans="1:3" r="17">
      <c t="s" s="4" r="A17">
        <v>499</v>
      </c>
      <c t="s" s="4" r="B17">
        <v>500</v>
      </c>
    </row>
    <row spans="1:3" r="18">
      <c t="s" s="4" r="A18">
        <v>34</v>
      </c>
      <c t="n" s="7" r="B18">
        <v>62353</v>
      </c>
    </row>
    <row spans="1:3" r="19">
      <c t="s" s="4" r="A19">
        <v>502</v>
      </c>
    </row>
    <row spans="1:3" r="20">
      <c t="s" s="3" r="A20">
        <v>442</v>
      </c>
    </row>
    <row spans="1:3" r="21">
      <c t="s" s="4" r="A21">
        <v>496</v>
      </c>
      <c t="n" s="6" r="B21">
        <v>201</v>
      </c>
    </row>
    <row spans="1:3" r="22">
      <c t="s" s="4" r="A22">
        <v>497</v>
      </c>
      <c t="n" s="7" r="B22">
        <v>62445</v>
      </c>
    </row>
    <row spans="1:3" r="23">
      <c t="s" s="4" r="A23">
        <v>499</v>
      </c>
      <c t="s" s="4" r="B23">
        <v>503</v>
      </c>
    </row>
    <row spans="1:3" r="24">
      <c t="s" s="4" r="A24">
        <v>34</v>
      </c>
      <c t="n" s="7" r="B24">
        <v>92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504</v>
      </c>
      <c t="s" s="2" r="B1">
        <v>1</v>
      </c>
    </row>
    <row spans="1:4" r="2">
      <c t="s" s="2" r="B2">
        <v>505</v>
      </c>
      <c t="s" s="2" r="C2">
        <v>495</v>
      </c>
      <c t="s" s="2" r="D2">
        <v>506</v>
      </c>
    </row>
    <row spans="1:4" r="3">
      <c t="s" s="3" r="A3">
        <v>507</v>
      </c>
    </row>
    <row spans="1:4" r="4">
      <c t="s" s="4" r="A4">
        <v>102</v>
      </c>
      <c t="n" s="7" r="B4">
        <v>0</v>
      </c>
      <c t="n" s="7" r="C4">
        <v>-312</v>
      </c>
      <c t="n" s="7" r="D4">
        <v>8905</v>
      </c>
    </row>
    <row spans="1:4" r="5">
      <c t="s" s="4" r="A5">
        <v>508</v>
      </c>
      <c t="n" s="6" r="B5">
        <v>156461</v>
      </c>
      <c t="n" s="6" r="C5">
        <v>226375</v>
      </c>
      <c t="n" s="6" r="D5">
        <v>75519</v>
      </c>
    </row>
    <row spans="1:4" r="6">
      <c t="s" s="4" r="A6">
        <v>509</v>
      </c>
      <c t="n" s="7" r="B6">
        <v>24884</v>
      </c>
      <c t="n" s="7" r="C6">
        <v>57507</v>
      </c>
      <c t="n" s="7" r="D6">
        <v>24472</v>
      </c>
    </row>
    <row spans="1:4" r="7">
      <c t="s" s="4" r="A7">
        <v>510</v>
      </c>
      <c t="n" s="6" r="B7">
        <v>2</v>
      </c>
    </row>
    <row spans="1:4" r="8">
      <c t="s" s="4" r="A8">
        <v>511</v>
      </c>
    </row>
    <row spans="1:4" r="9">
      <c t="s" s="3" r="A9">
        <v>507</v>
      </c>
    </row>
    <row spans="1:4" r="10">
      <c t="s" s="4" r="A10">
        <v>102</v>
      </c>
      <c t="n" s="7" r="B10">
        <v>2150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30</v>
      </c>
    </row>
    <row spans="1:3" r="2">
      <c t="s" s="3" r="A2">
        <v>241</v>
      </c>
    </row>
    <row spans="1:3" r="3">
      <c t="s" s="4" r="A3">
        <v>32</v>
      </c>
      <c t="n" s="7" r="B3">
        <v>16590</v>
      </c>
    </row>
    <row spans="1:3" r="4">
      <c t="s" s="4" r="A4">
        <v>513</v>
      </c>
      <c t="n" s="6" r="B4">
        <v>10786</v>
      </c>
    </row>
    <row spans="1:3" r="5">
      <c t="s" s="4" r="A5">
        <v>447</v>
      </c>
      <c t="n" s="6" r="B5">
        <v>-4069</v>
      </c>
    </row>
    <row spans="1:3" r="6">
      <c t="s" s="4" r="A6">
        <v>514</v>
      </c>
      <c t="n" s="6" r="B6">
        <v>1118</v>
      </c>
    </row>
    <row spans="1:3" r="7">
      <c t="s" s="4" r="A7">
        <v>39</v>
      </c>
      <c t="n" s="6" r="B7">
        <v>24425</v>
      </c>
      <c t="n" s="7" r="C7">
        <v>3379</v>
      </c>
    </row>
    <row spans="1:3" r="8">
      <c t="s" s="4" r="A8">
        <v>515</v>
      </c>
      <c t="n" s="6" r="B8">
        <v>32</v>
      </c>
    </row>
    <row spans="1:3" r="9">
      <c t="s" s="4" r="A9">
        <v>516</v>
      </c>
      <c t="n" s="6" r="B9">
        <v>8373</v>
      </c>
    </row>
    <row spans="1:3" r="10">
      <c t="s" s="4" r="A10">
        <v>57</v>
      </c>
      <c t="n" s="7" r="B10">
        <v>8405</v>
      </c>
      <c t="n" s="7" r="C10">
        <v>28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517</v>
      </c>
      <c t="s" s="2" r="B1">
        <v>1</v>
      </c>
    </row>
    <row spans="1:4" r="2">
      <c t="s" s="2" r="B2">
        <v>2</v>
      </c>
      <c t="s" s="2" r="C2">
        <v>30</v>
      </c>
      <c t="s" s="2" r="D2">
        <v>90</v>
      </c>
    </row>
    <row spans="1:4" r="3">
      <c t="s" s="4" r="A3">
        <v>518</v>
      </c>
    </row>
    <row spans="1:4" r="4">
      <c t="s" s="3" r="A4">
        <v>519</v>
      </c>
    </row>
    <row spans="1:4" r="5">
      <c t="s" s="4" r="A5">
        <v>520</v>
      </c>
      <c t="n" s="7" r="B5">
        <v>36832</v>
      </c>
      <c t="n" s="7" r="C5">
        <v>34833</v>
      </c>
      <c t="n" s="7" r="D5">
        <v>21640</v>
      </c>
    </row>
    <row spans="1:4" r="6">
      <c t="s" s="4" r="A6">
        <v>521</v>
      </c>
    </row>
    <row spans="1:4" r="7">
      <c t="s" s="3" r="A7">
        <v>519</v>
      </c>
    </row>
    <row spans="1:4" r="8">
      <c t="s" s="4" r="A8">
        <v>520</v>
      </c>
      <c t="n" s="7" r="C8">
        <v>13767</v>
      </c>
      <c t="n" s="7" r="D8">
        <v>129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63"/>
    <col customWidth="1" max="2" min="2" width="80"/>
    <col customWidth="1" max="3" min="3" width="21"/>
    <col customWidth="1" max="4" min="4" width="39"/>
    <col customWidth="1" max="5" min="5" width="21"/>
    <col customWidth="1" max="6" min="6" width="55"/>
  </cols>
  <sheetData>
    <row spans="1:6" r="1">
      <c t="s" s="1" r="A1">
        <v>522</v>
      </c>
      <c t="s" s="2" r="C1">
        <v>523</v>
      </c>
      <c t="s" s="2" r="D1">
        <v>1</v>
      </c>
    </row>
    <row spans="1:6" r="2">
      <c t="s" s="2" r="C2">
        <v>495</v>
      </c>
      <c t="s" s="2" r="D2">
        <v>524</v>
      </c>
      <c t="s" s="2" r="E2">
        <v>495</v>
      </c>
      <c t="s" s="2" r="F2">
        <v>525</v>
      </c>
    </row>
    <row spans="1:6" r="3">
      <c t="s" s="3" r="A3">
        <v>526</v>
      </c>
    </row>
    <row spans="1:6" r="4">
      <c t="s" s="4" r="A4">
        <v>527</v>
      </c>
      <c t="s" s="4" r="B4">
        <v>37</v>
      </c>
      <c t="n" s="7" r="C4">
        <v>105635</v>
      </c>
      <c t="n" s="7" r="D4">
        <v>95871</v>
      </c>
      <c t="n" s="7" r="E4">
        <v>105635</v>
      </c>
    </row>
    <row spans="1:6" r="5">
      <c t="s" s="4" r="A5">
        <v>528</v>
      </c>
      <c t="n" s="6" r="F5">
        <v>2</v>
      </c>
    </row>
    <row spans="1:6" r="6">
      <c t="s" s="4" r="A6">
        <v>529</v>
      </c>
      <c t="n" s="6" r="F6">
        <v>1</v>
      </c>
    </row>
    <row spans="1:6" r="7">
      <c t="s" s="4" r="A7">
        <v>197</v>
      </c>
      <c t="n" s="7" r="D7">
        <v>156461</v>
      </c>
      <c t="n" s="6" r="E7">
        <v>237866</v>
      </c>
      <c t="n" s="7" r="F7">
        <v>75519</v>
      </c>
    </row>
    <row spans="1:6" r="8">
      <c t="s" s="4" r="A8">
        <v>530</v>
      </c>
      <c t="n" s="6" r="D8">
        <v>1</v>
      </c>
    </row>
    <row spans="1:6" r="9">
      <c t="s" s="4" r="A9">
        <v>531</v>
      </c>
    </row>
    <row spans="1:6" r="10">
      <c t="s" s="3" r="A10">
        <v>526</v>
      </c>
    </row>
    <row spans="1:6" r="11">
      <c t="s" s="4" r="A11">
        <v>527</v>
      </c>
      <c t="s" s="4" r="B11">
        <v>532</v>
      </c>
      <c t="n" s="6" r="C11">
        <v>12152</v>
      </c>
      <c t="n" s="7" r="D11">
        <v>0</v>
      </c>
      <c t="n" s="7" r="E11">
        <v>12152</v>
      </c>
    </row>
    <row spans="1:6" r="12">
      <c t="s" s="4" r="A12">
        <v>533</v>
      </c>
      <c t="s" s="4" r="B12">
        <v>534</v>
      </c>
      <c t="s" s="4" r="D12">
        <v>535</v>
      </c>
      <c t="s" s="4" r="E12">
        <v>535</v>
      </c>
    </row>
    <row spans="1:6" r="13">
      <c t="s" s="4" r="A13">
        <v>536</v>
      </c>
      <c t="n" s="7" r="D13">
        <v>2521</v>
      </c>
    </row>
    <row spans="1:6" r="14">
      <c t="s" s="4" r="A14">
        <v>537</v>
      </c>
      <c t="n" s="6" r="D14">
        <v>1400</v>
      </c>
    </row>
    <row spans="1:6" r="15">
      <c t="s" s="4" r="A15">
        <v>538</v>
      </c>
      <c t="n" s="6" r="F15">
        <v>13939</v>
      </c>
    </row>
    <row spans="1:6" r="16">
      <c t="s" s="4" r="A16">
        <v>539</v>
      </c>
      <c t="n" s="7" r="E16">
        <v>1284</v>
      </c>
      <c t="n" s="7" r="F16">
        <v>1737</v>
      </c>
    </row>
    <row spans="1:6" r="17">
      <c t="s" s="4" r="A17">
        <v>540</v>
      </c>
    </row>
    <row spans="1:6" r="18">
      <c t="s" s="3" r="A18">
        <v>526</v>
      </c>
    </row>
    <row spans="1:6" r="19">
      <c t="s" s="4" r="A19">
        <v>527</v>
      </c>
      <c t="s" s="4" r="B19">
        <v>541</v>
      </c>
      <c t="n" s="6" r="C19">
        <v>3296</v>
      </c>
      <c t="n" s="7" r="D19">
        <v>0</v>
      </c>
      <c t="n" s="7" r="E19">
        <v>3296</v>
      </c>
    </row>
    <row spans="1:6" r="20">
      <c t="s" s="4" r="A20">
        <v>533</v>
      </c>
      <c t="s" s="4" r="B20">
        <v>542</v>
      </c>
      <c t="s" s="4" r="D20">
        <v>543</v>
      </c>
      <c t="s" s="4" r="E20">
        <v>543</v>
      </c>
    </row>
    <row spans="1:6" r="21">
      <c t="s" s="4" r="A21">
        <v>538</v>
      </c>
      <c t="n" s="7" r="E21">
        <v>2500</v>
      </c>
    </row>
    <row spans="1:6" r="22">
      <c t="s" s="4" r="A22">
        <v>539</v>
      </c>
      <c t="n" s="7" r="D22">
        <v>14</v>
      </c>
      <c t="n" s="6" r="E22">
        <v>468</v>
      </c>
    </row>
    <row spans="1:6" r="23">
      <c t="s" s="4" r="A23">
        <v>544</v>
      </c>
    </row>
    <row spans="1:6" r="24">
      <c t="s" s="3" r="A24">
        <v>526</v>
      </c>
    </row>
    <row spans="1:6" r="25">
      <c t="s" s="4" r="A25">
        <v>527</v>
      </c>
      <c t="s" s="4" r="B25">
        <v>545</v>
      </c>
      <c t="n" s="6" r="C25">
        <v>0</v>
      </c>
      <c t="n" s="7" r="D25">
        <v>8501</v>
      </c>
      <c t="n" s="6" r="E25">
        <v>0</v>
      </c>
    </row>
    <row spans="1:6" r="26">
      <c t="s" s="4" r="A26">
        <v>533</v>
      </c>
      <c t="s" s="4" r="B26">
        <v>546</v>
      </c>
      <c t="s" s="4" r="D26">
        <v>547</v>
      </c>
    </row>
    <row spans="1:6" r="27">
      <c t="s" s="4" r="A27">
        <v>548</v>
      </c>
    </row>
    <row spans="1:6" r="28">
      <c t="s" s="3" r="A28">
        <v>526</v>
      </c>
    </row>
    <row spans="1:6" r="29">
      <c t="s" s="4" r="A29">
        <v>527</v>
      </c>
      <c t="n" s="7" r="D29">
        <v>8420</v>
      </c>
    </row>
    <row spans="1:6" r="30">
      <c t="s" s="4" r="A30">
        <v>549</v>
      </c>
      <c t="s" s="4" r="D30">
        <v>550</v>
      </c>
    </row>
    <row spans="1:6" r="31">
      <c t="s" s="4" r="A31">
        <v>551</v>
      </c>
    </row>
    <row spans="1:6" r="32">
      <c t="s" s="3" r="A32">
        <v>526</v>
      </c>
    </row>
    <row spans="1:6" r="33">
      <c t="s" s="4" r="A33">
        <v>527</v>
      </c>
      <c t="s" s="4" r="B33">
        <v>37</v>
      </c>
      <c t="n" s="6" r="C33">
        <v>2800</v>
      </c>
      <c t="n" s="7" r="D33">
        <v>0</v>
      </c>
      <c t="n" s="7" r="E33">
        <v>2800</v>
      </c>
    </row>
    <row spans="1:6" r="34">
      <c t="s" s="4" r="A34">
        <v>533</v>
      </c>
      <c t="s" s="4" r="E34">
        <v>552</v>
      </c>
    </row>
    <row spans="1:6" r="35">
      <c t="s" s="4" r="A35">
        <v>553</v>
      </c>
    </row>
    <row spans="1:6" r="36">
      <c t="s" s="3" r="A36">
        <v>526</v>
      </c>
    </row>
    <row spans="1:6" r="37">
      <c t="s" s="4" r="A37">
        <v>527</v>
      </c>
      <c t="s" s="4" r="B37">
        <v>37</v>
      </c>
      <c t="n" s="6" r="C37">
        <v>85254</v>
      </c>
      <c t="n" s="7" r="D37">
        <v>85505</v>
      </c>
      <c t="n" s="7" r="E37">
        <v>85254</v>
      </c>
    </row>
    <row spans="1:6" r="38">
      <c t="s" s="4" r="A38">
        <v>533</v>
      </c>
      <c t="s" s="4" r="D38">
        <v>554</v>
      </c>
      <c t="s" s="4" r="E38">
        <v>554</v>
      </c>
    </row>
    <row spans="1:6" r="39">
      <c t="s" s="4" r="A39">
        <v>555</v>
      </c>
    </row>
    <row spans="1:6" r="40">
      <c t="s" s="3" r="A40">
        <v>526</v>
      </c>
    </row>
    <row spans="1:6" r="41">
      <c t="s" s="4" r="A41">
        <v>527</v>
      </c>
      <c t="s" s="4" r="B41">
        <v>37</v>
      </c>
      <c t="n" s="6" r="C41">
        <v>2133</v>
      </c>
      <c t="n" s="7" r="D41">
        <v>1865</v>
      </c>
      <c t="n" s="7" r="E41">
        <v>2133</v>
      </c>
    </row>
    <row spans="1:6" r="42">
      <c t="s" s="4" r="A42">
        <v>533</v>
      </c>
      <c t="s" s="4" r="D42">
        <v>556</v>
      </c>
      <c t="s" s="4" r="E42">
        <v>556</v>
      </c>
    </row>
    <row spans="1:6" r="43">
      <c t="s" s="4" r="A43">
        <v>557</v>
      </c>
    </row>
    <row spans="1:6" r="44">
      <c t="s" s="3" r="A44">
        <v>526</v>
      </c>
    </row>
    <row spans="1:6" r="45">
      <c t="s" s="4" r="A45">
        <v>197</v>
      </c>
      <c t="n" s="7" r="C45">
        <v>11491</v>
      </c>
    </row>
    <row spans="1:6" r="46">
      <c t="n" r="A46"/>
    </row>
    <row spans="1:6" r="47">
      <c t="s" s="4" r="A47">
        <v>37</v>
      </c>
      <c t="s" s="4" r="B47">
        <v>558</v>
      </c>
    </row>
    <row spans="1:6" r="48">
      <c t="s" s="4" r="A48">
        <v>534</v>
      </c>
      <c t="s" s="4" r="B48">
        <v>559</v>
      </c>
    </row>
    <row spans="1:6" r="49">
      <c t="s" s="4" r="A49">
        <v>542</v>
      </c>
      <c t="s" s="4" r="B49">
        <v>560</v>
      </c>
    </row>
    <row spans="1:6" r="50">
      <c t="s" s="4" r="A50">
        <v>546</v>
      </c>
      <c t="s" s="4" r="B50">
        <v>561</v>
      </c>
    </row>
  </sheetData>
  <mergeCells count="7">
    <mergeCell ref="A1:B2"/>
    <mergeCell ref="D1:F1"/>
    <mergeCell ref="A46:E46"/>
    <mergeCell ref="B47:E47"/>
    <mergeCell ref="B48:E48"/>
    <mergeCell ref="B49:E49"/>
    <mergeCell ref="B50:E5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51"/>
    <col customWidth="1" max="3" min="3" width="14"/>
    <col customWidth="1" max="4" min="4" width="4"/>
    <col customWidth="1" max="5" min="5" width="14"/>
    <col customWidth="1" max="6" min="6" width="4"/>
  </cols>
  <sheetData>
    <row spans="1:6" r="1">
      <c t="s" s="1" r="A1">
        <v>562</v>
      </c>
      <c t="s" s="2" r="C1">
        <v>2</v>
      </c>
      <c t="s" s="2" r="E1">
        <v>30</v>
      </c>
    </row>
    <row spans="1:6" r="2">
      <c t="s" s="4" r="A2">
        <v>563</v>
      </c>
    </row>
    <row spans="1:6" r="3">
      <c t="s" s="3" r="A3">
        <v>564</v>
      </c>
    </row>
    <row spans="1:6" r="4">
      <c t="s" s="4" r="A4">
        <v>565</v>
      </c>
      <c t="n" s="7" r="C4">
        <v>4</v>
      </c>
      <c t="n" s="7" r="E4">
        <v>1153</v>
      </c>
    </row>
    <row spans="1:6" r="5">
      <c t="s" s="4" r="A5">
        <v>566</v>
      </c>
      <c t="n" s="6" r="C5">
        <v>-1943</v>
      </c>
      <c t="n" s="6" r="E5">
        <v>-749</v>
      </c>
    </row>
    <row spans="1:6" r="6">
      <c t="s" s="4" r="A6">
        <v>567</v>
      </c>
    </row>
    <row spans="1:6" r="7">
      <c t="s" s="3" r="A7">
        <v>564</v>
      </c>
    </row>
    <row spans="1:6" r="8">
      <c t="s" s="4" r="A8">
        <v>568</v>
      </c>
      <c t="n" s="6" r="C8">
        <v>3015</v>
      </c>
      <c t="s" s="4" r="D8">
        <v>37</v>
      </c>
      <c t="n" s="6" r="E8">
        <v>25679</v>
      </c>
      <c t="s" s="4" r="F8">
        <v>534</v>
      </c>
    </row>
    <row spans="1:6" r="9">
      <c t="s" s="4" r="A9">
        <v>569</v>
      </c>
      <c t="s" s="4" r="B9">
        <v>534</v>
      </c>
      <c t="n" s="6" r="E9">
        <v>3296</v>
      </c>
    </row>
    <row spans="1:6" r="10">
      <c t="s" s="4" r="A10">
        <v>570</v>
      </c>
    </row>
    <row spans="1:6" r="11">
      <c t="s" s="3" r="A11">
        <v>564</v>
      </c>
    </row>
    <row spans="1:6" r="12">
      <c t="s" s="4" r="A12">
        <v>565</v>
      </c>
      <c t="n" s="6" r="C12">
        <v>0</v>
      </c>
      <c t="n" s="6" r="E12">
        <v>0</v>
      </c>
    </row>
    <row spans="1:6" r="13">
      <c t="s" s="4" r="A13">
        <v>566</v>
      </c>
      <c t="n" s="6" r="C13">
        <v>0</v>
      </c>
      <c t="n" s="6" r="E13">
        <v>0</v>
      </c>
    </row>
    <row spans="1:6" r="14">
      <c t="s" s="4" r="A14">
        <v>571</v>
      </c>
    </row>
    <row spans="1:6" r="15">
      <c t="s" s="3" r="A15">
        <v>564</v>
      </c>
    </row>
    <row spans="1:6" r="16">
      <c t="s" s="4" r="A16">
        <v>568</v>
      </c>
      <c t="n" s="6" r="C16">
        <v>0</v>
      </c>
      <c t="n" s="6" r="E16">
        <v>0</v>
      </c>
      <c t="s" s="4" r="F16">
        <v>534</v>
      </c>
    </row>
    <row spans="1:6" r="17">
      <c t="s" s="4" r="A17">
        <v>569</v>
      </c>
      <c t="s" s="4" r="B17">
        <v>534</v>
      </c>
      <c t="n" s="6" r="E17">
        <v>0</v>
      </c>
    </row>
    <row spans="1:6" r="18">
      <c t="s" s="4" r="A18">
        <v>572</v>
      </c>
    </row>
    <row spans="1:6" r="19">
      <c t="s" s="3" r="A19">
        <v>564</v>
      </c>
    </row>
    <row spans="1:6" r="20">
      <c t="s" s="4" r="A20">
        <v>565</v>
      </c>
      <c t="n" s="6" r="C20">
        <v>4</v>
      </c>
      <c t="n" s="6" r="E20">
        <v>1153</v>
      </c>
    </row>
    <row spans="1:6" r="21">
      <c t="s" s="4" r="A21">
        <v>566</v>
      </c>
      <c t="n" s="6" r="C21">
        <v>-1943</v>
      </c>
      <c t="n" s="6" r="E21">
        <v>-749</v>
      </c>
    </row>
    <row spans="1:6" r="22">
      <c t="s" s="4" r="A22">
        <v>573</v>
      </c>
    </row>
    <row spans="1:6" r="23">
      <c t="s" s="3" r="A23">
        <v>564</v>
      </c>
    </row>
    <row spans="1:6" r="24">
      <c t="s" s="4" r="A24">
        <v>568</v>
      </c>
      <c t="n" s="6" r="C24">
        <v>0</v>
      </c>
      <c t="n" s="6" r="E24">
        <v>0</v>
      </c>
      <c t="s" s="4" r="F24">
        <v>534</v>
      </c>
    </row>
    <row spans="1:6" r="25">
      <c t="s" s="4" r="A25">
        <v>569</v>
      </c>
      <c t="s" s="4" r="B25">
        <v>534</v>
      </c>
      <c t="n" s="6" r="E25">
        <v>0</v>
      </c>
    </row>
    <row spans="1:6" r="26">
      <c t="s" s="4" r="A26">
        <v>574</v>
      </c>
    </row>
    <row spans="1:6" r="27">
      <c t="s" s="3" r="A27">
        <v>564</v>
      </c>
    </row>
    <row spans="1:6" r="28">
      <c t="s" s="4" r="A28">
        <v>565</v>
      </c>
      <c t="n" s="6" r="C28">
        <v>0</v>
      </c>
      <c t="n" s="6" r="E28">
        <v>0</v>
      </c>
    </row>
    <row spans="1:6" r="29">
      <c t="s" s="4" r="A29">
        <v>566</v>
      </c>
      <c t="n" s="6" r="C29">
        <v>0</v>
      </c>
      <c t="n" s="6" r="E29">
        <v>0</v>
      </c>
    </row>
    <row spans="1:6" r="30">
      <c t="s" s="4" r="A30">
        <v>575</v>
      </c>
    </row>
    <row spans="1:6" r="31">
      <c t="s" s="3" r="A31">
        <v>564</v>
      </c>
    </row>
    <row spans="1:6" r="32">
      <c t="s" s="4" r="A32">
        <v>568</v>
      </c>
      <c t="n" s="7" r="C32">
        <v>3015</v>
      </c>
      <c t="s" s="4" r="D32">
        <v>37</v>
      </c>
      <c t="n" s="6" r="E32">
        <v>25679</v>
      </c>
      <c t="s" s="4" r="F32">
        <v>534</v>
      </c>
    </row>
    <row spans="1:6" r="33">
      <c t="s" s="4" r="A33">
        <v>569</v>
      </c>
      <c t="s" s="4" r="B33">
        <v>534</v>
      </c>
      <c t="n" s="7" r="E33">
        <v>3296</v>
      </c>
    </row>
    <row spans="1:6" r="34">
      <c t="n" r="A34"/>
    </row>
    <row spans="1:6" r="35">
      <c t="s" s="4" r="A35">
        <v>37</v>
      </c>
      <c t="s" s="4" r="B35">
        <v>576</v>
      </c>
    </row>
    <row spans="1:6" r="36">
      <c t="s" s="4" r="A36">
        <v>534</v>
      </c>
      <c t="s" s="4" r="B36">
        <v>576</v>
      </c>
    </row>
  </sheetData>
  <mergeCells count="6">
    <mergeCell ref="A1:B1"/>
    <mergeCell ref="C1:D1"/>
    <mergeCell ref="E1:F1"/>
    <mergeCell ref="A34:E34"/>
    <mergeCell ref="B35:E35"/>
    <mergeCell ref="B36:E3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7</v>
      </c>
      <c t="s" s="2" r="B1">
        <v>2</v>
      </c>
      <c t="s" s="2" r="C1">
        <v>30</v>
      </c>
    </row>
    <row spans="1:3" r="2">
      <c t="s" s="4" r="A2">
        <v>578</v>
      </c>
    </row>
    <row spans="1:3" r="3">
      <c t="s" s="3" r="A3">
        <v>579</v>
      </c>
    </row>
    <row spans="1:3" r="4">
      <c t="s" s="4" r="A4">
        <v>246</v>
      </c>
      <c t="n" s="7" r="B4">
        <v>95871</v>
      </c>
      <c t="n" s="7" r="C4">
        <v>105635</v>
      </c>
    </row>
    <row spans="1:3" r="5">
      <c t="s" s="3" r="A5">
        <v>580</v>
      </c>
    </row>
    <row spans="1:3" r="6">
      <c t="s" s="4" r="A6">
        <v>581</v>
      </c>
      <c t="n" s="6" r="B6">
        <v>2204199</v>
      </c>
      <c t="n" s="6" r="C6">
        <v>2092675</v>
      </c>
    </row>
    <row spans="1:3" r="7">
      <c t="s" s="4" r="A7">
        <v>582</v>
      </c>
    </row>
    <row spans="1:3" r="8">
      <c t="s" s="3" r="A8">
        <v>579</v>
      </c>
    </row>
    <row spans="1:3" r="9">
      <c t="s" s="4" r="A9">
        <v>246</v>
      </c>
      <c t="n" s="6" r="B9">
        <v>103014</v>
      </c>
      <c t="n" s="6" r="C9">
        <v>105061</v>
      </c>
    </row>
    <row spans="1:3" r="10">
      <c t="s" s="3" r="A10">
        <v>580</v>
      </c>
    </row>
    <row spans="1:3" r="11">
      <c t="s" s="4" r="A11">
        <v>581</v>
      </c>
      <c t="n" s="7" r="B11">
        <v>2164571</v>
      </c>
      <c t="n" s="7" r="C11">
        <v>20913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83</v>
      </c>
      <c t="s" s="2" r="B1">
        <v>523</v>
      </c>
      <c t="s" s="2" r="D1">
        <v>1</v>
      </c>
    </row>
    <row spans="1:6" r="2">
      <c t="s" s="2" r="B2">
        <v>584</v>
      </c>
      <c t="s" s="2" r="C2">
        <v>585</v>
      </c>
      <c t="s" s="2" r="D2">
        <v>2</v>
      </c>
      <c t="s" s="2" r="E2">
        <v>30</v>
      </c>
      <c t="s" s="2" r="F2">
        <v>90</v>
      </c>
    </row>
    <row spans="1:6" r="3">
      <c t="s" s="3" r="A3">
        <v>586</v>
      </c>
    </row>
    <row spans="1:6" r="4">
      <c t="s" s="4" r="A4">
        <v>587</v>
      </c>
      <c t="n" s="7" r="D4">
        <v>47621</v>
      </c>
    </row>
    <row spans="1:6" r="5">
      <c t="s" s="4" r="A5">
        <v>588</v>
      </c>
      <c t="n" s="6" r="D5">
        <v>18900</v>
      </c>
      <c t="n" s="7" r="E5">
        <v>2948</v>
      </c>
      <c t="n" s="7" r="F5">
        <v>8193</v>
      </c>
    </row>
    <row spans="1:6" r="6">
      <c t="s" s="4" r="A6">
        <v>589</v>
      </c>
    </row>
    <row spans="1:6" r="7">
      <c t="s" s="3" r="A7">
        <v>586</v>
      </c>
    </row>
    <row spans="1:6" r="8">
      <c t="s" s="4" r="A8">
        <v>588</v>
      </c>
      <c t="n" s="6" r="D8">
        <v>8519</v>
      </c>
    </row>
    <row spans="1:6" r="9">
      <c t="s" s="4" r="A9">
        <v>590</v>
      </c>
      <c t="n" s="6" r="D9">
        <v>86491</v>
      </c>
    </row>
    <row spans="1:6" r="10">
      <c t="s" s="4" r="A10">
        <v>591</v>
      </c>
      <c t="n" s="6" r="D10">
        <v>56686</v>
      </c>
    </row>
    <row spans="1:6" r="11">
      <c t="s" s="4" r="A11">
        <v>592</v>
      </c>
    </row>
    <row spans="1:6" r="12">
      <c t="s" s="3" r="A12">
        <v>586</v>
      </c>
    </row>
    <row spans="1:6" r="13">
      <c t="s" s="4" r="A13">
        <v>588</v>
      </c>
      <c t="n" s="7" r="C13">
        <v>5000</v>
      </c>
    </row>
    <row spans="1:6" r="14">
      <c t="s" s="4" r="A14">
        <v>593</v>
      </c>
    </row>
    <row spans="1:6" r="15">
      <c t="s" s="3" r="A15">
        <v>586</v>
      </c>
    </row>
    <row spans="1:6" r="16">
      <c t="s" s="4" r="A16">
        <v>588</v>
      </c>
      <c t="n" s="7" r="D16">
        <v>5613</v>
      </c>
    </row>
    <row spans="1:6" r="17">
      <c t="s" s="4" r="A17">
        <v>594</v>
      </c>
    </row>
    <row spans="1:6" r="18">
      <c t="s" s="3" r="A18">
        <v>586</v>
      </c>
    </row>
    <row spans="1:6" r="19">
      <c t="s" s="4" r="A19">
        <v>549</v>
      </c>
      <c t="s" s="4" r="D19">
        <v>595</v>
      </c>
    </row>
    <row spans="1:6" r="20">
      <c t="s" s="4" r="A20">
        <v>596</v>
      </c>
      <c t="s" s="4" r="D20">
        <v>500</v>
      </c>
    </row>
    <row spans="1:6" r="21">
      <c t="s" s="4" r="A21">
        <v>597</v>
      </c>
    </row>
    <row spans="1:6" r="22">
      <c t="s" s="3" r="A22">
        <v>586</v>
      </c>
    </row>
    <row spans="1:6" r="23">
      <c t="s" s="4" r="A23">
        <v>598</v>
      </c>
      <c t="n" s="6" r="E23">
        <v>930</v>
      </c>
      <c t="n" s="6" r="F23">
        <v>925</v>
      </c>
    </row>
    <row spans="1:6" r="24">
      <c t="s" s="4" r="A24">
        <v>599</v>
      </c>
      <c t="n" s="7" r="B24">
        <v>87</v>
      </c>
    </row>
    <row spans="1:6" r="25">
      <c t="s" s="4" r="A25">
        <v>600</v>
      </c>
    </row>
    <row spans="1:6" r="26">
      <c t="s" s="3" r="A26">
        <v>586</v>
      </c>
    </row>
    <row spans="1:6" r="27">
      <c t="s" s="4" r="A27">
        <v>601</v>
      </c>
      <c t="s" s="4" r="D27">
        <v>602</v>
      </c>
    </row>
    <row spans="1:6" r="28">
      <c t="s" s="4" r="A28">
        <v>603</v>
      </c>
      <c t="s" s="4" r="D28">
        <v>604</v>
      </c>
    </row>
    <row spans="1:6" r="29">
      <c t="s" s="4" r="A29">
        <v>605</v>
      </c>
    </row>
    <row spans="1:6" r="30">
      <c t="s" s="3" r="A30">
        <v>586</v>
      </c>
    </row>
    <row spans="1:6" r="31">
      <c t="s" s="4" r="A31">
        <v>587</v>
      </c>
      <c t="n" s="7" r="D31">
        <v>8591</v>
      </c>
    </row>
    <row spans="1:6" r="32">
      <c t="s" s="4" r="A32">
        <v>606</v>
      </c>
    </row>
    <row spans="1:6" r="33">
      <c t="s" s="3" r="A33">
        <v>586</v>
      </c>
    </row>
    <row spans="1:6" r="34">
      <c t="s" s="4" r="A34">
        <v>607</v>
      </c>
      <c t="n" s="7" r="D34">
        <v>223</v>
      </c>
      <c t="n" s="7" r="E34">
        <v>348</v>
      </c>
      <c t="n" s="7" r="F34">
        <v>512</v>
      </c>
    </row>
    <row spans="1:6" r="35">
      <c t="s" s="4" r="A35">
        <v>608</v>
      </c>
    </row>
    <row spans="1:6" r="36">
      <c t="s" s="3" r="A36">
        <v>586</v>
      </c>
    </row>
    <row spans="1:6" r="37">
      <c t="s" s="4" r="A37">
        <v>549</v>
      </c>
      <c t="s" s="4" r="D37">
        <v>609</v>
      </c>
    </row>
    <row spans="1:6" r="38">
      <c t="s" s="4" r="A38">
        <v>610</v>
      </c>
    </row>
    <row spans="1:6" r="39">
      <c t="s" s="3" r="A39">
        <v>586</v>
      </c>
    </row>
    <row spans="1:6" r="40">
      <c t="s" s="4" r="A40">
        <v>549</v>
      </c>
      <c t="s" s="4" r="D40">
        <v>55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v>
      </c>
      <c t="s" s="2" r="B1">
        <v>1</v>
      </c>
    </row>
    <row spans="1:4" r="2">
      <c t="s" s="2" r="B2">
        <v>2</v>
      </c>
      <c t="s" s="2" r="C2">
        <v>30</v>
      </c>
      <c t="s" s="2" r="D2">
        <v>90</v>
      </c>
    </row>
    <row spans="1:4" r="3">
      <c t="s" s="3" r="A3">
        <v>138</v>
      </c>
    </row>
    <row spans="1:4" r="4">
      <c t="s" s="4" r="A4">
        <v>139</v>
      </c>
      <c t="n" s="7" r="B4">
        <v>114891</v>
      </c>
      <c t="n" s="7" r="C4">
        <v>97463</v>
      </c>
      <c t="n" s="7" r="D4">
        <v>3863</v>
      </c>
    </row>
    <row spans="1:4" r="5">
      <c t="s" s="3" r="A5">
        <v>140</v>
      </c>
    </row>
    <row spans="1:4" r="6">
      <c t="s" s="4" r="A6">
        <v>141</v>
      </c>
      <c t="n" s="6" r="B6">
        <v>-2343</v>
      </c>
      <c t="n" s="6" r="C6">
        <v>-4035</v>
      </c>
      <c t="n" s="6" r="D6">
        <v>10663</v>
      </c>
    </row>
    <row spans="1:4" r="7">
      <c t="s" s="4" r="A7">
        <v>142</v>
      </c>
      <c t="n" s="6" r="B7">
        <v>-2343</v>
      </c>
      <c t="n" s="6" r="C7">
        <v>-4035</v>
      </c>
      <c t="n" s="6" r="D7">
        <v>10663</v>
      </c>
    </row>
    <row spans="1:4" r="8">
      <c t="s" s="4" r="A8">
        <v>143</v>
      </c>
      <c t="n" s="6" r="B8">
        <v>112548</v>
      </c>
      <c t="n" s="6" r="C8">
        <v>93428</v>
      </c>
      <c t="n" s="6" r="D8">
        <v>14526</v>
      </c>
    </row>
    <row spans="1:4" r="9">
      <c t="s" s="4" r="A9">
        <v>144</v>
      </c>
      <c t="n" s="6" r="B9">
        <v>-3188</v>
      </c>
      <c t="n" s="6" r="C9">
        <v>-4359</v>
      </c>
      <c t="n" s="6" r="D9">
        <v>-2233</v>
      </c>
    </row>
    <row spans="1:4" r="10">
      <c t="s" s="4" r="A10">
        <v>145</v>
      </c>
      <c t="n" s="7" r="B10">
        <v>109360</v>
      </c>
      <c t="n" s="7" r="C10">
        <v>89069</v>
      </c>
      <c t="n" s="7" r="D10">
        <v>122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1</v>
      </c>
      <c t="s" s="2" r="B1">
        <v>1</v>
      </c>
    </row>
    <row spans="1:3" r="2">
      <c t="s" s="2" r="B2">
        <v>2</v>
      </c>
      <c t="s" s="2" r="C2">
        <v>30</v>
      </c>
    </row>
    <row spans="1:3" r="3">
      <c t="s" s="3" r="A3">
        <v>612</v>
      </c>
    </row>
    <row spans="1:3" r="4">
      <c t="s" s="4" r="A4">
        <v>51</v>
      </c>
      <c t="n" s="7" r="B4">
        <v>177000000</v>
      </c>
      <c t="n" s="7" r="C4">
        <v>0</v>
      </c>
    </row>
    <row spans="1:3" r="5">
      <c t="s" s="4" r="A5">
        <v>613</v>
      </c>
      <c t="n" s="7" r="B5">
        <v>223000000</v>
      </c>
    </row>
    <row spans="1:3" r="6">
      <c t="s" s="4" r="A6">
        <v>614</v>
      </c>
      <c t="s" s="4" r="B6">
        <v>615</v>
      </c>
      <c t="s" s="4" r="C6">
        <v>616</v>
      </c>
    </row>
    <row spans="1:3" r="7">
      <c t="s" s="4" r="A7">
        <v>617</v>
      </c>
    </row>
    <row spans="1:3" r="8">
      <c t="s" s="3" r="A8">
        <v>612</v>
      </c>
    </row>
    <row spans="1:3" r="9">
      <c t="s" s="4" r="A9">
        <v>618</v>
      </c>
      <c t="n" s="7" r="B9">
        <v>400000000</v>
      </c>
    </row>
    <row spans="1:3" r="10">
      <c t="s" s="4" r="A10">
        <v>51</v>
      </c>
      <c t="n" s="6" r="B10">
        <v>177000000</v>
      </c>
    </row>
    <row spans="1:3" r="11">
      <c t="s" s="4" r="A11">
        <v>619</v>
      </c>
    </row>
    <row spans="1:3" r="12">
      <c t="s" s="3" r="A12">
        <v>612</v>
      </c>
    </row>
    <row spans="1:3" r="13">
      <c t="s" s="4" r="A13">
        <v>618</v>
      </c>
      <c t="n" s="7" r="B13">
        <v>250000000</v>
      </c>
    </row>
    <row spans="1:3" r="14">
      <c t="s" s="4" r="A14">
        <v>620</v>
      </c>
    </row>
    <row spans="1:3" r="15">
      <c t="s" s="3" r="A15">
        <v>612</v>
      </c>
    </row>
    <row spans="1:3" r="16">
      <c t="s" s="4" r="A16">
        <v>614</v>
      </c>
      <c t="s" s="4" r="B16">
        <v>621</v>
      </c>
    </row>
    <row spans="1:3" r="17">
      <c t="s" s="4" r="A17">
        <v>622</v>
      </c>
    </row>
    <row spans="1:3" r="18">
      <c t="s" s="3" r="A18">
        <v>612</v>
      </c>
    </row>
    <row spans="1:3" r="19">
      <c t="s" s="4" r="A19">
        <v>623</v>
      </c>
      <c t="n" s="7" r="B19">
        <v>250000000</v>
      </c>
    </row>
    <row spans="1:3" r="20">
      <c t="s" s="4" r="A20">
        <v>624</v>
      </c>
    </row>
    <row spans="1:3" r="21">
      <c t="s" s="3" r="A21">
        <v>612</v>
      </c>
    </row>
    <row spans="1:3" r="22">
      <c t="s" s="4" r="A22">
        <v>618</v>
      </c>
      <c t="n" s="7" r="B22">
        <v>255000000</v>
      </c>
    </row>
    <row spans="1:3" r="23">
      <c t="s" s="4" r="A23">
        <v>625</v>
      </c>
    </row>
    <row spans="1:3" r="24">
      <c t="s" s="3" r="A24">
        <v>612</v>
      </c>
    </row>
    <row spans="1:3" r="25">
      <c t="s" s="4" r="A25">
        <v>614</v>
      </c>
      <c t="s" s="4" r="B25">
        <v>626</v>
      </c>
    </row>
    <row spans="1:3" r="26">
      <c t="s" s="4" r="A26">
        <v>627</v>
      </c>
    </row>
    <row spans="1:3" r="27">
      <c t="s" s="3" r="A27">
        <v>612</v>
      </c>
    </row>
    <row spans="1:3" r="28">
      <c t="s" s="4" r="A28">
        <v>618</v>
      </c>
      <c t="n" s="7" r="B28">
        <v>255000000</v>
      </c>
    </row>
    <row spans="1:3" r="29">
      <c t="s" s="4" r="A29">
        <v>628</v>
      </c>
    </row>
    <row spans="1:3" r="30">
      <c t="s" s="3" r="A30">
        <v>612</v>
      </c>
    </row>
    <row spans="1:3" r="31">
      <c t="s" s="4" r="A31">
        <v>629</v>
      </c>
      <c t="s" s="4" r="B31">
        <v>630</v>
      </c>
    </row>
    <row spans="1:3" r="32">
      <c t="s" s="4" r="A32">
        <v>631</v>
      </c>
    </row>
    <row spans="1:3" r="33">
      <c t="s" s="3" r="A33">
        <v>612</v>
      </c>
    </row>
    <row spans="1:3" r="34">
      <c t="s" s="4" r="A34">
        <v>629</v>
      </c>
      <c t="s" s="4" r="B34">
        <v>632</v>
      </c>
    </row>
    <row spans="1:3" r="35">
      <c t="s" s="4" r="A35">
        <v>633</v>
      </c>
    </row>
    <row spans="1:3" r="36">
      <c t="s" s="3" r="A36">
        <v>612</v>
      </c>
    </row>
    <row spans="1:3" r="37">
      <c t="s" s="4" r="A37">
        <v>634</v>
      </c>
      <c t="s" s="4" r="B37">
        <v>635</v>
      </c>
    </row>
    <row spans="1:3" r="38">
      <c t="s" s="4" r="A38">
        <v>636</v>
      </c>
    </row>
    <row spans="1:3" r="39">
      <c t="s" s="3" r="A39">
        <v>612</v>
      </c>
    </row>
    <row spans="1:3" r="40">
      <c t="s" s="4" r="A40">
        <v>629</v>
      </c>
      <c t="s" s="4" r="B40">
        <v>637</v>
      </c>
    </row>
    <row spans="1:3" r="41">
      <c t="s" s="4" r="A41">
        <v>638</v>
      </c>
    </row>
    <row spans="1:3" r="42">
      <c t="s" s="3" r="A42">
        <v>612</v>
      </c>
    </row>
    <row spans="1:3" r="43">
      <c t="s" s="4" r="A43">
        <v>629</v>
      </c>
      <c t="s" s="4" r="B43">
        <v>639</v>
      </c>
    </row>
    <row spans="1:3" r="44">
      <c t="s" s="4" r="A44">
        <v>640</v>
      </c>
    </row>
    <row spans="1:3" r="45">
      <c t="s" s="3" r="A45">
        <v>612</v>
      </c>
    </row>
    <row spans="1:3" r="46">
      <c t="s" s="4" r="A46">
        <v>634</v>
      </c>
      <c t="s" s="4" r="B46">
        <v>641</v>
      </c>
    </row>
    <row spans="1:3" r="47">
      <c t="s" s="4" r="A47">
        <v>642</v>
      </c>
    </row>
    <row spans="1:3" r="48">
      <c t="s" s="3" r="A48">
        <v>612</v>
      </c>
    </row>
    <row spans="1:3" r="49">
      <c t="s" s="4" r="A49">
        <v>629</v>
      </c>
      <c t="s" s="4" r="B49">
        <v>643</v>
      </c>
    </row>
    <row spans="1:3" r="50">
      <c t="s" s="4" r="A50">
        <v>644</v>
      </c>
    </row>
    <row spans="1:3" r="51">
      <c t="s" s="3" r="A51">
        <v>612</v>
      </c>
    </row>
    <row spans="1:3" r="52">
      <c t="s" s="4" r="A52">
        <v>629</v>
      </c>
      <c t="s" s="4" r="B52">
        <v>645</v>
      </c>
    </row>
    <row spans="1:3" r="53">
      <c t="s" s="4" r="A53">
        <v>646</v>
      </c>
    </row>
    <row spans="1:3" r="54">
      <c t="s" s="3" r="A54">
        <v>612</v>
      </c>
    </row>
    <row spans="1:3" r="55">
      <c t="s" s="4" r="A55">
        <v>634</v>
      </c>
      <c t="s" s="4" r="B55">
        <v>647</v>
      </c>
    </row>
    <row spans="1:3" r="56">
      <c t="s" s="4" r="A56">
        <v>648</v>
      </c>
    </row>
    <row spans="1:3" r="57">
      <c t="s" s="3" r="A57">
        <v>612</v>
      </c>
    </row>
    <row spans="1:3" r="58">
      <c t="s" s="4" r="A58">
        <v>629</v>
      </c>
      <c t="s" s="4" r="B58">
        <v>647</v>
      </c>
    </row>
    <row spans="1:3" r="59">
      <c t="s" s="4" r="A59">
        <v>649</v>
      </c>
    </row>
    <row spans="1:3" r="60">
      <c t="s" s="3" r="A60">
        <v>612</v>
      </c>
    </row>
    <row spans="1:3" r="61">
      <c t="s" s="4" r="A61">
        <v>629</v>
      </c>
      <c t="s" s="4" r="B61">
        <v>650</v>
      </c>
    </row>
    <row spans="1:3" r="62">
      <c t="s" s="4" r="A62">
        <v>651</v>
      </c>
    </row>
    <row spans="1:3" r="63">
      <c t="s" s="3" r="A63">
        <v>612</v>
      </c>
    </row>
    <row spans="1:3" r="64">
      <c t="s" s="4" r="A64">
        <v>634</v>
      </c>
      <c t="s" s="4" r="B64">
        <v>652</v>
      </c>
    </row>
    <row spans="1:3" r="65">
      <c t="s" s="4" r="A65">
        <v>653</v>
      </c>
    </row>
    <row spans="1:3" r="66">
      <c t="s" s="3" r="A66">
        <v>612</v>
      </c>
    </row>
    <row spans="1:3" r="67">
      <c t="s" s="4" r="A67">
        <v>629</v>
      </c>
      <c t="s" s="4" r="B67">
        <v>643</v>
      </c>
    </row>
    <row spans="1:3" r="68">
      <c t="s" s="4" r="A68">
        <v>654</v>
      </c>
    </row>
    <row spans="1:3" r="69">
      <c t="s" s="3" r="A69">
        <v>612</v>
      </c>
    </row>
    <row spans="1:3" r="70">
      <c t="s" s="4" r="A70">
        <v>629</v>
      </c>
      <c t="s" s="4" r="B70">
        <v>645</v>
      </c>
    </row>
    <row spans="1:3" r="71">
      <c t="s" s="4" r="A71">
        <v>655</v>
      </c>
    </row>
    <row spans="1:3" r="72">
      <c t="s" s="3" r="A72">
        <v>612</v>
      </c>
    </row>
    <row spans="1:3" r="73">
      <c t="s" s="4" r="A73">
        <v>634</v>
      </c>
      <c t="s" s="4" r="B73">
        <v>647</v>
      </c>
    </row>
    <row spans="1:3" r="74">
      <c t="s" s="4" r="A74">
        <v>656</v>
      </c>
    </row>
    <row spans="1:3" r="75">
      <c t="s" s="3" r="A75">
        <v>612</v>
      </c>
    </row>
    <row spans="1:3" r="76">
      <c t="s" s="4" r="A76">
        <v>629</v>
      </c>
      <c t="s" s="4" r="B76">
        <v>657</v>
      </c>
    </row>
    <row spans="1:3" r="77">
      <c t="s" s="4" r="A77">
        <v>658</v>
      </c>
    </row>
    <row spans="1:3" r="78">
      <c t="s" s="3" r="A78">
        <v>612</v>
      </c>
    </row>
    <row spans="1:3" r="79">
      <c t="s" s="4" r="A79">
        <v>629</v>
      </c>
      <c t="s" s="4" r="B79">
        <v>659</v>
      </c>
    </row>
    <row spans="1:3" r="80">
      <c t="s" s="4" r="A80">
        <v>660</v>
      </c>
    </row>
    <row spans="1:3" r="81">
      <c t="s" s="3" r="A81">
        <v>612</v>
      </c>
    </row>
    <row spans="1:3" r="82">
      <c t="s" s="4" r="A82">
        <v>634</v>
      </c>
      <c t="s" s="4" r="B82">
        <v>6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5"/>
  </cols>
  <sheetData>
    <row spans="1:5" r="1">
      <c t="s" s="1" r="A1">
        <v>661</v>
      </c>
      <c t="s" s="2" r="B1">
        <v>1</v>
      </c>
    </row>
    <row spans="1:5" r="2">
      <c t="s" s="2" r="B2">
        <v>2</v>
      </c>
      <c t="s" s="2" r="C2">
        <v>30</v>
      </c>
      <c t="s" s="2" r="D2">
        <v>90</v>
      </c>
      <c t="s" s="2" r="E2">
        <v>427</v>
      </c>
    </row>
    <row spans="1:5" r="3">
      <c t="s" s="3" r="A3">
        <v>361</v>
      </c>
    </row>
    <row spans="1:5" r="4">
      <c t="s" s="4" r="A4">
        <v>50</v>
      </c>
      <c t="n" s="7" r="B4">
        <v>882952000</v>
      </c>
      <c t="n" s="7" r="C4">
        <v>945216000</v>
      </c>
    </row>
    <row spans="1:5" r="5">
      <c t="s" s="4" r="A5">
        <v>614</v>
      </c>
      <c t="s" s="4" r="B5">
        <v>615</v>
      </c>
      <c t="s" s="4" r="C5">
        <v>616</v>
      </c>
    </row>
    <row spans="1:5" r="6">
      <c t="s" s="4" r="A6">
        <v>662</v>
      </c>
      <c t="n" s="7" r="B6">
        <v>4122000</v>
      </c>
      <c t="n" s="7" r="C6">
        <v>-7016000</v>
      </c>
      <c t="n" s="7" r="D6">
        <v>-11811000</v>
      </c>
    </row>
    <row spans="1:5" r="7">
      <c t="s" s="4" r="A7">
        <v>663</v>
      </c>
      <c t="n" s="7" r="B7">
        <v>6062000</v>
      </c>
      <c t="n" s="7" r="C7">
        <v>3441000</v>
      </c>
      <c t="n" s="7" r="D7">
        <v>2397000</v>
      </c>
    </row>
    <row spans="1:5" r="8">
      <c t="s" s="4" r="A8">
        <v>664</v>
      </c>
    </row>
    <row spans="1:5" r="9">
      <c t="s" s="3" r="A9">
        <v>361</v>
      </c>
    </row>
    <row spans="1:5" r="10">
      <c t="s" s="4" r="A10">
        <v>665</v>
      </c>
      <c t="n" s="7" r="E10">
        <v>905000000</v>
      </c>
    </row>
    <row spans="1:5" r="11">
      <c t="s" s="4" r="A11">
        <v>666</v>
      </c>
      <c t="n" s="7" r="E11">
        <v>1810000000</v>
      </c>
    </row>
    <row spans="1:5" r="12">
      <c t="s" s="4" r="A12">
        <v>608</v>
      </c>
    </row>
    <row spans="1:5" r="13">
      <c t="s" s="3" r="A13">
        <v>361</v>
      </c>
    </row>
    <row spans="1:5" r="14">
      <c t="s" s="4" r="A14">
        <v>667</v>
      </c>
      <c t="s" s="4" r="B14">
        <v>668</v>
      </c>
      <c t="s" s="4" r="C14">
        <v>668</v>
      </c>
    </row>
    <row spans="1:5" r="15">
      <c t="s" s="4" r="A15">
        <v>610</v>
      </c>
    </row>
    <row spans="1:5" r="16">
      <c t="s" s="3" r="A16">
        <v>361</v>
      </c>
    </row>
    <row spans="1:5" r="17">
      <c t="s" s="4" r="A17">
        <v>667</v>
      </c>
      <c t="s" s="4" r="B17">
        <v>669</v>
      </c>
      <c t="s" s="4" r="C17">
        <v>6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71</v>
      </c>
      <c t="s" s="2" r="B1">
        <v>672</v>
      </c>
    </row>
    <row spans="1:2" r="2">
      <c t="s" s="3" r="A2">
        <v>361</v>
      </c>
    </row>
    <row spans="1:2" r="3">
      <c t="n" s="6" r="A3">
        <v>2016</v>
      </c>
      <c t="n" s="7" r="B3">
        <v>139861</v>
      </c>
    </row>
    <row spans="1:2" r="4">
      <c t="n" s="6" r="A4">
        <v>2017</v>
      </c>
      <c t="n" s="6" r="B4">
        <v>95505</v>
      </c>
    </row>
    <row spans="1:2" r="5">
      <c t="n" s="6" r="A5">
        <v>2018</v>
      </c>
      <c t="n" s="6" r="B5">
        <v>44664</v>
      </c>
    </row>
    <row spans="1:2" r="6">
      <c t="n" s="6" r="A6">
        <v>2019</v>
      </c>
      <c t="n" s="6" r="B6">
        <v>283347</v>
      </c>
    </row>
    <row spans="1:2" r="7">
      <c t="n" s="6" r="A7">
        <v>2020</v>
      </c>
      <c t="n" s="6" r="B7">
        <v>300756</v>
      </c>
    </row>
    <row spans="1:2" r="8">
      <c t="s" s="4" r="A8">
        <v>673</v>
      </c>
      <c t="n" s="6" r="B8">
        <v>709192</v>
      </c>
    </row>
    <row spans="1:2" r="9">
      <c t="s" s="4" r="A9">
        <v>674</v>
      </c>
      <c t="n" s="7" r="B9">
        <v>15733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75</v>
      </c>
      <c t="s" s="2" r="B1">
        <v>672</v>
      </c>
    </row>
    <row spans="1:3" r="2">
      <c t="s" s="3" r="A2">
        <v>361</v>
      </c>
    </row>
    <row spans="1:3" r="3">
      <c t="n" s="6" r="A3">
        <v>2016</v>
      </c>
      <c t="n" s="7" r="B3">
        <v>0</v>
      </c>
    </row>
    <row spans="1:3" r="4">
      <c t="n" s="6" r="A4">
        <v>2017</v>
      </c>
      <c t="n" s="6" r="B4">
        <v>12400</v>
      </c>
      <c t="s" s="4" r="C4">
        <v>37</v>
      </c>
    </row>
    <row spans="1:3" r="5">
      <c t="n" s="6" r="A5">
        <v>2018</v>
      </c>
      <c t="n" s="6" r="B5">
        <v>0</v>
      </c>
    </row>
    <row spans="1:3" r="6">
      <c t="n" s="6" r="A6">
        <v>2019</v>
      </c>
      <c t="n" s="6" r="B6">
        <v>0</v>
      </c>
    </row>
    <row spans="1:3" r="7">
      <c t="n" s="6" r="A7">
        <v>2020</v>
      </c>
      <c t="n" s="6" r="B7">
        <v>0</v>
      </c>
    </row>
    <row spans="1:3" r="8">
      <c t="s" s="4" r="A8">
        <v>673</v>
      </c>
      <c t="n" s="6" r="B8">
        <v>629120</v>
      </c>
    </row>
    <row spans="1:3" r="9">
      <c t="s" s="4" r="A9">
        <v>676</v>
      </c>
      <c t="n" s="6" r="B9">
        <v>641520</v>
      </c>
    </row>
    <row spans="1:3" r="10">
      <c t="s" s="4" r="A10">
        <v>677</v>
      </c>
      <c t="n" s="6" r="B10">
        <v>-2273</v>
      </c>
    </row>
    <row spans="1:3" r="11">
      <c t="s" s="4" r="A11">
        <v>674</v>
      </c>
      <c t="n" s="7" r="B11">
        <v>639247</v>
      </c>
    </row>
    <row spans="1:3" r="12">
      <c t="n" r="A12"/>
    </row>
    <row spans="1:3" r="13">
      <c t="s" s="4" r="A13">
        <v>37</v>
      </c>
      <c t="s" s="4" r="B13">
        <v>678</v>
      </c>
    </row>
  </sheetData>
  <mergeCells count="3">
    <mergeCell ref="B1:C1"/>
    <mergeCell ref="A12:C12"/>
    <mergeCell ref="B13:C1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21"/>
    <col customWidth="1" max="6" min="6" width="21"/>
  </cols>
  <sheetData>
    <row spans="1:6" r="1">
      <c t="s" s="1" r="A1">
        <v>679</v>
      </c>
      <c t="s" s="2" r="B1">
        <v>1</v>
      </c>
    </row>
    <row spans="1:6" r="2">
      <c t="s" s="2" r="B2">
        <v>680</v>
      </c>
      <c t="s" s="2" r="C2">
        <v>681</v>
      </c>
      <c t="s" s="2" r="D2">
        <v>682</v>
      </c>
      <c t="s" s="2" r="E2">
        <v>683</v>
      </c>
      <c t="s" s="2" r="F2">
        <v>684</v>
      </c>
    </row>
    <row spans="1:6" r="3">
      <c t="s" s="3" r="A3">
        <v>526</v>
      </c>
    </row>
    <row spans="1:6" r="4">
      <c t="s" s="4" r="A4">
        <v>685</v>
      </c>
      <c t="s" s="4" r="E4">
        <v>686</v>
      </c>
    </row>
    <row spans="1:6" r="5">
      <c t="s" s="4" r="A5">
        <v>687</v>
      </c>
      <c t="n" s="7" r="B5">
        <v>3828000</v>
      </c>
      <c t="n" s="7" r="C5">
        <v>12763000</v>
      </c>
      <c t="n" s="7" r="D5">
        <v>54905000</v>
      </c>
    </row>
    <row spans="1:6" r="6">
      <c t="s" s="4" r="A6">
        <v>688</v>
      </c>
      <c t="n" s="6" r="B6">
        <v>519664</v>
      </c>
      <c t="n" s="6" r="C6">
        <v>1904542</v>
      </c>
      <c t="n" s="6" r="D6">
        <v>7944673</v>
      </c>
    </row>
    <row spans="1:6" r="7">
      <c t="s" s="4" r="A7">
        <v>689</v>
      </c>
      <c t="n" s="7" r="B7">
        <v>529000</v>
      </c>
      <c t="n" s="7" r="C7">
        <v>233000</v>
      </c>
      <c t="n" s="7" r="D7">
        <v>3270000</v>
      </c>
    </row>
    <row spans="1:6" r="8">
      <c t="s" s="4" r="A8">
        <v>690</v>
      </c>
      <c t="n" s="6" r="B8">
        <v>476000</v>
      </c>
      <c t="n" s="6" r="C8">
        <v>2436000</v>
      </c>
      <c t="n" s="7" r="D8">
        <v>13536000</v>
      </c>
    </row>
    <row spans="1:6" r="9">
      <c t="s" s="4" r="A9">
        <v>691</v>
      </c>
    </row>
    <row spans="1:6" r="10">
      <c t="s" s="3" r="A10">
        <v>526</v>
      </c>
    </row>
    <row spans="1:6" r="11">
      <c t="s" s="4" r="A11">
        <v>618</v>
      </c>
      <c t="n" s="7" r="B11">
        <v>12400000</v>
      </c>
      <c t="n" s="6" r="C11">
        <v>16228000</v>
      </c>
      <c t="n" s="7" r="E11">
        <v>115000000</v>
      </c>
    </row>
    <row spans="1:6" r="12">
      <c t="s" s="4" r="A12">
        <v>692</v>
      </c>
      <c t="s" s="4" r="E12">
        <v>693</v>
      </c>
    </row>
    <row spans="1:6" r="13">
      <c t="s" s="4" r="A13">
        <v>694</v>
      </c>
      <c t="n" s="11" r="B13">
        <v>0.1565514</v>
      </c>
    </row>
    <row spans="1:6" r="14">
      <c t="s" s="4" r="A14">
        <v>695</v>
      </c>
      <c t="n" s="9" r="B14">
        <v>6.39</v>
      </c>
    </row>
    <row spans="1:6" r="15">
      <c t="s" s="4" r="A15">
        <v>696</v>
      </c>
    </row>
    <row spans="1:6" r="16">
      <c t="s" s="3" r="A16">
        <v>526</v>
      </c>
    </row>
    <row spans="1:6" r="17">
      <c t="s" s="4" r="A17">
        <v>618</v>
      </c>
      <c t="n" s="7" r="F17">
        <v>200000000</v>
      </c>
    </row>
    <row spans="1:6" r="18">
      <c t="s" s="4" r="A18">
        <v>692</v>
      </c>
      <c t="s" s="4" r="F18">
        <v>697</v>
      </c>
    </row>
    <row spans="1:6" r="19">
      <c t="s" s="4" r="A19">
        <v>698</v>
      </c>
      <c t="n" s="7" r="B19">
        <v>129120000</v>
      </c>
      <c t="n" s="7" r="C19">
        <v>129120000</v>
      </c>
    </row>
    <row spans="1:6" r="20">
      <c t="s" s="4" r="A20">
        <v>699</v>
      </c>
    </row>
    <row spans="1:6" r="21">
      <c t="s" s="3" r="A21">
        <v>526</v>
      </c>
    </row>
    <row spans="1:6" r="22">
      <c t="s" s="4" r="A22">
        <v>700</v>
      </c>
      <c t="s" s="4" r="F22">
        <v>701</v>
      </c>
    </row>
  </sheetData>
  <mergeCells count="2">
    <mergeCell ref="A1:A2"/>
    <mergeCell ref="B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02</v>
      </c>
      <c t="s" s="2" r="B1">
        <v>1</v>
      </c>
    </row>
    <row spans="1:5" r="2">
      <c t="s" s="2" r="B2">
        <v>2</v>
      </c>
      <c t="s" s="2" r="C2">
        <v>30</v>
      </c>
      <c t="s" s="2" r="D2">
        <v>90</v>
      </c>
      <c t="s" s="2" r="E2">
        <v>703</v>
      </c>
    </row>
    <row spans="1:5" r="3">
      <c t="s" s="3" r="A3">
        <v>361</v>
      </c>
    </row>
    <row spans="1:5" r="4">
      <c t="s" s="4" r="A4">
        <v>692</v>
      </c>
      <c t="s" s="4" r="E4">
        <v>693</v>
      </c>
    </row>
    <row spans="1:5" r="5">
      <c t="s" s="4" r="A5">
        <v>704</v>
      </c>
      <c t="n" s="7" r="B5">
        <v>12400000</v>
      </c>
      <c t="n" s="7" r="C5">
        <v>16228000</v>
      </c>
      <c t="n" s="7" r="E5">
        <v>115000000</v>
      </c>
    </row>
    <row spans="1:5" r="6">
      <c t="s" s="4" r="A6">
        <v>705</v>
      </c>
      <c t="n" s="6" r="B6">
        <v>-220000</v>
      </c>
      <c t="n" s="6" r="C6">
        <v>-564000</v>
      </c>
    </row>
    <row spans="1:5" r="7">
      <c t="s" s="4" r="A7">
        <v>706</v>
      </c>
      <c t="n" s="6" r="B7">
        <v>12180000</v>
      </c>
      <c t="n" s="6" r="C7">
        <v>15664000</v>
      </c>
    </row>
    <row spans="1:5" r="8">
      <c t="s" s="4" r="A8">
        <v>707</v>
      </c>
      <c t="n" s="7" r="B8">
        <v>-34784000</v>
      </c>
      <c t="n" s="7" r="C8">
        <v>-33160000</v>
      </c>
    </row>
    <row spans="1:5" r="9">
      <c t="s" s="4" r="A9">
        <v>667</v>
      </c>
      <c t="s" s="4" r="B9">
        <v>669</v>
      </c>
      <c t="s" s="4" r="C9">
        <v>708</v>
      </c>
    </row>
    <row spans="1:5" r="10">
      <c t="s" s="4" r="A10">
        <v>709</v>
      </c>
      <c t="n" s="7" r="B10">
        <v>2863000</v>
      </c>
      <c t="n" s="7" r="C10">
        <v>10432000</v>
      </c>
    </row>
    <row spans="1:5" r="11">
      <c t="s" s="4" r="A11">
        <v>710</v>
      </c>
      <c t="n" s="6" r="B11">
        <v>765000</v>
      </c>
      <c t="n" s="6" r="C11">
        <v>1545000</v>
      </c>
      <c t="n" s="7" r="D11">
        <v>2296000</v>
      </c>
    </row>
    <row spans="1:5" r="12">
      <c t="s" s="4" r="A12">
        <v>711</v>
      </c>
      <c t="n" s="6" r="B12">
        <v>228000</v>
      </c>
      <c t="n" s="6" r="C12">
        <v>438000</v>
      </c>
      <c t="n" s="6" r="D12">
        <v>658000</v>
      </c>
    </row>
    <row spans="1:5" r="13">
      <c t="s" s="4" r="A13">
        <v>712</v>
      </c>
      <c t="n" s="7" r="B13">
        <v>993000</v>
      </c>
      <c t="n" s="7" r="C13">
        <v>1983000</v>
      </c>
      <c t="n" s="7" r="D13">
        <v>2954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713</v>
      </c>
      <c t="s" s="2" r="B1">
        <v>672</v>
      </c>
    </row>
    <row spans="1:2" r="2">
      <c t="s" s="4" r="A2">
        <v>714</v>
      </c>
    </row>
    <row spans="1:2" r="3">
      <c t="s" s="3" r="A3">
        <v>715</v>
      </c>
    </row>
    <row spans="1:2" r="4">
      <c t="s" s="4" r="A4">
        <v>618</v>
      </c>
      <c t="n" s="7" r="B4">
        <v>500000000</v>
      </c>
    </row>
    <row spans="1:2" r="5">
      <c t="s" s="4" r="A5">
        <v>716</v>
      </c>
    </row>
    <row spans="1:2" r="6">
      <c t="s" s="3" r="A6">
        <v>715</v>
      </c>
    </row>
    <row spans="1:2" r="7">
      <c t="s" s="4" r="A7">
        <v>618</v>
      </c>
      <c t="n" s="7" r="B7">
        <v>250000000</v>
      </c>
    </row>
    <row spans="1:2" r="8">
      <c t="s" s="4" r="A8">
        <v>533</v>
      </c>
      <c t="s" s="4" r="B8">
        <v>717</v>
      </c>
    </row>
    <row spans="1:2" r="9">
      <c t="s" s="4" r="A9">
        <v>718</v>
      </c>
      <c t="s" s="4" r="B9">
        <v>719</v>
      </c>
    </row>
    <row spans="1:2" r="10">
      <c t="s" s="4" r="A10">
        <v>720</v>
      </c>
    </row>
    <row spans="1:2" r="11">
      <c t="s" s="3" r="A11">
        <v>715</v>
      </c>
    </row>
    <row spans="1:2" r="12">
      <c t="s" s="4" r="A12">
        <v>618</v>
      </c>
      <c t="n" s="7" r="B12">
        <v>250000000</v>
      </c>
    </row>
    <row spans="1:2" r="13">
      <c t="s" s="4" r="A13">
        <v>533</v>
      </c>
      <c t="s" s="4" r="B13">
        <v>721</v>
      </c>
    </row>
    <row spans="1:2" r="14">
      <c t="s" s="4" r="A14">
        <v>718</v>
      </c>
      <c t="s" s="4" r="B14">
        <v>72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s>
  <sheetData>
    <row spans="1:4" r="1">
      <c t="s" s="1" r="A1">
        <v>723</v>
      </c>
      <c t="s" s="2" r="B1">
        <v>1</v>
      </c>
    </row>
    <row spans="1:4" r="2">
      <c t="s" s="2" r="B2">
        <v>724</v>
      </c>
      <c t="s" s="2" r="C2">
        <v>495</v>
      </c>
      <c t="s" s="2" r="D2">
        <v>725</v>
      </c>
    </row>
    <row spans="1:4" r="3">
      <c t="s" s="3" r="A3">
        <v>726</v>
      </c>
    </row>
    <row spans="1:4" r="4">
      <c t="s" s="4" r="A4">
        <v>727</v>
      </c>
      <c t="n" s="7" r="B4">
        <v>2928000</v>
      </c>
    </row>
    <row spans="1:4" r="5">
      <c t="s" s="4" r="A5">
        <v>728</v>
      </c>
    </row>
    <row spans="1:4" r="6">
      <c t="s" s="3" r="A6">
        <v>726</v>
      </c>
    </row>
    <row spans="1:4" r="7">
      <c t="s" s="4" r="A7">
        <v>729</v>
      </c>
      <c t="n" s="7" r="D7">
        <v>3539000</v>
      </c>
    </row>
    <row spans="1:4" r="8">
      <c t="s" s="4" r="A8">
        <v>730</v>
      </c>
      <c t="n" s="7" r="D8">
        <v>1837000</v>
      </c>
    </row>
    <row spans="1:4" r="9">
      <c t="s" s="4" r="A9">
        <v>731</v>
      </c>
    </row>
    <row spans="1:4" r="10">
      <c t="s" s="3" r="A10">
        <v>726</v>
      </c>
    </row>
    <row spans="1:4" r="11">
      <c t="s" s="4" r="A11">
        <v>732</v>
      </c>
      <c t="n" s="6" r="B11">
        <v>4000</v>
      </c>
      <c t="n" s="7" r="C11">
        <v>1153000</v>
      </c>
    </row>
    <row spans="1:4" r="12">
      <c t="s" s="4" r="A12">
        <v>733</v>
      </c>
    </row>
    <row spans="1:4" r="13">
      <c t="s" s="3" r="A13">
        <v>726</v>
      </c>
    </row>
    <row spans="1:4" r="14">
      <c t="s" s="4" r="A14">
        <v>734</v>
      </c>
      <c t="n" s="6" r="B14">
        <v>-1943000</v>
      </c>
      <c t="n" s="6" r="C14">
        <v>-749000</v>
      </c>
    </row>
    <row spans="1:4" r="15">
      <c t="s" s="4" r="A15">
        <v>735</v>
      </c>
    </row>
    <row spans="1:4" r="16">
      <c t="s" s="3" r="A16">
        <v>726</v>
      </c>
    </row>
    <row spans="1:4" r="17">
      <c t="s" s="4" r="A17">
        <v>618</v>
      </c>
      <c t="n" s="7" r="B17">
        <v>505000000</v>
      </c>
    </row>
    <row spans="1:4" r="18">
      <c t="s" s="4" r="A18">
        <v>736</v>
      </c>
      <c t="n" s="6" r="B18">
        <v>10</v>
      </c>
    </row>
    <row spans="1:4" r="19">
      <c t="s" s="4" r="A19">
        <v>737</v>
      </c>
      <c t="n" s="7" r="B19">
        <v>505000000</v>
      </c>
    </row>
    <row spans="1:4" r="20">
      <c t="s" s="4" r="A20">
        <v>738</v>
      </c>
    </row>
    <row spans="1:4" r="21">
      <c t="s" s="3" r="A21">
        <v>726</v>
      </c>
    </row>
    <row spans="1:4" r="22">
      <c t="s" s="4" r="A22">
        <v>730</v>
      </c>
      <c t="n" s="6" r="B22">
        <v>5466000</v>
      </c>
      <c t="n" s="6" r="C22">
        <v>5525000</v>
      </c>
    </row>
    <row spans="1:4" r="23">
      <c t="s" s="4" r="A23">
        <v>739</v>
      </c>
      <c t="n" s="6" r="B23">
        <v>-7809000</v>
      </c>
      <c t="n" s="7" r="C23">
        <v>-9560000</v>
      </c>
    </row>
    <row spans="1:4" r="24">
      <c t="s" s="4" r="A24">
        <v>622</v>
      </c>
    </row>
    <row spans="1:4" r="25">
      <c t="s" s="3" r="A25">
        <v>726</v>
      </c>
    </row>
    <row spans="1:4" r="26">
      <c t="s" s="4" r="A26">
        <v>623</v>
      </c>
      <c t="n" s="6" r="B26">
        <v>250000000</v>
      </c>
    </row>
    <row spans="1:4" r="27">
      <c t="s" s="4" r="A27">
        <v>740</v>
      </c>
      <c t="n" s="7" r="B27">
        <v>255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t="s" s="1" r="A1">
        <v>741</v>
      </c>
      <c t="s" s="2" r="B1">
        <v>1</v>
      </c>
    </row>
    <row spans="1:4" r="2">
      <c t="s" s="2" r="B2">
        <v>2</v>
      </c>
      <c t="s" s="2" r="C2">
        <v>30</v>
      </c>
      <c t="s" s="2" r="D2">
        <v>90</v>
      </c>
    </row>
    <row spans="1:4" r="3">
      <c t="s" s="3" r="A3">
        <v>742</v>
      </c>
    </row>
    <row spans="1:4" r="4">
      <c t="n" s="6" r="A4">
        <v>2016</v>
      </c>
      <c t="n" s="7" r="B4">
        <v>347551</v>
      </c>
    </row>
    <row spans="1:4" r="5">
      <c t="n" s="6" r="A5">
        <v>2017</v>
      </c>
      <c t="n" s="6" r="B5">
        <v>328659</v>
      </c>
    </row>
    <row spans="1:4" r="6">
      <c t="n" s="6" r="A6">
        <v>2018</v>
      </c>
      <c t="n" s="6" r="B6">
        <v>310051</v>
      </c>
    </row>
    <row spans="1:4" r="7">
      <c t="n" s="6" r="A7">
        <v>2019</v>
      </c>
      <c t="n" s="6" r="B7">
        <v>282296</v>
      </c>
    </row>
    <row spans="1:4" r="8">
      <c t="n" s="6" r="A8">
        <v>2020</v>
      </c>
      <c t="n" s="6" r="B8">
        <v>249528</v>
      </c>
    </row>
    <row spans="1:4" r="9">
      <c t="s" s="4" r="A9">
        <v>673</v>
      </c>
      <c t="n" s="6" r="B9">
        <v>6654870</v>
      </c>
    </row>
    <row spans="1:4" r="10">
      <c t="s" s="4" r="A10">
        <v>743</v>
      </c>
      <c t="n" s="6" r="B10">
        <v>8172955</v>
      </c>
    </row>
    <row spans="1:4" r="11">
      <c t="s" s="4" r="A11">
        <v>744</v>
      </c>
    </row>
    <row spans="1:4" r="12">
      <c t="s" s="3" r="A12">
        <v>745</v>
      </c>
    </row>
    <row spans="1:4" r="13">
      <c t="n" s="6" r="A13">
        <v>2016</v>
      </c>
      <c t="n" s="6" r="B13">
        <v>5032</v>
      </c>
    </row>
    <row spans="1:4" r="14">
      <c t="n" s="6" r="A14">
        <v>2017</v>
      </c>
      <c t="n" s="6" r="B14">
        <v>4987</v>
      </c>
    </row>
    <row spans="1:4" r="15">
      <c t="n" s="6" r="A15">
        <v>2018</v>
      </c>
      <c t="n" s="6" r="B15">
        <v>4819</v>
      </c>
    </row>
    <row spans="1:4" r="16">
      <c t="n" s="6" r="A16">
        <v>2019</v>
      </c>
      <c t="n" s="6" r="B16">
        <v>4313</v>
      </c>
    </row>
    <row spans="1:4" r="17">
      <c t="n" s="6" r="A17">
        <v>2020</v>
      </c>
      <c t="n" s="6" r="B17">
        <v>4306</v>
      </c>
    </row>
    <row spans="1:4" r="18">
      <c t="s" s="4" r="A18">
        <v>673</v>
      </c>
      <c t="n" s="6" r="B18">
        <v>34346</v>
      </c>
    </row>
    <row spans="1:4" r="19">
      <c t="s" s="4" r="A19">
        <v>746</v>
      </c>
      <c t="n" s="6" r="B19">
        <v>57803</v>
      </c>
    </row>
    <row spans="1:4" r="20">
      <c t="s" s="4" r="A20">
        <v>747</v>
      </c>
      <c t="n" s="6" r="B20">
        <v>868</v>
      </c>
      <c t="n" s="7" r="C20">
        <v>919</v>
      </c>
      <c t="n" s="7" r="D20">
        <v>1284</v>
      </c>
    </row>
    <row spans="1:4" r="21">
      <c t="s" s="4" r="A21">
        <v>748</v>
      </c>
    </row>
    <row spans="1:4" r="22">
      <c t="s" s="3" r="A22">
        <v>745</v>
      </c>
    </row>
    <row spans="1:4" r="23">
      <c t="n" s="6" r="A23">
        <v>2016</v>
      </c>
      <c t="n" s="6" r="B23">
        <v>467</v>
      </c>
    </row>
    <row spans="1:4" r="24">
      <c t="n" s="6" r="A24">
        <v>2017</v>
      </c>
      <c t="n" s="6" r="B24">
        <v>1243</v>
      </c>
    </row>
    <row spans="1:4" r="25">
      <c t="n" s="6" r="A25">
        <v>2018</v>
      </c>
      <c t="n" s="6" r="B25">
        <v>1224</v>
      </c>
    </row>
    <row spans="1:4" r="26">
      <c t="n" s="6" r="A26">
        <v>2019</v>
      </c>
      <c t="n" s="6" r="B26">
        <v>1224</v>
      </c>
    </row>
    <row spans="1:4" r="27">
      <c t="n" s="6" r="A27">
        <v>2020</v>
      </c>
      <c t="n" s="6" r="B27">
        <v>1224</v>
      </c>
    </row>
    <row spans="1:4" r="28">
      <c t="s" s="4" r="A28">
        <v>673</v>
      </c>
      <c t="n" s="6" r="B28">
        <v>6795</v>
      </c>
    </row>
    <row spans="1:4" r="29">
      <c t="s" s="4" r="A29">
        <v>747</v>
      </c>
      <c t="n" s="7" r="B29">
        <v>1435</v>
      </c>
      <c t="n" s="7" r="C29">
        <v>1356</v>
      </c>
      <c t="n" s="7" r="D29">
        <v>13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9</v>
      </c>
      <c t="s" s="2" r="B1">
        <v>1</v>
      </c>
    </row>
    <row spans="1:4" r="2">
      <c t="s" s="2" r="B2">
        <v>2</v>
      </c>
      <c t="s" s="2" r="C2">
        <v>30</v>
      </c>
      <c t="s" s="2" r="D2">
        <v>90</v>
      </c>
    </row>
    <row spans="1:4" r="3">
      <c t="s" s="3" r="A3">
        <v>750</v>
      </c>
    </row>
    <row spans="1:4" r="4">
      <c t="s" s="4" r="A4">
        <v>751</v>
      </c>
      <c t="n" s="6" r="B4">
        <v>0</v>
      </c>
      <c t="n" s="6" r="C4">
        <v>0</v>
      </c>
      <c t="n" s="6" r="D4">
        <v>0</v>
      </c>
    </row>
    <row spans="1:4" r="5">
      <c t="s" s="4" r="A5">
        <v>752</v>
      </c>
    </row>
    <row spans="1:4" r="6">
      <c t="s" s="3" r="A6">
        <v>750</v>
      </c>
    </row>
    <row spans="1:4" r="7">
      <c t="s" s="4" r="A7">
        <v>753</v>
      </c>
      <c t="s" s="4" r="B7">
        <v>754</v>
      </c>
      <c t="s" s="4" r="C7">
        <v>754</v>
      </c>
      <c t="s" s="4" r="D7">
        <v>7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59"/>
    <col customWidth="1" max="7" min="7" width="55"/>
    <col customWidth="1" max="8" min="8" width="35"/>
  </cols>
  <sheetData>
    <row spans="1:8" r="1">
      <c t="s" s="1" r="A1">
        <v>146</v>
      </c>
      <c t="s" s="2" r="B1">
        <v>147</v>
      </c>
      <c t="s" s="2" r="C1">
        <v>148</v>
      </c>
      <c t="s" s="2" r="D1">
        <v>149</v>
      </c>
      <c t="s" s="2" r="E1">
        <v>150</v>
      </c>
      <c t="s" s="2" r="F1">
        <v>151</v>
      </c>
      <c t="s" s="2" r="G1">
        <v>152</v>
      </c>
      <c t="s" s="2" r="H1">
        <v>153</v>
      </c>
    </row>
    <row spans="1:8" r="2">
      <c t="s" s="4" r="A2">
        <v>154</v>
      </c>
      <c t="n" s="7" r="B2">
        <v>1333165</v>
      </c>
      <c t="n" s="7" r="C2">
        <v>243790</v>
      </c>
      <c t="n" s="7" r="D2">
        <v>18</v>
      </c>
      <c t="n" s="7" r="E2">
        <v>2212949</v>
      </c>
      <c t="n" s="7" r="F2">
        <v>-1143803</v>
      </c>
      <c t="n" s="7" r="G2">
        <v>-6224</v>
      </c>
      <c t="n" s="7" r="H2">
        <v>26435</v>
      </c>
    </row>
    <row spans="1:8" r="3">
      <c t="s" s="4" r="A3">
        <v>155</v>
      </c>
      <c t="n" s="6" r="C3">
        <v>8135400</v>
      </c>
      <c t="n" s="6" r="D3">
        <v>178616664</v>
      </c>
    </row>
    <row spans="1:8" r="4">
      <c t="s" s="3" r="A4">
        <v>156</v>
      </c>
    </row>
    <row spans="1:8" r="5">
      <c t="s" s="4" r="A5">
        <v>157</v>
      </c>
      <c t="n" s="6" r="E5">
        <v>1053</v>
      </c>
      <c t="n" s="6" r="H5">
        <v>-1053</v>
      </c>
    </row>
    <row spans="1:8" r="6">
      <c t="s" s="4" r="A6">
        <v>158</v>
      </c>
      <c t="n" s="6" r="D6">
        <v>202241</v>
      </c>
    </row>
    <row spans="1:8" r="7">
      <c t="s" s="4" r="A7">
        <v>159</v>
      </c>
      <c t="n" s="6" r="B7">
        <v>-155004</v>
      </c>
      <c t="n" s="7" r="C7">
        <v>-149774</v>
      </c>
      <c t="n" s="6" r="F7">
        <v>-5230</v>
      </c>
    </row>
    <row spans="1:8" r="8">
      <c t="s" s="4" r="A8">
        <v>160</v>
      </c>
      <c t="n" s="6" r="C8">
        <v>-6200000</v>
      </c>
    </row>
    <row spans="1:8" r="9">
      <c t="s" s="4" r="A9">
        <v>161</v>
      </c>
      <c t="n" s="7" r="B9">
        <v>60686</v>
      </c>
      <c t="n" s="7" r="D9">
        <v>1</v>
      </c>
      <c t="n" s="6" r="E9">
        <v>60685</v>
      </c>
    </row>
    <row spans="1:8" r="10">
      <c t="s" s="4" r="A10">
        <v>162</v>
      </c>
      <c t="n" s="6" r="B10">
        <v>7944673</v>
      </c>
      <c t="n" s="6" r="D10">
        <v>7944673</v>
      </c>
    </row>
    <row spans="1:8" r="11">
      <c t="s" s="4" r="A11">
        <v>163</v>
      </c>
      <c t="n" s="7" r="B11">
        <v>440835</v>
      </c>
      <c t="n" s="7" r="D11">
        <v>4</v>
      </c>
      <c t="n" s="6" r="E11">
        <v>440831</v>
      </c>
    </row>
    <row spans="1:8" r="12">
      <c t="s" s="4" r="A12">
        <v>164</v>
      </c>
      <c t="n" s="6" r="D12">
        <v>40947537</v>
      </c>
    </row>
    <row spans="1:8" r="13">
      <c t="s" s="4" r="A13">
        <v>165</v>
      </c>
      <c t="n" s="6" r="B13">
        <v>-8918</v>
      </c>
      <c t="n" s="6" r="F13">
        <v>-8918</v>
      </c>
    </row>
    <row spans="1:8" r="14">
      <c t="s" s="4" r="A14">
        <v>166</v>
      </c>
      <c t="n" s="6" r="B14">
        <v>2289</v>
      </c>
      <c t="n" s="6" r="E14">
        <v>2289</v>
      </c>
    </row>
    <row spans="1:8" r="15">
      <c t="s" s="4" r="A15">
        <v>167</v>
      </c>
      <c t="n" s="6" r="D15">
        <v>955478</v>
      </c>
    </row>
    <row spans="1:8" r="16">
      <c t="s" s="4" r="A16">
        <v>168</v>
      </c>
      <c t="n" s="6" r="B16">
        <v>-20</v>
      </c>
      <c t="n" s="6" r="E16">
        <v>-20</v>
      </c>
    </row>
    <row spans="1:8" r="17">
      <c t="s" s="4" r="A17">
        <v>169</v>
      </c>
      <c t="n" s="6" r="D17">
        <v>-3571</v>
      </c>
    </row>
    <row spans="1:8" r="18">
      <c t="s" s="4" r="A18">
        <v>170</v>
      </c>
      <c t="n" s="6" r="B18">
        <v>-148076</v>
      </c>
      <c t="n" s="6" r="F18">
        <v>-144206</v>
      </c>
      <c t="n" s="6" r="H18">
        <v>-3870</v>
      </c>
    </row>
    <row spans="1:8" r="19">
      <c t="s" s="4" r="A19">
        <v>113</v>
      </c>
      <c t="n" s="6" r="B19">
        <v>3863</v>
      </c>
      <c t="n" s="6" r="F19">
        <v>1630</v>
      </c>
      <c t="n" s="6" r="H19">
        <v>2233</v>
      </c>
    </row>
    <row spans="1:8" r="20">
      <c t="s" s="4" r="A20">
        <v>142</v>
      </c>
      <c t="n" s="6" r="B20">
        <v>10663</v>
      </c>
      <c t="n" s="6" r="G20">
        <v>10663</v>
      </c>
    </row>
    <row spans="1:8" r="21">
      <c t="s" s="4" r="A21">
        <v>171</v>
      </c>
      <c t="n" s="6" r="B21">
        <v>1539483</v>
      </c>
      <c t="n" s="7" r="C21">
        <v>94016</v>
      </c>
      <c t="n" s="7" r="D21">
        <v>23</v>
      </c>
      <c t="n" s="6" r="E21">
        <v>2717787</v>
      </c>
      <c t="n" s="6" r="F21">
        <v>-1300527</v>
      </c>
      <c t="n" s="6" r="G21">
        <v>4439</v>
      </c>
      <c t="n" s="6" r="H21">
        <v>23745</v>
      </c>
    </row>
    <row spans="1:8" r="22">
      <c t="s" s="4" r="A22">
        <v>172</v>
      </c>
      <c t="n" s="6" r="C22">
        <v>1935400</v>
      </c>
      <c t="n" s="6" r="D22">
        <v>228663022</v>
      </c>
    </row>
    <row spans="1:8" r="23">
      <c t="s" s="3" r="A23">
        <v>156</v>
      </c>
    </row>
    <row spans="1:8" r="24">
      <c t="s" s="4" r="A24">
        <v>157</v>
      </c>
      <c t="n" s="6" r="B24">
        <v>-1962</v>
      </c>
      <c t="n" s="6" r="E24">
        <v>-858</v>
      </c>
      <c t="n" s="6" r="H24">
        <v>-1104</v>
      </c>
    </row>
    <row spans="1:8" r="25">
      <c t="s" s="4" r="A25">
        <v>158</v>
      </c>
      <c t="n" s="6" r="D25">
        <v>29086</v>
      </c>
    </row>
    <row spans="1:8" r="26">
      <c t="s" s="4" r="A26">
        <v>161</v>
      </c>
      <c t="n" s="7" r="B26">
        <v>14347</v>
      </c>
      <c t="n" s="6" r="E26">
        <v>14347</v>
      </c>
    </row>
    <row spans="1:8" r="27">
      <c t="s" s="4" r="A27">
        <v>162</v>
      </c>
      <c t="n" s="6" r="B27">
        <v>1904542</v>
      </c>
      <c t="n" s="6" r="D27">
        <v>1904542</v>
      </c>
    </row>
    <row spans="1:8" r="28">
      <c t="s" s="4" r="A28">
        <v>163</v>
      </c>
      <c t="n" s="7" r="B28">
        <v>31558</v>
      </c>
      <c t="n" s="6" r="E28">
        <v>31558</v>
      </c>
    </row>
    <row spans="1:8" r="29">
      <c t="s" s="4" r="A29">
        <v>164</v>
      </c>
      <c t="n" s="6" r="D29">
        <v>2391193</v>
      </c>
    </row>
    <row spans="1:8" r="30">
      <c t="s" s="4" r="A30">
        <v>165</v>
      </c>
      <c t="n" s="6" r="B30">
        <v>-2100</v>
      </c>
      <c t="n" s="6" r="F30">
        <v>-2262</v>
      </c>
      <c t="n" s="6" r="H30">
        <v>162</v>
      </c>
    </row>
    <row spans="1:8" r="31">
      <c t="s" s="4" r="A31">
        <v>166</v>
      </c>
      <c t="n" s="6" r="B31">
        <v>597</v>
      </c>
      <c t="n" s="6" r="E31">
        <v>597</v>
      </c>
    </row>
    <row spans="1:8" r="32">
      <c t="s" s="4" r="A32">
        <v>167</v>
      </c>
      <c t="n" s="6" r="D32">
        <v>303852</v>
      </c>
    </row>
    <row spans="1:8" r="33">
      <c t="s" s="4" r="A33">
        <v>168</v>
      </c>
      <c t="n" s="6" r="B33">
        <v>-57</v>
      </c>
      <c t="n" s="6" r="E33">
        <v>-57</v>
      </c>
    </row>
    <row spans="1:8" r="34">
      <c t="s" s="4" r="A34">
        <v>169</v>
      </c>
      <c t="n" s="6" r="D34">
        <v>-13658</v>
      </c>
    </row>
    <row spans="1:8" r="35">
      <c t="s" s="4" r="A35">
        <v>170</v>
      </c>
      <c t="n" s="6" r="B35">
        <v>-166374</v>
      </c>
      <c t="n" s="6" r="F35">
        <v>-162366</v>
      </c>
      <c t="n" s="6" r="H35">
        <v>-4008</v>
      </c>
    </row>
    <row spans="1:8" r="36">
      <c t="s" s="4" r="A36">
        <v>113</v>
      </c>
      <c t="n" s="6" r="B36">
        <v>97463</v>
      </c>
      <c t="n" s="6" r="F36">
        <v>93104</v>
      </c>
      <c t="n" s="6" r="H36">
        <v>4359</v>
      </c>
    </row>
    <row spans="1:8" r="37">
      <c t="s" s="4" r="A37">
        <v>142</v>
      </c>
      <c t="n" s="6" r="B37">
        <v>-4035</v>
      </c>
      <c t="n" s="6" r="G37">
        <v>-4035</v>
      </c>
    </row>
    <row spans="1:8" r="38">
      <c t="s" s="4" r="A38">
        <v>173</v>
      </c>
      <c t="n" s="6" r="B38">
        <v>1508920</v>
      </c>
      <c t="n" s="7" r="C38">
        <v>94016</v>
      </c>
      <c t="n" s="7" r="D38">
        <v>23</v>
      </c>
      <c t="n" s="6" r="E38">
        <v>2763374</v>
      </c>
      <c t="n" s="6" r="F38">
        <v>-1372051</v>
      </c>
      <c t="n" s="6" r="G38">
        <v>404</v>
      </c>
      <c t="n" s="6" r="H38">
        <v>23154</v>
      </c>
    </row>
    <row spans="1:8" r="39">
      <c t="s" s="4" r="A39">
        <v>174</v>
      </c>
      <c t="n" s="6" r="C39">
        <v>1935400</v>
      </c>
      <c t="n" s="6" r="D39">
        <v>233278037</v>
      </c>
    </row>
    <row spans="1:8" r="40">
      <c t="s" s="3" r="A40">
        <v>156</v>
      </c>
    </row>
    <row spans="1:8" r="41">
      <c t="s" s="4" r="A41">
        <v>157</v>
      </c>
      <c t="n" s="6" r="E41">
        <v>165</v>
      </c>
      <c t="n" s="6" r="H41">
        <v>-165</v>
      </c>
    </row>
    <row spans="1:8" r="42">
      <c t="s" s="4" r="A42">
        <v>158</v>
      </c>
      <c t="n" s="6" r="D42">
        <v>32780</v>
      </c>
    </row>
    <row spans="1:8" r="43">
      <c t="s" s="4" r="A43">
        <v>175</v>
      </c>
      <c t="n" s="6" r="B43">
        <v>-18431</v>
      </c>
      <c t="n" s="6" r="E43">
        <v>-18431</v>
      </c>
    </row>
    <row spans="1:8" r="44">
      <c t="s" s="4" r="A44">
        <v>176</v>
      </c>
      <c t="n" s="6" r="D44">
        <v>-2216799</v>
      </c>
    </row>
    <row spans="1:8" r="45">
      <c t="s" s="4" r="A45">
        <v>161</v>
      </c>
      <c t="n" s="7" r="B45">
        <v>3630</v>
      </c>
      <c t="n" s="6" r="E45">
        <v>3630</v>
      </c>
    </row>
    <row spans="1:8" r="46">
      <c t="s" s="4" r="A46">
        <v>162</v>
      </c>
      <c t="n" s="6" r="B46">
        <v>519664</v>
      </c>
      <c t="n" s="6" r="D46">
        <v>519664</v>
      </c>
    </row>
    <row spans="1:8" r="47">
      <c t="s" s="4" r="A47">
        <v>163</v>
      </c>
      <c t="n" s="7" r="B47">
        <v>28099</v>
      </c>
      <c t="n" s="6" r="E47">
        <v>28099</v>
      </c>
    </row>
    <row spans="1:8" r="48">
      <c t="s" s="4" r="A48">
        <v>164</v>
      </c>
      <c t="n" s="6" r="D48">
        <v>2961543</v>
      </c>
    </row>
    <row spans="1:8" r="49">
      <c t="s" s="4" r="A49">
        <v>165</v>
      </c>
      <c t="n" s="6" r="B49">
        <v>-1234</v>
      </c>
      <c t="n" s="6" r="F49">
        <v>-1247</v>
      </c>
      <c t="n" s="6" r="H49">
        <v>13</v>
      </c>
    </row>
    <row spans="1:8" r="50">
      <c t="s" s="4" r="A50">
        <v>170</v>
      </c>
      <c t="n" s="6" r="B50">
        <v>-171001</v>
      </c>
      <c t="n" s="6" r="F50">
        <v>-167313</v>
      </c>
      <c t="n" s="6" r="H50">
        <v>3688</v>
      </c>
    </row>
    <row spans="1:8" r="51">
      <c t="s" s="4" r="A51">
        <v>113</v>
      </c>
      <c t="n" s="6" r="B51">
        <v>114891</v>
      </c>
      <c t="n" s="6" r="F51">
        <v>111703</v>
      </c>
      <c t="n" s="6" r="H51">
        <v>3188</v>
      </c>
    </row>
    <row spans="1:8" r="52">
      <c t="s" s="4" r="A52">
        <v>142</v>
      </c>
      <c t="n" s="6" r="B52">
        <v>-2343</v>
      </c>
      <c t="n" s="6" r="G52">
        <v>-2343</v>
      </c>
    </row>
    <row spans="1:8" r="53">
      <c t="s" s="4" r="A53">
        <v>177</v>
      </c>
      <c t="n" s="7" r="B53">
        <v>1462531</v>
      </c>
      <c t="n" s="7" r="C53">
        <v>94016</v>
      </c>
      <c t="n" s="7" r="D53">
        <v>23</v>
      </c>
      <c t="n" s="7" r="E53">
        <v>2776837</v>
      </c>
      <c t="n" s="7" r="F53">
        <v>-1428908</v>
      </c>
      <c t="n" s="7" r="G53">
        <v>-1939</v>
      </c>
      <c t="n" s="7" r="H53">
        <v>22502</v>
      </c>
    </row>
    <row spans="1:8" r="54">
      <c t="s" s="4" r="A54">
        <v>178</v>
      </c>
      <c t="n" s="6" r="C54">
        <v>1935400</v>
      </c>
      <c t="n" s="6" r="D54">
        <v>23457522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755</v>
      </c>
      <c t="s" s="2" r="B1">
        <v>523</v>
      </c>
      <c t="s" s="2" r="E1">
        <v>1</v>
      </c>
    </row>
    <row spans="1:7" r="2">
      <c t="s" s="2" r="B2">
        <v>756</v>
      </c>
      <c t="s" s="2" r="C2">
        <v>757</v>
      </c>
      <c t="s" s="2" r="D2">
        <v>758</v>
      </c>
      <c t="s" s="2" r="E2">
        <v>2</v>
      </c>
      <c t="s" s="2" r="F2">
        <v>30</v>
      </c>
      <c t="s" s="2" r="G2">
        <v>90</v>
      </c>
    </row>
    <row spans="1:7" r="3">
      <c t="s" s="3" r="A3">
        <v>759</v>
      </c>
    </row>
    <row spans="1:7" r="4">
      <c t="s" s="4" r="A4">
        <v>760</v>
      </c>
      <c t="n" s="6" r="E4">
        <v>2266191</v>
      </c>
      <c t="n" s="6" r="F4">
        <v>2600795</v>
      </c>
      <c t="n" s="6" r="G4">
        <v>36012313</v>
      </c>
    </row>
    <row spans="1:7" r="5">
      <c t="s" s="4" r="A5">
        <v>761</v>
      </c>
      <c t="n" s="7" r="E5">
        <v>19382000</v>
      </c>
      <c t="n" s="7" r="F5">
        <v>23563000</v>
      </c>
      <c t="n" s="7" r="G5">
        <v>434927000</v>
      </c>
    </row>
    <row spans="1:7" r="6">
      <c t="s" s="4" r="A6">
        <v>762</v>
      </c>
      <c t="n" s="6" r="E6">
        <v>860730</v>
      </c>
      <c t="n" s="6" r="F6">
        <v>37678</v>
      </c>
      <c t="n" s="6" r="G6">
        <v>1893409</v>
      </c>
    </row>
    <row spans="1:7" r="7">
      <c t="s" s="4" r="A7">
        <v>763</v>
      </c>
      <c t="n" s="10" r="E7">
        <v>1.13</v>
      </c>
    </row>
    <row spans="1:7" r="8">
      <c t="s" s="4" r="A8">
        <v>764</v>
      </c>
      <c t="n" s="7" r="E8">
        <v>0</v>
      </c>
      <c t="n" s="7" r="F8">
        <v>1962000</v>
      </c>
      <c t="n" s="7" r="G8">
        <v>0</v>
      </c>
    </row>
    <row spans="1:7" r="9">
      <c t="s" s="4" r="A9">
        <v>765</v>
      </c>
      <c t="n" s="6" r="E9">
        <v>32780</v>
      </c>
      <c t="n" s="6" r="F9">
        <v>29086</v>
      </c>
      <c t="n" s="6" r="G9">
        <v>202241</v>
      </c>
    </row>
    <row spans="1:7" r="10">
      <c t="s" s="4" r="A10">
        <v>766</v>
      </c>
      <c t="n" s="7" r="E10">
        <v>165000</v>
      </c>
      <c t="n" s="7" r="F10">
        <v>148000</v>
      </c>
      <c t="n" s="7" r="G10">
        <v>1053000</v>
      </c>
    </row>
    <row spans="1:7" r="11">
      <c t="s" s="4" r="A11">
        <v>767</v>
      </c>
      <c t="n" s="6" r="E11">
        <v>3393000</v>
      </c>
    </row>
    <row spans="1:7" r="12">
      <c t="s" s="4" r="A12">
        <v>768</v>
      </c>
      <c t="n" s="7" r="E12">
        <v>4022000</v>
      </c>
      <c t="n" s="7" r="F12">
        <v>2100000</v>
      </c>
      <c t="n" s="6" r="G12">
        <v>8918000</v>
      </c>
    </row>
    <row spans="1:7" r="13">
      <c t="s" s="4" r="A13">
        <v>769</v>
      </c>
    </row>
    <row spans="1:7" r="14">
      <c t="s" s="3" r="A14">
        <v>759</v>
      </c>
    </row>
    <row spans="1:7" r="15">
      <c t="s" s="4" r="A15">
        <v>768</v>
      </c>
      <c t="n" s="7" r="B15">
        <v>4022000</v>
      </c>
      <c t="n" s="7" r="C15">
        <v>2100000</v>
      </c>
    </row>
    <row spans="1:7" r="16">
      <c t="s" s="4" r="A16">
        <v>770</v>
      </c>
      <c t="s" s="4" r="B16">
        <v>686</v>
      </c>
    </row>
    <row spans="1:7" r="17">
      <c t="s" s="4" r="A17">
        <v>771</v>
      </c>
    </row>
    <row spans="1:7" r="18">
      <c t="s" s="3" r="A18">
        <v>759</v>
      </c>
    </row>
    <row spans="1:7" r="19">
      <c t="s" s="4" r="A19">
        <v>768</v>
      </c>
      <c t="n" s="7" r="D19">
        <v>8918000</v>
      </c>
    </row>
    <row spans="1:7" r="20">
      <c t="s" s="4" r="A20">
        <v>772</v>
      </c>
    </row>
    <row spans="1:7" r="21">
      <c t="s" s="3" r="A21">
        <v>759</v>
      </c>
    </row>
    <row spans="1:7" r="22">
      <c t="s" s="4" r="A22">
        <v>773</v>
      </c>
      <c t="n" s="6" r="F22">
        <v>170193</v>
      </c>
    </row>
    <row spans="1:7" r="23">
      <c t="s" s="4" r="A23">
        <v>764</v>
      </c>
      <c t="n" s="7" r="F23">
        <v>1962000</v>
      </c>
    </row>
    <row spans="1:7" r="24">
      <c t="s" s="4" r="A24">
        <v>149</v>
      </c>
    </row>
    <row spans="1:7" r="25">
      <c t="s" s="3" r="A25">
        <v>759</v>
      </c>
    </row>
    <row spans="1:7" r="26">
      <c t="s" s="4" r="A26">
        <v>774</v>
      </c>
      <c t="n" s="6" r="B26">
        <v>10000000</v>
      </c>
    </row>
    <row spans="1:7" r="27">
      <c t="s" s="4" r="A27">
        <v>176</v>
      </c>
      <c t="n" s="6" r="E27">
        <v>2216799</v>
      </c>
    </row>
    <row spans="1:7" r="28">
      <c t="s" s="4" r="A28">
        <v>775</v>
      </c>
      <c t="n" s="9" r="E28">
        <v>8.289999999999999</v>
      </c>
    </row>
    <row spans="1:7" r="29">
      <c t="s" s="4" r="A29">
        <v>74</v>
      </c>
    </row>
    <row spans="1:7" r="30">
      <c t="s" s="3" r="A30">
        <v>759</v>
      </c>
    </row>
    <row spans="1:7" r="31">
      <c t="s" s="4" r="A31">
        <v>776</v>
      </c>
      <c t="n" s="6" r="E31">
        <v>1935400</v>
      </c>
      <c t="n" s="6" r="F31">
        <v>1935400</v>
      </c>
    </row>
    <row spans="1:7" r="32">
      <c t="s" s="4" r="A32">
        <v>777</v>
      </c>
      <c t="n" s="9" r="E32">
        <v>3.25</v>
      </c>
    </row>
    <row spans="1:7" r="33">
      <c t="s" s="4" r="A33">
        <v>86</v>
      </c>
      <c t="n" s="7" r="E33">
        <v>96770000</v>
      </c>
    </row>
    <row spans="1:7" r="34">
      <c t="s" s="4" r="A34">
        <v>778</v>
      </c>
      <c t="n" s="12" r="E34">
        <v>2.4339</v>
      </c>
    </row>
    <row spans="1:7" r="35">
      <c t="s" s="4" r="A35">
        <v>779</v>
      </c>
    </row>
    <row spans="1:7" r="36">
      <c t="s" s="3" r="A36">
        <v>759</v>
      </c>
    </row>
    <row spans="1:7" r="37">
      <c t="s" s="4" r="A37">
        <v>780</v>
      </c>
      <c t="s" s="4" r="E37">
        <v>781</v>
      </c>
    </row>
    <row spans="1:7" r="38">
      <c t="s" s="4" r="A38">
        <v>782</v>
      </c>
    </row>
    <row spans="1:7" r="39">
      <c t="s" s="3" r="A39">
        <v>759</v>
      </c>
    </row>
    <row spans="1:7" r="40">
      <c t="s" s="4" r="A40">
        <v>761</v>
      </c>
      <c t="n" s="7" r="E40">
        <v>20797000</v>
      </c>
      <c t="n" s="7" r="F40">
        <v>25813000</v>
      </c>
      <c t="n" s="7" r="G40">
        <v>399566000</v>
      </c>
    </row>
    <row spans="1:7" r="41">
      <c t="s" s="4" r="A41">
        <v>783</v>
      </c>
    </row>
    <row spans="1:7" r="42">
      <c t="s" s="3" r="A42">
        <v>759</v>
      </c>
    </row>
    <row spans="1:7" r="43">
      <c t="s" s="4" r="A43">
        <v>760</v>
      </c>
      <c t="n" s="6" r="E43">
        <v>0</v>
      </c>
      <c t="n" s="6" r="F43">
        <v>0</v>
      </c>
      <c t="n" s="6" r="G43">
        <v>3409927</v>
      </c>
    </row>
    <row spans="1:7" r="44">
      <c t="s" s="4" r="A44">
        <v>784</v>
      </c>
      <c t="n" s="7" r="G44">
        <v>100000000</v>
      </c>
    </row>
    <row spans="1:7" r="45">
      <c t="s" s="4" r="A45">
        <v>785</v>
      </c>
      <c t="n" s="7" r="G45">
        <v>36884000</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t="s" s="1" r="A1">
        <v>786</v>
      </c>
      <c t="s" s="2" r="C1">
        <v>1</v>
      </c>
    </row>
    <row spans="1:6" r="2">
      <c t="s" s="2" r="C2">
        <v>2</v>
      </c>
      <c t="s" s="2" r="D2">
        <v>30</v>
      </c>
      <c t="s" s="2" r="E2">
        <v>90</v>
      </c>
    </row>
    <row spans="1:6" r="3">
      <c t="s" s="3" r="A3">
        <v>787</v>
      </c>
    </row>
    <row spans="1:6" r="4">
      <c t="s" s="4" r="A4">
        <v>788</v>
      </c>
      <c t="n" s="6" r="E4">
        <v>6200000</v>
      </c>
    </row>
    <row spans="1:6" r="5">
      <c t="s" s="4" r="A5">
        <v>789</v>
      </c>
      <c t="s" s="4" r="B5">
        <v>37</v>
      </c>
      <c t="n" s="7" r="E5">
        <v>155621</v>
      </c>
    </row>
    <row spans="1:6" r="6">
      <c t="s" s="4" r="A6">
        <v>790</v>
      </c>
      <c t="n" s="7" r="C6">
        <v>0</v>
      </c>
      <c t="n" s="7" r="D6">
        <v>0</v>
      </c>
      <c t="n" s="7" r="E6">
        <v>5230</v>
      </c>
      <c t="s" s="4" r="F6">
        <v>534</v>
      </c>
    </row>
    <row spans="1:6" r="7">
      <c t="n" r="A7"/>
    </row>
    <row spans="1:6" r="8">
      <c t="s" s="4" r="A8">
        <v>37</v>
      </c>
      <c t="s" s="4" r="B8">
        <v>791</v>
      </c>
    </row>
    <row spans="1:6" r="9">
      <c t="s" s="4" r="A9">
        <v>534</v>
      </c>
      <c t="s" s="4" r="B9">
        <v>132</v>
      </c>
    </row>
  </sheetData>
  <mergeCells count="6">
    <mergeCell ref="A1:B2"/>
    <mergeCell ref="C1:F1"/>
    <mergeCell ref="E2:F2"/>
    <mergeCell ref="A7:E7"/>
    <mergeCell ref="B8:E8"/>
    <mergeCell ref="B9:E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92</v>
      </c>
      <c t="s" s="2" r="B1">
        <v>1</v>
      </c>
    </row>
    <row spans="1:2" r="2">
      <c t="s" s="2" r="B2">
        <v>672</v>
      </c>
    </row>
    <row spans="1:2" r="3">
      <c t="s" s="3" r="A3">
        <v>793</v>
      </c>
    </row>
    <row spans="1:2" r="4">
      <c t="s" s="4" r="A4">
        <v>794</v>
      </c>
      <c t="n" s="7" r="B4">
        <v>404</v>
      </c>
    </row>
    <row spans="1:2" r="5">
      <c t="s" s="4" r="A5">
        <v>795</v>
      </c>
      <c t="n" s="6" r="B5">
        <v>-7809</v>
      </c>
    </row>
    <row spans="1:2" r="6">
      <c t="s" s="4" r="A6">
        <v>796</v>
      </c>
      <c t="n" s="6" r="B6">
        <v>5466</v>
      </c>
    </row>
    <row spans="1:2" r="7">
      <c t="s" s="4" r="A7">
        <v>797</v>
      </c>
      <c t="n" s="7" r="B7">
        <v>-19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98</v>
      </c>
      <c t="s" s="2" r="B1">
        <v>426</v>
      </c>
      <c t="s" s="2" r="J1">
        <v>1</v>
      </c>
    </row>
    <row spans="1:12" r="2">
      <c t="s" s="2" r="B2">
        <v>2</v>
      </c>
      <c t="s" s="2" r="C2">
        <v>427</v>
      </c>
      <c t="s" s="2" r="D2">
        <v>4</v>
      </c>
      <c t="s" s="2" r="E2">
        <v>428</v>
      </c>
      <c t="s" s="2" r="F2">
        <v>30</v>
      </c>
      <c t="s" s="2" r="G2">
        <v>429</v>
      </c>
      <c t="s" s="2" r="H2">
        <v>430</v>
      </c>
      <c t="s" s="2" r="I2">
        <v>431</v>
      </c>
      <c t="s" s="2" r="J2">
        <v>2</v>
      </c>
      <c t="s" s="2" r="K2">
        <v>30</v>
      </c>
      <c t="s" s="2" r="L2">
        <v>90</v>
      </c>
    </row>
    <row spans="1:12" r="3">
      <c t="s" s="3" r="A3">
        <v>270</v>
      </c>
    </row>
    <row spans="1:12" r="4">
      <c t="s" s="4" r="A4">
        <v>117</v>
      </c>
      <c t="n" s="7" r="B4">
        <v>33229</v>
      </c>
      <c t="n" s="7" r="C4">
        <v>-7629</v>
      </c>
      <c t="n" s="7" r="D4">
        <v>47654</v>
      </c>
      <c t="n" s="7" r="E4">
        <v>31829</v>
      </c>
      <c t="n" s="7" r="F4">
        <v>35700</v>
      </c>
      <c t="n" s="7" r="G4">
        <v>38720</v>
      </c>
      <c t="n" s="7" r="H4">
        <v>12743</v>
      </c>
      <c t="n" s="7" r="I4">
        <v>-839</v>
      </c>
      <c t="n" s="7" r="J4">
        <v>111703</v>
      </c>
      <c t="n" s="7" r="K4">
        <v>93104</v>
      </c>
      <c t="n" s="7" r="L4">
        <v>1630</v>
      </c>
    </row>
    <row spans="1:12" r="5">
      <c t="s" s="4" r="A5">
        <v>799</v>
      </c>
      <c t="n" s="6" r="J5">
        <v>165</v>
      </c>
      <c t="n" s="6" r="K5">
        <v>-858</v>
      </c>
      <c t="n" s="6" r="L5">
        <v>1053</v>
      </c>
    </row>
    <row spans="1:12" r="6">
      <c t="s" s="4" r="A6">
        <v>800</v>
      </c>
      <c t="n" s="7" r="J6">
        <v>111868</v>
      </c>
      <c t="n" s="7" r="K6">
        <v>92246</v>
      </c>
      <c t="n" s="7" r="L6">
        <v>268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9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7"/>
    <col customWidth="1" max="6" min="6" width="37"/>
    <col customWidth="1" max="7" min="7" width="37"/>
    <col customWidth="1" max="8" min="8" width="30"/>
  </cols>
  <sheetData>
    <row spans="1:8" r="1">
      <c t="s" s="1" r="A1">
        <v>801</v>
      </c>
      <c t="s" s="2" r="B1">
        <v>802</v>
      </c>
      <c t="s" s="2" r="C1">
        <v>803</v>
      </c>
      <c t="s" s="2" r="D1">
        <v>804</v>
      </c>
      <c t="s" s="2" r="E1">
        <v>680</v>
      </c>
      <c t="s" s="2" r="F1">
        <v>805</v>
      </c>
      <c t="s" s="2" r="G1">
        <v>806</v>
      </c>
      <c t="s" s="2" r="H1">
        <v>807</v>
      </c>
    </row>
    <row spans="1:8" r="2">
      <c t="s" s="3" r="A2">
        <v>808</v>
      </c>
    </row>
    <row spans="1:8" r="3">
      <c t="s" s="4" r="A3">
        <v>809</v>
      </c>
      <c t="n" s="6" r="E3">
        <v>0</v>
      </c>
      <c t="n" s="6" r="F3">
        <v>0</v>
      </c>
      <c t="n" s="6" r="G3">
        <v>0</v>
      </c>
    </row>
    <row spans="1:8" r="4">
      <c t="s" s="4" r="A4">
        <v>810</v>
      </c>
      <c t="n" s="7" r="E4">
        <v>480</v>
      </c>
      <c t="n" s="7" r="F4">
        <v>1038</v>
      </c>
      <c t="n" s="7" r="G4">
        <v>1037</v>
      </c>
    </row>
    <row spans="1:8" r="5">
      <c t="s" s="4" r="A5">
        <v>811</v>
      </c>
      <c t="n" s="7" r="F5">
        <v>2780</v>
      </c>
      <c t="n" s="6" r="G5">
        <v>8607</v>
      </c>
    </row>
    <row spans="1:8" r="6">
      <c t="s" s="4" r="A6">
        <v>812</v>
      </c>
      <c t="n" s="7" r="E6">
        <v>1277</v>
      </c>
    </row>
    <row spans="1:8" r="7">
      <c t="s" s="4" r="A7">
        <v>417</v>
      </c>
      <c t="s" s="4" r="E7">
        <v>418</v>
      </c>
    </row>
    <row spans="1:8" r="8">
      <c t="s" s="4" r="A8">
        <v>813</v>
      </c>
      <c t="n" s="6" r="E8">
        <v>427531</v>
      </c>
      <c t="n" s="6" r="F8">
        <v>427531</v>
      </c>
    </row>
    <row spans="1:8" r="9">
      <c t="s" s="4" r="A9">
        <v>814</v>
      </c>
      <c t="s" s="4" r="E9">
        <v>595</v>
      </c>
    </row>
    <row spans="1:8" r="10">
      <c t="s" s="4" r="A10">
        <v>815</v>
      </c>
      <c t="s" s="4" r="E10">
        <v>686</v>
      </c>
    </row>
    <row spans="1:8" r="11">
      <c t="s" s="4" r="A11">
        <v>417</v>
      </c>
      <c t="s" s="4" r="E11">
        <v>816</v>
      </c>
    </row>
    <row spans="1:8" r="12">
      <c t="s" s="4" r="A12">
        <v>817</v>
      </c>
      <c t="n" s="7" r="E12">
        <v>333</v>
      </c>
      <c t="n" s="7" r="F12">
        <v>299</v>
      </c>
      <c t="n" s="6" r="G12">
        <v>298</v>
      </c>
    </row>
    <row spans="1:8" r="13">
      <c t="s" s="4" r="A13">
        <v>818</v>
      </c>
      <c t="n" s="7" r="E13">
        <v>8201</v>
      </c>
      <c t="n" s="7" r="F13">
        <v>7550</v>
      </c>
      <c t="n" s="7" r="G13">
        <v>7145</v>
      </c>
    </row>
    <row spans="1:8" r="14">
      <c t="s" s="4" r="A14">
        <v>819</v>
      </c>
    </row>
    <row spans="1:8" r="15">
      <c t="s" s="3" r="A15">
        <v>808</v>
      </c>
    </row>
    <row spans="1:8" r="16">
      <c t="s" s="4" r="A16">
        <v>809</v>
      </c>
      <c t="n" s="6" r="B16">
        <v>1248501</v>
      </c>
    </row>
    <row spans="1:8" r="17">
      <c t="s" s="4" r="A17">
        <v>820</v>
      </c>
      <c t="n" s="9" r="B17">
        <v>7.95</v>
      </c>
    </row>
    <row spans="1:8" r="18">
      <c t="s" s="4" r="A18">
        <v>821</v>
      </c>
      <c t="s" s="4" r="E18">
        <v>822</v>
      </c>
    </row>
    <row spans="1:8" r="19">
      <c t="s" s="4" r="A19">
        <v>823</v>
      </c>
      <c t="n" s="7" r="E19">
        <v>2422</v>
      </c>
    </row>
    <row spans="1:8" r="20">
      <c t="s" s="4" r="A20">
        <v>824</v>
      </c>
      <c t="s" s="4" r="E20">
        <v>418</v>
      </c>
    </row>
    <row spans="1:8" r="21">
      <c t="s" s="4" r="A21">
        <v>825</v>
      </c>
    </row>
    <row spans="1:8" r="22">
      <c t="s" s="3" r="A22">
        <v>808</v>
      </c>
    </row>
    <row spans="1:8" r="23">
      <c t="s" s="4" r="A23">
        <v>826</v>
      </c>
      <c t="s" s="4" r="B23">
        <v>827</v>
      </c>
    </row>
    <row spans="1:8" r="24">
      <c t="s" s="4" r="A24">
        <v>828</v>
      </c>
    </row>
    <row spans="1:8" r="25">
      <c t="s" s="3" r="A25">
        <v>808</v>
      </c>
    </row>
    <row spans="1:8" r="26">
      <c t="s" s="4" r="A26">
        <v>826</v>
      </c>
      <c t="s" s="4" r="B26">
        <v>827</v>
      </c>
    </row>
    <row spans="1:8" r="27">
      <c t="s" s="4" r="A27">
        <v>829</v>
      </c>
    </row>
    <row spans="1:8" r="28">
      <c t="s" s="3" r="A28">
        <v>808</v>
      </c>
    </row>
    <row spans="1:8" r="29">
      <c t="s" s="4" r="A29">
        <v>826</v>
      </c>
      <c t="s" s="4" r="B29">
        <v>827</v>
      </c>
    </row>
    <row spans="1:8" r="30">
      <c t="s" s="4" r="A30">
        <v>830</v>
      </c>
    </row>
    <row spans="1:8" r="31">
      <c t="s" s="3" r="A31">
        <v>808</v>
      </c>
    </row>
    <row spans="1:8" r="32">
      <c t="s" s="4" r="A32">
        <v>826</v>
      </c>
      <c t="s" s="4" r="B32">
        <v>827</v>
      </c>
    </row>
    <row spans="1:8" r="33">
      <c t="s" s="4" r="A33">
        <v>831</v>
      </c>
    </row>
    <row spans="1:8" r="34">
      <c t="s" s="3" r="A34">
        <v>808</v>
      </c>
    </row>
    <row spans="1:8" r="35">
      <c t="s" s="4" r="A35">
        <v>826</v>
      </c>
      <c t="s" s="4" r="B35">
        <v>827</v>
      </c>
    </row>
    <row spans="1:8" r="36">
      <c t="s" s="4" r="A36">
        <v>832</v>
      </c>
    </row>
    <row spans="1:8" r="37">
      <c t="s" s="3" r="A37">
        <v>808</v>
      </c>
    </row>
    <row spans="1:8" r="38">
      <c t="s" s="4" r="A38">
        <v>809</v>
      </c>
      <c t="n" s="6" r="C38">
        <v>1265500</v>
      </c>
    </row>
    <row spans="1:8" r="39">
      <c t="s" s="4" r="A39">
        <v>820</v>
      </c>
      <c t="n" s="9" r="C39">
        <v>6.39</v>
      </c>
    </row>
    <row spans="1:8" r="40">
      <c t="s" s="4" r="A40">
        <v>821</v>
      </c>
      <c t="s" s="4" r="E40">
        <v>822</v>
      </c>
    </row>
    <row spans="1:8" r="41">
      <c t="s" s="4" r="A41">
        <v>823</v>
      </c>
      <c t="n" s="7" r="E41">
        <v>2771</v>
      </c>
    </row>
    <row spans="1:8" r="42">
      <c t="s" s="4" r="A42">
        <v>824</v>
      </c>
      <c t="s" s="4" r="E42">
        <v>418</v>
      </c>
    </row>
    <row spans="1:8" r="43">
      <c t="s" s="4" r="A43">
        <v>833</v>
      </c>
    </row>
    <row spans="1:8" r="44">
      <c t="s" s="3" r="A44">
        <v>808</v>
      </c>
    </row>
    <row spans="1:8" r="45">
      <c t="s" s="4" r="A45">
        <v>826</v>
      </c>
      <c t="s" s="4" r="C45">
        <v>827</v>
      </c>
    </row>
    <row spans="1:8" r="46">
      <c t="s" s="4" r="A46">
        <v>834</v>
      </c>
    </row>
    <row spans="1:8" r="47">
      <c t="s" s="3" r="A47">
        <v>808</v>
      </c>
    </row>
    <row spans="1:8" r="48">
      <c t="s" s="4" r="A48">
        <v>826</v>
      </c>
      <c t="s" s="4" r="B48">
        <v>827</v>
      </c>
    </row>
    <row spans="1:8" r="49">
      <c t="s" s="4" r="A49">
        <v>835</v>
      </c>
    </row>
    <row spans="1:8" r="50">
      <c t="s" s="3" r="A50">
        <v>808</v>
      </c>
    </row>
    <row spans="1:8" r="51">
      <c t="s" s="4" r="A51">
        <v>826</v>
      </c>
      <c t="s" s="4" r="B51">
        <v>827</v>
      </c>
    </row>
    <row spans="1:8" r="52">
      <c t="s" s="4" r="A52">
        <v>836</v>
      </c>
    </row>
    <row spans="1:8" r="53">
      <c t="s" s="3" r="A53">
        <v>808</v>
      </c>
    </row>
    <row spans="1:8" r="54">
      <c t="s" s="4" r="A54">
        <v>826</v>
      </c>
      <c t="s" s="4" r="B54">
        <v>827</v>
      </c>
    </row>
    <row spans="1:8" r="55">
      <c t="s" s="4" r="A55">
        <v>837</v>
      </c>
    </row>
    <row spans="1:8" r="56">
      <c t="s" s="3" r="A56">
        <v>808</v>
      </c>
    </row>
    <row spans="1:8" r="57">
      <c t="s" s="4" r="A57">
        <v>826</v>
      </c>
      <c t="s" s="4" r="B57">
        <v>827</v>
      </c>
    </row>
    <row spans="1:8" r="58">
      <c t="s" s="4" r="A58">
        <v>838</v>
      </c>
    </row>
    <row spans="1:8" r="59">
      <c t="s" s="3" r="A59">
        <v>808</v>
      </c>
    </row>
    <row spans="1:8" r="60">
      <c t="s" s="4" r="A60">
        <v>809</v>
      </c>
      <c t="n" s="6" r="D60">
        <v>2000000</v>
      </c>
    </row>
    <row spans="1:8" r="61">
      <c t="s" s="4" r="A61">
        <v>820</v>
      </c>
      <c t="n" s="9" r="D61">
        <v>5.6</v>
      </c>
    </row>
    <row spans="1:8" r="62">
      <c t="s" s="4" r="A62">
        <v>839</v>
      </c>
      <c t="s" s="4" r="D62">
        <v>840</v>
      </c>
    </row>
    <row spans="1:8" r="63">
      <c t="s" s="4" r="A63">
        <v>841</v>
      </c>
      <c t="n" s="10" r="D63">
        <v>1.13</v>
      </c>
    </row>
    <row spans="1:8" r="64">
      <c t="s" s="4" r="A64">
        <v>842</v>
      </c>
      <c t="n" s="9" r="D64">
        <v>4.97</v>
      </c>
    </row>
    <row spans="1:8" r="65">
      <c t="s" s="4" r="A65">
        <v>823</v>
      </c>
      <c t="n" s="7" r="E65">
        <v>2480</v>
      </c>
    </row>
    <row spans="1:8" r="66">
      <c t="s" s="4" r="A66">
        <v>824</v>
      </c>
      <c t="s" s="4" r="E66">
        <v>843</v>
      </c>
    </row>
    <row spans="1:8" r="67">
      <c t="s" s="4" r="A67">
        <v>844</v>
      </c>
    </row>
    <row spans="1:8" r="68">
      <c t="s" s="3" r="A68">
        <v>808</v>
      </c>
    </row>
    <row spans="1:8" r="69">
      <c t="s" s="4" r="A69">
        <v>845</v>
      </c>
      <c t="n" s="6" r="D69">
        <v>8</v>
      </c>
    </row>
    <row spans="1:8" r="70">
      <c t="s" s="4" r="A70">
        <v>846</v>
      </c>
    </row>
    <row spans="1:8" r="71">
      <c t="s" s="3" r="A71">
        <v>808</v>
      </c>
    </row>
    <row spans="1:8" r="72">
      <c t="s" s="4" r="A72">
        <v>845</v>
      </c>
      <c t="n" s="7" r="D72">
        <v>10</v>
      </c>
    </row>
    <row spans="1:8" r="73">
      <c t="s" s="4" r="A73">
        <v>847</v>
      </c>
    </row>
    <row spans="1:8" r="74">
      <c t="s" s="3" r="A74">
        <v>808</v>
      </c>
    </row>
    <row spans="1:8" r="75">
      <c t="s" s="4" r="A75">
        <v>826</v>
      </c>
      <c t="s" s="4" r="D75">
        <v>848</v>
      </c>
    </row>
    <row spans="1:8" r="76">
      <c t="s" s="4" r="A76">
        <v>849</v>
      </c>
    </row>
    <row spans="1:8" r="77">
      <c t="s" s="3" r="A77">
        <v>808</v>
      </c>
    </row>
    <row spans="1:8" r="78">
      <c t="s" s="4" r="A78">
        <v>850</v>
      </c>
      <c t="s" s="4" r="E78">
        <v>851</v>
      </c>
    </row>
    <row spans="1:8" r="79">
      <c t="s" s="4" r="A79">
        <v>852</v>
      </c>
      <c t="n" s="6" r="E79">
        <v>321018</v>
      </c>
    </row>
    <row spans="1:8" r="80">
      <c t="s" s="4" r="A80">
        <v>853</v>
      </c>
      <c t="n" s="6" r="E80">
        <v>321011</v>
      </c>
    </row>
    <row spans="1:8" r="81">
      <c t="s" s="4" r="A81">
        <v>854</v>
      </c>
      <c t="n" s="6" r="E81">
        <v>170650</v>
      </c>
    </row>
    <row spans="1:8" r="82">
      <c t="s" s="4" r="A82">
        <v>417</v>
      </c>
      <c t="s" s="4" r="E82">
        <v>851</v>
      </c>
    </row>
    <row spans="1:8" r="83">
      <c t="s" s="4" r="A83">
        <v>855</v>
      </c>
    </row>
    <row spans="1:8" r="84">
      <c t="s" s="3" r="A84">
        <v>808</v>
      </c>
    </row>
    <row spans="1:8" r="85">
      <c t="s" s="4" r="A85">
        <v>820</v>
      </c>
      <c t="n" s="9" r="E85">
        <v>7.05</v>
      </c>
      <c t="n" s="9" r="F85">
        <v>7.05</v>
      </c>
      <c t="n" s="9" r="G85">
        <v>6.95</v>
      </c>
      <c t="n" s="9" r="H85">
        <v>6.44</v>
      </c>
    </row>
    <row spans="1:8" r="86">
      <c t="s" s="4" r="A86">
        <v>856</v>
      </c>
      <c t="n" s="6" r="E86">
        <v>1350410</v>
      </c>
      <c t="n" s="6" r="F86">
        <v>1350410</v>
      </c>
      <c t="n" s="6" r="G86">
        <v>1955701</v>
      </c>
      <c t="n" s="6" r="H86">
        <v>3480080</v>
      </c>
    </row>
    <row spans="1:8" r="87">
      <c t="s" s="4" r="A87">
        <v>857</v>
      </c>
    </row>
    <row spans="1:8" r="88">
      <c t="s" s="3" r="A88">
        <v>808</v>
      </c>
    </row>
    <row spans="1:8" r="89">
      <c t="s" s="4" r="A89">
        <v>858</v>
      </c>
      <c t="n" s="7" r="E89">
        <v>13707</v>
      </c>
    </row>
    <row spans="1:8" r="90">
      <c t="s" s="4" r="A90">
        <v>854</v>
      </c>
      <c t="n" s="6" r="E90">
        <v>812679</v>
      </c>
    </row>
    <row spans="1:8" r="91">
      <c t="s" s="4" r="A91">
        <v>859</v>
      </c>
      <c t="n" s="6" r="E91">
        <v>2369350</v>
      </c>
      <c t="n" s="6" r="F91">
        <v>1970385</v>
      </c>
      <c t="n" s="6" r="G91">
        <v>2521046</v>
      </c>
    </row>
    <row spans="1:8" r="92">
      <c t="s" s="4" r="A92">
        <v>860</v>
      </c>
      <c t="n" s="6" r="E92">
        <v>3320961</v>
      </c>
    </row>
    <row spans="1:8" r="93">
      <c t="s" s="4" r="A93">
        <v>861</v>
      </c>
      <c t="s" s="4" r="E93">
        <v>862</v>
      </c>
    </row>
    <row spans="1:8" r="94">
      <c t="s" s="4" r="A94">
        <v>863</v>
      </c>
    </row>
    <row spans="1:8" r="95">
      <c t="s" s="3" r="A95">
        <v>808</v>
      </c>
    </row>
    <row spans="1:8" r="96">
      <c t="s" s="4" r="A96">
        <v>859</v>
      </c>
      <c t="n" s="6" r="E96">
        <v>1720824</v>
      </c>
    </row>
    <row spans="1:8" r="97">
      <c t="s" s="4" r="A97">
        <v>864</v>
      </c>
    </row>
    <row spans="1:8" r="98">
      <c t="s" s="3" r="A98">
        <v>808</v>
      </c>
    </row>
    <row spans="1:8" r="99">
      <c t="s" s="4" r="A99">
        <v>859</v>
      </c>
      <c t="n" s="6" r="E99">
        <v>64852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25"/>
  </cols>
  <sheetData>
    <row spans="1:2" r="1">
      <c t="s" s="1" r="A1">
        <v>865</v>
      </c>
      <c t="s" s="2" r="B1">
        <v>1</v>
      </c>
    </row>
    <row spans="1:2" r="2">
      <c t="s" s="2" r="B2">
        <v>866</v>
      </c>
    </row>
    <row spans="1:2" r="3">
      <c t="s" s="4" r="A3">
        <v>819</v>
      </c>
    </row>
    <row spans="1:2" r="4">
      <c t="s" s="3" r="A4">
        <v>867</v>
      </c>
    </row>
    <row spans="1:2" r="5">
      <c t="s" s="4" r="A5">
        <v>868</v>
      </c>
      <c t="n" s="9" r="B5">
        <v>1.94</v>
      </c>
    </row>
    <row spans="1:2" r="6">
      <c t="s" s="4" r="A6">
        <v>869</v>
      </c>
      <c t="s" s="4" r="B6">
        <v>870</v>
      </c>
    </row>
    <row spans="1:2" r="7">
      <c t="s" s="4" r="A7">
        <v>871</v>
      </c>
      <c t="s" s="4" r="B7">
        <v>872</v>
      </c>
    </row>
    <row spans="1:2" r="8">
      <c t="s" s="4" r="A8">
        <v>873</v>
      </c>
      <c t="s" s="4" r="B8">
        <v>874</v>
      </c>
    </row>
    <row spans="1:2" r="9">
      <c t="s" s="4" r="A9">
        <v>875</v>
      </c>
      <c t="s" s="4" r="B9">
        <v>876</v>
      </c>
    </row>
    <row spans="1:2" r="10">
      <c t="s" s="4" r="A10">
        <v>832</v>
      </c>
    </row>
    <row spans="1:2" r="11">
      <c t="s" s="3" r="A11">
        <v>867</v>
      </c>
    </row>
    <row spans="1:2" r="12">
      <c t="s" s="4" r="A12">
        <v>868</v>
      </c>
      <c t="n" s="9" r="B12">
        <v>2.19</v>
      </c>
    </row>
    <row spans="1:2" r="13">
      <c t="s" s="4" r="A13">
        <v>869</v>
      </c>
      <c t="s" s="4" r="B13">
        <v>877</v>
      </c>
    </row>
    <row spans="1:2" r="14">
      <c t="s" s="4" r="A14">
        <v>871</v>
      </c>
      <c t="s" s="4" r="B14">
        <v>878</v>
      </c>
    </row>
    <row spans="1:2" r="15">
      <c t="s" s="4" r="A15">
        <v>873</v>
      </c>
      <c t="s" s="4" r="B15">
        <v>879</v>
      </c>
    </row>
    <row spans="1:2" r="16">
      <c t="s" s="4" r="A16">
        <v>875</v>
      </c>
      <c t="s" s="4" r="B16">
        <v>880</v>
      </c>
    </row>
    <row spans="1:2" r="17">
      <c t="s" s="4" r="A17">
        <v>838</v>
      </c>
    </row>
    <row spans="1:2" r="18">
      <c t="s" s="3" r="A18">
        <v>867</v>
      </c>
    </row>
    <row spans="1:2" r="19">
      <c t="s" s="4" r="A19">
        <v>868</v>
      </c>
      <c t="n" s="9" r="B19">
        <v>1.24</v>
      </c>
    </row>
    <row spans="1:2" r="20">
      <c t="s" s="4" r="A20">
        <v>869</v>
      </c>
      <c t="s" s="4" r="B20">
        <v>881</v>
      </c>
    </row>
    <row spans="1:2" r="21">
      <c t="s" s="4" r="A21">
        <v>871</v>
      </c>
      <c t="s" s="4" r="B21">
        <v>843</v>
      </c>
    </row>
    <row spans="1:2" r="22">
      <c t="s" s="4" r="A22">
        <v>873</v>
      </c>
      <c t="s" s="4" r="B22">
        <v>882</v>
      </c>
    </row>
    <row spans="1:2" r="23">
      <c t="s" s="4" r="A23">
        <v>875</v>
      </c>
      <c t="s" s="4" r="B23">
        <v>88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4</v>
      </c>
      <c t="s" s="2" r="B1">
        <v>1</v>
      </c>
    </row>
    <row spans="1:4" r="2">
      <c t="s" s="2" r="B2">
        <v>30</v>
      </c>
      <c t="s" s="2" r="C2">
        <v>90</v>
      </c>
      <c t="s" s="2" r="D2">
        <v>885</v>
      </c>
    </row>
    <row spans="1:4" r="3">
      <c t="s" s="3" r="A3">
        <v>886</v>
      </c>
    </row>
    <row spans="1:4" r="4">
      <c t="s" s="4" r="A4">
        <v>887</v>
      </c>
      <c t="n" s="6" r="B4">
        <v>1955701</v>
      </c>
      <c t="n" s="6" r="C4">
        <v>3480080</v>
      </c>
    </row>
    <row spans="1:4" r="5">
      <c t="s" s="4" r="A5">
        <v>888</v>
      </c>
      <c t="n" s="6" r="C5">
        <v>-594791</v>
      </c>
      <c t="n" s="6" r="D5">
        <v>-1519179</v>
      </c>
    </row>
    <row spans="1:4" r="6">
      <c t="s" s="4" r="A6">
        <v>889</v>
      </c>
      <c t="n" s="6" r="C6">
        <v>-10500</v>
      </c>
      <c t="n" s="6" r="D6">
        <v>-5200</v>
      </c>
    </row>
    <row spans="1:4" r="7">
      <c t="s" s="4" r="A7">
        <v>890</v>
      </c>
      <c t="n" s="6" r="B7">
        <v>1350410</v>
      </c>
      <c t="n" s="6" r="C7">
        <v>1955701</v>
      </c>
      <c t="n" s="6" r="D7">
        <v>3480080</v>
      </c>
    </row>
    <row spans="1:4" r="8">
      <c t="s" s="3" r="A8">
        <v>891</v>
      </c>
    </row>
    <row spans="1:4" r="9">
      <c t="s" s="4" r="A9">
        <v>892</v>
      </c>
      <c t="n" s="9" r="B9">
        <v>6.95</v>
      </c>
      <c t="n" s="9" r="C9">
        <v>6.44</v>
      </c>
    </row>
    <row spans="1:4" r="10">
      <c t="s" s="4" r="A10">
        <v>893</v>
      </c>
      <c t="n" s="10" r="C10">
        <v>6.71</v>
      </c>
      <c t="n" s="9" r="D10">
        <v>5.77</v>
      </c>
    </row>
    <row spans="1:4" r="11">
      <c t="s" s="4" r="A11">
        <v>894</v>
      </c>
      <c t="n" s="10" r="C11">
        <v>7.46</v>
      </c>
      <c t="n" s="10" r="D11">
        <v>7.47</v>
      </c>
    </row>
    <row spans="1:4" r="12">
      <c t="s" s="4" r="A12">
        <v>895</v>
      </c>
      <c t="n" s="9" r="B12">
        <v>7.05</v>
      </c>
      <c t="n" s="9" r="C12">
        <v>6.95</v>
      </c>
      <c t="n" s="9" r="D12">
        <v>6.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6</v>
      </c>
      <c t="s" s="2" r="B1">
        <v>1</v>
      </c>
    </row>
    <row spans="1:3" r="2">
      <c t="s" s="2" r="B2">
        <v>2</v>
      </c>
      <c t="s" s="2" r="C2">
        <v>30</v>
      </c>
    </row>
    <row spans="1:3" r="3">
      <c t="s" s="3" r="A3">
        <v>897</v>
      </c>
    </row>
    <row spans="1:3" r="4">
      <c t="s" s="4" r="A4">
        <v>887</v>
      </c>
      <c t="n" s="6" r="B4">
        <v>1970385</v>
      </c>
      <c t="n" s="6" r="C4">
        <v>2521046</v>
      </c>
    </row>
    <row spans="1:3" r="5">
      <c t="s" s="4" r="A5">
        <v>854</v>
      </c>
      <c t="n" s="6" r="B5">
        <v>812679</v>
      </c>
    </row>
    <row spans="1:3" r="6">
      <c t="s" s="4" r="A6">
        <v>898</v>
      </c>
      <c t="n" s="6" r="B6">
        <v>-413714</v>
      </c>
      <c t="n" s="6" r="C6">
        <v>-537003</v>
      </c>
    </row>
    <row spans="1:3" r="7">
      <c t="s" s="4" r="A7">
        <v>889</v>
      </c>
      <c t="n" s="6" r="C7">
        <v>-13658</v>
      </c>
    </row>
    <row spans="1:3" r="8">
      <c t="s" s="4" r="A8">
        <v>890</v>
      </c>
      <c t="n" s="6" r="B8">
        <v>2369350</v>
      </c>
      <c t="n" s="6" r="C8">
        <v>1970385</v>
      </c>
    </row>
    <row spans="1:3" r="9">
      <c t="s" s="3" r="A9">
        <v>899</v>
      </c>
    </row>
    <row spans="1:3" r="10">
      <c t="s" s="4" r="A10">
        <v>900</v>
      </c>
      <c t="n" s="9" r="B10">
        <v>10.82</v>
      </c>
      <c t="n" s="9" r="C10">
        <v>10.46</v>
      </c>
    </row>
    <row spans="1:3" r="11">
      <c t="s" s="4" r="A11">
        <v>901</v>
      </c>
      <c t="n" s="10" r="B11">
        <v>7.7</v>
      </c>
    </row>
    <row spans="1:3" r="12">
      <c t="s" s="4" r="A12">
        <v>902</v>
      </c>
      <c t="n" s="10" r="B12">
        <v>11.95</v>
      </c>
      <c t="n" s="10" r="C12">
        <v>9.16</v>
      </c>
    </row>
    <row spans="1:3" r="13">
      <c t="s" s="4" r="A13">
        <v>903</v>
      </c>
      <c t="n" s="10" r="C13">
        <v>9.960000000000001</v>
      </c>
    </row>
    <row spans="1:3" r="14">
      <c t="s" s="4" r="A14">
        <v>904</v>
      </c>
      <c t="n" s="9" r="B14">
        <v>9.550000000000001</v>
      </c>
      <c t="n" s="9" r="C14">
        <v>10.8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905</v>
      </c>
      <c t="s" s="2" r="B1">
        <v>1</v>
      </c>
    </row>
    <row spans="1:4" r="2">
      <c t="s" s="2" r="B2">
        <v>2</v>
      </c>
      <c t="s" s="2" r="C2">
        <v>30</v>
      </c>
      <c t="s" s="2" r="D2">
        <v>90</v>
      </c>
    </row>
    <row spans="1:4" r="3">
      <c t="s" s="3" r="A3">
        <v>906</v>
      </c>
    </row>
    <row spans="1:4" r="4">
      <c t="s" s="4" r="A4">
        <v>907</v>
      </c>
      <c t="n" s="7" r="B4">
        <v>18000000</v>
      </c>
    </row>
    <row spans="1:4" r="5">
      <c t="s" s="4" r="A5">
        <v>908</v>
      </c>
    </row>
    <row spans="1:4" r="6">
      <c t="s" s="3" r="A6">
        <v>906</v>
      </c>
    </row>
    <row spans="1:4" r="7">
      <c t="s" s="4" r="A7">
        <v>909</v>
      </c>
      <c t="n" s="6" r="B7">
        <v>255000</v>
      </c>
      <c t="n" s="7" r="C7">
        <v>255000</v>
      </c>
      <c t="n" s="7" r="D7">
        <v>744000</v>
      </c>
    </row>
    <row spans="1:4" r="8">
      <c t="s" s="4" r="A8">
        <v>910</v>
      </c>
      <c t="n" s="6" r="B8">
        <v>1323000</v>
      </c>
      <c t="n" s="7" r="C8">
        <v>1252000</v>
      </c>
      <c t="n" s="7" r="D8">
        <v>1225000</v>
      </c>
    </row>
    <row spans="1:4" r="9">
      <c t="s" s="4" r="A9">
        <v>911</v>
      </c>
    </row>
    <row spans="1:4" r="10">
      <c t="s" s="3" r="A10">
        <v>906</v>
      </c>
    </row>
    <row spans="1:4" r="11">
      <c t="s" s="4" r="A11">
        <v>912</v>
      </c>
      <c t="n" s="7" r="B11">
        <v>7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3</v>
      </c>
      <c t="s" s="2" r="B1">
        <v>1</v>
      </c>
    </row>
    <row spans="1:4" r="2">
      <c t="s" s="2" r="B2">
        <v>2</v>
      </c>
      <c t="s" s="2" r="C2">
        <v>30</v>
      </c>
      <c t="s" s="2" r="D2">
        <v>90</v>
      </c>
    </row>
    <row spans="1:4" r="3">
      <c t="s" s="3" r="A3">
        <v>914</v>
      </c>
    </row>
    <row spans="1:4" r="4">
      <c t="s" s="4" r="A4">
        <v>915</v>
      </c>
      <c t="n" s="7" r="B4">
        <v>0</v>
      </c>
      <c t="n" s="7" r="C4">
        <v>145</v>
      </c>
      <c t="n" s="7" r="D4">
        <v>-1445</v>
      </c>
    </row>
    <row spans="1:4" r="5">
      <c t="s" s="4" r="A5">
        <v>916</v>
      </c>
      <c t="n" s="6" r="B5">
        <v>-645</v>
      </c>
      <c t="n" s="6" r="C5">
        <v>-1130</v>
      </c>
      <c t="n" s="6" r="D5">
        <v>-1593</v>
      </c>
    </row>
    <row spans="1:4" r="6">
      <c t="s" s="4" r="A6">
        <v>917</v>
      </c>
      <c t="n" s="6" r="B6">
        <v>0</v>
      </c>
      <c t="n" s="6" r="C6">
        <v>0</v>
      </c>
      <c t="n" s="6" r="D6">
        <v>586</v>
      </c>
    </row>
    <row spans="1:4" r="7">
      <c t="s" s="3" r="A7">
        <v>918</v>
      </c>
    </row>
    <row spans="1:4" r="8">
      <c t="s" s="4" r="A8">
        <v>915</v>
      </c>
      <c t="n" s="6" r="B8">
        <v>59</v>
      </c>
      <c t="n" s="6" r="C8">
        <v>-91</v>
      </c>
      <c t="n" s="6" r="D8">
        <v>-595</v>
      </c>
    </row>
    <row spans="1:4" r="9">
      <c t="s" s="4" r="A9">
        <v>916</v>
      </c>
      <c t="n" s="6" r="B9">
        <v>18</v>
      </c>
      <c t="n" s="6" r="C9">
        <v>-33</v>
      </c>
      <c t="n" s="6" r="D9">
        <v>-130</v>
      </c>
    </row>
    <row spans="1:4" r="10">
      <c t="s" s="4" r="A10">
        <v>919</v>
      </c>
      <c t="n" s="7" r="B10">
        <v>-568</v>
      </c>
      <c t="n" s="7" r="C10">
        <v>-1109</v>
      </c>
      <c t="n" s="7" r="D10">
        <v>-31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9</v>
      </c>
      <c t="s" s="2" r="B1">
        <v>1</v>
      </c>
    </row>
    <row spans="1:4" r="2">
      <c t="s" s="2" r="B2">
        <v>2</v>
      </c>
      <c t="s" s="2" r="C2">
        <v>30</v>
      </c>
      <c t="s" s="2" r="D2">
        <v>90</v>
      </c>
    </row>
    <row spans="1:4" r="3">
      <c t="s" s="3" r="A3">
        <v>180</v>
      </c>
    </row>
    <row spans="1:4" r="4">
      <c t="s" s="4" r="A4">
        <v>113</v>
      </c>
      <c t="n" s="7" r="B4">
        <v>114891</v>
      </c>
      <c t="n" s="7" r="C4">
        <v>97463</v>
      </c>
      <c t="n" s="7" r="D4">
        <v>3863</v>
      </c>
    </row>
    <row spans="1:4" r="5">
      <c t="s" s="3" r="A5">
        <v>181</v>
      </c>
    </row>
    <row spans="1:4" r="6">
      <c t="s" s="4" r="A6">
        <v>96</v>
      </c>
      <c t="n" s="6" r="B6">
        <v>167186</v>
      </c>
      <c t="n" s="6" r="C6">
        <v>167289</v>
      </c>
      <c t="n" s="6" r="D6">
        <v>183833</v>
      </c>
    </row>
    <row spans="1:4" r="7">
      <c t="s" s="4" r="A7">
        <v>104</v>
      </c>
      <c t="n" s="6" r="B7">
        <v>-24884</v>
      </c>
      <c t="n" s="6" r="C7">
        <v>-57507</v>
      </c>
      <c t="n" s="6" r="D7">
        <v>-24472</v>
      </c>
    </row>
    <row spans="1:4" r="8">
      <c t="s" s="4" r="A8">
        <v>101</v>
      </c>
      <c t="n" s="6" r="B8">
        <v>0</v>
      </c>
      <c t="n" s="6" r="C8">
        <v>-855</v>
      </c>
      <c t="n" s="6" r="D8">
        <v>0</v>
      </c>
    </row>
    <row spans="1:4" r="9">
      <c t="s" s="4" r="A9">
        <v>182</v>
      </c>
      <c t="n" s="6" r="B9">
        <v>-25240</v>
      </c>
      <c t="n" s="6" r="C9">
        <v>2859</v>
      </c>
      <c t="n" s="6" r="D9">
        <v>3989</v>
      </c>
    </row>
    <row spans="1:4" r="10">
      <c t="s" s="4" r="A10">
        <v>103</v>
      </c>
      <c t="n" s="6" r="B10">
        <v>36832</v>
      </c>
      <c t="n" s="6" r="C10">
        <v>51100</v>
      </c>
      <c t="n" s="6" r="D10">
        <v>48499</v>
      </c>
    </row>
    <row spans="1:4" r="11">
      <c t="s" s="4" r="A11">
        <v>183</v>
      </c>
      <c t="n" s="6" r="B11">
        <v>-46432</v>
      </c>
      <c t="n" s="6" r="C11">
        <v>-46254</v>
      </c>
      <c t="n" s="6" r="D11">
        <v>-23538</v>
      </c>
    </row>
    <row spans="1:4" r="12">
      <c t="s" s="4" r="A12">
        <v>184</v>
      </c>
      <c t="n" s="6" r="B12">
        <v>3695</v>
      </c>
      <c t="n" s="6" r="C12">
        <v>-390</v>
      </c>
      <c t="n" s="6" r="D12">
        <v>5248</v>
      </c>
    </row>
    <row spans="1:4" r="13">
      <c t="s" s="4" r="A13">
        <v>185</v>
      </c>
      <c t="n" s="6" r="B13">
        <v>-1752</v>
      </c>
      <c t="n" s="6" r="C13">
        <v>-626</v>
      </c>
      <c t="n" s="6" r="D13">
        <v>157</v>
      </c>
    </row>
    <row spans="1:4" r="14">
      <c t="s" s="4" r="A14">
        <v>186</v>
      </c>
      <c t="n" s="6" r="B14">
        <v>2056</v>
      </c>
      <c t="n" s="6" r="C14">
        <v>1381</v>
      </c>
      <c t="n" s="6" r="D14">
        <v>918</v>
      </c>
    </row>
    <row spans="1:4" r="15">
      <c t="s" s="4" r="A15">
        <v>187</v>
      </c>
      <c t="n" s="6" r="B15">
        <v>-77</v>
      </c>
      <c t="n" s="6" r="C15">
        <v>124</v>
      </c>
      <c t="n" s="6" r="D15">
        <v>752</v>
      </c>
    </row>
    <row spans="1:4" r="16">
      <c t="s" s="4" r="A16">
        <v>188</v>
      </c>
      <c t="n" s="6" r="B16">
        <v>4314</v>
      </c>
      <c t="n" s="6" r="C16">
        <v>-3716</v>
      </c>
      <c t="n" s="6" r="D16">
        <v>6223</v>
      </c>
    </row>
    <row spans="1:4" r="17">
      <c t="s" s="4" r="A17">
        <v>189</v>
      </c>
      <c t="n" s="6" r="B17">
        <v>1967</v>
      </c>
      <c t="n" s="6" r="C17">
        <v>-617</v>
      </c>
      <c t="n" s="6" r="D17">
        <v>4420</v>
      </c>
    </row>
    <row spans="1:4" r="18">
      <c t="s" s="4" r="A18">
        <v>190</v>
      </c>
      <c t="n" s="6" r="B18">
        <v>2438</v>
      </c>
      <c t="n" s="6" r="C18">
        <v>-963</v>
      </c>
      <c t="n" s="6" r="D18">
        <v>-1058</v>
      </c>
    </row>
    <row spans="1:4" r="19">
      <c t="s" s="4" r="A19">
        <v>191</v>
      </c>
      <c t="n" s="6" r="B19">
        <v>9936</v>
      </c>
      <c t="n" s="6" r="C19">
        <v>5384</v>
      </c>
      <c t="n" s="6" r="D19">
        <v>-2530</v>
      </c>
    </row>
    <row spans="1:4" r="20">
      <c t="s" s="4" r="A20">
        <v>192</v>
      </c>
      <c t="n" s="6" r="B20">
        <v>244930</v>
      </c>
      <c t="n" s="6" r="C20">
        <v>214672</v>
      </c>
      <c t="n" s="6" r="D20">
        <v>206304</v>
      </c>
    </row>
    <row spans="1:4" r="21">
      <c t="s" s="3" r="A21">
        <v>193</v>
      </c>
    </row>
    <row spans="1:4" r="22">
      <c t="s" s="4" r="A22">
        <v>194</v>
      </c>
      <c t="n" s="6" r="B22">
        <v>-349926</v>
      </c>
      <c t="n" s="6" r="C22">
        <v>-122395</v>
      </c>
      <c t="n" s="6" r="D22">
        <v>-447571</v>
      </c>
    </row>
    <row spans="1:4" r="23">
      <c t="s" s="4" r="A23">
        <v>195</v>
      </c>
      <c t="n" s="6" r="B23">
        <v>-137158</v>
      </c>
      <c t="n" s="6" r="C23">
        <v>-131153</v>
      </c>
      <c t="n" s="6" r="D23">
        <v>-106009</v>
      </c>
    </row>
    <row spans="1:4" r="24">
      <c t="s" s="4" r="A24">
        <v>196</v>
      </c>
      <c t="n" s="6" r="B24">
        <v>-29110</v>
      </c>
      <c t="n" s="6" r="C24">
        <v>-17681</v>
      </c>
      <c t="n" s="6" r="D24">
        <v>-48822</v>
      </c>
    </row>
    <row spans="1:4" r="25">
      <c t="s" s="4" r="A25">
        <v>197</v>
      </c>
      <c t="n" s="6" r="B25">
        <v>156461</v>
      </c>
      <c t="n" s="6" r="C25">
        <v>237866</v>
      </c>
      <c t="n" s="6" r="D25">
        <v>75519</v>
      </c>
    </row>
    <row spans="1:4" r="26">
      <c t="s" s="4" r="A26">
        <v>198</v>
      </c>
      <c t="n" s="6" r="B26">
        <v>4746</v>
      </c>
      <c t="n" s="6" r="C26">
        <v>44661</v>
      </c>
      <c t="n" s="6" r="D26">
        <v>2056</v>
      </c>
    </row>
    <row spans="1:4" r="27">
      <c t="s" s="4" r="A27">
        <v>199</v>
      </c>
      <c t="n" s="6" r="B27">
        <v>-10274</v>
      </c>
      <c t="n" s="6" r="C27">
        <v>-43555</v>
      </c>
      <c t="n" s="6" r="D27">
        <v>-60727</v>
      </c>
    </row>
    <row spans="1:4" r="28">
      <c t="s" s="4" r="A28">
        <v>200</v>
      </c>
      <c t="n" s="6" r="B28">
        <v>-18900</v>
      </c>
      <c t="n" s="6" r="C28">
        <v>-2948</v>
      </c>
      <c t="n" s="6" r="D28">
        <v>-8193</v>
      </c>
    </row>
    <row spans="1:4" r="29">
      <c t="s" s="4" r="A29">
        <v>201</v>
      </c>
      <c t="n" s="6" r="B29">
        <v>1728</v>
      </c>
      <c t="n" s="6" r="C29">
        <v>1314</v>
      </c>
      <c t="n" s="6" r="D29">
        <v>15603</v>
      </c>
    </row>
    <row spans="1:4" r="30">
      <c t="s" s="4" r="A30">
        <v>202</v>
      </c>
      <c t="n" s="6" r="B30">
        <v>-6681</v>
      </c>
      <c t="n" s="6" r="C30">
        <v>-10484</v>
      </c>
      <c t="n" s="6" r="D30">
        <v>-12060</v>
      </c>
    </row>
    <row spans="1:4" r="31">
      <c t="s" s="4" r="A31">
        <v>203</v>
      </c>
      <c t="n" s="6" r="B31">
        <v>0</v>
      </c>
      <c t="n" s="6" r="C31">
        <v>725</v>
      </c>
      <c t="n" s="6" r="D31">
        <v>0</v>
      </c>
    </row>
    <row spans="1:4" r="32">
      <c t="s" s="4" r="A32">
        <v>204</v>
      </c>
      <c t="n" s="6" r="B32">
        <v>0</v>
      </c>
      <c t="n" s="6" r="C32">
        <v>-689</v>
      </c>
      <c t="n" s="6" r="D32">
        <v>0</v>
      </c>
    </row>
    <row spans="1:4" r="33">
      <c t="s" s="4" r="A33">
        <v>205</v>
      </c>
      <c t="n" s="6" r="B33">
        <v>2745</v>
      </c>
      <c t="n" s="6" r="C33">
        <v>916</v>
      </c>
      <c t="n" s="6" r="D33">
        <v>-7141</v>
      </c>
    </row>
    <row spans="1:4" r="34">
      <c t="s" s="4" r="A34">
        <v>206</v>
      </c>
      <c t="n" s="6" r="B34">
        <v>-1902</v>
      </c>
      <c t="n" s="6" r="C34">
        <v>355</v>
      </c>
      <c t="n" s="6" r="D34">
        <v>-238</v>
      </c>
    </row>
    <row spans="1:4" r="35">
      <c t="s" s="4" r="A35">
        <v>207</v>
      </c>
      <c t="n" s="6" r="B35">
        <v>-388271</v>
      </c>
      <c t="n" s="6" r="C35">
        <v>-43068</v>
      </c>
      <c t="n" s="6" r="D35">
        <v>-597583</v>
      </c>
    </row>
    <row spans="1:4" r="36">
      <c t="s" s="3" r="A36">
        <v>208</v>
      </c>
    </row>
    <row spans="1:4" r="37">
      <c t="s" s="4" r="A37">
        <v>209</v>
      </c>
      <c t="n" s="6" r="B37">
        <v>-164737</v>
      </c>
      <c t="n" s="6" r="C37">
        <v>-159520</v>
      </c>
      <c t="n" s="6" r="D37">
        <v>-135539</v>
      </c>
    </row>
    <row spans="1:4" r="38">
      <c t="s" s="4" r="A38">
        <v>210</v>
      </c>
      <c t="n" s="6" r="B38">
        <v>0</v>
      </c>
      <c t="n" s="6" r="C38">
        <v>249708</v>
      </c>
      <c t="n" s="6" r="D38">
        <v>247565</v>
      </c>
    </row>
    <row spans="1:4" r="39">
      <c t="s" s="4" r="A39">
        <v>211</v>
      </c>
      <c t="n" s="6" r="B39">
        <v>-529</v>
      </c>
      <c t="n" s="6" r="C39">
        <v>-233</v>
      </c>
      <c t="n" s="6" r="D39">
        <v>-3270</v>
      </c>
    </row>
    <row spans="1:4" r="40">
      <c t="s" s="4" r="A40">
        <v>212</v>
      </c>
      <c t="n" s="6" r="B40">
        <v>-32440</v>
      </c>
      <c t="n" s="6" r="C40">
        <v>-35206</v>
      </c>
      <c t="n" s="6" r="D40">
        <v>-34446</v>
      </c>
    </row>
    <row spans="1:4" r="41">
      <c t="s" s="4" r="A41">
        <v>213</v>
      </c>
      <c t="n" s="6" r="B41">
        <v>-106956</v>
      </c>
      <c t="n" s="6" r="C41">
        <v>-202262</v>
      </c>
      <c t="n" s="6" r="D41">
        <v>-347122</v>
      </c>
    </row>
    <row spans="1:4" r="42">
      <c t="s" s="4" r="A42">
        <v>214</v>
      </c>
      <c t="n" s="6" r="B42">
        <v>177000</v>
      </c>
      <c t="n" s="6" r="C42">
        <v>-48000</v>
      </c>
      <c t="n" s="6" r="D42">
        <v>48000</v>
      </c>
    </row>
    <row spans="1:4" r="43">
      <c t="s" s="4" r="A43">
        <v>215</v>
      </c>
      <c t="n" s="6" r="B43">
        <v>-9336</v>
      </c>
      <c t="n" s="6" r="C43">
        <v>-4558</v>
      </c>
      <c t="n" s="6" r="D43">
        <v>-12307</v>
      </c>
    </row>
    <row spans="1:4" r="44">
      <c t="s" s="4" r="A44">
        <v>216</v>
      </c>
      <c t="n" s="6" r="B44">
        <v>190843</v>
      </c>
      <c t="n" s="6" r="C44">
        <v>27790</v>
      </c>
      <c t="n" s="6" r="D44">
        <v>253500</v>
      </c>
    </row>
    <row spans="1:4" r="45">
      <c t="s" s="4" r="A45">
        <v>217</v>
      </c>
      <c t="n" s="6" r="B45">
        <v>0</v>
      </c>
      <c t="n" s="6" r="C45">
        <v>99000</v>
      </c>
      <c t="n" s="6" r="D45">
        <v>151000</v>
      </c>
    </row>
    <row spans="1:4" r="46">
      <c t="s" s="4" r="A46">
        <v>218</v>
      </c>
      <c t="n" s="6" r="B46">
        <v>-1573</v>
      </c>
      <c t="n" s="6" r="C46">
        <v>0</v>
      </c>
      <c t="n" s="6" r="D46">
        <v>0</v>
      </c>
    </row>
    <row spans="1:4" r="47">
      <c t="s" s="4" r="A47">
        <v>219</v>
      </c>
      <c t="n" s="6" r="B47">
        <v>-3688</v>
      </c>
      <c t="n" s="6" r="C47">
        <v>-4008</v>
      </c>
      <c t="n" s="6" r="D47">
        <v>-3870</v>
      </c>
    </row>
    <row spans="1:4" r="48">
      <c t="s" s="4" r="A48">
        <v>220</v>
      </c>
      <c t="n" s="6" r="B48">
        <v>-4022</v>
      </c>
      <c t="n" s="6" r="C48">
        <v>-2100</v>
      </c>
      <c t="n" s="6" r="D48">
        <v>-8918</v>
      </c>
    </row>
    <row spans="1:4" r="49">
      <c t="s" s="4" r="A49">
        <v>221</v>
      </c>
      <c t="n" s="6" r="B49">
        <v>-18431</v>
      </c>
      <c t="n" s="6" r="C49">
        <v>0</v>
      </c>
      <c t="n" s="6" r="D49">
        <v>-155004</v>
      </c>
    </row>
    <row spans="1:4" r="50">
      <c t="s" s="4" r="A50">
        <v>222</v>
      </c>
      <c t="n" s="6" r="B50">
        <v>0</v>
      </c>
      <c t="n" s="6" r="C50">
        <v>-1962</v>
      </c>
      <c t="n" s="6" r="D50">
        <v>0</v>
      </c>
    </row>
    <row spans="1:4" r="51">
      <c t="s" s="4" r="A51">
        <v>223</v>
      </c>
      <c t="n" s="6" r="B51">
        <v>19382</v>
      </c>
      <c t="n" s="6" r="C51">
        <v>23563</v>
      </c>
      <c t="n" s="6" r="D51">
        <v>434927</v>
      </c>
    </row>
    <row spans="1:4" r="52">
      <c t="s" s="4" r="A52">
        <v>224</v>
      </c>
      <c t="n" s="6" r="B52">
        <v>45513</v>
      </c>
      <c t="n" s="6" r="C52">
        <v>-57788</v>
      </c>
      <c t="n" s="6" r="D52">
        <v>434516</v>
      </c>
    </row>
    <row spans="1:4" r="53">
      <c t="s" s="4" r="A53">
        <v>225</v>
      </c>
      <c t="n" s="6" r="B53">
        <v>-97828</v>
      </c>
      <c t="n" s="6" r="C53">
        <v>113816</v>
      </c>
      <c t="n" s="6" r="D53">
        <v>43237</v>
      </c>
    </row>
    <row spans="1:4" r="54">
      <c t="s" s="4" r="A54">
        <v>226</v>
      </c>
      <c t="n" s="6" r="B54">
        <v>191077</v>
      </c>
      <c t="n" s="6" r="C54">
        <v>77261</v>
      </c>
      <c t="n" s="6" r="D54">
        <v>34024</v>
      </c>
    </row>
    <row spans="1:4" r="55">
      <c t="s" s="4" r="A55">
        <v>227</v>
      </c>
      <c t="n" s="7" r="B55">
        <v>93249</v>
      </c>
      <c t="n" s="7" r="C55">
        <v>191077</v>
      </c>
      <c t="n" s="7" r="D55">
        <v>772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920</v>
      </c>
      <c t="s" s="2" r="B1">
        <v>1</v>
      </c>
    </row>
    <row spans="1:4" r="2">
      <c t="s" s="2" r="B2">
        <v>2</v>
      </c>
      <c t="s" s="2" r="C2">
        <v>30</v>
      </c>
      <c t="s" s="2" r="D2">
        <v>90</v>
      </c>
    </row>
    <row spans="1:4" r="3">
      <c t="s" s="3" r="A3">
        <v>921</v>
      </c>
    </row>
    <row spans="1:4" r="4">
      <c t="s" s="4" r="A4">
        <v>922</v>
      </c>
      <c t="n" s="7" r="B4">
        <v>59</v>
      </c>
    </row>
    <row spans="1:4" r="5">
      <c t="s" s="4" r="A5">
        <v>923</v>
      </c>
      <c t="n" s="7" r="C5">
        <v>-19</v>
      </c>
    </row>
    <row spans="1:4" r="6">
      <c t="s" s="4" r="A6">
        <v>924</v>
      </c>
      <c t="n" s="6" r="B6">
        <v>0</v>
      </c>
      <c t="n" s="6" r="C6">
        <v>0</v>
      </c>
      <c t="n" s="7" r="D6">
        <v>-150</v>
      </c>
    </row>
    <row spans="1:4" r="7">
      <c t="s" s="4" r="A7">
        <v>925</v>
      </c>
      <c t="n" s="6" r="B7">
        <v>0</v>
      </c>
      <c t="n" s="6" r="C7">
        <v>0</v>
      </c>
      <c t="n" s="6" r="D7">
        <v>1936</v>
      </c>
    </row>
    <row spans="1:4" r="8">
      <c t="s" s="4" r="A8">
        <v>926</v>
      </c>
      <c t="n" s="6" r="B8">
        <v>146</v>
      </c>
      <c t="n" s="6" r="C8">
        <v>0</v>
      </c>
    </row>
    <row spans="1:4" r="9">
      <c t="s" s="4" r="A9">
        <v>927</v>
      </c>
    </row>
    <row spans="1:4" r="10">
      <c t="s" s="3" r="A10">
        <v>921</v>
      </c>
    </row>
    <row spans="1:4" r="11">
      <c t="s" s="4" r="A11">
        <v>928</v>
      </c>
      <c t="n" s="7" r="B11">
        <v>679</v>
      </c>
      <c t="n" s="7" r="C11">
        <v>1183</v>
      </c>
      <c t="n" s="7" r="D11">
        <v>128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9</v>
      </c>
      <c t="s" s="2" r="B1">
        <v>1</v>
      </c>
    </row>
    <row spans="1:4" r="2">
      <c t="s" s="2" r="B2">
        <v>2</v>
      </c>
      <c t="s" s="2" r="C2">
        <v>30</v>
      </c>
      <c t="s" s="2" r="D2">
        <v>90</v>
      </c>
    </row>
    <row spans="1:4" r="3">
      <c t="s" s="3" r="A3">
        <v>279</v>
      </c>
    </row>
    <row spans="1:4" r="4">
      <c t="s" s="4" r="A4">
        <v>930</v>
      </c>
      <c t="n" s="7" r="B4">
        <v>65</v>
      </c>
      <c t="n" s="7" r="C4">
        <v>-43</v>
      </c>
      <c t="n" s="7" r="D4">
        <v>164</v>
      </c>
    </row>
    <row spans="1:4" r="5">
      <c t="s" s="4" r="A5">
        <v>931</v>
      </c>
      <c t="s" s="4" r="B5">
        <v>932</v>
      </c>
      <c t="s" s="4" r="C5">
        <v>932</v>
      </c>
      <c t="s" s="4" r="D5">
        <v>932</v>
      </c>
    </row>
    <row spans="1:4" r="6">
      <c t="s" s="4" r="A6">
        <v>933</v>
      </c>
      <c t="n" s="7" r="B6">
        <v>12</v>
      </c>
      <c t="n" s="7" r="C6">
        <v>-9</v>
      </c>
      <c t="n" s="7" r="D6">
        <v>22</v>
      </c>
    </row>
    <row spans="1:4" r="7">
      <c t="s" s="4" r="A7">
        <v>515</v>
      </c>
      <c t="n" s="6" r="B7">
        <v>-645</v>
      </c>
      <c t="n" s="6" r="C7">
        <v>-1057</v>
      </c>
      <c t="n" s="6" r="D7">
        <v>-3363</v>
      </c>
    </row>
    <row spans="1:4" r="8">
      <c t="s" s="4" r="A8">
        <v>919</v>
      </c>
      <c t="n" s="7" r="B8">
        <v>-568</v>
      </c>
      <c t="n" s="7" r="C8">
        <v>-1109</v>
      </c>
      <c t="n" s="7" r="D8">
        <v>-317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4</v>
      </c>
      <c t="s" s="2" r="B1">
        <v>1</v>
      </c>
    </row>
    <row spans="1:4" r="2">
      <c t="s" s="2" r="B2">
        <v>2</v>
      </c>
      <c t="s" s="2" r="C2">
        <v>30</v>
      </c>
      <c t="s" s="2" r="D2">
        <v>90</v>
      </c>
    </row>
    <row spans="1:4" r="3">
      <c t="s" s="4" r="A3">
        <v>935</v>
      </c>
    </row>
    <row spans="1:4" r="4">
      <c t="s" s="3" r="A4">
        <v>936</v>
      </c>
    </row>
    <row spans="1:4" r="5">
      <c t="s" s="4" r="A5">
        <v>937</v>
      </c>
      <c t="n" s="9" r="B5">
        <v>0.68</v>
      </c>
      <c t="n" s="9" r="C5">
        <v>0.67</v>
      </c>
      <c t="n" s="13" r="D5">
        <v>0.6</v>
      </c>
    </row>
    <row spans="1:4" r="6">
      <c t="s" s="4" r="A6">
        <v>938</v>
      </c>
      <c t="s" s="4" r="B6">
        <v>686</v>
      </c>
      <c t="s" s="4" r="C6">
        <v>686</v>
      </c>
      <c t="s" s="4" r="D6">
        <v>686</v>
      </c>
    </row>
    <row spans="1:4" r="7">
      <c t="s" s="4" r="A7">
        <v>939</v>
      </c>
    </row>
    <row spans="1:4" r="8">
      <c t="s" s="3" r="A8">
        <v>936</v>
      </c>
    </row>
    <row spans="1:4" r="9">
      <c t="s" s="4" r="A9">
        <v>938</v>
      </c>
      <c t="s" s="4" r="B9">
        <v>940</v>
      </c>
      <c t="s" s="4" r="C9">
        <v>941</v>
      </c>
      <c t="s" s="4" r="D9">
        <v>942</v>
      </c>
    </row>
    <row spans="1:4" r="10">
      <c t="s" s="4" r="A10">
        <v>943</v>
      </c>
    </row>
    <row spans="1:4" r="11">
      <c t="s" s="3" r="A11">
        <v>936</v>
      </c>
    </row>
    <row spans="1:4" r="12">
      <c t="s" s="4" r="A12">
        <v>938</v>
      </c>
      <c t="s" s="4" r="B12">
        <v>944</v>
      </c>
      <c t="s" s="4" r="C12">
        <v>945</v>
      </c>
      <c t="s" s="4" r="D12">
        <v>946</v>
      </c>
    </row>
    <row spans="1:4" r="13">
      <c t="s" s="4" r="A13">
        <v>947</v>
      </c>
    </row>
    <row spans="1:4" r="14">
      <c t="s" s="3" r="A14">
        <v>936</v>
      </c>
    </row>
    <row spans="1:4" r="15">
      <c t="s" s="4" r="A15">
        <v>938</v>
      </c>
      <c t="s" s="4" r="B15">
        <v>944</v>
      </c>
      <c t="s" s="4" r="C15">
        <v>944</v>
      </c>
      <c t="s" s="4" r="D15">
        <v>948</v>
      </c>
    </row>
    <row spans="1:4" r="16">
      <c t="s" s="4" r="A16">
        <v>949</v>
      </c>
    </row>
    <row spans="1:4" r="17">
      <c t="s" s="3" r="A17">
        <v>936</v>
      </c>
    </row>
    <row spans="1:4" r="18">
      <c t="s" s="4" r="A18">
        <v>938</v>
      </c>
      <c t="s" s="4" r="B18">
        <v>950</v>
      </c>
      <c t="s" s="4" r="C18">
        <v>951</v>
      </c>
      <c t="s" s="4" r="D18">
        <v>952</v>
      </c>
    </row>
    <row spans="1:4" r="19">
      <c t="s" s="4" r="A19">
        <v>953</v>
      </c>
    </row>
    <row spans="1:4" r="20">
      <c t="s" s="3" r="A20">
        <v>936</v>
      </c>
    </row>
    <row spans="1:4" r="21">
      <c t="s" s="4" r="A21">
        <v>954</v>
      </c>
      <c t="n" s="9" r="B21">
        <v>3.25</v>
      </c>
      <c t="n" s="9" r="C21">
        <v>3.25</v>
      </c>
      <c t="n" s="9" r="D21">
        <v>3.25</v>
      </c>
    </row>
    <row spans="1:4" r="22">
      <c t="s" s="4" r="A22">
        <v>938</v>
      </c>
      <c t="s" s="4" r="B22">
        <v>686</v>
      </c>
      <c t="s" s="4" r="C22">
        <v>686</v>
      </c>
      <c t="s" s="4" r="D22">
        <v>686</v>
      </c>
    </row>
    <row spans="1:4" r="23">
      <c t="s" s="4" r="A23">
        <v>955</v>
      </c>
    </row>
    <row spans="1:4" r="24">
      <c t="s" s="3" r="A24">
        <v>936</v>
      </c>
    </row>
    <row spans="1:4" r="25">
      <c t="s" s="4" r="A25">
        <v>938</v>
      </c>
      <c t="s" s="4" r="B25">
        <v>686</v>
      </c>
      <c t="s" s="4" r="C25">
        <v>956</v>
      </c>
      <c t="s" s="4" r="D25">
        <v>957</v>
      </c>
    </row>
    <row spans="1:4" r="26">
      <c t="s" s="4" r="A26">
        <v>958</v>
      </c>
    </row>
    <row spans="1:4" r="27">
      <c t="s" s="3" r="A27">
        <v>936</v>
      </c>
    </row>
    <row spans="1:4" r="28">
      <c t="s" s="4" r="A28">
        <v>938</v>
      </c>
      <c t="s" s="4" r="B28">
        <v>944</v>
      </c>
      <c t="s" s="4" r="C28">
        <v>959</v>
      </c>
      <c t="s" s="4" r="D28">
        <v>960</v>
      </c>
    </row>
    <row spans="1:4" r="29">
      <c t="s" s="4" r="A29">
        <v>961</v>
      </c>
    </row>
    <row spans="1:4" r="30">
      <c t="s" s="3" r="A30">
        <v>936</v>
      </c>
    </row>
    <row spans="1:4" r="31">
      <c t="s" s="4" r="A31">
        <v>938</v>
      </c>
      <c t="s" s="4" r="B31">
        <v>944</v>
      </c>
      <c t="s" s="4" r="C31">
        <v>944</v>
      </c>
      <c t="s" s="4" r="D31">
        <v>962</v>
      </c>
    </row>
    <row spans="1:4" r="32">
      <c t="s" s="4" r="A32">
        <v>963</v>
      </c>
    </row>
    <row spans="1:4" r="33">
      <c t="s" s="3" r="A33">
        <v>936</v>
      </c>
    </row>
    <row spans="1:4" r="34">
      <c t="s" s="4" r="A34">
        <v>938</v>
      </c>
      <c t="s" s="4" r="B34">
        <v>944</v>
      </c>
      <c t="s" s="4" r="C34">
        <v>944</v>
      </c>
      <c t="s" s="4" r="D34">
        <v>944</v>
      </c>
    </row>
    <row spans="1:4" r="35">
      <c t="s" s="4" r="A35">
        <v>964</v>
      </c>
    </row>
    <row spans="1:4" r="36">
      <c t="s" s="3" r="A36">
        <v>936</v>
      </c>
    </row>
    <row spans="1:4" r="37">
      <c t="s" s="4" r="A37">
        <v>954</v>
      </c>
      <c t="n" s="7" r="B37">
        <v>0</v>
      </c>
      <c t="n" s="7" r="C37">
        <v>0</v>
      </c>
      <c t="n" s="14" r="D37">
        <v>1.043368</v>
      </c>
    </row>
    <row spans="1:4" r="38">
      <c t="s" s="4" r="A38">
        <v>938</v>
      </c>
      <c t="s" s="4" r="B38">
        <v>944</v>
      </c>
      <c t="s" s="4" r="C38">
        <v>944</v>
      </c>
      <c t="s" s="4" r="D38">
        <v>686</v>
      </c>
    </row>
    <row spans="1:4" r="39">
      <c t="s" s="4" r="A39">
        <v>965</v>
      </c>
    </row>
    <row spans="1:4" r="40">
      <c t="s" s="3" r="A40">
        <v>936</v>
      </c>
    </row>
    <row spans="1:4" r="41">
      <c t="s" s="4" r="A41">
        <v>938</v>
      </c>
      <c t="s" s="4" r="B41">
        <v>944</v>
      </c>
      <c t="s" s="4" r="C41">
        <v>944</v>
      </c>
      <c t="s" s="4" r="D41">
        <v>957</v>
      </c>
    </row>
    <row spans="1:4" r="42">
      <c t="s" s="4" r="A42">
        <v>966</v>
      </c>
    </row>
    <row spans="1:4" r="43">
      <c t="s" s="3" r="A43">
        <v>936</v>
      </c>
    </row>
    <row spans="1:4" r="44">
      <c t="s" s="4" r="A44">
        <v>938</v>
      </c>
      <c t="s" s="4" r="B44">
        <v>944</v>
      </c>
      <c t="s" s="4" r="C44">
        <v>944</v>
      </c>
      <c t="s" s="4" r="D44">
        <v>960</v>
      </c>
    </row>
    <row spans="1:4" r="45">
      <c t="s" s="4" r="A45">
        <v>967</v>
      </c>
    </row>
    <row spans="1:4" r="46">
      <c t="s" s="3" r="A46">
        <v>936</v>
      </c>
    </row>
    <row spans="1:4" r="47">
      <c t="s" s="4" r="A47">
        <v>938</v>
      </c>
      <c t="s" s="4" r="B47">
        <v>944</v>
      </c>
      <c t="s" s="4" r="C47">
        <v>944</v>
      </c>
      <c t="s" s="4" r="D47">
        <v>962</v>
      </c>
    </row>
    <row spans="1:4" r="48">
      <c t="s" s="4" r="A48">
        <v>968</v>
      </c>
    </row>
    <row spans="1:4" r="49">
      <c t="s" s="3" r="A49">
        <v>936</v>
      </c>
    </row>
    <row spans="1:4" r="50">
      <c t="s" s="4" r="A50">
        <v>938</v>
      </c>
      <c t="s" s="4" r="B50">
        <v>944</v>
      </c>
      <c t="s" s="4" r="C50">
        <v>944</v>
      </c>
      <c t="s" s="4" r="D50">
        <v>9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1"/>
    <col customWidth="1" max="3" min="3" width="31"/>
  </cols>
  <sheetData>
    <row spans="1:3" r="1">
      <c t="s" s="1" r="A1">
        <v>969</v>
      </c>
      <c t="s" s="2" r="B1">
        <v>970</v>
      </c>
      <c t="s" s="2" r="C1">
        <v>971</v>
      </c>
    </row>
    <row spans="1:3" r="2">
      <c t="s" s="3" r="A2">
        <v>282</v>
      </c>
    </row>
    <row spans="1:3" r="3">
      <c t="s" s="4" r="A3">
        <v>972</v>
      </c>
      <c t="n" s="7" r="B3">
        <v>15500</v>
      </c>
    </row>
    <row spans="1:3" r="4">
      <c t="s" s="4" r="A4">
        <v>973</v>
      </c>
      <c t="n" s="6" r="C4">
        <v>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4</v>
      </c>
      <c t="s" s="2" r="B1">
        <v>1</v>
      </c>
    </row>
    <row spans="1:4" r="2">
      <c t="s" s="2" r="B2">
        <v>2</v>
      </c>
      <c t="s" s="2" r="C2">
        <v>30</v>
      </c>
      <c t="s" s="2" r="D2">
        <v>90</v>
      </c>
    </row>
    <row spans="1:4" r="3">
      <c t="s" s="3" r="A3">
        <v>975</v>
      </c>
    </row>
    <row spans="1:4" r="4">
      <c t="s" s="4" r="A4">
        <v>976</v>
      </c>
      <c t="n" s="7" r="B4">
        <v>88725</v>
      </c>
      <c t="n" s="7" r="C4">
        <v>100080</v>
      </c>
      <c t="n" s="7" r="D4">
        <v>92788</v>
      </c>
    </row>
    <row spans="1:4" r="5">
      <c t="s" s="4" r="A5">
        <v>977</v>
      </c>
      <c t="n" s="6" r="B5">
        <v>741</v>
      </c>
      <c t="n" s="6" r="C5">
        <v>859</v>
      </c>
      <c t="n" s="6" r="D5">
        <v>4666</v>
      </c>
    </row>
    <row spans="1:4" r="6">
      <c t="s" s="4" r="A6">
        <v>978</v>
      </c>
    </row>
    <row spans="1:4" r="7">
      <c t="s" s="3" r="A7">
        <v>975</v>
      </c>
    </row>
    <row spans="1:4" r="8">
      <c t="s" s="4" r="A8">
        <v>979</v>
      </c>
      <c t="n" s="6" r="B8">
        <v>55000</v>
      </c>
      <c t="n" s="6" r="C8">
        <v>30140</v>
      </c>
      <c t="n" s="6" r="D8">
        <v>40356</v>
      </c>
    </row>
    <row spans="1:4" r="9">
      <c t="s" s="4" r="A9">
        <v>980</v>
      </c>
    </row>
    <row spans="1:4" r="10">
      <c t="s" s="3" r="A10">
        <v>975</v>
      </c>
    </row>
    <row spans="1:4" r="11">
      <c t="s" s="4" r="A11">
        <v>981</v>
      </c>
      <c t="n" s="7" r="B11">
        <v>47528</v>
      </c>
      <c t="n" s="7" r="C11">
        <v>9900</v>
      </c>
      <c t="n" s="7" r="D11">
        <v>495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spans="1:16" r="1">
      <c t="s" s="1" r="A1">
        <v>982</v>
      </c>
      <c t="s" s="2" r="B1">
        <v>426</v>
      </c>
      <c t="s" s="2" r="N1">
        <v>1</v>
      </c>
    </row>
    <row spans="1:16" r="2">
      <c t="s" s="2" r="B2">
        <v>2</v>
      </c>
      <c t="s" s="2" r="C2">
        <v>427</v>
      </c>
      <c t="s" s="2" r="D2">
        <v>4</v>
      </c>
      <c t="s" s="2" r="E2">
        <v>428</v>
      </c>
      <c t="s" s="2" r="F2">
        <v>30</v>
      </c>
      <c t="s" s="2" r="H2">
        <v>429</v>
      </c>
      <c t="s" s="2" r="J2">
        <v>430</v>
      </c>
      <c t="s" s="2" r="L2">
        <v>431</v>
      </c>
      <c t="s" s="2" r="N2">
        <v>2</v>
      </c>
      <c t="s" s="2" r="O2">
        <v>30</v>
      </c>
      <c t="s" s="2" r="P2">
        <v>90</v>
      </c>
    </row>
    <row spans="1:16" r="3">
      <c t="s" s="3" r="A3">
        <v>288</v>
      </c>
    </row>
    <row spans="1:16" r="4">
      <c t="s" s="4" r="A4">
        <v>94</v>
      </c>
      <c t="n" s="7" r="B4">
        <v>106626</v>
      </c>
      <c t="n" s="7" r="C4">
        <v>105438</v>
      </c>
      <c t="n" s="7" r="D4">
        <v>110333</v>
      </c>
      <c t="n" s="7" r="E4">
        <v>108442</v>
      </c>
      <c t="n" s="7" r="F4">
        <v>107783</v>
      </c>
      <c t="s" s="4" r="G4">
        <v>37</v>
      </c>
      <c t="n" s="7" r="H4">
        <v>106572</v>
      </c>
      <c t="s" s="4" r="I4">
        <v>37</v>
      </c>
      <c t="n" s="7" r="J4">
        <v>105447</v>
      </c>
      <c t="s" s="4" r="K4">
        <v>37</v>
      </c>
      <c t="n" s="7" r="L4">
        <v>104016</v>
      </c>
      <c t="s" s="4" r="M4">
        <v>37</v>
      </c>
      <c t="n" s="7" r="N4">
        <v>430839</v>
      </c>
      <c t="n" s="7" r="O4">
        <v>423818</v>
      </c>
      <c t="n" s="7" r="P4">
        <v>361055</v>
      </c>
    </row>
    <row spans="1:16" r="5">
      <c t="s" s="4" r="A5">
        <v>113</v>
      </c>
      <c t="n" s="6" r="B5">
        <v>35513</v>
      </c>
      <c t="n" s="6" r="C5">
        <v>-5200</v>
      </c>
      <c t="n" s="6" r="D5">
        <v>50207</v>
      </c>
      <c t="n" s="6" r="E5">
        <v>34371</v>
      </c>
      <c t="n" s="6" r="F5">
        <v>38185</v>
      </c>
      <c t="n" s="6" r="H5">
        <v>42177</v>
      </c>
      <c t="n" s="6" r="J5">
        <v>15287</v>
      </c>
      <c t="n" s="6" r="L5">
        <v>1814</v>
      </c>
      <c t="n" s="6" r="N5">
        <v>114891</v>
      </c>
      <c t="n" s="6" r="O5">
        <v>97463</v>
      </c>
      <c t="n" s="6" r="P5">
        <v>3863</v>
      </c>
    </row>
    <row spans="1:16" r="6">
      <c t="s" s="4" r="A6">
        <v>117</v>
      </c>
      <c t="n" s="7" r="B6">
        <v>33229</v>
      </c>
      <c t="n" s="7" r="C6">
        <v>-7629</v>
      </c>
      <c t="n" s="7" r="D6">
        <v>47654</v>
      </c>
      <c t="n" s="7" r="E6">
        <v>31829</v>
      </c>
      <c t="n" s="7" r="F6">
        <v>35700</v>
      </c>
      <c t="n" s="7" r="H6">
        <v>38720</v>
      </c>
      <c t="n" s="7" r="J6">
        <v>12743</v>
      </c>
      <c t="n" s="7" r="L6">
        <v>-839</v>
      </c>
      <c t="n" s="7" r="N6">
        <v>111703</v>
      </c>
      <c t="n" s="7" r="O6">
        <v>93104</v>
      </c>
      <c t="n" s="7" r="P6">
        <v>1630</v>
      </c>
    </row>
    <row spans="1:16" r="7">
      <c t="s" s="4" r="A7">
        <v>983</v>
      </c>
      <c t="n" s="9" r="B7">
        <v>0.14</v>
      </c>
      <c t="n" s="9" r="C7">
        <v>-0.03</v>
      </c>
      <c t="n" s="9" r="D7">
        <v>0.2</v>
      </c>
      <c t="n" s="9" r="E7">
        <v>0.14</v>
      </c>
      <c t="n" s="9" r="F7">
        <v>0.15</v>
      </c>
      <c t="n" s="9" r="H7">
        <v>0.17</v>
      </c>
      <c t="n" s="9" r="J7">
        <v>0.05</v>
      </c>
      <c t="n" s="7" r="L7">
        <v>0</v>
      </c>
      <c t="n" s="9" r="N7">
        <v>0.45</v>
      </c>
      <c t="n" s="9" r="O7">
        <v>0.38</v>
      </c>
      <c t="n" s="9" r="P7">
        <v>-0.07000000000000001</v>
      </c>
    </row>
    <row spans="1:16" r="8">
      <c t="s" s="4" r="A8">
        <v>984</v>
      </c>
      <c t="n" s="9" r="B8">
        <v>0.14</v>
      </c>
      <c t="n" s="9" r="C8">
        <v>-0.03</v>
      </c>
      <c t="n" s="9" r="D8">
        <v>0.2</v>
      </c>
      <c t="n" s="9" r="E8">
        <v>0.14</v>
      </c>
      <c t="n" s="9" r="F8">
        <v>0.15</v>
      </c>
      <c t="n" s="9" r="H8">
        <v>0.17</v>
      </c>
      <c t="n" s="9" r="J8">
        <v>0.05</v>
      </c>
      <c t="n" s="7" r="L8">
        <v>0</v>
      </c>
      <c t="n" s="9" r="N8">
        <v>0.45</v>
      </c>
      <c t="n" s="9" r="O8">
        <v>0.38</v>
      </c>
      <c t="n" s="9" r="P8">
        <v>-0.07000000000000001</v>
      </c>
    </row>
    <row spans="1:16" r="9">
      <c t="n" r="A9"/>
    </row>
    <row spans="1:16" r="10">
      <c t="s" s="4" r="A10">
        <v>37</v>
      </c>
      <c t="s" s="4" r="B10">
        <v>985</v>
      </c>
    </row>
  </sheetData>
  <mergeCells count="9">
    <mergeCell ref="A1:A2"/>
    <mergeCell ref="B1:M1"/>
    <mergeCell ref="N1:P1"/>
    <mergeCell ref="F2:G2"/>
    <mergeCell ref="H2:I2"/>
    <mergeCell ref="J2:K2"/>
    <mergeCell ref="L2:M2"/>
    <mergeCell ref="A9:P9"/>
    <mergeCell ref="B10:P10"/>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9"/>
    <col customWidth="1" max="2" min="2" width="37"/>
  </cols>
  <sheetData>
    <row spans="1:2" r="1">
      <c t="s" s="1" r="A1">
        <v>986</v>
      </c>
      <c t="s" s="2" r="B1">
        <v>987</v>
      </c>
    </row>
    <row spans="1:2" r="2">
      <c t="s" s="2" r="B2">
        <v>988</v>
      </c>
    </row>
    <row spans="1:2" r="3">
      <c t="s" s="3" r="A3">
        <v>989</v>
      </c>
    </row>
    <row spans="1:2" r="4">
      <c t="s" s="4" r="A4">
        <v>990</v>
      </c>
      <c t="n" s="6" r="B4">
        <v>951792</v>
      </c>
    </row>
    <row spans="1:2" r="5">
      <c t="s" s="4" r="A5">
        <v>991</v>
      </c>
      <c t="n" s="9" r="B5">
        <v>7.48</v>
      </c>
    </row>
    <row spans="1:2" r="6">
      <c t="s" s="4" r="A6">
        <v>992</v>
      </c>
    </row>
    <row spans="1:2" r="7">
      <c t="s" s="3" r="A7">
        <v>989</v>
      </c>
    </row>
    <row spans="1:2" r="8">
      <c t="s" s="4" r="A8">
        <v>993</v>
      </c>
      <c t="n" s="7" r="B8">
        <v>6681000</v>
      </c>
    </row>
    <row spans="1:2" r="9">
      <c t="s" s="4" r="A9">
        <v>994</v>
      </c>
    </row>
    <row spans="1:2" r="10">
      <c t="s" s="3" r="A10">
        <v>989</v>
      </c>
    </row>
    <row spans="1:2" r="11">
      <c t="s" s="4" r="A11">
        <v>704</v>
      </c>
      <c t="n" s="7" r="B11">
        <v>57500000</v>
      </c>
    </row>
    <row spans="1:2" r="12">
      <c t="s" s="4" r="A12">
        <v>995</v>
      </c>
      <c t="s" s="4" r="B12">
        <v>503</v>
      </c>
    </row>
    <row spans="1:2" r="13">
      <c t="s" s="4" r="A13">
        <v>692</v>
      </c>
      <c t="s" s="4" r="B13">
        <v>616</v>
      </c>
    </row>
    <row spans="1:2" r="14">
      <c t="s" s="4" r="A14">
        <v>996</v>
      </c>
    </row>
    <row spans="1:2" r="15">
      <c t="s" s="3" r="A15">
        <v>989</v>
      </c>
    </row>
    <row spans="1:2" r="16">
      <c t="s" s="4" r="A16">
        <v>997</v>
      </c>
      <c t="n" s="7" r="B16">
        <v>29680000</v>
      </c>
    </row>
    <row spans="1:2" r="17">
      <c t="s" s="4" r="A17">
        <v>998</v>
      </c>
      <c t="s" s="4" r="B17">
        <v>5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99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99</v>
      </c>
      <c t="s" s="2" r="B1">
        <v>1</v>
      </c>
    </row>
    <row spans="1:5" r="2">
      <c t="s" s="2" r="B2">
        <v>2</v>
      </c>
      <c t="s" s="2" r="C2">
        <v>30</v>
      </c>
      <c t="s" s="2" r="D2">
        <v>90</v>
      </c>
      <c t="s" s="2" r="E2">
        <v>885</v>
      </c>
    </row>
    <row spans="1:5" r="3">
      <c t="s" s="3" r="A3">
        <v>1000</v>
      </c>
    </row>
    <row spans="1:5" r="4">
      <c t="s" s="4" r="A4">
        <v>1001</v>
      </c>
      <c t="n" s="7" r="B4">
        <v>882952</v>
      </c>
    </row>
    <row spans="1:5" r="5">
      <c t="s" s="4" r="A5">
        <v>1002</v>
      </c>
      <c t="n" s="6" r="B5">
        <v>743125</v>
      </c>
    </row>
    <row spans="1:5" r="6">
      <c t="s" s="4" r="A6">
        <v>1003</v>
      </c>
      <c t="n" s="6" r="B6">
        <v>3038034</v>
      </c>
    </row>
    <row spans="1:5" r="7">
      <c t="s" s="4" r="A7">
        <v>147</v>
      </c>
      <c t="n" s="6" r="B7">
        <v>3789711</v>
      </c>
      <c t="n" s="7" r="C7">
        <v>3671560</v>
      </c>
      <c t="n" s="7" r="D7">
        <v>3812294</v>
      </c>
      <c t="n" s="7" r="E7">
        <v>3564466</v>
      </c>
    </row>
    <row spans="1:5" r="8">
      <c t="s" s="4" r="A8">
        <v>1004</v>
      </c>
      <c t="n" s="6" r="B8">
        <v>812207</v>
      </c>
      <c t="n" s="6" r="C8">
        <v>795486</v>
      </c>
      <c t="n" s="7" r="D8">
        <v>775617</v>
      </c>
      <c t="n" s="7" r="E8">
        <v>738068</v>
      </c>
    </row>
    <row spans="1:5" r="9">
      <c t="s" s="4" r="A9">
        <v>446</v>
      </c>
      <c t="n" s="6" r="B9">
        <v>8552</v>
      </c>
      <c t="n" s="7" r="C9">
        <v>14946</v>
      </c>
    </row>
    <row spans="1:5" r="10">
      <c t="s" s="4" r="A10">
        <v>1005</v>
      </c>
    </row>
    <row spans="1:5" r="11">
      <c t="s" s="3" r="A11">
        <v>1000</v>
      </c>
    </row>
    <row spans="1:5" r="12">
      <c t="s" s="4" r="A12">
        <v>1001</v>
      </c>
      <c t="n" s="6" r="B12">
        <v>0</v>
      </c>
    </row>
    <row spans="1:5" r="13">
      <c t="s" s="4" r="A13">
        <v>1002</v>
      </c>
      <c t="n" s="6" r="B13">
        <v>1353</v>
      </c>
    </row>
    <row spans="1:5" r="14">
      <c t="s" s="4" r="A14">
        <v>1003</v>
      </c>
      <c t="n" s="6" r="B14">
        <v>2260</v>
      </c>
    </row>
    <row spans="1:5" r="15">
      <c t="s" s="4" r="A15">
        <v>147</v>
      </c>
      <c t="n" s="6" r="B15">
        <v>3613</v>
      </c>
    </row>
    <row spans="1:5" r="16">
      <c t="s" s="4" r="A16">
        <v>1004</v>
      </c>
      <c t="n" s="7" r="B16">
        <v>545</v>
      </c>
    </row>
    <row spans="1:5" r="17">
      <c t="s" s="4" r="A17">
        <v>1006</v>
      </c>
      <c t="s" s="4" r="B17">
        <v>424</v>
      </c>
    </row>
    <row spans="1:5" r="18">
      <c t="s" s="4" r="A18">
        <v>1007</v>
      </c>
    </row>
    <row spans="1:5" r="19">
      <c t="s" s="3" r="A19">
        <v>1000</v>
      </c>
    </row>
    <row spans="1:5" r="20">
      <c t="s" s="4" r="A20">
        <v>1001</v>
      </c>
      <c t="n" s="7" r="B20">
        <v>0</v>
      </c>
    </row>
    <row spans="1:5" r="21">
      <c t="s" s="4" r="A21">
        <v>1002</v>
      </c>
      <c t="n" s="6" r="B21">
        <v>271</v>
      </c>
    </row>
    <row spans="1:5" r="22">
      <c t="s" s="4" r="A22">
        <v>1003</v>
      </c>
      <c t="n" s="6" r="B22">
        <v>603</v>
      </c>
    </row>
    <row spans="1:5" r="23">
      <c t="s" s="4" r="A23">
        <v>147</v>
      </c>
      <c t="n" s="6" r="B23">
        <v>874</v>
      </c>
    </row>
    <row spans="1:5" r="24">
      <c t="s" s="4" r="A24">
        <v>1004</v>
      </c>
      <c t="n" s="7" r="B24">
        <v>228</v>
      </c>
    </row>
    <row spans="1:5" r="25">
      <c t="s" s="4" r="A25">
        <v>1008</v>
      </c>
    </row>
    <row spans="1:5" r="26">
      <c t="s" s="3" r="A26">
        <v>1000</v>
      </c>
    </row>
    <row spans="1:5" r="27">
      <c t="s" s="4" r="A27">
        <v>1006</v>
      </c>
      <c t="s" s="4" r="B27">
        <v>851</v>
      </c>
    </row>
    <row spans="1:5" r="28">
      <c t="s" s="4" r="A28">
        <v>1009</v>
      </c>
    </row>
    <row spans="1:5" r="29">
      <c t="s" s="3" r="A29">
        <v>1000</v>
      </c>
    </row>
    <row spans="1:5" r="30">
      <c t="s" s="4" r="A30">
        <v>1006</v>
      </c>
      <c t="s" s="4" r="B30">
        <v>1010</v>
      </c>
    </row>
    <row spans="1:5" r="31">
      <c t="s" s="4" r="A31">
        <v>1011</v>
      </c>
    </row>
    <row spans="1:5" r="32">
      <c t="s" s="3" r="A32">
        <v>1000</v>
      </c>
    </row>
    <row spans="1:5" r="33">
      <c t="s" s="4" r="A33">
        <v>1006</v>
      </c>
      <c t="s" s="4" r="B33">
        <v>816</v>
      </c>
    </row>
    <row spans="1:5" r="34">
      <c t="s" s="4" r="A34">
        <v>1012</v>
      </c>
    </row>
    <row spans="1:5" r="35">
      <c t="s" s="3" r="A35">
        <v>1000</v>
      </c>
    </row>
    <row spans="1:5" r="36">
      <c t="s" s="4" r="A36">
        <v>1001</v>
      </c>
      <c t="n" s="7" r="B36">
        <v>0</v>
      </c>
    </row>
    <row spans="1:5" r="37">
      <c t="s" s="4" r="A37">
        <v>1002</v>
      </c>
      <c t="n" s="6" r="B37">
        <v>9418</v>
      </c>
    </row>
    <row spans="1:5" r="38">
      <c t="s" s="4" r="A38">
        <v>1003</v>
      </c>
      <c t="n" s="6" r="B38">
        <v>8394</v>
      </c>
    </row>
    <row spans="1:5" r="39">
      <c t="s" s="4" r="A39">
        <v>147</v>
      </c>
      <c t="n" s="6" r="B39">
        <v>17812</v>
      </c>
    </row>
    <row spans="1:5" r="40">
      <c t="s" s="4" r="A40">
        <v>1004</v>
      </c>
      <c t="n" s="7" r="B40">
        <v>2202</v>
      </c>
    </row>
    <row spans="1:5" r="41">
      <c t="s" s="4" r="A41">
        <v>1013</v>
      </c>
    </row>
    <row spans="1:5" r="42">
      <c t="s" s="3" r="A42">
        <v>1000</v>
      </c>
    </row>
    <row spans="1:5" r="43">
      <c t="s" s="4" r="A43">
        <v>1006</v>
      </c>
      <c t="s" s="4" r="B43">
        <v>1014</v>
      </c>
    </row>
    <row spans="1:5" r="44">
      <c t="s" s="4" r="A44">
        <v>1015</v>
      </c>
    </row>
    <row spans="1:5" r="45">
      <c t="s" s="3" r="A45">
        <v>1000</v>
      </c>
    </row>
    <row spans="1:5" r="46">
      <c t="s" s="4" r="A46">
        <v>1006</v>
      </c>
      <c t="s" s="4" r="B46">
        <v>1016</v>
      </c>
    </row>
    <row spans="1:5" r="47">
      <c t="s" s="4" r="A47">
        <v>1017</v>
      </c>
    </row>
    <row spans="1:5" r="48">
      <c t="s" s="3" r="A48">
        <v>1000</v>
      </c>
    </row>
    <row spans="1:5" r="49">
      <c t="s" s="4" r="A49">
        <v>1006</v>
      </c>
      <c t="s" s="4" r="B49">
        <v>420</v>
      </c>
    </row>
    <row spans="1:5" r="50">
      <c t="s" s="4" r="A50">
        <v>1018</v>
      </c>
    </row>
    <row spans="1:5" r="51">
      <c t="s" s="3" r="A51">
        <v>1000</v>
      </c>
    </row>
    <row spans="1:5" r="52">
      <c t="s" s="4" r="A52">
        <v>1006</v>
      </c>
      <c t="s" s="4" r="B52">
        <v>500</v>
      </c>
    </row>
    <row spans="1:5" r="53">
      <c t="s" s="4" r="A53">
        <v>1019</v>
      </c>
    </row>
    <row spans="1:5" r="54">
      <c t="s" s="3" r="A54">
        <v>1000</v>
      </c>
    </row>
    <row spans="1:5" r="55">
      <c t="s" s="4" r="A55">
        <v>1001</v>
      </c>
      <c t="n" s="7" r="B55">
        <v>0</v>
      </c>
    </row>
    <row spans="1:5" r="56">
      <c t="s" s="4" r="A56">
        <v>1002</v>
      </c>
      <c t="n" s="6" r="B56">
        <v>5585</v>
      </c>
    </row>
    <row spans="1:5" r="57">
      <c t="s" s="4" r="A57">
        <v>1003</v>
      </c>
      <c t="n" s="6" r="B57">
        <v>36923</v>
      </c>
    </row>
    <row spans="1:5" r="58">
      <c t="s" s="4" r="A58">
        <v>147</v>
      </c>
      <c t="n" s="6" r="B58">
        <v>42508</v>
      </c>
    </row>
    <row spans="1:5" r="59">
      <c t="s" s="4" r="A59">
        <v>1004</v>
      </c>
      <c t="n" s="7" r="B59">
        <v>3278</v>
      </c>
    </row>
    <row spans="1:5" r="60">
      <c t="s" s="4" r="A60">
        <v>1020</v>
      </c>
    </row>
    <row spans="1:5" r="61">
      <c t="s" s="3" r="A61">
        <v>1000</v>
      </c>
    </row>
    <row spans="1:5" r="62">
      <c t="s" s="4" r="A62">
        <v>1006</v>
      </c>
      <c t="s" s="4" r="B62">
        <v>420</v>
      </c>
    </row>
    <row spans="1:5" r="63">
      <c t="s" s="4" r="A63">
        <v>1021</v>
      </c>
    </row>
    <row spans="1:5" r="64">
      <c t="s" s="3" r="A64">
        <v>1000</v>
      </c>
    </row>
    <row spans="1:5" r="65">
      <c t="s" s="4" r="A65">
        <v>1006</v>
      </c>
      <c t="s" s="4" r="B65">
        <v>424</v>
      </c>
    </row>
    <row spans="1:5" r="66">
      <c t="s" s="4" r="A66">
        <v>1022</v>
      </c>
    </row>
    <row spans="1:5" r="67">
      <c t="s" s="3" r="A67">
        <v>1000</v>
      </c>
    </row>
    <row spans="1:5" r="68">
      <c t="s" s="4" r="A68">
        <v>1006</v>
      </c>
      <c t="s" s="4" r="B68">
        <v>503</v>
      </c>
    </row>
    <row spans="1:5" r="69">
      <c t="s" s="4" r="A69">
        <v>1023</v>
      </c>
    </row>
    <row spans="1:5" r="70">
      <c t="s" s="3" r="A70">
        <v>1000</v>
      </c>
    </row>
    <row spans="1:5" r="71">
      <c t="s" s="4" r="A71">
        <v>1006</v>
      </c>
      <c t="s" s="4" r="B71">
        <v>1024</v>
      </c>
    </row>
    <row spans="1:5" r="72">
      <c t="s" s="4" r="A72">
        <v>1025</v>
      </c>
    </row>
    <row spans="1:5" r="73">
      <c t="s" s="3" r="A73">
        <v>1000</v>
      </c>
    </row>
    <row spans="1:5" r="74">
      <c t="s" s="4" r="A74">
        <v>1001</v>
      </c>
      <c t="n" s="7" r="B74">
        <v>0</v>
      </c>
    </row>
    <row spans="1:5" r="75">
      <c t="s" s="4" r="A75">
        <v>1002</v>
      </c>
      <c t="n" s="6" r="B75">
        <v>4666</v>
      </c>
    </row>
    <row spans="1:5" r="76">
      <c t="s" s="4" r="A76">
        <v>1003</v>
      </c>
      <c t="n" s="6" r="B76">
        <v>24856</v>
      </c>
    </row>
    <row spans="1:5" r="77">
      <c t="s" s="4" r="A77">
        <v>147</v>
      </c>
      <c t="n" s="6" r="B77">
        <v>29522</v>
      </c>
    </row>
    <row spans="1:5" r="78">
      <c t="s" s="4" r="A78">
        <v>1004</v>
      </c>
      <c t="n" s="7" r="B78">
        <v>9515</v>
      </c>
    </row>
    <row spans="1:5" r="79">
      <c t="s" s="4" r="A79">
        <v>1026</v>
      </c>
    </row>
    <row spans="1:5" r="80">
      <c t="s" s="3" r="A80">
        <v>1000</v>
      </c>
    </row>
    <row spans="1:5" r="81">
      <c t="s" s="4" r="A81">
        <v>1006</v>
      </c>
      <c t="s" s="4" r="B81">
        <v>1027</v>
      </c>
    </row>
    <row spans="1:5" r="82">
      <c t="s" s="4" r="A82">
        <v>1028</v>
      </c>
    </row>
    <row spans="1:5" r="83">
      <c t="s" s="3" r="A83">
        <v>1000</v>
      </c>
    </row>
    <row spans="1:5" r="84">
      <c t="s" s="4" r="A84">
        <v>1006</v>
      </c>
      <c t="s" s="4" r="B84">
        <v>424</v>
      </c>
    </row>
    <row spans="1:5" r="85">
      <c t="s" s="4" r="A85">
        <v>1029</v>
      </c>
    </row>
    <row spans="1:5" r="86">
      <c t="s" s="3" r="A86">
        <v>1000</v>
      </c>
    </row>
    <row spans="1:5" r="87">
      <c t="s" s="4" r="A87">
        <v>1006</v>
      </c>
      <c t="s" s="4" r="B87">
        <v>1030</v>
      </c>
    </row>
    <row spans="1:5" r="88">
      <c t="s" s="4" r="A88">
        <v>1031</v>
      </c>
    </row>
    <row spans="1:5" r="89">
      <c t="s" s="3" r="A89">
        <v>1000</v>
      </c>
    </row>
    <row spans="1:5" r="90">
      <c t="s" s="4" r="A90">
        <v>1001</v>
      </c>
      <c t="n" s="7" r="B90">
        <v>0</v>
      </c>
    </row>
    <row spans="1:5" r="91">
      <c t="s" s="4" r="A91">
        <v>1002</v>
      </c>
      <c t="n" s="6" r="B91">
        <v>0</v>
      </c>
    </row>
    <row spans="1:5" r="92">
      <c t="s" s="4" r="A92">
        <v>1003</v>
      </c>
      <c t="n" s="6" r="B92">
        <v>13086</v>
      </c>
    </row>
    <row spans="1:5" r="93">
      <c t="s" s="4" r="A93">
        <v>147</v>
      </c>
      <c t="n" s="6" r="B93">
        <v>13086</v>
      </c>
    </row>
    <row spans="1:5" r="94">
      <c t="s" s="4" r="A94">
        <v>1004</v>
      </c>
      <c t="n" s="7" r="B94">
        <v>1505</v>
      </c>
    </row>
    <row spans="1:5" r="95">
      <c t="s" s="4" r="A95">
        <v>1032</v>
      </c>
    </row>
    <row spans="1:5" r="96">
      <c t="s" s="3" r="A96">
        <v>1000</v>
      </c>
    </row>
    <row spans="1:5" r="97">
      <c t="s" s="4" r="A97">
        <v>1006</v>
      </c>
      <c t="s" s="4" r="B97">
        <v>418</v>
      </c>
    </row>
    <row spans="1:5" r="98">
      <c t="s" s="4" r="A98">
        <v>1033</v>
      </c>
    </row>
    <row spans="1:5" r="99">
      <c t="s" s="3" r="A99">
        <v>1000</v>
      </c>
    </row>
    <row spans="1:5" r="100">
      <c t="s" s="4" r="A100">
        <v>1006</v>
      </c>
      <c t="s" s="4" r="B100">
        <v>1034</v>
      </c>
    </row>
    <row spans="1:5" r="101">
      <c t="s" s="4" r="A101">
        <v>1035</v>
      </c>
    </row>
    <row spans="1:5" r="102">
      <c t="s" s="3" r="A102">
        <v>1000</v>
      </c>
    </row>
    <row spans="1:5" r="103">
      <c t="s" s="4" r="A103">
        <v>1006</v>
      </c>
      <c t="s" s="4" r="B103">
        <v>1014</v>
      </c>
    </row>
    <row spans="1:5" r="104">
      <c t="s" s="4" r="A104">
        <v>1036</v>
      </c>
    </row>
    <row spans="1:5" r="105">
      <c t="s" s="3" r="A105">
        <v>1000</v>
      </c>
    </row>
    <row spans="1:5" r="106">
      <c t="s" s="4" r="A106">
        <v>1006</v>
      </c>
      <c t="s" s="4" r="B106">
        <v>420</v>
      </c>
    </row>
    <row spans="1:5" r="107">
      <c t="s" s="4" r="A107">
        <v>1037</v>
      </c>
    </row>
    <row spans="1:5" r="108">
      <c t="s" s="3" r="A108">
        <v>1000</v>
      </c>
    </row>
    <row spans="1:5" r="109">
      <c t="s" s="4" r="A109">
        <v>1006</v>
      </c>
      <c t="s" s="4" r="B109">
        <v>1038</v>
      </c>
    </row>
    <row spans="1:5" r="110">
      <c t="s" s="4" r="A110">
        <v>1039</v>
      </c>
    </row>
    <row spans="1:5" r="111">
      <c t="s" s="3" r="A111">
        <v>1000</v>
      </c>
    </row>
    <row spans="1:5" r="112">
      <c t="s" s="4" r="A112">
        <v>1006</v>
      </c>
      <c t="s" s="4" r="B112">
        <v>503</v>
      </c>
    </row>
    <row spans="1:5" r="113">
      <c t="s" s="4" r="A113">
        <v>1040</v>
      </c>
    </row>
    <row spans="1:5" r="114">
      <c t="s" s="3" r="A114">
        <v>1000</v>
      </c>
    </row>
    <row spans="1:5" r="115">
      <c t="s" s="4" r="A115">
        <v>1001</v>
      </c>
      <c t="n" s="7" r="B115">
        <v>7185</v>
      </c>
    </row>
    <row spans="1:5" r="116">
      <c t="s" s="4" r="A116">
        <v>1002</v>
      </c>
      <c t="n" s="6" r="B116">
        <v>0</v>
      </c>
    </row>
    <row spans="1:5" r="117">
      <c t="s" s="4" r="A117">
        <v>1003</v>
      </c>
      <c t="n" s="6" r="B117">
        <v>9442</v>
      </c>
    </row>
    <row spans="1:5" r="118">
      <c t="s" s="4" r="A118">
        <v>147</v>
      </c>
      <c t="n" s="6" r="B118">
        <v>9442</v>
      </c>
    </row>
    <row spans="1:5" r="119">
      <c t="s" s="4" r="A119">
        <v>1004</v>
      </c>
      <c t="n" s="7" r="B119">
        <v>2884</v>
      </c>
    </row>
    <row spans="1:5" r="120">
      <c t="s" s="4" r="A120">
        <v>1041</v>
      </c>
    </row>
    <row spans="1:5" r="121">
      <c t="s" s="3" r="A121">
        <v>1000</v>
      </c>
    </row>
    <row spans="1:5" r="122">
      <c t="s" s="4" r="A122">
        <v>1006</v>
      </c>
      <c t="s" s="4" r="B122">
        <v>1042</v>
      </c>
    </row>
    <row spans="1:5" r="123">
      <c t="s" s="4" r="A123">
        <v>1043</v>
      </c>
    </row>
    <row spans="1:5" r="124">
      <c t="s" s="3" r="A124">
        <v>1000</v>
      </c>
    </row>
    <row spans="1:5" r="125">
      <c t="s" s="4" r="A125">
        <v>1006</v>
      </c>
      <c t="s" s="4" r="B125">
        <v>424</v>
      </c>
    </row>
    <row spans="1:5" r="126">
      <c t="s" s="4" r="A126">
        <v>1044</v>
      </c>
    </row>
    <row spans="1:5" r="127">
      <c t="s" s="3" r="A127">
        <v>1000</v>
      </c>
    </row>
    <row spans="1:5" r="128">
      <c t="s" s="4" r="A128">
        <v>1001</v>
      </c>
      <c t="n" s="7" r="B128">
        <v>0</v>
      </c>
    </row>
    <row spans="1:5" r="129">
      <c t="s" s="4" r="A129">
        <v>1002</v>
      </c>
      <c t="n" s="6" r="B129">
        <v>681</v>
      </c>
    </row>
    <row spans="1:5" r="130">
      <c t="s" s="4" r="A130">
        <v>1003</v>
      </c>
      <c t="n" s="6" r="B130">
        <v>4037</v>
      </c>
    </row>
    <row spans="1:5" r="131">
      <c t="s" s="4" r="A131">
        <v>147</v>
      </c>
      <c t="n" s="6" r="B131">
        <v>4718</v>
      </c>
    </row>
    <row spans="1:5" r="132">
      <c t="s" s="4" r="A132">
        <v>1004</v>
      </c>
      <c t="n" s="7" r="B132">
        <v>580</v>
      </c>
    </row>
    <row spans="1:5" r="133">
      <c t="s" s="4" r="A133">
        <v>1045</v>
      </c>
    </row>
    <row spans="1:5" r="134">
      <c t="s" s="3" r="A134">
        <v>1000</v>
      </c>
    </row>
    <row spans="1:5" r="135">
      <c t="s" s="4" r="A135">
        <v>1006</v>
      </c>
      <c t="s" s="4" r="B135">
        <v>1014</v>
      </c>
    </row>
    <row spans="1:5" r="136">
      <c t="s" s="4" r="A136">
        <v>1046</v>
      </c>
    </row>
    <row spans="1:5" r="137">
      <c t="s" s="3" r="A137">
        <v>1000</v>
      </c>
    </row>
    <row spans="1:5" r="138">
      <c t="s" s="4" r="A138">
        <v>1006</v>
      </c>
      <c t="s" s="4" r="B138">
        <v>1042</v>
      </c>
    </row>
    <row spans="1:5" r="139">
      <c t="s" s="4" r="A139">
        <v>1047</v>
      </c>
    </row>
    <row spans="1:5" r="140">
      <c t="s" s="3" r="A140">
        <v>1000</v>
      </c>
    </row>
    <row spans="1:5" r="141">
      <c t="s" s="4" r="A141">
        <v>1006</v>
      </c>
      <c t="s" s="4" r="B141">
        <v>420</v>
      </c>
    </row>
    <row spans="1:5" r="142">
      <c t="s" s="4" r="A142">
        <v>1048</v>
      </c>
    </row>
    <row spans="1:5" r="143">
      <c t="s" s="3" r="A143">
        <v>1000</v>
      </c>
    </row>
    <row spans="1:5" r="144">
      <c t="s" s="4" r="A144">
        <v>1001</v>
      </c>
      <c t="n" s="7" r="B144">
        <v>0</v>
      </c>
    </row>
    <row spans="1:5" r="145">
      <c t="s" s="4" r="A145">
        <v>1002</v>
      </c>
      <c t="n" s="6" r="B145">
        <v>3442</v>
      </c>
    </row>
    <row spans="1:5" r="146">
      <c t="s" s="4" r="A146">
        <v>1003</v>
      </c>
      <c t="n" s="6" r="B146">
        <v>13769</v>
      </c>
    </row>
    <row spans="1:5" r="147">
      <c t="s" s="4" r="A147">
        <v>147</v>
      </c>
      <c t="n" s="6" r="B147">
        <v>17211</v>
      </c>
    </row>
    <row spans="1:5" r="148">
      <c t="s" s="4" r="A148">
        <v>1004</v>
      </c>
      <c t="n" s="7" r="B148">
        <v>4747</v>
      </c>
    </row>
    <row spans="1:5" r="149">
      <c t="s" s="4" r="A149">
        <v>1006</v>
      </c>
      <c t="s" s="4" r="B149">
        <v>424</v>
      </c>
    </row>
    <row spans="1:5" r="150">
      <c t="s" s="4" r="A150">
        <v>1049</v>
      </c>
    </row>
    <row spans="1:5" r="151">
      <c t="s" s="3" r="A151">
        <v>1000</v>
      </c>
    </row>
    <row spans="1:5" r="152">
      <c t="s" s="4" r="A152">
        <v>1001</v>
      </c>
      <c t="n" s="7" r="B152">
        <v>0</v>
      </c>
    </row>
    <row spans="1:5" r="153">
      <c t="s" s="4" r="A153">
        <v>1002</v>
      </c>
      <c t="n" s="6" r="B153">
        <v>5110</v>
      </c>
    </row>
    <row spans="1:5" r="154">
      <c t="s" s="4" r="A154">
        <v>1003</v>
      </c>
      <c t="n" s="6" r="B154">
        <v>12158</v>
      </c>
    </row>
    <row spans="1:5" r="155">
      <c t="s" s="4" r="A155">
        <v>147</v>
      </c>
      <c t="n" s="6" r="B155">
        <v>17268</v>
      </c>
    </row>
    <row spans="1:5" r="156">
      <c t="s" s="4" r="A156">
        <v>1004</v>
      </c>
      <c t="n" s="7" r="B156">
        <v>7250</v>
      </c>
    </row>
    <row spans="1:5" r="157">
      <c t="s" s="4" r="A157">
        <v>1050</v>
      </c>
    </row>
    <row spans="1:5" r="158">
      <c t="s" s="3" r="A158">
        <v>1000</v>
      </c>
    </row>
    <row spans="1:5" r="159">
      <c t="s" s="4" r="A159">
        <v>1006</v>
      </c>
      <c t="s" s="4" r="B159">
        <v>420</v>
      </c>
    </row>
    <row spans="1:5" r="160">
      <c t="s" s="4" r="A160">
        <v>1051</v>
      </c>
    </row>
    <row spans="1:5" r="161">
      <c t="s" s="3" r="A161">
        <v>1000</v>
      </c>
    </row>
    <row spans="1:5" r="162">
      <c t="s" s="4" r="A162">
        <v>1006</v>
      </c>
      <c t="s" s="4" r="B162">
        <v>424</v>
      </c>
    </row>
    <row spans="1:5" r="163">
      <c t="s" s="4" r="A163">
        <v>1052</v>
      </c>
    </row>
    <row spans="1:5" r="164">
      <c t="s" s="3" r="A164">
        <v>1000</v>
      </c>
    </row>
    <row spans="1:5" r="165">
      <c t="s" s="4" r="A165">
        <v>1006</v>
      </c>
      <c t="s" s="4" r="B165">
        <v>1010</v>
      </c>
    </row>
    <row spans="1:5" r="166">
      <c t="s" s="4" r="A166">
        <v>1053</v>
      </c>
    </row>
    <row spans="1:5" r="167">
      <c t="s" s="3" r="A167">
        <v>1000</v>
      </c>
    </row>
    <row spans="1:5" r="168">
      <c t="s" s="4" r="A168">
        <v>1001</v>
      </c>
      <c t="n" s="7" r="B168">
        <v>48512</v>
      </c>
    </row>
    <row spans="1:5" r="169">
      <c t="s" s="4" r="A169">
        <v>1002</v>
      </c>
      <c t="n" s="6" r="B169">
        <v>12398</v>
      </c>
    </row>
    <row spans="1:5" r="170">
      <c t="s" s="4" r="A170">
        <v>1003</v>
      </c>
      <c t="n" s="6" r="B170">
        <v>16977</v>
      </c>
    </row>
    <row spans="1:5" r="171">
      <c t="s" s="4" r="A171">
        <v>147</v>
      </c>
      <c t="n" s="6" r="B171">
        <v>29375</v>
      </c>
    </row>
    <row spans="1:5" r="172">
      <c t="s" s="4" r="A172">
        <v>1004</v>
      </c>
      <c t="n" s="7" r="B172">
        <v>19420</v>
      </c>
    </row>
    <row spans="1:5" r="173">
      <c t="s" s="4" r="A173">
        <v>1006</v>
      </c>
      <c t="s" s="4" r="B173">
        <v>424</v>
      </c>
    </row>
    <row spans="1:5" r="174">
      <c t="s" s="4" r="A174">
        <v>1054</v>
      </c>
    </row>
    <row spans="1:5" r="175">
      <c t="s" s="3" r="A175">
        <v>1000</v>
      </c>
    </row>
    <row spans="1:5" r="176">
      <c t="s" s="4" r="A176">
        <v>1001</v>
      </c>
      <c t="n" s="7" r="B176">
        <v>0</v>
      </c>
    </row>
    <row spans="1:5" r="177">
      <c t="s" s="4" r="A177">
        <v>1002</v>
      </c>
      <c t="n" s="6" r="B177">
        <v>4851</v>
      </c>
    </row>
    <row spans="1:5" r="178">
      <c t="s" s="4" r="A178">
        <v>1003</v>
      </c>
      <c t="n" s="6" r="B178">
        <v>15239</v>
      </c>
    </row>
    <row spans="1:5" r="179">
      <c t="s" s="4" r="A179">
        <v>147</v>
      </c>
      <c t="n" s="6" r="B179">
        <v>20090</v>
      </c>
    </row>
    <row spans="1:5" r="180">
      <c t="s" s="4" r="A180">
        <v>1004</v>
      </c>
      <c t="n" s="7" r="B180">
        <v>5889</v>
      </c>
    </row>
    <row spans="1:5" r="181">
      <c t="s" s="4" r="A181">
        <v>1055</v>
      </c>
    </row>
    <row spans="1:5" r="182">
      <c t="s" s="3" r="A182">
        <v>1000</v>
      </c>
    </row>
    <row spans="1:5" r="183">
      <c t="s" s="4" r="A183">
        <v>1006</v>
      </c>
      <c t="s" s="4" r="B183">
        <v>420</v>
      </c>
    </row>
    <row spans="1:5" r="184">
      <c t="s" s="4" r="A184">
        <v>1056</v>
      </c>
    </row>
    <row spans="1:5" r="185">
      <c t="s" s="3" r="A185">
        <v>1000</v>
      </c>
    </row>
    <row spans="1:5" r="186">
      <c t="s" s="4" r="A186">
        <v>1006</v>
      </c>
      <c t="s" s="4" r="B186">
        <v>424</v>
      </c>
    </row>
    <row spans="1:5" r="187">
      <c t="s" s="4" r="A187">
        <v>1057</v>
      </c>
    </row>
    <row spans="1:5" r="188">
      <c t="s" s="3" r="A188">
        <v>1000</v>
      </c>
    </row>
    <row spans="1:5" r="189">
      <c t="s" s="4" r="A189">
        <v>1001</v>
      </c>
      <c t="n" s="7" r="B189">
        <v>0</v>
      </c>
    </row>
    <row spans="1:5" r="190">
      <c t="s" s="4" r="A190">
        <v>1002</v>
      </c>
      <c t="n" s="6" r="B190">
        <v>2207</v>
      </c>
    </row>
    <row spans="1:5" r="191">
      <c t="s" s="4" r="A191">
        <v>1003</v>
      </c>
      <c t="n" s="6" r="B191">
        <v>27851</v>
      </c>
    </row>
    <row spans="1:5" r="192">
      <c t="s" s="4" r="A192">
        <v>147</v>
      </c>
      <c t="n" s="6" r="B192">
        <v>30058</v>
      </c>
    </row>
    <row spans="1:5" r="193">
      <c t="s" s="4" r="A193">
        <v>1004</v>
      </c>
      <c t="n" s="7" r="B193">
        <v>2857</v>
      </c>
    </row>
    <row spans="1:5" r="194">
      <c t="s" s="4" r="A194">
        <v>1058</v>
      </c>
    </row>
    <row spans="1:5" r="195">
      <c t="s" s="3" r="A195">
        <v>1000</v>
      </c>
    </row>
    <row spans="1:5" r="196">
      <c t="s" s="4" r="A196">
        <v>1006</v>
      </c>
      <c t="s" s="4" r="B196">
        <v>503</v>
      </c>
    </row>
    <row spans="1:5" r="197">
      <c t="s" s="4" r="A197">
        <v>1059</v>
      </c>
    </row>
    <row spans="1:5" r="198">
      <c t="s" s="3" r="A198">
        <v>1000</v>
      </c>
    </row>
    <row spans="1:5" r="199">
      <c t="s" s="4" r="A199">
        <v>1006</v>
      </c>
      <c t="s" s="4" r="B199">
        <v>424</v>
      </c>
    </row>
    <row spans="1:5" r="200">
      <c t="s" s="4" r="A200">
        <v>1060</v>
      </c>
    </row>
    <row spans="1:5" r="201">
      <c t="s" s="3" r="A201">
        <v>1000</v>
      </c>
    </row>
    <row spans="1:5" r="202">
      <c t="s" s="4" r="A202">
        <v>1006</v>
      </c>
      <c t="s" s="4" r="B202">
        <v>1061</v>
      </c>
    </row>
    <row spans="1:5" r="203">
      <c t="s" s="4" r="A203">
        <v>1062</v>
      </c>
    </row>
    <row spans="1:5" r="204">
      <c t="s" s="3" r="A204">
        <v>1000</v>
      </c>
    </row>
    <row spans="1:5" r="205">
      <c t="s" s="4" r="A205">
        <v>1001</v>
      </c>
      <c t="n" s="7" r="B205">
        <v>0</v>
      </c>
    </row>
    <row spans="1:5" r="206">
      <c t="s" s="4" r="A206">
        <v>1002</v>
      </c>
      <c t="n" s="6" r="B206">
        <v>1569</v>
      </c>
    </row>
    <row spans="1:5" r="207">
      <c t="s" s="4" r="A207">
        <v>1003</v>
      </c>
      <c t="n" s="6" r="B207">
        <v>10286</v>
      </c>
    </row>
    <row spans="1:5" r="208">
      <c t="s" s="4" r="A208">
        <v>147</v>
      </c>
      <c t="n" s="6" r="B208">
        <v>11855</v>
      </c>
    </row>
    <row spans="1:5" r="209">
      <c t="s" s="4" r="A209">
        <v>1004</v>
      </c>
      <c t="n" s="7" r="B209">
        <v>6102</v>
      </c>
    </row>
    <row spans="1:5" r="210">
      <c t="s" s="4" r="A210">
        <v>1063</v>
      </c>
    </row>
    <row spans="1:5" r="211">
      <c t="s" s="3" r="A211">
        <v>1000</v>
      </c>
    </row>
    <row spans="1:5" r="212">
      <c t="s" s="4" r="A212">
        <v>1006</v>
      </c>
      <c t="s" s="4" r="B212">
        <v>1064</v>
      </c>
    </row>
    <row spans="1:5" r="213">
      <c t="s" s="4" r="A213">
        <v>1065</v>
      </c>
    </row>
    <row spans="1:5" r="214">
      <c t="s" s="3" r="A214">
        <v>1000</v>
      </c>
    </row>
    <row spans="1:5" r="215">
      <c t="s" s="4" r="A215">
        <v>1006</v>
      </c>
      <c t="s" s="4" r="B215">
        <v>424</v>
      </c>
    </row>
    <row spans="1:5" r="216">
      <c t="s" s="4" r="A216">
        <v>1066</v>
      </c>
    </row>
    <row spans="1:5" r="217">
      <c t="s" s="3" r="A217">
        <v>1000</v>
      </c>
    </row>
    <row spans="1:5" r="218">
      <c t="s" s="4" r="A218">
        <v>1006</v>
      </c>
      <c t="s" s="4" r="B218">
        <v>851</v>
      </c>
    </row>
    <row spans="1:5" r="219">
      <c t="s" s="4" r="A219">
        <v>1067</v>
      </c>
    </row>
    <row spans="1:5" r="220">
      <c t="s" s="3" r="A220">
        <v>1000</v>
      </c>
    </row>
    <row spans="1:5" r="221">
      <c t="s" s="4" r="A221">
        <v>1006</v>
      </c>
      <c t="s" s="4" r="B221">
        <v>1068</v>
      </c>
    </row>
    <row spans="1:5" r="222">
      <c t="s" s="4" r="A222">
        <v>1069</v>
      </c>
    </row>
    <row spans="1:5" r="223">
      <c t="s" s="3" r="A223">
        <v>1000</v>
      </c>
    </row>
    <row spans="1:5" r="224">
      <c t="s" s="4" r="A224">
        <v>1006</v>
      </c>
      <c t="s" s="4" r="B224">
        <v>503</v>
      </c>
    </row>
    <row spans="1:5" r="225">
      <c t="s" s="4" r="A225">
        <v>1070</v>
      </c>
    </row>
    <row spans="1:5" r="226">
      <c t="s" s="3" r="A226">
        <v>1000</v>
      </c>
    </row>
    <row spans="1:5" r="227">
      <c t="s" s="4" r="A227">
        <v>1001</v>
      </c>
      <c t="n" s="7" r="B227">
        <v>0</v>
      </c>
    </row>
    <row spans="1:5" r="228">
      <c t="s" s="4" r="A228">
        <v>1002</v>
      </c>
      <c t="n" s="6" r="B228">
        <v>3657</v>
      </c>
    </row>
    <row spans="1:5" r="229">
      <c t="s" s="4" r="A229">
        <v>1003</v>
      </c>
      <c t="n" s="6" r="B229">
        <v>11217</v>
      </c>
    </row>
    <row spans="1:5" r="230">
      <c t="s" s="4" r="A230">
        <v>147</v>
      </c>
      <c t="n" s="6" r="B230">
        <v>14874</v>
      </c>
    </row>
    <row spans="1:5" r="231">
      <c t="s" s="4" r="A231">
        <v>1004</v>
      </c>
      <c t="n" s="7" r="B231">
        <v>3069</v>
      </c>
    </row>
    <row spans="1:5" r="232">
      <c t="s" s="4" r="A232">
        <v>1071</v>
      </c>
    </row>
    <row spans="1:5" r="233">
      <c t="s" s="3" r="A233">
        <v>1000</v>
      </c>
    </row>
    <row spans="1:5" r="234">
      <c t="s" s="4" r="A234">
        <v>1006</v>
      </c>
      <c t="s" s="4" r="B234">
        <v>1072</v>
      </c>
    </row>
    <row spans="1:5" r="235">
      <c t="s" s="4" r="A235">
        <v>1073</v>
      </c>
    </row>
    <row spans="1:5" r="236">
      <c t="s" s="3" r="A236">
        <v>1000</v>
      </c>
    </row>
    <row spans="1:5" r="237">
      <c t="s" s="4" r="A237">
        <v>1006</v>
      </c>
      <c t="s" s="4" r="B237">
        <v>424</v>
      </c>
    </row>
    <row spans="1:5" r="238">
      <c t="s" s="4" r="A238">
        <v>1074</v>
      </c>
    </row>
    <row spans="1:5" r="239">
      <c t="s" s="3" r="A239">
        <v>1000</v>
      </c>
    </row>
    <row spans="1:5" r="240">
      <c t="s" s="4" r="A240">
        <v>1006</v>
      </c>
      <c t="s" s="4" r="B240">
        <v>1030</v>
      </c>
    </row>
    <row spans="1:5" r="241">
      <c t="s" s="4" r="A241">
        <v>1075</v>
      </c>
    </row>
    <row spans="1:5" r="242">
      <c t="s" s="3" r="A242">
        <v>1000</v>
      </c>
    </row>
    <row spans="1:5" r="243">
      <c t="s" s="4" r="A243">
        <v>1006</v>
      </c>
      <c t="s" s="4" r="B243">
        <v>1068</v>
      </c>
    </row>
    <row spans="1:5" r="244">
      <c t="s" s="4" r="A244">
        <v>1076</v>
      </c>
    </row>
    <row spans="1:5" r="245">
      <c t="s" s="3" r="A245">
        <v>1000</v>
      </c>
    </row>
    <row spans="1:5" r="246">
      <c t="s" s="4" r="A246">
        <v>1001</v>
      </c>
      <c t="n" s="7" r="B246">
        <v>0</v>
      </c>
    </row>
    <row spans="1:5" r="247">
      <c t="s" s="4" r="A247">
        <v>1002</v>
      </c>
      <c t="n" s="6" r="B247">
        <v>1400</v>
      </c>
    </row>
    <row spans="1:5" r="248">
      <c t="s" s="4" r="A248">
        <v>1003</v>
      </c>
      <c t="n" s="6" r="B248">
        <v>10751</v>
      </c>
    </row>
    <row spans="1:5" r="249">
      <c t="s" s="4" r="A249">
        <v>147</v>
      </c>
      <c t="n" s="6" r="B249">
        <v>12151</v>
      </c>
    </row>
    <row spans="1:5" r="250">
      <c t="s" s="4" r="A250">
        <v>1004</v>
      </c>
      <c t="n" s="7" r="B250">
        <v>581</v>
      </c>
    </row>
    <row spans="1:5" r="251">
      <c t="s" s="4" r="A251">
        <v>1077</v>
      </c>
    </row>
    <row spans="1:5" r="252">
      <c t="s" s="3" r="A252">
        <v>1000</v>
      </c>
    </row>
    <row spans="1:5" r="253">
      <c t="s" s="4" r="A253">
        <v>1006</v>
      </c>
      <c t="s" s="4" r="B253">
        <v>1061</v>
      </c>
    </row>
    <row spans="1:5" r="254">
      <c t="s" s="4" r="A254">
        <v>1078</v>
      </c>
    </row>
    <row spans="1:5" r="255">
      <c t="s" s="3" r="A255">
        <v>1000</v>
      </c>
    </row>
    <row spans="1:5" r="256">
      <c t="s" s="4" r="A256">
        <v>1006</v>
      </c>
      <c t="s" s="4" r="B256">
        <v>424</v>
      </c>
    </row>
    <row spans="1:5" r="257">
      <c t="s" s="4" r="A257">
        <v>1079</v>
      </c>
    </row>
    <row spans="1:5" r="258">
      <c t="s" s="3" r="A258">
        <v>1000</v>
      </c>
    </row>
    <row spans="1:5" r="259">
      <c t="s" s="4" r="A259">
        <v>1006</v>
      </c>
      <c t="s" s="4" r="B259">
        <v>1016</v>
      </c>
    </row>
    <row spans="1:5" r="260">
      <c t="s" s="4" r="A260">
        <v>1080</v>
      </c>
    </row>
    <row spans="1:5" r="261">
      <c t="s" s="3" r="A261">
        <v>1000</v>
      </c>
    </row>
    <row spans="1:5" r="262">
      <c t="s" s="4" r="A262">
        <v>1001</v>
      </c>
      <c t="n" s="7" r="B262">
        <v>0</v>
      </c>
    </row>
    <row spans="1:5" r="263">
      <c t="s" s="4" r="A263">
        <v>1002</v>
      </c>
      <c t="n" s="6" r="B263">
        <v>1049</v>
      </c>
    </row>
    <row spans="1:5" r="264">
      <c t="s" s="4" r="A264">
        <v>1003</v>
      </c>
      <c t="n" s="6" r="B264">
        <v>4773</v>
      </c>
    </row>
    <row spans="1:5" r="265">
      <c t="s" s="4" r="A265">
        <v>147</v>
      </c>
      <c t="n" s="6" r="B265">
        <v>5822</v>
      </c>
    </row>
    <row spans="1:5" r="266">
      <c t="s" s="4" r="A266">
        <v>1004</v>
      </c>
      <c t="n" s="7" r="B266">
        <v>1652</v>
      </c>
    </row>
    <row spans="1:5" r="267">
      <c t="s" s="4" r="A267">
        <v>1081</v>
      </c>
    </row>
    <row spans="1:5" r="268">
      <c t="s" s="3" r="A268">
        <v>1000</v>
      </c>
    </row>
    <row spans="1:5" r="269">
      <c t="s" s="4" r="A269">
        <v>1006</v>
      </c>
      <c t="s" s="4" r="B269">
        <v>1072</v>
      </c>
    </row>
    <row spans="1:5" r="270">
      <c t="s" s="4" r="A270">
        <v>1082</v>
      </c>
    </row>
    <row spans="1:5" r="271">
      <c t="s" s="3" r="A271">
        <v>1000</v>
      </c>
    </row>
    <row spans="1:5" r="272">
      <c t="s" s="4" r="A272">
        <v>1006</v>
      </c>
      <c t="s" s="4" r="B272">
        <v>424</v>
      </c>
    </row>
    <row spans="1:5" r="273">
      <c t="s" s="4" r="A273">
        <v>1083</v>
      </c>
    </row>
    <row spans="1:5" r="274">
      <c t="s" s="3" r="A274">
        <v>1000</v>
      </c>
    </row>
    <row spans="1:5" r="275">
      <c t="s" s="4" r="A275">
        <v>1001</v>
      </c>
      <c t="n" s="7" r="B275">
        <v>19624</v>
      </c>
    </row>
    <row spans="1:5" r="276">
      <c t="s" s="4" r="A276">
        <v>1002</v>
      </c>
      <c t="n" s="6" r="B276">
        <v>4290</v>
      </c>
    </row>
    <row spans="1:5" r="277">
      <c t="s" s="4" r="A277">
        <v>1003</v>
      </c>
      <c t="n" s="6" r="B277">
        <v>17160</v>
      </c>
    </row>
    <row spans="1:5" r="278">
      <c t="s" s="4" r="A278">
        <v>147</v>
      </c>
      <c t="n" s="6" r="B278">
        <v>21450</v>
      </c>
    </row>
    <row spans="1:5" r="279">
      <c t="s" s="4" r="A279">
        <v>1004</v>
      </c>
      <c t="n" s="7" r="B279">
        <v>5524</v>
      </c>
    </row>
    <row spans="1:5" r="280">
      <c t="s" s="4" r="A280">
        <v>1006</v>
      </c>
      <c t="s" s="4" r="B280">
        <v>424</v>
      </c>
    </row>
    <row spans="1:5" r="281">
      <c t="s" s="4" r="A281">
        <v>1084</v>
      </c>
    </row>
    <row spans="1:5" r="282">
      <c t="s" s="3" r="A282">
        <v>1000</v>
      </c>
    </row>
    <row spans="1:5" r="283">
      <c t="s" s="4" r="A283">
        <v>1001</v>
      </c>
      <c t="n" s="7" r="B283">
        <v>0</v>
      </c>
    </row>
    <row spans="1:5" r="284">
      <c t="s" s="4" r="A284">
        <v>1002</v>
      </c>
      <c t="n" s="6" r="B284">
        <v>4438</v>
      </c>
    </row>
    <row spans="1:5" r="285">
      <c t="s" s="4" r="A285">
        <v>1003</v>
      </c>
      <c t="n" s="6" r="B285">
        <v>15271</v>
      </c>
    </row>
    <row spans="1:5" r="286">
      <c t="s" s="4" r="A286">
        <v>147</v>
      </c>
      <c t="n" s="6" r="B286">
        <v>19709</v>
      </c>
    </row>
    <row spans="1:5" r="287">
      <c t="s" s="4" r="A287">
        <v>1004</v>
      </c>
      <c t="n" s="7" r="B287">
        <v>5302</v>
      </c>
    </row>
    <row spans="1:5" r="288">
      <c t="s" s="4" r="A288">
        <v>1085</v>
      </c>
    </row>
    <row spans="1:5" r="289">
      <c t="s" s="3" r="A289">
        <v>1000</v>
      </c>
    </row>
    <row spans="1:5" r="290">
      <c t="s" s="4" r="A290">
        <v>1006</v>
      </c>
      <c t="s" s="4" r="B290">
        <v>851</v>
      </c>
    </row>
    <row spans="1:5" r="291">
      <c t="s" s="4" r="A291">
        <v>1086</v>
      </c>
    </row>
    <row spans="1:5" r="292">
      <c t="s" s="3" r="A292">
        <v>1000</v>
      </c>
    </row>
    <row spans="1:5" r="293">
      <c t="s" s="4" r="A293">
        <v>1006</v>
      </c>
      <c t="s" s="4" r="B293">
        <v>424</v>
      </c>
    </row>
    <row spans="1:5" r="294">
      <c t="s" s="4" r="A294">
        <v>1087</v>
      </c>
    </row>
    <row spans="1:5" r="295">
      <c t="s" s="3" r="A295">
        <v>1000</v>
      </c>
    </row>
    <row spans="1:5" r="296">
      <c t="s" s="4" r="A296">
        <v>1006</v>
      </c>
      <c t="s" s="4" r="B296">
        <v>816</v>
      </c>
    </row>
    <row spans="1:5" r="297">
      <c t="s" s="4" r="A297">
        <v>1088</v>
      </c>
    </row>
    <row spans="1:5" r="298">
      <c t="s" s="3" r="A298">
        <v>1000</v>
      </c>
    </row>
    <row spans="1:5" r="299">
      <c t="s" s="4" r="A299">
        <v>1006</v>
      </c>
      <c t="s" s="4" r="B299">
        <v>1014</v>
      </c>
    </row>
    <row spans="1:5" r="300">
      <c t="s" s="4" r="A300">
        <v>1089</v>
      </c>
    </row>
    <row spans="1:5" r="301">
      <c t="s" s="3" r="A301">
        <v>1000</v>
      </c>
    </row>
    <row spans="1:5" r="302">
      <c t="s" s="4" r="A302">
        <v>1006</v>
      </c>
      <c t="s" s="4" r="B302">
        <v>420</v>
      </c>
    </row>
    <row spans="1:5" r="303">
      <c t="s" s="4" r="A303">
        <v>1090</v>
      </c>
    </row>
    <row spans="1:5" r="304">
      <c t="s" s="3" r="A304">
        <v>1000</v>
      </c>
    </row>
    <row spans="1:5" r="305">
      <c t="s" s="4" r="A305">
        <v>1006</v>
      </c>
      <c t="s" s="4" r="B305">
        <v>503</v>
      </c>
    </row>
    <row spans="1:5" r="306">
      <c t="s" s="4" r="A306">
        <v>1091</v>
      </c>
    </row>
    <row spans="1:5" r="307">
      <c t="s" s="3" r="A307">
        <v>1000</v>
      </c>
    </row>
    <row spans="1:5" r="308">
      <c t="s" s="4" r="A308">
        <v>1001</v>
      </c>
      <c t="n" s="7" r="B308">
        <v>0</v>
      </c>
    </row>
    <row spans="1:5" r="309">
      <c t="s" s="4" r="A309">
        <v>1002</v>
      </c>
      <c t="n" s="6" r="B309">
        <v>4535</v>
      </c>
    </row>
    <row spans="1:5" r="310">
      <c t="s" s="4" r="A310">
        <v>1003</v>
      </c>
      <c t="n" s="6" r="B310">
        <v>14939</v>
      </c>
    </row>
    <row spans="1:5" r="311">
      <c t="s" s="4" r="A311">
        <v>147</v>
      </c>
      <c t="n" s="6" r="B311">
        <v>19474</v>
      </c>
    </row>
    <row spans="1:5" r="312">
      <c t="s" s="4" r="A312">
        <v>1004</v>
      </c>
      <c t="n" s="7" r="B312">
        <v>5298</v>
      </c>
    </row>
    <row spans="1:5" r="313">
      <c t="s" s="4" r="A313">
        <v>1092</v>
      </c>
    </row>
    <row spans="1:5" r="314">
      <c t="s" s="3" r="A314">
        <v>1000</v>
      </c>
    </row>
    <row spans="1:5" r="315">
      <c t="s" s="4" r="A315">
        <v>1006</v>
      </c>
      <c t="s" s="4" r="B315">
        <v>851</v>
      </c>
    </row>
    <row spans="1:5" r="316">
      <c t="s" s="4" r="A316">
        <v>1093</v>
      </c>
    </row>
    <row spans="1:5" r="317">
      <c t="s" s="3" r="A317">
        <v>1000</v>
      </c>
    </row>
    <row spans="1:5" r="318">
      <c t="s" s="4" r="A318">
        <v>1006</v>
      </c>
      <c t="s" s="4" r="B318">
        <v>424</v>
      </c>
    </row>
    <row spans="1:5" r="319">
      <c t="s" s="4" r="A319">
        <v>1094</v>
      </c>
    </row>
    <row spans="1:5" r="320">
      <c t="s" s="3" r="A320">
        <v>1000</v>
      </c>
    </row>
    <row spans="1:5" r="321">
      <c t="s" s="4" r="A321">
        <v>1006</v>
      </c>
      <c t="s" s="4" r="B321">
        <v>816</v>
      </c>
    </row>
    <row spans="1:5" r="322">
      <c t="s" s="4" r="A322">
        <v>1095</v>
      </c>
    </row>
    <row spans="1:5" r="323">
      <c t="s" s="3" r="A323">
        <v>1000</v>
      </c>
    </row>
    <row spans="1:5" r="324">
      <c t="s" s="4" r="A324">
        <v>1006</v>
      </c>
      <c t="s" s="4" r="B324">
        <v>1014</v>
      </c>
    </row>
    <row spans="1:5" r="325">
      <c t="s" s="4" r="A325">
        <v>1096</v>
      </c>
    </row>
    <row spans="1:5" r="326">
      <c t="s" s="3" r="A326">
        <v>1000</v>
      </c>
    </row>
    <row spans="1:5" r="327">
      <c t="s" s="4" r="A327">
        <v>1006</v>
      </c>
      <c t="s" s="4" r="B327">
        <v>420</v>
      </c>
    </row>
    <row spans="1:5" r="328">
      <c t="s" s="4" r="A328">
        <v>1097</v>
      </c>
    </row>
    <row spans="1:5" r="329">
      <c t="s" s="3" r="A329">
        <v>1000</v>
      </c>
    </row>
    <row spans="1:5" r="330">
      <c t="s" s="4" r="A330">
        <v>1006</v>
      </c>
      <c t="s" s="4" r="B330">
        <v>1098</v>
      </c>
    </row>
    <row spans="1:5" r="331">
      <c t="s" s="4" r="A331">
        <v>1099</v>
      </c>
    </row>
    <row spans="1:5" r="332">
      <c t="s" s="3" r="A332">
        <v>1000</v>
      </c>
    </row>
    <row spans="1:5" r="333">
      <c t="s" s="4" r="A333">
        <v>1001</v>
      </c>
      <c t="n" s="7" r="B333">
        <v>9471</v>
      </c>
    </row>
    <row spans="1:5" r="334">
      <c t="s" s="4" r="A334">
        <v>1002</v>
      </c>
      <c t="n" s="6" r="B334">
        <v>3538</v>
      </c>
    </row>
    <row spans="1:5" r="335">
      <c t="s" s="4" r="A335">
        <v>1003</v>
      </c>
      <c t="n" s="6" r="B335">
        <v>9844</v>
      </c>
    </row>
    <row spans="1:5" r="336">
      <c t="s" s="4" r="A336">
        <v>147</v>
      </c>
      <c t="n" s="6" r="B336">
        <v>13382</v>
      </c>
    </row>
    <row spans="1:5" r="337">
      <c t="s" s="4" r="A337">
        <v>1004</v>
      </c>
      <c t="n" s="7" r="B337">
        <v>5361</v>
      </c>
    </row>
    <row spans="1:5" r="338">
      <c t="s" s="4" r="A338">
        <v>1100</v>
      </c>
    </row>
    <row spans="1:5" r="339">
      <c t="s" s="3" r="A339">
        <v>1000</v>
      </c>
    </row>
    <row spans="1:5" r="340">
      <c t="s" s="4" r="A340">
        <v>1006</v>
      </c>
      <c t="s" s="4" r="B340">
        <v>418</v>
      </c>
    </row>
    <row spans="1:5" r="341">
      <c t="s" s="4" r="A341">
        <v>1101</v>
      </c>
    </row>
    <row spans="1:5" r="342">
      <c t="s" s="3" r="A342">
        <v>1000</v>
      </c>
    </row>
    <row spans="1:5" r="343">
      <c t="s" s="4" r="A343">
        <v>1006</v>
      </c>
      <c t="s" s="4" r="B343">
        <v>424</v>
      </c>
    </row>
    <row spans="1:5" r="344">
      <c t="s" s="4" r="A344">
        <v>1102</v>
      </c>
    </row>
    <row spans="1:5" r="345">
      <c t="s" s="3" r="A345">
        <v>1000</v>
      </c>
    </row>
    <row spans="1:5" r="346">
      <c t="s" s="4" r="A346">
        <v>1006</v>
      </c>
      <c t="s" s="4" r="B346">
        <v>1027</v>
      </c>
    </row>
    <row spans="1:5" r="347">
      <c t="s" s="4" r="A347">
        <v>1103</v>
      </c>
    </row>
    <row spans="1:5" r="348">
      <c t="s" s="3" r="A348">
        <v>1000</v>
      </c>
    </row>
    <row spans="1:5" r="349">
      <c t="s" s="4" r="A349">
        <v>1006</v>
      </c>
      <c t="s" s="4" r="B349">
        <v>1068</v>
      </c>
    </row>
    <row spans="1:5" r="350">
      <c t="s" s="4" r="A350">
        <v>1104</v>
      </c>
    </row>
    <row spans="1:5" r="351">
      <c t="s" s="3" r="A351">
        <v>1000</v>
      </c>
    </row>
    <row spans="1:5" r="352">
      <c t="s" s="4" r="A352">
        <v>1006</v>
      </c>
      <c t="s" s="4" r="B352">
        <v>503</v>
      </c>
    </row>
    <row spans="1:5" r="353">
      <c t="s" s="4" r="A353">
        <v>1105</v>
      </c>
    </row>
    <row spans="1:5" r="354">
      <c t="s" s="3" r="A354">
        <v>1000</v>
      </c>
    </row>
    <row spans="1:5" r="355">
      <c t="s" s="4" r="A355">
        <v>1001</v>
      </c>
      <c t="n" s="7" r="B355">
        <v>0</v>
      </c>
    </row>
    <row spans="1:5" r="356">
      <c t="s" s="4" r="A356">
        <v>1002</v>
      </c>
      <c t="n" s="6" r="B356">
        <v>787</v>
      </c>
    </row>
    <row spans="1:5" r="357">
      <c t="s" s="4" r="A357">
        <v>1003</v>
      </c>
      <c t="n" s="6" r="B357">
        <v>3732</v>
      </c>
    </row>
    <row spans="1:5" r="358">
      <c t="s" s="4" r="A358">
        <v>147</v>
      </c>
      <c t="n" s="6" r="B358">
        <v>4519</v>
      </c>
    </row>
    <row spans="1:5" r="359">
      <c t="s" s="4" r="A359">
        <v>1004</v>
      </c>
      <c t="n" s="7" r="B359">
        <v>1502</v>
      </c>
    </row>
    <row spans="1:5" r="360">
      <c t="s" s="4" r="A360">
        <v>1106</v>
      </c>
    </row>
    <row spans="1:5" r="361">
      <c t="s" s="3" r="A361">
        <v>1000</v>
      </c>
    </row>
    <row spans="1:5" r="362">
      <c t="s" s="4" r="A362">
        <v>1006</v>
      </c>
      <c t="s" s="4" r="B362">
        <v>418</v>
      </c>
    </row>
    <row spans="1:5" r="363">
      <c t="s" s="4" r="A363">
        <v>1107</v>
      </c>
    </row>
    <row spans="1:5" r="364">
      <c t="s" s="3" r="A364">
        <v>1000</v>
      </c>
    </row>
    <row spans="1:5" r="365">
      <c t="s" s="4" r="A365">
        <v>1006</v>
      </c>
      <c t="s" s="4" r="B365">
        <v>424</v>
      </c>
    </row>
    <row spans="1:5" r="366">
      <c t="s" s="4" r="A366">
        <v>1108</v>
      </c>
    </row>
    <row spans="1:5" r="367">
      <c t="s" s="3" r="A367">
        <v>1000</v>
      </c>
    </row>
    <row spans="1:5" r="368">
      <c t="s" s="4" r="A368">
        <v>1001</v>
      </c>
      <c t="n" s="7" r="B368">
        <v>0</v>
      </c>
    </row>
    <row spans="1:5" r="369">
      <c t="s" s="4" r="A369">
        <v>1002</v>
      </c>
      <c t="n" s="6" r="B369">
        <v>146</v>
      </c>
    </row>
    <row spans="1:5" r="370">
      <c t="s" s="4" r="A370">
        <v>1003</v>
      </c>
      <c t="n" s="6" r="B370">
        <v>559</v>
      </c>
    </row>
    <row spans="1:5" r="371">
      <c t="s" s="4" r="A371">
        <v>147</v>
      </c>
      <c t="n" s="6" r="B371">
        <v>705</v>
      </c>
    </row>
    <row spans="1:5" r="372">
      <c t="s" s="4" r="A372">
        <v>1004</v>
      </c>
      <c t="n" s="7" r="B372">
        <v>36</v>
      </c>
    </row>
    <row spans="1:5" r="373">
      <c t="s" s="4" r="A373">
        <v>1109</v>
      </c>
    </row>
    <row spans="1:5" r="374">
      <c t="s" s="3" r="A374">
        <v>1000</v>
      </c>
    </row>
    <row spans="1:5" r="375">
      <c t="s" s="4" r="A375">
        <v>1006</v>
      </c>
      <c t="s" s="4" r="B375">
        <v>500</v>
      </c>
    </row>
    <row spans="1:5" r="376">
      <c t="s" s="4" r="A376">
        <v>1110</v>
      </c>
    </row>
    <row spans="1:5" r="377">
      <c t="s" s="3" r="A377">
        <v>1000</v>
      </c>
    </row>
    <row spans="1:5" r="378">
      <c t="s" s="4" r="A378">
        <v>1006</v>
      </c>
      <c t="s" s="4" r="B378">
        <v>1111</v>
      </c>
    </row>
    <row spans="1:5" r="379">
      <c t="s" s="4" r="A379">
        <v>1112</v>
      </c>
    </row>
    <row spans="1:5" r="380">
      <c t="s" s="3" r="A380">
        <v>1000</v>
      </c>
    </row>
    <row spans="1:5" r="381">
      <c t="s" s="4" r="A381">
        <v>1001</v>
      </c>
      <c t="n" s="7" r="B381">
        <v>0</v>
      </c>
    </row>
    <row spans="1:5" r="382">
      <c t="s" s="4" r="A382">
        <v>1002</v>
      </c>
      <c t="n" s="6" r="B382">
        <v>895</v>
      </c>
    </row>
    <row spans="1:5" r="383">
      <c t="s" s="4" r="A383">
        <v>1003</v>
      </c>
      <c t="n" s="6" r="B383">
        <v>5496</v>
      </c>
    </row>
    <row spans="1:5" r="384">
      <c t="s" s="4" r="A384">
        <v>147</v>
      </c>
      <c t="n" s="6" r="B384">
        <v>6391</v>
      </c>
    </row>
    <row spans="1:5" r="385">
      <c t="s" s="4" r="A385">
        <v>1004</v>
      </c>
      <c t="n" s="7" r="B385">
        <v>322</v>
      </c>
    </row>
    <row spans="1:5" r="386">
      <c t="s" s="4" r="A386">
        <v>1113</v>
      </c>
    </row>
    <row spans="1:5" r="387">
      <c t="s" s="3" r="A387">
        <v>1000</v>
      </c>
    </row>
    <row spans="1:5" r="388">
      <c t="s" s="4" r="A388">
        <v>1006</v>
      </c>
      <c t="s" s="4" r="B388">
        <v>500</v>
      </c>
    </row>
    <row spans="1:5" r="389">
      <c t="s" s="4" r="A389">
        <v>1114</v>
      </c>
    </row>
    <row spans="1:5" r="390">
      <c t="s" s="3" r="A390">
        <v>1000</v>
      </c>
    </row>
    <row spans="1:5" r="391">
      <c t="s" s="4" r="A391">
        <v>1006</v>
      </c>
      <c t="s" s="4" r="B391">
        <v>1115</v>
      </c>
    </row>
    <row spans="1:5" r="392">
      <c t="s" s="4" r="A392">
        <v>1116</v>
      </c>
    </row>
    <row spans="1:5" r="393">
      <c t="s" s="3" r="A393">
        <v>1000</v>
      </c>
    </row>
    <row spans="1:5" r="394">
      <c t="s" s="4" r="A394">
        <v>1001</v>
      </c>
      <c t="n" s="7" r="B394">
        <v>0</v>
      </c>
    </row>
    <row spans="1:5" r="395">
      <c t="s" s="4" r="A395">
        <v>1002</v>
      </c>
      <c t="n" s="6" r="B395">
        <v>2018</v>
      </c>
    </row>
    <row spans="1:5" r="396">
      <c t="s" s="4" r="A396">
        <v>1003</v>
      </c>
      <c t="n" s="6" r="B396">
        <v>7993</v>
      </c>
    </row>
    <row spans="1:5" r="397">
      <c t="s" s="4" r="A397">
        <v>147</v>
      </c>
      <c t="n" s="6" r="B397">
        <v>10011</v>
      </c>
    </row>
    <row spans="1:5" r="398">
      <c t="s" s="4" r="A398">
        <v>1004</v>
      </c>
      <c t="n" s="7" r="B398">
        <v>1327</v>
      </c>
    </row>
    <row spans="1:5" r="399">
      <c t="s" s="4" r="A399">
        <v>1117</v>
      </c>
    </row>
    <row spans="1:5" r="400">
      <c t="s" s="3" r="A400">
        <v>1000</v>
      </c>
    </row>
    <row spans="1:5" r="401">
      <c t="s" s="4" r="A401">
        <v>1006</v>
      </c>
      <c t="s" s="4" r="B401">
        <v>1072</v>
      </c>
    </row>
    <row spans="1:5" r="402">
      <c t="s" s="4" r="A402">
        <v>1118</v>
      </c>
    </row>
    <row spans="1:5" r="403">
      <c t="s" s="3" r="A403">
        <v>1000</v>
      </c>
    </row>
    <row spans="1:5" r="404">
      <c t="s" s="4" r="A404">
        <v>1006</v>
      </c>
      <c t="s" s="4" r="B404">
        <v>1119</v>
      </c>
    </row>
    <row spans="1:5" r="405">
      <c t="s" s="4" r="A405">
        <v>1120</v>
      </c>
    </row>
    <row spans="1:5" r="406">
      <c t="s" s="3" r="A406">
        <v>1000</v>
      </c>
    </row>
    <row spans="1:5" r="407">
      <c t="s" s="4" r="A407">
        <v>1006</v>
      </c>
      <c t="s" s="4" r="B407">
        <v>1121</v>
      </c>
    </row>
    <row spans="1:5" r="408">
      <c t="s" s="4" r="A408">
        <v>1122</v>
      </c>
    </row>
    <row spans="1:5" r="409">
      <c t="s" s="3" r="A409">
        <v>1000</v>
      </c>
    </row>
    <row spans="1:5" r="410">
      <c t="s" s="4" r="A410">
        <v>1001</v>
      </c>
      <c t="n" s="7" r="B410">
        <v>0</v>
      </c>
    </row>
    <row spans="1:5" r="411">
      <c t="s" s="4" r="A411">
        <v>1002</v>
      </c>
      <c t="n" s="6" r="B411">
        <v>398</v>
      </c>
    </row>
    <row spans="1:5" r="412">
      <c t="s" s="4" r="A412">
        <v>1003</v>
      </c>
      <c t="n" s="6" r="B412">
        <v>1571</v>
      </c>
    </row>
    <row spans="1:5" r="413">
      <c t="s" s="4" r="A413">
        <v>147</v>
      </c>
      <c t="n" s="6" r="B413">
        <v>1969</v>
      </c>
    </row>
    <row spans="1:5" r="414">
      <c t="s" s="4" r="A414">
        <v>1004</v>
      </c>
      <c t="n" s="7" r="B414">
        <v>100</v>
      </c>
    </row>
    <row spans="1:5" r="415">
      <c t="s" s="4" r="A415">
        <v>1123</v>
      </c>
    </row>
    <row spans="1:5" r="416">
      <c t="s" s="3" r="A416">
        <v>1000</v>
      </c>
    </row>
    <row spans="1:5" r="417">
      <c t="s" s="4" r="A417">
        <v>1006</v>
      </c>
      <c t="s" s="4" r="B417">
        <v>1124</v>
      </c>
    </row>
    <row spans="1:5" r="418">
      <c t="s" s="4" r="A418">
        <v>1125</v>
      </c>
    </row>
    <row spans="1:5" r="419">
      <c t="s" s="3" r="A419">
        <v>1000</v>
      </c>
    </row>
    <row spans="1:5" r="420">
      <c t="s" s="4" r="A420">
        <v>1006</v>
      </c>
      <c t="s" s="4" r="B420">
        <v>424</v>
      </c>
    </row>
    <row spans="1:5" r="421">
      <c t="s" s="4" r="A421">
        <v>1126</v>
      </c>
    </row>
    <row spans="1:5" r="422">
      <c t="s" s="3" r="A422">
        <v>1000</v>
      </c>
    </row>
    <row spans="1:5" r="423">
      <c t="s" s="4" r="A423">
        <v>1006</v>
      </c>
      <c t="s" s="4" r="B423">
        <v>500</v>
      </c>
    </row>
    <row spans="1:5" r="424">
      <c t="s" s="4" r="A424">
        <v>1127</v>
      </c>
    </row>
    <row spans="1:5" r="425">
      <c t="s" s="3" r="A425">
        <v>1000</v>
      </c>
    </row>
    <row spans="1:5" r="426">
      <c t="s" s="4" r="A426">
        <v>1001</v>
      </c>
      <c t="n" s="7" r="B426">
        <v>0</v>
      </c>
    </row>
    <row spans="1:5" r="427">
      <c t="s" s="4" r="A427">
        <v>1002</v>
      </c>
      <c t="n" s="6" r="B427">
        <v>1443</v>
      </c>
    </row>
    <row spans="1:5" r="428">
      <c t="s" s="4" r="A428">
        <v>1003</v>
      </c>
      <c t="n" s="6" r="B428">
        <v>11433</v>
      </c>
    </row>
    <row spans="1:5" r="429">
      <c t="s" s="4" r="A429">
        <v>147</v>
      </c>
      <c t="n" s="6" r="B429">
        <v>12876</v>
      </c>
    </row>
    <row spans="1:5" r="430">
      <c t="s" s="4" r="A430">
        <v>1004</v>
      </c>
      <c t="n" s="7" r="B430">
        <v>1443</v>
      </c>
    </row>
    <row spans="1:5" r="431">
      <c t="s" s="4" r="A431">
        <v>1128</v>
      </c>
    </row>
    <row spans="1:5" r="432">
      <c t="s" s="3" r="A432">
        <v>1000</v>
      </c>
    </row>
    <row spans="1:5" r="433">
      <c t="s" s="4" r="A433">
        <v>1006</v>
      </c>
      <c t="s" s="4" r="B433">
        <v>851</v>
      </c>
    </row>
    <row spans="1:5" r="434">
      <c t="s" s="4" r="A434">
        <v>1129</v>
      </c>
    </row>
    <row spans="1:5" r="435">
      <c t="s" s="3" r="A435">
        <v>1000</v>
      </c>
    </row>
    <row spans="1:5" r="436">
      <c t="s" s="4" r="A436">
        <v>1006</v>
      </c>
      <c t="s" s="4" r="B436">
        <v>1115</v>
      </c>
    </row>
    <row spans="1:5" r="437">
      <c t="s" s="4" r="A437">
        <v>1130</v>
      </c>
    </row>
    <row spans="1:5" r="438">
      <c t="s" s="3" r="A438">
        <v>1000</v>
      </c>
    </row>
    <row spans="1:5" r="439">
      <c t="s" s="4" r="A439">
        <v>1006</v>
      </c>
      <c t="s" s="4" r="B439">
        <v>420</v>
      </c>
    </row>
    <row spans="1:5" r="440">
      <c t="s" s="4" r="A440">
        <v>1131</v>
      </c>
    </row>
    <row spans="1:5" r="441">
      <c t="s" s="3" r="A441">
        <v>1000</v>
      </c>
    </row>
    <row spans="1:5" r="442">
      <c t="s" s="4" r="A442">
        <v>1006</v>
      </c>
      <c t="s" s="4" r="B442">
        <v>1038</v>
      </c>
    </row>
    <row spans="1:5" r="443">
      <c t="s" s="4" r="A443">
        <v>1132</v>
      </c>
    </row>
    <row spans="1:5" r="444">
      <c t="s" s="3" r="A444">
        <v>1000</v>
      </c>
    </row>
    <row spans="1:5" r="445">
      <c t="s" s="4" r="A445">
        <v>1001</v>
      </c>
      <c t="n" s="7" r="B445">
        <v>0</v>
      </c>
    </row>
    <row spans="1:5" r="446">
      <c t="s" s="4" r="A446">
        <v>1002</v>
      </c>
      <c t="n" s="6" r="B446">
        <v>693</v>
      </c>
    </row>
    <row spans="1:5" r="447">
      <c t="s" s="4" r="A447">
        <v>1003</v>
      </c>
      <c t="n" s="6" r="B447">
        <v>6405</v>
      </c>
    </row>
    <row spans="1:5" r="448">
      <c t="s" s="4" r="A448">
        <v>147</v>
      </c>
      <c t="n" s="6" r="B448">
        <v>7098</v>
      </c>
    </row>
    <row spans="1:5" r="449">
      <c t="s" s="4" r="A449">
        <v>1004</v>
      </c>
      <c t="n" s="7" r="B449">
        <v>858</v>
      </c>
    </row>
    <row spans="1:5" r="450">
      <c t="s" s="4" r="A450">
        <v>1133</v>
      </c>
    </row>
    <row spans="1:5" r="451">
      <c t="s" s="3" r="A451">
        <v>1000</v>
      </c>
    </row>
    <row spans="1:5" r="452">
      <c t="s" s="4" r="A452">
        <v>1006</v>
      </c>
      <c t="s" s="4" r="B452">
        <v>1027</v>
      </c>
    </row>
    <row spans="1:5" r="453">
      <c t="s" s="4" r="A453">
        <v>1134</v>
      </c>
    </row>
    <row spans="1:5" r="454">
      <c t="s" s="3" r="A454">
        <v>1000</v>
      </c>
    </row>
    <row spans="1:5" r="455">
      <c t="s" s="4" r="A455">
        <v>1006</v>
      </c>
      <c t="s" s="4" r="B455">
        <v>424</v>
      </c>
    </row>
    <row spans="1:5" r="456">
      <c t="s" s="4" r="A456">
        <v>1135</v>
      </c>
    </row>
    <row spans="1:5" r="457">
      <c t="s" s="3" r="A457">
        <v>1000</v>
      </c>
    </row>
    <row spans="1:5" r="458">
      <c t="s" s="4" r="A458">
        <v>1006</v>
      </c>
      <c t="s" s="4" r="B458">
        <v>1038</v>
      </c>
    </row>
    <row spans="1:5" r="459">
      <c t="s" s="4" r="A459">
        <v>1136</v>
      </c>
    </row>
    <row spans="1:5" r="460">
      <c t="s" s="3" r="A460">
        <v>1000</v>
      </c>
    </row>
    <row spans="1:5" r="461">
      <c t="s" s="4" r="A461">
        <v>1001</v>
      </c>
      <c t="n" s="7" r="B461">
        <v>9322</v>
      </c>
    </row>
    <row spans="1:5" r="462">
      <c t="s" s="4" r="A462">
        <v>1002</v>
      </c>
      <c t="n" s="6" r="B462">
        <v>2255</v>
      </c>
    </row>
    <row spans="1:5" r="463">
      <c t="s" s="4" r="A463">
        <v>1003</v>
      </c>
      <c t="n" s="6" r="B463">
        <v>7797</v>
      </c>
    </row>
    <row spans="1:5" r="464">
      <c t="s" s="4" r="A464">
        <v>147</v>
      </c>
      <c t="n" s="6" r="B464">
        <v>10052</v>
      </c>
    </row>
    <row spans="1:5" r="465">
      <c t="s" s="4" r="A465">
        <v>1004</v>
      </c>
      <c t="n" s="7" r="B465">
        <v>1339</v>
      </c>
    </row>
    <row spans="1:5" r="466">
      <c t="s" s="4" r="A466">
        <v>1137</v>
      </c>
    </row>
    <row spans="1:5" r="467">
      <c t="s" s="3" r="A467">
        <v>1000</v>
      </c>
    </row>
    <row spans="1:5" r="468">
      <c t="s" s="4" r="A468">
        <v>1006</v>
      </c>
      <c t="s" s="4" r="B468">
        <v>1014</v>
      </c>
    </row>
    <row spans="1:5" r="469">
      <c t="s" s="4" r="A469">
        <v>1138</v>
      </c>
    </row>
    <row spans="1:5" r="470">
      <c t="s" s="3" r="A470">
        <v>1000</v>
      </c>
    </row>
    <row spans="1:5" r="471">
      <c t="s" s="4" r="A471">
        <v>1006</v>
      </c>
      <c t="s" s="4" r="B471">
        <v>1139</v>
      </c>
    </row>
    <row spans="1:5" r="472">
      <c t="s" s="4" r="A472">
        <v>1140</v>
      </c>
    </row>
    <row spans="1:5" r="473">
      <c t="s" s="3" r="A473">
        <v>1000</v>
      </c>
    </row>
    <row spans="1:5" r="474">
      <c t="s" s="4" r="A474">
        <v>1001</v>
      </c>
      <c t="n" s="7" r="B474">
        <v>9449</v>
      </c>
    </row>
    <row spans="1:5" r="475">
      <c t="s" s="4" r="A475">
        <v>1002</v>
      </c>
      <c t="n" s="6" r="B475">
        <v>3236</v>
      </c>
    </row>
    <row spans="1:5" r="476">
      <c t="s" s="4" r="A476">
        <v>1003</v>
      </c>
      <c t="n" s="6" r="B476">
        <v>13854</v>
      </c>
    </row>
    <row spans="1:5" r="477">
      <c t="s" s="4" r="A477">
        <v>147</v>
      </c>
      <c t="n" s="6" r="B477">
        <v>17090</v>
      </c>
    </row>
    <row spans="1:5" r="478">
      <c t="s" s="4" r="A478">
        <v>1004</v>
      </c>
      <c t="n" s="7" r="B478">
        <v>4124</v>
      </c>
    </row>
    <row spans="1:5" r="479">
      <c t="s" s="4" r="A479">
        <v>1141</v>
      </c>
    </row>
    <row spans="1:5" r="480">
      <c t="s" s="3" r="A480">
        <v>1000</v>
      </c>
    </row>
    <row spans="1:5" r="481">
      <c t="s" s="4" r="A481">
        <v>1006</v>
      </c>
      <c t="s" s="4" r="B481">
        <v>1064</v>
      </c>
    </row>
    <row spans="1:5" r="482">
      <c t="s" s="4" r="A482">
        <v>1142</v>
      </c>
    </row>
    <row spans="1:5" r="483">
      <c t="s" s="3" r="A483">
        <v>1000</v>
      </c>
    </row>
    <row spans="1:5" r="484">
      <c t="s" s="4" r="A484">
        <v>1006</v>
      </c>
      <c t="s" s="4" r="B484">
        <v>424</v>
      </c>
    </row>
    <row spans="1:5" r="485">
      <c t="s" s="4" r="A485">
        <v>1143</v>
      </c>
    </row>
    <row spans="1:5" r="486">
      <c t="s" s="3" r="A486">
        <v>1000</v>
      </c>
    </row>
    <row spans="1:5" r="487">
      <c t="s" s="4" r="A487">
        <v>1006</v>
      </c>
      <c t="s" s="4" r="B487">
        <v>851</v>
      </c>
    </row>
    <row spans="1:5" r="488">
      <c t="s" s="4" r="A488">
        <v>1144</v>
      </c>
    </row>
    <row spans="1:5" r="489">
      <c t="s" s="3" r="A489">
        <v>1000</v>
      </c>
    </row>
    <row spans="1:5" r="490">
      <c t="s" s="4" r="A490">
        <v>1006</v>
      </c>
      <c t="s" s="4" r="B490">
        <v>418</v>
      </c>
    </row>
    <row spans="1:5" r="491">
      <c t="s" s="4" r="A491">
        <v>1145</v>
      </c>
    </row>
    <row spans="1:5" r="492">
      <c t="s" s="3" r="A492">
        <v>1000</v>
      </c>
    </row>
    <row spans="1:5" r="493">
      <c t="s" s="4" r="A493">
        <v>1006</v>
      </c>
      <c t="s" s="4" r="B493">
        <v>500</v>
      </c>
    </row>
    <row spans="1:5" r="494">
      <c t="s" s="4" r="A494">
        <v>1146</v>
      </c>
    </row>
    <row spans="1:5" r="495">
      <c t="s" s="3" r="A495">
        <v>1000</v>
      </c>
    </row>
    <row spans="1:5" r="496">
      <c t="s" s="4" r="A496">
        <v>1001</v>
      </c>
      <c t="n" s="7" r="B496">
        <v>0</v>
      </c>
    </row>
    <row spans="1:5" r="497">
      <c t="s" s="4" r="A497">
        <v>1002</v>
      </c>
      <c t="n" s="6" r="B497">
        <v>5007</v>
      </c>
    </row>
    <row spans="1:5" r="498">
      <c t="s" s="4" r="A498">
        <v>1003</v>
      </c>
      <c t="n" s="6" r="B498">
        <v>22340</v>
      </c>
    </row>
    <row spans="1:5" r="499">
      <c t="s" s="4" r="A499">
        <v>147</v>
      </c>
      <c t="n" s="6" r="B499">
        <v>27347</v>
      </c>
    </row>
    <row spans="1:5" r="500">
      <c t="s" s="4" r="A500">
        <v>1004</v>
      </c>
      <c t="n" s="7" r="B500">
        <v>3247</v>
      </c>
    </row>
    <row spans="1:5" r="501">
      <c t="s" s="4" r="A501">
        <v>1147</v>
      </c>
    </row>
    <row spans="1:5" r="502">
      <c t="s" s="3" r="A502">
        <v>1000</v>
      </c>
    </row>
    <row spans="1:5" r="503">
      <c t="s" s="4" r="A503">
        <v>1006</v>
      </c>
      <c t="s" s="4" r="B503">
        <v>1014</v>
      </c>
    </row>
    <row spans="1:5" r="504">
      <c t="s" s="4" r="A504">
        <v>1148</v>
      </c>
    </row>
    <row spans="1:5" r="505">
      <c t="s" s="3" r="A505">
        <v>1000</v>
      </c>
    </row>
    <row spans="1:5" r="506">
      <c t="s" s="4" r="A506">
        <v>1006</v>
      </c>
      <c t="s" s="4" r="B506">
        <v>1042</v>
      </c>
    </row>
    <row spans="1:5" r="507">
      <c t="s" s="4" r="A507">
        <v>1149</v>
      </c>
    </row>
    <row spans="1:5" r="508">
      <c t="s" s="3" r="A508">
        <v>1000</v>
      </c>
    </row>
    <row spans="1:5" r="509">
      <c t="s" s="4" r="A509">
        <v>1006</v>
      </c>
      <c t="s" s="4" r="B509">
        <v>1030</v>
      </c>
    </row>
    <row spans="1:5" r="510">
      <c t="s" s="4" r="A510">
        <v>1150</v>
      </c>
    </row>
    <row spans="1:5" r="511">
      <c t="s" s="3" r="A511">
        <v>1000</v>
      </c>
    </row>
    <row spans="1:5" r="512">
      <c t="s" s="4" r="A512">
        <v>1006</v>
      </c>
      <c t="s" s="4" r="B512">
        <v>500</v>
      </c>
    </row>
    <row spans="1:5" r="513">
      <c t="s" s="4" r="A513">
        <v>1151</v>
      </c>
    </row>
    <row spans="1:5" r="514">
      <c t="s" s="3" r="A514">
        <v>1000</v>
      </c>
    </row>
    <row spans="1:5" r="515">
      <c t="s" s="4" r="A515">
        <v>1001</v>
      </c>
      <c t="n" s="7" r="B515">
        <v>20986</v>
      </c>
    </row>
    <row spans="1:5" r="516">
      <c t="s" s="4" r="A516">
        <v>1002</v>
      </c>
      <c t="n" s="6" r="B516">
        <v>235</v>
      </c>
    </row>
    <row spans="1:5" r="517">
      <c t="s" s="4" r="A517">
        <v>1003</v>
      </c>
      <c t="n" s="6" r="B517">
        <v>45729</v>
      </c>
    </row>
    <row spans="1:5" r="518">
      <c t="s" s="4" r="A518">
        <v>147</v>
      </c>
      <c t="n" s="6" r="B518">
        <v>45964</v>
      </c>
    </row>
    <row spans="1:5" r="519">
      <c t="s" s="4" r="A519">
        <v>1004</v>
      </c>
      <c t="n" s="7" r="B519">
        <v>17497</v>
      </c>
    </row>
    <row spans="1:5" r="520">
      <c t="s" s="4" r="A520">
        <v>1006</v>
      </c>
      <c t="s" s="4" r="B520">
        <v>424</v>
      </c>
    </row>
    <row spans="1:5" r="521">
      <c t="s" s="4" r="A521">
        <v>1152</v>
      </c>
    </row>
    <row spans="1:5" r="522">
      <c t="s" s="3" r="A522">
        <v>1000</v>
      </c>
    </row>
    <row spans="1:5" r="523">
      <c t="s" s="4" r="A523">
        <v>1001</v>
      </c>
      <c t="n" s="7" r="B523">
        <v>0</v>
      </c>
    </row>
    <row spans="1:5" r="524">
      <c t="s" s="4" r="A524">
        <v>1002</v>
      </c>
      <c t="n" s="6" r="B524">
        <v>2808</v>
      </c>
    </row>
    <row spans="1:5" r="525">
      <c t="s" s="4" r="A525">
        <v>1003</v>
      </c>
      <c t="n" s="6" r="B525">
        <v>19373</v>
      </c>
    </row>
    <row spans="1:5" r="526">
      <c t="s" s="4" r="A526">
        <v>147</v>
      </c>
      <c t="n" s="6" r="B526">
        <v>22181</v>
      </c>
    </row>
    <row spans="1:5" r="527">
      <c t="s" s="4" r="A527">
        <v>1004</v>
      </c>
      <c t="n" s="7" r="B527">
        <v>5831</v>
      </c>
    </row>
    <row spans="1:5" r="528">
      <c t="s" s="4" r="A528">
        <v>1153</v>
      </c>
    </row>
    <row spans="1:5" r="529">
      <c t="s" s="3" r="A529">
        <v>1000</v>
      </c>
    </row>
    <row spans="1:5" r="530">
      <c t="s" s="4" r="A530">
        <v>1006</v>
      </c>
      <c t="s" s="4" r="B530">
        <v>851</v>
      </c>
    </row>
    <row spans="1:5" r="531">
      <c t="s" s="4" r="A531">
        <v>1154</v>
      </c>
    </row>
    <row spans="1:5" r="532">
      <c t="s" s="3" r="A532">
        <v>1000</v>
      </c>
    </row>
    <row spans="1:5" r="533">
      <c t="s" s="4" r="A533">
        <v>1006</v>
      </c>
      <c t="s" s="4" r="B533">
        <v>424</v>
      </c>
    </row>
    <row spans="1:5" r="534">
      <c t="s" s="4" r="A534">
        <v>1155</v>
      </c>
    </row>
    <row spans="1:5" r="535">
      <c t="s" s="3" r="A535">
        <v>1000</v>
      </c>
    </row>
    <row spans="1:5" r="536">
      <c t="s" s="4" r="A536">
        <v>1001</v>
      </c>
      <c t="n" s="7" r="B536">
        <v>0</v>
      </c>
    </row>
    <row spans="1:5" r="537">
      <c t="s" s="4" r="A537">
        <v>1002</v>
      </c>
      <c t="n" s="6" r="B537">
        <v>1700</v>
      </c>
    </row>
    <row spans="1:5" r="538">
      <c t="s" s="4" r="A538">
        <v>1003</v>
      </c>
      <c t="n" s="6" r="B538">
        <v>18491</v>
      </c>
    </row>
    <row spans="1:5" r="539">
      <c t="s" s="4" r="A539">
        <v>147</v>
      </c>
      <c t="n" s="6" r="B539">
        <v>20191</v>
      </c>
    </row>
    <row spans="1:5" r="540">
      <c t="s" s="4" r="A540">
        <v>1004</v>
      </c>
      <c t="n" s="7" r="B540">
        <v>12977</v>
      </c>
    </row>
    <row spans="1:5" r="541">
      <c t="s" s="4" r="A541">
        <v>1156</v>
      </c>
    </row>
    <row spans="1:5" r="542">
      <c t="s" s="3" r="A542">
        <v>1000</v>
      </c>
    </row>
    <row spans="1:5" r="543">
      <c t="s" s="4" r="A543">
        <v>1006</v>
      </c>
      <c t="s" s="4" r="B543">
        <v>418</v>
      </c>
    </row>
    <row spans="1:5" r="544">
      <c t="s" s="4" r="A544">
        <v>1157</v>
      </c>
    </row>
    <row spans="1:5" r="545">
      <c t="s" s="3" r="A545">
        <v>1000</v>
      </c>
    </row>
    <row spans="1:5" r="546">
      <c t="s" s="4" r="A546">
        <v>1006</v>
      </c>
      <c t="s" s="4" r="B546">
        <v>424</v>
      </c>
    </row>
    <row spans="1:5" r="547">
      <c t="s" s="4" r="A547">
        <v>1158</v>
      </c>
    </row>
    <row spans="1:5" r="548">
      <c t="s" s="3" r="A548">
        <v>1000</v>
      </c>
    </row>
    <row spans="1:5" r="549">
      <c t="s" s="4" r="A549">
        <v>1006</v>
      </c>
      <c t="s" s="4" r="B549">
        <v>1027</v>
      </c>
    </row>
    <row spans="1:5" r="550">
      <c t="s" s="4" r="A550">
        <v>1159</v>
      </c>
    </row>
    <row spans="1:5" r="551">
      <c t="s" s="3" r="A551">
        <v>1000</v>
      </c>
    </row>
    <row spans="1:5" r="552">
      <c t="s" s="4" r="A552">
        <v>1001</v>
      </c>
      <c t="n" s="7" r="B552">
        <v>9463</v>
      </c>
    </row>
    <row spans="1:5" r="553">
      <c t="s" s="4" r="A553">
        <v>1002</v>
      </c>
      <c t="n" s="6" r="B553">
        <v>2828</v>
      </c>
    </row>
    <row spans="1:5" r="554">
      <c t="s" s="4" r="A554">
        <v>1003</v>
      </c>
      <c t="n" s="6" r="B554">
        <v>6075</v>
      </c>
    </row>
    <row spans="1:5" r="555">
      <c t="s" s="4" r="A555">
        <v>147</v>
      </c>
      <c t="n" s="6" r="B555">
        <v>8903</v>
      </c>
    </row>
    <row spans="1:5" r="556">
      <c t="s" s="4" r="A556">
        <v>1004</v>
      </c>
      <c t="n" s="7" r="B556">
        <v>961</v>
      </c>
    </row>
    <row spans="1:5" r="557">
      <c t="s" s="4" r="A557">
        <v>1160</v>
      </c>
    </row>
    <row spans="1:5" r="558">
      <c t="s" s="3" r="A558">
        <v>1000</v>
      </c>
    </row>
    <row spans="1:5" r="559">
      <c t="s" s="4" r="A559">
        <v>1006</v>
      </c>
      <c t="s" s="4" r="B559">
        <v>1014</v>
      </c>
    </row>
    <row spans="1:5" r="560">
      <c t="s" s="4" r="A560">
        <v>1161</v>
      </c>
    </row>
    <row spans="1:5" r="561">
      <c t="s" s="3" r="A561">
        <v>1000</v>
      </c>
    </row>
    <row spans="1:5" r="562">
      <c t="s" s="4" r="A562">
        <v>1006</v>
      </c>
      <c t="s" s="4" r="B562">
        <v>1139</v>
      </c>
    </row>
    <row spans="1:5" r="563">
      <c t="s" s="4" r="A563">
        <v>1162</v>
      </c>
    </row>
    <row spans="1:5" r="564">
      <c t="s" s="3" r="A564">
        <v>1000</v>
      </c>
    </row>
    <row spans="1:5" r="565">
      <c t="s" s="4" r="A565">
        <v>1006</v>
      </c>
      <c t="s" s="4" r="B565">
        <v>1068</v>
      </c>
    </row>
    <row spans="1:5" r="566">
      <c t="s" s="4" r="A566">
        <v>1163</v>
      </c>
    </row>
    <row spans="1:5" r="567">
      <c t="s" s="3" r="A567">
        <v>1000</v>
      </c>
    </row>
    <row spans="1:5" r="568">
      <c t="s" s="4" r="A568">
        <v>1001</v>
      </c>
      <c t="n" s="7" r="B568">
        <v>36666</v>
      </c>
    </row>
    <row spans="1:5" r="569">
      <c t="s" s="4" r="A569">
        <v>1002</v>
      </c>
      <c t="n" s="6" r="B569">
        <v>6909</v>
      </c>
    </row>
    <row spans="1:5" r="570">
      <c t="s" s="4" r="A570">
        <v>1003</v>
      </c>
      <c t="n" s="6" r="B570">
        <v>41684</v>
      </c>
    </row>
    <row spans="1:5" r="571">
      <c t="s" s="4" r="A571">
        <v>147</v>
      </c>
      <c t="n" s="6" r="B571">
        <v>48593</v>
      </c>
    </row>
    <row spans="1:5" r="572">
      <c t="s" s="4" r="A572">
        <v>1004</v>
      </c>
      <c t="n" s="7" r="B572">
        <v>11083</v>
      </c>
    </row>
    <row spans="1:5" r="573">
      <c t="s" s="4" r="A573">
        <v>1164</v>
      </c>
    </row>
    <row spans="1:5" r="574">
      <c t="s" s="3" r="A574">
        <v>1000</v>
      </c>
    </row>
    <row spans="1:5" r="575">
      <c t="s" s="4" r="A575">
        <v>1006</v>
      </c>
      <c t="s" s="4" r="B575">
        <v>418</v>
      </c>
    </row>
    <row spans="1:5" r="576">
      <c t="s" s="4" r="A576">
        <v>1165</v>
      </c>
    </row>
    <row spans="1:5" r="577">
      <c t="s" s="3" r="A577">
        <v>1000</v>
      </c>
    </row>
    <row spans="1:5" r="578">
      <c t="s" s="4" r="A578">
        <v>1006</v>
      </c>
      <c t="s" s="4" r="B578">
        <v>424</v>
      </c>
    </row>
    <row spans="1:5" r="579">
      <c t="s" s="4" r="A579">
        <v>1166</v>
      </c>
    </row>
    <row spans="1:5" r="580">
      <c t="s" s="3" r="A580">
        <v>1000</v>
      </c>
    </row>
    <row spans="1:5" r="581">
      <c t="s" s="4" r="A581">
        <v>1006</v>
      </c>
      <c t="s" s="4" r="B581">
        <v>1068</v>
      </c>
    </row>
    <row spans="1:5" r="582">
      <c t="s" s="4" r="A582">
        <v>1167</v>
      </c>
    </row>
    <row spans="1:5" r="583">
      <c t="s" s="3" r="A583">
        <v>1000</v>
      </c>
    </row>
    <row spans="1:5" r="584">
      <c t="s" s="4" r="A584">
        <v>1006</v>
      </c>
      <c t="s" s="4" r="B584">
        <v>1010</v>
      </c>
    </row>
    <row spans="1:5" r="585">
      <c t="s" s="4" r="A585">
        <v>1168</v>
      </c>
    </row>
    <row spans="1:5" r="586">
      <c t="s" s="3" r="A586">
        <v>1000</v>
      </c>
    </row>
    <row spans="1:5" r="587">
      <c t="s" s="4" r="A587">
        <v>1006</v>
      </c>
      <c t="s" s="4" r="B587">
        <v>1124</v>
      </c>
    </row>
    <row spans="1:5" r="588">
      <c t="s" s="4" r="A588">
        <v>1169</v>
      </c>
    </row>
    <row spans="1:5" r="589">
      <c t="s" s="3" r="A589">
        <v>1000</v>
      </c>
    </row>
    <row spans="1:5" r="590">
      <c t="s" s="4" r="A590">
        <v>1006</v>
      </c>
      <c t="s" s="4" r="B590">
        <v>503</v>
      </c>
    </row>
    <row spans="1:5" r="591">
      <c t="s" s="4" r="A591">
        <v>1170</v>
      </c>
    </row>
    <row spans="1:5" r="592">
      <c t="s" s="3" r="A592">
        <v>1000</v>
      </c>
    </row>
    <row spans="1:5" r="593">
      <c t="s" s="4" r="A593">
        <v>1001</v>
      </c>
      <c t="n" s="7" r="B593">
        <v>34134</v>
      </c>
    </row>
    <row spans="1:5" r="594">
      <c t="s" s="4" r="A594">
        <v>1002</v>
      </c>
      <c t="n" s="6" r="B594">
        <v>4769</v>
      </c>
    </row>
    <row spans="1:5" r="595">
      <c t="s" s="4" r="A595">
        <v>1003</v>
      </c>
      <c t="n" s="6" r="B595">
        <v>41956</v>
      </c>
    </row>
    <row spans="1:5" r="596">
      <c t="s" s="4" r="A596">
        <v>147</v>
      </c>
      <c t="n" s="6" r="B596">
        <v>46725</v>
      </c>
    </row>
    <row spans="1:5" r="597">
      <c t="s" s="4" r="A597">
        <v>1004</v>
      </c>
      <c t="n" s="7" r="B597">
        <v>12979</v>
      </c>
    </row>
    <row spans="1:5" r="598">
      <c t="s" s="4" r="A598">
        <v>1171</v>
      </c>
    </row>
    <row spans="1:5" r="599">
      <c t="s" s="3" r="A599">
        <v>1000</v>
      </c>
    </row>
    <row spans="1:5" r="600">
      <c t="s" s="4" r="A600">
        <v>1006</v>
      </c>
      <c t="s" s="4" r="B600">
        <v>1068</v>
      </c>
    </row>
    <row spans="1:5" r="601">
      <c t="s" s="4" r="A601">
        <v>1172</v>
      </c>
    </row>
    <row spans="1:5" r="602">
      <c t="s" s="3" r="A602">
        <v>1000</v>
      </c>
    </row>
    <row spans="1:5" r="603">
      <c t="s" s="4" r="A603">
        <v>1006</v>
      </c>
      <c t="s" s="4" r="B603">
        <v>424</v>
      </c>
    </row>
    <row spans="1:5" r="604">
      <c t="s" s="4" r="A604">
        <v>1173</v>
      </c>
    </row>
    <row spans="1:5" r="605">
      <c t="s" s="3" r="A605">
        <v>1000</v>
      </c>
    </row>
    <row spans="1:5" r="606">
      <c t="s" s="4" r="A606">
        <v>1001</v>
      </c>
      <c t="n" s="7" r="B606">
        <v>0</v>
      </c>
    </row>
    <row spans="1:5" r="607">
      <c t="s" s="4" r="A607">
        <v>1002</v>
      </c>
      <c t="n" s="6" r="B607">
        <v>1252</v>
      </c>
    </row>
    <row spans="1:5" r="608">
      <c t="s" s="4" r="A608">
        <v>1003</v>
      </c>
      <c t="n" s="6" r="B608">
        <v>11085</v>
      </c>
    </row>
    <row spans="1:5" r="609">
      <c t="s" s="4" r="A609">
        <v>147</v>
      </c>
      <c t="n" s="6" r="B609">
        <v>12337</v>
      </c>
    </row>
    <row spans="1:5" r="610">
      <c t="s" s="4" r="A610">
        <v>1004</v>
      </c>
      <c t="n" s="7" r="B610">
        <v>3889</v>
      </c>
    </row>
    <row spans="1:5" r="611">
      <c t="s" s="4" r="A611">
        <v>1174</v>
      </c>
    </row>
    <row spans="1:5" r="612">
      <c t="s" s="3" r="A612">
        <v>1000</v>
      </c>
    </row>
    <row spans="1:5" r="613">
      <c t="s" s="4" r="A613">
        <v>1006</v>
      </c>
      <c t="s" s="4" r="B613">
        <v>851</v>
      </c>
    </row>
    <row spans="1:5" r="614">
      <c t="s" s="4" r="A614">
        <v>1175</v>
      </c>
    </row>
    <row spans="1:5" r="615">
      <c t="s" s="3" r="A615">
        <v>1000</v>
      </c>
    </row>
    <row spans="1:5" r="616">
      <c t="s" s="4" r="A616">
        <v>1006</v>
      </c>
      <c t="s" s="4" r="B616">
        <v>424</v>
      </c>
    </row>
    <row spans="1:5" r="617">
      <c t="s" s="4" r="A617">
        <v>1176</v>
      </c>
    </row>
    <row spans="1:5" r="618">
      <c t="s" s="3" r="A618">
        <v>1000</v>
      </c>
    </row>
    <row spans="1:5" r="619">
      <c t="s" s="4" r="A619">
        <v>1006</v>
      </c>
      <c t="s" s="4" r="B619">
        <v>816</v>
      </c>
    </row>
    <row spans="1:5" r="620">
      <c t="s" s="4" r="A620">
        <v>1177</v>
      </c>
    </row>
    <row spans="1:5" r="621">
      <c t="s" s="3" r="A621">
        <v>1000</v>
      </c>
    </row>
    <row spans="1:5" r="622">
      <c t="s" s="4" r="A622">
        <v>1006</v>
      </c>
      <c t="s" s="4" r="B622">
        <v>1027</v>
      </c>
    </row>
    <row spans="1:5" r="623">
      <c t="s" s="4" r="A623">
        <v>1178</v>
      </c>
    </row>
    <row spans="1:5" r="624">
      <c t="s" s="3" r="A624">
        <v>1000</v>
      </c>
    </row>
    <row spans="1:5" r="625">
      <c t="s" s="4" r="A625">
        <v>1001</v>
      </c>
      <c t="n" s="7" r="B625">
        <v>12302</v>
      </c>
    </row>
    <row spans="1:5" r="626">
      <c t="s" s="4" r="A626">
        <v>1002</v>
      </c>
      <c t="n" s="6" r="B626">
        <v>3814</v>
      </c>
    </row>
    <row spans="1:5" r="627">
      <c t="s" s="4" r="A627">
        <v>1003</v>
      </c>
      <c t="n" s="6" r="B627">
        <v>16040</v>
      </c>
    </row>
    <row spans="1:5" r="628">
      <c t="s" s="4" r="A628">
        <v>147</v>
      </c>
      <c t="n" s="6" r="B628">
        <v>19854</v>
      </c>
    </row>
    <row spans="1:5" r="629">
      <c t="s" s="4" r="A629">
        <v>1004</v>
      </c>
      <c t="n" s="7" r="B629">
        <v>3653</v>
      </c>
    </row>
    <row spans="1:5" r="630">
      <c t="s" s="4" r="A630">
        <v>1179</v>
      </c>
    </row>
    <row spans="1:5" r="631">
      <c t="s" s="3" r="A631">
        <v>1000</v>
      </c>
    </row>
    <row spans="1:5" r="632">
      <c t="s" s="4" r="A632">
        <v>1006</v>
      </c>
      <c t="s" s="4" r="B632">
        <v>420</v>
      </c>
    </row>
    <row spans="1:5" r="633">
      <c t="s" s="4" r="A633">
        <v>1180</v>
      </c>
    </row>
    <row spans="1:5" r="634">
      <c t="s" s="3" r="A634">
        <v>1000</v>
      </c>
    </row>
    <row spans="1:5" r="635">
      <c t="s" s="4" r="A635">
        <v>1006</v>
      </c>
      <c t="s" s="4" r="B635">
        <v>424</v>
      </c>
    </row>
    <row spans="1:5" r="636">
      <c t="s" s="4" r="A636">
        <v>1181</v>
      </c>
    </row>
    <row spans="1:5" r="637">
      <c t="s" s="3" r="A637">
        <v>1000</v>
      </c>
    </row>
    <row spans="1:5" r="638">
      <c t="s" s="4" r="A638">
        <v>1001</v>
      </c>
      <c t="n" s="7" r="B638">
        <v>8850</v>
      </c>
    </row>
    <row spans="1:5" r="639">
      <c t="s" s="4" r="A639">
        <v>1002</v>
      </c>
      <c t="n" s="6" r="B639">
        <v>551</v>
      </c>
    </row>
    <row spans="1:5" r="640">
      <c t="s" s="4" r="A640">
        <v>1003</v>
      </c>
      <c t="n" s="6" r="B640">
        <v>8774</v>
      </c>
    </row>
    <row spans="1:5" r="641">
      <c t="s" s="4" r="A641">
        <v>147</v>
      </c>
      <c t="n" s="6" r="B641">
        <v>9325</v>
      </c>
    </row>
    <row spans="1:5" r="642">
      <c t="s" s="4" r="A642">
        <v>1004</v>
      </c>
      <c t="n" s="7" r="B642">
        <v>1201</v>
      </c>
    </row>
    <row spans="1:5" r="643">
      <c t="s" s="4" r="A643">
        <v>1182</v>
      </c>
    </row>
    <row spans="1:5" r="644">
      <c t="s" s="3" r="A644">
        <v>1000</v>
      </c>
    </row>
    <row spans="1:5" r="645">
      <c t="s" s="4" r="A645">
        <v>1006</v>
      </c>
      <c t="s" s="4" r="B645">
        <v>1072</v>
      </c>
    </row>
    <row spans="1:5" r="646">
      <c t="s" s="4" r="A646">
        <v>1183</v>
      </c>
    </row>
    <row spans="1:5" r="647">
      <c t="s" s="3" r="A647">
        <v>1000</v>
      </c>
    </row>
    <row spans="1:5" r="648">
      <c t="s" s="4" r="A648">
        <v>1006</v>
      </c>
      <c t="s" s="4" r="B648">
        <v>424</v>
      </c>
    </row>
    <row spans="1:5" r="649">
      <c t="s" s="4" r="A649">
        <v>1184</v>
      </c>
    </row>
    <row spans="1:5" r="650">
      <c t="s" s="3" r="A650">
        <v>1000</v>
      </c>
    </row>
    <row spans="1:5" r="651">
      <c t="s" s="4" r="A651">
        <v>1006</v>
      </c>
      <c t="s" s="4" r="B651">
        <v>1068</v>
      </c>
    </row>
    <row spans="1:5" r="652">
      <c t="s" s="4" r="A652">
        <v>1185</v>
      </c>
    </row>
    <row spans="1:5" r="653">
      <c t="s" s="3" r="A653">
        <v>1000</v>
      </c>
    </row>
    <row spans="1:5" r="654">
      <c t="s" s="4" r="A654">
        <v>1001</v>
      </c>
      <c t="n" s="7" r="B654">
        <v>0</v>
      </c>
    </row>
    <row spans="1:5" r="655">
      <c t="s" s="4" r="A655">
        <v>1002</v>
      </c>
      <c t="n" s="6" r="B655">
        <v>4416</v>
      </c>
    </row>
    <row spans="1:5" r="656">
      <c t="s" s="4" r="A656">
        <v>1003</v>
      </c>
      <c t="n" s="6" r="B656">
        <v>30012</v>
      </c>
    </row>
    <row spans="1:5" r="657">
      <c t="s" s="4" r="A657">
        <v>147</v>
      </c>
      <c t="n" s="6" r="B657">
        <v>34428</v>
      </c>
    </row>
    <row spans="1:5" r="658">
      <c t="s" s="4" r="A658">
        <v>1004</v>
      </c>
      <c t="n" s="7" r="B658">
        <v>1211</v>
      </c>
    </row>
    <row spans="1:5" r="659">
      <c t="s" s="4" r="A659">
        <v>1186</v>
      </c>
    </row>
    <row spans="1:5" r="660">
      <c t="s" s="3" r="A660">
        <v>1000</v>
      </c>
    </row>
    <row spans="1:5" r="661">
      <c t="s" s="4" r="A661">
        <v>1006</v>
      </c>
      <c t="s" s="4" r="B661">
        <v>1027</v>
      </c>
    </row>
    <row spans="1:5" r="662">
      <c t="s" s="4" r="A662">
        <v>1187</v>
      </c>
    </row>
    <row spans="1:5" r="663">
      <c t="s" s="3" r="A663">
        <v>1000</v>
      </c>
    </row>
    <row spans="1:5" r="664">
      <c t="s" s="4" r="A664">
        <v>1006</v>
      </c>
      <c t="s" s="4" r="B664">
        <v>1121</v>
      </c>
    </row>
    <row spans="1:5" r="665">
      <c t="s" s="4" r="A665">
        <v>1188</v>
      </c>
    </row>
    <row spans="1:5" r="666">
      <c t="s" s="3" r="A666">
        <v>1000</v>
      </c>
    </row>
    <row spans="1:5" r="667">
      <c t="s" s="4" r="A667">
        <v>1006</v>
      </c>
      <c t="s" s="4" r="B667">
        <v>1124</v>
      </c>
    </row>
    <row spans="1:5" r="668">
      <c t="s" s="4" r="A668">
        <v>1189</v>
      </c>
    </row>
    <row spans="1:5" r="669">
      <c t="s" s="3" r="A669">
        <v>1000</v>
      </c>
    </row>
    <row spans="1:5" r="670">
      <c t="s" s="4" r="A670">
        <v>1001</v>
      </c>
      <c t="n" s="7" r="B670">
        <v>0</v>
      </c>
    </row>
    <row spans="1:5" r="671">
      <c t="s" s="4" r="A671">
        <v>1002</v>
      </c>
      <c t="n" s="6" r="B671">
        <v>935</v>
      </c>
    </row>
    <row spans="1:5" r="672">
      <c t="s" s="4" r="A672">
        <v>1003</v>
      </c>
      <c t="n" s="6" r="B672">
        <v>13714</v>
      </c>
    </row>
    <row spans="1:5" r="673">
      <c t="s" s="4" r="A673">
        <v>147</v>
      </c>
      <c t="n" s="6" r="B673">
        <v>14649</v>
      </c>
    </row>
    <row spans="1:5" r="674">
      <c t="s" s="4" r="A674">
        <v>1004</v>
      </c>
      <c t="n" s="7" r="B674">
        <v>2256</v>
      </c>
    </row>
    <row spans="1:5" r="675">
      <c t="s" s="4" r="A675">
        <v>1190</v>
      </c>
    </row>
    <row spans="1:5" r="676">
      <c t="s" s="3" r="A676">
        <v>1000</v>
      </c>
    </row>
    <row spans="1:5" r="677">
      <c t="s" s="4" r="A677">
        <v>1006</v>
      </c>
      <c t="s" s="4" r="B677">
        <v>1064</v>
      </c>
    </row>
    <row spans="1:5" r="678">
      <c t="s" s="4" r="A678">
        <v>1191</v>
      </c>
    </row>
    <row spans="1:5" r="679">
      <c t="s" s="3" r="A679">
        <v>1000</v>
      </c>
    </row>
    <row spans="1:5" r="680">
      <c t="s" s="4" r="A680">
        <v>1006</v>
      </c>
      <c t="s" s="4" r="B680">
        <v>1192</v>
      </c>
    </row>
    <row spans="1:5" r="681">
      <c t="s" s="4" r="A681">
        <v>1193</v>
      </c>
    </row>
    <row spans="1:5" r="682">
      <c t="s" s="3" r="A682">
        <v>1000</v>
      </c>
    </row>
    <row spans="1:5" r="683">
      <c t="s" s="4" r="A683">
        <v>1001</v>
      </c>
      <c t="n" s="7" r="B683">
        <v>16271</v>
      </c>
    </row>
    <row spans="1:5" r="684">
      <c t="s" s="4" r="A684">
        <v>1002</v>
      </c>
      <c t="n" s="6" r="B684">
        <v>2433</v>
      </c>
    </row>
    <row spans="1:5" r="685">
      <c t="s" s="4" r="A685">
        <v>1003</v>
      </c>
      <c t="n" s="6" r="B685">
        <v>20154</v>
      </c>
    </row>
    <row spans="1:5" r="686">
      <c t="s" s="4" r="A686">
        <v>147</v>
      </c>
      <c t="n" s="6" r="B686">
        <v>22587</v>
      </c>
    </row>
    <row spans="1:5" r="687">
      <c t="s" s="4" r="A687">
        <v>1004</v>
      </c>
      <c t="n" s="7" r="B687">
        <v>6215</v>
      </c>
    </row>
    <row spans="1:5" r="688">
      <c t="s" s="4" r="A688">
        <v>1194</v>
      </c>
    </row>
    <row spans="1:5" r="689">
      <c t="s" s="3" r="A689">
        <v>1000</v>
      </c>
    </row>
    <row spans="1:5" r="690">
      <c t="s" s="4" r="A690">
        <v>1006</v>
      </c>
      <c t="s" s="4" r="B690">
        <v>1068</v>
      </c>
    </row>
    <row spans="1:5" r="691">
      <c t="s" s="4" r="A691">
        <v>1195</v>
      </c>
    </row>
    <row spans="1:5" r="692">
      <c t="s" s="3" r="A692">
        <v>1000</v>
      </c>
    </row>
    <row spans="1:5" r="693">
      <c t="s" s="4" r="A693">
        <v>1006</v>
      </c>
      <c t="s" s="4" r="B693">
        <v>424</v>
      </c>
    </row>
    <row spans="1:5" r="694">
      <c t="s" s="4" r="A694">
        <v>1196</v>
      </c>
    </row>
    <row spans="1:5" r="695">
      <c t="s" s="3" r="A695">
        <v>1000</v>
      </c>
    </row>
    <row spans="1:5" r="696">
      <c t="s" s="4" r="A696">
        <v>1001</v>
      </c>
      <c t="n" s="7" r="B696">
        <v>0</v>
      </c>
    </row>
    <row spans="1:5" r="697">
      <c t="s" s="4" r="A697">
        <v>1002</v>
      </c>
      <c t="n" s="6" r="B697">
        <v>607</v>
      </c>
    </row>
    <row spans="1:5" r="698">
      <c t="s" s="4" r="A698">
        <v>1003</v>
      </c>
      <c t="n" s="6" r="B698">
        <v>14004</v>
      </c>
    </row>
    <row spans="1:5" r="699">
      <c t="s" s="4" r="A699">
        <v>147</v>
      </c>
      <c t="n" s="6" r="B699">
        <v>14611</v>
      </c>
    </row>
    <row spans="1:5" r="700">
      <c t="s" s="4" r="A700">
        <v>1004</v>
      </c>
      <c t="n" s="7" r="B700">
        <v>1472</v>
      </c>
    </row>
    <row spans="1:5" r="701">
      <c t="s" s="4" r="A701">
        <v>1197</v>
      </c>
    </row>
    <row spans="1:5" r="702">
      <c t="s" s="3" r="A702">
        <v>1000</v>
      </c>
    </row>
    <row spans="1:5" r="703">
      <c t="s" s="4" r="A703">
        <v>1006</v>
      </c>
      <c t="s" s="4" r="B703">
        <v>503</v>
      </c>
    </row>
    <row spans="1:5" r="704">
      <c t="s" s="4" r="A704">
        <v>1198</v>
      </c>
    </row>
    <row spans="1:5" r="705">
      <c t="s" s="3" r="A705">
        <v>1000</v>
      </c>
    </row>
    <row spans="1:5" r="706">
      <c t="s" s="4" r="A706">
        <v>1006</v>
      </c>
      <c t="s" s="4" r="B706">
        <v>424</v>
      </c>
    </row>
    <row spans="1:5" r="707">
      <c t="s" s="4" r="A707">
        <v>1199</v>
      </c>
    </row>
    <row spans="1:5" r="708">
      <c t="s" s="3" r="A708">
        <v>1000</v>
      </c>
    </row>
    <row spans="1:5" r="709">
      <c t="s" s="4" r="A709">
        <v>1001</v>
      </c>
      <c t="n" s="7" r="B709">
        <v>0</v>
      </c>
    </row>
    <row spans="1:5" r="710">
      <c t="s" s="4" r="A710">
        <v>1002</v>
      </c>
      <c t="n" s="6" r="B710">
        <v>618</v>
      </c>
    </row>
    <row spans="1:5" r="711">
      <c t="s" s="4" r="A711">
        <v>1003</v>
      </c>
      <c t="n" s="6" r="B711">
        <v>3677</v>
      </c>
    </row>
    <row spans="1:5" r="712">
      <c t="s" s="4" r="A712">
        <v>147</v>
      </c>
      <c t="n" s="6" r="B712">
        <v>4295</v>
      </c>
    </row>
    <row spans="1:5" r="713">
      <c t="s" s="4" r="A713">
        <v>1004</v>
      </c>
      <c t="n" s="7" r="B713">
        <v>587</v>
      </c>
    </row>
    <row spans="1:5" r="714">
      <c t="s" s="4" r="A714">
        <v>1200</v>
      </c>
    </row>
    <row spans="1:5" r="715">
      <c t="s" s="3" r="A715">
        <v>1000</v>
      </c>
    </row>
    <row spans="1:5" r="716">
      <c t="s" s="4" r="A716">
        <v>1006</v>
      </c>
      <c t="s" s="4" r="B716">
        <v>1201</v>
      </c>
    </row>
    <row spans="1:5" r="717">
      <c t="s" s="4" r="A717">
        <v>1202</v>
      </c>
    </row>
    <row spans="1:5" r="718">
      <c t="s" s="3" r="A718">
        <v>1000</v>
      </c>
    </row>
    <row spans="1:5" r="719">
      <c t="s" s="4" r="A719">
        <v>1006</v>
      </c>
      <c t="s" s="4" r="B719">
        <v>1203</v>
      </c>
    </row>
    <row spans="1:5" r="720">
      <c t="s" s="4" r="A720">
        <v>1204</v>
      </c>
    </row>
    <row spans="1:5" r="721">
      <c t="s" s="3" r="A721">
        <v>1000</v>
      </c>
    </row>
    <row spans="1:5" r="722">
      <c t="s" s="4" r="A722">
        <v>1006</v>
      </c>
      <c t="s" s="4" r="B722">
        <v>1030</v>
      </c>
    </row>
    <row spans="1:5" r="723">
      <c t="s" s="4" r="A723">
        <v>1205</v>
      </c>
    </row>
    <row spans="1:5" r="724">
      <c t="s" s="3" r="A724">
        <v>1000</v>
      </c>
    </row>
    <row spans="1:5" r="725">
      <c t="s" s="4" r="A725">
        <v>1001</v>
      </c>
      <c t="n" s="7" r="B725">
        <v>7608</v>
      </c>
    </row>
    <row spans="1:5" r="726">
      <c t="s" s="4" r="A726">
        <v>1002</v>
      </c>
      <c t="n" s="6" r="B726">
        <v>2566</v>
      </c>
    </row>
    <row spans="1:5" r="727">
      <c t="s" s="4" r="A727">
        <v>1003</v>
      </c>
      <c t="n" s="6" r="B727">
        <v>8324</v>
      </c>
    </row>
    <row spans="1:5" r="728">
      <c t="s" s="4" r="A728">
        <v>147</v>
      </c>
      <c t="n" s="6" r="B728">
        <v>10890</v>
      </c>
    </row>
    <row spans="1:5" r="729">
      <c t="s" s="4" r="A729">
        <v>1004</v>
      </c>
      <c t="n" s="7" r="B729">
        <v>2564</v>
      </c>
    </row>
    <row spans="1:5" r="730">
      <c t="s" s="4" r="A730">
        <v>1206</v>
      </c>
    </row>
    <row spans="1:5" r="731">
      <c t="s" s="3" r="A731">
        <v>1000</v>
      </c>
    </row>
    <row spans="1:5" r="732">
      <c t="s" s="4" r="A732">
        <v>1006</v>
      </c>
      <c t="s" s="4" r="B732">
        <v>1042</v>
      </c>
    </row>
    <row spans="1:5" r="733">
      <c t="s" s="4" r="A733">
        <v>1207</v>
      </c>
    </row>
    <row spans="1:5" r="734">
      <c t="s" s="3" r="A734">
        <v>1000</v>
      </c>
    </row>
    <row spans="1:5" r="735">
      <c t="s" s="4" r="A735">
        <v>1006</v>
      </c>
      <c t="s" s="4" r="B735">
        <v>424</v>
      </c>
    </row>
    <row spans="1:5" r="736">
      <c t="s" s="4" r="A736">
        <v>1208</v>
      </c>
    </row>
    <row spans="1:5" r="737">
      <c t="s" s="3" r="A737">
        <v>1000</v>
      </c>
    </row>
    <row spans="1:5" r="738">
      <c t="s" s="4" r="A738">
        <v>1001</v>
      </c>
      <c t="n" s="7" r="B738">
        <v>0</v>
      </c>
    </row>
    <row spans="1:5" r="739">
      <c t="s" s="4" r="A739">
        <v>1002</v>
      </c>
      <c t="n" s="6" r="B739">
        <v>2058</v>
      </c>
    </row>
    <row spans="1:5" r="740">
      <c t="s" s="4" r="A740">
        <v>1003</v>
      </c>
      <c t="n" s="6" r="B740">
        <v>32343</v>
      </c>
    </row>
    <row spans="1:5" r="741">
      <c t="s" s="4" r="A741">
        <v>147</v>
      </c>
      <c t="n" s="6" r="B741">
        <v>34401</v>
      </c>
    </row>
    <row spans="1:5" r="742">
      <c t="s" s="4" r="A742">
        <v>1004</v>
      </c>
      <c t="n" s="7" r="B742">
        <v>1928</v>
      </c>
    </row>
    <row spans="1:5" r="743">
      <c t="s" s="4" r="A743">
        <v>1209</v>
      </c>
    </row>
    <row spans="1:5" r="744">
      <c t="s" s="3" r="A744">
        <v>1000</v>
      </c>
    </row>
    <row spans="1:5" r="745">
      <c t="s" s="4" r="A745">
        <v>1006</v>
      </c>
      <c t="s" s="4" r="B745">
        <v>500</v>
      </c>
    </row>
    <row spans="1:5" r="746">
      <c t="s" s="4" r="A746">
        <v>1210</v>
      </c>
    </row>
    <row spans="1:5" r="747">
      <c t="s" s="3" r="A747">
        <v>1000</v>
      </c>
    </row>
    <row spans="1:5" r="748">
      <c t="s" s="4" r="A748">
        <v>1006</v>
      </c>
      <c t="s" s="4" r="B748">
        <v>424</v>
      </c>
    </row>
    <row spans="1:5" r="749">
      <c t="s" s="4" r="A749">
        <v>1211</v>
      </c>
    </row>
    <row spans="1:5" r="750">
      <c t="s" s="3" r="A750">
        <v>1000</v>
      </c>
    </row>
    <row spans="1:5" r="751">
      <c t="s" s="4" r="A751">
        <v>1001</v>
      </c>
      <c t="n" s="7" r="B751">
        <v>0</v>
      </c>
    </row>
    <row spans="1:5" r="752">
      <c t="s" s="4" r="A752">
        <v>1002</v>
      </c>
      <c t="n" s="6" r="B752">
        <v>4646</v>
      </c>
    </row>
    <row spans="1:5" r="753">
      <c t="s" s="4" r="A753">
        <v>1003</v>
      </c>
      <c t="n" s="6" r="B753">
        <v>23143</v>
      </c>
    </row>
    <row spans="1:5" r="754">
      <c t="s" s="4" r="A754">
        <v>147</v>
      </c>
      <c t="n" s="6" r="B754">
        <v>27789</v>
      </c>
    </row>
    <row spans="1:5" r="755">
      <c t="s" s="4" r="A755">
        <v>1004</v>
      </c>
      <c t="n" s="7" r="B755">
        <v>5695</v>
      </c>
    </row>
    <row spans="1:5" r="756">
      <c t="s" s="4" r="A756">
        <v>1212</v>
      </c>
    </row>
    <row spans="1:5" r="757">
      <c t="s" s="3" r="A757">
        <v>1000</v>
      </c>
    </row>
    <row spans="1:5" r="758">
      <c t="s" s="4" r="A758">
        <v>1006</v>
      </c>
      <c t="s" s="4" r="B758">
        <v>1068</v>
      </c>
    </row>
    <row spans="1:5" r="759">
      <c t="s" s="4" r="A759">
        <v>1213</v>
      </c>
    </row>
    <row spans="1:5" r="760">
      <c t="s" s="3" r="A760">
        <v>1000</v>
      </c>
    </row>
    <row spans="1:5" r="761">
      <c t="s" s="4" r="A761">
        <v>1006</v>
      </c>
      <c t="s" s="4" r="B761">
        <v>424</v>
      </c>
    </row>
    <row spans="1:5" r="762">
      <c t="s" s="4" r="A762">
        <v>1214</v>
      </c>
    </row>
    <row spans="1:5" r="763">
      <c t="s" s="3" r="A763">
        <v>1000</v>
      </c>
    </row>
    <row spans="1:5" r="764">
      <c t="s" s="4" r="A764">
        <v>1006</v>
      </c>
      <c t="s" s="4" r="B764">
        <v>500</v>
      </c>
    </row>
    <row spans="1:5" r="765">
      <c t="s" s="4" r="A765">
        <v>1215</v>
      </c>
    </row>
    <row spans="1:5" r="766">
      <c t="s" s="3" r="A766">
        <v>1000</v>
      </c>
    </row>
    <row spans="1:5" r="767">
      <c t="s" s="4" r="A767">
        <v>1001</v>
      </c>
      <c t="n" s="7" r="B767">
        <v>17536</v>
      </c>
    </row>
    <row spans="1:5" r="768">
      <c t="s" s="4" r="A768">
        <v>1002</v>
      </c>
      <c t="n" s="6" r="B768">
        <v>8985</v>
      </c>
    </row>
    <row spans="1:5" r="769">
      <c t="s" s="4" r="A769">
        <v>1003</v>
      </c>
      <c t="n" s="6" r="B769">
        <v>26961</v>
      </c>
    </row>
    <row spans="1:5" r="770">
      <c t="s" s="4" r="A770">
        <v>147</v>
      </c>
      <c t="n" s="6" r="B770">
        <v>35946</v>
      </c>
    </row>
    <row spans="1:5" r="771">
      <c t="s" s="4" r="A771">
        <v>1004</v>
      </c>
      <c t="n" s="7" r="B771">
        <v>12569</v>
      </c>
    </row>
    <row spans="1:5" r="772">
      <c t="s" s="4" r="A772">
        <v>1216</v>
      </c>
    </row>
    <row spans="1:5" r="773">
      <c t="s" s="3" r="A773">
        <v>1000</v>
      </c>
    </row>
    <row spans="1:5" r="774">
      <c t="s" s="4" r="A774">
        <v>1006</v>
      </c>
      <c t="s" s="4" r="B774">
        <v>1217</v>
      </c>
    </row>
    <row spans="1:5" r="775">
      <c t="s" s="4" r="A775">
        <v>1218</v>
      </c>
    </row>
    <row spans="1:5" r="776">
      <c t="s" s="3" r="A776">
        <v>1000</v>
      </c>
    </row>
    <row spans="1:5" r="777">
      <c t="s" s="4" r="A777">
        <v>1006</v>
      </c>
      <c t="s" s="4" r="B777">
        <v>424</v>
      </c>
    </row>
    <row spans="1:5" r="778">
      <c t="s" s="4" r="A778">
        <v>1219</v>
      </c>
    </row>
    <row spans="1:5" r="779">
      <c t="s" s="3" r="A779">
        <v>1000</v>
      </c>
    </row>
    <row spans="1:5" r="780">
      <c t="s" s="4" r="A780">
        <v>1001</v>
      </c>
      <c t="n" s="7" r="B780">
        <v>13700</v>
      </c>
    </row>
    <row spans="1:5" r="781">
      <c t="s" s="4" r="A781">
        <v>1002</v>
      </c>
      <c t="n" s="6" r="B781">
        <v>4063</v>
      </c>
    </row>
    <row spans="1:5" r="782">
      <c t="s" s="4" r="A782">
        <v>1003</v>
      </c>
      <c t="n" s="6" r="B782">
        <v>19711</v>
      </c>
    </row>
    <row spans="1:5" r="783">
      <c t="s" s="4" r="A783">
        <v>147</v>
      </c>
      <c t="n" s="6" r="B783">
        <v>23774</v>
      </c>
    </row>
    <row spans="1:5" r="784">
      <c t="s" s="4" r="A784">
        <v>1004</v>
      </c>
      <c t="n" s="7" r="B784">
        <v>7397</v>
      </c>
    </row>
    <row spans="1:5" r="785">
      <c t="s" s="4" r="A785">
        <v>1220</v>
      </c>
    </row>
    <row spans="1:5" r="786">
      <c t="s" s="3" r="A786">
        <v>1000</v>
      </c>
    </row>
    <row spans="1:5" r="787">
      <c t="s" s="4" r="A787">
        <v>1006</v>
      </c>
      <c t="s" s="4" r="B787">
        <v>500</v>
      </c>
    </row>
    <row spans="1:5" r="788">
      <c t="s" s="4" r="A788">
        <v>1221</v>
      </c>
    </row>
    <row spans="1:5" r="789">
      <c t="s" s="3" r="A789">
        <v>1000</v>
      </c>
    </row>
    <row spans="1:5" r="790">
      <c t="s" s="4" r="A790">
        <v>1006</v>
      </c>
      <c t="s" s="4" r="B790">
        <v>424</v>
      </c>
    </row>
    <row spans="1:5" r="791">
      <c t="s" s="4" r="A791">
        <v>1222</v>
      </c>
    </row>
    <row spans="1:5" r="792">
      <c t="s" s="3" r="A792">
        <v>1000</v>
      </c>
    </row>
    <row spans="1:5" r="793">
      <c t="s" s="4" r="A793">
        <v>1001</v>
      </c>
      <c t="n" s="7" r="B793">
        <v>0</v>
      </c>
    </row>
    <row spans="1:5" r="794">
      <c t="s" s="4" r="A794">
        <v>1002</v>
      </c>
      <c t="n" s="6" r="B794">
        <v>12099</v>
      </c>
    </row>
    <row spans="1:5" r="795">
      <c t="s" s="4" r="A795">
        <v>1003</v>
      </c>
      <c t="n" s="6" r="B795">
        <v>53164</v>
      </c>
    </row>
    <row spans="1:5" r="796">
      <c t="s" s="4" r="A796">
        <v>147</v>
      </c>
      <c t="n" s="6" r="B796">
        <v>65263</v>
      </c>
    </row>
    <row spans="1:5" r="797">
      <c t="s" s="4" r="A797">
        <v>1004</v>
      </c>
      <c t="n" s="7" r="B797">
        <v>12229</v>
      </c>
    </row>
    <row spans="1:5" r="798">
      <c t="s" s="4" r="A798">
        <v>1006</v>
      </c>
      <c t="s" s="4" r="B798">
        <v>424</v>
      </c>
    </row>
    <row spans="1:5" r="799">
      <c t="s" s="4" r="A799">
        <v>1223</v>
      </c>
    </row>
    <row spans="1:5" r="800">
      <c t="s" s="3" r="A800">
        <v>1000</v>
      </c>
    </row>
    <row spans="1:5" r="801">
      <c t="s" s="4" r="A801">
        <v>1001</v>
      </c>
      <c t="n" s="7" r="B801">
        <v>0</v>
      </c>
    </row>
    <row spans="1:5" r="802">
      <c t="s" s="4" r="A802">
        <v>1002</v>
      </c>
      <c t="n" s="6" r="B802">
        <v>1594</v>
      </c>
    </row>
    <row spans="1:5" r="803">
      <c t="s" s="4" r="A803">
        <v>1003</v>
      </c>
      <c t="n" s="6" r="B803">
        <v>10481</v>
      </c>
    </row>
    <row spans="1:5" r="804">
      <c t="s" s="4" r="A804">
        <v>147</v>
      </c>
      <c t="n" s="6" r="B804">
        <v>12075</v>
      </c>
    </row>
    <row spans="1:5" r="805">
      <c t="s" s="4" r="A805">
        <v>1004</v>
      </c>
      <c t="n" s="7" r="B805">
        <v>1310</v>
      </c>
    </row>
    <row spans="1:5" r="806">
      <c t="s" s="4" r="A806">
        <v>1006</v>
      </c>
      <c t="s" s="4" r="B806">
        <v>424</v>
      </c>
    </row>
    <row spans="1:5" r="807">
      <c t="s" s="4" r="A807">
        <v>1224</v>
      </c>
    </row>
    <row spans="1:5" r="808">
      <c t="s" s="3" r="A808">
        <v>1000</v>
      </c>
    </row>
    <row spans="1:5" r="809">
      <c t="s" s="4" r="A809">
        <v>1001</v>
      </c>
      <c t="n" s="7" r="B809">
        <v>0</v>
      </c>
    </row>
    <row spans="1:5" r="810">
      <c t="s" s="4" r="A810">
        <v>1002</v>
      </c>
      <c t="n" s="6" r="B810">
        <v>432</v>
      </c>
    </row>
    <row spans="1:5" r="811">
      <c t="s" s="4" r="A811">
        <v>1003</v>
      </c>
      <c t="n" s="6" r="B811">
        <v>2773</v>
      </c>
    </row>
    <row spans="1:5" r="812">
      <c t="s" s="4" r="A812">
        <v>147</v>
      </c>
      <c t="n" s="6" r="B812">
        <v>3205</v>
      </c>
    </row>
    <row spans="1:5" r="813">
      <c t="s" s="4" r="A813">
        <v>1004</v>
      </c>
      <c t="n" s="7" r="B813">
        <v>312</v>
      </c>
    </row>
    <row spans="1:5" r="814">
      <c t="s" s="4" r="A814">
        <v>1006</v>
      </c>
      <c t="s" s="4" r="B814">
        <v>424</v>
      </c>
    </row>
    <row spans="1:5" r="815">
      <c t="s" s="4" r="A815">
        <v>1225</v>
      </c>
    </row>
    <row spans="1:5" r="816">
      <c t="s" s="3" r="A816">
        <v>1000</v>
      </c>
    </row>
    <row spans="1:5" r="817">
      <c t="s" s="4" r="A817">
        <v>1001</v>
      </c>
      <c t="n" s="7" r="B817">
        <v>0</v>
      </c>
    </row>
    <row spans="1:5" r="818">
      <c t="s" s="4" r="A818">
        <v>1002</v>
      </c>
      <c t="n" s="6" r="B818">
        <v>3124</v>
      </c>
    </row>
    <row spans="1:5" r="819">
      <c t="s" s="4" r="A819">
        <v>1003</v>
      </c>
      <c t="n" s="6" r="B819">
        <v>16140</v>
      </c>
    </row>
    <row spans="1:5" r="820">
      <c t="s" s="4" r="A820">
        <v>147</v>
      </c>
      <c t="n" s="6" r="B820">
        <v>19264</v>
      </c>
    </row>
    <row spans="1:5" r="821">
      <c t="s" s="4" r="A821">
        <v>1004</v>
      </c>
      <c t="n" s="7" r="B821">
        <v>5755</v>
      </c>
    </row>
    <row spans="1:5" r="822">
      <c t="s" s="4" r="A822">
        <v>1226</v>
      </c>
    </row>
    <row spans="1:5" r="823">
      <c t="s" s="3" r="A823">
        <v>1000</v>
      </c>
    </row>
    <row spans="1:5" r="824">
      <c t="s" s="4" r="A824">
        <v>1006</v>
      </c>
      <c t="s" s="4" r="B824">
        <v>418</v>
      </c>
    </row>
    <row spans="1:5" r="825">
      <c t="s" s="4" r="A825">
        <v>1227</v>
      </c>
    </row>
    <row spans="1:5" r="826">
      <c t="s" s="3" r="A826">
        <v>1000</v>
      </c>
    </row>
    <row spans="1:5" r="827">
      <c t="s" s="4" r="A827">
        <v>1006</v>
      </c>
      <c t="s" s="4" r="B827">
        <v>424</v>
      </c>
    </row>
    <row spans="1:5" r="828">
      <c t="s" s="4" r="A828">
        <v>1228</v>
      </c>
    </row>
    <row spans="1:5" r="829">
      <c t="s" s="3" r="A829">
        <v>1000</v>
      </c>
    </row>
    <row spans="1:5" r="830">
      <c t="s" s="4" r="A830">
        <v>1001</v>
      </c>
      <c t="n" s="7" r="B830">
        <v>0</v>
      </c>
    </row>
    <row spans="1:5" r="831">
      <c t="s" s="4" r="A831">
        <v>1002</v>
      </c>
      <c t="n" s="6" r="B831">
        <v>2085</v>
      </c>
    </row>
    <row spans="1:5" r="832">
      <c t="s" s="4" r="A832">
        <v>1003</v>
      </c>
      <c t="n" s="6" r="B832">
        <v>9411</v>
      </c>
    </row>
    <row spans="1:5" r="833">
      <c t="s" s="4" r="A833">
        <v>147</v>
      </c>
      <c t="n" s="6" r="B833">
        <v>11496</v>
      </c>
    </row>
    <row spans="1:5" r="834">
      <c t="s" s="4" r="A834">
        <v>1004</v>
      </c>
      <c t="n" s="7" r="B834">
        <v>2853</v>
      </c>
    </row>
    <row spans="1:5" r="835">
      <c t="s" s="4" r="A835">
        <v>1229</v>
      </c>
    </row>
    <row spans="1:5" r="836">
      <c t="s" s="3" r="A836">
        <v>1000</v>
      </c>
    </row>
    <row spans="1:5" r="837">
      <c t="s" s="4" r="A837">
        <v>1006</v>
      </c>
      <c t="s" s="4" r="B837">
        <v>418</v>
      </c>
    </row>
    <row spans="1:5" r="838">
      <c t="s" s="4" r="A838">
        <v>1230</v>
      </c>
    </row>
    <row spans="1:5" r="839">
      <c t="s" s="3" r="A839">
        <v>1000</v>
      </c>
    </row>
    <row spans="1:5" r="840">
      <c t="s" s="4" r="A840">
        <v>1006</v>
      </c>
      <c t="s" s="4" r="B840">
        <v>424</v>
      </c>
    </row>
    <row spans="1:5" r="841">
      <c t="s" s="4" r="A841">
        <v>1231</v>
      </c>
    </row>
    <row spans="1:5" r="842">
      <c t="s" s="3" r="A842">
        <v>1000</v>
      </c>
    </row>
    <row spans="1:5" r="843">
      <c t="s" s="4" r="A843">
        <v>1001</v>
      </c>
      <c t="n" s="7" r="B843">
        <v>0</v>
      </c>
    </row>
    <row spans="1:5" r="844">
      <c t="s" s="4" r="A844">
        <v>1002</v>
      </c>
      <c t="n" s="6" r="B844">
        <v>1541</v>
      </c>
    </row>
    <row spans="1:5" r="845">
      <c t="s" s="4" r="A845">
        <v>1003</v>
      </c>
      <c t="n" s="6" r="B845">
        <v>13098</v>
      </c>
    </row>
    <row spans="1:5" r="846">
      <c t="s" s="4" r="A846">
        <v>147</v>
      </c>
      <c t="n" s="6" r="B846">
        <v>14639</v>
      </c>
    </row>
    <row spans="1:5" r="847">
      <c t="s" s="4" r="A847">
        <v>1004</v>
      </c>
      <c t="n" s="7" r="B847">
        <v>1374</v>
      </c>
    </row>
    <row spans="1:5" r="848">
      <c t="s" s="4" r="A848">
        <v>1232</v>
      </c>
    </row>
    <row spans="1:5" r="849">
      <c t="s" s="3" r="A849">
        <v>1000</v>
      </c>
    </row>
    <row spans="1:5" r="850">
      <c t="s" s="4" r="A850">
        <v>1006</v>
      </c>
      <c t="s" s="4" r="B850">
        <v>1014</v>
      </c>
    </row>
    <row spans="1:5" r="851">
      <c t="s" s="4" r="A851">
        <v>1233</v>
      </c>
    </row>
    <row spans="1:5" r="852">
      <c t="s" s="3" r="A852">
        <v>1000</v>
      </c>
    </row>
    <row spans="1:5" r="853">
      <c t="s" s="4" r="A853">
        <v>1006</v>
      </c>
      <c t="s" s="4" r="B853">
        <v>424</v>
      </c>
    </row>
    <row spans="1:5" r="854">
      <c t="s" s="4" r="A854">
        <v>1234</v>
      </c>
    </row>
    <row spans="1:5" r="855">
      <c t="s" s="3" r="A855">
        <v>1000</v>
      </c>
    </row>
    <row spans="1:5" r="856">
      <c t="s" s="4" r="A856">
        <v>1006</v>
      </c>
      <c t="s" s="4" r="B856">
        <v>1068</v>
      </c>
    </row>
    <row spans="1:5" r="857">
      <c t="s" s="4" r="A857">
        <v>1235</v>
      </c>
    </row>
    <row spans="1:5" r="858">
      <c t="s" s="3" r="A858">
        <v>1000</v>
      </c>
    </row>
    <row spans="1:5" r="859">
      <c t="s" s="4" r="A859">
        <v>1006</v>
      </c>
      <c t="s" s="4" r="B859">
        <v>503</v>
      </c>
    </row>
    <row spans="1:5" r="860">
      <c t="s" s="4" r="A860">
        <v>1236</v>
      </c>
    </row>
    <row spans="1:5" r="861">
      <c t="s" s="3" r="A861">
        <v>1000</v>
      </c>
    </row>
    <row spans="1:5" r="862">
      <c t="s" s="4" r="A862">
        <v>1006</v>
      </c>
      <c t="s" s="4" r="B862">
        <v>1121</v>
      </c>
    </row>
    <row spans="1:5" r="863">
      <c t="s" s="4" r="A863">
        <v>1237</v>
      </c>
    </row>
    <row spans="1:5" r="864">
      <c t="s" s="3" r="A864">
        <v>1000</v>
      </c>
    </row>
    <row spans="1:5" r="865">
      <c t="s" s="4" r="A865">
        <v>1001</v>
      </c>
      <c t="n" s="7" r="B865">
        <v>0</v>
      </c>
    </row>
    <row spans="1:5" r="866">
      <c t="s" s="4" r="A866">
        <v>1002</v>
      </c>
      <c t="n" s="6" r="B866">
        <v>2064</v>
      </c>
    </row>
    <row spans="1:5" r="867">
      <c t="s" s="4" r="A867">
        <v>1003</v>
      </c>
      <c t="n" s="6" r="B867">
        <v>8316</v>
      </c>
    </row>
    <row spans="1:5" r="868">
      <c t="s" s="4" r="A868">
        <v>147</v>
      </c>
      <c t="n" s="6" r="B868">
        <v>10380</v>
      </c>
    </row>
    <row spans="1:5" r="869">
      <c t="s" s="4" r="A869">
        <v>1004</v>
      </c>
      <c t="n" s="7" r="B869">
        <v>1196</v>
      </c>
    </row>
    <row spans="1:5" r="870">
      <c t="s" s="4" r="A870">
        <v>1238</v>
      </c>
    </row>
    <row spans="1:5" r="871">
      <c t="s" s="3" r="A871">
        <v>1000</v>
      </c>
    </row>
    <row spans="1:5" r="872">
      <c t="s" s="4" r="A872">
        <v>1006</v>
      </c>
      <c t="s" s="4" r="B872">
        <v>1027</v>
      </c>
    </row>
    <row spans="1:5" r="873">
      <c t="s" s="4" r="A873">
        <v>1239</v>
      </c>
    </row>
    <row spans="1:5" r="874">
      <c t="s" s="3" r="A874">
        <v>1000</v>
      </c>
    </row>
    <row spans="1:5" r="875">
      <c t="s" s="4" r="A875">
        <v>1006</v>
      </c>
      <c t="s" s="4" r="B875">
        <v>424</v>
      </c>
    </row>
    <row spans="1:5" r="876">
      <c t="s" s="4" r="A876">
        <v>1240</v>
      </c>
    </row>
    <row spans="1:5" r="877">
      <c t="s" s="3" r="A877">
        <v>1000</v>
      </c>
    </row>
    <row spans="1:5" r="878">
      <c t="s" s="4" r="A878">
        <v>1006</v>
      </c>
      <c t="s" s="4" r="B878">
        <v>1010</v>
      </c>
    </row>
    <row spans="1:5" r="879">
      <c t="s" s="4" r="A879">
        <v>1241</v>
      </c>
    </row>
    <row spans="1:5" r="880">
      <c t="s" s="3" r="A880">
        <v>1000</v>
      </c>
    </row>
    <row spans="1:5" r="881">
      <c t="s" s="4" r="A881">
        <v>1001</v>
      </c>
      <c t="n" s="7" r="B881">
        <v>0</v>
      </c>
    </row>
    <row spans="1:5" r="882">
      <c t="s" s="4" r="A882">
        <v>1002</v>
      </c>
      <c t="n" s="6" r="B882">
        <v>900</v>
      </c>
    </row>
    <row spans="1:5" r="883">
      <c t="s" s="4" r="A883">
        <v>1003</v>
      </c>
      <c t="n" s="6" r="B883">
        <v>11310</v>
      </c>
    </row>
    <row spans="1:5" r="884">
      <c t="s" s="4" r="A884">
        <v>147</v>
      </c>
      <c t="n" s="6" r="B884">
        <v>12210</v>
      </c>
    </row>
    <row spans="1:5" r="885">
      <c t="s" s="4" r="A885">
        <v>1004</v>
      </c>
      <c t="n" s="7" r="B885">
        <v>7924</v>
      </c>
    </row>
    <row spans="1:5" r="886">
      <c t="s" s="4" r="A886">
        <v>1242</v>
      </c>
    </row>
    <row spans="1:5" r="887">
      <c t="s" s="3" r="A887">
        <v>1000</v>
      </c>
    </row>
    <row spans="1:5" r="888">
      <c t="s" s="4" r="A888">
        <v>1006</v>
      </c>
      <c t="s" s="4" r="B888">
        <v>1064</v>
      </c>
    </row>
    <row spans="1:5" r="889">
      <c t="s" s="4" r="A889">
        <v>1243</v>
      </c>
    </row>
    <row spans="1:5" r="890">
      <c t="s" s="3" r="A890">
        <v>1000</v>
      </c>
    </row>
    <row spans="1:5" r="891">
      <c t="s" s="4" r="A891">
        <v>1006</v>
      </c>
      <c t="s" s="4" r="B891">
        <v>424</v>
      </c>
    </row>
    <row spans="1:5" r="892">
      <c t="s" s="4" r="A892">
        <v>1244</v>
      </c>
    </row>
    <row spans="1:5" r="893">
      <c t="s" s="3" r="A893">
        <v>1000</v>
      </c>
    </row>
    <row spans="1:5" r="894">
      <c t="s" s="4" r="A894">
        <v>1006</v>
      </c>
      <c t="s" s="4" r="B894">
        <v>418</v>
      </c>
    </row>
    <row spans="1:5" r="895">
      <c t="s" s="4" r="A895">
        <v>1245</v>
      </c>
    </row>
    <row spans="1:5" r="896">
      <c t="s" s="3" r="A896">
        <v>1000</v>
      </c>
    </row>
    <row spans="1:5" r="897">
      <c t="s" s="4" r="A897">
        <v>1006</v>
      </c>
      <c t="s" s="4" r="B897">
        <v>1030</v>
      </c>
    </row>
    <row spans="1:5" r="898">
      <c t="s" s="4" r="A898">
        <v>1246</v>
      </c>
    </row>
    <row spans="1:5" r="899">
      <c t="s" s="3" r="A899">
        <v>1000</v>
      </c>
    </row>
    <row spans="1:5" r="900">
      <c t="s" s="4" r="A900">
        <v>1006</v>
      </c>
      <c t="s" s="4" r="B900">
        <v>420</v>
      </c>
    </row>
    <row spans="1:5" r="901">
      <c t="s" s="4" r="A901">
        <v>1247</v>
      </c>
    </row>
    <row spans="1:5" r="902">
      <c t="s" s="3" r="A902">
        <v>1000</v>
      </c>
    </row>
    <row spans="1:5" r="903">
      <c t="s" s="4" r="A903">
        <v>1006</v>
      </c>
      <c t="s" s="4" r="B903">
        <v>503</v>
      </c>
    </row>
    <row spans="1:5" r="904">
      <c t="s" s="4" r="A904">
        <v>1248</v>
      </c>
    </row>
    <row spans="1:5" r="905">
      <c t="s" s="3" r="A905">
        <v>1000</v>
      </c>
    </row>
    <row spans="1:5" r="906">
      <c t="s" s="4" r="A906">
        <v>1006</v>
      </c>
      <c t="s" s="4" r="B906">
        <v>500</v>
      </c>
    </row>
    <row spans="1:5" r="907">
      <c t="s" s="4" r="A907">
        <v>1249</v>
      </c>
    </row>
    <row spans="1:5" r="908">
      <c t="s" s="3" r="A908">
        <v>1000</v>
      </c>
    </row>
    <row spans="1:5" r="909">
      <c t="s" s="4" r="A909">
        <v>1001</v>
      </c>
      <c t="n" s="7" r="B909">
        <v>0</v>
      </c>
    </row>
    <row spans="1:5" r="910">
      <c t="s" s="4" r="A910">
        <v>1002</v>
      </c>
      <c t="n" s="6" r="B910">
        <v>2520</v>
      </c>
    </row>
    <row spans="1:5" r="911">
      <c t="s" s="4" r="A911">
        <v>1003</v>
      </c>
      <c t="n" s="6" r="B911">
        <v>17678</v>
      </c>
    </row>
    <row spans="1:5" r="912">
      <c t="s" s="4" r="A912">
        <v>147</v>
      </c>
      <c t="n" s="6" r="B912">
        <v>20198</v>
      </c>
    </row>
    <row spans="1:5" r="913">
      <c t="s" s="4" r="A913">
        <v>1004</v>
      </c>
      <c t="n" s="7" r="B913">
        <v>2391</v>
      </c>
    </row>
    <row spans="1:5" r="914">
      <c t="s" s="4" r="A914">
        <v>1250</v>
      </c>
    </row>
    <row spans="1:5" r="915">
      <c t="s" s="3" r="A915">
        <v>1000</v>
      </c>
    </row>
    <row spans="1:5" r="916">
      <c t="s" s="4" r="A916">
        <v>1006</v>
      </c>
      <c t="s" s="4" r="B916">
        <v>1010</v>
      </c>
    </row>
    <row spans="1:5" r="917">
      <c t="s" s="4" r="A917">
        <v>1251</v>
      </c>
    </row>
    <row spans="1:5" r="918">
      <c t="s" s="3" r="A918">
        <v>1000</v>
      </c>
    </row>
    <row spans="1:5" r="919">
      <c t="s" s="4" r="A919">
        <v>1006</v>
      </c>
      <c t="s" s="4" r="B919">
        <v>424</v>
      </c>
    </row>
    <row spans="1:5" r="920">
      <c t="s" s="4" r="A920">
        <v>1252</v>
      </c>
    </row>
    <row spans="1:5" r="921">
      <c t="s" s="3" r="A921">
        <v>1000</v>
      </c>
    </row>
    <row spans="1:5" r="922">
      <c t="s" s="4" r="A922">
        <v>1006</v>
      </c>
      <c t="s" s="4" r="B922">
        <v>503</v>
      </c>
    </row>
    <row spans="1:5" r="923">
      <c t="s" s="4" r="A923">
        <v>1253</v>
      </c>
    </row>
    <row spans="1:5" r="924">
      <c t="s" s="3" r="A924">
        <v>1000</v>
      </c>
    </row>
    <row spans="1:5" r="925">
      <c t="s" s="4" r="A925">
        <v>1001</v>
      </c>
      <c t="n" s="7" r="B925">
        <v>0</v>
      </c>
    </row>
    <row spans="1:5" r="926">
      <c t="s" s="4" r="A926">
        <v>1002</v>
      </c>
      <c t="n" s="6" r="B926">
        <v>13209</v>
      </c>
    </row>
    <row spans="1:5" r="927">
      <c t="s" s="4" r="A927">
        <v>1003</v>
      </c>
      <c t="n" s="6" r="B927">
        <v>56520</v>
      </c>
    </row>
    <row spans="1:5" r="928">
      <c t="s" s="4" r="A928">
        <v>147</v>
      </c>
      <c t="n" s="6" r="B928">
        <v>69729</v>
      </c>
    </row>
    <row spans="1:5" r="929">
      <c t="s" s="4" r="A929">
        <v>1004</v>
      </c>
      <c t="n" s="7" r="B929">
        <v>32966</v>
      </c>
    </row>
    <row spans="1:5" r="930">
      <c t="s" s="4" r="A930">
        <v>1254</v>
      </c>
    </row>
    <row spans="1:5" r="931">
      <c t="s" s="3" r="A931">
        <v>1000</v>
      </c>
    </row>
    <row spans="1:5" r="932">
      <c t="s" s="4" r="A932">
        <v>1006</v>
      </c>
      <c t="s" s="4" r="B932">
        <v>816</v>
      </c>
    </row>
    <row spans="1:5" r="933">
      <c t="s" s="4" r="A933">
        <v>1255</v>
      </c>
    </row>
    <row spans="1:5" r="934">
      <c t="s" s="3" r="A934">
        <v>1000</v>
      </c>
    </row>
    <row spans="1:5" r="935">
      <c t="s" s="4" r="A935">
        <v>1006</v>
      </c>
      <c t="s" s="4" r="B935">
        <v>424</v>
      </c>
    </row>
    <row spans="1:5" r="936">
      <c t="s" s="4" r="A936">
        <v>1256</v>
      </c>
    </row>
    <row spans="1:5" r="937">
      <c t="s" s="3" r="A937">
        <v>1000</v>
      </c>
    </row>
    <row spans="1:5" r="938">
      <c t="s" s="4" r="A938">
        <v>1001</v>
      </c>
      <c t="n" s="7" r="B938">
        <v>7185</v>
      </c>
    </row>
    <row spans="1:5" r="939">
      <c t="s" s="4" r="A939">
        <v>1002</v>
      </c>
      <c t="n" s="6" r="B939">
        <v>1189</v>
      </c>
    </row>
    <row spans="1:5" r="940">
      <c t="s" s="4" r="A940">
        <v>1003</v>
      </c>
      <c t="n" s="6" r="B940">
        <v>8724</v>
      </c>
    </row>
    <row spans="1:5" r="941">
      <c t="s" s="4" r="A941">
        <v>147</v>
      </c>
      <c t="n" s="6" r="B941">
        <v>9913</v>
      </c>
    </row>
    <row spans="1:5" r="942">
      <c t="s" s="4" r="A942">
        <v>1004</v>
      </c>
      <c t="n" s="7" r="B942">
        <v>3467</v>
      </c>
    </row>
    <row spans="1:5" r="943">
      <c t="s" s="4" r="A943">
        <v>1006</v>
      </c>
      <c t="s" s="4" r="B943">
        <v>424</v>
      </c>
    </row>
    <row spans="1:5" r="944">
      <c t="s" s="4" r="A944">
        <v>1257</v>
      </c>
    </row>
    <row spans="1:5" r="945">
      <c t="s" s="3" r="A945">
        <v>1000</v>
      </c>
    </row>
    <row spans="1:5" r="946">
      <c t="s" s="4" r="A946">
        <v>1001</v>
      </c>
      <c t="n" s="7" r="B946">
        <v>0</v>
      </c>
    </row>
    <row spans="1:5" r="947">
      <c t="s" s="4" r="A947">
        <v>1002</v>
      </c>
      <c t="n" s="6" r="B947">
        <v>774</v>
      </c>
    </row>
    <row spans="1:5" r="948">
      <c t="s" s="4" r="A948">
        <v>1003</v>
      </c>
      <c t="n" s="6" r="B948">
        <v>3629</v>
      </c>
    </row>
    <row spans="1:5" r="949">
      <c t="s" s="4" r="A949">
        <v>147</v>
      </c>
      <c t="n" s="6" r="B949">
        <v>4403</v>
      </c>
    </row>
    <row spans="1:5" r="950">
      <c t="s" s="4" r="A950">
        <v>1004</v>
      </c>
      <c t="n" s="7" r="B950">
        <v>412</v>
      </c>
    </row>
    <row spans="1:5" r="951">
      <c t="s" s="4" r="A951">
        <v>1258</v>
      </c>
    </row>
    <row spans="1:5" r="952">
      <c t="s" s="3" r="A952">
        <v>1000</v>
      </c>
    </row>
    <row spans="1:5" r="953">
      <c t="s" s="4" r="A953">
        <v>1006</v>
      </c>
      <c t="s" s="4" r="B953">
        <v>1068</v>
      </c>
    </row>
    <row spans="1:5" r="954">
      <c t="s" s="4" r="A954">
        <v>1259</v>
      </c>
    </row>
    <row spans="1:5" r="955">
      <c t="s" s="3" r="A955">
        <v>1000</v>
      </c>
    </row>
    <row spans="1:5" r="956">
      <c t="s" s="4" r="A956">
        <v>1006</v>
      </c>
      <c t="s" s="4" r="B956">
        <v>424</v>
      </c>
    </row>
    <row spans="1:5" r="957">
      <c t="s" s="4" r="A957">
        <v>1260</v>
      </c>
    </row>
    <row spans="1:5" r="958">
      <c t="s" s="3" r="A958">
        <v>1000</v>
      </c>
    </row>
    <row spans="1:5" r="959">
      <c t="s" s="4" r="A959">
        <v>1001</v>
      </c>
      <c t="n" s="7" r="B959">
        <v>0</v>
      </c>
    </row>
    <row spans="1:5" r="960">
      <c t="s" s="4" r="A960">
        <v>1002</v>
      </c>
      <c t="n" s="6" r="B960">
        <v>3601</v>
      </c>
    </row>
    <row spans="1:5" r="961">
      <c t="s" s="4" r="A961">
        <v>1003</v>
      </c>
      <c t="n" s="6" r="B961">
        <v>15340</v>
      </c>
    </row>
    <row spans="1:5" r="962">
      <c t="s" s="4" r="A962">
        <v>147</v>
      </c>
      <c t="n" s="6" r="B962">
        <v>18941</v>
      </c>
    </row>
    <row spans="1:5" r="963">
      <c t="s" s="4" r="A963">
        <v>1004</v>
      </c>
      <c t="n" s="7" r="B963">
        <v>4953</v>
      </c>
    </row>
    <row spans="1:5" r="964">
      <c t="s" s="4" r="A964">
        <v>1261</v>
      </c>
    </row>
    <row spans="1:5" r="965">
      <c t="s" s="3" r="A965">
        <v>1000</v>
      </c>
    </row>
    <row spans="1:5" r="966">
      <c t="s" s="4" r="A966">
        <v>1006</v>
      </c>
      <c t="s" s="4" r="B966">
        <v>418</v>
      </c>
    </row>
    <row spans="1:5" r="967">
      <c t="s" s="4" r="A967">
        <v>1262</v>
      </c>
    </row>
    <row spans="1:5" r="968">
      <c t="s" s="3" r="A968">
        <v>1000</v>
      </c>
    </row>
    <row spans="1:5" r="969">
      <c t="s" s="4" r="A969">
        <v>1006</v>
      </c>
      <c t="s" s="4" r="B969">
        <v>424</v>
      </c>
    </row>
    <row spans="1:5" r="970">
      <c t="s" s="4" r="A970">
        <v>1263</v>
      </c>
    </row>
    <row spans="1:5" r="971">
      <c t="s" s="3" r="A971">
        <v>1000</v>
      </c>
    </row>
    <row spans="1:5" r="972">
      <c t="s" s="4" r="A972">
        <v>1006</v>
      </c>
      <c t="s" s="4" r="B972">
        <v>1038</v>
      </c>
    </row>
    <row spans="1:5" r="973">
      <c t="s" s="4" r="A973">
        <v>1264</v>
      </c>
    </row>
    <row spans="1:5" r="974">
      <c t="s" s="3" r="A974">
        <v>1000</v>
      </c>
    </row>
    <row spans="1:5" r="975">
      <c t="s" s="4" r="A975">
        <v>1006</v>
      </c>
      <c t="s" s="4" r="B975">
        <v>500</v>
      </c>
    </row>
    <row spans="1:5" r="976">
      <c t="s" s="4" r="A976">
        <v>1265</v>
      </c>
    </row>
    <row spans="1:5" r="977">
      <c t="s" s="3" r="A977">
        <v>1000</v>
      </c>
    </row>
    <row spans="1:5" r="978">
      <c t="s" s="4" r="A978">
        <v>1001</v>
      </c>
      <c t="n" s="7" r="B978">
        <v>0</v>
      </c>
    </row>
    <row spans="1:5" r="979">
      <c t="s" s="4" r="A979">
        <v>1002</v>
      </c>
      <c t="n" s="6" r="B979">
        <v>1798</v>
      </c>
    </row>
    <row spans="1:5" r="980">
      <c t="s" s="4" r="A980">
        <v>1003</v>
      </c>
      <c t="n" s="6" r="B980">
        <v>26038</v>
      </c>
    </row>
    <row spans="1:5" r="981">
      <c t="s" s="4" r="A981">
        <v>147</v>
      </c>
      <c t="n" s="6" r="B981">
        <v>27836</v>
      </c>
    </row>
    <row spans="1:5" r="982">
      <c t="s" s="4" r="A982">
        <v>1004</v>
      </c>
      <c t="n" s="7" r="B982">
        <v>15322</v>
      </c>
    </row>
    <row spans="1:5" r="983">
      <c t="s" s="4" r="A983">
        <v>1266</v>
      </c>
    </row>
    <row spans="1:5" r="984">
      <c t="s" s="3" r="A984">
        <v>1000</v>
      </c>
    </row>
    <row spans="1:5" r="985">
      <c t="s" s="4" r="A985">
        <v>1006</v>
      </c>
      <c t="s" s="4" r="B985">
        <v>1038</v>
      </c>
    </row>
    <row spans="1:5" r="986">
      <c t="s" s="4" r="A986">
        <v>1267</v>
      </c>
    </row>
    <row spans="1:5" r="987">
      <c t="s" s="3" r="A987">
        <v>1000</v>
      </c>
    </row>
    <row spans="1:5" r="988">
      <c t="s" s="4" r="A988">
        <v>1006</v>
      </c>
      <c t="s" s="4" r="B988">
        <v>424</v>
      </c>
    </row>
    <row spans="1:5" r="989">
      <c t="s" s="4" r="A989">
        <v>1268</v>
      </c>
    </row>
    <row spans="1:5" r="990">
      <c t="s" s="3" r="A990">
        <v>1000</v>
      </c>
    </row>
    <row spans="1:5" r="991">
      <c t="s" s="4" r="A991">
        <v>1006</v>
      </c>
      <c t="s" s="4" r="B991">
        <v>503</v>
      </c>
    </row>
    <row spans="1:5" r="992">
      <c t="s" s="4" r="A992">
        <v>1269</v>
      </c>
    </row>
    <row spans="1:5" r="993">
      <c t="s" s="3" r="A993">
        <v>1000</v>
      </c>
    </row>
    <row spans="1:5" r="994">
      <c t="s" s="4" r="A994">
        <v>1001</v>
      </c>
      <c t="n" s="7" r="B994">
        <v>0</v>
      </c>
    </row>
    <row spans="1:5" r="995">
      <c t="s" s="4" r="A995">
        <v>1002</v>
      </c>
      <c t="n" s="6" r="B995">
        <v>551</v>
      </c>
    </row>
    <row spans="1:5" r="996">
      <c t="s" s="4" r="A996">
        <v>1003</v>
      </c>
      <c t="n" s="6" r="B996">
        <v>4313</v>
      </c>
    </row>
    <row spans="1:5" r="997">
      <c t="s" s="4" r="A997">
        <v>147</v>
      </c>
      <c t="n" s="6" r="B997">
        <v>4864</v>
      </c>
    </row>
    <row spans="1:5" r="998">
      <c t="s" s="4" r="A998">
        <v>1004</v>
      </c>
      <c t="n" s="7" r="B998">
        <v>503</v>
      </c>
    </row>
    <row spans="1:5" r="999">
      <c t="s" s="4" r="A999">
        <v>1006</v>
      </c>
      <c t="s" s="4" r="B999">
        <v>424</v>
      </c>
    </row>
    <row spans="1:5" r="1000">
      <c t="s" s="4" r="A1000">
        <v>1270</v>
      </c>
    </row>
    <row spans="1:5" r="1001">
      <c t="s" s="3" r="A1001">
        <v>1000</v>
      </c>
    </row>
    <row spans="1:5" r="1002">
      <c t="s" s="4" r="A1002">
        <v>1001</v>
      </c>
      <c t="n" s="7" r="B1002">
        <v>0</v>
      </c>
    </row>
    <row spans="1:5" r="1003">
      <c t="s" s="4" r="A1003">
        <v>1002</v>
      </c>
      <c t="n" s="6" r="B1003">
        <v>1601</v>
      </c>
    </row>
    <row spans="1:5" r="1004">
      <c t="s" s="4" r="A1004">
        <v>1003</v>
      </c>
      <c t="n" s="6" r="B1004">
        <v>21000</v>
      </c>
    </row>
    <row spans="1:5" r="1005">
      <c t="s" s="4" r="A1005">
        <v>147</v>
      </c>
      <c t="n" s="6" r="B1005">
        <v>22601</v>
      </c>
    </row>
    <row spans="1:5" r="1006">
      <c t="s" s="4" r="A1006">
        <v>1004</v>
      </c>
      <c t="n" s="7" r="B1006">
        <v>1053</v>
      </c>
    </row>
    <row spans="1:5" r="1007">
      <c t="s" s="4" r="A1007">
        <v>1271</v>
      </c>
    </row>
    <row spans="1:5" r="1008">
      <c t="s" s="3" r="A1008">
        <v>1000</v>
      </c>
    </row>
    <row spans="1:5" r="1009">
      <c t="s" s="4" r="A1009">
        <v>1006</v>
      </c>
      <c t="s" s="4" r="B1009">
        <v>1098</v>
      </c>
    </row>
    <row spans="1:5" r="1010">
      <c t="s" s="4" r="A1010">
        <v>1272</v>
      </c>
    </row>
    <row spans="1:5" r="1011">
      <c t="s" s="3" r="A1011">
        <v>1000</v>
      </c>
    </row>
    <row spans="1:5" r="1012">
      <c t="s" s="4" r="A1012">
        <v>1006</v>
      </c>
      <c t="s" s="4" r="B1012">
        <v>424</v>
      </c>
    </row>
    <row spans="1:5" r="1013">
      <c t="s" s="4" r="A1013">
        <v>1273</v>
      </c>
    </row>
    <row spans="1:5" r="1014">
      <c t="s" s="3" r="A1014">
        <v>1000</v>
      </c>
    </row>
    <row spans="1:5" r="1015">
      <c t="s" s="4" r="A1015">
        <v>1006</v>
      </c>
      <c t="s" s="4" r="B1015">
        <v>500</v>
      </c>
    </row>
    <row spans="1:5" r="1016">
      <c t="s" s="4" r="A1016">
        <v>1274</v>
      </c>
    </row>
    <row spans="1:5" r="1017">
      <c t="s" s="3" r="A1017">
        <v>1000</v>
      </c>
    </row>
    <row spans="1:5" r="1018">
      <c t="s" s="4" r="A1018">
        <v>1001</v>
      </c>
      <c t="n" s="7" r="B1018">
        <v>0</v>
      </c>
    </row>
    <row spans="1:5" r="1019">
      <c t="s" s="4" r="A1019">
        <v>1002</v>
      </c>
      <c t="n" s="6" r="B1019">
        <v>513</v>
      </c>
    </row>
    <row spans="1:5" r="1020">
      <c t="s" s="4" r="A1020">
        <v>1003</v>
      </c>
      <c t="n" s="6" r="B1020">
        <v>403</v>
      </c>
    </row>
    <row spans="1:5" r="1021">
      <c t="s" s="4" r="A1021">
        <v>147</v>
      </c>
      <c t="n" s="6" r="B1021">
        <v>916</v>
      </c>
    </row>
    <row spans="1:5" r="1022">
      <c t="s" s="4" r="A1022">
        <v>1004</v>
      </c>
      <c t="n" s="7" r="B1022">
        <v>155</v>
      </c>
    </row>
    <row spans="1:5" r="1023">
      <c t="s" s="4" r="A1023">
        <v>1275</v>
      </c>
    </row>
    <row spans="1:5" r="1024">
      <c t="s" s="3" r="A1024">
        <v>1000</v>
      </c>
    </row>
    <row spans="1:5" r="1025">
      <c t="s" s="4" r="A1025">
        <v>1006</v>
      </c>
      <c t="s" s="4" r="B1025">
        <v>418</v>
      </c>
    </row>
    <row spans="1:5" r="1026">
      <c t="s" s="4" r="A1026">
        <v>1276</v>
      </c>
    </row>
    <row spans="1:5" r="1027">
      <c t="s" s="3" r="A1027">
        <v>1000</v>
      </c>
    </row>
    <row spans="1:5" r="1028">
      <c t="s" s="4" r="A1028">
        <v>1006</v>
      </c>
      <c t="s" s="4" r="B1028">
        <v>1124</v>
      </c>
    </row>
    <row spans="1:5" r="1029">
      <c t="s" s="4" r="A1029">
        <v>1277</v>
      </c>
    </row>
    <row spans="1:5" r="1030">
      <c t="s" s="3" r="A1030">
        <v>1000</v>
      </c>
    </row>
    <row spans="1:5" r="1031">
      <c t="s" s="4" r="A1031">
        <v>1006</v>
      </c>
      <c t="s" s="4" r="B1031">
        <v>1027</v>
      </c>
    </row>
    <row spans="1:5" r="1032">
      <c t="s" s="4" r="A1032">
        <v>1278</v>
      </c>
    </row>
    <row spans="1:5" r="1033">
      <c t="s" s="3" r="A1033">
        <v>1000</v>
      </c>
    </row>
    <row spans="1:5" r="1034">
      <c t="s" s="4" r="A1034">
        <v>1001</v>
      </c>
      <c t="n" s="7" r="B1034">
        <v>0</v>
      </c>
    </row>
    <row spans="1:5" r="1035">
      <c t="s" s="4" r="A1035">
        <v>1002</v>
      </c>
      <c t="n" s="6" r="B1035">
        <v>1079</v>
      </c>
    </row>
    <row spans="1:5" r="1036">
      <c t="s" s="4" r="A1036">
        <v>1003</v>
      </c>
      <c t="n" s="6" r="B1036">
        <v>11351</v>
      </c>
    </row>
    <row spans="1:5" r="1037">
      <c t="s" s="4" r="A1037">
        <v>147</v>
      </c>
      <c t="n" s="6" r="B1037">
        <v>12430</v>
      </c>
    </row>
    <row spans="1:5" r="1038">
      <c t="s" s="4" r="A1038">
        <v>1004</v>
      </c>
      <c t="n" s="7" r="B1038">
        <v>6248</v>
      </c>
    </row>
    <row spans="1:5" r="1039">
      <c t="s" s="4" r="A1039">
        <v>1279</v>
      </c>
    </row>
    <row spans="1:5" r="1040">
      <c t="s" s="3" r="A1040">
        <v>1000</v>
      </c>
    </row>
    <row spans="1:5" r="1041">
      <c t="s" s="4" r="A1041">
        <v>1006</v>
      </c>
      <c t="s" s="4" r="B1041">
        <v>1030</v>
      </c>
    </row>
    <row spans="1:5" r="1042">
      <c t="s" s="4" r="A1042">
        <v>1280</v>
      </c>
    </row>
    <row spans="1:5" r="1043">
      <c t="s" s="3" r="A1043">
        <v>1000</v>
      </c>
    </row>
    <row spans="1:5" r="1044">
      <c t="s" s="4" r="A1044">
        <v>1006</v>
      </c>
      <c t="s" s="4" r="B1044">
        <v>424</v>
      </c>
    </row>
    <row spans="1:5" r="1045">
      <c t="s" s="4" r="A1045">
        <v>1281</v>
      </c>
    </row>
    <row spans="1:5" r="1046">
      <c t="s" s="3" r="A1046">
        <v>1000</v>
      </c>
    </row>
    <row spans="1:5" r="1047">
      <c t="s" s="4" r="A1047">
        <v>1006</v>
      </c>
      <c t="s" s="4" r="B1047">
        <v>420</v>
      </c>
    </row>
    <row spans="1:5" r="1048">
      <c t="s" s="4" r="A1048">
        <v>1282</v>
      </c>
    </row>
    <row spans="1:5" r="1049">
      <c t="s" s="3" r="A1049">
        <v>1000</v>
      </c>
    </row>
    <row spans="1:5" r="1050">
      <c t="s" s="4" r="A1050">
        <v>1006</v>
      </c>
      <c t="s" s="4" r="B1050">
        <v>1038</v>
      </c>
    </row>
    <row spans="1:5" r="1051">
      <c t="s" s="4" r="A1051">
        <v>1283</v>
      </c>
    </row>
    <row spans="1:5" r="1052">
      <c t="s" s="3" r="A1052">
        <v>1000</v>
      </c>
    </row>
    <row spans="1:5" r="1053">
      <c t="s" s="4" r="A1053">
        <v>1006</v>
      </c>
      <c t="s" s="4" r="B1053">
        <v>1124</v>
      </c>
    </row>
    <row spans="1:5" r="1054">
      <c t="s" s="4" r="A1054">
        <v>1284</v>
      </c>
    </row>
    <row spans="1:5" r="1055">
      <c t="s" s="3" r="A1055">
        <v>1000</v>
      </c>
    </row>
    <row spans="1:5" r="1056">
      <c t="s" s="4" r="A1056">
        <v>1001</v>
      </c>
      <c t="n" s="7" r="B1056">
        <v>0</v>
      </c>
    </row>
    <row spans="1:5" r="1057">
      <c t="s" s="4" r="A1057">
        <v>1002</v>
      </c>
      <c t="n" s="6" r="B1057">
        <v>621</v>
      </c>
    </row>
    <row spans="1:5" r="1058">
      <c t="s" s="4" r="A1058">
        <v>1003</v>
      </c>
      <c t="n" s="6" r="B1058">
        <v>6282</v>
      </c>
    </row>
    <row spans="1:5" r="1059">
      <c t="s" s="4" r="A1059">
        <v>147</v>
      </c>
      <c t="n" s="6" r="B1059">
        <v>6903</v>
      </c>
    </row>
    <row spans="1:5" r="1060">
      <c t="s" s="4" r="A1060">
        <v>1004</v>
      </c>
      <c t="n" s="7" r="B1060">
        <v>925</v>
      </c>
    </row>
    <row spans="1:5" r="1061">
      <c t="s" s="4" r="A1061">
        <v>1285</v>
      </c>
    </row>
    <row spans="1:5" r="1062">
      <c t="s" s="3" r="A1062">
        <v>1000</v>
      </c>
    </row>
    <row spans="1:5" r="1063">
      <c t="s" s="4" r="A1063">
        <v>1006</v>
      </c>
      <c t="s" s="4" r="B1063">
        <v>1201</v>
      </c>
    </row>
    <row spans="1:5" r="1064">
      <c t="s" s="4" r="A1064">
        <v>1286</v>
      </c>
    </row>
    <row spans="1:5" r="1065">
      <c t="s" s="3" r="A1065">
        <v>1000</v>
      </c>
    </row>
    <row spans="1:5" r="1066">
      <c t="s" s="4" r="A1066">
        <v>1006</v>
      </c>
      <c t="s" s="4" r="B1066">
        <v>424</v>
      </c>
    </row>
    <row spans="1:5" r="1067">
      <c t="s" s="4" r="A1067">
        <v>1287</v>
      </c>
    </row>
    <row spans="1:5" r="1068">
      <c t="s" s="3" r="A1068">
        <v>1000</v>
      </c>
    </row>
    <row spans="1:5" r="1069">
      <c t="s" s="4" r="A1069">
        <v>1006</v>
      </c>
      <c t="s" s="4" r="B1069">
        <v>418</v>
      </c>
    </row>
    <row spans="1:5" r="1070">
      <c t="s" s="4" r="A1070">
        <v>1288</v>
      </c>
    </row>
    <row spans="1:5" r="1071">
      <c t="s" s="3" r="A1071">
        <v>1000</v>
      </c>
    </row>
    <row spans="1:5" r="1072">
      <c t="s" s="4" r="A1072">
        <v>1006</v>
      </c>
      <c t="s" s="4" r="B1072">
        <v>1014</v>
      </c>
    </row>
    <row spans="1:5" r="1073">
      <c t="s" s="4" r="A1073">
        <v>1289</v>
      </c>
    </row>
    <row spans="1:5" r="1074">
      <c t="s" s="3" r="A1074">
        <v>1000</v>
      </c>
    </row>
    <row spans="1:5" r="1075">
      <c t="s" s="4" r="A1075">
        <v>1001</v>
      </c>
      <c t="n" s="7" r="B1075">
        <v>3555</v>
      </c>
    </row>
    <row spans="1:5" r="1076">
      <c t="s" s="4" r="A1076">
        <v>1002</v>
      </c>
      <c t="n" s="6" r="B1076">
        <v>467</v>
      </c>
    </row>
    <row spans="1:5" r="1077">
      <c t="s" s="4" r="A1077">
        <v>1003</v>
      </c>
      <c t="n" s="6" r="B1077">
        <v>4467</v>
      </c>
    </row>
    <row spans="1:5" r="1078">
      <c t="s" s="4" r="A1078">
        <v>147</v>
      </c>
      <c t="n" s="6" r="B1078">
        <v>4934</v>
      </c>
    </row>
    <row spans="1:5" r="1079">
      <c t="s" s="4" r="A1079">
        <v>1004</v>
      </c>
      <c t="n" s="7" r="B1079">
        <v>1681</v>
      </c>
    </row>
    <row spans="1:5" r="1080">
      <c t="s" s="4" r="A1080">
        <v>1290</v>
      </c>
    </row>
    <row spans="1:5" r="1081">
      <c t="s" s="3" r="A1081">
        <v>1000</v>
      </c>
    </row>
    <row spans="1:5" r="1082">
      <c t="s" s="4" r="A1082">
        <v>1006</v>
      </c>
      <c t="s" s="4" r="B1082">
        <v>500</v>
      </c>
    </row>
    <row spans="1:5" r="1083">
      <c t="s" s="4" r="A1083">
        <v>1291</v>
      </c>
    </row>
    <row spans="1:5" r="1084">
      <c t="s" s="3" r="A1084">
        <v>1000</v>
      </c>
    </row>
    <row spans="1:5" r="1085">
      <c t="s" s="4" r="A1085">
        <v>1006</v>
      </c>
      <c t="s" s="4" r="B1085">
        <v>424</v>
      </c>
    </row>
    <row spans="1:5" r="1086">
      <c t="s" s="4" r="A1086">
        <v>1292</v>
      </c>
    </row>
    <row spans="1:5" r="1087">
      <c t="s" s="3" r="A1087">
        <v>1000</v>
      </c>
    </row>
    <row spans="1:5" r="1088">
      <c t="s" s="4" r="A1088">
        <v>1001</v>
      </c>
      <c t="n" s="7" r="B1088">
        <v>0</v>
      </c>
    </row>
    <row spans="1:5" r="1089">
      <c t="s" s="4" r="A1089">
        <v>1002</v>
      </c>
      <c t="n" s="6" r="B1089">
        <v>5291</v>
      </c>
    </row>
    <row spans="1:5" r="1090">
      <c t="s" s="4" r="A1090">
        <v>1003</v>
      </c>
      <c t="n" s="6" r="B1090">
        <v>97032</v>
      </c>
    </row>
    <row spans="1:5" r="1091">
      <c t="s" s="4" r="A1091">
        <v>147</v>
      </c>
      <c t="n" s="6" r="B1091">
        <v>102323</v>
      </c>
    </row>
    <row spans="1:5" r="1092">
      <c t="s" s="4" r="A1092">
        <v>1004</v>
      </c>
      <c t="n" s="7" r="B1092">
        <v>22742</v>
      </c>
    </row>
    <row spans="1:5" r="1093">
      <c t="s" s="4" r="A1093">
        <v>1293</v>
      </c>
    </row>
    <row spans="1:5" r="1094">
      <c t="s" s="3" r="A1094">
        <v>1000</v>
      </c>
    </row>
    <row spans="1:5" r="1095">
      <c t="s" s="4" r="A1095">
        <v>1006</v>
      </c>
      <c t="s" s="4" r="B1095">
        <v>1010</v>
      </c>
    </row>
    <row spans="1:5" r="1096">
      <c t="s" s="4" r="A1096">
        <v>1294</v>
      </c>
    </row>
    <row spans="1:5" r="1097">
      <c t="s" s="3" r="A1097">
        <v>1000</v>
      </c>
    </row>
    <row spans="1:5" r="1098">
      <c t="s" s="4" r="A1098">
        <v>1006</v>
      </c>
      <c t="s" s="4" r="B1098">
        <v>424</v>
      </c>
    </row>
    <row spans="1:5" r="1099">
      <c t="s" s="4" r="A1099">
        <v>1295</v>
      </c>
    </row>
    <row spans="1:5" r="1100">
      <c t="s" s="3" r="A1100">
        <v>1000</v>
      </c>
    </row>
    <row spans="1:5" r="1101">
      <c t="s" s="4" r="A1101">
        <v>1001</v>
      </c>
      <c t="n" s="7" r="B1101">
        <v>0</v>
      </c>
    </row>
    <row spans="1:5" r="1102">
      <c t="s" s="4" r="A1102">
        <v>1002</v>
      </c>
      <c t="n" s="6" r="B1102">
        <v>5591</v>
      </c>
    </row>
    <row spans="1:5" r="1103">
      <c t="s" s="4" r="A1103">
        <v>1003</v>
      </c>
      <c t="n" s="6" r="B1103">
        <v>25421</v>
      </c>
    </row>
    <row spans="1:5" r="1104">
      <c t="s" s="4" r="A1104">
        <v>147</v>
      </c>
      <c t="n" s="6" r="B1104">
        <v>31012</v>
      </c>
    </row>
    <row spans="1:5" r="1105">
      <c t="s" s="4" r="A1105">
        <v>1004</v>
      </c>
      <c t="n" s="7" r="B1105">
        <v>7195</v>
      </c>
    </row>
    <row spans="1:5" r="1106">
      <c t="s" s="4" r="A1106">
        <v>1296</v>
      </c>
    </row>
    <row spans="1:5" r="1107">
      <c t="s" s="3" r="A1107">
        <v>1000</v>
      </c>
    </row>
    <row spans="1:5" r="1108">
      <c t="s" s="4" r="A1108">
        <v>1006</v>
      </c>
      <c t="s" s="4" r="B1108">
        <v>1027</v>
      </c>
    </row>
    <row spans="1:5" r="1109">
      <c t="s" s="4" r="A1109">
        <v>1297</v>
      </c>
    </row>
    <row spans="1:5" r="1110">
      <c t="s" s="3" r="A1110">
        <v>1000</v>
      </c>
    </row>
    <row spans="1:5" r="1111">
      <c t="s" s="4" r="A1111">
        <v>1006</v>
      </c>
      <c t="s" s="4" r="B1111">
        <v>1121</v>
      </c>
    </row>
    <row spans="1:5" r="1112">
      <c t="s" s="4" r="A1112">
        <v>1298</v>
      </c>
    </row>
    <row spans="1:5" r="1113">
      <c t="s" s="3" r="A1113">
        <v>1000</v>
      </c>
    </row>
    <row spans="1:5" r="1114">
      <c t="s" s="4" r="A1114">
        <v>1006</v>
      </c>
      <c t="s" s="4" r="B1114">
        <v>1014</v>
      </c>
    </row>
    <row spans="1:5" r="1115">
      <c t="s" s="4" r="A1115">
        <v>1299</v>
      </c>
    </row>
    <row spans="1:5" r="1116">
      <c t="s" s="3" r="A1116">
        <v>1000</v>
      </c>
    </row>
    <row spans="1:5" r="1117">
      <c t="s" s="4" r="A1117">
        <v>1006</v>
      </c>
      <c t="s" s="4" r="B1117">
        <v>1038</v>
      </c>
    </row>
    <row spans="1:5" r="1118">
      <c t="s" s="4" r="A1118">
        <v>1300</v>
      </c>
    </row>
    <row spans="1:5" r="1119">
      <c t="s" s="3" r="A1119">
        <v>1000</v>
      </c>
    </row>
    <row spans="1:5" r="1120">
      <c t="s" s="4" r="A1120">
        <v>1001</v>
      </c>
      <c t="n" s="7" r="B1120">
        <v>0</v>
      </c>
    </row>
    <row spans="1:5" r="1121">
      <c t="s" s="4" r="A1121">
        <v>1002</v>
      </c>
      <c t="n" s="6" r="B1121">
        <v>1274</v>
      </c>
    </row>
    <row spans="1:5" r="1122">
      <c t="s" s="4" r="A1122">
        <v>1003</v>
      </c>
      <c t="n" s="6" r="B1122">
        <v>15309</v>
      </c>
    </row>
    <row spans="1:5" r="1123">
      <c t="s" s="4" r="A1123">
        <v>147</v>
      </c>
      <c t="n" s="6" r="B1123">
        <v>16583</v>
      </c>
    </row>
    <row spans="1:5" r="1124">
      <c t="s" s="4" r="A1124">
        <v>1004</v>
      </c>
      <c t="n" s="7" r="B1124">
        <v>1961</v>
      </c>
    </row>
    <row spans="1:5" r="1125">
      <c t="s" s="4" r="A1125">
        <v>1301</v>
      </c>
    </row>
    <row spans="1:5" r="1126">
      <c t="s" s="3" r="A1126">
        <v>1000</v>
      </c>
    </row>
    <row spans="1:5" r="1127">
      <c t="s" s="4" r="A1127">
        <v>1006</v>
      </c>
      <c t="s" s="4" r="B1127">
        <v>1201</v>
      </c>
    </row>
    <row spans="1:5" r="1128">
      <c t="s" s="4" r="A1128">
        <v>1302</v>
      </c>
    </row>
    <row spans="1:5" r="1129">
      <c t="s" s="3" r="A1129">
        <v>1000</v>
      </c>
    </row>
    <row spans="1:5" r="1130">
      <c t="s" s="4" r="A1130">
        <v>1006</v>
      </c>
      <c t="s" s="4" r="B1130">
        <v>424</v>
      </c>
    </row>
    <row spans="1:5" r="1131">
      <c t="s" s="4" r="A1131">
        <v>1303</v>
      </c>
    </row>
    <row spans="1:5" r="1132">
      <c t="s" s="3" r="A1132">
        <v>1000</v>
      </c>
    </row>
    <row spans="1:5" r="1133">
      <c t="s" s="4" r="A1133">
        <v>1006</v>
      </c>
      <c t="s" s="4" r="B1133">
        <v>420</v>
      </c>
    </row>
    <row spans="1:5" r="1134">
      <c t="s" s="4" r="A1134">
        <v>1304</v>
      </c>
    </row>
    <row spans="1:5" r="1135">
      <c t="s" s="3" r="A1135">
        <v>1000</v>
      </c>
    </row>
    <row spans="1:5" r="1136">
      <c t="s" s="4" r="A1136">
        <v>1006</v>
      </c>
      <c t="s" s="4" r="B1136">
        <v>1068</v>
      </c>
    </row>
    <row spans="1:5" r="1137">
      <c t="s" s="4" r="A1137">
        <v>1305</v>
      </c>
    </row>
    <row spans="1:5" r="1138">
      <c t="s" s="3" r="A1138">
        <v>1000</v>
      </c>
    </row>
    <row spans="1:5" r="1139">
      <c t="s" s="4" r="A1139">
        <v>1001</v>
      </c>
      <c t="n" s="7" r="B1139">
        <v>0</v>
      </c>
    </row>
    <row spans="1:5" r="1140">
      <c t="s" s="4" r="A1140">
        <v>1002</v>
      </c>
      <c t="n" s="6" r="B1140">
        <v>1789</v>
      </c>
    </row>
    <row spans="1:5" r="1141">
      <c t="s" s="4" r="A1141">
        <v>1003</v>
      </c>
      <c t="n" s="6" r="B1141">
        <v>18157</v>
      </c>
    </row>
    <row spans="1:5" r="1142">
      <c t="s" s="4" r="A1142">
        <v>147</v>
      </c>
      <c t="n" s="6" r="B1142">
        <v>19946</v>
      </c>
    </row>
    <row spans="1:5" r="1143">
      <c t="s" s="4" r="A1143">
        <v>1004</v>
      </c>
      <c t="n" s="7" r="B1143">
        <v>8645</v>
      </c>
    </row>
    <row spans="1:5" r="1144">
      <c t="s" s="4" r="A1144">
        <v>1306</v>
      </c>
    </row>
    <row spans="1:5" r="1145">
      <c t="s" s="3" r="A1145">
        <v>1000</v>
      </c>
    </row>
    <row spans="1:5" r="1146">
      <c t="s" s="4" r="A1146">
        <v>1006</v>
      </c>
      <c t="s" s="4" r="B1146">
        <v>1061</v>
      </c>
    </row>
    <row spans="1:5" r="1147">
      <c t="s" s="4" r="A1147">
        <v>1307</v>
      </c>
    </row>
    <row spans="1:5" r="1148">
      <c t="s" s="3" r="A1148">
        <v>1000</v>
      </c>
    </row>
    <row spans="1:5" r="1149">
      <c t="s" s="4" r="A1149">
        <v>1006</v>
      </c>
      <c t="s" s="4" r="B1149">
        <v>424</v>
      </c>
    </row>
    <row spans="1:5" r="1150">
      <c t="s" s="4" r="A1150">
        <v>1308</v>
      </c>
    </row>
    <row spans="1:5" r="1151">
      <c t="s" s="3" r="A1151">
        <v>1000</v>
      </c>
    </row>
    <row spans="1:5" r="1152">
      <c t="s" s="4" r="A1152">
        <v>1001</v>
      </c>
      <c t="n" s="7" r="B1152">
        <v>0</v>
      </c>
    </row>
    <row spans="1:5" r="1153">
      <c t="s" s="4" r="A1153">
        <v>1002</v>
      </c>
      <c t="n" s="6" r="B1153">
        <v>2599</v>
      </c>
    </row>
    <row spans="1:5" r="1154">
      <c t="s" s="4" r="A1154">
        <v>1003</v>
      </c>
      <c t="n" s="6" r="B1154">
        <v>22050</v>
      </c>
    </row>
    <row spans="1:5" r="1155">
      <c t="s" s="4" r="A1155">
        <v>147</v>
      </c>
      <c t="n" s="6" r="B1155">
        <v>24649</v>
      </c>
    </row>
    <row spans="1:5" r="1156">
      <c t="s" s="4" r="A1156">
        <v>1004</v>
      </c>
      <c t="n" s="7" r="B1156">
        <v>7893</v>
      </c>
    </row>
    <row spans="1:5" r="1157">
      <c t="s" s="4" r="A1157">
        <v>1309</v>
      </c>
    </row>
    <row spans="1:5" r="1158">
      <c t="s" s="3" r="A1158">
        <v>1000</v>
      </c>
    </row>
    <row spans="1:5" r="1159">
      <c t="s" s="4" r="A1159">
        <v>1006</v>
      </c>
      <c t="s" s="4" r="B1159">
        <v>1072</v>
      </c>
    </row>
    <row spans="1:5" r="1160">
      <c t="s" s="4" r="A1160">
        <v>1310</v>
      </c>
    </row>
    <row spans="1:5" r="1161">
      <c t="s" s="3" r="A1161">
        <v>1000</v>
      </c>
    </row>
    <row spans="1:5" r="1162">
      <c t="s" s="4" r="A1162">
        <v>1006</v>
      </c>
      <c t="s" s="4" r="B1162">
        <v>424</v>
      </c>
    </row>
    <row spans="1:5" r="1163">
      <c t="s" s="4" r="A1163">
        <v>1311</v>
      </c>
    </row>
    <row spans="1:5" r="1164">
      <c t="s" s="3" r="A1164">
        <v>1000</v>
      </c>
    </row>
    <row spans="1:5" r="1165">
      <c t="s" s="4" r="A1165">
        <v>1001</v>
      </c>
      <c t="n" s="7" r="B1165">
        <v>0</v>
      </c>
    </row>
    <row spans="1:5" r="1166">
      <c t="s" s="4" r="A1166">
        <v>1002</v>
      </c>
      <c t="n" s="6" r="B1166">
        <v>828</v>
      </c>
    </row>
    <row spans="1:5" r="1167">
      <c t="s" s="4" r="A1167">
        <v>1003</v>
      </c>
      <c t="n" s="6" r="B1167">
        <v>0</v>
      </c>
    </row>
    <row spans="1:5" r="1168">
      <c t="s" s="4" r="A1168">
        <v>147</v>
      </c>
      <c t="n" s="6" r="B1168">
        <v>828</v>
      </c>
    </row>
    <row spans="1:5" r="1169">
      <c t="s" s="4" r="A1169">
        <v>1004</v>
      </c>
      <c t="n" s="6" r="B1169">
        <v>0</v>
      </c>
    </row>
    <row spans="1:5" r="1170">
      <c t="s" s="4" r="A1170">
        <v>1312</v>
      </c>
    </row>
    <row spans="1:5" r="1171">
      <c t="s" s="3" r="A1171">
        <v>1000</v>
      </c>
    </row>
    <row spans="1:5" r="1172">
      <c t="s" s="4" r="A1172">
        <v>1001</v>
      </c>
      <c t="n" s="6" r="B1172">
        <v>18380</v>
      </c>
    </row>
    <row spans="1:5" r="1173">
      <c t="s" s="4" r="A1173">
        <v>1002</v>
      </c>
      <c t="n" s="6" r="B1173">
        <v>3984</v>
      </c>
    </row>
    <row spans="1:5" r="1174">
      <c t="s" s="4" r="A1174">
        <v>1003</v>
      </c>
      <c t="n" s="6" r="B1174">
        <v>27308</v>
      </c>
    </row>
    <row spans="1:5" r="1175">
      <c t="s" s="4" r="A1175">
        <v>147</v>
      </c>
      <c t="n" s="6" r="B1175">
        <v>31292</v>
      </c>
    </row>
    <row spans="1:5" r="1176">
      <c t="s" s="4" r="A1176">
        <v>1004</v>
      </c>
      <c t="n" s="7" r="B1176">
        <v>10137</v>
      </c>
    </row>
    <row spans="1:5" r="1177">
      <c t="s" s="4" r="A1177">
        <v>1006</v>
      </c>
      <c t="s" s="4" r="B1177">
        <v>424</v>
      </c>
    </row>
    <row spans="1:5" r="1178">
      <c t="s" s="4" r="A1178">
        <v>1313</v>
      </c>
    </row>
    <row spans="1:5" r="1179">
      <c t="s" s="3" r="A1179">
        <v>1000</v>
      </c>
    </row>
    <row spans="1:5" r="1180">
      <c t="s" s="4" r="A1180">
        <v>1001</v>
      </c>
      <c t="n" s="7" r="B1180">
        <v>0</v>
      </c>
    </row>
    <row spans="1:5" r="1181">
      <c t="s" s="4" r="A1181">
        <v>1002</v>
      </c>
      <c t="n" s="6" r="B1181">
        <v>1161</v>
      </c>
    </row>
    <row spans="1:5" r="1182">
      <c t="s" s="4" r="A1182">
        <v>1003</v>
      </c>
      <c t="n" s="6" r="B1182">
        <v>833</v>
      </c>
    </row>
    <row spans="1:5" r="1183">
      <c t="s" s="4" r="A1183">
        <v>147</v>
      </c>
      <c t="n" s="6" r="B1183">
        <v>1994</v>
      </c>
    </row>
    <row spans="1:5" r="1184">
      <c t="s" s="4" r="A1184">
        <v>1004</v>
      </c>
      <c t="n" s="7" r="B1184">
        <v>0</v>
      </c>
    </row>
    <row spans="1:5" r="1185">
      <c t="s" s="4" r="A1185">
        <v>1006</v>
      </c>
      <c t="s" s="4" r="B1185">
        <v>1201</v>
      </c>
    </row>
    <row spans="1:5" r="1186">
      <c t="s" s="4" r="A1186">
        <v>1314</v>
      </c>
    </row>
    <row spans="1:5" r="1187">
      <c t="s" s="3" r="A1187">
        <v>1000</v>
      </c>
    </row>
    <row spans="1:5" r="1188">
      <c t="s" s="4" r="A1188">
        <v>1001</v>
      </c>
      <c t="n" s="7" r="B1188">
        <v>0</v>
      </c>
    </row>
    <row spans="1:5" r="1189">
      <c t="s" s="4" r="A1189">
        <v>1002</v>
      </c>
      <c t="n" s="6" r="B1189">
        <v>1875</v>
      </c>
    </row>
    <row spans="1:5" r="1190">
      <c t="s" s="4" r="A1190">
        <v>1003</v>
      </c>
      <c t="n" s="6" r="B1190">
        <v>10675</v>
      </c>
    </row>
    <row spans="1:5" r="1191">
      <c t="s" s="4" r="A1191">
        <v>147</v>
      </c>
      <c t="n" s="6" r="B1191">
        <v>12550</v>
      </c>
    </row>
    <row spans="1:5" r="1192">
      <c t="s" s="4" r="A1192">
        <v>1004</v>
      </c>
      <c t="n" s="7" r="B1192">
        <v>6745</v>
      </c>
    </row>
    <row spans="1:5" r="1193">
      <c t="s" s="4" r="A1193">
        <v>1315</v>
      </c>
    </row>
    <row spans="1:5" r="1194">
      <c t="s" s="3" r="A1194">
        <v>1000</v>
      </c>
    </row>
    <row spans="1:5" r="1195">
      <c t="s" s="4" r="A1195">
        <v>1006</v>
      </c>
      <c t="s" s="4" r="B1195">
        <v>418</v>
      </c>
    </row>
    <row spans="1:5" r="1196">
      <c t="s" s="4" r="A1196">
        <v>1316</v>
      </c>
    </row>
    <row spans="1:5" r="1197">
      <c t="s" s="3" r="A1197">
        <v>1000</v>
      </c>
    </row>
    <row spans="1:5" r="1198">
      <c t="s" s="4" r="A1198">
        <v>1006</v>
      </c>
      <c t="s" s="4" r="B1198">
        <v>424</v>
      </c>
    </row>
    <row spans="1:5" r="1199">
      <c t="s" s="4" r="A1199">
        <v>1317</v>
      </c>
    </row>
    <row spans="1:5" r="1200">
      <c t="s" s="3" r="A1200">
        <v>1000</v>
      </c>
    </row>
    <row spans="1:5" r="1201">
      <c t="s" s="4" r="A1201">
        <v>1006</v>
      </c>
      <c t="s" s="4" r="B1201">
        <v>420</v>
      </c>
    </row>
    <row spans="1:5" r="1202">
      <c t="s" s="4" r="A1202">
        <v>1318</v>
      </c>
    </row>
    <row spans="1:5" r="1203">
      <c t="s" s="3" r="A1203">
        <v>1000</v>
      </c>
    </row>
    <row spans="1:5" r="1204">
      <c t="s" s="4" r="A1204">
        <v>1006</v>
      </c>
      <c t="s" s="4" r="B1204">
        <v>1010</v>
      </c>
    </row>
    <row spans="1:5" r="1205">
      <c t="s" s="4" r="A1205">
        <v>1319</v>
      </c>
    </row>
    <row spans="1:5" r="1206">
      <c t="s" s="3" r="A1206">
        <v>1000</v>
      </c>
    </row>
    <row spans="1:5" r="1207">
      <c t="s" s="4" r="A1207">
        <v>1001</v>
      </c>
      <c t="n" s="7" r="B1207">
        <v>0</v>
      </c>
    </row>
    <row spans="1:5" r="1208">
      <c t="s" s="4" r="A1208">
        <v>1002</v>
      </c>
      <c t="n" s="6" r="B1208">
        <v>1875</v>
      </c>
    </row>
    <row spans="1:5" r="1209">
      <c t="s" s="4" r="A1209">
        <v>1003</v>
      </c>
      <c t="n" s="6" r="B1209">
        <v>10959</v>
      </c>
    </row>
    <row spans="1:5" r="1210">
      <c t="s" s="4" r="A1210">
        <v>147</v>
      </c>
      <c t="n" s="6" r="B1210">
        <v>12834</v>
      </c>
    </row>
    <row spans="1:5" r="1211">
      <c t="s" s="4" r="A1211">
        <v>1004</v>
      </c>
      <c t="n" s="7" r="B1211">
        <v>6824</v>
      </c>
    </row>
    <row spans="1:5" r="1212">
      <c t="s" s="4" r="A1212">
        <v>1320</v>
      </c>
    </row>
    <row spans="1:5" r="1213">
      <c t="s" s="3" r="A1213">
        <v>1000</v>
      </c>
    </row>
    <row spans="1:5" r="1214">
      <c t="s" s="4" r="A1214">
        <v>1006</v>
      </c>
      <c t="s" s="4" r="B1214">
        <v>816</v>
      </c>
    </row>
    <row spans="1:5" r="1215">
      <c t="s" s="4" r="A1215">
        <v>1321</v>
      </c>
    </row>
    <row spans="1:5" r="1216">
      <c t="s" s="3" r="A1216">
        <v>1000</v>
      </c>
    </row>
    <row spans="1:5" r="1217">
      <c t="s" s="4" r="A1217">
        <v>1006</v>
      </c>
      <c t="s" s="4" r="B1217">
        <v>424</v>
      </c>
    </row>
    <row spans="1:5" r="1218">
      <c t="s" s="4" r="A1218">
        <v>1322</v>
      </c>
    </row>
    <row spans="1:5" r="1219">
      <c t="s" s="3" r="A1219">
        <v>1000</v>
      </c>
    </row>
    <row spans="1:5" r="1220">
      <c t="s" s="4" r="A1220">
        <v>1006</v>
      </c>
      <c t="s" s="4" r="B1220">
        <v>1010</v>
      </c>
    </row>
    <row spans="1:5" r="1221">
      <c t="s" s="4" r="A1221">
        <v>1323</v>
      </c>
    </row>
    <row spans="1:5" r="1222">
      <c t="s" s="3" r="A1222">
        <v>1000</v>
      </c>
    </row>
    <row spans="1:5" r="1223">
      <c t="s" s="4" r="A1223">
        <v>1006</v>
      </c>
      <c t="s" s="4" r="B1223">
        <v>500</v>
      </c>
    </row>
    <row spans="1:5" r="1224">
      <c t="s" s="4" r="A1224">
        <v>1324</v>
      </c>
    </row>
    <row spans="1:5" r="1225">
      <c t="s" s="3" r="A1225">
        <v>1000</v>
      </c>
    </row>
    <row spans="1:5" r="1226">
      <c t="s" s="4" r="A1226">
        <v>1001</v>
      </c>
      <c t="n" s="7" r="B1226">
        <v>0</v>
      </c>
    </row>
    <row spans="1:5" r="1227">
      <c t="s" s="4" r="A1227">
        <v>1002</v>
      </c>
      <c t="n" s="6" r="B1227">
        <v>16613</v>
      </c>
    </row>
    <row spans="1:5" r="1228">
      <c t="s" s="4" r="A1228">
        <v>1003</v>
      </c>
      <c t="n" s="6" r="B1228">
        <v>63770</v>
      </c>
    </row>
    <row spans="1:5" r="1229">
      <c t="s" s="4" r="A1229">
        <v>147</v>
      </c>
      <c t="n" s="6" r="B1229">
        <v>80383</v>
      </c>
    </row>
    <row spans="1:5" r="1230">
      <c t="s" s="4" r="A1230">
        <v>1004</v>
      </c>
      <c t="n" s="7" r="B1230">
        <v>15753</v>
      </c>
    </row>
    <row spans="1:5" r="1231">
      <c t="s" s="4" r="A1231">
        <v>1325</v>
      </c>
    </row>
    <row spans="1:5" r="1232">
      <c t="s" s="3" r="A1232">
        <v>1000</v>
      </c>
    </row>
    <row spans="1:5" r="1233">
      <c t="s" s="4" r="A1233">
        <v>1006</v>
      </c>
      <c t="s" s="4" r="B1233">
        <v>420</v>
      </c>
    </row>
    <row spans="1:5" r="1234">
      <c t="s" s="4" r="A1234">
        <v>1326</v>
      </c>
    </row>
    <row spans="1:5" r="1235">
      <c t="s" s="3" r="A1235">
        <v>1000</v>
      </c>
    </row>
    <row spans="1:5" r="1236">
      <c t="s" s="4" r="A1236">
        <v>1006</v>
      </c>
      <c t="s" s="4" r="B1236">
        <v>424</v>
      </c>
    </row>
    <row spans="1:5" r="1237">
      <c t="s" s="4" r="A1237">
        <v>1327</v>
      </c>
    </row>
    <row spans="1:5" r="1238">
      <c t="s" s="3" r="A1238">
        <v>1000</v>
      </c>
    </row>
    <row spans="1:5" r="1239">
      <c t="s" s="4" r="A1239">
        <v>1001</v>
      </c>
      <c t="n" s="7" r="B1239">
        <v>0</v>
      </c>
    </row>
    <row spans="1:5" r="1240">
      <c t="s" s="4" r="A1240">
        <v>1002</v>
      </c>
      <c t="n" s="6" r="B1240">
        <v>800</v>
      </c>
    </row>
    <row spans="1:5" r="1241">
      <c t="s" s="4" r="A1241">
        <v>1003</v>
      </c>
      <c t="n" s="6" r="B1241">
        <v>26962</v>
      </c>
    </row>
    <row spans="1:5" r="1242">
      <c t="s" s="4" r="A1242">
        <v>147</v>
      </c>
      <c t="n" s="6" r="B1242">
        <v>27762</v>
      </c>
    </row>
    <row spans="1:5" r="1243">
      <c t="s" s="4" r="A1243">
        <v>1004</v>
      </c>
      <c t="n" s="7" r="B1243">
        <v>18618</v>
      </c>
    </row>
    <row spans="1:5" r="1244">
      <c t="s" s="4" r="A1244">
        <v>1328</v>
      </c>
    </row>
    <row spans="1:5" r="1245">
      <c t="s" s="3" r="A1245">
        <v>1000</v>
      </c>
    </row>
    <row spans="1:5" r="1246">
      <c t="s" s="4" r="A1246">
        <v>1006</v>
      </c>
      <c t="s" s="4" r="B1246">
        <v>1201</v>
      </c>
    </row>
    <row spans="1:5" r="1247">
      <c t="s" s="4" r="A1247">
        <v>1329</v>
      </c>
    </row>
    <row spans="1:5" r="1248">
      <c t="s" s="3" r="A1248">
        <v>1000</v>
      </c>
    </row>
    <row spans="1:5" r="1249">
      <c t="s" s="4" r="A1249">
        <v>1006</v>
      </c>
      <c t="s" s="4" r="B1249">
        <v>424</v>
      </c>
    </row>
    <row spans="1:5" r="1250">
      <c t="s" s="4" r="A1250">
        <v>1330</v>
      </c>
    </row>
    <row spans="1:5" r="1251">
      <c t="s" s="3" r="A1251">
        <v>1000</v>
      </c>
    </row>
    <row spans="1:5" r="1252">
      <c t="s" s="4" r="A1252">
        <v>1006</v>
      </c>
      <c t="s" s="4" r="B1252">
        <v>420</v>
      </c>
    </row>
    <row spans="1:5" r="1253">
      <c t="s" s="4" r="A1253">
        <v>1331</v>
      </c>
    </row>
    <row spans="1:5" r="1254">
      <c t="s" s="3" r="A1254">
        <v>1000</v>
      </c>
    </row>
    <row spans="1:5" r="1255">
      <c t="s" s="4" r="A1255">
        <v>1006</v>
      </c>
      <c t="s" s="4" r="B1255">
        <v>1038</v>
      </c>
    </row>
    <row spans="1:5" r="1256">
      <c t="s" s="4" r="A1256">
        <v>1332</v>
      </c>
    </row>
    <row spans="1:5" r="1257">
      <c t="s" s="3" r="A1257">
        <v>1000</v>
      </c>
    </row>
    <row spans="1:5" r="1258">
      <c t="s" s="4" r="A1258">
        <v>1001</v>
      </c>
      <c t="n" s="7" r="B1258">
        <v>0</v>
      </c>
    </row>
    <row spans="1:5" r="1259">
      <c t="s" s="4" r="A1259">
        <v>1002</v>
      </c>
      <c t="n" s="6" r="B1259">
        <v>481</v>
      </c>
    </row>
    <row spans="1:5" r="1260">
      <c t="s" s="4" r="A1260">
        <v>1003</v>
      </c>
      <c t="n" s="6" r="B1260">
        <v>2352</v>
      </c>
    </row>
    <row spans="1:5" r="1261">
      <c t="s" s="4" r="A1261">
        <v>147</v>
      </c>
      <c t="n" s="6" r="B1261">
        <v>2833</v>
      </c>
    </row>
    <row spans="1:5" r="1262">
      <c t="s" s="4" r="A1262">
        <v>1004</v>
      </c>
      <c t="n" s="7" r="B1262">
        <v>187</v>
      </c>
    </row>
    <row spans="1:5" r="1263">
      <c t="s" s="4" r="A1263">
        <v>1333</v>
      </c>
    </row>
    <row spans="1:5" r="1264">
      <c t="s" s="3" r="A1264">
        <v>1000</v>
      </c>
    </row>
    <row spans="1:5" r="1265">
      <c t="s" s="4" r="A1265">
        <v>1006</v>
      </c>
      <c t="s" s="4" r="B1265">
        <v>1038</v>
      </c>
    </row>
    <row spans="1:5" r="1266">
      <c t="s" s="4" r="A1266">
        <v>1334</v>
      </c>
    </row>
    <row spans="1:5" r="1267">
      <c t="s" s="3" r="A1267">
        <v>1000</v>
      </c>
    </row>
    <row spans="1:5" r="1268">
      <c t="s" s="4" r="A1268">
        <v>1006</v>
      </c>
      <c t="s" s="4" r="B1268">
        <v>1203</v>
      </c>
    </row>
    <row spans="1:5" r="1269">
      <c t="s" s="4" r="A1269">
        <v>1335</v>
      </c>
    </row>
    <row spans="1:5" r="1270">
      <c t="s" s="3" r="A1270">
        <v>1000</v>
      </c>
    </row>
    <row spans="1:5" r="1271">
      <c t="s" s="4" r="A1271">
        <v>1006</v>
      </c>
      <c t="s" s="4" r="B1271">
        <v>500</v>
      </c>
    </row>
    <row spans="1:5" r="1272">
      <c t="s" s="4" r="A1272">
        <v>1336</v>
      </c>
    </row>
    <row spans="1:5" r="1273">
      <c t="s" s="3" r="A1273">
        <v>1000</v>
      </c>
    </row>
    <row spans="1:5" r="1274">
      <c t="s" s="4" r="A1274">
        <v>1001</v>
      </c>
      <c t="n" s="7" r="B1274">
        <v>0</v>
      </c>
    </row>
    <row spans="1:5" r="1275">
      <c t="s" s="4" r="A1275">
        <v>1002</v>
      </c>
      <c t="n" s="6" r="B1275">
        <v>4889</v>
      </c>
    </row>
    <row spans="1:5" r="1276">
      <c t="s" s="4" r="A1276">
        <v>1003</v>
      </c>
      <c t="n" s="6" r="B1276">
        <v>29738</v>
      </c>
    </row>
    <row spans="1:5" r="1277">
      <c t="s" s="4" r="A1277">
        <v>147</v>
      </c>
      <c t="n" s="6" r="B1277">
        <v>34627</v>
      </c>
    </row>
    <row spans="1:5" r="1278">
      <c t="s" s="4" r="A1278">
        <v>1004</v>
      </c>
      <c t="n" s="7" r="B1278">
        <v>10532</v>
      </c>
    </row>
    <row spans="1:5" r="1279">
      <c t="s" s="4" r="A1279">
        <v>1337</v>
      </c>
    </row>
    <row spans="1:5" r="1280">
      <c t="s" s="3" r="A1280">
        <v>1000</v>
      </c>
    </row>
    <row spans="1:5" r="1281">
      <c t="s" s="4" r="A1281">
        <v>1006</v>
      </c>
      <c t="s" s="4" r="B1281">
        <v>420</v>
      </c>
    </row>
    <row spans="1:5" r="1282">
      <c t="s" s="4" r="A1282">
        <v>1338</v>
      </c>
    </row>
    <row spans="1:5" r="1283">
      <c t="s" s="3" r="A1283">
        <v>1000</v>
      </c>
    </row>
    <row spans="1:5" r="1284">
      <c t="s" s="4" r="A1284">
        <v>1006</v>
      </c>
      <c t="s" s="4" r="B1284">
        <v>424</v>
      </c>
    </row>
    <row spans="1:5" r="1285">
      <c t="s" s="4" r="A1285">
        <v>1339</v>
      </c>
    </row>
    <row spans="1:5" r="1286">
      <c t="s" s="3" r="A1286">
        <v>1000</v>
      </c>
    </row>
    <row spans="1:5" r="1287">
      <c t="s" s="4" r="A1287">
        <v>1006</v>
      </c>
      <c t="s" s="4" r="B1287">
        <v>1068</v>
      </c>
    </row>
    <row spans="1:5" r="1288">
      <c t="s" s="4" r="A1288">
        <v>1340</v>
      </c>
    </row>
    <row spans="1:5" r="1289">
      <c t="s" s="3" r="A1289">
        <v>1000</v>
      </c>
    </row>
    <row spans="1:5" r="1290">
      <c t="s" s="4" r="A1290">
        <v>1001</v>
      </c>
      <c t="n" s="7" r="B1290">
        <v>0</v>
      </c>
    </row>
    <row spans="1:5" r="1291">
      <c t="s" s="4" r="A1291">
        <v>1002</v>
      </c>
      <c t="n" s="6" r="B1291">
        <v>7476</v>
      </c>
    </row>
    <row spans="1:5" r="1292">
      <c t="s" s="4" r="A1292">
        <v>1003</v>
      </c>
      <c t="n" s="6" r="B1292">
        <v>45985</v>
      </c>
    </row>
    <row spans="1:5" r="1293">
      <c t="s" s="4" r="A1293">
        <v>147</v>
      </c>
      <c t="n" s="6" r="B1293">
        <v>53461</v>
      </c>
    </row>
    <row spans="1:5" r="1294">
      <c t="s" s="4" r="A1294">
        <v>1004</v>
      </c>
      <c t="n" s="7" r="B1294">
        <v>17532</v>
      </c>
    </row>
    <row spans="1:5" r="1295">
      <c t="s" s="4" r="A1295">
        <v>1341</v>
      </c>
    </row>
    <row spans="1:5" r="1296">
      <c t="s" s="3" r="A1296">
        <v>1000</v>
      </c>
    </row>
    <row spans="1:5" r="1297">
      <c t="s" s="4" r="A1297">
        <v>1006</v>
      </c>
      <c t="s" s="4" r="B1297">
        <v>1027</v>
      </c>
    </row>
    <row spans="1:5" r="1298">
      <c t="s" s="4" r="A1298">
        <v>1342</v>
      </c>
    </row>
    <row spans="1:5" r="1299">
      <c t="s" s="3" r="A1299">
        <v>1000</v>
      </c>
    </row>
    <row spans="1:5" r="1300">
      <c t="s" s="4" r="A1300">
        <v>1006</v>
      </c>
      <c t="s" s="4" r="B1300">
        <v>424</v>
      </c>
    </row>
    <row spans="1:5" r="1301">
      <c t="s" s="4" r="A1301">
        <v>1343</v>
      </c>
    </row>
    <row spans="1:5" r="1302">
      <c t="s" s="3" r="A1302">
        <v>1000</v>
      </c>
    </row>
    <row spans="1:5" r="1303">
      <c t="s" s="4" r="A1303">
        <v>1001</v>
      </c>
      <c t="n" s="7" r="B1303">
        <v>0</v>
      </c>
    </row>
    <row spans="1:5" r="1304">
      <c t="s" s="4" r="A1304">
        <v>1002</v>
      </c>
      <c t="n" s="6" r="B1304">
        <v>2556</v>
      </c>
    </row>
    <row spans="1:5" r="1305">
      <c t="s" s="4" r="A1305">
        <v>1003</v>
      </c>
      <c t="n" s="6" r="B1305">
        <v>2911</v>
      </c>
    </row>
    <row spans="1:5" r="1306">
      <c t="s" s="4" r="A1306">
        <v>147</v>
      </c>
      <c t="n" s="6" r="B1306">
        <v>5467</v>
      </c>
    </row>
    <row spans="1:5" r="1307">
      <c t="s" s="4" r="A1307">
        <v>1004</v>
      </c>
      <c t="n" s="7" r="B1307">
        <v>635</v>
      </c>
    </row>
    <row spans="1:5" r="1308">
      <c t="s" s="4" r="A1308">
        <v>1344</v>
      </c>
    </row>
    <row spans="1:5" r="1309">
      <c t="s" s="3" r="A1309">
        <v>1000</v>
      </c>
    </row>
    <row spans="1:5" r="1310">
      <c t="s" s="4" r="A1310">
        <v>1006</v>
      </c>
      <c t="s" s="4" r="B1310">
        <v>851</v>
      </c>
    </row>
    <row spans="1:5" r="1311">
      <c t="s" s="4" r="A1311">
        <v>1345</v>
      </c>
    </row>
    <row spans="1:5" r="1312">
      <c t="s" s="3" r="A1312">
        <v>1000</v>
      </c>
    </row>
    <row spans="1:5" r="1313">
      <c t="s" s="4" r="A1313">
        <v>1006</v>
      </c>
      <c t="s" s="4" r="B1313">
        <v>1111</v>
      </c>
    </row>
    <row spans="1:5" r="1314">
      <c t="s" s="4" r="A1314">
        <v>1346</v>
      </c>
    </row>
    <row spans="1:5" r="1315">
      <c t="s" s="3" r="A1315">
        <v>1000</v>
      </c>
    </row>
    <row spans="1:5" r="1316">
      <c t="s" s="4" r="A1316">
        <v>1006</v>
      </c>
      <c t="s" s="4" r="B1316">
        <v>1072</v>
      </c>
    </row>
    <row spans="1:5" r="1317">
      <c t="s" s="4" r="A1317">
        <v>1347</v>
      </c>
    </row>
    <row spans="1:5" r="1318">
      <c t="s" s="3" r="A1318">
        <v>1000</v>
      </c>
    </row>
    <row spans="1:5" r="1319">
      <c t="s" s="4" r="A1319">
        <v>1001</v>
      </c>
      <c t="n" s="7" r="B1319">
        <v>0</v>
      </c>
    </row>
    <row spans="1:5" r="1320">
      <c t="s" s="4" r="A1320">
        <v>1002</v>
      </c>
      <c t="n" s="6" r="B1320">
        <v>2800</v>
      </c>
    </row>
    <row spans="1:5" r="1321">
      <c t="s" s="4" r="A1321">
        <v>1003</v>
      </c>
      <c t="n" s="6" r="B1321">
        <v>15619</v>
      </c>
    </row>
    <row spans="1:5" r="1322">
      <c t="s" s="4" r="A1322">
        <v>147</v>
      </c>
      <c t="n" s="6" r="B1322">
        <v>18419</v>
      </c>
    </row>
    <row spans="1:5" r="1323">
      <c t="s" s="4" r="A1323">
        <v>1004</v>
      </c>
      <c t="n" s="7" r="B1323">
        <v>11534</v>
      </c>
    </row>
    <row spans="1:5" r="1324">
      <c t="s" s="4" r="A1324">
        <v>1348</v>
      </c>
    </row>
    <row spans="1:5" r="1325">
      <c t="s" s="3" r="A1325">
        <v>1000</v>
      </c>
    </row>
    <row spans="1:5" r="1326">
      <c t="s" s="4" r="A1326">
        <v>1006</v>
      </c>
      <c t="s" s="4" r="B1326">
        <v>1027</v>
      </c>
    </row>
    <row spans="1:5" r="1327">
      <c t="s" s="4" r="A1327">
        <v>1349</v>
      </c>
    </row>
    <row spans="1:5" r="1328">
      <c t="s" s="3" r="A1328">
        <v>1000</v>
      </c>
    </row>
    <row spans="1:5" r="1329">
      <c t="s" s="4" r="A1329">
        <v>1006</v>
      </c>
      <c t="s" s="4" r="B1329">
        <v>424</v>
      </c>
    </row>
    <row spans="1:5" r="1330">
      <c t="s" s="4" r="A1330">
        <v>1350</v>
      </c>
    </row>
    <row spans="1:5" r="1331">
      <c t="s" s="3" r="A1331">
        <v>1000</v>
      </c>
    </row>
    <row spans="1:5" r="1332">
      <c t="s" s="4" r="A1332">
        <v>1006</v>
      </c>
      <c t="s" s="4" r="B1332">
        <v>420</v>
      </c>
    </row>
    <row spans="1:5" r="1333">
      <c t="s" s="4" r="A1333">
        <v>1351</v>
      </c>
    </row>
    <row spans="1:5" r="1334">
      <c t="s" s="3" r="A1334">
        <v>1000</v>
      </c>
    </row>
    <row spans="1:5" r="1335">
      <c t="s" s="4" r="A1335">
        <v>1006</v>
      </c>
      <c t="s" s="4" r="B1335">
        <v>1038</v>
      </c>
    </row>
    <row spans="1:5" r="1336">
      <c t="s" s="4" r="A1336">
        <v>1352</v>
      </c>
    </row>
    <row spans="1:5" r="1337">
      <c t="s" s="3" r="A1337">
        <v>1000</v>
      </c>
    </row>
    <row spans="1:5" r="1338">
      <c t="s" s="4" r="A1338">
        <v>1001</v>
      </c>
      <c t="n" s="7" r="B1338">
        <v>7463</v>
      </c>
    </row>
    <row spans="1:5" r="1339">
      <c t="s" s="4" r="A1339">
        <v>1002</v>
      </c>
      <c t="n" s="6" r="B1339">
        <v>227</v>
      </c>
    </row>
    <row spans="1:5" r="1340">
      <c t="s" s="4" r="A1340">
        <v>1003</v>
      </c>
      <c t="n" s="6" r="B1340">
        <v>8181</v>
      </c>
    </row>
    <row spans="1:5" r="1341">
      <c t="s" s="4" r="A1341">
        <v>147</v>
      </c>
      <c t="n" s="6" r="B1341">
        <v>8408</v>
      </c>
    </row>
    <row spans="1:5" r="1342">
      <c t="s" s="4" r="A1342">
        <v>1004</v>
      </c>
      <c t="n" s="7" r="B1342">
        <v>1462</v>
      </c>
    </row>
    <row spans="1:5" r="1343">
      <c t="s" s="4" r="A1343">
        <v>1353</v>
      </c>
    </row>
    <row spans="1:5" r="1344">
      <c t="s" s="3" r="A1344">
        <v>1000</v>
      </c>
    </row>
    <row spans="1:5" r="1345">
      <c t="s" s="4" r="A1345">
        <v>1006</v>
      </c>
      <c t="s" s="4" r="B1345">
        <v>851</v>
      </c>
    </row>
    <row spans="1:5" r="1346">
      <c t="s" s="4" r="A1346">
        <v>1354</v>
      </c>
    </row>
    <row spans="1:5" r="1347">
      <c t="s" s="3" r="A1347">
        <v>1000</v>
      </c>
    </row>
    <row spans="1:5" r="1348">
      <c t="s" s="4" r="A1348">
        <v>1006</v>
      </c>
      <c t="s" s="4" r="B1348">
        <v>424</v>
      </c>
    </row>
    <row spans="1:5" r="1349">
      <c t="s" s="4" r="A1349">
        <v>1355</v>
      </c>
    </row>
    <row spans="1:5" r="1350">
      <c t="s" s="3" r="A1350">
        <v>1000</v>
      </c>
    </row>
    <row spans="1:5" r="1351">
      <c t="s" s="4" r="A1351">
        <v>1006</v>
      </c>
      <c t="s" s="4" r="B1351">
        <v>420</v>
      </c>
    </row>
    <row spans="1:5" r="1352">
      <c t="s" s="4" r="A1352">
        <v>1356</v>
      </c>
    </row>
    <row spans="1:5" r="1353">
      <c t="s" s="3" r="A1353">
        <v>1000</v>
      </c>
    </row>
    <row spans="1:5" r="1354">
      <c t="s" s="4" r="A1354">
        <v>1006</v>
      </c>
      <c t="s" s="4" r="B1354">
        <v>1068</v>
      </c>
    </row>
    <row spans="1:5" r="1355">
      <c t="s" s="4" r="A1355">
        <v>1357</v>
      </c>
    </row>
    <row spans="1:5" r="1356">
      <c t="s" s="3" r="A1356">
        <v>1000</v>
      </c>
    </row>
    <row spans="1:5" r="1357">
      <c t="s" s="4" r="A1357">
        <v>1001</v>
      </c>
      <c t="n" s="7" r="B1357">
        <v>0</v>
      </c>
    </row>
    <row spans="1:5" r="1358">
      <c t="s" s="4" r="A1358">
        <v>1002</v>
      </c>
      <c t="n" s="6" r="B1358">
        <v>2361</v>
      </c>
    </row>
    <row spans="1:5" r="1359">
      <c t="s" s="4" r="A1359">
        <v>1003</v>
      </c>
      <c t="n" s="6" r="B1359">
        <v>23572</v>
      </c>
    </row>
    <row spans="1:5" r="1360">
      <c t="s" s="4" r="A1360">
        <v>147</v>
      </c>
      <c t="n" s="6" r="B1360">
        <v>25933</v>
      </c>
    </row>
    <row spans="1:5" r="1361">
      <c t="s" s="4" r="A1361">
        <v>1004</v>
      </c>
      <c t="n" s="7" r="B1361">
        <v>9510</v>
      </c>
    </row>
    <row spans="1:5" r="1362">
      <c t="s" s="4" r="A1362">
        <v>1358</v>
      </c>
    </row>
    <row spans="1:5" r="1363">
      <c t="s" s="3" r="A1363">
        <v>1000</v>
      </c>
    </row>
    <row spans="1:5" r="1364">
      <c t="s" s="4" r="A1364">
        <v>1006</v>
      </c>
      <c t="s" s="4" r="B1364">
        <v>816</v>
      </c>
    </row>
    <row spans="1:5" r="1365">
      <c t="s" s="4" r="A1365">
        <v>1359</v>
      </c>
    </row>
    <row spans="1:5" r="1366">
      <c t="s" s="3" r="A1366">
        <v>1000</v>
      </c>
    </row>
    <row spans="1:5" r="1367">
      <c t="s" s="4" r="A1367">
        <v>1006</v>
      </c>
      <c t="s" s="4" r="B1367">
        <v>424</v>
      </c>
    </row>
    <row spans="1:5" r="1368">
      <c t="s" s="4" r="A1368">
        <v>1360</v>
      </c>
    </row>
    <row spans="1:5" r="1369">
      <c t="s" s="3" r="A1369">
        <v>1000</v>
      </c>
    </row>
    <row spans="1:5" r="1370">
      <c t="s" s="4" r="A1370">
        <v>1001</v>
      </c>
      <c t="n" s="7" r="B1370">
        <v>0</v>
      </c>
    </row>
    <row spans="1:5" r="1371">
      <c t="s" s="4" r="A1371">
        <v>1002</v>
      </c>
      <c t="n" s="6" r="B1371">
        <v>2333</v>
      </c>
    </row>
    <row spans="1:5" r="1372">
      <c t="s" s="4" r="A1372">
        <v>1003</v>
      </c>
      <c t="n" s="6" r="B1372">
        <v>11354</v>
      </c>
    </row>
    <row spans="1:5" r="1373">
      <c t="s" s="4" r="A1373">
        <v>147</v>
      </c>
      <c t="n" s="6" r="B1373">
        <v>13687</v>
      </c>
    </row>
    <row spans="1:5" r="1374">
      <c t="s" s="4" r="A1374">
        <v>1004</v>
      </c>
      <c t="n" s="7" r="B1374">
        <v>4463</v>
      </c>
    </row>
    <row spans="1:5" r="1375">
      <c t="s" s="4" r="A1375">
        <v>1361</v>
      </c>
    </row>
    <row spans="1:5" r="1376">
      <c t="s" s="3" r="A1376">
        <v>1000</v>
      </c>
    </row>
    <row spans="1:5" r="1377">
      <c t="s" s="4" r="A1377">
        <v>1006</v>
      </c>
      <c t="s" s="4" r="B1377">
        <v>1064</v>
      </c>
    </row>
    <row spans="1:5" r="1378">
      <c t="s" s="4" r="A1378">
        <v>1362</v>
      </c>
    </row>
    <row spans="1:5" r="1379">
      <c t="s" s="3" r="A1379">
        <v>1000</v>
      </c>
    </row>
    <row spans="1:5" r="1380">
      <c t="s" s="4" r="A1380">
        <v>1006</v>
      </c>
      <c t="s" s="4" r="B1380">
        <v>424</v>
      </c>
    </row>
    <row spans="1:5" r="1381">
      <c t="s" s="4" r="A1381">
        <v>1363</v>
      </c>
    </row>
    <row spans="1:5" r="1382">
      <c t="s" s="3" r="A1382">
        <v>1000</v>
      </c>
    </row>
    <row spans="1:5" r="1383">
      <c t="s" s="4" r="A1383">
        <v>1006</v>
      </c>
      <c t="s" s="4" r="B1383">
        <v>418</v>
      </c>
    </row>
    <row spans="1:5" r="1384">
      <c t="s" s="4" r="A1384">
        <v>1364</v>
      </c>
    </row>
    <row spans="1:5" r="1385">
      <c t="s" s="3" r="A1385">
        <v>1000</v>
      </c>
    </row>
    <row spans="1:5" r="1386">
      <c t="s" s="4" r="A1386">
        <v>1006</v>
      </c>
      <c t="s" s="4" r="B1386">
        <v>420</v>
      </c>
    </row>
    <row spans="1:5" r="1387">
      <c t="s" s="4" r="A1387">
        <v>1365</v>
      </c>
    </row>
    <row spans="1:5" r="1388">
      <c t="s" s="3" r="A1388">
        <v>1000</v>
      </c>
    </row>
    <row spans="1:5" r="1389">
      <c t="s" s="4" r="A1389">
        <v>1006</v>
      </c>
      <c t="s" s="4" r="B1389">
        <v>503</v>
      </c>
    </row>
    <row spans="1:5" r="1390">
      <c t="s" s="4" r="A1390">
        <v>1366</v>
      </c>
    </row>
    <row spans="1:5" r="1391">
      <c t="s" s="3" r="A1391">
        <v>1000</v>
      </c>
    </row>
    <row spans="1:5" r="1392">
      <c t="s" s="4" r="A1392">
        <v>1001</v>
      </c>
      <c t="n" s="7" r="B1392">
        <v>0</v>
      </c>
    </row>
    <row spans="1:5" r="1393">
      <c t="s" s="4" r="A1393">
        <v>1002</v>
      </c>
      <c t="n" s="6" r="B1393">
        <v>5127</v>
      </c>
    </row>
    <row spans="1:5" r="1394">
      <c t="s" s="4" r="A1394">
        <v>1003</v>
      </c>
      <c t="n" s="6" r="B1394">
        <v>24640</v>
      </c>
    </row>
    <row spans="1:5" r="1395">
      <c t="s" s="4" r="A1395">
        <v>147</v>
      </c>
      <c t="n" s="6" r="B1395">
        <v>29767</v>
      </c>
    </row>
    <row spans="1:5" r="1396">
      <c t="s" s="4" r="A1396">
        <v>1004</v>
      </c>
      <c t="n" s="7" r="B1396">
        <v>9215</v>
      </c>
    </row>
    <row spans="1:5" r="1397">
      <c t="s" s="4" r="A1397">
        <v>1367</v>
      </c>
    </row>
    <row spans="1:5" r="1398">
      <c t="s" s="3" r="A1398">
        <v>1000</v>
      </c>
    </row>
    <row spans="1:5" r="1399">
      <c t="s" s="4" r="A1399">
        <v>1006</v>
      </c>
      <c t="s" s="4" r="B1399">
        <v>1030</v>
      </c>
    </row>
    <row spans="1:5" r="1400">
      <c t="s" s="4" r="A1400">
        <v>1368</v>
      </c>
    </row>
    <row spans="1:5" r="1401">
      <c t="s" s="3" r="A1401">
        <v>1000</v>
      </c>
    </row>
    <row spans="1:5" r="1402">
      <c t="s" s="4" r="A1402">
        <v>1006</v>
      </c>
      <c t="s" s="4" r="B1402">
        <v>424</v>
      </c>
    </row>
    <row spans="1:5" r="1403">
      <c t="s" s="4" r="A1403">
        <v>1369</v>
      </c>
    </row>
    <row spans="1:5" r="1404">
      <c t="s" s="3" r="A1404">
        <v>1000</v>
      </c>
    </row>
    <row spans="1:5" r="1405">
      <c t="s" s="4" r="A1405">
        <v>1001</v>
      </c>
      <c t="n" s="7" r="B1405">
        <v>0</v>
      </c>
    </row>
    <row spans="1:5" r="1406">
      <c t="s" s="4" r="A1406">
        <v>1002</v>
      </c>
      <c t="n" s="6" r="B1406">
        <v>9409</v>
      </c>
    </row>
    <row spans="1:5" r="1407">
      <c t="s" s="4" r="A1407">
        <v>1003</v>
      </c>
      <c t="n" s="6" r="B1407">
        <v>14477</v>
      </c>
    </row>
    <row spans="1:5" r="1408">
      <c t="s" s="4" r="A1408">
        <v>147</v>
      </c>
      <c t="n" s="6" r="B1408">
        <v>23886</v>
      </c>
    </row>
    <row spans="1:5" r="1409">
      <c t="s" s="4" r="A1409">
        <v>1004</v>
      </c>
      <c t="n" s="7" r="B1409">
        <v>5056</v>
      </c>
    </row>
    <row spans="1:5" r="1410">
      <c t="s" s="4" r="A1410">
        <v>1370</v>
      </c>
    </row>
    <row spans="1:5" r="1411">
      <c t="s" s="3" r="A1411">
        <v>1000</v>
      </c>
    </row>
    <row spans="1:5" r="1412">
      <c t="s" s="4" r="A1412">
        <v>1006</v>
      </c>
      <c t="s" s="4" r="B1412">
        <v>420</v>
      </c>
    </row>
    <row spans="1:5" r="1413">
      <c t="s" s="4" r="A1413">
        <v>1371</v>
      </c>
    </row>
    <row spans="1:5" r="1414">
      <c t="s" s="3" r="A1414">
        <v>1000</v>
      </c>
    </row>
    <row spans="1:5" r="1415">
      <c t="s" s="4" r="A1415">
        <v>1006</v>
      </c>
      <c t="s" s="4" r="B1415">
        <v>424</v>
      </c>
    </row>
    <row spans="1:5" r="1416">
      <c t="s" s="4" r="A1416">
        <v>1372</v>
      </c>
    </row>
    <row spans="1:5" r="1417">
      <c t="s" s="3" r="A1417">
        <v>1000</v>
      </c>
    </row>
    <row spans="1:5" r="1418">
      <c t="s" s="4" r="A1418">
        <v>1006</v>
      </c>
      <c t="s" s="4" r="B1418">
        <v>1121</v>
      </c>
    </row>
    <row spans="1:5" r="1419">
      <c t="s" s="4" r="A1419">
        <v>1373</v>
      </c>
    </row>
    <row spans="1:5" r="1420">
      <c t="s" s="3" r="A1420">
        <v>1000</v>
      </c>
    </row>
    <row spans="1:5" r="1421">
      <c t="s" s="4" r="A1421">
        <v>1001</v>
      </c>
      <c t="n" s="7" r="B1421">
        <v>0</v>
      </c>
    </row>
    <row spans="1:5" r="1422">
      <c t="s" s="4" r="A1422">
        <v>1002</v>
      </c>
      <c t="n" s="6" r="B1422">
        <v>1100</v>
      </c>
    </row>
    <row spans="1:5" r="1423">
      <c t="s" s="4" r="A1423">
        <v>1003</v>
      </c>
      <c t="n" s="6" r="B1423">
        <v>12685</v>
      </c>
    </row>
    <row spans="1:5" r="1424">
      <c t="s" s="4" r="A1424">
        <v>147</v>
      </c>
      <c t="n" s="6" r="B1424">
        <v>13785</v>
      </c>
    </row>
    <row spans="1:5" r="1425">
      <c t="s" s="4" r="A1425">
        <v>1004</v>
      </c>
      <c t="n" s="7" r="B1425">
        <v>7073</v>
      </c>
    </row>
    <row spans="1:5" r="1426">
      <c t="s" s="4" r="A1426">
        <v>1374</v>
      </c>
    </row>
    <row spans="1:5" r="1427">
      <c t="s" s="3" r="A1427">
        <v>1000</v>
      </c>
    </row>
    <row spans="1:5" r="1428">
      <c t="s" s="4" r="A1428">
        <v>1006</v>
      </c>
      <c t="s" s="4" r="B1428">
        <v>1027</v>
      </c>
    </row>
    <row spans="1:5" r="1429">
      <c t="s" s="4" r="A1429">
        <v>1375</v>
      </c>
    </row>
    <row spans="1:5" r="1430">
      <c t="s" s="3" r="A1430">
        <v>1000</v>
      </c>
    </row>
    <row spans="1:5" r="1431">
      <c t="s" s="4" r="A1431">
        <v>1006</v>
      </c>
      <c t="s" s="4" r="B1431">
        <v>424</v>
      </c>
    </row>
    <row spans="1:5" r="1432">
      <c t="s" s="4" r="A1432">
        <v>1376</v>
      </c>
    </row>
    <row spans="1:5" r="1433">
      <c t="s" s="3" r="A1433">
        <v>1000</v>
      </c>
    </row>
    <row spans="1:5" r="1434">
      <c t="s" s="4" r="A1434">
        <v>1006</v>
      </c>
      <c t="s" s="4" r="B1434">
        <v>1014</v>
      </c>
    </row>
    <row spans="1:5" r="1435">
      <c t="s" s="4" r="A1435">
        <v>1377</v>
      </c>
    </row>
    <row spans="1:5" r="1436">
      <c t="s" s="3" r="A1436">
        <v>1000</v>
      </c>
    </row>
    <row spans="1:5" r="1437">
      <c t="s" s="4" r="A1437">
        <v>1006</v>
      </c>
      <c t="s" s="4" r="B1437">
        <v>503</v>
      </c>
    </row>
    <row spans="1:5" r="1438">
      <c t="s" s="4" r="A1438">
        <v>1378</v>
      </c>
    </row>
    <row spans="1:5" r="1439">
      <c t="s" s="3" r="A1439">
        <v>1000</v>
      </c>
    </row>
    <row spans="1:5" r="1440">
      <c t="s" s="4" r="A1440">
        <v>1001</v>
      </c>
      <c t="n" s="7" r="B1440">
        <v>0</v>
      </c>
    </row>
    <row spans="1:5" r="1441">
      <c t="s" s="4" r="A1441">
        <v>1002</v>
      </c>
      <c t="n" s="6" r="B1441">
        <v>7331</v>
      </c>
    </row>
    <row spans="1:5" r="1442">
      <c t="s" s="4" r="A1442">
        <v>1003</v>
      </c>
      <c t="n" s="6" r="B1442">
        <v>88021</v>
      </c>
    </row>
    <row spans="1:5" r="1443">
      <c t="s" s="4" r="A1443">
        <v>147</v>
      </c>
      <c t="n" s="6" r="B1443">
        <v>95352</v>
      </c>
    </row>
    <row spans="1:5" r="1444">
      <c t="s" s="4" r="A1444">
        <v>1004</v>
      </c>
      <c t="n" s="7" r="B1444">
        <v>345</v>
      </c>
    </row>
    <row spans="1:5" r="1445">
      <c t="s" s="4" r="A1445">
        <v>1379</v>
      </c>
    </row>
    <row spans="1:5" r="1446">
      <c t="s" s="3" r="A1446">
        <v>1000</v>
      </c>
    </row>
    <row spans="1:5" r="1447">
      <c t="s" s="4" r="A1447">
        <v>1006</v>
      </c>
      <c t="s" s="4" r="B1447">
        <v>420</v>
      </c>
    </row>
    <row spans="1:5" r="1448">
      <c t="s" s="4" r="A1448">
        <v>1380</v>
      </c>
    </row>
    <row spans="1:5" r="1449">
      <c t="s" s="3" r="A1449">
        <v>1000</v>
      </c>
    </row>
    <row spans="1:5" r="1450">
      <c t="s" s="4" r="A1450">
        <v>1006</v>
      </c>
      <c t="s" s="4" r="B1450">
        <v>1121</v>
      </c>
    </row>
    <row spans="1:5" r="1451">
      <c t="s" s="4" r="A1451">
        <v>1381</v>
      </c>
    </row>
    <row spans="1:5" r="1452">
      <c t="s" s="3" r="A1452">
        <v>1000</v>
      </c>
    </row>
    <row spans="1:5" r="1453">
      <c t="s" s="4" r="A1453">
        <v>1006</v>
      </c>
      <c t="s" s="4" r="B1453">
        <v>1010</v>
      </c>
    </row>
    <row spans="1:5" r="1454">
      <c t="s" s="4" r="A1454">
        <v>1382</v>
      </c>
    </row>
    <row spans="1:5" r="1455">
      <c t="s" s="3" r="A1455">
        <v>1000</v>
      </c>
    </row>
    <row spans="1:5" r="1456">
      <c t="s" s="4" r="A1456">
        <v>1001</v>
      </c>
      <c t="n" s="7" r="B1456">
        <v>5534</v>
      </c>
    </row>
    <row spans="1:5" r="1457">
      <c t="s" s="4" r="A1457">
        <v>1002</v>
      </c>
      <c t="n" s="6" r="B1457">
        <v>1655</v>
      </c>
    </row>
    <row spans="1:5" r="1458">
      <c t="s" s="4" r="A1458">
        <v>1003</v>
      </c>
      <c t="n" s="6" r="B1458">
        <v>5445</v>
      </c>
    </row>
    <row spans="1:5" r="1459">
      <c t="s" s="4" r="A1459">
        <v>147</v>
      </c>
      <c t="n" s="6" r="B1459">
        <v>7100</v>
      </c>
    </row>
    <row spans="1:5" r="1460">
      <c t="s" s="4" r="A1460">
        <v>1004</v>
      </c>
      <c t="n" s="7" r="B1460">
        <v>917</v>
      </c>
    </row>
    <row spans="1:5" r="1461">
      <c t="s" s="4" r="A1461">
        <v>1383</v>
      </c>
    </row>
    <row spans="1:5" r="1462">
      <c t="s" s="3" r="A1462">
        <v>1000</v>
      </c>
    </row>
    <row spans="1:5" r="1463">
      <c t="s" s="4" r="A1463">
        <v>1006</v>
      </c>
      <c t="s" s="4" r="B1463">
        <v>816</v>
      </c>
    </row>
    <row spans="1:5" r="1464">
      <c t="s" s="4" r="A1464">
        <v>1384</v>
      </c>
    </row>
    <row spans="1:5" r="1465">
      <c t="s" s="3" r="A1465">
        <v>1000</v>
      </c>
    </row>
    <row spans="1:5" r="1466">
      <c t="s" s="4" r="A1466">
        <v>1006</v>
      </c>
      <c t="s" s="4" r="B1466">
        <v>424</v>
      </c>
    </row>
    <row spans="1:5" r="1467">
      <c t="s" s="4" r="A1467">
        <v>1385</v>
      </c>
    </row>
    <row spans="1:5" r="1468">
      <c t="s" s="3" r="A1468">
        <v>1000</v>
      </c>
    </row>
    <row spans="1:5" r="1469">
      <c t="s" s="4" r="A1469">
        <v>1006</v>
      </c>
      <c t="s" s="4" r="B1469">
        <v>1010</v>
      </c>
    </row>
    <row spans="1:5" r="1470">
      <c t="s" s="4" r="A1470">
        <v>1386</v>
      </c>
    </row>
    <row spans="1:5" r="1471">
      <c t="s" s="3" r="A1471">
        <v>1000</v>
      </c>
    </row>
    <row spans="1:5" r="1472">
      <c t="s" s="4" r="A1472">
        <v>1001</v>
      </c>
      <c t="n" s="7" r="B1472">
        <v>6500</v>
      </c>
    </row>
    <row spans="1:5" r="1473">
      <c t="s" s="4" r="A1473">
        <v>1002</v>
      </c>
      <c t="n" s="6" r="B1473">
        <v>1368</v>
      </c>
    </row>
    <row spans="1:5" r="1474">
      <c t="s" s="4" r="A1474">
        <v>1003</v>
      </c>
      <c t="n" s="6" r="B1474">
        <v>9527</v>
      </c>
    </row>
    <row spans="1:5" r="1475">
      <c t="s" s="4" r="A1475">
        <v>147</v>
      </c>
      <c t="n" s="6" r="B1475">
        <v>10895</v>
      </c>
    </row>
    <row spans="1:5" r="1476">
      <c t="s" s="4" r="A1476">
        <v>1004</v>
      </c>
      <c t="n" s="7" r="B1476">
        <v>1270</v>
      </c>
    </row>
    <row spans="1:5" r="1477">
      <c t="s" s="4" r="A1477">
        <v>1387</v>
      </c>
    </row>
    <row spans="1:5" r="1478">
      <c t="s" s="3" r="A1478">
        <v>1000</v>
      </c>
    </row>
    <row spans="1:5" r="1479">
      <c t="s" s="4" r="A1479">
        <v>1006</v>
      </c>
      <c t="s" s="4" r="B1479">
        <v>1124</v>
      </c>
    </row>
    <row spans="1:5" r="1480">
      <c t="s" s="4" r="A1480">
        <v>1388</v>
      </c>
    </row>
    <row spans="1:5" r="1481">
      <c t="s" s="3" r="A1481">
        <v>1000</v>
      </c>
    </row>
    <row spans="1:5" r="1482">
      <c t="s" s="4" r="A1482">
        <v>1006</v>
      </c>
      <c t="s" s="4" r="B1482">
        <v>424</v>
      </c>
    </row>
    <row spans="1:5" r="1483">
      <c t="s" s="4" r="A1483">
        <v>1389</v>
      </c>
    </row>
    <row spans="1:5" r="1484">
      <c t="s" s="3" r="A1484">
        <v>1000</v>
      </c>
    </row>
    <row spans="1:5" r="1485">
      <c t="s" s="4" r="A1485">
        <v>1001</v>
      </c>
      <c t="n" s="7" r="B1485">
        <v>0</v>
      </c>
    </row>
    <row spans="1:5" r="1486">
      <c t="s" s="4" r="A1486">
        <v>1002</v>
      </c>
      <c t="n" s="6" r="B1486">
        <v>1030</v>
      </c>
    </row>
    <row spans="1:5" r="1487">
      <c t="s" s="4" r="A1487">
        <v>1003</v>
      </c>
      <c t="n" s="6" r="B1487">
        <v>10869</v>
      </c>
    </row>
    <row spans="1:5" r="1488">
      <c t="s" s="4" r="A1488">
        <v>147</v>
      </c>
      <c t="n" s="6" r="B1488">
        <v>11899</v>
      </c>
    </row>
    <row spans="1:5" r="1489">
      <c t="s" s="4" r="A1489">
        <v>1004</v>
      </c>
      <c t="n" s="7" r="B1489">
        <v>2758</v>
      </c>
    </row>
    <row spans="1:5" r="1490">
      <c t="s" s="4" r="A1490">
        <v>1006</v>
      </c>
      <c t="s" s="4" r="B1490">
        <v>424</v>
      </c>
    </row>
    <row spans="1:5" r="1491">
      <c t="s" s="4" r="A1491">
        <v>1390</v>
      </c>
    </row>
    <row spans="1:5" r="1492">
      <c t="s" s="3" r="A1492">
        <v>1000</v>
      </c>
    </row>
    <row spans="1:5" r="1493">
      <c t="s" s="4" r="A1493">
        <v>1001</v>
      </c>
      <c t="n" s="7" r="B1493">
        <v>0</v>
      </c>
    </row>
    <row spans="1:5" r="1494">
      <c t="s" s="4" r="A1494">
        <v>1002</v>
      </c>
      <c t="n" s="6" r="B1494">
        <v>2160</v>
      </c>
    </row>
    <row spans="1:5" r="1495">
      <c t="s" s="4" r="A1495">
        <v>1003</v>
      </c>
      <c t="n" s="6" r="B1495">
        <v>8431</v>
      </c>
    </row>
    <row spans="1:5" r="1496">
      <c t="s" s="4" r="A1496">
        <v>147</v>
      </c>
      <c t="n" s="6" r="B1496">
        <v>10591</v>
      </c>
    </row>
    <row spans="1:5" r="1497">
      <c t="s" s="4" r="A1497">
        <v>1004</v>
      </c>
      <c t="n" s="7" r="B1497">
        <v>5905</v>
      </c>
    </row>
    <row spans="1:5" r="1498">
      <c t="s" s="4" r="A1498">
        <v>1391</v>
      </c>
    </row>
    <row spans="1:5" r="1499">
      <c t="s" s="3" r="A1499">
        <v>1000</v>
      </c>
    </row>
    <row spans="1:5" r="1500">
      <c t="s" s="4" r="A1500">
        <v>1006</v>
      </c>
      <c t="s" s="4" r="B1500">
        <v>1030</v>
      </c>
    </row>
    <row spans="1:5" r="1501">
      <c t="s" s="4" r="A1501">
        <v>1392</v>
      </c>
    </row>
    <row spans="1:5" r="1502">
      <c t="s" s="3" r="A1502">
        <v>1000</v>
      </c>
    </row>
    <row spans="1:5" r="1503">
      <c t="s" s="4" r="A1503">
        <v>1006</v>
      </c>
      <c t="s" s="4" r="B1503">
        <v>424</v>
      </c>
    </row>
    <row spans="1:5" r="1504">
      <c t="s" s="4" r="A1504">
        <v>1393</v>
      </c>
    </row>
    <row spans="1:5" r="1505">
      <c t="s" s="3" r="A1505">
        <v>1000</v>
      </c>
    </row>
    <row spans="1:5" r="1506">
      <c t="s" s="4" r="A1506">
        <v>1001</v>
      </c>
      <c t="n" s="7" r="B1506">
        <v>22224</v>
      </c>
    </row>
    <row spans="1:5" r="1507">
      <c t="s" s="4" r="A1507">
        <v>1002</v>
      </c>
      <c t="n" s="6" r="B1507">
        <v>2463</v>
      </c>
    </row>
    <row spans="1:5" r="1508">
      <c t="s" s="4" r="A1508">
        <v>1003</v>
      </c>
      <c t="n" s="6" r="B1508">
        <v>24291</v>
      </c>
    </row>
    <row spans="1:5" r="1509">
      <c t="s" s="4" r="A1509">
        <v>147</v>
      </c>
      <c t="n" s="6" r="B1509">
        <v>26754</v>
      </c>
    </row>
    <row spans="1:5" r="1510">
      <c t="s" s="4" r="A1510">
        <v>1004</v>
      </c>
      <c t="n" s="7" r="B1510">
        <v>5859</v>
      </c>
    </row>
    <row spans="1:5" r="1511">
      <c t="s" s="4" r="A1511">
        <v>1006</v>
      </c>
      <c t="s" s="4" r="B1511">
        <v>424</v>
      </c>
    </row>
    <row spans="1:5" r="1512">
      <c t="s" s="4" r="A1512">
        <v>1394</v>
      </c>
    </row>
    <row spans="1:5" r="1513">
      <c t="s" s="3" r="A1513">
        <v>1000</v>
      </c>
    </row>
    <row spans="1:5" r="1514">
      <c t="s" s="4" r="A1514">
        <v>1001</v>
      </c>
      <c t="n" s="7" r="B1514">
        <v>0</v>
      </c>
    </row>
    <row spans="1:5" r="1515">
      <c t="s" s="4" r="A1515">
        <v>1002</v>
      </c>
      <c t="n" s="6" r="B1515">
        <v>1990</v>
      </c>
    </row>
    <row spans="1:5" r="1516">
      <c t="s" s="4" r="A1516">
        <v>1003</v>
      </c>
      <c t="n" s="6" r="B1516">
        <v>10580</v>
      </c>
    </row>
    <row spans="1:5" r="1517">
      <c t="s" s="4" r="A1517">
        <v>147</v>
      </c>
      <c t="n" s="6" r="B1517">
        <v>12570</v>
      </c>
    </row>
    <row spans="1:5" r="1518">
      <c t="s" s="4" r="A1518">
        <v>1004</v>
      </c>
      <c t="n" s="7" r="B1518">
        <v>3131</v>
      </c>
    </row>
    <row spans="1:5" r="1519">
      <c t="s" s="4" r="A1519">
        <v>1006</v>
      </c>
      <c t="s" s="4" r="B1519">
        <v>424</v>
      </c>
    </row>
    <row spans="1:5" r="1520">
      <c t="s" s="4" r="A1520">
        <v>1395</v>
      </c>
    </row>
    <row spans="1:5" r="1521">
      <c t="s" s="3" r="A1521">
        <v>1000</v>
      </c>
    </row>
    <row spans="1:5" r="1522">
      <c t="s" s="4" r="A1522">
        <v>1001</v>
      </c>
      <c t="n" s="7" r="B1522">
        <v>0</v>
      </c>
    </row>
    <row spans="1:5" r="1523">
      <c t="s" s="4" r="A1523">
        <v>1002</v>
      </c>
      <c t="n" s="6" r="B1523">
        <v>1054</v>
      </c>
    </row>
    <row spans="1:5" r="1524">
      <c t="s" s="4" r="A1524">
        <v>1003</v>
      </c>
      <c t="n" s="6" r="B1524">
        <v>11538</v>
      </c>
    </row>
    <row spans="1:5" r="1525">
      <c t="s" s="4" r="A1525">
        <v>147</v>
      </c>
      <c t="n" s="6" r="B1525">
        <v>12592</v>
      </c>
    </row>
    <row spans="1:5" r="1526">
      <c t="s" s="4" r="A1526">
        <v>1004</v>
      </c>
      <c t="n" s="7" r="B1526">
        <v>11414</v>
      </c>
    </row>
    <row spans="1:5" r="1527">
      <c t="s" s="4" r="A1527">
        <v>1396</v>
      </c>
    </row>
    <row spans="1:5" r="1528">
      <c t="s" s="3" r="A1528">
        <v>1000</v>
      </c>
    </row>
    <row spans="1:5" r="1529">
      <c t="s" s="4" r="A1529">
        <v>1006</v>
      </c>
      <c t="s" s="4" r="B1529">
        <v>1072</v>
      </c>
    </row>
    <row spans="1:5" r="1530">
      <c t="s" s="4" r="A1530">
        <v>1397</v>
      </c>
    </row>
    <row spans="1:5" r="1531">
      <c t="s" s="3" r="A1531">
        <v>1000</v>
      </c>
    </row>
    <row spans="1:5" r="1532">
      <c t="s" s="4" r="A1532">
        <v>1006</v>
      </c>
      <c t="s" s="4" r="B1532">
        <v>503</v>
      </c>
    </row>
    <row spans="1:5" r="1533">
      <c t="s" s="4" r="A1533">
        <v>1398</v>
      </c>
    </row>
    <row spans="1:5" r="1534">
      <c t="s" s="3" r="A1534">
        <v>1000</v>
      </c>
    </row>
    <row spans="1:5" r="1535">
      <c t="s" s="4" r="A1535">
        <v>1001</v>
      </c>
      <c t="n" s="7" r="B1535">
        <v>0</v>
      </c>
    </row>
    <row spans="1:5" r="1536">
      <c t="s" s="4" r="A1536">
        <v>1002</v>
      </c>
      <c t="n" s="6" r="B1536">
        <v>1553</v>
      </c>
    </row>
    <row spans="1:5" r="1537">
      <c t="s" s="4" r="A1537">
        <v>1003</v>
      </c>
      <c t="n" s="6" r="B1537">
        <v>12326</v>
      </c>
    </row>
    <row spans="1:5" r="1538">
      <c t="s" s="4" r="A1538">
        <v>147</v>
      </c>
      <c t="n" s="6" r="B1538">
        <v>13879</v>
      </c>
    </row>
    <row spans="1:5" r="1539">
      <c t="s" s="4" r="A1539">
        <v>1004</v>
      </c>
      <c t="n" s="7" r="B1539">
        <v>3412</v>
      </c>
    </row>
    <row spans="1:5" r="1540">
      <c t="s" s="4" r="A1540">
        <v>1006</v>
      </c>
      <c t="s" s="4" r="B1540">
        <v>424</v>
      </c>
    </row>
    <row spans="1:5" r="1541">
      <c t="s" s="4" r="A1541">
        <v>480</v>
      </c>
    </row>
    <row spans="1:5" r="1542">
      <c t="s" s="3" r="A1542">
        <v>1000</v>
      </c>
    </row>
    <row spans="1:5" r="1543">
      <c t="s" s="4" r="A1543">
        <v>1001</v>
      </c>
      <c t="n" s="7" r="B1543">
        <v>0</v>
      </c>
    </row>
    <row spans="1:5" r="1544">
      <c t="s" s="4" r="A1544">
        <v>1002</v>
      </c>
      <c t="n" s="6" r="B1544">
        <v>4674</v>
      </c>
    </row>
    <row spans="1:5" r="1545">
      <c t="s" s="4" r="A1545">
        <v>1003</v>
      </c>
      <c t="n" s="6" r="B1545">
        <v>19540</v>
      </c>
    </row>
    <row spans="1:5" r="1546">
      <c t="s" s="4" r="A1546">
        <v>147</v>
      </c>
      <c t="n" s="6" r="B1546">
        <v>24214</v>
      </c>
    </row>
    <row spans="1:5" r="1547">
      <c t="s" s="4" r="A1547">
        <v>1004</v>
      </c>
      <c t="n" s="7" r="B1547">
        <v>1603</v>
      </c>
    </row>
    <row spans="1:5" r="1548">
      <c t="s" s="4" r="A1548">
        <v>1399</v>
      </c>
    </row>
    <row spans="1:5" r="1549">
      <c t="s" s="3" r="A1549">
        <v>1000</v>
      </c>
    </row>
    <row spans="1:5" r="1550">
      <c t="s" s="4" r="A1550">
        <v>1006</v>
      </c>
      <c t="s" s="4" r="B1550">
        <v>418</v>
      </c>
    </row>
    <row spans="1:5" r="1551">
      <c t="s" s="4" r="A1551">
        <v>1400</v>
      </c>
    </row>
    <row spans="1:5" r="1552">
      <c t="s" s="3" r="A1552">
        <v>1000</v>
      </c>
    </row>
    <row spans="1:5" r="1553">
      <c t="s" s="4" r="A1553">
        <v>1006</v>
      </c>
      <c t="s" s="4" r="B1553">
        <v>500</v>
      </c>
    </row>
    <row spans="1:5" r="1554">
      <c t="s" s="4" r="A1554">
        <v>1401</v>
      </c>
    </row>
    <row spans="1:5" r="1555">
      <c t="s" s="3" r="A1555">
        <v>1000</v>
      </c>
    </row>
    <row spans="1:5" r="1556">
      <c t="s" s="4" r="A1556">
        <v>1006</v>
      </c>
      <c t="s" s="4" r="B1556">
        <v>420</v>
      </c>
    </row>
    <row spans="1:5" r="1557">
      <c t="s" s="4" r="A1557">
        <v>490</v>
      </c>
    </row>
    <row spans="1:5" r="1558">
      <c t="s" s="3" r="A1558">
        <v>1000</v>
      </c>
    </row>
    <row spans="1:5" r="1559">
      <c t="s" s="4" r="A1559">
        <v>1001</v>
      </c>
      <c t="n" s="7" r="B1559">
        <v>0</v>
      </c>
    </row>
    <row spans="1:5" r="1560">
      <c t="s" s="4" r="A1560">
        <v>1002</v>
      </c>
      <c t="n" s="6" r="B1560">
        <v>1201</v>
      </c>
    </row>
    <row spans="1:5" r="1561">
      <c t="s" s="4" r="A1561">
        <v>1003</v>
      </c>
      <c t="n" s="6" r="B1561">
        <v>16771</v>
      </c>
    </row>
    <row spans="1:5" r="1562">
      <c t="s" s="4" r="A1562">
        <v>147</v>
      </c>
      <c t="n" s="6" r="B1562">
        <v>17972</v>
      </c>
    </row>
    <row spans="1:5" r="1563">
      <c t="s" s="4" r="A1563">
        <v>1004</v>
      </c>
      <c t="n" s="7" r="B1563">
        <v>790</v>
      </c>
    </row>
    <row spans="1:5" r="1564">
      <c t="s" s="4" r="A1564">
        <v>1402</v>
      </c>
    </row>
    <row spans="1:5" r="1565">
      <c t="s" s="3" r="A1565">
        <v>1000</v>
      </c>
    </row>
    <row spans="1:5" r="1566">
      <c t="s" s="4" r="A1566">
        <v>1006</v>
      </c>
      <c t="s" s="4" r="B1566">
        <v>1072</v>
      </c>
    </row>
    <row spans="1:5" r="1567">
      <c t="s" s="4" r="A1567">
        <v>1403</v>
      </c>
    </row>
    <row spans="1:5" r="1568">
      <c t="s" s="3" r="A1568">
        <v>1000</v>
      </c>
    </row>
    <row spans="1:5" r="1569">
      <c t="s" s="4" r="A1569">
        <v>1006</v>
      </c>
      <c t="s" s="4" r="B1569">
        <v>1016</v>
      </c>
    </row>
    <row spans="1:5" r="1570">
      <c t="s" s="4" r="A1570">
        <v>1404</v>
      </c>
    </row>
    <row spans="1:5" r="1571">
      <c t="s" s="3" r="A1571">
        <v>1000</v>
      </c>
    </row>
    <row spans="1:5" r="1572">
      <c t="s" s="4" r="A1572">
        <v>1006</v>
      </c>
      <c t="s" s="4" r="B1572">
        <v>503</v>
      </c>
    </row>
    <row spans="1:5" r="1573">
      <c t="s" s="4" r="A1573">
        <v>1405</v>
      </c>
    </row>
    <row spans="1:5" r="1574">
      <c t="s" s="3" r="A1574">
        <v>1000</v>
      </c>
    </row>
    <row spans="1:5" r="1575">
      <c t="s" s="4" r="A1575">
        <v>1001</v>
      </c>
      <c t="n" s="7" r="B1575">
        <v>0</v>
      </c>
    </row>
    <row spans="1:5" r="1576">
      <c t="s" s="4" r="A1576">
        <v>1002</v>
      </c>
      <c t="n" s="6" r="B1576">
        <v>654</v>
      </c>
    </row>
    <row spans="1:5" r="1577">
      <c t="s" s="4" r="A1577">
        <v>1003</v>
      </c>
      <c t="n" s="6" r="B1577">
        <v>9943</v>
      </c>
    </row>
    <row spans="1:5" r="1578">
      <c t="s" s="4" r="A1578">
        <v>147</v>
      </c>
      <c t="n" s="6" r="B1578">
        <v>10597</v>
      </c>
    </row>
    <row spans="1:5" r="1579">
      <c t="s" s="4" r="A1579">
        <v>1004</v>
      </c>
      <c t="n" s="7" r="B1579">
        <v>6205</v>
      </c>
    </row>
    <row spans="1:5" r="1580">
      <c t="s" s="4" r="A1580">
        <v>1406</v>
      </c>
    </row>
    <row spans="1:5" r="1581">
      <c t="s" s="3" r="A1581">
        <v>1000</v>
      </c>
    </row>
    <row spans="1:5" r="1582">
      <c t="s" s="4" r="A1582">
        <v>1006</v>
      </c>
      <c t="s" s="4" r="B1582">
        <v>503</v>
      </c>
    </row>
    <row spans="1:5" r="1583">
      <c t="s" s="4" r="A1583">
        <v>1407</v>
      </c>
    </row>
    <row spans="1:5" r="1584">
      <c t="s" s="3" r="A1584">
        <v>1000</v>
      </c>
    </row>
    <row spans="1:5" r="1585">
      <c t="s" s="4" r="A1585">
        <v>1006</v>
      </c>
      <c t="s" s="4" r="B1585">
        <v>424</v>
      </c>
    </row>
    <row spans="1:5" r="1586">
      <c t="s" s="4" r="A1586">
        <v>1408</v>
      </c>
    </row>
    <row spans="1:5" r="1587">
      <c t="s" s="3" r="A1587">
        <v>1000</v>
      </c>
    </row>
    <row spans="1:5" r="1588">
      <c t="s" s="4" r="A1588">
        <v>1001</v>
      </c>
      <c t="n" s="7" r="B1588">
        <v>7676</v>
      </c>
    </row>
    <row spans="1:5" r="1589">
      <c t="s" s="4" r="A1589">
        <v>1002</v>
      </c>
      <c t="n" s="6" r="B1589">
        <v>171</v>
      </c>
    </row>
    <row spans="1:5" r="1590">
      <c t="s" s="4" r="A1590">
        <v>1003</v>
      </c>
      <c t="n" s="6" r="B1590">
        <v>7657</v>
      </c>
    </row>
    <row spans="1:5" r="1591">
      <c t="s" s="4" r="A1591">
        <v>147</v>
      </c>
      <c t="n" s="6" r="B1591">
        <v>7828</v>
      </c>
    </row>
    <row spans="1:5" r="1592">
      <c t="s" s="4" r="A1592">
        <v>1004</v>
      </c>
      <c t="n" s="7" r="B1592">
        <v>722</v>
      </c>
    </row>
    <row spans="1:5" r="1593">
      <c t="s" s="4" r="A1593">
        <v>1409</v>
      </c>
    </row>
    <row spans="1:5" r="1594">
      <c t="s" s="3" r="A1594">
        <v>1000</v>
      </c>
    </row>
    <row spans="1:5" r="1595">
      <c t="s" s="4" r="A1595">
        <v>1006</v>
      </c>
      <c t="s" s="4" r="B1595">
        <v>1072</v>
      </c>
    </row>
    <row spans="1:5" r="1596">
      <c t="s" s="4" r="A1596">
        <v>1410</v>
      </c>
    </row>
    <row spans="1:5" r="1597">
      <c t="s" s="3" r="A1597">
        <v>1000</v>
      </c>
    </row>
    <row spans="1:5" r="1598">
      <c t="s" s="4" r="A1598">
        <v>1006</v>
      </c>
      <c t="s" s="4" r="B1598">
        <v>424</v>
      </c>
    </row>
    <row spans="1:5" r="1599">
      <c t="s" s="4" r="A1599">
        <v>1411</v>
      </c>
    </row>
    <row spans="1:5" r="1600">
      <c t="s" s="3" r="A1600">
        <v>1000</v>
      </c>
    </row>
    <row spans="1:5" r="1601">
      <c t="s" s="4" r="A1601">
        <v>1006</v>
      </c>
      <c t="s" s="4" r="B1601">
        <v>1068</v>
      </c>
    </row>
    <row spans="1:5" r="1602">
      <c t="s" s="4" r="A1602">
        <v>483</v>
      </c>
    </row>
    <row spans="1:5" r="1603">
      <c t="s" s="3" r="A1603">
        <v>1000</v>
      </c>
    </row>
    <row spans="1:5" r="1604">
      <c t="s" s="4" r="A1604">
        <v>1001</v>
      </c>
      <c t="n" s="7" r="B1604">
        <v>0</v>
      </c>
    </row>
    <row spans="1:5" r="1605">
      <c t="s" s="4" r="A1605">
        <v>1002</v>
      </c>
      <c t="n" s="6" r="B1605">
        <v>909</v>
      </c>
    </row>
    <row spans="1:5" r="1606">
      <c t="s" s="4" r="A1606">
        <v>1003</v>
      </c>
      <c t="n" s="6" r="B1606">
        <v>7746</v>
      </c>
    </row>
    <row spans="1:5" r="1607">
      <c t="s" s="4" r="A1607">
        <v>147</v>
      </c>
      <c t="n" s="6" r="B1607">
        <v>8655</v>
      </c>
    </row>
    <row spans="1:5" r="1608">
      <c t="s" s="4" r="A1608">
        <v>1004</v>
      </c>
      <c t="n" s="7" r="B1608">
        <v>249</v>
      </c>
    </row>
    <row spans="1:5" r="1609">
      <c t="s" s="4" r="A1609">
        <v>1412</v>
      </c>
    </row>
    <row spans="1:5" r="1610">
      <c t="s" s="3" r="A1610">
        <v>1000</v>
      </c>
    </row>
    <row spans="1:5" r="1611">
      <c t="s" s="4" r="A1611">
        <v>1006</v>
      </c>
      <c t="s" s="4" r="B1611">
        <v>1072</v>
      </c>
    </row>
    <row spans="1:5" r="1612">
      <c t="s" s="4" r="A1612">
        <v>1413</v>
      </c>
    </row>
    <row spans="1:5" r="1613">
      <c t="s" s="3" r="A1613">
        <v>1000</v>
      </c>
    </row>
    <row spans="1:5" r="1614">
      <c t="s" s="4" r="A1614">
        <v>1006</v>
      </c>
      <c t="s" s="4" r="B1614">
        <v>1121</v>
      </c>
    </row>
    <row spans="1:5" r="1615">
      <c t="s" s="4" r="A1615">
        <v>1414</v>
      </c>
    </row>
    <row spans="1:5" r="1616">
      <c t="s" s="3" r="A1616">
        <v>1000</v>
      </c>
    </row>
    <row spans="1:5" r="1617">
      <c t="s" s="4" r="A1617">
        <v>1006</v>
      </c>
      <c t="s" s="4" r="B1617">
        <v>503</v>
      </c>
    </row>
    <row spans="1:5" r="1618">
      <c t="s" s="4" r="A1618">
        <v>1415</v>
      </c>
    </row>
    <row spans="1:5" r="1619">
      <c t="s" s="3" r="A1619">
        <v>1000</v>
      </c>
    </row>
    <row spans="1:5" r="1620">
      <c t="s" s="4" r="A1620">
        <v>1001</v>
      </c>
      <c t="n" s="7" r="B1620">
        <v>0</v>
      </c>
    </row>
    <row spans="1:5" r="1621">
      <c t="s" s="4" r="A1621">
        <v>1002</v>
      </c>
      <c t="n" s="6" r="B1621">
        <v>1528</v>
      </c>
    </row>
    <row spans="1:5" r="1622">
      <c t="s" s="4" r="A1622">
        <v>1003</v>
      </c>
      <c t="n" s="6" r="B1622">
        <v>14247</v>
      </c>
    </row>
    <row spans="1:5" r="1623">
      <c t="s" s="4" r="A1623">
        <v>147</v>
      </c>
      <c t="n" s="6" r="B1623">
        <v>15775</v>
      </c>
    </row>
    <row spans="1:5" r="1624">
      <c t="s" s="4" r="A1624">
        <v>1004</v>
      </c>
      <c t="n" s="7" r="B1624">
        <v>1953</v>
      </c>
    </row>
    <row spans="1:5" r="1625">
      <c t="s" s="4" r="A1625">
        <v>1416</v>
      </c>
    </row>
    <row spans="1:5" r="1626">
      <c t="s" s="3" r="A1626">
        <v>1000</v>
      </c>
    </row>
    <row spans="1:5" r="1627">
      <c t="s" s="4" r="A1627">
        <v>1006</v>
      </c>
      <c t="s" s="4" r="B1627">
        <v>418</v>
      </c>
    </row>
    <row spans="1:5" r="1628">
      <c t="s" s="4" r="A1628">
        <v>1417</v>
      </c>
    </row>
    <row spans="1:5" r="1629">
      <c t="s" s="3" r="A1629">
        <v>1000</v>
      </c>
    </row>
    <row spans="1:5" r="1630">
      <c t="s" s="4" r="A1630">
        <v>1006</v>
      </c>
      <c t="s" s="4" r="B1630">
        <v>1192</v>
      </c>
    </row>
    <row spans="1:5" r="1631">
      <c t="s" s="4" r="A1631">
        <v>1418</v>
      </c>
    </row>
    <row spans="1:5" r="1632">
      <c t="s" s="3" r="A1632">
        <v>1000</v>
      </c>
    </row>
    <row spans="1:5" r="1633">
      <c t="s" s="4" r="A1633">
        <v>1006</v>
      </c>
      <c t="s" s="4" r="B1633">
        <v>1038</v>
      </c>
    </row>
    <row spans="1:5" r="1634">
      <c t="s" s="4" r="A1634">
        <v>1419</v>
      </c>
    </row>
    <row spans="1:5" r="1635">
      <c t="s" s="3" r="A1635">
        <v>1000</v>
      </c>
    </row>
    <row spans="1:5" r="1636">
      <c t="s" s="4" r="A1636">
        <v>1001</v>
      </c>
      <c t="n" s="7" r="B1636">
        <v>9055</v>
      </c>
    </row>
    <row spans="1:5" r="1637">
      <c t="s" s="4" r="A1637">
        <v>1002</v>
      </c>
      <c t="n" s="6" r="B1637">
        <v>2052</v>
      </c>
    </row>
    <row spans="1:5" r="1638">
      <c t="s" s="4" r="A1638">
        <v>1003</v>
      </c>
      <c t="n" s="6" r="B1638">
        <v>8443</v>
      </c>
    </row>
    <row spans="1:5" r="1639">
      <c t="s" s="4" r="A1639">
        <v>147</v>
      </c>
      <c t="n" s="6" r="B1639">
        <v>10495</v>
      </c>
    </row>
    <row spans="1:5" r="1640">
      <c t="s" s="4" r="A1640">
        <v>1004</v>
      </c>
      <c t="n" s="7" r="B1640">
        <v>2755</v>
      </c>
    </row>
    <row spans="1:5" r="1641">
      <c t="s" s="4" r="A1641">
        <v>1420</v>
      </c>
    </row>
    <row spans="1:5" r="1642">
      <c t="s" s="3" r="A1642">
        <v>1000</v>
      </c>
    </row>
    <row spans="1:5" r="1643">
      <c t="s" s="4" r="A1643">
        <v>1006</v>
      </c>
      <c t="s" s="4" r="B1643">
        <v>1038</v>
      </c>
    </row>
    <row spans="1:5" r="1644">
      <c t="s" s="4" r="A1644">
        <v>1421</v>
      </c>
    </row>
    <row spans="1:5" r="1645">
      <c t="s" s="3" r="A1645">
        <v>1000</v>
      </c>
    </row>
    <row spans="1:5" r="1646">
      <c t="s" s="4" r="A1646">
        <v>1006</v>
      </c>
      <c t="s" s="4" r="B1646">
        <v>424</v>
      </c>
    </row>
    <row spans="1:5" r="1647">
      <c t="s" s="4" r="A1647">
        <v>1422</v>
      </c>
    </row>
    <row spans="1:5" r="1648">
      <c t="s" s="3" r="A1648">
        <v>1000</v>
      </c>
    </row>
    <row spans="1:5" r="1649">
      <c t="s" s="4" r="A1649">
        <v>1006</v>
      </c>
      <c t="s" s="4" r="B1649">
        <v>1068</v>
      </c>
    </row>
    <row spans="1:5" r="1650">
      <c t="s" s="4" r="A1650">
        <v>486</v>
      </c>
    </row>
    <row spans="1:5" r="1651">
      <c t="s" s="3" r="A1651">
        <v>1000</v>
      </c>
    </row>
    <row spans="1:5" r="1652">
      <c t="s" s="4" r="A1652">
        <v>1001</v>
      </c>
      <c t="n" s="7" r="B1652">
        <v>0</v>
      </c>
    </row>
    <row spans="1:5" r="1653">
      <c t="s" s="4" r="A1653">
        <v>1002</v>
      </c>
      <c t="n" s="6" r="B1653">
        <v>1304</v>
      </c>
    </row>
    <row spans="1:5" r="1654">
      <c t="s" s="4" r="A1654">
        <v>1003</v>
      </c>
      <c t="n" s="6" r="B1654">
        <v>32562</v>
      </c>
    </row>
    <row spans="1:5" r="1655">
      <c t="s" s="4" r="A1655">
        <v>147</v>
      </c>
      <c t="n" s="6" r="B1655">
        <v>33866</v>
      </c>
    </row>
    <row spans="1:5" r="1656">
      <c t="s" s="4" r="A1656">
        <v>1004</v>
      </c>
      <c t="n" s="7" r="B1656">
        <v>1789</v>
      </c>
    </row>
    <row spans="1:5" r="1657">
      <c t="s" s="4" r="A1657">
        <v>1423</v>
      </c>
    </row>
    <row spans="1:5" r="1658">
      <c t="s" s="3" r="A1658">
        <v>1000</v>
      </c>
    </row>
    <row spans="1:5" r="1659">
      <c t="s" s="4" r="A1659">
        <v>1006</v>
      </c>
      <c t="s" s="4" r="B1659">
        <v>500</v>
      </c>
    </row>
    <row spans="1:5" r="1660">
      <c t="s" s="4" r="A1660">
        <v>1424</v>
      </c>
    </row>
    <row spans="1:5" r="1661">
      <c t="s" s="3" r="A1661">
        <v>1000</v>
      </c>
    </row>
    <row spans="1:5" r="1662">
      <c t="s" s="4" r="A1662">
        <v>1006</v>
      </c>
      <c t="s" s="4" r="B1662">
        <v>424</v>
      </c>
    </row>
    <row spans="1:5" r="1663">
      <c t="s" s="4" r="A1663">
        <v>1425</v>
      </c>
    </row>
    <row spans="1:5" r="1664">
      <c t="s" s="3" r="A1664">
        <v>1000</v>
      </c>
    </row>
    <row spans="1:5" r="1665">
      <c t="s" s="4" r="A1665">
        <v>1006</v>
      </c>
      <c t="s" s="4" r="B1665">
        <v>1426</v>
      </c>
    </row>
    <row spans="1:5" r="1666">
      <c t="s" s="4" r="A1666">
        <v>1427</v>
      </c>
    </row>
    <row spans="1:5" r="1667">
      <c t="s" s="3" r="A1667">
        <v>1000</v>
      </c>
    </row>
    <row spans="1:5" r="1668">
      <c t="s" s="4" r="A1668">
        <v>1001</v>
      </c>
      <c t="n" s="7" r="B1668">
        <v>0</v>
      </c>
    </row>
    <row spans="1:5" r="1669">
      <c t="s" s="4" r="A1669">
        <v>1002</v>
      </c>
      <c t="n" s="6" r="B1669">
        <v>371</v>
      </c>
    </row>
    <row spans="1:5" r="1670">
      <c t="s" s="4" r="A1670">
        <v>1003</v>
      </c>
      <c t="n" s="6" r="B1670">
        <v>2573</v>
      </c>
    </row>
    <row spans="1:5" r="1671">
      <c t="s" s="4" r="A1671">
        <v>147</v>
      </c>
      <c t="n" s="6" r="B1671">
        <v>2944</v>
      </c>
    </row>
    <row spans="1:5" r="1672">
      <c t="s" s="4" r="A1672">
        <v>1004</v>
      </c>
      <c t="n" s="7" r="B1672">
        <v>666</v>
      </c>
    </row>
    <row spans="1:5" r="1673">
      <c t="s" s="4" r="A1673">
        <v>1006</v>
      </c>
      <c t="s" s="4" r="B1673">
        <v>424</v>
      </c>
    </row>
    <row spans="1:5" r="1674">
      <c t="s" s="4" r="A1674">
        <v>1428</v>
      </c>
    </row>
    <row spans="1:5" r="1675">
      <c t="s" s="3" r="A1675">
        <v>1000</v>
      </c>
    </row>
    <row spans="1:5" r="1676">
      <c t="s" s="4" r="A1676">
        <v>1001</v>
      </c>
      <c t="n" s="7" r="B1676">
        <v>0</v>
      </c>
    </row>
    <row spans="1:5" r="1677">
      <c t="s" s="4" r="A1677">
        <v>1002</v>
      </c>
      <c t="n" s="6" r="B1677">
        <v>509</v>
      </c>
    </row>
    <row spans="1:5" r="1678">
      <c t="s" s="4" r="A1678">
        <v>1003</v>
      </c>
      <c t="n" s="6" r="B1678">
        <v>5289</v>
      </c>
    </row>
    <row spans="1:5" r="1679">
      <c t="s" s="4" r="A1679">
        <v>147</v>
      </c>
      <c t="n" s="6" r="B1679">
        <v>5798</v>
      </c>
    </row>
    <row spans="1:5" r="1680">
      <c t="s" s="4" r="A1680">
        <v>1004</v>
      </c>
      <c t="n" s="7" r="B1680">
        <v>1305</v>
      </c>
    </row>
    <row spans="1:5" r="1681">
      <c t="s" s="4" r="A1681">
        <v>1006</v>
      </c>
      <c t="s" s="4" r="B1681">
        <v>424</v>
      </c>
    </row>
    <row spans="1:5" r="1682">
      <c t="s" s="4" r="A1682">
        <v>1429</v>
      </c>
    </row>
    <row spans="1:5" r="1683">
      <c t="s" s="3" r="A1683">
        <v>1000</v>
      </c>
    </row>
    <row spans="1:5" r="1684">
      <c t="s" s="4" r="A1684">
        <v>1001</v>
      </c>
      <c t="n" s="7" r="B1684">
        <v>5807</v>
      </c>
    </row>
    <row spans="1:5" r="1685">
      <c t="s" s="4" r="A1685">
        <v>1002</v>
      </c>
      <c t="n" s="6" r="B1685">
        <v>254</v>
      </c>
    </row>
    <row spans="1:5" r="1686">
      <c t="s" s="4" r="A1686">
        <v>1003</v>
      </c>
      <c t="n" s="6" r="B1686">
        <v>8110</v>
      </c>
    </row>
    <row spans="1:5" r="1687">
      <c t="s" s="4" r="A1687">
        <v>147</v>
      </c>
      <c t="n" s="6" r="B1687">
        <v>8364</v>
      </c>
    </row>
    <row spans="1:5" r="1688">
      <c t="s" s="4" r="A1688">
        <v>1004</v>
      </c>
      <c t="n" s="7" r="B1688">
        <v>971</v>
      </c>
    </row>
    <row spans="1:5" r="1689">
      <c t="s" s="4" r="A1689">
        <v>1430</v>
      </c>
    </row>
    <row spans="1:5" r="1690">
      <c t="s" s="3" r="A1690">
        <v>1000</v>
      </c>
    </row>
    <row spans="1:5" r="1691">
      <c t="s" s="4" r="A1691">
        <v>1006</v>
      </c>
      <c t="s" s="4" r="B1691">
        <v>851</v>
      </c>
    </row>
    <row spans="1:5" r="1692">
      <c t="s" s="4" r="A1692">
        <v>1431</v>
      </c>
    </row>
    <row spans="1:5" r="1693">
      <c t="s" s="3" r="A1693">
        <v>1000</v>
      </c>
    </row>
    <row spans="1:5" r="1694">
      <c t="s" s="4" r="A1694">
        <v>1006</v>
      </c>
      <c t="s" s="4" r="B1694">
        <v>1192</v>
      </c>
    </row>
    <row spans="1:5" r="1695">
      <c t="s" s="4" r="A1695">
        <v>1432</v>
      </c>
    </row>
    <row spans="1:5" r="1696">
      <c t="s" s="3" r="A1696">
        <v>1000</v>
      </c>
    </row>
    <row spans="1:5" r="1697">
      <c t="s" s="4" r="A1697">
        <v>1006</v>
      </c>
      <c t="s" s="4" r="B1697">
        <v>1027</v>
      </c>
    </row>
    <row spans="1:5" r="1698">
      <c t="s" s="4" r="A1698">
        <v>1433</v>
      </c>
    </row>
    <row spans="1:5" r="1699">
      <c t="s" s="3" r="A1699">
        <v>1000</v>
      </c>
    </row>
    <row spans="1:5" r="1700">
      <c t="s" s="4" r="A1700">
        <v>1006</v>
      </c>
      <c t="s" s="4" r="B1700">
        <v>1068</v>
      </c>
    </row>
    <row spans="1:5" r="1701">
      <c t="s" s="4" r="A1701">
        <v>1434</v>
      </c>
    </row>
    <row spans="1:5" r="1702">
      <c t="s" s="3" r="A1702">
        <v>1000</v>
      </c>
    </row>
    <row spans="1:5" r="1703">
      <c t="s" s="4" r="A1703">
        <v>1006</v>
      </c>
      <c t="s" s="4" r="B1703">
        <v>503</v>
      </c>
    </row>
    <row spans="1:5" r="1704">
      <c t="s" s="4" r="A1704">
        <v>1435</v>
      </c>
    </row>
    <row spans="1:5" r="1705">
      <c t="s" s="3" r="A1705">
        <v>1000</v>
      </c>
    </row>
    <row spans="1:5" r="1706">
      <c t="s" s="4" r="A1706">
        <v>1001</v>
      </c>
      <c t="n" s="7" r="B1706">
        <v>0</v>
      </c>
    </row>
    <row spans="1:5" r="1707">
      <c t="s" s="4" r="A1707">
        <v>1002</v>
      </c>
      <c t="n" s="6" r="B1707">
        <v>560</v>
      </c>
    </row>
    <row spans="1:5" r="1708">
      <c t="s" s="4" r="A1708">
        <v>1003</v>
      </c>
      <c t="n" s="6" r="B1708">
        <v>12553</v>
      </c>
    </row>
    <row spans="1:5" r="1709">
      <c t="s" s="4" r="A1709">
        <v>147</v>
      </c>
      <c t="n" s="6" r="B1709">
        <v>13113</v>
      </c>
    </row>
    <row spans="1:5" r="1710">
      <c t="s" s="4" r="A1710">
        <v>1004</v>
      </c>
      <c t="n" s="7" r="B1710">
        <v>4580</v>
      </c>
    </row>
    <row spans="1:5" r="1711">
      <c t="s" s="4" r="A1711">
        <v>1436</v>
      </c>
    </row>
    <row spans="1:5" r="1712">
      <c t="s" s="3" r="A1712">
        <v>1000</v>
      </c>
    </row>
    <row spans="1:5" r="1713">
      <c t="s" s="4" r="A1713">
        <v>1006</v>
      </c>
      <c t="s" s="4" r="B1713">
        <v>1217</v>
      </c>
    </row>
    <row spans="1:5" r="1714">
      <c t="s" s="4" r="A1714">
        <v>1437</v>
      </c>
    </row>
    <row spans="1:5" r="1715">
      <c t="s" s="3" r="A1715">
        <v>1000</v>
      </c>
    </row>
    <row spans="1:5" r="1716">
      <c t="s" s="4" r="A1716">
        <v>1006</v>
      </c>
      <c t="s" s="4" r="B1716">
        <v>424</v>
      </c>
    </row>
    <row spans="1:5" r="1717">
      <c t="s" s="4" r="A1717">
        <v>1438</v>
      </c>
    </row>
    <row spans="1:5" r="1718">
      <c t="s" s="3" r="A1718">
        <v>1000</v>
      </c>
    </row>
    <row spans="1:5" r="1719">
      <c t="s" s="4" r="A1719">
        <v>1001</v>
      </c>
      <c t="n" s="7" r="B1719">
        <v>0</v>
      </c>
    </row>
    <row spans="1:5" r="1720">
      <c t="s" s="4" r="A1720">
        <v>1002</v>
      </c>
      <c t="n" s="6" r="B1720">
        <v>352</v>
      </c>
    </row>
    <row spans="1:5" r="1721">
      <c t="s" s="4" r="A1721">
        <v>1003</v>
      </c>
      <c t="n" s="6" r="B1721">
        <v>4862</v>
      </c>
    </row>
    <row spans="1:5" r="1722">
      <c t="s" s="4" r="A1722">
        <v>147</v>
      </c>
      <c t="n" s="6" r="B1722">
        <v>5214</v>
      </c>
    </row>
    <row spans="1:5" r="1723">
      <c t="s" s="4" r="A1723">
        <v>1004</v>
      </c>
      <c t="n" s="7" r="B1723">
        <v>1774</v>
      </c>
    </row>
    <row spans="1:5" r="1724">
      <c t="s" s="4" r="A1724">
        <v>1439</v>
      </c>
    </row>
    <row spans="1:5" r="1725">
      <c t="s" s="3" r="A1725">
        <v>1000</v>
      </c>
    </row>
    <row spans="1:5" r="1726">
      <c t="s" s="4" r="A1726">
        <v>1006</v>
      </c>
      <c t="s" s="4" r="B1726">
        <v>1121</v>
      </c>
    </row>
    <row spans="1:5" r="1727">
      <c t="s" s="4" r="A1727">
        <v>1440</v>
      </c>
    </row>
    <row spans="1:5" r="1728">
      <c t="s" s="3" r="A1728">
        <v>1000</v>
      </c>
    </row>
    <row spans="1:5" r="1729">
      <c t="s" s="4" r="A1729">
        <v>1006</v>
      </c>
      <c t="s" s="4" r="B1729">
        <v>424</v>
      </c>
    </row>
    <row spans="1:5" r="1730">
      <c t="s" s="4" r="A1730">
        <v>1441</v>
      </c>
    </row>
    <row spans="1:5" r="1731">
      <c t="s" s="3" r="A1731">
        <v>1000</v>
      </c>
    </row>
    <row spans="1:5" r="1732">
      <c t="s" s="4" r="A1732">
        <v>1001</v>
      </c>
      <c t="n" s="7" r="B1732">
        <v>0</v>
      </c>
    </row>
    <row spans="1:5" r="1733">
      <c t="s" s="4" r="A1733">
        <v>1002</v>
      </c>
      <c t="n" s="6" r="B1733">
        <v>890</v>
      </c>
    </row>
    <row spans="1:5" r="1734">
      <c t="s" s="4" r="A1734">
        <v>1003</v>
      </c>
      <c t="n" s="6" r="B1734">
        <v>26868</v>
      </c>
    </row>
    <row spans="1:5" r="1735">
      <c t="s" s="4" r="A1735">
        <v>147</v>
      </c>
      <c t="n" s="6" r="B1735">
        <v>27758</v>
      </c>
    </row>
    <row spans="1:5" r="1736">
      <c t="s" s="4" r="A1736">
        <v>1004</v>
      </c>
      <c t="n" s="7" r="B1736">
        <v>9804</v>
      </c>
    </row>
    <row spans="1:5" r="1737">
      <c t="s" s="4" r="A1737">
        <v>1442</v>
      </c>
    </row>
    <row spans="1:5" r="1738">
      <c t="s" s="3" r="A1738">
        <v>1000</v>
      </c>
    </row>
    <row spans="1:5" r="1739">
      <c t="s" s="4" r="A1739">
        <v>1006</v>
      </c>
      <c t="s" s="4" r="B1739">
        <v>1121</v>
      </c>
    </row>
    <row spans="1:5" r="1740">
      <c t="s" s="4" r="A1740">
        <v>1443</v>
      </c>
    </row>
    <row spans="1:5" r="1741">
      <c t="s" s="3" r="A1741">
        <v>1000</v>
      </c>
    </row>
    <row spans="1:5" r="1742">
      <c t="s" s="4" r="A1742">
        <v>1006</v>
      </c>
      <c t="s" s="4" r="B1742">
        <v>424</v>
      </c>
    </row>
    <row spans="1:5" r="1743">
      <c t="s" s="4" r="A1743">
        <v>1444</v>
      </c>
    </row>
    <row spans="1:5" r="1744">
      <c t="s" s="3" r="A1744">
        <v>1000</v>
      </c>
    </row>
    <row spans="1:5" r="1745">
      <c t="s" s="4" r="A1745">
        <v>1001</v>
      </c>
      <c t="n" s="7" r="B1745">
        <v>0</v>
      </c>
    </row>
    <row spans="1:5" r="1746">
      <c t="s" s="4" r="A1746">
        <v>1002</v>
      </c>
      <c t="n" s="6" r="B1746">
        <v>631</v>
      </c>
    </row>
    <row spans="1:5" r="1747">
      <c t="s" s="4" r="A1747">
        <v>1003</v>
      </c>
      <c t="n" s="6" r="B1747">
        <v>16154</v>
      </c>
    </row>
    <row spans="1:5" r="1748">
      <c t="s" s="4" r="A1748">
        <v>147</v>
      </c>
      <c t="n" s="6" r="B1748">
        <v>16785</v>
      </c>
    </row>
    <row spans="1:5" r="1749">
      <c t="s" s="4" r="A1749">
        <v>1004</v>
      </c>
      <c t="n" s="7" r="B1749">
        <v>6234</v>
      </c>
    </row>
    <row spans="1:5" r="1750">
      <c t="s" s="4" r="A1750">
        <v>1445</v>
      </c>
    </row>
    <row spans="1:5" r="1751">
      <c t="s" s="3" r="A1751">
        <v>1000</v>
      </c>
    </row>
    <row spans="1:5" r="1752">
      <c t="s" s="4" r="A1752">
        <v>1006</v>
      </c>
      <c t="s" s="4" r="B1752">
        <v>1121</v>
      </c>
    </row>
    <row spans="1:5" r="1753">
      <c t="s" s="4" r="A1753">
        <v>1446</v>
      </c>
    </row>
    <row spans="1:5" r="1754">
      <c t="s" s="3" r="A1754">
        <v>1000</v>
      </c>
    </row>
    <row spans="1:5" r="1755">
      <c t="s" s="4" r="A1755">
        <v>1006</v>
      </c>
      <c t="s" s="4" r="B1755">
        <v>424</v>
      </c>
    </row>
    <row spans="1:5" r="1756">
      <c t="s" s="4" r="A1756">
        <v>1447</v>
      </c>
    </row>
    <row spans="1:5" r="1757">
      <c t="s" s="3" r="A1757">
        <v>1000</v>
      </c>
    </row>
    <row spans="1:5" r="1758">
      <c t="s" s="4" r="A1758">
        <v>1001</v>
      </c>
      <c t="n" s="7" r="B1758">
        <v>0</v>
      </c>
    </row>
    <row spans="1:5" r="1759">
      <c t="s" s="4" r="A1759">
        <v>1002</v>
      </c>
      <c t="n" s="6" r="B1759">
        <v>393</v>
      </c>
    </row>
    <row spans="1:5" r="1760">
      <c t="s" s="4" r="A1760">
        <v>1003</v>
      </c>
      <c t="n" s="6" r="B1760">
        <v>11956</v>
      </c>
    </row>
    <row spans="1:5" r="1761">
      <c t="s" s="4" r="A1761">
        <v>147</v>
      </c>
      <c t="n" s="6" r="B1761">
        <v>12349</v>
      </c>
    </row>
    <row spans="1:5" r="1762">
      <c t="s" s="4" r="A1762">
        <v>1004</v>
      </c>
      <c t="n" s="7" r="B1762">
        <v>4984</v>
      </c>
    </row>
    <row spans="1:5" r="1763">
      <c t="s" s="4" r="A1763">
        <v>1448</v>
      </c>
    </row>
    <row spans="1:5" r="1764">
      <c t="s" s="3" r="A1764">
        <v>1000</v>
      </c>
    </row>
    <row spans="1:5" r="1765">
      <c t="s" s="4" r="A1765">
        <v>1006</v>
      </c>
      <c t="s" s="4" r="B1765">
        <v>1121</v>
      </c>
    </row>
    <row spans="1:5" r="1766">
      <c t="s" s="4" r="A1766">
        <v>1449</v>
      </c>
    </row>
    <row spans="1:5" r="1767">
      <c t="s" s="3" r="A1767">
        <v>1000</v>
      </c>
    </row>
    <row spans="1:5" r="1768">
      <c t="s" s="4" r="A1768">
        <v>1006</v>
      </c>
      <c t="s" s="4" r="B1768">
        <v>424</v>
      </c>
    </row>
    <row spans="1:5" r="1769">
      <c t="s" s="4" r="A1769">
        <v>1450</v>
      </c>
    </row>
    <row spans="1:5" r="1770">
      <c t="s" s="3" r="A1770">
        <v>1000</v>
      </c>
    </row>
    <row spans="1:5" r="1771">
      <c t="s" s="4" r="A1771">
        <v>1001</v>
      </c>
      <c t="n" s="7" r="B1771">
        <v>0</v>
      </c>
    </row>
    <row spans="1:5" r="1772">
      <c t="s" s="4" r="A1772">
        <v>1002</v>
      </c>
      <c t="n" s="6" r="B1772">
        <v>819</v>
      </c>
    </row>
    <row spans="1:5" r="1773">
      <c t="s" s="4" r="A1773">
        <v>1003</v>
      </c>
      <c t="n" s="6" r="B1773">
        <v>2439</v>
      </c>
    </row>
    <row spans="1:5" r="1774">
      <c t="s" s="4" r="A1774">
        <v>147</v>
      </c>
      <c t="n" s="6" r="B1774">
        <v>3258</v>
      </c>
    </row>
    <row spans="1:5" r="1775">
      <c t="s" s="4" r="A1775">
        <v>1004</v>
      </c>
      <c t="n" s="7" r="B1775">
        <v>860</v>
      </c>
    </row>
    <row spans="1:5" r="1776">
      <c t="s" s="4" r="A1776">
        <v>1006</v>
      </c>
      <c t="s" s="4" r="B1776">
        <v>424</v>
      </c>
    </row>
    <row spans="1:5" r="1777">
      <c t="s" s="4" r="A1777">
        <v>1451</v>
      </c>
    </row>
    <row spans="1:5" r="1778">
      <c t="s" s="3" r="A1778">
        <v>1000</v>
      </c>
    </row>
    <row spans="1:5" r="1779">
      <c t="s" s="4" r="A1779">
        <v>1001</v>
      </c>
      <c t="n" s="7" r="B1779">
        <v>19000</v>
      </c>
    </row>
    <row spans="1:5" r="1780">
      <c t="s" s="4" r="A1780">
        <v>1002</v>
      </c>
      <c t="n" s="6" r="B1780">
        <v>860</v>
      </c>
    </row>
    <row spans="1:5" r="1781">
      <c t="s" s="4" r="A1781">
        <v>1003</v>
      </c>
      <c t="n" s="6" r="B1781">
        <v>21840</v>
      </c>
    </row>
    <row spans="1:5" r="1782">
      <c t="s" s="4" r="A1782">
        <v>147</v>
      </c>
      <c t="n" s="6" r="B1782">
        <v>22700</v>
      </c>
    </row>
    <row spans="1:5" r="1783">
      <c t="s" s="4" r="A1783">
        <v>1004</v>
      </c>
      <c t="n" s="7" r="B1783">
        <v>4800</v>
      </c>
    </row>
    <row spans="1:5" r="1784">
      <c t="s" s="4" r="A1784">
        <v>1006</v>
      </c>
      <c t="s" s="4" r="B1784">
        <v>424</v>
      </c>
    </row>
    <row spans="1:5" r="1785">
      <c t="s" s="4" r="A1785">
        <v>1452</v>
      </c>
    </row>
    <row spans="1:5" r="1786">
      <c t="s" s="3" r="A1786">
        <v>1000</v>
      </c>
    </row>
    <row spans="1:5" r="1787">
      <c t="s" s="4" r="A1787">
        <v>1001</v>
      </c>
      <c t="n" s="7" r="B1787">
        <v>0</v>
      </c>
    </row>
    <row spans="1:5" r="1788">
      <c t="s" s="4" r="A1788">
        <v>1002</v>
      </c>
      <c t="n" s="6" r="B1788">
        <v>1078</v>
      </c>
    </row>
    <row spans="1:5" r="1789">
      <c t="s" s="4" r="A1789">
        <v>1003</v>
      </c>
      <c t="n" s="6" r="B1789">
        <v>10134</v>
      </c>
    </row>
    <row spans="1:5" r="1790">
      <c t="s" s="4" r="A1790">
        <v>147</v>
      </c>
      <c t="n" s="6" r="B1790">
        <v>11212</v>
      </c>
    </row>
    <row spans="1:5" r="1791">
      <c t="s" s="4" r="A1791">
        <v>1004</v>
      </c>
      <c t="n" s="7" r="B1791">
        <v>1305</v>
      </c>
    </row>
    <row spans="1:5" r="1792">
      <c t="s" s="4" r="A1792">
        <v>1453</v>
      </c>
    </row>
    <row spans="1:5" r="1793">
      <c t="s" s="3" r="A1793">
        <v>1000</v>
      </c>
    </row>
    <row spans="1:5" r="1794">
      <c t="s" s="4" r="A1794">
        <v>1006</v>
      </c>
      <c t="s" s="4" r="B1794">
        <v>1072</v>
      </c>
    </row>
    <row spans="1:5" r="1795">
      <c t="s" s="4" r="A1795">
        <v>1454</v>
      </c>
    </row>
    <row spans="1:5" r="1796">
      <c t="s" s="3" r="A1796">
        <v>1000</v>
      </c>
    </row>
    <row spans="1:5" r="1797">
      <c t="s" s="4" r="A1797">
        <v>1006</v>
      </c>
      <c t="s" s="4" r="B1797">
        <v>424</v>
      </c>
    </row>
    <row spans="1:5" r="1798">
      <c t="s" s="4" r="A1798">
        <v>1455</v>
      </c>
    </row>
    <row spans="1:5" r="1799">
      <c t="s" s="3" r="A1799">
        <v>1000</v>
      </c>
    </row>
    <row spans="1:5" r="1800">
      <c t="s" s="4" r="A1800">
        <v>1006</v>
      </c>
      <c t="s" s="4" r="B1800">
        <v>420</v>
      </c>
    </row>
    <row spans="1:5" r="1801">
      <c t="s" s="4" r="A1801">
        <v>1456</v>
      </c>
    </row>
    <row spans="1:5" r="1802">
      <c t="s" s="3" r="A1802">
        <v>1000</v>
      </c>
    </row>
    <row spans="1:5" r="1803">
      <c t="s" s="4" r="A1803">
        <v>1001</v>
      </c>
      <c t="n" s="7" r="B1803">
        <v>4810</v>
      </c>
    </row>
    <row spans="1:5" r="1804">
      <c t="s" s="4" r="A1804">
        <v>1002</v>
      </c>
      <c t="n" s="6" r="B1804">
        <v>1383</v>
      </c>
    </row>
    <row spans="1:5" r="1805">
      <c t="s" s="4" r="A1805">
        <v>1003</v>
      </c>
      <c t="n" s="6" r="B1805">
        <v>35659</v>
      </c>
    </row>
    <row spans="1:5" r="1806">
      <c t="s" s="4" r="A1806">
        <v>147</v>
      </c>
      <c t="n" s="6" r="B1806">
        <v>37042</v>
      </c>
    </row>
    <row spans="1:5" r="1807">
      <c t="s" s="4" r="A1807">
        <v>1004</v>
      </c>
      <c t="n" s="7" r="B1807">
        <v>7713</v>
      </c>
    </row>
    <row spans="1:5" r="1808">
      <c t="s" s="4" r="A1808">
        <v>1457</v>
      </c>
    </row>
    <row spans="1:5" r="1809">
      <c t="s" s="3" r="A1809">
        <v>1000</v>
      </c>
    </row>
    <row spans="1:5" r="1810">
      <c t="s" s="4" r="A1810">
        <v>1006</v>
      </c>
      <c t="s" s="4" r="B1810">
        <v>420</v>
      </c>
    </row>
    <row spans="1:5" r="1811">
      <c t="s" s="4" r="A1811">
        <v>1458</v>
      </c>
    </row>
    <row spans="1:5" r="1812">
      <c t="s" s="3" r="A1812">
        <v>1000</v>
      </c>
    </row>
    <row spans="1:5" r="1813">
      <c t="s" s="4" r="A1813">
        <v>1006</v>
      </c>
      <c t="s" s="4" r="B1813">
        <v>424</v>
      </c>
    </row>
    <row spans="1:5" r="1814">
      <c t="s" s="4" r="A1814">
        <v>1459</v>
      </c>
    </row>
    <row spans="1:5" r="1815">
      <c t="s" s="3" r="A1815">
        <v>1000</v>
      </c>
    </row>
    <row spans="1:5" r="1816">
      <c t="s" s="4" r="A1816">
        <v>1006</v>
      </c>
      <c t="s" s="4" r="B1816">
        <v>1121</v>
      </c>
    </row>
    <row spans="1:5" r="1817">
      <c t="s" s="4" r="A1817">
        <v>1460</v>
      </c>
    </row>
    <row spans="1:5" r="1818">
      <c t="s" s="3" r="A1818">
        <v>1000</v>
      </c>
    </row>
    <row spans="1:5" r="1819">
      <c t="s" s="4" r="A1819">
        <v>1001</v>
      </c>
      <c t="n" s="7" r="B1819">
        <v>0</v>
      </c>
    </row>
    <row spans="1:5" r="1820">
      <c t="s" s="4" r="A1820">
        <v>1002</v>
      </c>
      <c t="n" s="6" r="B1820">
        <v>1942</v>
      </c>
    </row>
    <row spans="1:5" r="1821">
      <c t="s" s="4" r="A1821">
        <v>1003</v>
      </c>
      <c t="n" s="6" r="B1821">
        <v>14169</v>
      </c>
    </row>
    <row spans="1:5" r="1822">
      <c t="s" s="4" r="A1822">
        <v>147</v>
      </c>
      <c t="n" s="6" r="B1822">
        <v>16111</v>
      </c>
    </row>
    <row spans="1:5" r="1823">
      <c t="s" s="4" r="A1823">
        <v>1004</v>
      </c>
      <c t="n" s="7" r="B1823">
        <v>1898</v>
      </c>
    </row>
    <row spans="1:5" r="1824">
      <c t="s" s="4" r="A1824">
        <v>1461</v>
      </c>
    </row>
    <row spans="1:5" r="1825">
      <c t="s" s="3" r="A1825">
        <v>1000</v>
      </c>
    </row>
    <row spans="1:5" r="1826">
      <c t="s" s="4" r="A1826">
        <v>1006</v>
      </c>
      <c t="s" s="4" r="B1826">
        <v>1072</v>
      </c>
    </row>
    <row spans="1:5" r="1827">
      <c t="s" s="4" r="A1827">
        <v>1462</v>
      </c>
    </row>
    <row spans="1:5" r="1828">
      <c t="s" s="3" r="A1828">
        <v>1000</v>
      </c>
    </row>
    <row spans="1:5" r="1829">
      <c t="s" s="4" r="A1829">
        <v>1006</v>
      </c>
      <c t="s" s="4" r="B1829">
        <v>424</v>
      </c>
    </row>
    <row spans="1:5" r="1830">
      <c t="s" s="4" r="A1830">
        <v>1463</v>
      </c>
    </row>
    <row spans="1:5" r="1831">
      <c t="s" s="3" r="A1831">
        <v>1000</v>
      </c>
    </row>
    <row spans="1:5" r="1832">
      <c t="s" s="4" r="A1832">
        <v>1006</v>
      </c>
      <c t="s" s="4" r="B1832">
        <v>1030</v>
      </c>
    </row>
    <row spans="1:5" r="1833">
      <c t="s" s="4" r="A1833">
        <v>1464</v>
      </c>
    </row>
    <row spans="1:5" r="1834">
      <c t="s" s="3" r="A1834">
        <v>1000</v>
      </c>
    </row>
    <row spans="1:5" r="1835">
      <c t="s" s="4" r="A1835">
        <v>1001</v>
      </c>
      <c t="n" s="7" r="B1835">
        <v>0</v>
      </c>
    </row>
    <row spans="1:5" r="1836">
      <c t="s" s="4" r="A1836">
        <v>1002</v>
      </c>
      <c t="n" s="6" r="B1836">
        <v>40</v>
      </c>
    </row>
    <row spans="1:5" r="1837">
      <c t="s" s="4" r="A1837">
        <v>1003</v>
      </c>
      <c t="n" s="6" r="B1837">
        <v>2236</v>
      </c>
    </row>
    <row spans="1:5" r="1838">
      <c t="s" s="4" r="A1838">
        <v>147</v>
      </c>
      <c t="n" s="6" r="B1838">
        <v>2276</v>
      </c>
    </row>
    <row spans="1:5" r="1839">
      <c t="s" s="4" r="A1839">
        <v>1004</v>
      </c>
      <c t="n" s="7" r="B1839">
        <v>854</v>
      </c>
    </row>
    <row spans="1:5" r="1840">
      <c t="s" s="4" r="A1840">
        <v>1465</v>
      </c>
    </row>
    <row spans="1:5" r="1841">
      <c t="s" s="3" r="A1841">
        <v>1000</v>
      </c>
    </row>
    <row spans="1:5" r="1842">
      <c t="s" s="4" r="A1842">
        <v>1006</v>
      </c>
      <c t="s" s="4" r="B1842">
        <v>1030</v>
      </c>
    </row>
    <row spans="1:5" r="1843">
      <c t="s" s="4" r="A1843">
        <v>1466</v>
      </c>
    </row>
    <row spans="1:5" r="1844">
      <c t="s" s="3" r="A1844">
        <v>1000</v>
      </c>
    </row>
    <row spans="1:5" r="1845">
      <c t="s" s="4" r="A1845">
        <v>1006</v>
      </c>
      <c t="s" s="4" r="B1845">
        <v>424</v>
      </c>
    </row>
    <row spans="1:5" r="1846">
      <c t="s" s="4" r="A1846">
        <v>1467</v>
      </c>
    </row>
    <row spans="1:5" r="1847">
      <c t="s" s="3" r="A1847">
        <v>1000</v>
      </c>
    </row>
    <row spans="1:5" r="1848">
      <c t="s" s="4" r="A1848">
        <v>1006</v>
      </c>
      <c t="s" s="4" r="B1848">
        <v>420</v>
      </c>
    </row>
    <row spans="1:5" r="1849">
      <c t="s" s="4" r="A1849">
        <v>1468</v>
      </c>
    </row>
    <row spans="1:5" r="1850">
      <c t="s" s="3" r="A1850">
        <v>1000</v>
      </c>
    </row>
    <row spans="1:5" r="1851">
      <c t="s" s="4" r="A1851">
        <v>1006</v>
      </c>
      <c t="s" s="4" r="B1851">
        <v>1068</v>
      </c>
    </row>
    <row spans="1:5" r="1852">
      <c t="s" s="4" r="A1852">
        <v>1469</v>
      </c>
    </row>
    <row spans="1:5" r="1853">
      <c t="s" s="3" r="A1853">
        <v>1000</v>
      </c>
    </row>
    <row spans="1:5" r="1854">
      <c t="s" s="4" r="A1854">
        <v>1006</v>
      </c>
      <c t="s" s="4" r="B1854">
        <v>503</v>
      </c>
    </row>
    <row spans="1:5" r="1855">
      <c t="s" s="4" r="A1855">
        <v>1470</v>
      </c>
    </row>
    <row spans="1:5" r="1856">
      <c t="s" s="3" r="A1856">
        <v>1000</v>
      </c>
    </row>
    <row spans="1:5" r="1857">
      <c t="s" s="4" r="A1857">
        <v>1006</v>
      </c>
      <c t="s" s="4" r="B1857">
        <v>500</v>
      </c>
    </row>
    <row spans="1:5" r="1858">
      <c t="s" s="4" r="A1858">
        <v>1471</v>
      </c>
    </row>
    <row spans="1:5" r="1859">
      <c t="s" s="3" r="A1859">
        <v>1000</v>
      </c>
    </row>
    <row spans="1:5" r="1860">
      <c t="s" s="4" r="A1860">
        <v>1001</v>
      </c>
      <c t="n" s="7" r="B1860">
        <v>0</v>
      </c>
    </row>
    <row spans="1:5" r="1861">
      <c t="s" s="4" r="A1861">
        <v>1002</v>
      </c>
      <c t="n" s="6" r="B1861">
        <v>143</v>
      </c>
    </row>
    <row spans="1:5" r="1862">
      <c t="s" s="4" r="A1862">
        <v>1003</v>
      </c>
      <c t="n" s="6" r="B1862">
        <v>4302</v>
      </c>
    </row>
    <row spans="1:5" r="1863">
      <c t="s" s="4" r="A1863">
        <v>147</v>
      </c>
      <c t="n" s="6" r="B1863">
        <v>4445</v>
      </c>
    </row>
    <row spans="1:5" r="1864">
      <c t="s" s="4" r="A1864">
        <v>1004</v>
      </c>
      <c t="n" s="7" r="B1864">
        <v>1575</v>
      </c>
    </row>
    <row spans="1:5" r="1865">
      <c t="s" s="4" r="A1865">
        <v>1472</v>
      </c>
    </row>
    <row spans="1:5" r="1866">
      <c t="s" s="3" r="A1866">
        <v>1000</v>
      </c>
    </row>
    <row spans="1:5" r="1867">
      <c t="s" s="4" r="A1867">
        <v>1006</v>
      </c>
      <c t="s" s="4" r="B1867">
        <v>816</v>
      </c>
    </row>
    <row spans="1:5" r="1868">
      <c t="s" s="4" r="A1868">
        <v>1473</v>
      </c>
    </row>
    <row spans="1:5" r="1869">
      <c t="s" s="3" r="A1869">
        <v>1000</v>
      </c>
    </row>
    <row spans="1:5" r="1870">
      <c t="s" s="4" r="A1870">
        <v>1006</v>
      </c>
      <c t="s" s="4" r="B1870">
        <v>420</v>
      </c>
    </row>
    <row spans="1:5" r="1871">
      <c t="s" s="4" r="A1871">
        <v>1474</v>
      </c>
    </row>
    <row spans="1:5" r="1872">
      <c t="s" s="3" r="A1872">
        <v>1000</v>
      </c>
    </row>
    <row spans="1:5" r="1873">
      <c t="s" s="4" r="A1873">
        <v>1006</v>
      </c>
      <c t="s" s="4" r="B1873">
        <v>1027</v>
      </c>
    </row>
    <row spans="1:5" r="1874">
      <c t="s" s="4" r="A1874">
        <v>1475</v>
      </c>
    </row>
    <row spans="1:5" r="1875">
      <c t="s" s="3" r="A1875">
        <v>1000</v>
      </c>
    </row>
    <row spans="1:5" r="1876">
      <c t="s" s="4" r="A1876">
        <v>1001</v>
      </c>
      <c t="n" s="7" r="B1876">
        <v>0</v>
      </c>
    </row>
    <row spans="1:5" r="1877">
      <c t="s" s="4" r="A1877">
        <v>1002</v>
      </c>
      <c t="n" s="6" r="B1877">
        <v>2296</v>
      </c>
    </row>
    <row spans="1:5" r="1878">
      <c t="s" s="4" r="A1878">
        <v>1003</v>
      </c>
      <c t="n" s="6" r="B1878">
        <v>13608</v>
      </c>
    </row>
    <row spans="1:5" r="1879">
      <c t="s" s="4" r="A1879">
        <v>147</v>
      </c>
      <c t="n" s="6" r="B1879">
        <v>15904</v>
      </c>
    </row>
    <row spans="1:5" r="1880">
      <c t="s" s="4" r="A1880">
        <v>1004</v>
      </c>
      <c t="n" s="7" r="B1880">
        <v>5124</v>
      </c>
    </row>
    <row spans="1:5" r="1881">
      <c t="s" s="4" r="A1881">
        <v>1476</v>
      </c>
    </row>
    <row spans="1:5" r="1882">
      <c t="s" s="3" r="A1882">
        <v>1000</v>
      </c>
    </row>
    <row spans="1:5" r="1883">
      <c t="s" s="4" r="A1883">
        <v>1006</v>
      </c>
      <c t="s" s="4" r="B1883">
        <v>1042</v>
      </c>
    </row>
    <row spans="1:5" r="1884">
      <c t="s" s="4" r="A1884">
        <v>1477</v>
      </c>
    </row>
    <row spans="1:5" r="1885">
      <c t="s" s="3" r="A1885">
        <v>1000</v>
      </c>
    </row>
    <row spans="1:5" r="1886">
      <c t="s" s="4" r="A1886">
        <v>1006</v>
      </c>
      <c t="s" s="4" r="B1886">
        <v>424</v>
      </c>
    </row>
    <row spans="1:5" r="1887">
      <c t="s" s="4" r="A1887">
        <v>1478</v>
      </c>
    </row>
    <row spans="1:5" r="1888">
      <c t="s" s="3" r="A1888">
        <v>1000</v>
      </c>
    </row>
    <row spans="1:5" r="1889">
      <c t="s" s="4" r="A1889">
        <v>1001</v>
      </c>
      <c t="n" s="7" r="B1889">
        <v>0</v>
      </c>
    </row>
    <row spans="1:5" r="1890">
      <c t="s" s="4" r="A1890">
        <v>1002</v>
      </c>
      <c t="n" s="6" r="B1890">
        <v>3040</v>
      </c>
    </row>
    <row spans="1:5" r="1891">
      <c t="s" s="4" r="A1891">
        <v>1003</v>
      </c>
      <c t="n" s="6" r="B1891">
        <v>14924</v>
      </c>
    </row>
    <row spans="1:5" r="1892">
      <c t="s" s="4" r="A1892">
        <v>147</v>
      </c>
      <c t="n" s="6" r="B1892">
        <v>17964</v>
      </c>
    </row>
    <row spans="1:5" r="1893">
      <c t="s" s="4" r="A1893">
        <v>1004</v>
      </c>
      <c t="n" s="7" r="B1893">
        <v>4139</v>
      </c>
    </row>
    <row spans="1:5" r="1894">
      <c t="s" s="4" r="A1894">
        <v>1479</v>
      </c>
    </row>
    <row spans="1:5" r="1895">
      <c t="s" s="3" r="A1895">
        <v>1000</v>
      </c>
    </row>
    <row spans="1:5" r="1896">
      <c t="s" s="4" r="A1896">
        <v>1006</v>
      </c>
      <c t="s" s="4" r="B1896">
        <v>1064</v>
      </c>
    </row>
    <row spans="1:5" r="1897">
      <c t="s" s="4" r="A1897">
        <v>1480</v>
      </c>
    </row>
    <row spans="1:5" r="1898">
      <c t="s" s="3" r="A1898">
        <v>1000</v>
      </c>
    </row>
    <row spans="1:5" r="1899">
      <c t="s" s="4" r="A1899">
        <v>1006</v>
      </c>
      <c t="s" s="4" r="B1899">
        <v>424</v>
      </c>
    </row>
    <row spans="1:5" r="1900">
      <c t="s" s="4" r="A1900">
        <v>1481</v>
      </c>
    </row>
    <row spans="1:5" r="1901">
      <c t="s" s="3" r="A1901">
        <v>1000</v>
      </c>
    </row>
    <row spans="1:5" r="1902">
      <c t="s" s="4" r="A1902">
        <v>1006</v>
      </c>
      <c t="s" s="4" r="B1902">
        <v>418</v>
      </c>
    </row>
    <row spans="1:5" r="1903">
      <c t="s" s="4" r="A1903">
        <v>1482</v>
      </c>
    </row>
    <row spans="1:5" r="1904">
      <c t="s" s="3" r="A1904">
        <v>1000</v>
      </c>
    </row>
    <row spans="1:5" r="1905">
      <c t="s" s="4" r="A1905">
        <v>1001</v>
      </c>
      <c t="n" s="7" r="B1905">
        <v>0</v>
      </c>
    </row>
    <row spans="1:5" r="1906">
      <c t="s" s="4" r="A1906">
        <v>1002</v>
      </c>
      <c t="n" s="6" r="B1906">
        <v>1886</v>
      </c>
    </row>
    <row spans="1:5" r="1907">
      <c t="s" s="4" r="A1907">
        <v>1003</v>
      </c>
      <c t="n" s="6" r="B1907">
        <v>1922</v>
      </c>
    </row>
    <row spans="1:5" r="1908">
      <c t="s" s="4" r="A1908">
        <v>147</v>
      </c>
      <c t="n" s="6" r="B1908">
        <v>3808</v>
      </c>
    </row>
    <row spans="1:5" r="1909">
      <c t="s" s="4" r="A1909">
        <v>1004</v>
      </c>
      <c t="n" s="7" r="B1909">
        <v>204</v>
      </c>
    </row>
    <row spans="1:5" r="1910">
      <c t="s" s="4" r="A1910">
        <v>1483</v>
      </c>
    </row>
    <row spans="1:5" r="1911">
      <c t="s" s="3" r="A1911">
        <v>1000</v>
      </c>
    </row>
    <row spans="1:5" r="1912">
      <c t="s" s="4" r="A1912">
        <v>1006</v>
      </c>
      <c t="s" s="4" r="B1912">
        <v>851</v>
      </c>
    </row>
    <row spans="1:5" r="1913">
      <c t="s" s="4" r="A1913">
        <v>1484</v>
      </c>
    </row>
    <row spans="1:5" r="1914">
      <c t="s" s="3" r="A1914">
        <v>1000</v>
      </c>
    </row>
    <row spans="1:5" r="1915">
      <c t="s" s="4" r="A1915">
        <v>1006</v>
      </c>
      <c t="s" s="4" r="B1915">
        <v>424</v>
      </c>
    </row>
    <row spans="1:5" r="1916">
      <c t="s" s="4" r="A1916">
        <v>1485</v>
      </c>
    </row>
    <row spans="1:5" r="1917">
      <c t="s" s="3" r="A1917">
        <v>1000</v>
      </c>
    </row>
    <row spans="1:5" r="1918">
      <c t="s" s="4" r="A1918">
        <v>1006</v>
      </c>
      <c t="s" s="4" r="B1918">
        <v>1486</v>
      </c>
    </row>
    <row spans="1:5" r="1919">
      <c t="s" s="4" r="A1919">
        <v>1487</v>
      </c>
    </row>
    <row spans="1:5" r="1920">
      <c t="s" s="3" r="A1920">
        <v>1000</v>
      </c>
    </row>
    <row spans="1:5" r="1921">
      <c t="s" s="4" r="A1921">
        <v>1001</v>
      </c>
      <c t="n" s="7" r="B1921">
        <v>15000</v>
      </c>
    </row>
    <row spans="1:5" r="1922">
      <c t="s" s="4" r="A1922">
        <v>1002</v>
      </c>
      <c t="n" s="6" r="B1922">
        <v>1006</v>
      </c>
    </row>
    <row spans="1:5" r="1923">
      <c t="s" s="4" r="A1923">
        <v>1003</v>
      </c>
      <c t="n" s="6" r="B1923">
        <v>35825</v>
      </c>
    </row>
    <row spans="1:5" r="1924">
      <c t="s" s="4" r="A1924">
        <v>147</v>
      </c>
      <c t="n" s="6" r="B1924">
        <v>36831</v>
      </c>
    </row>
    <row spans="1:5" r="1925">
      <c t="s" s="4" r="A1925">
        <v>1004</v>
      </c>
      <c t="n" s="7" r="B1925">
        <v>2912</v>
      </c>
    </row>
    <row spans="1:5" r="1926">
      <c t="s" s="4" r="A1926">
        <v>1488</v>
      </c>
    </row>
    <row spans="1:5" r="1927">
      <c t="s" s="3" r="A1927">
        <v>1000</v>
      </c>
    </row>
    <row spans="1:5" r="1928">
      <c t="s" s="4" r="A1928">
        <v>1006</v>
      </c>
      <c t="s" s="4" r="B1928">
        <v>1121</v>
      </c>
    </row>
    <row spans="1:5" r="1929">
      <c t="s" s="4" r="A1929">
        <v>1489</v>
      </c>
    </row>
    <row spans="1:5" r="1930">
      <c t="s" s="3" r="A1930">
        <v>1000</v>
      </c>
    </row>
    <row spans="1:5" r="1931">
      <c t="s" s="4" r="A1931">
        <v>1006</v>
      </c>
      <c t="s" s="4" r="B1931">
        <v>424</v>
      </c>
    </row>
    <row spans="1:5" r="1932">
      <c t="s" s="4" r="A1932">
        <v>482</v>
      </c>
    </row>
    <row spans="1:5" r="1933">
      <c t="s" s="3" r="A1933">
        <v>1000</v>
      </c>
    </row>
    <row spans="1:5" r="1934">
      <c t="s" s="4" r="A1934">
        <v>1001</v>
      </c>
      <c t="n" s="7" r="B1934">
        <v>0</v>
      </c>
    </row>
    <row spans="1:5" r="1935">
      <c t="s" s="4" r="A1935">
        <v>1002</v>
      </c>
      <c t="n" s="6" r="B1935">
        <v>5077</v>
      </c>
    </row>
    <row spans="1:5" r="1936">
      <c t="s" s="4" r="A1936">
        <v>1003</v>
      </c>
      <c t="n" s="6" r="B1936">
        <v>71289</v>
      </c>
    </row>
    <row spans="1:5" r="1937">
      <c t="s" s="4" r="A1937">
        <v>147</v>
      </c>
      <c t="n" s="6" r="B1937">
        <v>76366</v>
      </c>
    </row>
    <row spans="1:5" r="1938">
      <c t="s" s="4" r="A1938">
        <v>1004</v>
      </c>
      <c t="n" s="7" r="B1938">
        <v>2590</v>
      </c>
    </row>
    <row spans="1:5" r="1939">
      <c t="s" s="4" r="A1939">
        <v>1490</v>
      </c>
    </row>
    <row spans="1:5" r="1940">
      <c t="s" s="3" r="A1940">
        <v>1000</v>
      </c>
    </row>
    <row spans="1:5" r="1941">
      <c t="s" s="4" r="A1941">
        <v>1006</v>
      </c>
      <c t="s" s="4" r="B1941">
        <v>1072</v>
      </c>
    </row>
    <row spans="1:5" r="1942">
      <c t="s" s="4" r="A1942">
        <v>1491</v>
      </c>
    </row>
    <row spans="1:5" r="1943">
      <c t="s" s="3" r="A1943">
        <v>1000</v>
      </c>
    </row>
    <row spans="1:5" r="1944">
      <c t="s" s="4" r="A1944">
        <v>1006</v>
      </c>
      <c t="s" s="4" r="B1944">
        <v>1492</v>
      </c>
    </row>
    <row spans="1:5" r="1945">
      <c t="s" s="4" r="A1945">
        <v>1493</v>
      </c>
    </row>
    <row spans="1:5" r="1946">
      <c t="s" s="3" r="A1946">
        <v>1000</v>
      </c>
    </row>
    <row spans="1:5" r="1947">
      <c t="s" s="4" r="A1947">
        <v>1006</v>
      </c>
      <c t="s" s="4" r="B1947">
        <v>1068</v>
      </c>
    </row>
    <row spans="1:5" r="1948">
      <c t="s" s="4" r="A1948">
        <v>1494</v>
      </c>
    </row>
    <row spans="1:5" r="1949">
      <c t="s" s="3" r="A1949">
        <v>1000</v>
      </c>
    </row>
    <row spans="1:5" r="1950">
      <c t="s" s="4" r="A1950">
        <v>1006</v>
      </c>
      <c t="s" s="4" r="B1950">
        <v>1121</v>
      </c>
    </row>
    <row spans="1:5" r="1951">
      <c t="s" s="4" r="A1951">
        <v>1495</v>
      </c>
    </row>
    <row spans="1:5" r="1952">
      <c t="s" s="3" r="A1952">
        <v>1000</v>
      </c>
    </row>
    <row spans="1:5" r="1953">
      <c t="s" s="4" r="A1953">
        <v>1001</v>
      </c>
      <c t="n" s="7" r="B1953">
        <v>0</v>
      </c>
    </row>
    <row spans="1:5" r="1954">
      <c t="s" s="4" r="A1954">
        <v>1002</v>
      </c>
      <c t="n" s="6" r="B1954">
        <v>198</v>
      </c>
    </row>
    <row spans="1:5" r="1955">
      <c t="s" s="4" r="A1955">
        <v>1003</v>
      </c>
      <c t="n" s="6" r="B1955">
        <v>10276</v>
      </c>
    </row>
    <row spans="1:5" r="1956">
      <c t="s" s="4" r="A1956">
        <v>147</v>
      </c>
      <c t="n" s="6" r="B1956">
        <v>10474</v>
      </c>
    </row>
    <row spans="1:5" r="1957">
      <c t="s" s="4" r="A1957">
        <v>1004</v>
      </c>
      <c t="n" s="7" r="B1957">
        <v>6771</v>
      </c>
    </row>
    <row spans="1:5" r="1958">
      <c t="s" s="4" r="A1958">
        <v>1496</v>
      </c>
    </row>
    <row spans="1:5" r="1959">
      <c t="s" s="3" r="A1959">
        <v>1000</v>
      </c>
    </row>
    <row spans="1:5" r="1960">
      <c t="s" s="4" r="A1960">
        <v>1006</v>
      </c>
      <c t="s" s="4" r="B1960">
        <v>1072</v>
      </c>
    </row>
    <row spans="1:5" r="1961">
      <c t="s" s="4" r="A1961">
        <v>1497</v>
      </c>
    </row>
    <row spans="1:5" r="1962">
      <c t="s" s="3" r="A1962">
        <v>1000</v>
      </c>
    </row>
    <row spans="1:5" r="1963">
      <c t="s" s="4" r="A1963">
        <v>1006</v>
      </c>
      <c t="s" s="4" r="B1963">
        <v>424</v>
      </c>
    </row>
    <row spans="1:5" r="1964">
      <c t="s" s="4" r="A1964">
        <v>1498</v>
      </c>
    </row>
    <row spans="1:5" r="1965">
      <c t="s" s="3" r="A1965">
        <v>1000</v>
      </c>
    </row>
    <row spans="1:5" r="1966">
      <c t="s" s="4" r="A1966">
        <v>1006</v>
      </c>
      <c t="s" s="4" r="B1966">
        <v>503</v>
      </c>
    </row>
    <row spans="1:5" r="1967">
      <c t="s" s="4" r="A1967">
        <v>1499</v>
      </c>
    </row>
    <row spans="1:5" r="1968">
      <c t="s" s="3" r="A1968">
        <v>1000</v>
      </c>
    </row>
    <row spans="1:5" r="1969">
      <c t="s" s="4" r="A1969">
        <v>1001</v>
      </c>
      <c t="n" s="7" r="B1969">
        <v>0</v>
      </c>
    </row>
    <row spans="1:5" r="1970">
      <c t="s" s="4" r="A1970">
        <v>1002</v>
      </c>
      <c t="n" s="6" r="B1970">
        <v>296</v>
      </c>
    </row>
    <row spans="1:5" r="1971">
      <c t="s" s="4" r="A1971">
        <v>1003</v>
      </c>
      <c t="n" s="6" r="B1971">
        <v>1320</v>
      </c>
    </row>
    <row spans="1:5" r="1972">
      <c t="s" s="4" r="A1972">
        <v>147</v>
      </c>
      <c t="n" s="6" r="B1972">
        <v>1616</v>
      </c>
    </row>
    <row spans="1:5" r="1973">
      <c t="s" s="4" r="A1973">
        <v>1004</v>
      </c>
      <c t="n" s="7" r="B1973">
        <v>211</v>
      </c>
    </row>
    <row spans="1:5" r="1974">
      <c t="s" s="4" r="A1974">
        <v>1500</v>
      </c>
    </row>
    <row spans="1:5" r="1975">
      <c t="s" s="3" r="A1975">
        <v>1000</v>
      </c>
    </row>
    <row spans="1:5" r="1976">
      <c t="s" s="4" r="A1976">
        <v>1006</v>
      </c>
      <c t="s" s="4" r="B1976">
        <v>1064</v>
      </c>
    </row>
    <row spans="1:5" r="1977">
      <c t="s" s="4" r="A1977">
        <v>1501</v>
      </c>
    </row>
    <row spans="1:5" r="1978">
      <c t="s" s="3" r="A1978">
        <v>1000</v>
      </c>
    </row>
    <row spans="1:5" r="1979">
      <c t="s" s="4" r="A1979">
        <v>1006</v>
      </c>
      <c t="s" s="4" r="B1979">
        <v>1486</v>
      </c>
    </row>
    <row spans="1:5" r="1980">
      <c t="s" s="4" r="A1980">
        <v>1502</v>
      </c>
    </row>
    <row spans="1:5" r="1981">
      <c t="s" s="3" r="A1981">
        <v>1000</v>
      </c>
    </row>
    <row spans="1:5" r="1982">
      <c t="s" s="4" r="A1982">
        <v>1006</v>
      </c>
      <c t="s" s="4" r="B1982">
        <v>1072</v>
      </c>
    </row>
    <row spans="1:5" r="1983">
      <c t="s" s="4" r="A1983">
        <v>1503</v>
      </c>
    </row>
    <row spans="1:5" r="1984">
      <c t="s" s="3" r="A1984">
        <v>1000</v>
      </c>
    </row>
    <row spans="1:5" r="1985">
      <c t="s" s="4" r="A1985">
        <v>1001</v>
      </c>
      <c t="n" s="7" r="B1985">
        <v>0</v>
      </c>
    </row>
    <row spans="1:5" r="1986">
      <c t="s" s="4" r="A1986">
        <v>1002</v>
      </c>
      <c t="n" s="6" r="B1986">
        <v>1488</v>
      </c>
    </row>
    <row spans="1:5" r="1987">
      <c t="s" s="4" r="A1987">
        <v>1003</v>
      </c>
      <c t="n" s="6" r="B1987">
        <v>5953</v>
      </c>
    </row>
    <row spans="1:5" r="1988">
      <c t="s" s="4" r="A1988">
        <v>147</v>
      </c>
      <c t="n" s="6" r="B1988">
        <v>7441</v>
      </c>
    </row>
    <row spans="1:5" r="1989">
      <c t="s" s="4" r="A1989">
        <v>1004</v>
      </c>
      <c t="n" s="7" r="B1989">
        <v>2102</v>
      </c>
    </row>
    <row spans="1:5" r="1990">
      <c t="s" s="4" r="A1990">
        <v>1006</v>
      </c>
      <c t="s" s="4" r="B1990">
        <v>424</v>
      </c>
    </row>
    <row spans="1:5" r="1991">
      <c t="s" s="4" r="A1991">
        <v>1504</v>
      </c>
    </row>
    <row spans="1:5" r="1992">
      <c t="s" s="3" r="A1992">
        <v>1000</v>
      </c>
    </row>
    <row spans="1:5" r="1993">
      <c t="s" s="4" r="A1993">
        <v>1001</v>
      </c>
      <c t="n" s="7" r="B1993">
        <v>0</v>
      </c>
    </row>
    <row spans="1:5" r="1994">
      <c t="s" s="4" r="A1994">
        <v>1002</v>
      </c>
      <c t="n" s="6" r="B1994">
        <v>1330</v>
      </c>
    </row>
    <row spans="1:5" r="1995">
      <c t="s" s="4" r="A1995">
        <v>1003</v>
      </c>
      <c t="n" s="6" r="B1995">
        <v>11183</v>
      </c>
    </row>
    <row spans="1:5" r="1996">
      <c t="s" s="4" r="A1996">
        <v>147</v>
      </c>
      <c t="n" s="6" r="B1996">
        <v>12513</v>
      </c>
    </row>
    <row spans="1:5" r="1997">
      <c t="s" s="4" r="A1997">
        <v>1004</v>
      </c>
      <c t="n" s="7" r="B1997">
        <v>5688</v>
      </c>
    </row>
    <row spans="1:5" r="1998">
      <c t="s" s="4" r="A1998">
        <v>1505</v>
      </c>
    </row>
    <row spans="1:5" r="1999">
      <c t="s" s="3" r="A1999">
        <v>1000</v>
      </c>
    </row>
    <row spans="1:5" r="2000">
      <c t="s" s="4" r="A2000">
        <v>1006</v>
      </c>
      <c t="s" s="4" r="B2000">
        <v>1098</v>
      </c>
    </row>
    <row spans="1:5" r="2001">
      <c t="s" s="4" r="A2001">
        <v>1506</v>
      </c>
    </row>
    <row spans="1:5" r="2002">
      <c t="s" s="3" r="A2002">
        <v>1000</v>
      </c>
    </row>
    <row spans="1:5" r="2003">
      <c t="s" s="4" r="A2003">
        <v>1006</v>
      </c>
      <c t="s" s="4" r="B2003">
        <v>424</v>
      </c>
    </row>
    <row spans="1:5" r="2004">
      <c t="s" s="4" r="A2004">
        <v>1507</v>
      </c>
    </row>
    <row spans="1:5" r="2005">
      <c t="s" s="3" r="A2005">
        <v>1000</v>
      </c>
    </row>
    <row spans="1:5" r="2006">
      <c t="s" s="4" r="A2006">
        <v>1001</v>
      </c>
      <c t="n" s="7" r="B2006">
        <v>0</v>
      </c>
    </row>
    <row spans="1:5" r="2007">
      <c t="s" s="4" r="A2007">
        <v>1002</v>
      </c>
      <c t="n" s="6" r="B2007">
        <v>405</v>
      </c>
    </row>
    <row spans="1:5" r="2008">
      <c t="s" s="4" r="A2008">
        <v>1003</v>
      </c>
      <c t="n" s="6" r="B2008">
        <v>12049</v>
      </c>
    </row>
    <row spans="1:5" r="2009">
      <c t="s" s="4" r="A2009">
        <v>147</v>
      </c>
      <c t="n" s="6" r="B2009">
        <v>12454</v>
      </c>
    </row>
    <row spans="1:5" r="2010">
      <c t="s" s="4" r="A2010">
        <v>1004</v>
      </c>
      <c t="n" s="7" r="B2010">
        <v>3488</v>
      </c>
    </row>
    <row spans="1:5" r="2011">
      <c t="s" s="4" r="A2011">
        <v>1006</v>
      </c>
      <c t="s" s="4" r="B2011">
        <v>424</v>
      </c>
    </row>
    <row spans="1:5" r="2012">
      <c t="s" s="4" r="A2012">
        <v>1508</v>
      </c>
    </row>
    <row spans="1:5" r="2013">
      <c t="s" s="3" r="A2013">
        <v>1000</v>
      </c>
    </row>
    <row spans="1:5" r="2014">
      <c t="s" s="4" r="A2014">
        <v>1001</v>
      </c>
      <c t="n" s="7" r="B2014">
        <v>0</v>
      </c>
    </row>
    <row spans="1:5" r="2015">
      <c t="s" s="4" r="A2015">
        <v>1002</v>
      </c>
      <c t="n" s="6" r="B2015">
        <v>1421</v>
      </c>
    </row>
    <row spans="1:5" r="2016">
      <c t="s" s="4" r="A2016">
        <v>1003</v>
      </c>
      <c t="n" s="6" r="B2016">
        <v>18862</v>
      </c>
    </row>
    <row spans="1:5" r="2017">
      <c t="s" s="4" r="A2017">
        <v>147</v>
      </c>
      <c t="n" s="6" r="B2017">
        <v>20283</v>
      </c>
    </row>
    <row spans="1:5" r="2018">
      <c t="s" s="4" r="A2018">
        <v>1004</v>
      </c>
      <c t="n" s="7" r="B2018">
        <v>3180</v>
      </c>
    </row>
    <row spans="1:5" r="2019">
      <c t="s" s="4" r="A2019">
        <v>1509</v>
      </c>
    </row>
    <row spans="1:5" r="2020">
      <c t="s" s="3" r="A2020">
        <v>1000</v>
      </c>
    </row>
    <row spans="1:5" r="2021">
      <c t="s" s="4" r="A2021">
        <v>1006</v>
      </c>
      <c t="s" s="4" r="B2021">
        <v>1038</v>
      </c>
    </row>
    <row spans="1:5" r="2022">
      <c t="s" s="4" r="A2022">
        <v>1510</v>
      </c>
    </row>
    <row spans="1:5" r="2023">
      <c t="s" s="3" r="A2023">
        <v>1000</v>
      </c>
    </row>
    <row spans="1:5" r="2024">
      <c t="s" s="4" r="A2024">
        <v>1006</v>
      </c>
      <c t="s" s="4" r="B2024">
        <v>424</v>
      </c>
    </row>
    <row spans="1:5" r="2025">
      <c t="s" s="4" r="A2025">
        <v>1511</v>
      </c>
    </row>
    <row spans="1:5" r="2026">
      <c t="s" s="3" r="A2026">
        <v>1000</v>
      </c>
    </row>
    <row spans="1:5" r="2027">
      <c t="s" s="4" r="A2027">
        <v>1006</v>
      </c>
      <c t="s" s="4" r="B2027">
        <v>500</v>
      </c>
    </row>
    <row spans="1:5" r="2028">
      <c t="s" s="4" r="A2028">
        <v>1512</v>
      </c>
    </row>
    <row spans="1:5" r="2029">
      <c t="s" s="3" r="A2029">
        <v>1000</v>
      </c>
    </row>
    <row spans="1:5" r="2030">
      <c t="s" s="4" r="A2030">
        <v>1001</v>
      </c>
      <c t="n" s="7" r="B2030">
        <v>0</v>
      </c>
    </row>
    <row spans="1:5" r="2031">
      <c t="s" s="4" r="A2031">
        <v>1002</v>
      </c>
      <c t="n" s="6" r="B2031">
        <v>891</v>
      </c>
    </row>
    <row spans="1:5" r="2032">
      <c t="s" s="4" r="A2032">
        <v>1003</v>
      </c>
      <c t="n" s="6" r="B2032">
        <v>16771</v>
      </c>
    </row>
    <row spans="1:5" r="2033">
      <c t="s" s="4" r="A2033">
        <v>147</v>
      </c>
      <c t="n" s="6" r="B2033">
        <v>17662</v>
      </c>
    </row>
    <row spans="1:5" r="2034">
      <c t="s" s="4" r="A2034">
        <v>1004</v>
      </c>
      <c t="n" s="7" r="B2034">
        <v>4561</v>
      </c>
    </row>
    <row spans="1:5" r="2035">
      <c t="s" s="4" r="A2035">
        <v>1513</v>
      </c>
    </row>
    <row spans="1:5" r="2036">
      <c t="s" s="3" r="A2036">
        <v>1000</v>
      </c>
    </row>
    <row spans="1:5" r="2037">
      <c t="s" s="4" r="A2037">
        <v>1006</v>
      </c>
      <c t="s" s="4" r="B2037">
        <v>851</v>
      </c>
    </row>
    <row spans="1:5" r="2038">
      <c t="s" s="4" r="A2038">
        <v>1514</v>
      </c>
    </row>
    <row spans="1:5" r="2039">
      <c t="s" s="3" r="A2039">
        <v>1000</v>
      </c>
    </row>
    <row spans="1:5" r="2040">
      <c t="s" s="4" r="A2040">
        <v>1006</v>
      </c>
      <c t="s" s="4" r="B2040">
        <v>424</v>
      </c>
    </row>
    <row spans="1:5" r="2041">
      <c t="s" s="4" r="A2041">
        <v>1515</v>
      </c>
    </row>
    <row spans="1:5" r="2042">
      <c t="s" s="3" r="A2042">
        <v>1000</v>
      </c>
    </row>
    <row spans="1:5" r="2043">
      <c t="s" s="4" r="A2043">
        <v>1006</v>
      </c>
      <c t="s" s="4" r="B2043">
        <v>503</v>
      </c>
    </row>
    <row spans="1:5" r="2044">
      <c t="s" s="4" r="A2044">
        <v>1516</v>
      </c>
    </row>
    <row spans="1:5" r="2045">
      <c t="s" s="3" r="A2045">
        <v>1000</v>
      </c>
    </row>
    <row spans="1:5" r="2046">
      <c t="s" s="4" r="A2046">
        <v>1001</v>
      </c>
      <c t="n" s="7" r="B2046">
        <v>0</v>
      </c>
    </row>
    <row spans="1:5" r="2047">
      <c t="s" s="4" r="A2047">
        <v>1002</v>
      </c>
      <c t="n" s="6" r="B2047">
        <v>3464</v>
      </c>
    </row>
    <row spans="1:5" r="2048">
      <c t="s" s="4" r="A2048">
        <v>1003</v>
      </c>
      <c t="n" s="6" r="B2048">
        <v>18094</v>
      </c>
    </row>
    <row spans="1:5" r="2049">
      <c t="s" s="4" r="A2049">
        <v>147</v>
      </c>
      <c t="n" s="6" r="B2049">
        <v>21558</v>
      </c>
    </row>
    <row spans="1:5" r="2050">
      <c t="s" s="4" r="A2050">
        <v>1004</v>
      </c>
      <c t="n" s="7" r="B2050">
        <v>5320</v>
      </c>
    </row>
    <row spans="1:5" r="2051">
      <c t="s" s="4" r="A2051">
        <v>1006</v>
      </c>
      <c t="s" s="4" r="B2051">
        <v>424</v>
      </c>
    </row>
    <row spans="1:5" r="2052">
      <c t="s" s="4" r="A2052">
        <v>1517</v>
      </c>
    </row>
    <row spans="1:5" r="2053">
      <c t="s" s="3" r="A2053">
        <v>1000</v>
      </c>
    </row>
    <row spans="1:5" r="2054">
      <c t="s" s="4" r="A2054">
        <v>1001</v>
      </c>
      <c t="n" s="7" r="B2054">
        <v>7887</v>
      </c>
    </row>
    <row spans="1:5" r="2055">
      <c t="s" s="4" r="A2055">
        <v>1002</v>
      </c>
      <c t="n" s="6" r="B2055">
        <v>1648</v>
      </c>
    </row>
    <row spans="1:5" r="2056">
      <c t="s" s="4" r="A2056">
        <v>1003</v>
      </c>
      <c t="n" s="6" r="B2056">
        <v>12355</v>
      </c>
    </row>
    <row spans="1:5" r="2057">
      <c t="s" s="4" r="A2057">
        <v>147</v>
      </c>
      <c t="n" s="6" r="B2057">
        <v>14003</v>
      </c>
    </row>
    <row spans="1:5" r="2058">
      <c t="s" s="4" r="A2058">
        <v>1004</v>
      </c>
      <c t="n" s="7" r="B2058">
        <v>1371</v>
      </c>
    </row>
    <row spans="1:5" r="2059">
      <c t="s" s="4" r="A2059">
        <v>1518</v>
      </c>
    </row>
    <row spans="1:5" r="2060">
      <c t="s" s="3" r="A2060">
        <v>1000</v>
      </c>
    </row>
    <row spans="1:5" r="2061">
      <c t="s" s="4" r="A2061">
        <v>1006</v>
      </c>
      <c t="s" s="4" r="B2061">
        <v>816</v>
      </c>
    </row>
    <row spans="1:5" r="2062">
      <c t="s" s="4" r="A2062">
        <v>1519</v>
      </c>
    </row>
    <row spans="1:5" r="2063">
      <c t="s" s="3" r="A2063">
        <v>1000</v>
      </c>
    </row>
    <row spans="1:5" r="2064">
      <c t="s" s="4" r="A2064">
        <v>1006</v>
      </c>
      <c t="s" s="4" r="B2064">
        <v>1192</v>
      </c>
    </row>
    <row spans="1:5" r="2065">
      <c t="s" s="4" r="A2065">
        <v>1520</v>
      </c>
    </row>
    <row spans="1:5" r="2066">
      <c t="s" s="3" r="A2066">
        <v>1000</v>
      </c>
    </row>
    <row spans="1:5" r="2067">
      <c t="s" s="4" r="A2067">
        <v>1006</v>
      </c>
      <c t="s" s="4" r="B2067">
        <v>1072</v>
      </c>
    </row>
    <row spans="1:5" r="2068">
      <c t="s" s="4" r="A2068">
        <v>1521</v>
      </c>
    </row>
    <row spans="1:5" r="2069">
      <c t="s" s="3" r="A2069">
        <v>1000</v>
      </c>
    </row>
    <row spans="1:5" r="2070">
      <c t="s" s="4" r="A2070">
        <v>1006</v>
      </c>
      <c t="s" s="4" r="B2070">
        <v>420</v>
      </c>
    </row>
    <row spans="1:5" r="2071">
      <c t="s" s="4" r="A2071">
        <v>1522</v>
      </c>
    </row>
    <row spans="1:5" r="2072">
      <c t="s" s="3" r="A2072">
        <v>1000</v>
      </c>
    </row>
    <row spans="1:5" r="2073">
      <c t="s" s="4" r="A2073">
        <v>1001</v>
      </c>
      <c t="n" s="7" r="B2073">
        <v>49144</v>
      </c>
    </row>
    <row spans="1:5" r="2074">
      <c t="s" s="4" r="A2074">
        <v>1002</v>
      </c>
      <c t="n" s="6" r="B2074">
        <v>0</v>
      </c>
    </row>
    <row spans="1:5" r="2075">
      <c t="s" s="4" r="A2075">
        <v>1003</v>
      </c>
      <c t="n" s="6" r="B2075">
        <v>42624</v>
      </c>
    </row>
    <row spans="1:5" r="2076">
      <c t="s" s="4" r="A2076">
        <v>147</v>
      </c>
      <c t="n" s="6" r="B2076">
        <v>42624</v>
      </c>
    </row>
    <row spans="1:5" r="2077">
      <c t="s" s="4" r="A2077">
        <v>1004</v>
      </c>
      <c t="n" s="7" r="B2077">
        <v>8042</v>
      </c>
    </row>
    <row spans="1:5" r="2078">
      <c t="s" s="4" r="A2078">
        <v>1006</v>
      </c>
      <c t="s" s="4" r="B2078">
        <v>503</v>
      </c>
    </row>
    <row spans="1:5" r="2079">
      <c t="s" s="4" r="A2079">
        <v>488</v>
      </c>
    </row>
    <row spans="1:5" r="2080">
      <c t="s" s="3" r="A2080">
        <v>1000</v>
      </c>
    </row>
    <row spans="1:5" r="2081">
      <c t="s" s="4" r="A2081">
        <v>1001</v>
      </c>
      <c t="n" s="7" r="B2081">
        <v>0</v>
      </c>
    </row>
    <row spans="1:5" r="2082">
      <c t="s" s="4" r="A2082">
        <v>1002</v>
      </c>
      <c t="n" s="6" r="B2082">
        <v>3244</v>
      </c>
    </row>
    <row spans="1:5" r="2083">
      <c t="s" s="4" r="A2083">
        <v>1003</v>
      </c>
      <c t="n" s="6" r="B2083">
        <v>21732</v>
      </c>
    </row>
    <row spans="1:5" r="2084">
      <c t="s" s="4" r="A2084">
        <v>147</v>
      </c>
      <c t="n" s="6" r="B2084">
        <v>24976</v>
      </c>
    </row>
    <row spans="1:5" r="2085">
      <c t="s" s="4" r="A2085">
        <v>1004</v>
      </c>
      <c t="n" s="7" r="B2085">
        <v>1053</v>
      </c>
    </row>
    <row spans="1:5" r="2086">
      <c t="s" s="4" r="A2086">
        <v>1523</v>
      </c>
    </row>
    <row spans="1:5" r="2087">
      <c t="s" s="3" r="A2087">
        <v>1000</v>
      </c>
    </row>
    <row spans="1:5" r="2088">
      <c t="s" s="4" r="A2088">
        <v>1006</v>
      </c>
      <c t="s" s="4" r="B2088">
        <v>1061</v>
      </c>
    </row>
    <row spans="1:5" r="2089">
      <c t="s" s="4" r="A2089">
        <v>1524</v>
      </c>
    </row>
    <row spans="1:5" r="2090">
      <c t="s" s="3" r="A2090">
        <v>1000</v>
      </c>
    </row>
    <row spans="1:5" r="2091">
      <c t="s" s="4" r="A2091">
        <v>1006</v>
      </c>
      <c t="s" s="4" r="B2091">
        <v>424</v>
      </c>
    </row>
    <row spans="1:5" r="2092">
      <c t="s" s="4" r="A2092">
        <v>1525</v>
      </c>
    </row>
    <row spans="1:5" r="2093">
      <c t="s" s="3" r="A2093">
        <v>1000</v>
      </c>
    </row>
    <row spans="1:5" r="2094">
      <c t="s" s="4" r="A2094">
        <v>1006</v>
      </c>
      <c t="s" s="4" r="B2094">
        <v>500</v>
      </c>
    </row>
    <row spans="1:5" r="2095">
      <c t="s" s="4" r="A2095">
        <v>1526</v>
      </c>
    </row>
    <row spans="1:5" r="2096">
      <c t="s" s="3" r="A2096">
        <v>1000</v>
      </c>
    </row>
    <row spans="1:5" r="2097">
      <c t="s" s="4" r="A2097">
        <v>1001</v>
      </c>
      <c t="n" s="7" r="B2097">
        <v>0</v>
      </c>
    </row>
    <row spans="1:5" r="2098">
      <c t="s" s="4" r="A2098">
        <v>1002</v>
      </c>
      <c t="n" s="6" r="B2098">
        <v>735</v>
      </c>
    </row>
    <row spans="1:5" r="2099">
      <c t="s" s="4" r="A2099">
        <v>1003</v>
      </c>
      <c t="n" s="6" r="B2099">
        <v>9021</v>
      </c>
    </row>
    <row spans="1:5" r="2100">
      <c t="s" s="4" r="A2100">
        <v>147</v>
      </c>
      <c t="n" s="6" r="B2100">
        <v>9756</v>
      </c>
    </row>
    <row spans="1:5" r="2101">
      <c t="s" s="4" r="A2101">
        <v>1004</v>
      </c>
      <c t="n" s="7" r="B2101">
        <v>1886</v>
      </c>
    </row>
    <row spans="1:5" r="2102">
      <c t="s" s="4" r="A2102">
        <v>1527</v>
      </c>
    </row>
    <row spans="1:5" r="2103">
      <c t="s" s="3" r="A2103">
        <v>1000</v>
      </c>
    </row>
    <row spans="1:5" r="2104">
      <c t="s" s="4" r="A2104">
        <v>1006</v>
      </c>
      <c t="s" s="4" r="B2104">
        <v>1027</v>
      </c>
    </row>
    <row spans="1:5" r="2105">
      <c t="s" s="4" r="A2105">
        <v>1528</v>
      </c>
    </row>
    <row spans="1:5" r="2106">
      <c t="s" s="3" r="A2106">
        <v>1000</v>
      </c>
    </row>
    <row spans="1:5" r="2107">
      <c t="s" s="4" r="A2107">
        <v>1006</v>
      </c>
      <c t="s" s="4" r="B2107">
        <v>1529</v>
      </c>
    </row>
    <row spans="1:5" r="2108">
      <c t="s" s="4" r="A2108">
        <v>1530</v>
      </c>
    </row>
    <row spans="1:5" r="2109">
      <c t="s" s="3" r="A2109">
        <v>1000</v>
      </c>
    </row>
    <row spans="1:5" r="2110">
      <c t="s" s="4" r="A2110">
        <v>1006</v>
      </c>
      <c t="s" s="4" r="B2110">
        <v>503</v>
      </c>
    </row>
    <row spans="1:5" r="2111">
      <c t="s" s="4" r="A2111">
        <v>1531</v>
      </c>
    </row>
    <row spans="1:5" r="2112">
      <c t="s" s="3" r="A2112">
        <v>1000</v>
      </c>
    </row>
    <row spans="1:5" r="2113">
      <c t="s" s="4" r="A2113">
        <v>1001</v>
      </c>
      <c t="n" s="7" r="B2113">
        <v>0</v>
      </c>
    </row>
    <row spans="1:5" r="2114">
      <c t="s" s="4" r="A2114">
        <v>1002</v>
      </c>
      <c t="n" s="6" r="B2114">
        <v>1049</v>
      </c>
    </row>
    <row spans="1:5" r="2115">
      <c t="s" s="4" r="A2115">
        <v>1003</v>
      </c>
      <c t="n" s="6" r="B2115">
        <v>8784</v>
      </c>
    </row>
    <row spans="1:5" r="2116">
      <c t="s" s="4" r="A2116">
        <v>147</v>
      </c>
      <c t="n" s="6" r="B2116">
        <v>9833</v>
      </c>
    </row>
    <row spans="1:5" r="2117">
      <c t="s" s="4" r="A2117">
        <v>1004</v>
      </c>
      <c t="n" s="7" r="B2117">
        <v>2174</v>
      </c>
    </row>
    <row spans="1:5" r="2118">
      <c t="s" s="4" r="A2118">
        <v>1532</v>
      </c>
    </row>
    <row spans="1:5" r="2119">
      <c t="s" s="3" r="A2119">
        <v>1000</v>
      </c>
    </row>
    <row spans="1:5" r="2120">
      <c t="s" s="4" r="A2120">
        <v>1006</v>
      </c>
      <c t="s" s="4" r="B2120">
        <v>420</v>
      </c>
    </row>
    <row spans="1:5" r="2121">
      <c t="s" s="4" r="A2121">
        <v>1533</v>
      </c>
    </row>
    <row spans="1:5" r="2122">
      <c t="s" s="3" r="A2122">
        <v>1000</v>
      </c>
    </row>
    <row spans="1:5" r="2123">
      <c t="s" s="4" r="A2123">
        <v>1006</v>
      </c>
      <c t="s" s="4" r="B2123">
        <v>424</v>
      </c>
    </row>
    <row spans="1:5" r="2124">
      <c t="s" s="4" r="A2124">
        <v>1534</v>
      </c>
    </row>
    <row spans="1:5" r="2125">
      <c t="s" s="3" r="A2125">
        <v>1000</v>
      </c>
    </row>
    <row spans="1:5" r="2126">
      <c t="s" s="4" r="A2126">
        <v>1006</v>
      </c>
      <c t="s" s="4" r="B2126">
        <v>1124</v>
      </c>
    </row>
    <row spans="1:5" r="2127">
      <c t="s" s="4" r="A2127">
        <v>1535</v>
      </c>
    </row>
    <row spans="1:5" r="2128">
      <c t="s" s="3" r="A2128">
        <v>1000</v>
      </c>
    </row>
    <row spans="1:5" r="2129">
      <c t="s" s="4" r="A2129">
        <v>1001</v>
      </c>
      <c t="n" s="7" r="B2129">
        <v>15326</v>
      </c>
    </row>
    <row spans="1:5" r="2130">
      <c t="s" s="4" r="A2130">
        <v>1002</v>
      </c>
      <c t="n" s="6" r="B2130">
        <v>2228</v>
      </c>
    </row>
    <row spans="1:5" r="2131">
      <c t="s" s="4" r="A2131">
        <v>1003</v>
      </c>
      <c t="n" s="6" r="B2131">
        <v>24530</v>
      </c>
    </row>
    <row spans="1:5" r="2132">
      <c t="s" s="4" r="A2132">
        <v>147</v>
      </c>
      <c t="n" s="6" r="B2132">
        <v>26758</v>
      </c>
    </row>
    <row spans="1:5" r="2133">
      <c t="s" s="4" r="A2133">
        <v>1004</v>
      </c>
      <c t="n" s="7" r="B2133">
        <v>5979</v>
      </c>
    </row>
    <row spans="1:5" r="2134">
      <c t="s" s="4" r="A2134">
        <v>1006</v>
      </c>
      <c t="s" s="4" r="B2134">
        <v>424</v>
      </c>
    </row>
    <row spans="1:5" r="2135">
      <c t="s" s="4" r="A2135">
        <v>1536</v>
      </c>
    </row>
    <row spans="1:5" r="2136">
      <c t="s" s="3" r="A2136">
        <v>1000</v>
      </c>
    </row>
    <row spans="1:5" r="2137">
      <c t="s" s="4" r="A2137">
        <v>1001</v>
      </c>
      <c t="n" s="7" r="B2137">
        <v>0</v>
      </c>
    </row>
    <row spans="1:5" r="2138">
      <c t="s" s="4" r="A2138">
        <v>1002</v>
      </c>
      <c t="n" s="6" r="B2138">
        <v>1063</v>
      </c>
    </row>
    <row spans="1:5" r="2139">
      <c t="s" s="4" r="A2139">
        <v>1003</v>
      </c>
      <c t="n" s="6" r="B2139">
        <v>4581</v>
      </c>
    </row>
    <row spans="1:5" r="2140">
      <c t="s" s="4" r="A2140">
        <v>147</v>
      </c>
      <c t="n" s="6" r="B2140">
        <v>5644</v>
      </c>
    </row>
    <row spans="1:5" r="2141">
      <c t="s" s="4" r="A2141">
        <v>1004</v>
      </c>
      <c t="n" s="7" r="B2141">
        <v>1516</v>
      </c>
    </row>
    <row spans="1:5" r="2142">
      <c t="s" s="4" r="A2142">
        <v>1537</v>
      </c>
    </row>
    <row spans="1:5" r="2143">
      <c t="s" s="3" r="A2143">
        <v>1000</v>
      </c>
    </row>
    <row spans="1:5" r="2144">
      <c t="s" s="4" r="A2144">
        <v>1006</v>
      </c>
      <c t="s" s="4" r="B2144">
        <v>420</v>
      </c>
    </row>
    <row spans="1:5" r="2145">
      <c t="s" s="4" r="A2145">
        <v>1538</v>
      </c>
    </row>
    <row spans="1:5" r="2146">
      <c t="s" s="3" r="A2146">
        <v>1000</v>
      </c>
    </row>
    <row spans="1:5" r="2147">
      <c t="s" s="4" r="A2147">
        <v>1006</v>
      </c>
      <c t="s" s="4" r="B2147">
        <v>424</v>
      </c>
    </row>
    <row spans="1:5" r="2148">
      <c t="s" s="4" r="A2148">
        <v>1539</v>
      </c>
    </row>
    <row spans="1:5" r="2149">
      <c t="s" s="3" r="A2149">
        <v>1000</v>
      </c>
    </row>
    <row spans="1:5" r="2150">
      <c t="s" s="4" r="A2150">
        <v>1006</v>
      </c>
      <c t="s" s="4" r="B2150">
        <v>503</v>
      </c>
    </row>
    <row spans="1:5" r="2151">
      <c t="s" s="4" r="A2151">
        <v>1540</v>
      </c>
    </row>
    <row spans="1:5" r="2152">
      <c t="s" s="3" r="A2152">
        <v>1000</v>
      </c>
    </row>
    <row spans="1:5" r="2153">
      <c t="s" s="4" r="A2153">
        <v>1001</v>
      </c>
      <c t="n" s="7" r="B2153">
        <v>0</v>
      </c>
    </row>
    <row spans="1:5" r="2154">
      <c t="s" s="4" r="A2154">
        <v>1002</v>
      </c>
      <c t="n" s="6" r="B2154">
        <v>1681</v>
      </c>
    </row>
    <row spans="1:5" r="2155">
      <c t="s" s="4" r="A2155">
        <v>1003</v>
      </c>
      <c t="n" s="6" r="B2155">
        <v>7854</v>
      </c>
    </row>
    <row spans="1:5" r="2156">
      <c t="s" s="4" r="A2156">
        <v>147</v>
      </c>
      <c t="n" s="6" r="B2156">
        <v>9535</v>
      </c>
    </row>
    <row spans="1:5" r="2157">
      <c t="s" s="4" r="A2157">
        <v>1004</v>
      </c>
      <c t="n" s="7" r="B2157">
        <v>2857</v>
      </c>
    </row>
    <row spans="1:5" r="2158">
      <c t="s" s="4" r="A2158">
        <v>1541</v>
      </c>
    </row>
    <row spans="1:5" r="2159">
      <c t="s" s="3" r="A2159">
        <v>1000</v>
      </c>
    </row>
    <row spans="1:5" r="2160">
      <c t="s" s="4" r="A2160">
        <v>1006</v>
      </c>
      <c t="s" s="4" r="B2160">
        <v>1201</v>
      </c>
    </row>
    <row spans="1:5" r="2161">
      <c t="s" s="4" r="A2161">
        <v>1542</v>
      </c>
    </row>
    <row spans="1:5" r="2162">
      <c t="s" s="3" r="A2162">
        <v>1000</v>
      </c>
    </row>
    <row spans="1:5" r="2163">
      <c t="s" s="4" r="A2163">
        <v>1006</v>
      </c>
      <c t="s" s="4" r="B2163">
        <v>424</v>
      </c>
    </row>
    <row spans="1:5" r="2164">
      <c t="s" s="4" r="A2164">
        <v>1543</v>
      </c>
    </row>
    <row spans="1:5" r="2165">
      <c t="s" s="3" r="A2165">
        <v>1000</v>
      </c>
    </row>
    <row spans="1:5" r="2166">
      <c t="s" s="4" r="A2166">
        <v>1006</v>
      </c>
      <c t="s" s="4" r="B2166">
        <v>1064</v>
      </c>
    </row>
    <row spans="1:5" r="2167">
      <c t="s" s="4" r="A2167">
        <v>1544</v>
      </c>
    </row>
    <row spans="1:5" r="2168">
      <c t="s" s="3" r="A2168">
        <v>1000</v>
      </c>
    </row>
    <row spans="1:5" r="2169">
      <c t="s" s="4" r="A2169">
        <v>1006</v>
      </c>
      <c t="s" s="4" r="B2169">
        <v>851</v>
      </c>
    </row>
    <row spans="1:5" r="2170">
      <c t="s" s="4" r="A2170">
        <v>1545</v>
      </c>
    </row>
    <row spans="1:5" r="2171">
      <c t="s" s="3" r="A2171">
        <v>1000</v>
      </c>
    </row>
    <row spans="1:5" r="2172">
      <c t="s" s="4" r="A2172">
        <v>1006</v>
      </c>
      <c t="s" s="4" r="B2172">
        <v>418</v>
      </c>
    </row>
    <row spans="1:5" r="2173">
      <c t="s" s="4" r="A2173">
        <v>1546</v>
      </c>
    </row>
    <row spans="1:5" r="2174">
      <c t="s" s="3" r="A2174">
        <v>1000</v>
      </c>
    </row>
    <row spans="1:5" r="2175">
      <c t="s" s="4" r="A2175">
        <v>1006</v>
      </c>
      <c t="s" s="4" r="B2175">
        <v>420</v>
      </c>
    </row>
    <row spans="1:5" r="2176">
      <c t="s" s="4" r="A2176">
        <v>1547</v>
      </c>
    </row>
    <row spans="1:5" r="2177">
      <c t="s" s="3" r="A2177">
        <v>1000</v>
      </c>
    </row>
    <row spans="1:5" r="2178">
      <c t="s" s="4" r="A2178">
        <v>1006</v>
      </c>
      <c t="s" s="4" r="B2178">
        <v>503</v>
      </c>
    </row>
    <row spans="1:5" r="2179">
      <c t="s" s="4" r="A2179">
        <v>1548</v>
      </c>
    </row>
    <row spans="1:5" r="2180">
      <c t="s" s="3" r="A2180">
        <v>1000</v>
      </c>
    </row>
    <row spans="1:5" r="2181">
      <c t="s" s="4" r="A2181">
        <v>1001</v>
      </c>
      <c t="n" s="7" r="B2181">
        <v>17626</v>
      </c>
    </row>
    <row spans="1:5" r="2182">
      <c t="s" s="4" r="A2182">
        <v>1002</v>
      </c>
      <c t="n" s="6" r="B2182">
        <v>2441</v>
      </c>
    </row>
    <row spans="1:5" r="2183">
      <c t="s" s="4" r="A2183">
        <v>1003</v>
      </c>
      <c t="n" s="6" r="B2183">
        <v>25092</v>
      </c>
    </row>
    <row spans="1:5" r="2184">
      <c t="s" s="4" r="A2184">
        <v>147</v>
      </c>
      <c t="n" s="6" r="B2184">
        <v>27533</v>
      </c>
    </row>
    <row spans="1:5" r="2185">
      <c t="s" s="4" r="A2185">
        <v>1004</v>
      </c>
      <c t="n" s="7" r="B2185">
        <v>7238</v>
      </c>
    </row>
    <row spans="1:5" r="2186">
      <c t="s" s="4" r="A2186">
        <v>1549</v>
      </c>
    </row>
    <row spans="1:5" r="2187">
      <c t="s" s="3" r="A2187">
        <v>1000</v>
      </c>
    </row>
    <row spans="1:5" r="2188">
      <c t="s" s="4" r="A2188">
        <v>1006</v>
      </c>
      <c t="s" s="4" r="B2188">
        <v>1068</v>
      </c>
    </row>
    <row spans="1:5" r="2189">
      <c t="s" s="4" r="A2189">
        <v>1550</v>
      </c>
    </row>
    <row spans="1:5" r="2190">
      <c t="s" s="3" r="A2190">
        <v>1000</v>
      </c>
    </row>
    <row spans="1:5" r="2191">
      <c t="s" s="4" r="A2191">
        <v>1006</v>
      </c>
      <c t="s" s="4" r="B2191">
        <v>424</v>
      </c>
    </row>
    <row spans="1:5" r="2192">
      <c t="s" s="4" r="A2192">
        <v>1551</v>
      </c>
    </row>
    <row spans="1:5" r="2193">
      <c t="s" s="3" r="A2193">
        <v>1000</v>
      </c>
    </row>
    <row spans="1:5" r="2194">
      <c t="s" s="4" r="A2194">
        <v>1006</v>
      </c>
      <c t="s" s="4" r="B2194">
        <v>500</v>
      </c>
    </row>
    <row spans="1:5" r="2195">
      <c t="s" s="4" r="A2195">
        <v>1552</v>
      </c>
    </row>
    <row spans="1:5" r="2196">
      <c t="s" s="3" r="A2196">
        <v>1000</v>
      </c>
    </row>
    <row spans="1:5" r="2197">
      <c t="s" s="4" r="A2197">
        <v>1006</v>
      </c>
      <c t="s" s="4" r="B2197">
        <v>1121</v>
      </c>
    </row>
    <row spans="1:5" r="2198">
      <c t="s" s="4" r="A2198">
        <v>1553</v>
      </c>
    </row>
    <row spans="1:5" r="2199">
      <c t="s" s="3" r="A2199">
        <v>1000</v>
      </c>
    </row>
    <row spans="1:5" r="2200">
      <c t="s" s="4" r="A2200">
        <v>1001</v>
      </c>
      <c t="n" s="7" r="B2200">
        <v>0</v>
      </c>
    </row>
    <row spans="1:5" r="2201">
      <c t="s" s="4" r="A2201">
        <v>1002</v>
      </c>
      <c t="n" s="6" r="B2201">
        <v>2508</v>
      </c>
    </row>
    <row spans="1:5" r="2202">
      <c t="s" s="4" r="A2202">
        <v>1003</v>
      </c>
      <c t="n" s="6" r="B2202">
        <v>15863</v>
      </c>
    </row>
    <row spans="1:5" r="2203">
      <c t="s" s="4" r="A2203">
        <v>147</v>
      </c>
      <c t="n" s="6" r="B2203">
        <v>18371</v>
      </c>
    </row>
    <row spans="1:5" r="2204">
      <c t="s" s="4" r="A2204">
        <v>1004</v>
      </c>
      <c t="n" s="7" r="B2204">
        <v>6020</v>
      </c>
    </row>
    <row spans="1:5" r="2205">
      <c t="s" s="4" r="A2205">
        <v>1554</v>
      </c>
    </row>
    <row spans="1:5" r="2206">
      <c t="s" s="3" r="A2206">
        <v>1000</v>
      </c>
    </row>
    <row spans="1:5" r="2207">
      <c t="s" s="4" r="A2207">
        <v>1006</v>
      </c>
      <c t="s" s="4" r="B2207">
        <v>420</v>
      </c>
    </row>
    <row spans="1:5" r="2208">
      <c t="s" s="4" r="A2208">
        <v>1555</v>
      </c>
    </row>
    <row spans="1:5" r="2209">
      <c t="s" s="3" r="A2209">
        <v>1000</v>
      </c>
    </row>
    <row spans="1:5" r="2210">
      <c t="s" s="4" r="A2210">
        <v>1006</v>
      </c>
      <c t="s" s="4" r="B2210">
        <v>424</v>
      </c>
    </row>
    <row spans="1:5" r="2211">
      <c t="s" s="4" r="A2211">
        <v>1556</v>
      </c>
    </row>
    <row spans="1:5" r="2212">
      <c t="s" s="3" r="A2212">
        <v>1000</v>
      </c>
    </row>
    <row spans="1:5" r="2213">
      <c t="s" s="4" r="A2213">
        <v>1006</v>
      </c>
      <c t="s" s="4" r="B2213">
        <v>1557</v>
      </c>
    </row>
    <row spans="1:5" r="2214">
      <c t="s" s="4" r="A2214">
        <v>1558</v>
      </c>
    </row>
    <row spans="1:5" r="2215">
      <c t="s" s="3" r="A2215">
        <v>1000</v>
      </c>
    </row>
    <row spans="1:5" r="2216">
      <c t="s" s="4" r="A2216">
        <v>1006</v>
      </c>
      <c t="s" s="4" r="B2216">
        <v>1042</v>
      </c>
    </row>
    <row spans="1:5" r="2217">
      <c t="s" s="4" r="A2217">
        <v>1559</v>
      </c>
    </row>
    <row spans="1:5" r="2218">
      <c t="s" s="3" r="A2218">
        <v>1000</v>
      </c>
    </row>
    <row spans="1:5" r="2219">
      <c t="s" s="4" r="A2219">
        <v>1001</v>
      </c>
      <c t="n" s="7" r="B2219">
        <v>8738</v>
      </c>
    </row>
    <row spans="1:5" r="2220">
      <c t="s" s="4" r="A2220">
        <v>1002</v>
      </c>
      <c t="n" s="6" r="B2220">
        <v>1629</v>
      </c>
    </row>
    <row spans="1:5" r="2221">
      <c t="s" s="4" r="A2221">
        <v>1003</v>
      </c>
      <c t="n" s="6" r="B2221">
        <v>8470</v>
      </c>
    </row>
    <row spans="1:5" r="2222">
      <c t="s" s="4" r="A2222">
        <v>147</v>
      </c>
      <c t="n" s="6" r="B2222">
        <v>10099</v>
      </c>
    </row>
    <row spans="1:5" r="2223">
      <c t="s" s="4" r="A2223">
        <v>1004</v>
      </c>
      <c t="n" s="7" r="B2223">
        <v>1031</v>
      </c>
    </row>
    <row spans="1:5" r="2224">
      <c t="s" s="4" r="A2224">
        <v>1560</v>
      </c>
    </row>
    <row spans="1:5" r="2225">
      <c t="s" s="3" r="A2225">
        <v>1000</v>
      </c>
    </row>
    <row spans="1:5" r="2226">
      <c t="s" s="4" r="A2226">
        <v>1006</v>
      </c>
      <c t="s" s="4" r="B2226">
        <v>1030</v>
      </c>
    </row>
    <row spans="1:5" r="2227">
      <c t="s" s="4" r="A2227">
        <v>1561</v>
      </c>
    </row>
    <row spans="1:5" r="2228">
      <c t="s" s="3" r="A2228">
        <v>1000</v>
      </c>
    </row>
    <row spans="1:5" r="2229">
      <c t="s" s="4" r="A2229">
        <v>1006</v>
      </c>
      <c t="s" s="4" r="B2229">
        <v>1192</v>
      </c>
    </row>
    <row spans="1:5" r="2230">
      <c t="s" s="4" r="A2230">
        <v>1562</v>
      </c>
    </row>
    <row spans="1:5" r="2231">
      <c t="s" s="3" r="A2231">
        <v>1000</v>
      </c>
    </row>
    <row spans="1:5" r="2232">
      <c t="s" s="4" r="A2232">
        <v>1006</v>
      </c>
      <c t="s" s="4" r="B2232">
        <v>1010</v>
      </c>
    </row>
    <row spans="1:5" r="2233">
      <c t="s" s="4" r="A2233">
        <v>1563</v>
      </c>
    </row>
    <row spans="1:5" r="2234">
      <c t="s" s="3" r="A2234">
        <v>1000</v>
      </c>
    </row>
    <row spans="1:5" r="2235">
      <c t="s" s="4" r="A2235">
        <v>1001</v>
      </c>
      <c t="n" s="7" r="B2235">
        <v>0</v>
      </c>
    </row>
    <row spans="1:5" r="2236">
      <c t="s" s="4" r="A2236">
        <v>1002</v>
      </c>
      <c t="n" s="6" r="B2236">
        <v>884</v>
      </c>
    </row>
    <row spans="1:5" r="2237">
      <c t="s" s="4" r="A2237">
        <v>1003</v>
      </c>
      <c t="n" s="6" r="B2237">
        <v>8626</v>
      </c>
    </row>
    <row spans="1:5" r="2238">
      <c t="s" s="4" r="A2238">
        <v>147</v>
      </c>
      <c t="n" s="6" r="B2238">
        <v>9510</v>
      </c>
    </row>
    <row spans="1:5" r="2239">
      <c t="s" s="4" r="A2239">
        <v>1004</v>
      </c>
      <c t="n" s="7" r="B2239">
        <v>1945</v>
      </c>
    </row>
    <row spans="1:5" r="2240">
      <c t="s" s="4" r="A2240">
        <v>1006</v>
      </c>
      <c t="s" s="4" r="B2240">
        <v>424</v>
      </c>
    </row>
    <row spans="1:5" r="2241">
      <c t="s" s="4" r="A2241">
        <v>1564</v>
      </c>
    </row>
    <row spans="1:5" r="2242">
      <c t="s" s="3" r="A2242">
        <v>1000</v>
      </c>
    </row>
    <row spans="1:5" r="2243">
      <c t="s" s="4" r="A2243">
        <v>1001</v>
      </c>
      <c t="n" s="7" r="B2243">
        <v>0</v>
      </c>
    </row>
    <row spans="1:5" r="2244">
      <c t="s" s="4" r="A2244">
        <v>1002</v>
      </c>
      <c t="n" s="6" r="B2244">
        <v>5552</v>
      </c>
    </row>
    <row spans="1:5" r="2245">
      <c t="s" s="4" r="A2245">
        <v>1003</v>
      </c>
      <c t="n" s="6" r="B2245">
        <v>21559</v>
      </c>
    </row>
    <row spans="1:5" r="2246">
      <c t="s" s="4" r="A2246">
        <v>147</v>
      </c>
      <c t="n" s="6" r="B2246">
        <v>27111</v>
      </c>
    </row>
    <row spans="1:5" r="2247">
      <c t="s" s="4" r="A2247">
        <v>1004</v>
      </c>
      <c t="n" s="7" r="B2247">
        <v>5980</v>
      </c>
    </row>
    <row spans="1:5" r="2248">
      <c t="s" s="4" r="A2248">
        <v>1565</v>
      </c>
    </row>
    <row spans="1:5" r="2249">
      <c t="s" s="3" r="A2249">
        <v>1000</v>
      </c>
    </row>
    <row spans="1:5" r="2250">
      <c t="s" s="4" r="A2250">
        <v>1006</v>
      </c>
      <c t="s" s="4" r="B2250">
        <v>1064</v>
      </c>
    </row>
    <row spans="1:5" r="2251">
      <c t="s" s="4" r="A2251">
        <v>1566</v>
      </c>
    </row>
    <row spans="1:5" r="2252">
      <c t="s" s="3" r="A2252">
        <v>1000</v>
      </c>
    </row>
    <row spans="1:5" r="2253">
      <c t="s" s="4" r="A2253">
        <v>1006</v>
      </c>
      <c t="s" s="4" r="B2253">
        <v>424</v>
      </c>
    </row>
    <row spans="1:5" r="2254">
      <c t="s" s="4" r="A2254">
        <v>1567</v>
      </c>
    </row>
    <row spans="1:5" r="2255">
      <c t="s" s="3" r="A2255">
        <v>1000</v>
      </c>
    </row>
    <row spans="1:5" r="2256">
      <c t="s" s="4" r="A2256">
        <v>1006</v>
      </c>
      <c t="s" s="4" r="B2256">
        <v>816</v>
      </c>
    </row>
    <row spans="1:5" r="2257">
      <c t="s" s="4" r="A2257">
        <v>1568</v>
      </c>
    </row>
    <row spans="1:5" r="2258">
      <c t="s" s="3" r="A2258">
        <v>1000</v>
      </c>
    </row>
    <row spans="1:5" r="2259">
      <c t="s" s="4" r="A2259">
        <v>1006</v>
      </c>
      <c t="s" s="4" r="B2259">
        <v>418</v>
      </c>
    </row>
    <row spans="1:5" r="2260">
      <c t="s" s="4" r="A2260">
        <v>1569</v>
      </c>
    </row>
    <row spans="1:5" r="2261">
      <c t="s" s="3" r="A2261">
        <v>1000</v>
      </c>
    </row>
    <row spans="1:5" r="2262">
      <c t="s" s="4" r="A2262">
        <v>1006</v>
      </c>
      <c t="s" s="4" r="B2262">
        <v>500</v>
      </c>
    </row>
    <row spans="1:5" r="2263">
      <c t="s" s="4" r="A2263">
        <v>1570</v>
      </c>
    </row>
    <row spans="1:5" r="2264">
      <c t="s" s="3" r="A2264">
        <v>1000</v>
      </c>
    </row>
    <row spans="1:5" r="2265">
      <c t="s" s="4" r="A2265">
        <v>1001</v>
      </c>
      <c t="n" s="7" r="B2265">
        <v>0</v>
      </c>
    </row>
    <row spans="1:5" r="2266">
      <c t="s" s="4" r="A2266">
        <v>1002</v>
      </c>
      <c t="n" s="6" r="B2266">
        <v>714</v>
      </c>
    </row>
    <row spans="1:5" r="2267">
      <c t="s" s="4" r="A2267">
        <v>1003</v>
      </c>
      <c t="n" s="6" r="B2267">
        <v>4783</v>
      </c>
    </row>
    <row spans="1:5" r="2268">
      <c t="s" s="4" r="A2268">
        <v>147</v>
      </c>
      <c t="n" s="6" r="B2268">
        <v>5497</v>
      </c>
    </row>
    <row spans="1:5" r="2269">
      <c t="s" s="4" r="A2269">
        <v>1004</v>
      </c>
      <c t="n" s="7" r="B2269">
        <v>1951</v>
      </c>
    </row>
    <row spans="1:5" r="2270">
      <c t="s" s="4" r="A2270">
        <v>1571</v>
      </c>
    </row>
    <row spans="1:5" r="2271">
      <c t="s" s="3" r="A2271">
        <v>1000</v>
      </c>
    </row>
    <row spans="1:5" r="2272">
      <c t="s" s="4" r="A2272">
        <v>1006</v>
      </c>
      <c t="s" s="4" r="B2272">
        <v>1030</v>
      </c>
    </row>
    <row spans="1:5" r="2273">
      <c t="s" s="4" r="A2273">
        <v>1572</v>
      </c>
    </row>
    <row spans="1:5" r="2274">
      <c t="s" s="3" r="A2274">
        <v>1000</v>
      </c>
    </row>
    <row spans="1:5" r="2275">
      <c t="s" s="4" r="A2275">
        <v>1006</v>
      </c>
      <c t="s" s="4" r="B2275">
        <v>424</v>
      </c>
    </row>
    <row spans="1:5" r="2276">
      <c t="s" s="4" r="A2276">
        <v>1573</v>
      </c>
    </row>
    <row spans="1:5" r="2277">
      <c t="s" s="3" r="A2277">
        <v>1000</v>
      </c>
    </row>
    <row spans="1:5" r="2278">
      <c t="s" s="4" r="A2278">
        <v>1006</v>
      </c>
      <c t="s" s="4" r="B2278">
        <v>1124</v>
      </c>
    </row>
    <row spans="1:5" r="2279">
      <c t="s" s="4" r="A2279">
        <v>1574</v>
      </c>
    </row>
    <row spans="1:5" r="2280">
      <c t="s" s="3" r="A2280">
        <v>1000</v>
      </c>
    </row>
    <row spans="1:5" r="2281">
      <c t="s" s="4" r="A2281">
        <v>1006</v>
      </c>
      <c t="s" s="4" r="B2281">
        <v>1426</v>
      </c>
    </row>
    <row spans="1:5" r="2282">
      <c t="s" s="4" r="A2282">
        <v>1575</v>
      </c>
    </row>
    <row spans="1:5" r="2283">
      <c t="s" s="3" r="A2283">
        <v>1000</v>
      </c>
    </row>
    <row spans="1:5" r="2284">
      <c t="s" s="4" r="A2284">
        <v>1001</v>
      </c>
      <c t="n" s="7" r="B2284">
        <v>0</v>
      </c>
    </row>
    <row spans="1:5" r="2285">
      <c t="s" s="4" r="A2285">
        <v>1002</v>
      </c>
      <c t="n" s="6" r="B2285">
        <v>545</v>
      </c>
    </row>
    <row spans="1:5" r="2286">
      <c t="s" s="4" r="A2286">
        <v>1003</v>
      </c>
      <c t="n" s="6" r="B2286">
        <v>6999</v>
      </c>
    </row>
    <row spans="1:5" r="2287">
      <c t="s" s="4" r="A2287">
        <v>147</v>
      </c>
      <c t="n" s="6" r="B2287">
        <v>7544</v>
      </c>
    </row>
    <row spans="1:5" r="2288">
      <c t="s" s="4" r="A2288">
        <v>1004</v>
      </c>
      <c t="n" s="7" r="B2288">
        <v>3512</v>
      </c>
    </row>
    <row spans="1:5" r="2289">
      <c t="s" s="4" r="A2289">
        <v>1576</v>
      </c>
    </row>
    <row spans="1:5" r="2290">
      <c t="s" s="3" r="A2290">
        <v>1000</v>
      </c>
    </row>
    <row spans="1:5" r="2291">
      <c t="s" s="4" r="A2291">
        <v>1006</v>
      </c>
      <c t="s" s="4" r="B2291">
        <v>1024</v>
      </c>
    </row>
    <row spans="1:5" r="2292">
      <c t="s" s="4" r="A2292">
        <v>1577</v>
      </c>
    </row>
    <row spans="1:5" r="2293">
      <c t="s" s="3" r="A2293">
        <v>1000</v>
      </c>
    </row>
    <row spans="1:5" r="2294">
      <c t="s" s="4" r="A2294">
        <v>1006</v>
      </c>
      <c t="s" s="4" r="B2294">
        <v>424</v>
      </c>
    </row>
    <row spans="1:5" r="2295">
      <c t="s" s="4" r="A2295">
        <v>1578</v>
      </c>
    </row>
    <row spans="1:5" r="2296">
      <c t="s" s="3" r="A2296">
        <v>1000</v>
      </c>
    </row>
    <row spans="1:5" r="2297">
      <c t="s" s="4" r="A2297">
        <v>1001</v>
      </c>
      <c t="n" s="7" r="B2297">
        <v>0</v>
      </c>
    </row>
    <row spans="1:5" r="2298">
      <c t="s" s="4" r="A2298">
        <v>1002</v>
      </c>
      <c t="n" s="6" r="B2298">
        <v>0</v>
      </c>
    </row>
    <row spans="1:5" r="2299">
      <c t="s" s="4" r="A2299">
        <v>1003</v>
      </c>
      <c t="n" s="6" r="B2299">
        <v>5673</v>
      </c>
    </row>
    <row spans="1:5" r="2300">
      <c t="s" s="4" r="A2300">
        <v>147</v>
      </c>
      <c t="n" s="6" r="B2300">
        <v>5673</v>
      </c>
    </row>
    <row spans="1:5" r="2301">
      <c t="s" s="4" r="A2301">
        <v>1004</v>
      </c>
      <c t="n" s="7" r="B2301">
        <v>1659</v>
      </c>
    </row>
    <row spans="1:5" r="2302">
      <c t="s" s="4" r="A2302">
        <v>1579</v>
      </c>
    </row>
    <row spans="1:5" r="2303">
      <c t="s" s="3" r="A2303">
        <v>1000</v>
      </c>
    </row>
    <row spans="1:5" r="2304">
      <c t="s" s="4" r="A2304">
        <v>1006</v>
      </c>
      <c t="s" s="4" r="B2304">
        <v>1201</v>
      </c>
    </row>
    <row spans="1:5" r="2305">
      <c t="s" s="4" r="A2305">
        <v>1580</v>
      </c>
    </row>
    <row spans="1:5" r="2306">
      <c t="s" s="3" r="A2306">
        <v>1000</v>
      </c>
    </row>
    <row spans="1:5" r="2307">
      <c t="s" s="4" r="A2307">
        <v>1006</v>
      </c>
      <c t="s" s="4" r="B2307">
        <v>1068</v>
      </c>
    </row>
    <row spans="1:5" r="2308">
      <c t="s" s="4" r="A2308">
        <v>1581</v>
      </c>
    </row>
    <row spans="1:5" r="2309">
      <c t="s" s="3" r="A2309">
        <v>1000</v>
      </c>
    </row>
    <row spans="1:5" r="2310">
      <c t="s" s="4" r="A2310">
        <v>1006</v>
      </c>
      <c t="s" s="4" r="B2310">
        <v>816</v>
      </c>
    </row>
    <row spans="1:5" r="2311">
      <c t="s" s="4" r="A2311">
        <v>487</v>
      </c>
    </row>
    <row spans="1:5" r="2312">
      <c t="s" s="3" r="A2312">
        <v>1000</v>
      </c>
    </row>
    <row spans="1:5" r="2313">
      <c t="s" s="4" r="A2313">
        <v>1001</v>
      </c>
      <c t="n" s="7" r="B2313">
        <v>0</v>
      </c>
    </row>
    <row spans="1:5" r="2314">
      <c t="s" s="4" r="A2314">
        <v>1002</v>
      </c>
      <c t="n" s="6" r="B2314">
        <v>173</v>
      </c>
    </row>
    <row spans="1:5" r="2315">
      <c t="s" s="4" r="A2315">
        <v>1003</v>
      </c>
      <c t="n" s="6" r="B2315">
        <v>10865</v>
      </c>
    </row>
    <row spans="1:5" r="2316">
      <c t="s" s="4" r="A2316">
        <v>147</v>
      </c>
      <c t="n" s="6" r="B2316">
        <v>11038</v>
      </c>
    </row>
    <row spans="1:5" r="2317">
      <c t="s" s="4" r="A2317">
        <v>1004</v>
      </c>
      <c t="n" s="7" r="B2317">
        <v>565</v>
      </c>
    </row>
    <row spans="1:5" r="2318">
      <c t="s" s="4" r="A2318">
        <v>1582</v>
      </c>
    </row>
    <row spans="1:5" r="2319">
      <c t="s" s="3" r="A2319">
        <v>1000</v>
      </c>
    </row>
    <row spans="1:5" r="2320">
      <c t="s" s="4" r="A2320">
        <v>1006</v>
      </c>
      <c t="s" s="4" r="B2320">
        <v>1068</v>
      </c>
    </row>
    <row spans="1:5" r="2321">
      <c t="s" s="4" r="A2321">
        <v>1583</v>
      </c>
    </row>
    <row spans="1:5" r="2322">
      <c t="s" s="3" r="A2322">
        <v>1000</v>
      </c>
    </row>
    <row spans="1:5" r="2323">
      <c t="s" s="4" r="A2323">
        <v>1006</v>
      </c>
      <c t="s" s="4" r="B2323">
        <v>1192</v>
      </c>
    </row>
    <row spans="1:5" r="2324">
      <c t="s" s="4" r="A2324">
        <v>1584</v>
      </c>
    </row>
    <row spans="1:5" r="2325">
      <c t="s" s="3" r="A2325">
        <v>1000</v>
      </c>
    </row>
    <row spans="1:5" r="2326">
      <c t="s" s="4" r="A2326">
        <v>1006</v>
      </c>
      <c t="s" s="4" r="B2326">
        <v>1098</v>
      </c>
    </row>
    <row spans="1:5" r="2327">
      <c t="s" s="4" r="A2327">
        <v>1585</v>
      </c>
    </row>
    <row spans="1:5" r="2328">
      <c t="s" s="3" r="A2328">
        <v>1000</v>
      </c>
    </row>
    <row spans="1:5" r="2329">
      <c t="s" s="4" r="A2329">
        <v>1001</v>
      </c>
      <c t="n" s="7" r="B2329">
        <v>0</v>
      </c>
    </row>
    <row spans="1:5" r="2330">
      <c t="s" s="4" r="A2330">
        <v>1002</v>
      </c>
      <c t="n" s="6" r="B2330">
        <v>723</v>
      </c>
    </row>
    <row spans="1:5" r="2331">
      <c t="s" s="4" r="A2331">
        <v>1003</v>
      </c>
      <c t="n" s="6" r="B2331">
        <v>19383</v>
      </c>
    </row>
    <row spans="1:5" r="2332">
      <c t="s" s="4" r="A2332">
        <v>147</v>
      </c>
      <c t="n" s="6" r="B2332">
        <v>20106</v>
      </c>
    </row>
    <row spans="1:5" r="2333">
      <c t="s" s="4" r="A2333">
        <v>1004</v>
      </c>
      <c t="n" s="7" r="B2333">
        <v>10163</v>
      </c>
    </row>
    <row spans="1:5" r="2334">
      <c t="s" s="4" r="A2334">
        <v>1586</v>
      </c>
    </row>
    <row spans="1:5" r="2335">
      <c t="s" s="3" r="A2335">
        <v>1000</v>
      </c>
    </row>
    <row spans="1:5" r="2336">
      <c t="s" s="4" r="A2336">
        <v>1006</v>
      </c>
      <c t="s" s="4" r="B2336">
        <v>1030</v>
      </c>
    </row>
    <row spans="1:5" r="2337">
      <c t="s" s="4" r="A2337">
        <v>1587</v>
      </c>
    </row>
    <row spans="1:5" r="2338">
      <c t="s" s="3" r="A2338">
        <v>1000</v>
      </c>
    </row>
    <row spans="1:5" r="2339">
      <c t="s" s="4" r="A2339">
        <v>1006</v>
      </c>
      <c t="s" s="4" r="B2339">
        <v>424</v>
      </c>
    </row>
    <row spans="1:5" r="2340">
      <c t="s" s="4" r="A2340">
        <v>1588</v>
      </c>
    </row>
    <row spans="1:5" r="2341">
      <c t="s" s="3" r="A2341">
        <v>1000</v>
      </c>
    </row>
    <row spans="1:5" r="2342">
      <c t="s" s="4" r="A2342">
        <v>1006</v>
      </c>
      <c t="s" s="4" r="B2342">
        <v>420</v>
      </c>
    </row>
    <row spans="1:5" r="2343">
      <c t="s" s="4" r="A2343">
        <v>1589</v>
      </c>
    </row>
    <row spans="1:5" r="2344">
      <c t="s" s="3" r="A2344">
        <v>1000</v>
      </c>
    </row>
    <row spans="1:5" r="2345">
      <c t="s" s="4" r="A2345">
        <v>1006</v>
      </c>
      <c t="s" s="4" r="B2345">
        <v>1557</v>
      </c>
    </row>
    <row spans="1:5" r="2346">
      <c t="s" s="4" r="A2346">
        <v>481</v>
      </c>
    </row>
    <row spans="1:5" r="2347">
      <c t="s" s="3" r="A2347">
        <v>1000</v>
      </c>
    </row>
    <row spans="1:5" r="2348">
      <c t="s" s="4" r="A2348">
        <v>1001</v>
      </c>
      <c t="n" s="7" r="B2348">
        <v>0</v>
      </c>
    </row>
    <row spans="1:5" r="2349">
      <c t="s" s="4" r="A2349">
        <v>1002</v>
      </c>
      <c t="n" s="6" r="B2349">
        <v>2388</v>
      </c>
    </row>
    <row spans="1:5" r="2350">
      <c t="s" s="4" r="A2350">
        <v>1003</v>
      </c>
      <c t="n" s="6" r="B2350">
        <v>16614</v>
      </c>
    </row>
    <row spans="1:5" r="2351">
      <c t="s" s="4" r="A2351">
        <v>147</v>
      </c>
      <c t="n" s="6" r="B2351">
        <v>19002</v>
      </c>
    </row>
    <row spans="1:5" r="2352">
      <c t="s" s="4" r="A2352">
        <v>1004</v>
      </c>
      <c t="n" s="7" r="B2352">
        <v>583</v>
      </c>
    </row>
    <row spans="1:5" r="2353">
      <c t="s" s="4" r="A2353">
        <v>1590</v>
      </c>
    </row>
    <row spans="1:5" r="2354">
      <c t="s" s="3" r="A2354">
        <v>1000</v>
      </c>
    </row>
    <row spans="1:5" r="2355">
      <c t="s" s="4" r="A2355">
        <v>1006</v>
      </c>
      <c t="s" s="4" r="B2355">
        <v>418</v>
      </c>
    </row>
    <row spans="1:5" r="2356">
      <c t="s" s="4" r="A2356">
        <v>1591</v>
      </c>
    </row>
    <row spans="1:5" r="2357">
      <c t="s" s="3" r="A2357">
        <v>1000</v>
      </c>
    </row>
    <row spans="1:5" r="2358">
      <c t="s" s="4" r="A2358">
        <v>1006</v>
      </c>
      <c t="s" s="4" r="B2358">
        <v>1121</v>
      </c>
    </row>
    <row spans="1:5" r="2359">
      <c t="s" s="4" r="A2359">
        <v>1592</v>
      </c>
    </row>
    <row spans="1:5" r="2360">
      <c t="s" s="3" r="A2360">
        <v>1000</v>
      </c>
    </row>
    <row spans="1:5" r="2361">
      <c t="s" s="4" r="A2361">
        <v>1006</v>
      </c>
      <c t="s" s="4" r="B2361">
        <v>500</v>
      </c>
    </row>
    <row spans="1:5" r="2362">
      <c t="s" s="4" r="A2362">
        <v>1593</v>
      </c>
    </row>
    <row spans="1:5" r="2363">
      <c t="s" s="3" r="A2363">
        <v>1000</v>
      </c>
    </row>
    <row spans="1:5" r="2364">
      <c t="s" s="4" r="A2364">
        <v>1001</v>
      </c>
      <c t="n" s="7" r="B2364">
        <v>0</v>
      </c>
    </row>
    <row spans="1:5" r="2365">
      <c t="s" s="4" r="A2365">
        <v>1002</v>
      </c>
      <c t="n" s="6" r="B2365">
        <v>652</v>
      </c>
    </row>
    <row spans="1:5" r="2366">
      <c t="s" s="4" r="A2366">
        <v>1003</v>
      </c>
      <c t="n" s="6" r="B2366">
        <v>13045</v>
      </c>
    </row>
    <row spans="1:5" r="2367">
      <c t="s" s="4" r="A2367">
        <v>147</v>
      </c>
      <c t="n" s="6" r="B2367">
        <v>13697</v>
      </c>
    </row>
    <row spans="1:5" r="2368">
      <c t="s" s="4" r="A2368">
        <v>1004</v>
      </c>
      <c t="n" s="7" r="B2368">
        <v>9926</v>
      </c>
    </row>
    <row spans="1:5" r="2369">
      <c t="s" s="4" r="A2369">
        <v>1594</v>
      </c>
    </row>
    <row spans="1:5" r="2370">
      <c t="s" s="3" r="A2370">
        <v>1000</v>
      </c>
    </row>
    <row spans="1:5" r="2371">
      <c t="s" s="4" r="A2371">
        <v>1006</v>
      </c>
      <c t="s" s="4" r="B2371">
        <v>420</v>
      </c>
    </row>
    <row spans="1:5" r="2372">
      <c t="s" s="4" r="A2372">
        <v>1595</v>
      </c>
    </row>
    <row spans="1:5" r="2373">
      <c t="s" s="3" r="A2373">
        <v>1000</v>
      </c>
    </row>
    <row spans="1:5" r="2374">
      <c t="s" s="4" r="A2374">
        <v>1006</v>
      </c>
      <c t="s" s="4" r="B2374">
        <v>424</v>
      </c>
    </row>
    <row spans="1:5" r="2375">
      <c t="s" s="4" r="A2375">
        <v>1596</v>
      </c>
    </row>
    <row spans="1:5" r="2376">
      <c t="s" s="3" r="A2376">
        <v>1000</v>
      </c>
    </row>
    <row spans="1:5" r="2377">
      <c t="s" s="4" r="A2377">
        <v>1006</v>
      </c>
      <c t="s" s="4" r="B2377">
        <v>1557</v>
      </c>
    </row>
    <row spans="1:5" r="2378">
      <c t="s" s="4" r="A2378">
        <v>1597</v>
      </c>
    </row>
    <row spans="1:5" r="2379">
      <c t="s" s="3" r="A2379">
        <v>1000</v>
      </c>
    </row>
    <row spans="1:5" r="2380">
      <c t="s" s="4" r="A2380">
        <v>1001</v>
      </c>
      <c t="n" s="7" r="B2380">
        <v>0</v>
      </c>
    </row>
    <row spans="1:5" r="2381">
      <c t="s" s="4" r="A2381">
        <v>1002</v>
      </c>
      <c t="n" s="6" r="B2381">
        <v>3823</v>
      </c>
    </row>
    <row spans="1:5" r="2382">
      <c t="s" s="4" r="A2382">
        <v>1003</v>
      </c>
      <c t="n" s="6" r="B2382">
        <v>12276</v>
      </c>
    </row>
    <row spans="1:5" r="2383">
      <c t="s" s="4" r="A2383">
        <v>147</v>
      </c>
      <c t="n" s="6" r="B2383">
        <v>16099</v>
      </c>
    </row>
    <row spans="1:5" r="2384">
      <c t="s" s="4" r="A2384">
        <v>1004</v>
      </c>
      <c t="n" s="7" r="B2384">
        <v>3396</v>
      </c>
    </row>
    <row spans="1:5" r="2385">
      <c t="s" s="4" r="A2385">
        <v>1598</v>
      </c>
    </row>
    <row spans="1:5" r="2386">
      <c t="s" s="3" r="A2386">
        <v>1000</v>
      </c>
    </row>
    <row spans="1:5" r="2387">
      <c t="s" s="4" r="A2387">
        <v>1006</v>
      </c>
      <c t="s" s="4" r="B2387">
        <v>816</v>
      </c>
    </row>
    <row spans="1:5" r="2388">
      <c t="s" s="4" r="A2388">
        <v>1599</v>
      </c>
    </row>
    <row spans="1:5" r="2389">
      <c t="s" s="3" r="A2389">
        <v>1000</v>
      </c>
    </row>
    <row spans="1:5" r="2390">
      <c t="s" s="4" r="A2390">
        <v>1006</v>
      </c>
      <c t="s" s="4" r="B2390">
        <v>424</v>
      </c>
    </row>
    <row spans="1:5" r="2391">
      <c t="s" s="4" r="A2391">
        <v>489</v>
      </c>
    </row>
    <row spans="1:5" r="2392">
      <c t="s" s="3" r="A2392">
        <v>1000</v>
      </c>
    </row>
    <row spans="1:5" r="2393">
      <c t="s" s="4" r="A2393">
        <v>1001</v>
      </c>
      <c t="n" s="7" r="B2393">
        <v>0</v>
      </c>
    </row>
    <row spans="1:5" r="2394">
      <c t="s" s="4" r="A2394">
        <v>1002</v>
      </c>
      <c t="n" s="6" r="B2394">
        <v>0</v>
      </c>
    </row>
    <row spans="1:5" r="2395">
      <c t="s" s="4" r="A2395">
        <v>1003</v>
      </c>
      <c t="n" s="6" r="B2395">
        <v>18075</v>
      </c>
    </row>
    <row spans="1:5" r="2396">
      <c t="s" s="4" r="A2396">
        <v>147</v>
      </c>
      <c t="n" s="6" r="B2396">
        <v>18075</v>
      </c>
    </row>
    <row spans="1:5" r="2397">
      <c t="s" s="4" r="A2397">
        <v>1004</v>
      </c>
      <c t="n" s="7" r="B2397">
        <v>1475</v>
      </c>
    </row>
    <row spans="1:5" r="2398">
      <c t="s" s="4" r="A2398">
        <v>1600</v>
      </c>
    </row>
    <row spans="1:5" r="2399">
      <c t="s" s="3" r="A2399">
        <v>1000</v>
      </c>
    </row>
    <row spans="1:5" r="2400">
      <c t="s" s="4" r="A2400">
        <v>1006</v>
      </c>
      <c t="s" s="4" r="B2400">
        <v>420</v>
      </c>
    </row>
    <row spans="1:5" r="2401">
      <c t="s" s="4" r="A2401">
        <v>1601</v>
      </c>
    </row>
    <row spans="1:5" r="2402">
      <c t="s" s="3" r="A2402">
        <v>1000</v>
      </c>
    </row>
    <row spans="1:5" r="2403">
      <c t="s" s="4" r="A2403">
        <v>1006</v>
      </c>
      <c t="s" s="4" r="B2403">
        <v>424</v>
      </c>
    </row>
    <row spans="1:5" r="2404">
      <c t="s" s="4" r="A2404">
        <v>1602</v>
      </c>
    </row>
    <row spans="1:5" r="2405">
      <c t="s" s="3" r="A2405">
        <v>1000</v>
      </c>
    </row>
    <row spans="1:5" r="2406">
      <c t="s" s="4" r="A2406">
        <v>1006</v>
      </c>
      <c t="s" s="4" r="B2406">
        <v>1010</v>
      </c>
    </row>
    <row spans="1:5" r="2407">
      <c t="s" s="4" r="A2407">
        <v>485</v>
      </c>
    </row>
    <row spans="1:5" r="2408">
      <c t="s" s="3" r="A2408">
        <v>1000</v>
      </c>
    </row>
    <row spans="1:5" r="2409">
      <c t="s" s="4" r="A2409">
        <v>1001</v>
      </c>
      <c t="n" s="7" r="B2409">
        <v>110000</v>
      </c>
    </row>
    <row spans="1:5" r="2410">
      <c t="s" s="4" r="A2410">
        <v>1002</v>
      </c>
      <c t="n" s="6" r="B2410">
        <v>1293</v>
      </c>
    </row>
    <row spans="1:5" r="2411">
      <c t="s" s="4" r="A2411">
        <v>1003</v>
      </c>
      <c t="n" s="6" r="B2411">
        <v>126947</v>
      </c>
    </row>
    <row spans="1:5" r="2412">
      <c t="s" s="4" r="A2412">
        <v>147</v>
      </c>
      <c t="n" s="6" r="B2412">
        <v>128240</v>
      </c>
    </row>
    <row spans="1:5" r="2413">
      <c t="s" s="4" r="A2413">
        <v>1004</v>
      </c>
      <c t="n" s="7" r="B2413">
        <v>876</v>
      </c>
    </row>
    <row spans="1:5" r="2414">
      <c t="s" s="4" r="A2414">
        <v>1603</v>
      </c>
    </row>
    <row spans="1:5" r="2415">
      <c t="s" s="3" r="A2415">
        <v>1000</v>
      </c>
    </row>
    <row spans="1:5" r="2416">
      <c t="s" s="4" r="A2416">
        <v>1006</v>
      </c>
      <c t="s" s="4" r="B2416">
        <v>420</v>
      </c>
    </row>
    <row spans="1:5" r="2417">
      <c t="s" s="4" r="A2417">
        <v>1604</v>
      </c>
    </row>
    <row spans="1:5" r="2418">
      <c t="s" s="3" r="A2418">
        <v>1000</v>
      </c>
    </row>
    <row spans="1:5" r="2419">
      <c t="s" s="4" r="A2419">
        <v>1006</v>
      </c>
      <c t="s" s="4" r="B2419">
        <v>1121</v>
      </c>
    </row>
    <row spans="1:5" r="2420">
      <c t="s" s="4" r="A2420">
        <v>1605</v>
      </c>
    </row>
    <row spans="1:5" r="2421">
      <c t="s" s="3" r="A2421">
        <v>1000</v>
      </c>
    </row>
    <row spans="1:5" r="2422">
      <c t="s" s="4" r="A2422">
        <v>1006</v>
      </c>
      <c t="s" s="4" r="B2422">
        <v>500</v>
      </c>
    </row>
    <row spans="1:5" r="2423">
      <c t="s" s="4" r="A2423">
        <v>484</v>
      </c>
    </row>
    <row spans="1:5" r="2424">
      <c t="s" s="3" r="A2424">
        <v>1000</v>
      </c>
    </row>
    <row spans="1:5" r="2425">
      <c t="s" s="4" r="A2425">
        <v>1001</v>
      </c>
      <c t="n" s="7" r="B2425">
        <v>0</v>
      </c>
    </row>
    <row spans="1:5" r="2426">
      <c t="s" s="4" r="A2426">
        <v>1002</v>
      </c>
      <c t="n" s="6" r="B2426">
        <v>3015</v>
      </c>
    </row>
    <row spans="1:5" r="2427">
      <c t="s" s="4" r="A2427">
        <v>1003</v>
      </c>
      <c t="n" s="6" r="B2427">
        <v>15300</v>
      </c>
    </row>
    <row spans="1:5" r="2428">
      <c t="s" s="4" r="A2428">
        <v>147</v>
      </c>
      <c t="n" s="6" r="B2428">
        <v>18315</v>
      </c>
    </row>
    <row spans="1:5" r="2429">
      <c t="s" s="4" r="A2429">
        <v>1004</v>
      </c>
      <c t="n" s="7" r="B2429">
        <v>287</v>
      </c>
    </row>
    <row spans="1:5" r="2430">
      <c t="s" s="4" r="A2430">
        <v>1606</v>
      </c>
    </row>
    <row spans="1:5" r="2431">
      <c t="s" s="3" r="A2431">
        <v>1000</v>
      </c>
    </row>
    <row spans="1:5" r="2432">
      <c t="s" s="4" r="A2432">
        <v>1006</v>
      </c>
      <c t="s" s="4" r="B2432">
        <v>420</v>
      </c>
    </row>
    <row spans="1:5" r="2433">
      <c t="s" s="4" r="A2433">
        <v>1607</v>
      </c>
    </row>
    <row spans="1:5" r="2434">
      <c t="s" s="3" r="A2434">
        <v>1000</v>
      </c>
    </row>
    <row spans="1:5" r="2435">
      <c t="s" s="4" r="A2435">
        <v>1006</v>
      </c>
      <c t="s" s="4" r="B2435">
        <v>1121</v>
      </c>
    </row>
    <row spans="1:5" r="2436">
      <c t="s" s="4" r="A2436">
        <v>1608</v>
      </c>
    </row>
    <row spans="1:5" r="2437">
      <c t="s" s="3" r="A2437">
        <v>1000</v>
      </c>
    </row>
    <row spans="1:5" r="2438">
      <c t="s" s="4" r="A2438">
        <v>1006</v>
      </c>
      <c t="s" s="4" r="B2438">
        <v>500</v>
      </c>
    </row>
    <row spans="1:5" r="2439">
      <c t="s" s="4" r="A2439">
        <v>1609</v>
      </c>
    </row>
    <row spans="1:5" r="2440">
      <c t="s" s="3" r="A2440">
        <v>1000</v>
      </c>
    </row>
    <row spans="1:5" r="2441">
      <c t="s" s="4" r="A2441">
        <v>1001</v>
      </c>
      <c t="n" s="7" r="B2441">
        <v>0</v>
      </c>
    </row>
    <row spans="1:5" r="2442">
      <c t="s" s="4" r="A2442">
        <v>1002</v>
      </c>
      <c t="n" s="6" r="B2442">
        <v>15055</v>
      </c>
    </row>
    <row spans="1:5" r="2443">
      <c t="s" s="4" r="A2443">
        <v>1003</v>
      </c>
      <c t="n" s="6" r="B2443">
        <v>57949</v>
      </c>
    </row>
    <row spans="1:5" r="2444">
      <c t="s" s="4" r="A2444">
        <v>147</v>
      </c>
      <c t="n" s="6" r="B2444">
        <v>73004</v>
      </c>
    </row>
    <row spans="1:5" r="2445">
      <c t="s" s="4" r="A2445">
        <v>1004</v>
      </c>
      <c t="n" s="7" r="B2445">
        <v>4960</v>
      </c>
    </row>
    <row spans="1:5" r="2446">
      <c t="s" s="4" r="A2446">
        <v>1610</v>
      </c>
    </row>
    <row spans="1:5" r="2447">
      <c t="s" s="3" r="A2447">
        <v>1000</v>
      </c>
    </row>
    <row spans="1:5" r="2448">
      <c t="s" s="4" r="A2448">
        <v>1006</v>
      </c>
      <c t="s" s="4" r="B2448">
        <v>1038</v>
      </c>
    </row>
    <row spans="1:5" r="2449">
      <c t="s" s="4" r="A2449">
        <v>1611</v>
      </c>
    </row>
    <row spans="1:5" r="2450">
      <c t="s" s="3" r="A2450">
        <v>1000</v>
      </c>
    </row>
    <row spans="1:5" r="2451">
      <c t="s" s="4" r="A2451">
        <v>1006</v>
      </c>
      <c t="s" s="4" r="B2451">
        <v>1111</v>
      </c>
    </row>
    <row spans="1:5" r="2452">
      <c t="s" s="4" r="A2452">
        <v>1612</v>
      </c>
    </row>
    <row spans="1:5" r="2453">
      <c t="s" s="3" r="A2453">
        <v>1000</v>
      </c>
    </row>
    <row spans="1:5" r="2454">
      <c t="s" s="4" r="A2454">
        <v>1006</v>
      </c>
      <c t="s" s="4" r="B2454">
        <v>1068</v>
      </c>
    </row>
    <row spans="1:5" r="2455">
      <c t="s" s="4" r="A2455">
        <v>1613</v>
      </c>
    </row>
    <row spans="1:5" r="2456">
      <c t="s" s="3" r="A2456">
        <v>1000</v>
      </c>
    </row>
    <row spans="1:5" r="2457">
      <c t="s" s="4" r="A2457">
        <v>1006</v>
      </c>
      <c t="s" s="4" r="B2457">
        <v>1557</v>
      </c>
    </row>
    <row spans="1:5" r="2458">
      <c t="s" s="4" r="A2458">
        <v>475</v>
      </c>
    </row>
    <row spans="1:5" r="2459">
      <c t="s" s="3" r="A2459">
        <v>1000</v>
      </c>
    </row>
    <row spans="1:5" r="2460">
      <c t="s" s="4" r="A2460">
        <v>1001</v>
      </c>
      <c t="n" s="7" r="B2460">
        <v>0</v>
      </c>
    </row>
    <row spans="1:5" r="2461">
      <c t="s" s="4" r="A2461">
        <v>1002</v>
      </c>
      <c t="n" s="6" r="B2461">
        <v>4696</v>
      </c>
    </row>
    <row spans="1:5" r="2462">
      <c t="s" s="4" r="A2462">
        <v>1003</v>
      </c>
      <c t="n" s="6" r="B2462">
        <v>11753</v>
      </c>
    </row>
    <row spans="1:5" r="2463">
      <c t="s" s="4" r="A2463">
        <v>147</v>
      </c>
      <c t="n" s="6" r="B2463">
        <v>16449</v>
      </c>
    </row>
    <row spans="1:5" r="2464">
      <c t="s" s="4" r="A2464">
        <v>1004</v>
      </c>
      <c t="n" s="7" r="B2464">
        <v>2123</v>
      </c>
    </row>
    <row spans="1:5" r="2465">
      <c t="s" s="4" r="A2465">
        <v>1614</v>
      </c>
    </row>
    <row spans="1:5" r="2466">
      <c t="s" s="3" r="A2466">
        <v>1000</v>
      </c>
    </row>
    <row spans="1:5" r="2467">
      <c t="s" s="4" r="A2467">
        <v>1006</v>
      </c>
      <c t="s" s="4" r="B2467">
        <v>418</v>
      </c>
    </row>
    <row spans="1:5" r="2468">
      <c t="s" s="4" r="A2468">
        <v>1615</v>
      </c>
    </row>
    <row spans="1:5" r="2469">
      <c t="s" s="3" r="A2469">
        <v>1000</v>
      </c>
    </row>
    <row spans="1:5" r="2470">
      <c t="s" s="4" r="A2470">
        <v>1006</v>
      </c>
      <c t="s" s="4" r="B2470">
        <v>1068</v>
      </c>
    </row>
    <row spans="1:5" r="2471">
      <c t="s" s="4" r="A2471">
        <v>1616</v>
      </c>
    </row>
    <row spans="1:5" r="2472">
      <c t="s" s="3" r="A2472">
        <v>1000</v>
      </c>
    </row>
    <row spans="1:5" r="2473">
      <c t="s" s="4" r="A2473">
        <v>1001</v>
      </c>
      <c t="n" s="7" r="B2473">
        <v>0</v>
      </c>
    </row>
    <row spans="1:5" r="2474">
      <c t="s" s="4" r="A2474">
        <v>1002</v>
      </c>
      <c t="n" s="6" r="B2474">
        <v>371</v>
      </c>
    </row>
    <row spans="1:5" r="2475">
      <c t="s" s="4" r="A2475">
        <v>1003</v>
      </c>
      <c t="n" s="6" r="B2475">
        <v>0</v>
      </c>
    </row>
    <row spans="1:5" r="2476">
      <c t="s" s="4" r="A2476">
        <v>147</v>
      </c>
      <c t="n" s="6" r="B2476">
        <v>371</v>
      </c>
    </row>
    <row spans="1:5" r="2477">
      <c t="s" s="4" r="A2477">
        <v>1004</v>
      </c>
      <c t="n" s="6" r="B2477">
        <v>0</v>
      </c>
    </row>
    <row spans="1:5" r="2478">
      <c t="s" s="4" r="A2478">
        <v>1617</v>
      </c>
    </row>
    <row spans="1:5" r="2479">
      <c t="s" s="3" r="A2479">
        <v>1000</v>
      </c>
    </row>
    <row spans="1:5" r="2480">
      <c t="s" s="4" r="A2480">
        <v>1001</v>
      </c>
      <c t="n" s="6" r="B2480">
        <v>0</v>
      </c>
    </row>
    <row spans="1:5" r="2481">
      <c t="s" s="4" r="A2481">
        <v>1002</v>
      </c>
      <c t="n" s="6" r="B2481">
        <v>4605</v>
      </c>
    </row>
    <row spans="1:5" r="2482">
      <c t="s" s="4" r="A2482">
        <v>1003</v>
      </c>
      <c t="n" s="6" r="B2482">
        <v>0</v>
      </c>
    </row>
    <row spans="1:5" r="2483">
      <c t="s" s="4" r="A2483">
        <v>147</v>
      </c>
      <c t="n" s="6" r="B2483">
        <v>4605</v>
      </c>
    </row>
    <row spans="1:5" r="2484">
      <c t="s" s="4" r="A2484">
        <v>1004</v>
      </c>
      <c t="n" s="6" r="B2484">
        <v>0</v>
      </c>
    </row>
    <row spans="1:5" r="2485">
      <c t="s" s="4" r="A2485">
        <v>1618</v>
      </c>
    </row>
    <row spans="1:5" r="2486">
      <c t="s" s="3" r="A2486">
        <v>1000</v>
      </c>
    </row>
    <row spans="1:5" r="2487">
      <c t="s" s="4" r="A2487">
        <v>1001</v>
      </c>
      <c t="n" s="6" r="B2487">
        <v>0</v>
      </c>
    </row>
    <row spans="1:5" r="2488">
      <c t="s" s="4" r="A2488">
        <v>1002</v>
      </c>
      <c t="n" s="6" r="B2488">
        <v>5000</v>
      </c>
    </row>
    <row spans="1:5" r="2489">
      <c t="s" s="4" r="A2489">
        <v>1003</v>
      </c>
      <c t="n" s="6" r="B2489">
        <v>0</v>
      </c>
    </row>
    <row spans="1:5" r="2490">
      <c t="s" s="4" r="A2490">
        <v>147</v>
      </c>
      <c t="n" s="6" r="B2490">
        <v>5000</v>
      </c>
    </row>
    <row spans="1:5" r="2491">
      <c t="s" s="4" r="A2491">
        <v>1004</v>
      </c>
      <c t="n" s="6" r="B2491">
        <v>0</v>
      </c>
    </row>
    <row spans="1:5" r="2492">
      <c t="s" s="4" r="A2492">
        <v>1619</v>
      </c>
    </row>
    <row spans="1:5" r="2493">
      <c t="s" s="3" r="A2493">
        <v>1000</v>
      </c>
    </row>
    <row spans="1:5" r="2494">
      <c t="s" s="4" r="A2494">
        <v>1001</v>
      </c>
      <c t="n" s="6" r="B2494">
        <v>0</v>
      </c>
    </row>
    <row spans="1:5" r="2495">
      <c t="s" s="4" r="A2495">
        <v>1002</v>
      </c>
      <c t="n" s="6" r="B2495">
        <v>65218</v>
      </c>
    </row>
    <row spans="1:5" r="2496">
      <c t="s" s="4" r="A2496">
        <v>1003</v>
      </c>
      <c t="n" s="6" r="B2496">
        <v>0</v>
      </c>
    </row>
    <row spans="1:5" r="2497">
      <c t="s" s="4" r="A2497">
        <v>147</v>
      </c>
      <c t="n" s="6" r="B2497">
        <v>65218</v>
      </c>
    </row>
    <row spans="1:5" r="2498">
      <c t="s" s="4" r="A2498">
        <v>1004</v>
      </c>
      <c t="n" s="6" r="B2498">
        <v>0</v>
      </c>
    </row>
    <row spans="1:5" r="2499">
      <c t="s" s="4" r="A2499">
        <v>1620</v>
      </c>
    </row>
    <row spans="1:5" r="2500">
      <c t="s" s="3" r="A2500">
        <v>1000</v>
      </c>
    </row>
    <row spans="1:5" r="2501">
      <c t="s" s="4" r="A2501">
        <v>1001</v>
      </c>
      <c t="n" s="6" r="B2501">
        <v>213301</v>
      </c>
    </row>
    <row spans="1:5" r="2502">
      <c t="s" s="4" r="A2502">
        <v>1002</v>
      </c>
      <c t="n" s="6" r="B2502">
        <v>73148</v>
      </c>
    </row>
    <row spans="1:5" r="2503">
      <c t="s" s="4" r="A2503">
        <v>1003</v>
      </c>
      <c t="n" s="6" r="B2503">
        <v>0</v>
      </c>
    </row>
    <row spans="1:5" r="2504">
      <c t="s" s="4" r="A2504">
        <v>147</v>
      </c>
      <c t="n" s="6" r="B2504">
        <v>73148</v>
      </c>
    </row>
    <row spans="1:5" r="2505">
      <c t="s" s="4" r="A2505">
        <v>1004</v>
      </c>
      <c t="n" s="6" r="B2505">
        <v>0</v>
      </c>
    </row>
    <row spans="1:5" r="2506">
      <c t="s" s="4" r="A2506">
        <v>1621</v>
      </c>
    </row>
    <row spans="1:5" r="2507">
      <c t="s" s="3" r="A2507">
        <v>1000</v>
      </c>
    </row>
    <row spans="1:5" r="2508">
      <c t="s" s="4" r="A2508">
        <v>1001</v>
      </c>
      <c t="n" s="6" r="B2508">
        <v>0</v>
      </c>
    </row>
    <row spans="1:5" r="2509">
      <c t="s" s="4" r="A2509">
        <v>1002</v>
      </c>
      <c t="n" s="6" r="B2509">
        <v>86569</v>
      </c>
    </row>
    <row spans="1:5" r="2510">
      <c t="s" s="4" r="A2510">
        <v>1003</v>
      </c>
      <c t="n" s="6" r="B2510">
        <v>0</v>
      </c>
    </row>
    <row spans="1:5" r="2511">
      <c t="s" s="4" r="A2511">
        <v>147</v>
      </c>
      <c t="n" s="6" r="B2511">
        <v>86569</v>
      </c>
    </row>
    <row spans="1:5" r="2512">
      <c t="s" s="4" r="A2512">
        <v>1004</v>
      </c>
      <c t="n" s="6" r="B2512">
        <v>0</v>
      </c>
    </row>
    <row spans="1:5" r="2513">
      <c t="s" s="4" r="A2513">
        <v>1622</v>
      </c>
    </row>
    <row spans="1:5" r="2514">
      <c t="s" s="3" r="A2514">
        <v>1000</v>
      </c>
    </row>
    <row spans="1:5" r="2515">
      <c t="s" s="4" r="A2515">
        <v>1001</v>
      </c>
      <c t="n" s="6" r="B2515">
        <v>29193</v>
      </c>
    </row>
    <row spans="1:5" r="2516">
      <c t="s" s="4" r="A2516">
        <v>1002</v>
      </c>
      <c t="n" s="6" r="B2516">
        <v>22000</v>
      </c>
    </row>
    <row spans="1:5" r="2517">
      <c t="s" s="4" r="A2517">
        <v>1003</v>
      </c>
      <c t="n" s="6" r="B2517">
        <v>0</v>
      </c>
    </row>
    <row spans="1:5" r="2518">
      <c t="s" s="4" r="A2518">
        <v>147</v>
      </c>
      <c t="n" s="6" r="B2518">
        <v>22000</v>
      </c>
    </row>
    <row spans="1:5" r="2519">
      <c t="s" s="4" r="A2519">
        <v>1004</v>
      </c>
      <c t="n" s="6" r="B2519">
        <v>0</v>
      </c>
    </row>
    <row spans="1:5" r="2520">
      <c t="s" s="4" r="A2520">
        <v>1623</v>
      </c>
    </row>
    <row spans="1:5" r="2521">
      <c t="s" s="3" r="A2521">
        <v>1000</v>
      </c>
    </row>
    <row spans="1:5" r="2522">
      <c t="s" s="4" r="A2522">
        <v>1001</v>
      </c>
      <c t="n" s="6" r="B2522">
        <v>0</v>
      </c>
    </row>
    <row spans="1:5" r="2523">
      <c t="s" s="4" r="A2523">
        <v>1002</v>
      </c>
      <c t="n" s="6" r="B2523">
        <v>14555</v>
      </c>
    </row>
    <row spans="1:5" r="2524">
      <c t="s" s="4" r="A2524">
        <v>1003</v>
      </c>
      <c t="n" s="6" r="B2524">
        <v>5895</v>
      </c>
    </row>
    <row spans="1:5" r="2525">
      <c t="s" s="4" r="A2525">
        <v>147</v>
      </c>
      <c t="n" s="6" r="B2525">
        <v>20450</v>
      </c>
    </row>
    <row spans="1:5" r="2526">
      <c t="s" s="4" r="A2526">
        <v>1004</v>
      </c>
      <c t="n" s="7" r="B2526">
        <v>3088</v>
      </c>
    </row>
    <row spans="1:5" r="2527">
      <c t="s" s="4" r="A2527">
        <v>1006</v>
      </c>
      <c t="s" s="4" r="B2527">
        <v>1014</v>
      </c>
    </row>
    <row spans="1:5" r="2528">
      <c t="s" s="4" r="A2528">
        <v>1624</v>
      </c>
    </row>
    <row spans="1:5" r="2529">
      <c t="s" s="3" r="A2529">
        <v>1000</v>
      </c>
    </row>
    <row spans="1:5" r="2530">
      <c t="s" s="4" r="A2530">
        <v>1001</v>
      </c>
      <c t="n" s="7" r="B2530">
        <v>0</v>
      </c>
    </row>
    <row spans="1:5" r="2531">
      <c t="s" s="4" r="A2531">
        <v>1002</v>
      </c>
      <c t="n" s="6" r="B2531">
        <v>3454</v>
      </c>
    </row>
    <row spans="1:5" r="2532">
      <c t="s" s="4" r="A2532">
        <v>1003</v>
      </c>
      <c t="n" s="6" r="B2532">
        <v>0</v>
      </c>
    </row>
    <row spans="1:5" r="2533">
      <c t="s" s="4" r="A2533">
        <v>147</v>
      </c>
      <c t="n" s="6" r="B2533">
        <v>3454</v>
      </c>
    </row>
    <row spans="1:5" r="2534">
      <c t="s" s="4" r="A2534">
        <v>1004</v>
      </c>
      <c t="n" s="6" r="B2534">
        <v>0</v>
      </c>
    </row>
    <row spans="1:5" r="2535">
      <c t="s" s="4" r="A2535">
        <v>1625</v>
      </c>
    </row>
    <row spans="1:5" r="2536">
      <c t="s" s="3" r="A2536">
        <v>1000</v>
      </c>
    </row>
    <row spans="1:5" r="2537">
      <c t="s" s="4" r="A2537">
        <v>1001</v>
      </c>
      <c t="n" s="6" r="B2537">
        <v>0</v>
      </c>
    </row>
    <row spans="1:5" r="2538">
      <c t="s" s="4" r="A2538">
        <v>1002</v>
      </c>
      <c t="n" s="6" r="B2538">
        <v>1831</v>
      </c>
    </row>
    <row spans="1:5" r="2539">
      <c t="s" s="4" r="A2539">
        <v>1003</v>
      </c>
      <c t="n" s="6" r="B2539">
        <v>15211</v>
      </c>
    </row>
    <row spans="1:5" r="2540">
      <c t="s" s="4" r="A2540">
        <v>147</v>
      </c>
      <c t="n" s="6" r="B2540">
        <v>17042</v>
      </c>
    </row>
    <row spans="1:5" r="2541">
      <c t="s" s="4" r="A2541">
        <v>1004</v>
      </c>
      <c t="n" s="7" r="B2541">
        <v>3502</v>
      </c>
    </row>
    <row spans="1:5" r="2542">
      <c t="s" s="4" r="A2542">
        <v>1626</v>
      </c>
    </row>
    <row spans="1:5" r="2543">
      <c t="s" s="3" r="A2543">
        <v>1000</v>
      </c>
    </row>
    <row spans="1:5" r="2544">
      <c t="s" s="4" r="A2544">
        <v>1006</v>
      </c>
      <c t="s" s="4" r="B2544">
        <v>418</v>
      </c>
    </row>
    <row spans="1:5" r="2545">
      <c t="s" s="4" r="A2545">
        <v>1627</v>
      </c>
    </row>
    <row spans="1:5" r="2546">
      <c t="s" s="3" r="A2546">
        <v>1000</v>
      </c>
    </row>
    <row spans="1:5" r="2547">
      <c t="s" s="4" r="A2547">
        <v>1006</v>
      </c>
      <c t="s" s="4" r="B2547">
        <v>424</v>
      </c>
    </row>
    <row spans="1:5" r="2548">
      <c t="s" s="4" r="A2548">
        <v>1628</v>
      </c>
    </row>
    <row spans="1:5" r="2549">
      <c t="s" s="3" r="A2549">
        <v>1000</v>
      </c>
    </row>
    <row spans="1:5" r="2550">
      <c t="s" s="4" r="A2550">
        <v>1001</v>
      </c>
      <c t="n" s="7" r="B2550">
        <v>0</v>
      </c>
    </row>
    <row spans="1:5" r="2551">
      <c t="s" s="4" r="A2551">
        <v>1002</v>
      </c>
      <c t="n" s="6" r="B2551">
        <v>4066</v>
      </c>
    </row>
    <row spans="1:5" r="2552">
      <c t="s" s="4" r="A2552">
        <v>1003</v>
      </c>
      <c t="n" s="6" r="B2552">
        <v>21638</v>
      </c>
    </row>
    <row spans="1:5" r="2553">
      <c t="s" s="4" r="A2553">
        <v>147</v>
      </c>
      <c t="n" s="6" r="B2553">
        <v>25704</v>
      </c>
    </row>
    <row spans="1:5" r="2554">
      <c t="s" s="4" r="A2554">
        <v>1004</v>
      </c>
      <c t="n" s="7" r="B2554">
        <v>7527</v>
      </c>
    </row>
    <row spans="1:5" r="2555">
      <c t="s" s="4" r="A2555">
        <v>1629</v>
      </c>
    </row>
    <row spans="1:5" r="2556">
      <c t="s" s="3" r="A2556">
        <v>1000</v>
      </c>
    </row>
    <row spans="1:5" r="2557">
      <c t="s" s="4" r="A2557">
        <v>1006</v>
      </c>
      <c t="s" s="4" r="B2557">
        <v>418</v>
      </c>
    </row>
    <row spans="1:5" r="2558">
      <c t="s" s="4" r="A2558">
        <v>1630</v>
      </c>
    </row>
    <row spans="1:5" r="2559">
      <c t="s" s="3" r="A2559">
        <v>1000</v>
      </c>
    </row>
    <row spans="1:5" r="2560">
      <c t="s" s="4" r="A2560">
        <v>1006</v>
      </c>
      <c t="s" s="4" r="B2560">
        <v>424</v>
      </c>
    </row>
    <row spans="1:5" r="2561">
      <c t="s" s="4" r="A2561">
        <v>1631</v>
      </c>
    </row>
    <row spans="1:5" r="2562">
      <c t="s" s="3" r="A2562">
        <v>1000</v>
      </c>
    </row>
    <row spans="1:5" r="2563">
      <c t="s" s="4" r="A2563">
        <v>1001</v>
      </c>
      <c t="n" s="7" r="B2563">
        <v>0</v>
      </c>
    </row>
    <row spans="1:5" r="2564">
      <c t="s" s="4" r="A2564">
        <v>1002</v>
      </c>
      <c t="n" s="6" r="B2564">
        <v>3235</v>
      </c>
    </row>
    <row spans="1:5" r="2565">
      <c t="s" s="4" r="A2565">
        <v>1003</v>
      </c>
      <c t="n" s="6" r="B2565">
        <v>13141</v>
      </c>
    </row>
    <row spans="1:5" r="2566">
      <c t="s" s="4" r="A2566">
        <v>147</v>
      </c>
      <c t="n" s="6" r="B2566">
        <v>16376</v>
      </c>
    </row>
    <row spans="1:5" r="2567">
      <c t="s" s="4" r="A2567">
        <v>1004</v>
      </c>
      <c t="n" s="7" r="B2567">
        <v>4540</v>
      </c>
    </row>
    <row spans="1:5" r="2568">
      <c t="s" s="4" r="A2568">
        <v>1632</v>
      </c>
    </row>
    <row spans="1:5" r="2569">
      <c t="s" s="3" r="A2569">
        <v>1000</v>
      </c>
    </row>
    <row spans="1:5" r="2570">
      <c t="s" s="4" r="A2570">
        <v>1006</v>
      </c>
      <c t="s" s="4" r="B2570">
        <v>420</v>
      </c>
    </row>
    <row spans="1:5" r="2571">
      <c t="s" s="4" r="A2571">
        <v>1633</v>
      </c>
    </row>
    <row spans="1:5" r="2572">
      <c t="s" s="3" r="A2572">
        <v>1000</v>
      </c>
    </row>
    <row spans="1:5" r="2573">
      <c t="s" s="4" r="A2573">
        <v>1006</v>
      </c>
      <c t="s" s="4" r="B2573">
        <v>424</v>
      </c>
    </row>
    <row spans="1:5" r="2574">
      <c t="s" s="4" r="A2574">
        <v>1634</v>
      </c>
    </row>
    <row spans="1:5" r="2575">
      <c t="s" s="3" r="A2575">
        <v>1000</v>
      </c>
    </row>
    <row spans="1:5" r="2576">
      <c t="s" s="4" r="A2576">
        <v>1006</v>
      </c>
      <c t="s" s="4" r="B2576">
        <v>503</v>
      </c>
    </row>
    <row spans="1:5" r="2577">
      <c t="s" s="4" r="A2577">
        <v>1635</v>
      </c>
    </row>
    <row spans="1:5" r="2578">
      <c t="s" s="3" r="A2578">
        <v>1000</v>
      </c>
    </row>
    <row spans="1:5" r="2579">
      <c t="s" s="4" r="A2579">
        <v>1006</v>
      </c>
      <c t="s" s="4" r="B2579">
        <v>500</v>
      </c>
    </row>
    <row spans="1:5" r="2580">
      <c t="s" s="4" r="A2580">
        <v>1636</v>
      </c>
    </row>
    <row spans="1:5" r="2581">
      <c t="s" s="3" r="A2581">
        <v>1000</v>
      </c>
    </row>
    <row spans="1:5" r="2582">
      <c t="s" s="4" r="A2582">
        <v>1001</v>
      </c>
      <c t="n" s="7" r="B2582">
        <v>0</v>
      </c>
    </row>
    <row spans="1:5" r="2583">
      <c t="s" s="4" r="A2583">
        <v>1002</v>
      </c>
      <c t="n" s="6" r="B2583">
        <v>589</v>
      </c>
    </row>
    <row spans="1:5" r="2584">
      <c t="s" s="4" r="A2584">
        <v>1003</v>
      </c>
      <c t="n" s="6" r="B2584">
        <v>6382</v>
      </c>
    </row>
    <row spans="1:5" r="2585">
      <c t="s" s="4" r="A2585">
        <v>147</v>
      </c>
      <c t="n" s="6" r="B2585">
        <v>6971</v>
      </c>
    </row>
    <row spans="1:5" r="2586">
      <c t="s" s="4" r="A2586">
        <v>1004</v>
      </c>
      <c t="n" s="7" r="B2586">
        <v>830</v>
      </c>
    </row>
    <row spans="1:5" r="2587">
      <c t="s" s="4" r="A2587">
        <v>1637</v>
      </c>
    </row>
    <row spans="1:5" r="2588">
      <c t="s" s="3" r="A2588">
        <v>1000</v>
      </c>
    </row>
    <row spans="1:5" r="2589">
      <c t="s" s="4" r="A2589">
        <v>1006</v>
      </c>
      <c t="s" s="4" r="B2589">
        <v>1201</v>
      </c>
    </row>
    <row spans="1:5" r="2590">
      <c t="s" s="4" r="A2590">
        <v>1638</v>
      </c>
    </row>
    <row spans="1:5" r="2591">
      <c t="s" s="3" r="A2591">
        <v>1000</v>
      </c>
    </row>
    <row spans="1:5" r="2592">
      <c t="s" s="4" r="A2592">
        <v>1006</v>
      </c>
      <c t="s" s="4" r="B2592">
        <v>424</v>
      </c>
    </row>
    <row spans="1:5" r="2593">
      <c t="s" s="4" r="A2593">
        <v>1639</v>
      </c>
    </row>
    <row spans="1:5" r="2594">
      <c t="s" s="3" r="A2594">
        <v>1000</v>
      </c>
    </row>
    <row spans="1:5" r="2595">
      <c t="s" s="4" r="A2595">
        <v>1006</v>
      </c>
      <c t="s" s="4" r="B2595">
        <v>1068</v>
      </c>
    </row>
    <row spans="1:5" r="2596">
      <c t="s" s="4" r="A2596">
        <v>1640</v>
      </c>
    </row>
    <row spans="1:5" r="2597">
      <c t="s" s="3" r="A2597">
        <v>1000</v>
      </c>
    </row>
    <row spans="1:5" r="2598">
      <c t="s" s="4" r="A2598">
        <v>1001</v>
      </c>
      <c t="n" s="7" r="B2598">
        <v>0</v>
      </c>
    </row>
    <row spans="1:5" r="2599">
      <c t="s" s="4" r="A2599">
        <v>1002</v>
      </c>
      <c t="n" s="6" r="B2599">
        <v>8259</v>
      </c>
    </row>
    <row spans="1:5" r="2600">
      <c t="s" s="4" r="A2600">
        <v>1003</v>
      </c>
      <c t="n" s="6" r="B2600">
        <v>7363</v>
      </c>
    </row>
    <row spans="1:5" r="2601">
      <c t="s" s="4" r="A2601">
        <v>147</v>
      </c>
      <c t="n" s="6" r="B2601">
        <v>15622</v>
      </c>
    </row>
    <row spans="1:5" r="2602">
      <c t="s" s="4" r="A2602">
        <v>1004</v>
      </c>
      <c t="n" s="7" r="B2602">
        <v>1759</v>
      </c>
    </row>
    <row spans="1:5" r="2603">
      <c t="s" s="4" r="A2603">
        <v>1641</v>
      </c>
    </row>
    <row spans="1:5" r="2604">
      <c t="s" s="3" r="A2604">
        <v>1000</v>
      </c>
    </row>
    <row spans="1:5" r="2605">
      <c t="s" s="4" r="A2605">
        <v>1006</v>
      </c>
      <c t="s" s="4" r="B2605">
        <v>1064</v>
      </c>
    </row>
    <row spans="1:5" r="2606">
      <c t="s" s="4" r="A2606">
        <v>1642</v>
      </c>
    </row>
    <row spans="1:5" r="2607">
      <c t="s" s="3" r="A2607">
        <v>1000</v>
      </c>
    </row>
    <row spans="1:5" r="2608">
      <c t="s" s="4" r="A2608">
        <v>1006</v>
      </c>
      <c t="s" s="4" r="B2608">
        <v>424</v>
      </c>
    </row>
    <row spans="1:5" r="2609">
      <c t="s" s="4" r="A2609">
        <v>1643</v>
      </c>
    </row>
    <row spans="1:5" r="2610">
      <c t="s" s="3" r="A2610">
        <v>1000</v>
      </c>
    </row>
    <row spans="1:5" r="2611">
      <c t="s" s="4" r="A2611">
        <v>1006</v>
      </c>
      <c t="s" s="4" r="B2611">
        <v>418</v>
      </c>
    </row>
    <row spans="1:5" r="2612">
      <c t="s" s="4" r="A2612">
        <v>1644</v>
      </c>
    </row>
    <row spans="1:5" r="2613">
      <c t="s" s="3" r="A2613">
        <v>1000</v>
      </c>
    </row>
    <row spans="1:5" r="2614">
      <c t="s" s="4" r="A2614">
        <v>1001</v>
      </c>
      <c t="n" s="7" r="B2614">
        <v>0</v>
      </c>
    </row>
    <row spans="1:5" r="2615">
      <c t="s" s="4" r="A2615">
        <v>1002</v>
      </c>
      <c t="n" s="6" r="B2615">
        <v>7812</v>
      </c>
    </row>
    <row spans="1:5" r="2616">
      <c t="s" s="4" r="A2616">
        <v>1003</v>
      </c>
      <c t="n" s="6" r="B2616">
        <v>1178</v>
      </c>
    </row>
    <row spans="1:5" r="2617">
      <c t="s" s="4" r="A2617">
        <v>147</v>
      </c>
      <c t="n" s="6" r="B2617">
        <v>8990</v>
      </c>
    </row>
    <row spans="1:5" r="2618">
      <c t="s" s="4" r="A2618">
        <v>1004</v>
      </c>
      <c t="n" s="7" r="B2618">
        <v>24</v>
      </c>
    </row>
    <row spans="1:5" r="2619">
      <c t="s" s="4" r="A2619">
        <v>1006</v>
      </c>
      <c t="s" s="4" r="B2619">
        <v>1121</v>
      </c>
    </row>
    <row spans="1:5" r="2620">
      <c t="s" s="4" r="A2620">
        <v>1645</v>
      </c>
    </row>
    <row spans="1:5" r="2621">
      <c t="s" s="3" r="A2621">
        <v>1000</v>
      </c>
    </row>
    <row spans="1:5" r="2622">
      <c t="s" s="4" r="A2622">
        <v>1001</v>
      </c>
      <c t="n" s="7" r="B2622">
        <v>0</v>
      </c>
    </row>
    <row spans="1:5" r="2623">
      <c t="s" s="4" r="A2623">
        <v>1002</v>
      </c>
      <c t="n" s="6" r="B2623">
        <v>2231</v>
      </c>
    </row>
    <row spans="1:5" r="2624">
      <c t="s" s="4" r="A2624">
        <v>1003</v>
      </c>
      <c t="n" s="6" r="B2624">
        <v>25662</v>
      </c>
    </row>
    <row spans="1:5" r="2625">
      <c t="s" s="4" r="A2625">
        <v>147</v>
      </c>
      <c t="n" s="6" r="B2625">
        <v>27893</v>
      </c>
    </row>
    <row spans="1:5" r="2626">
      <c t="s" s="4" r="A2626">
        <v>1004</v>
      </c>
      <c t="n" s="7" r="B2626">
        <v>14355</v>
      </c>
    </row>
    <row spans="1:5" r="2627">
      <c t="s" s="4" r="A2627">
        <v>1646</v>
      </c>
    </row>
    <row spans="1:5" r="2628">
      <c t="s" s="3" r="A2628">
        <v>1000</v>
      </c>
    </row>
    <row spans="1:5" r="2629">
      <c t="s" s="4" r="A2629">
        <v>1006</v>
      </c>
      <c t="s" s="4" r="B2629">
        <v>1201</v>
      </c>
    </row>
    <row spans="1:5" r="2630">
      <c t="s" s="4" r="A2630">
        <v>1647</v>
      </c>
    </row>
    <row spans="1:5" r="2631">
      <c t="s" s="3" r="A2631">
        <v>1000</v>
      </c>
    </row>
    <row spans="1:5" r="2632">
      <c t="s" s="4" r="A2632">
        <v>1006</v>
      </c>
      <c t="s" s="4" r="B2632">
        <v>424</v>
      </c>
    </row>
    <row spans="1:5" r="2633">
      <c t="s" s="4" r="A2633">
        <v>1648</v>
      </c>
    </row>
    <row spans="1:5" r="2634">
      <c t="s" s="3" r="A2634">
        <v>1000</v>
      </c>
    </row>
    <row spans="1:5" r="2635">
      <c t="s" s="4" r="A2635">
        <v>1006</v>
      </c>
      <c t="s" s="4" r="B2635">
        <v>1557</v>
      </c>
    </row>
    <row spans="1:5" r="2636">
      <c t="s" s="4" r="A2636">
        <v>1649</v>
      </c>
    </row>
    <row spans="1:5" r="2637">
      <c t="s" s="3" r="A2637">
        <v>1000</v>
      </c>
    </row>
    <row spans="1:5" r="2638">
      <c t="s" s="4" r="A2638">
        <v>1001</v>
      </c>
      <c t="n" s="7" r="B2638">
        <v>0</v>
      </c>
    </row>
    <row spans="1:5" r="2639">
      <c t="s" s="4" r="A2639">
        <v>1002</v>
      </c>
      <c t="n" s="6" r="B2639">
        <v>0</v>
      </c>
    </row>
    <row spans="1:5" r="2640">
      <c t="s" s="4" r="A2640">
        <v>1003</v>
      </c>
      <c t="n" s="6" r="B2640">
        <v>15434</v>
      </c>
    </row>
    <row spans="1:5" r="2641">
      <c t="s" s="4" r="A2641">
        <v>147</v>
      </c>
      <c t="n" s="6" r="B2641">
        <v>15434</v>
      </c>
    </row>
    <row spans="1:5" r="2642">
      <c t="s" s="4" r="A2642">
        <v>1004</v>
      </c>
      <c t="n" s="7" r="B2642">
        <v>7840</v>
      </c>
    </row>
    <row spans="1:5" r="2643">
      <c t="s" s="4" r="A2643">
        <v>1650</v>
      </c>
    </row>
    <row spans="1:5" r="2644">
      <c t="s" s="3" r="A2644">
        <v>1000</v>
      </c>
    </row>
    <row spans="1:5" r="2645">
      <c t="s" s="4" r="A2645">
        <v>1006</v>
      </c>
      <c t="s" s="4" r="B2645">
        <v>1014</v>
      </c>
    </row>
    <row spans="1:5" r="2646">
      <c t="s" s="4" r="A2646">
        <v>1651</v>
      </c>
    </row>
    <row spans="1:5" r="2647">
      <c t="s" s="3" r="A2647">
        <v>1000</v>
      </c>
    </row>
    <row spans="1:5" r="2648">
      <c t="s" s="4" r="A2648">
        <v>1006</v>
      </c>
      <c t="s" s="4" r="B2648">
        <v>424</v>
      </c>
    </row>
    <row spans="1:5" r="2649">
      <c t="s" s="4" r="A2649">
        <v>1652</v>
      </c>
    </row>
    <row spans="1:5" r="2650">
      <c t="s" s="3" r="A2650">
        <v>1000</v>
      </c>
    </row>
    <row spans="1:5" r="2651">
      <c t="s" s="4" r="A2651">
        <v>1006</v>
      </c>
      <c t="s" s="4" r="B2651">
        <v>1557</v>
      </c>
    </row>
    <row spans="1:5" r="2652">
      <c t="s" s="4" r="A2652">
        <v>1653</v>
      </c>
    </row>
    <row spans="1:5" r="2653">
      <c t="s" s="3" r="A2653">
        <v>1000</v>
      </c>
    </row>
    <row spans="1:5" r="2654">
      <c t="s" s="4" r="A2654">
        <v>1006</v>
      </c>
      <c t="s" s="4" r="B2654">
        <v>1121</v>
      </c>
    </row>
    <row spans="1:5" r="2655">
      <c t="s" s="4" r="A2655">
        <v>1654</v>
      </c>
    </row>
    <row spans="1:5" r="2656">
      <c t="s" s="3" r="A2656">
        <v>1000</v>
      </c>
    </row>
    <row spans="1:5" r="2657">
      <c t="s" s="4" r="A2657">
        <v>1001</v>
      </c>
      <c t="n" s="7" r="B2657">
        <v>0</v>
      </c>
    </row>
    <row spans="1:5" r="2658">
      <c t="s" s="4" r="A2658">
        <v>1002</v>
      </c>
      <c t="n" s="6" r="B2658">
        <v>603</v>
      </c>
    </row>
    <row spans="1:5" r="2659">
      <c t="s" s="4" r="A2659">
        <v>1003</v>
      </c>
      <c t="n" s="6" r="B2659">
        <v>1271</v>
      </c>
    </row>
    <row spans="1:5" r="2660">
      <c t="s" s="4" r="A2660">
        <v>147</v>
      </c>
      <c t="n" s="6" r="B2660">
        <v>1874</v>
      </c>
    </row>
    <row spans="1:5" r="2661">
      <c t="s" s="4" r="A2661">
        <v>1004</v>
      </c>
      <c t="n" s="7" r="B2661">
        <v>51</v>
      </c>
    </row>
    <row spans="1:5" r="2662">
      <c t="s" s="4" r="A2662">
        <v>1655</v>
      </c>
    </row>
    <row spans="1:5" r="2663">
      <c t="s" s="3" r="A2663">
        <v>1000</v>
      </c>
    </row>
    <row spans="1:5" r="2664">
      <c t="s" s="4" r="A2664">
        <v>1006</v>
      </c>
      <c t="s" s="4" r="B2664">
        <v>851</v>
      </c>
    </row>
    <row spans="1:5" r="2665">
      <c t="s" s="4" r="A2665">
        <v>1656</v>
      </c>
    </row>
    <row spans="1:5" r="2666">
      <c t="s" s="3" r="A2666">
        <v>1000</v>
      </c>
    </row>
    <row spans="1:5" r="2667">
      <c t="s" s="4" r="A2667">
        <v>1006</v>
      </c>
      <c t="s" s="4" r="B2667">
        <v>1657</v>
      </c>
    </row>
    <row spans="1:5" r="2668">
      <c t="s" s="4" r="A2668">
        <v>1658</v>
      </c>
    </row>
    <row spans="1:5" r="2669">
      <c t="s" s="3" r="A2669">
        <v>1000</v>
      </c>
    </row>
    <row spans="1:5" r="2670">
      <c t="s" s="4" r="A2670">
        <v>1001</v>
      </c>
      <c t="n" s="7" r="B2670">
        <v>14118</v>
      </c>
    </row>
    <row spans="1:5" r="2671">
      <c t="s" s="4" r="A2671">
        <v>1002</v>
      </c>
      <c t="n" s="6" r="B2671">
        <v>1415</v>
      </c>
    </row>
    <row spans="1:5" r="2672">
      <c t="s" s="4" r="A2672">
        <v>1003</v>
      </c>
      <c t="n" s="6" r="B2672">
        <v>6802</v>
      </c>
    </row>
    <row spans="1:5" r="2673">
      <c t="s" s="4" r="A2673">
        <v>147</v>
      </c>
      <c t="n" s="6" r="B2673">
        <v>8217</v>
      </c>
    </row>
    <row spans="1:5" r="2674">
      <c t="s" s="4" r="A2674">
        <v>1004</v>
      </c>
      <c t="n" s="7" r="B2674">
        <v>438</v>
      </c>
    </row>
    <row spans="1:5" r="2675">
      <c t="s" s="4" r="A2675">
        <v>1659</v>
      </c>
    </row>
    <row spans="1:5" r="2676">
      <c t="s" s="3" r="A2676">
        <v>1000</v>
      </c>
    </row>
    <row spans="1:5" r="2677">
      <c t="s" s="4" r="A2677">
        <v>1006</v>
      </c>
      <c t="s" s="4" r="B2677">
        <v>1072</v>
      </c>
    </row>
    <row spans="1:5" r="2678">
      <c t="s" s="4" r="A2678">
        <v>1660</v>
      </c>
    </row>
    <row spans="1:5" r="2679">
      <c t="s" s="3" r="A2679">
        <v>1000</v>
      </c>
    </row>
    <row spans="1:5" r="2680">
      <c t="s" s="4" r="A2680">
        <v>1006</v>
      </c>
      <c t="s" s="4" r="B2680">
        <v>424</v>
      </c>
    </row>
    <row spans="1:5" r="2681">
      <c t="s" s="4" r="A2681">
        <v>1661</v>
      </c>
    </row>
    <row spans="1:5" r="2682">
      <c t="s" s="3" r="A2682">
        <v>1000</v>
      </c>
    </row>
    <row spans="1:5" r="2683">
      <c t="s" s="4" r="A2683">
        <v>1006</v>
      </c>
      <c t="s" s="4" r="B2683">
        <v>503</v>
      </c>
    </row>
    <row spans="1:5" r="2684">
      <c t="s" s="4" r="A2684">
        <v>1662</v>
      </c>
    </row>
    <row spans="1:5" r="2685">
      <c t="s" s="3" r="A2685">
        <v>1000</v>
      </c>
    </row>
    <row spans="1:5" r="2686">
      <c t="s" s="4" r="A2686">
        <v>1001</v>
      </c>
      <c t="n" s="7" r="B2686">
        <v>0</v>
      </c>
    </row>
    <row spans="1:5" r="2687">
      <c t="s" s="4" r="A2687">
        <v>1002</v>
      </c>
      <c t="n" s="6" r="B2687">
        <v>1705</v>
      </c>
    </row>
    <row spans="1:5" r="2688">
      <c t="s" s="4" r="A2688">
        <v>1003</v>
      </c>
      <c t="n" s="6" r="B2688">
        <v>10910</v>
      </c>
    </row>
    <row spans="1:5" r="2689">
      <c t="s" s="4" r="A2689">
        <v>147</v>
      </c>
      <c t="n" s="6" r="B2689">
        <v>12615</v>
      </c>
    </row>
    <row spans="1:5" r="2690">
      <c t="s" s="4" r="A2690">
        <v>1004</v>
      </c>
      <c t="n" s="7" r="B2690">
        <v>4189</v>
      </c>
    </row>
    <row spans="1:5" r="2691">
      <c t="s" s="4" r="A2691">
        <v>1663</v>
      </c>
    </row>
    <row spans="1:5" r="2692">
      <c t="s" s="3" r="A2692">
        <v>1000</v>
      </c>
    </row>
    <row spans="1:5" r="2693">
      <c t="s" s="4" r="A2693">
        <v>1006</v>
      </c>
      <c t="s" s="4" r="B2693">
        <v>1072</v>
      </c>
    </row>
    <row spans="1:5" r="2694">
      <c t="s" s="4" r="A2694">
        <v>1664</v>
      </c>
    </row>
    <row spans="1:5" r="2695">
      <c t="s" s="3" r="A2695">
        <v>1000</v>
      </c>
    </row>
    <row spans="1:5" r="2696">
      <c t="s" s="4" r="A2696">
        <v>1006</v>
      </c>
      <c t="s" s="4" r="B2696">
        <v>424</v>
      </c>
    </row>
    <row spans="1:5" r="2697">
      <c t="s" s="4" r="A2697">
        <v>1665</v>
      </c>
    </row>
    <row spans="1:5" r="2698">
      <c t="s" s="3" r="A2698">
        <v>1000</v>
      </c>
    </row>
    <row spans="1:5" r="2699">
      <c t="s" s="4" r="A2699">
        <v>1001</v>
      </c>
      <c t="n" s="7" r="B2699">
        <v>0</v>
      </c>
    </row>
    <row spans="1:5" r="2700">
      <c t="s" s="4" r="A2700">
        <v>1002</v>
      </c>
      <c t="n" s="6" r="B2700">
        <v>3847</v>
      </c>
    </row>
    <row spans="1:5" r="2701">
      <c t="s" s="4" r="A2701">
        <v>1003</v>
      </c>
      <c t="n" s="6" r="B2701">
        <v>12569</v>
      </c>
    </row>
    <row spans="1:5" r="2702">
      <c t="s" s="4" r="A2702">
        <v>147</v>
      </c>
      <c t="n" s="6" r="B2702">
        <v>16416</v>
      </c>
    </row>
    <row spans="1:5" r="2703">
      <c t="s" s="4" r="A2703">
        <v>1004</v>
      </c>
      <c t="n" s="7" r="B2703">
        <v>1840</v>
      </c>
    </row>
    <row spans="1:5" r="2704">
      <c t="s" s="4" r="A2704">
        <v>1666</v>
      </c>
    </row>
    <row spans="1:5" r="2705">
      <c t="s" s="3" r="A2705">
        <v>1000</v>
      </c>
    </row>
    <row spans="1:5" r="2706">
      <c t="s" s="4" r="A2706">
        <v>1006</v>
      </c>
      <c t="s" s="4" r="B2706">
        <v>418</v>
      </c>
    </row>
    <row spans="1:5" r="2707">
      <c t="s" s="4" r="A2707">
        <v>1667</v>
      </c>
    </row>
    <row spans="1:5" r="2708">
      <c t="s" s="3" r="A2708">
        <v>1000</v>
      </c>
    </row>
    <row spans="1:5" r="2709">
      <c t="s" s="4" r="A2709">
        <v>1006</v>
      </c>
      <c t="s" s="4" r="B2709">
        <v>424</v>
      </c>
    </row>
    <row spans="1:5" r="2710">
      <c t="s" s="4" r="A2710">
        <v>1668</v>
      </c>
    </row>
    <row spans="1:5" r="2711">
      <c t="s" s="3" r="A2711">
        <v>1000</v>
      </c>
    </row>
    <row spans="1:5" r="2712">
      <c t="s" s="4" r="A2712">
        <v>1001</v>
      </c>
      <c t="n" s="7" r="B2712">
        <v>834</v>
      </c>
    </row>
    <row spans="1:5" r="2713">
      <c t="s" s="4" r="A2713">
        <v>1002</v>
      </c>
      <c t="n" s="6" r="B2713">
        <v>2082</v>
      </c>
    </row>
    <row spans="1:5" r="2714">
      <c t="s" s="4" r="A2714">
        <v>1003</v>
      </c>
      <c t="n" s="6" r="B2714">
        <v>6464</v>
      </c>
    </row>
    <row spans="1:5" r="2715">
      <c t="s" s="4" r="A2715">
        <v>147</v>
      </c>
      <c t="n" s="6" r="B2715">
        <v>8546</v>
      </c>
    </row>
    <row spans="1:5" r="2716">
      <c t="s" s="4" r="A2716">
        <v>1004</v>
      </c>
      <c t="n" s="7" r="B2716">
        <v>1680</v>
      </c>
    </row>
    <row spans="1:5" r="2717">
      <c t="s" s="4" r="A2717">
        <v>1669</v>
      </c>
    </row>
    <row spans="1:5" r="2718">
      <c t="s" s="3" r="A2718">
        <v>1000</v>
      </c>
    </row>
    <row spans="1:5" r="2719">
      <c t="s" s="4" r="A2719">
        <v>1006</v>
      </c>
      <c t="s" s="4" r="B2719">
        <v>1670</v>
      </c>
    </row>
    <row spans="1:5" r="2720">
      <c t="s" s="4" r="A2720">
        <v>1671</v>
      </c>
    </row>
    <row spans="1:5" r="2721">
      <c t="s" s="3" r="A2721">
        <v>1000</v>
      </c>
    </row>
    <row spans="1:5" r="2722">
      <c t="s" s="4" r="A2722">
        <v>1006</v>
      </c>
      <c t="s" s="4" r="B2722">
        <v>424</v>
      </c>
    </row>
    <row spans="1:5" r="2723">
      <c t="s" s="4" r="A2723">
        <v>1672</v>
      </c>
    </row>
    <row spans="1:5" r="2724">
      <c t="s" s="3" r="A2724">
        <v>1000</v>
      </c>
    </row>
    <row spans="1:5" r="2725">
      <c t="s" s="4" r="A2725">
        <v>1001</v>
      </c>
      <c t="n" s="7" r="B2725">
        <v>532</v>
      </c>
    </row>
    <row spans="1:5" r="2726">
      <c t="s" s="4" r="A2726">
        <v>1002</v>
      </c>
      <c t="n" s="6" r="B2726">
        <v>0</v>
      </c>
    </row>
    <row spans="1:5" r="2727">
      <c t="s" s="4" r="A2727">
        <v>1003</v>
      </c>
      <c t="n" s="6" r="B2727">
        <v>13310</v>
      </c>
    </row>
    <row spans="1:5" r="2728">
      <c t="s" s="4" r="A2728">
        <v>147</v>
      </c>
      <c t="n" s="6" r="B2728">
        <v>13310</v>
      </c>
    </row>
    <row spans="1:5" r="2729">
      <c t="s" s="4" r="A2729">
        <v>1004</v>
      </c>
      <c t="n" s="7" r="B2729">
        <v>2961</v>
      </c>
    </row>
    <row spans="1:5" r="2730">
      <c t="s" s="4" r="A2730">
        <v>1673</v>
      </c>
    </row>
    <row spans="1:5" r="2731">
      <c t="s" s="3" r="A2731">
        <v>1000</v>
      </c>
    </row>
    <row spans="1:5" r="2732">
      <c t="s" s="4" r="A2732">
        <v>1006</v>
      </c>
      <c t="s" s="4" r="B2732">
        <v>1670</v>
      </c>
    </row>
    <row spans="1:5" r="2733">
      <c t="s" s="4" r="A2733">
        <v>1674</v>
      </c>
    </row>
    <row spans="1:5" r="2734">
      <c t="s" s="3" r="A2734">
        <v>1000</v>
      </c>
    </row>
    <row spans="1:5" r="2735">
      <c t="s" s="4" r="A2735">
        <v>1006</v>
      </c>
      <c t="s" s="4" r="B2735">
        <v>424</v>
      </c>
    </row>
    <row spans="1:5" r="2736">
      <c t="s" s="4" r="A2736">
        <v>1675</v>
      </c>
    </row>
    <row spans="1:5" r="2737">
      <c t="s" s="3" r="A2737">
        <v>1000</v>
      </c>
    </row>
    <row spans="1:5" r="2738">
      <c t="s" s="4" r="A2738">
        <v>1001</v>
      </c>
      <c t="n" s="7" r="B2738">
        <v>0</v>
      </c>
    </row>
    <row spans="1:5" r="2739">
      <c t="s" s="4" r="A2739">
        <v>1002</v>
      </c>
      <c t="n" s="6" r="B2739">
        <v>1468</v>
      </c>
    </row>
    <row spans="1:5" r="2740">
      <c t="s" s="4" r="A2740">
        <v>1003</v>
      </c>
      <c t="n" s="6" r="B2740">
        <v>5137</v>
      </c>
    </row>
    <row spans="1:5" r="2741">
      <c t="s" s="4" r="A2741">
        <v>147</v>
      </c>
      <c t="n" s="6" r="B2741">
        <v>6605</v>
      </c>
    </row>
    <row spans="1:5" r="2742">
      <c t="s" s="4" r="A2742">
        <v>1004</v>
      </c>
      <c t="n" s="7" r="B2742">
        <v>344</v>
      </c>
    </row>
    <row spans="1:5" r="2743">
      <c t="s" s="4" r="A2743">
        <v>1676</v>
      </c>
    </row>
    <row spans="1:5" r="2744">
      <c t="s" s="3" r="A2744">
        <v>1000</v>
      </c>
    </row>
    <row spans="1:5" r="2745">
      <c t="s" s="4" r="A2745">
        <v>1006</v>
      </c>
      <c t="s" s="4" r="B2745">
        <v>503</v>
      </c>
    </row>
    <row spans="1:5" r="2746">
      <c t="s" s="4" r="A2746">
        <v>1677</v>
      </c>
    </row>
    <row spans="1:5" r="2747">
      <c t="s" s="3" r="A2747">
        <v>1000</v>
      </c>
    </row>
    <row spans="1:5" r="2748">
      <c t="s" s="4" r="A2748">
        <v>1006</v>
      </c>
      <c t="s" s="4" r="B2748">
        <v>424</v>
      </c>
    </row>
    <row spans="1:5" r="2749">
      <c t="s" s="4" r="A2749">
        <v>1678</v>
      </c>
    </row>
    <row spans="1:5" r="2750">
      <c t="s" s="3" r="A2750">
        <v>1000</v>
      </c>
    </row>
    <row spans="1:5" r="2751">
      <c t="s" s="4" r="A2751">
        <v>1001</v>
      </c>
      <c t="n" s="7" r="B2751">
        <v>0</v>
      </c>
    </row>
    <row spans="1:5" r="2752">
      <c t="s" s="4" r="A2752">
        <v>1002</v>
      </c>
      <c t="n" s="6" r="B2752">
        <v>1014</v>
      </c>
    </row>
    <row spans="1:5" r="2753">
      <c t="s" s="4" r="A2753">
        <v>1003</v>
      </c>
      <c t="n" s="6" r="B2753">
        <v>269</v>
      </c>
    </row>
    <row spans="1:5" r="2754">
      <c t="s" s="4" r="A2754">
        <v>147</v>
      </c>
      <c t="n" s="6" r="B2754">
        <v>1283</v>
      </c>
    </row>
    <row spans="1:5" r="2755">
      <c t="s" s="4" r="A2755">
        <v>1004</v>
      </c>
      <c t="n" s="7" r="B2755">
        <v>297</v>
      </c>
    </row>
    <row spans="1:5" r="2756">
      <c t="s" s="4" r="A2756">
        <v>1006</v>
      </c>
      <c t="s" s="4" r="B2756">
        <v>424</v>
      </c>
    </row>
    <row spans="1:5" r="2757">
      <c t="s" s="4" r="A2757">
        <v>1679</v>
      </c>
    </row>
    <row spans="1:5" r="2758">
      <c t="s" s="3" r="A2758">
        <v>1000</v>
      </c>
    </row>
    <row spans="1:5" r="2759">
      <c t="s" s="4" r="A2759">
        <v>1001</v>
      </c>
      <c t="n" s="7" r="B2759">
        <v>0</v>
      </c>
    </row>
    <row spans="1:5" r="2760">
      <c t="s" s="4" r="A2760">
        <v>1002</v>
      </c>
      <c t="n" s="6" r="B2760">
        <v>870</v>
      </c>
    </row>
    <row spans="1:5" r="2761">
      <c t="s" s="4" r="A2761">
        <v>1003</v>
      </c>
      <c t="n" s="6" r="B2761">
        <v>187</v>
      </c>
    </row>
    <row spans="1:5" r="2762">
      <c t="s" s="4" r="A2762">
        <v>147</v>
      </c>
      <c t="n" s="6" r="B2762">
        <v>1057</v>
      </c>
    </row>
    <row spans="1:5" r="2763">
      <c t="s" s="4" r="A2763">
        <v>1004</v>
      </c>
      <c t="n" s="7" r="B2763">
        <v>242</v>
      </c>
    </row>
    <row spans="1:5" r="2764">
      <c t="s" s="4" r="A2764">
        <v>1006</v>
      </c>
      <c t="s" s="4" r="B2764">
        <v>424</v>
      </c>
    </row>
    <row spans="1:5" r="2765">
      <c t="s" s="4" r="A2765">
        <v>1680</v>
      </c>
    </row>
    <row spans="1:5" r="2766">
      <c t="s" s="3" r="A2766">
        <v>1000</v>
      </c>
    </row>
    <row spans="1:5" r="2767">
      <c t="s" s="4" r="A2767">
        <v>1001</v>
      </c>
      <c t="n" s="7" r="B2767">
        <v>0</v>
      </c>
    </row>
    <row spans="1:5" r="2768">
      <c t="s" s="4" r="A2768">
        <v>1002</v>
      </c>
      <c t="n" s="6" r="B2768">
        <v>770</v>
      </c>
    </row>
    <row spans="1:5" r="2769">
      <c t="s" s="4" r="A2769">
        <v>1003</v>
      </c>
      <c t="n" s="6" r="B2769">
        <v>186</v>
      </c>
    </row>
    <row spans="1:5" r="2770">
      <c t="s" s="4" r="A2770">
        <v>147</v>
      </c>
      <c t="n" s="6" r="B2770">
        <v>956</v>
      </c>
    </row>
    <row spans="1:5" r="2771">
      <c t="s" s="4" r="A2771">
        <v>1004</v>
      </c>
      <c t="n" s="7" r="B2771">
        <v>237</v>
      </c>
    </row>
    <row spans="1:5" r="2772">
      <c t="s" s="4" r="A2772">
        <v>1006</v>
      </c>
      <c t="s" s="4" r="B2772">
        <v>424</v>
      </c>
    </row>
    <row spans="1:5" r="2773">
      <c t="s" s="4" r="A2773">
        <v>1681</v>
      </c>
    </row>
    <row spans="1:5" r="2774">
      <c t="s" s="3" r="A2774">
        <v>1000</v>
      </c>
    </row>
    <row spans="1:5" r="2775">
      <c t="s" s="4" r="A2775">
        <v>1001</v>
      </c>
      <c t="n" s="7" r="B2775">
        <v>0</v>
      </c>
    </row>
    <row spans="1:5" r="2776">
      <c t="s" s="4" r="A2776">
        <v>1002</v>
      </c>
      <c t="n" s="6" r="B2776">
        <v>1558</v>
      </c>
    </row>
    <row spans="1:5" r="2777">
      <c t="s" s="4" r="A2777">
        <v>1003</v>
      </c>
      <c t="n" s="6" r="B2777">
        <v>1368</v>
      </c>
    </row>
    <row spans="1:5" r="2778">
      <c t="s" s="4" r="A2778">
        <v>147</v>
      </c>
      <c t="n" s="6" r="B2778">
        <v>2926</v>
      </c>
    </row>
    <row spans="1:5" r="2779">
      <c t="s" s="4" r="A2779">
        <v>1004</v>
      </c>
      <c t="n" s="7" r="B2779">
        <v>666</v>
      </c>
    </row>
    <row spans="1:5" r="2780">
      <c t="s" s="4" r="A2780">
        <v>1006</v>
      </c>
      <c t="s" s="4" r="B2780">
        <v>424</v>
      </c>
    </row>
    <row spans="1:5" r="2781">
      <c t="s" s="4" r="A2781">
        <v>1682</v>
      </c>
    </row>
    <row spans="1:5" r="2782">
      <c t="s" s="3" r="A2782">
        <v>1000</v>
      </c>
    </row>
    <row spans="1:5" r="2783">
      <c t="s" s="4" r="A2783">
        <v>1001</v>
      </c>
      <c t="n" s="7" r="B2783">
        <v>0</v>
      </c>
    </row>
    <row spans="1:5" r="2784">
      <c t="s" s="4" r="A2784">
        <v>1002</v>
      </c>
      <c t="n" s="6" r="B2784">
        <v>668</v>
      </c>
    </row>
    <row spans="1:5" r="2785">
      <c t="s" s="4" r="A2785">
        <v>1003</v>
      </c>
      <c t="n" s="6" r="B2785">
        <v>1242</v>
      </c>
    </row>
    <row spans="1:5" r="2786">
      <c t="s" s="4" r="A2786">
        <v>147</v>
      </c>
      <c t="n" s="6" r="B2786">
        <v>1910</v>
      </c>
    </row>
    <row spans="1:5" r="2787">
      <c t="s" s="4" r="A2787">
        <v>1004</v>
      </c>
      <c t="n" s="7" r="B2787">
        <v>446</v>
      </c>
    </row>
    <row spans="1:5" r="2788">
      <c t="s" s="4" r="A2788">
        <v>1006</v>
      </c>
      <c t="s" s="4" r="B2788">
        <v>424</v>
      </c>
    </row>
    <row spans="1:5" r="2789">
      <c t="s" s="4" r="A2789">
        <v>1683</v>
      </c>
    </row>
    <row spans="1:5" r="2790">
      <c t="s" s="3" r="A2790">
        <v>1000</v>
      </c>
    </row>
    <row spans="1:5" r="2791">
      <c t="s" s="4" r="A2791">
        <v>1001</v>
      </c>
      <c t="n" s="7" r="B2791">
        <v>0</v>
      </c>
    </row>
    <row spans="1:5" r="2792">
      <c t="s" s="4" r="A2792">
        <v>1002</v>
      </c>
      <c t="n" s="6" r="B2792">
        <v>778</v>
      </c>
    </row>
    <row spans="1:5" r="2793">
      <c t="s" s="4" r="A2793">
        <v>1003</v>
      </c>
      <c t="n" s="6" r="B2793">
        <v>146</v>
      </c>
    </row>
    <row spans="1:5" r="2794">
      <c t="s" s="4" r="A2794">
        <v>147</v>
      </c>
      <c t="n" s="6" r="B2794">
        <v>924</v>
      </c>
    </row>
    <row spans="1:5" r="2795">
      <c t="s" s="4" r="A2795">
        <v>1004</v>
      </c>
      <c t="n" s="7" r="B2795">
        <v>213</v>
      </c>
    </row>
    <row spans="1:5" r="2796">
      <c t="s" s="4" r="A2796">
        <v>1006</v>
      </c>
      <c t="s" s="4" r="B2796">
        <v>424</v>
      </c>
    </row>
    <row spans="1:5" r="2797">
      <c t="s" s="4" r="A2797">
        <v>1684</v>
      </c>
    </row>
    <row spans="1:5" r="2798">
      <c t="s" s="3" r="A2798">
        <v>1000</v>
      </c>
    </row>
    <row spans="1:5" r="2799">
      <c t="s" s="4" r="A2799">
        <v>1001</v>
      </c>
      <c t="n" s="7" r="B2799">
        <v>0</v>
      </c>
    </row>
    <row spans="1:5" r="2800">
      <c t="s" s="4" r="A2800">
        <v>1002</v>
      </c>
      <c t="n" s="6" r="B2800">
        <v>672</v>
      </c>
    </row>
    <row spans="1:5" r="2801">
      <c t="s" s="4" r="A2801">
        <v>1003</v>
      </c>
      <c t="n" s="6" r="B2801">
        <v>276</v>
      </c>
    </row>
    <row spans="1:5" r="2802">
      <c t="s" s="4" r="A2802">
        <v>147</v>
      </c>
      <c t="n" s="6" r="B2802">
        <v>948</v>
      </c>
    </row>
    <row spans="1:5" r="2803">
      <c t="s" s="4" r="A2803">
        <v>1004</v>
      </c>
      <c t="n" s="7" r="B2803">
        <v>219</v>
      </c>
    </row>
    <row spans="1:5" r="2804">
      <c t="s" s="4" r="A2804">
        <v>1006</v>
      </c>
      <c t="s" s="4" r="B2804">
        <v>424</v>
      </c>
    </row>
    <row spans="1:5" r="2805">
      <c t="s" s="4" r="A2805">
        <v>1685</v>
      </c>
    </row>
    <row spans="1:5" r="2806">
      <c t="s" s="3" r="A2806">
        <v>1000</v>
      </c>
    </row>
    <row spans="1:5" r="2807">
      <c t="s" s="4" r="A2807">
        <v>1001</v>
      </c>
      <c t="n" s="7" r="B2807">
        <v>468</v>
      </c>
    </row>
    <row spans="1:5" r="2808">
      <c t="s" s="4" r="A2808">
        <v>1002</v>
      </c>
      <c t="n" s="6" r="B2808">
        <v>560</v>
      </c>
    </row>
    <row spans="1:5" r="2809">
      <c t="s" s="4" r="A2809">
        <v>1003</v>
      </c>
      <c t="n" s="6" r="B2809">
        <v>2366</v>
      </c>
    </row>
    <row spans="1:5" r="2810">
      <c t="s" s="4" r="A2810">
        <v>147</v>
      </c>
      <c t="n" s="6" r="B2810">
        <v>2926</v>
      </c>
    </row>
    <row spans="1:5" r="2811">
      <c t="s" s="4" r="A2811">
        <v>1004</v>
      </c>
      <c t="n" s="7" r="B2811">
        <v>714</v>
      </c>
    </row>
    <row spans="1:5" r="2812">
      <c t="s" s="4" r="A2812">
        <v>1686</v>
      </c>
    </row>
    <row spans="1:5" r="2813">
      <c t="s" s="3" r="A2813">
        <v>1000</v>
      </c>
    </row>
    <row spans="1:5" r="2814">
      <c t="s" s="4" r="A2814">
        <v>1006</v>
      </c>
      <c t="s" s="4" r="B2814">
        <v>1068</v>
      </c>
    </row>
    <row spans="1:5" r="2815">
      <c t="s" s="4" r="A2815">
        <v>1687</v>
      </c>
    </row>
    <row spans="1:5" r="2816">
      <c t="s" s="3" r="A2816">
        <v>1000</v>
      </c>
    </row>
    <row spans="1:5" r="2817">
      <c t="s" s="4" r="A2817">
        <v>1006</v>
      </c>
      <c t="s" s="4" r="B2817">
        <v>424</v>
      </c>
    </row>
    <row spans="1:5" r="2818">
      <c t="s" s="4" r="A2818">
        <v>1688</v>
      </c>
    </row>
    <row spans="1:5" r="2819">
      <c t="s" s="3" r="A2819">
        <v>1000</v>
      </c>
    </row>
    <row spans="1:5" r="2820">
      <c t="s" s="4" r="A2820">
        <v>1001</v>
      </c>
      <c t="n" s="7" r="B2820">
        <v>0</v>
      </c>
    </row>
    <row spans="1:5" r="2821">
      <c t="s" s="4" r="A2821">
        <v>1002</v>
      </c>
      <c t="n" s="6" r="B2821">
        <v>404</v>
      </c>
    </row>
    <row spans="1:5" r="2822">
      <c t="s" s="4" r="A2822">
        <v>1003</v>
      </c>
      <c t="n" s="6" r="B2822">
        <v>1737</v>
      </c>
    </row>
    <row spans="1:5" r="2823">
      <c t="s" s="4" r="A2823">
        <v>147</v>
      </c>
      <c t="n" s="6" r="B2823">
        <v>2141</v>
      </c>
    </row>
    <row spans="1:5" r="2824">
      <c t="s" s="4" r="A2824">
        <v>1004</v>
      </c>
      <c t="n" s="7" r="B2824">
        <v>399</v>
      </c>
    </row>
    <row spans="1:5" r="2825">
      <c t="s" s="4" r="A2825">
        <v>1006</v>
      </c>
      <c t="s" s="4" r="B2825">
        <v>424</v>
      </c>
    </row>
    <row spans="1:5" r="2826">
      <c t="s" s="4" r="A2826">
        <v>1689</v>
      </c>
    </row>
    <row spans="1:5" r="2827">
      <c t="s" s="3" r="A2827">
        <v>1000</v>
      </c>
    </row>
    <row spans="1:5" r="2828">
      <c t="s" s="4" r="A2828">
        <v>1001</v>
      </c>
      <c t="n" s="7" r="B2828">
        <v>0</v>
      </c>
    </row>
    <row spans="1:5" r="2829">
      <c t="s" s="4" r="A2829">
        <v>1002</v>
      </c>
      <c t="n" s="6" r="B2829">
        <v>71</v>
      </c>
    </row>
    <row spans="1:5" r="2830">
      <c t="s" s="4" r="A2830">
        <v>1003</v>
      </c>
      <c t="n" s="6" r="B2830">
        <v>884</v>
      </c>
    </row>
    <row spans="1:5" r="2831">
      <c t="s" s="4" r="A2831">
        <v>147</v>
      </c>
      <c t="n" s="6" r="B2831">
        <v>955</v>
      </c>
    </row>
    <row spans="1:5" r="2832">
      <c t="s" s="4" r="A2832">
        <v>1004</v>
      </c>
      <c t="n" s="7" r="B2832">
        <v>230</v>
      </c>
    </row>
    <row spans="1:5" r="2833">
      <c t="s" s="4" r="A2833">
        <v>1006</v>
      </c>
      <c t="s" s="4" r="B2833">
        <v>424</v>
      </c>
    </row>
    <row spans="1:5" r="2834">
      <c t="s" s="4" r="A2834">
        <v>1690</v>
      </c>
    </row>
    <row spans="1:5" r="2835">
      <c t="s" s="3" r="A2835">
        <v>1000</v>
      </c>
    </row>
    <row spans="1:5" r="2836">
      <c t="s" s="4" r="A2836">
        <v>1001</v>
      </c>
      <c t="n" s="7" r="B2836">
        <v>0</v>
      </c>
    </row>
    <row spans="1:5" r="2837">
      <c t="s" s="4" r="A2837">
        <v>1002</v>
      </c>
      <c t="n" s="6" r="B2837">
        <v>832</v>
      </c>
    </row>
    <row spans="1:5" r="2838">
      <c t="s" s="4" r="A2838">
        <v>1003</v>
      </c>
      <c t="n" s="6" r="B2838">
        <v>1429</v>
      </c>
    </row>
    <row spans="1:5" r="2839">
      <c t="s" s="4" r="A2839">
        <v>147</v>
      </c>
      <c t="n" s="6" r="B2839">
        <v>2261</v>
      </c>
    </row>
    <row spans="1:5" r="2840">
      <c t="s" s="4" r="A2840">
        <v>1004</v>
      </c>
      <c t="n" s="7" r="B2840">
        <v>322</v>
      </c>
    </row>
    <row spans="1:5" r="2841">
      <c t="s" s="4" r="A2841">
        <v>1006</v>
      </c>
      <c t="s" s="4" r="B2841">
        <v>424</v>
      </c>
    </row>
    <row spans="1:5" r="2842">
      <c t="s" s="4" r="A2842">
        <v>1691</v>
      </c>
    </row>
    <row spans="1:5" r="2843">
      <c t="s" s="3" r="A2843">
        <v>1000</v>
      </c>
    </row>
    <row spans="1:5" r="2844">
      <c t="s" s="4" r="A2844">
        <v>1001</v>
      </c>
      <c t="n" s="7" r="B2844">
        <v>0</v>
      </c>
    </row>
    <row spans="1:5" r="2845">
      <c t="s" s="4" r="A2845">
        <v>1002</v>
      </c>
      <c t="n" s="6" r="B2845">
        <v>208</v>
      </c>
    </row>
    <row spans="1:5" r="2846">
      <c t="s" s="4" r="A2846">
        <v>1003</v>
      </c>
      <c t="n" s="6" r="B2846">
        <v>561</v>
      </c>
    </row>
    <row spans="1:5" r="2847">
      <c t="s" s="4" r="A2847">
        <v>147</v>
      </c>
      <c t="n" s="6" r="B2847">
        <v>769</v>
      </c>
    </row>
    <row spans="1:5" r="2848">
      <c t="s" s="4" r="A2848">
        <v>1004</v>
      </c>
      <c t="n" s="7" r="B2848">
        <v>73</v>
      </c>
    </row>
    <row spans="1:5" r="2849">
      <c t="s" s="4" r="A2849">
        <v>1006</v>
      </c>
      <c t="s" s="4" r="B2849">
        <v>424</v>
      </c>
    </row>
    <row spans="1:5" r="2850">
      <c t="s" s="4" r="A2850">
        <v>1692</v>
      </c>
    </row>
    <row spans="1:5" r="2851">
      <c t="s" s="3" r="A2851">
        <v>1000</v>
      </c>
    </row>
    <row spans="1:5" r="2852">
      <c t="s" s="4" r="A2852">
        <v>1001</v>
      </c>
      <c t="n" s="7" r="B2852">
        <v>0</v>
      </c>
    </row>
    <row spans="1:5" r="2853">
      <c t="s" s="4" r="A2853">
        <v>1002</v>
      </c>
      <c t="n" s="6" r="B2853">
        <v>2698</v>
      </c>
    </row>
    <row spans="1:5" r="2854">
      <c t="s" s="4" r="A2854">
        <v>1003</v>
      </c>
      <c t="n" s="6" r="B2854">
        <v>12790</v>
      </c>
    </row>
    <row spans="1:5" r="2855">
      <c t="s" s="4" r="A2855">
        <v>147</v>
      </c>
      <c t="n" s="6" r="B2855">
        <v>15488</v>
      </c>
    </row>
    <row spans="1:5" r="2856">
      <c t="s" s="4" r="A2856">
        <v>1004</v>
      </c>
      <c t="n" s="7" r="B2856">
        <v>505</v>
      </c>
    </row>
    <row spans="1:5" r="2857">
      <c t="s" s="4" r="A2857">
        <v>1693</v>
      </c>
    </row>
    <row spans="1:5" r="2858">
      <c t="s" s="3" r="A2858">
        <v>1000</v>
      </c>
    </row>
    <row spans="1:5" r="2859">
      <c t="s" s="4" r="A2859">
        <v>1006</v>
      </c>
      <c t="s" s="4" r="B2859">
        <v>851</v>
      </c>
    </row>
    <row spans="1:5" r="2860">
      <c t="s" s="4" r="A2860">
        <v>1694</v>
      </c>
    </row>
    <row spans="1:5" r="2861">
      <c t="s" s="3" r="A2861">
        <v>1000</v>
      </c>
    </row>
    <row spans="1:5" r="2862">
      <c t="s" s="4" r="A2862">
        <v>1006</v>
      </c>
      <c t="s" s="4" r="B2862">
        <v>424</v>
      </c>
    </row>
    <row spans="1:5" r="2863">
      <c t="s" s="4" r="A2863">
        <v>1695</v>
      </c>
    </row>
    <row spans="1:5" r="2864">
      <c t="s" s="3" r="A2864">
        <v>1000</v>
      </c>
    </row>
    <row spans="1:5" r="2865">
      <c t="s" s="4" r="A2865">
        <v>1006</v>
      </c>
      <c t="s" s="4" r="B2865">
        <v>1696</v>
      </c>
    </row>
    <row spans="1:5" r="2866">
      <c t="s" s="4" r="A2866">
        <v>1697</v>
      </c>
    </row>
    <row spans="1:5" r="2867">
      <c t="s" s="3" r="A2867">
        <v>1000</v>
      </c>
    </row>
    <row spans="1:5" r="2868">
      <c t="s" s="4" r="A2868">
        <v>1001</v>
      </c>
      <c t="n" s="7" r="B2868">
        <v>0</v>
      </c>
    </row>
    <row spans="1:5" r="2869">
      <c t="s" s="4" r="A2869">
        <v>1002</v>
      </c>
      <c t="n" s="6" r="B2869">
        <v>3841</v>
      </c>
    </row>
    <row spans="1:5" r="2870">
      <c t="s" s="4" r="A2870">
        <v>1003</v>
      </c>
      <c t="n" s="6" r="B2870">
        <v>5246</v>
      </c>
    </row>
    <row spans="1:5" r="2871">
      <c t="s" s="4" r="A2871">
        <v>147</v>
      </c>
      <c t="n" s="6" r="B2871">
        <v>9087</v>
      </c>
    </row>
    <row spans="1:5" r="2872">
      <c t="s" s="4" r="A2872">
        <v>1004</v>
      </c>
      <c t="n" s="7" r="B2872">
        <v>869</v>
      </c>
    </row>
    <row spans="1:5" r="2873">
      <c t="s" s="4" r="A2873">
        <v>1006</v>
      </c>
      <c t="s" s="4" r="B2873">
        <v>424</v>
      </c>
    </row>
    <row spans="1:5" r="2874">
      <c t="s" s="4" r="A2874">
        <v>1698</v>
      </c>
    </row>
    <row spans="1:5" r="2875">
      <c t="s" s="3" r="A2875">
        <v>1000</v>
      </c>
    </row>
    <row spans="1:5" r="2876">
      <c t="s" s="4" r="A2876">
        <v>1001</v>
      </c>
      <c t="n" s="7" r="B2876">
        <v>785</v>
      </c>
    </row>
    <row spans="1:5" r="2877">
      <c t="s" s="4" r="A2877">
        <v>1002</v>
      </c>
      <c t="n" s="6" r="B2877">
        <v>386</v>
      </c>
    </row>
    <row spans="1:5" r="2878">
      <c t="s" s="4" r="A2878">
        <v>1003</v>
      </c>
      <c t="n" s="6" r="B2878">
        <v>5162</v>
      </c>
    </row>
    <row spans="1:5" r="2879">
      <c t="s" s="4" r="A2879">
        <v>147</v>
      </c>
      <c t="n" s="6" r="B2879">
        <v>5548</v>
      </c>
    </row>
    <row spans="1:5" r="2880">
      <c t="s" s="4" r="A2880">
        <v>1004</v>
      </c>
      <c t="n" s="7" r="B2880">
        <v>1414</v>
      </c>
    </row>
    <row spans="1:5" r="2881">
      <c t="s" s="4" r="A2881">
        <v>1699</v>
      </c>
    </row>
    <row spans="1:5" r="2882">
      <c t="s" s="3" r="A2882">
        <v>1000</v>
      </c>
    </row>
    <row spans="1:5" r="2883">
      <c t="s" s="4" r="A2883">
        <v>1006</v>
      </c>
      <c t="s" s="4" r="B2883">
        <v>1670</v>
      </c>
    </row>
    <row spans="1:5" r="2884">
      <c t="s" s="4" r="A2884">
        <v>1700</v>
      </c>
    </row>
    <row spans="1:5" r="2885">
      <c t="s" s="3" r="A2885">
        <v>1000</v>
      </c>
    </row>
    <row spans="1:5" r="2886">
      <c t="s" s="4" r="A2886">
        <v>1006</v>
      </c>
      <c t="s" s="4" r="B2886">
        <v>424</v>
      </c>
    </row>
    <row spans="1:5" r="2887">
      <c t="s" s="4" r="A2887">
        <v>1701</v>
      </c>
    </row>
    <row spans="1:5" r="2888">
      <c t="s" s="3" r="A2888">
        <v>1000</v>
      </c>
    </row>
    <row spans="1:5" r="2889">
      <c t="s" s="4" r="A2889">
        <v>1001</v>
      </c>
      <c t="n" s="7" r="B2889">
        <v>0</v>
      </c>
    </row>
    <row spans="1:5" r="2890">
      <c t="s" s="4" r="A2890">
        <v>1002</v>
      </c>
      <c t="n" s="6" r="B2890">
        <v>884</v>
      </c>
    </row>
    <row spans="1:5" r="2891">
      <c t="s" s="4" r="A2891">
        <v>1003</v>
      </c>
      <c t="n" s="6" r="B2891">
        <v>3534</v>
      </c>
    </row>
    <row spans="1:5" r="2892">
      <c t="s" s="4" r="A2892">
        <v>147</v>
      </c>
      <c t="n" s="6" r="B2892">
        <v>4418</v>
      </c>
    </row>
    <row spans="1:5" r="2893">
      <c t="s" s="4" r="A2893">
        <v>1004</v>
      </c>
      <c t="n" s="7" r="B2893">
        <v>1248</v>
      </c>
    </row>
    <row spans="1:5" r="2894">
      <c t="s" s="4" r="A2894">
        <v>1006</v>
      </c>
      <c t="s" s="4" r="B2894">
        <v>424</v>
      </c>
    </row>
    <row spans="1:5" r="2895">
      <c t="s" s="4" r="A2895">
        <v>1702</v>
      </c>
    </row>
    <row spans="1:5" r="2896">
      <c t="s" s="3" r="A2896">
        <v>1000</v>
      </c>
    </row>
    <row spans="1:5" r="2897">
      <c t="s" s="4" r="A2897">
        <v>1001</v>
      </c>
      <c t="n" s="7" r="B2897">
        <v>0</v>
      </c>
    </row>
    <row spans="1:5" r="2898">
      <c t="s" s="4" r="A2898">
        <v>1002</v>
      </c>
      <c t="n" s="6" r="B2898">
        <v>213</v>
      </c>
    </row>
    <row spans="1:5" r="2899">
      <c t="s" s="4" r="A2899">
        <v>1003</v>
      </c>
      <c t="n" s="6" r="B2899">
        <v>262</v>
      </c>
    </row>
    <row spans="1:5" r="2900">
      <c t="s" s="4" r="A2900">
        <v>147</v>
      </c>
      <c t="n" s="6" r="B2900">
        <v>475</v>
      </c>
    </row>
    <row spans="1:5" r="2901">
      <c t="s" s="4" r="A2901">
        <v>1004</v>
      </c>
      <c t="n" s="7" r="B2901">
        <v>6</v>
      </c>
    </row>
    <row spans="1:5" r="2902">
      <c t="s" s="4" r="A2902">
        <v>1703</v>
      </c>
    </row>
    <row spans="1:5" r="2903">
      <c t="s" s="3" r="A2903">
        <v>1000</v>
      </c>
    </row>
    <row spans="1:5" r="2904">
      <c t="s" s="4" r="A2904">
        <v>1006</v>
      </c>
      <c t="s" s="4" r="B2904">
        <v>1016</v>
      </c>
    </row>
    <row spans="1:5" r="2905">
      <c t="s" s="4" r="A2905">
        <v>1704</v>
      </c>
    </row>
    <row spans="1:5" r="2906">
      <c t="s" s="3" r="A2906">
        <v>1000</v>
      </c>
    </row>
    <row spans="1:5" r="2907">
      <c t="s" s="4" r="A2907">
        <v>1006</v>
      </c>
      <c t="s" s="4" r="B2907">
        <v>1657</v>
      </c>
    </row>
    <row spans="1:5" r="2908">
      <c t="s" s="4" r="A2908">
        <v>1705</v>
      </c>
    </row>
    <row spans="1:5" r="2909">
      <c t="s" s="3" r="A2909">
        <v>1000</v>
      </c>
    </row>
    <row spans="1:5" r="2910">
      <c t="s" s="4" r="A2910">
        <v>1001</v>
      </c>
      <c t="n" s="7" r="B2910">
        <v>1181</v>
      </c>
    </row>
    <row spans="1:5" r="2911">
      <c t="s" s="4" r="A2911">
        <v>1002</v>
      </c>
      <c t="n" s="6" r="B2911">
        <v>1893</v>
      </c>
    </row>
    <row spans="1:5" r="2912">
      <c t="s" s="4" r="A2912">
        <v>1003</v>
      </c>
      <c t="n" s="6" r="B2912">
        <v>7024</v>
      </c>
    </row>
    <row spans="1:5" r="2913">
      <c t="s" s="4" r="A2913">
        <v>147</v>
      </c>
      <c t="n" s="6" r="B2913">
        <v>8917</v>
      </c>
    </row>
    <row spans="1:5" r="2914">
      <c t="s" s="4" r="A2914">
        <v>1004</v>
      </c>
      <c t="n" s="7" r="B2914">
        <v>1827</v>
      </c>
    </row>
    <row spans="1:5" r="2915">
      <c t="s" s="4" r="A2915">
        <v>1706</v>
      </c>
    </row>
    <row spans="1:5" r="2916">
      <c t="s" s="3" r="A2916">
        <v>1000</v>
      </c>
    </row>
    <row spans="1:5" r="2917">
      <c t="s" s="4" r="A2917">
        <v>1006</v>
      </c>
      <c t="s" s="4" r="B2917">
        <v>1670</v>
      </c>
    </row>
    <row spans="1:5" r="2918">
      <c t="s" s="4" r="A2918">
        <v>1707</v>
      </c>
    </row>
    <row spans="1:5" r="2919">
      <c t="s" s="3" r="A2919">
        <v>1000</v>
      </c>
    </row>
    <row spans="1:5" r="2920">
      <c t="s" s="4" r="A2920">
        <v>1006</v>
      </c>
      <c t="s" s="4" r="B2920">
        <v>424</v>
      </c>
    </row>
    <row spans="1:5" r="2921">
      <c t="s" s="4" r="A2921">
        <v>1708</v>
      </c>
    </row>
    <row spans="1:5" r="2922">
      <c t="s" s="3" r="A2922">
        <v>1000</v>
      </c>
    </row>
    <row spans="1:5" r="2923">
      <c t="s" s="4" r="A2923">
        <v>1001</v>
      </c>
      <c t="n" s="7" r="B2923">
        <v>0</v>
      </c>
    </row>
    <row spans="1:5" r="2924">
      <c t="s" s="4" r="A2924">
        <v>1002</v>
      </c>
      <c t="n" s="6" r="B2924">
        <v>663</v>
      </c>
    </row>
    <row spans="1:5" r="2925">
      <c t="s" s="4" r="A2925">
        <v>1003</v>
      </c>
      <c t="n" s="6" r="B2925">
        <v>1288</v>
      </c>
    </row>
    <row spans="1:5" r="2926">
      <c t="s" s="4" r="A2926">
        <v>147</v>
      </c>
      <c t="n" s="6" r="B2926">
        <v>1951</v>
      </c>
    </row>
    <row spans="1:5" r="2927">
      <c t="s" s="4" r="A2927">
        <v>1004</v>
      </c>
      <c t="n" s="7" r="B2927">
        <v>441</v>
      </c>
    </row>
    <row spans="1:5" r="2928">
      <c t="s" s="4" r="A2928">
        <v>1006</v>
      </c>
      <c t="s" s="4" r="B2928">
        <v>424</v>
      </c>
    </row>
    <row spans="1:5" r="2929">
      <c t="s" s="4" r="A2929">
        <v>1709</v>
      </c>
    </row>
    <row spans="1:5" r="2930">
      <c t="s" s="3" r="A2930">
        <v>1000</v>
      </c>
    </row>
    <row spans="1:5" r="2931">
      <c t="s" s="4" r="A2931">
        <v>1001</v>
      </c>
      <c t="n" s="7" r="B2931">
        <v>0</v>
      </c>
    </row>
    <row spans="1:5" r="2932">
      <c t="s" s="4" r="A2932">
        <v>1002</v>
      </c>
      <c t="n" s="6" r="B2932">
        <v>1782</v>
      </c>
    </row>
    <row spans="1:5" r="2933">
      <c t="s" s="4" r="A2933">
        <v>1003</v>
      </c>
      <c t="n" s="6" r="B2933">
        <v>912</v>
      </c>
    </row>
    <row spans="1:5" r="2934">
      <c t="s" s="4" r="A2934">
        <v>147</v>
      </c>
      <c t="n" s="6" r="B2934">
        <v>2694</v>
      </c>
    </row>
    <row spans="1:5" r="2935">
      <c t="s" s="4" r="A2935">
        <v>1004</v>
      </c>
      <c t="n" s="7" r="B2935">
        <v>448</v>
      </c>
    </row>
    <row spans="1:5" r="2936">
      <c t="s" s="4" r="A2936">
        <v>1710</v>
      </c>
    </row>
    <row spans="1:5" r="2937">
      <c t="s" s="3" r="A2937">
        <v>1000</v>
      </c>
    </row>
    <row spans="1:5" r="2938">
      <c t="s" s="4" r="A2938">
        <v>1006</v>
      </c>
      <c t="s" s="4" r="B2938">
        <v>418</v>
      </c>
    </row>
    <row spans="1:5" r="2939">
      <c t="s" s="4" r="A2939">
        <v>1711</v>
      </c>
    </row>
    <row spans="1:5" r="2940">
      <c t="s" s="3" r="A2940">
        <v>1000</v>
      </c>
    </row>
    <row spans="1:5" r="2941">
      <c t="s" s="4" r="A2941">
        <v>1006</v>
      </c>
      <c t="s" s="4" r="B2941">
        <v>1010</v>
      </c>
    </row>
    <row spans="1:5" r="2942">
      <c t="s" s="4" r="A2942">
        <v>1712</v>
      </c>
    </row>
    <row spans="1:5" r="2943">
      <c t="s" s="3" r="A2943">
        <v>1000</v>
      </c>
    </row>
    <row spans="1:5" r="2944">
      <c t="s" s="4" r="A2944">
        <v>1001</v>
      </c>
      <c t="n" s="7" r="B2944">
        <v>0</v>
      </c>
    </row>
    <row spans="1:5" r="2945">
      <c t="s" s="4" r="A2945">
        <v>1002</v>
      </c>
      <c t="n" s="6" r="B2945">
        <v>445</v>
      </c>
    </row>
    <row spans="1:5" r="2946">
      <c t="s" s="4" r="A2946">
        <v>1003</v>
      </c>
      <c t="n" s="6" r="B2946">
        <v>2433</v>
      </c>
    </row>
    <row spans="1:5" r="2947">
      <c t="s" s="4" r="A2947">
        <v>147</v>
      </c>
      <c t="n" s="6" r="B2947">
        <v>2878</v>
      </c>
    </row>
    <row spans="1:5" r="2948">
      <c t="s" s="4" r="A2948">
        <v>1004</v>
      </c>
      <c t="n" s="7" r="B2948">
        <v>2405</v>
      </c>
    </row>
    <row spans="1:5" r="2949">
      <c t="s" s="4" r="A2949">
        <v>1713</v>
      </c>
    </row>
    <row spans="1:5" r="2950">
      <c t="s" s="3" r="A2950">
        <v>1000</v>
      </c>
    </row>
    <row spans="1:5" r="2951">
      <c t="s" s="4" r="A2951">
        <v>1006</v>
      </c>
      <c t="s" s="4" r="B2951">
        <v>1124</v>
      </c>
    </row>
    <row spans="1:5" r="2952">
      <c t="s" s="4" r="A2952">
        <v>1714</v>
      </c>
    </row>
    <row spans="1:5" r="2953">
      <c t="s" s="3" r="A2953">
        <v>1000</v>
      </c>
    </row>
    <row spans="1:5" r="2954">
      <c t="s" s="4" r="A2954">
        <v>1006</v>
      </c>
      <c t="s" s="4" r="B2954">
        <v>1016</v>
      </c>
    </row>
    <row spans="1:5" r="2955">
      <c t="s" s="4" r="A2955">
        <v>1715</v>
      </c>
    </row>
    <row spans="1:5" r="2956">
      <c t="s" s="3" r="A2956">
        <v>1000</v>
      </c>
    </row>
    <row spans="1:5" r="2957">
      <c t="s" s="4" r="A2957">
        <v>1001</v>
      </c>
      <c t="n" s="7" r="B2957">
        <v>0</v>
      </c>
    </row>
    <row spans="1:5" r="2958">
      <c t="s" s="4" r="A2958">
        <v>1002</v>
      </c>
      <c t="n" s="6" r="B2958">
        <v>487</v>
      </c>
    </row>
    <row spans="1:5" r="2959">
      <c t="s" s="4" r="A2959">
        <v>1003</v>
      </c>
      <c t="n" s="6" r="B2959">
        <v>956</v>
      </c>
    </row>
    <row spans="1:5" r="2960">
      <c t="s" s="4" r="A2960">
        <v>147</v>
      </c>
      <c t="n" s="6" r="B2960">
        <v>1443</v>
      </c>
    </row>
    <row spans="1:5" r="2961">
      <c t="s" s="4" r="A2961">
        <v>1004</v>
      </c>
      <c t="n" s="7" r="B2961">
        <v>121</v>
      </c>
    </row>
    <row spans="1:5" r="2962">
      <c t="s" s="4" r="A2962">
        <v>1006</v>
      </c>
      <c t="s" s="4" r="B2962">
        <v>424</v>
      </c>
    </row>
    <row spans="1:5" r="2963">
      <c t="s" s="4" r="A2963">
        <v>1716</v>
      </c>
    </row>
    <row spans="1:5" r="2964">
      <c t="s" s="3" r="A2964">
        <v>1000</v>
      </c>
    </row>
    <row spans="1:5" r="2965">
      <c t="s" s="4" r="A2965">
        <v>1001</v>
      </c>
      <c t="n" s="7" r="B2965">
        <v>0</v>
      </c>
    </row>
    <row spans="1:5" r="2966">
      <c t="s" s="4" r="A2966">
        <v>1002</v>
      </c>
      <c t="n" s="6" r="B2966">
        <v>247</v>
      </c>
    </row>
    <row spans="1:5" r="2967">
      <c t="s" s="4" r="A2967">
        <v>1003</v>
      </c>
      <c t="n" s="6" r="B2967">
        <v>547</v>
      </c>
    </row>
    <row spans="1:5" r="2968">
      <c t="s" s="4" r="A2968">
        <v>147</v>
      </c>
      <c t="n" s="6" r="B2968">
        <v>794</v>
      </c>
    </row>
    <row spans="1:5" r="2969">
      <c t="s" s="4" r="A2969">
        <v>1004</v>
      </c>
      <c t="n" s="7" r="B2969">
        <v>180</v>
      </c>
    </row>
    <row spans="1:5" r="2970">
      <c t="s" s="4" r="A2970">
        <v>1006</v>
      </c>
      <c t="s" s="4" r="B2970">
        <v>424</v>
      </c>
    </row>
    <row spans="1:5" r="2971">
      <c t="s" s="4" r="A2971">
        <v>1717</v>
      </c>
    </row>
    <row spans="1:5" r="2972">
      <c t="s" s="3" r="A2972">
        <v>1000</v>
      </c>
    </row>
    <row spans="1:5" r="2973">
      <c t="s" s="4" r="A2973">
        <v>1001</v>
      </c>
      <c t="n" s="7" r="B2973">
        <v>0</v>
      </c>
    </row>
    <row spans="1:5" r="2974">
      <c t="s" s="4" r="A2974">
        <v>1002</v>
      </c>
      <c t="n" s="6" r="B2974">
        <v>1028</v>
      </c>
    </row>
    <row spans="1:5" r="2975">
      <c t="s" s="4" r="A2975">
        <v>1003</v>
      </c>
      <c t="n" s="6" r="B2975">
        <v>326</v>
      </c>
    </row>
    <row spans="1:5" r="2976">
      <c t="s" s="4" r="A2976">
        <v>147</v>
      </c>
      <c t="n" s="6" r="B2976">
        <v>1354</v>
      </c>
    </row>
    <row spans="1:5" r="2977">
      <c t="s" s="4" r="A2977">
        <v>1004</v>
      </c>
      <c t="n" s="7" r="B2977">
        <v>97</v>
      </c>
    </row>
    <row spans="1:5" r="2978">
      <c t="s" s="4" r="A2978">
        <v>1006</v>
      </c>
      <c t="s" s="4" r="B2978">
        <v>424</v>
      </c>
    </row>
    <row spans="1:5" r="2979">
      <c t="s" s="4" r="A2979">
        <v>1718</v>
      </c>
    </row>
    <row spans="1:5" r="2980">
      <c t="s" s="3" r="A2980">
        <v>1000</v>
      </c>
    </row>
    <row spans="1:5" r="2981">
      <c t="s" s="4" r="A2981">
        <v>1001</v>
      </c>
      <c t="n" s="7" r="B2981">
        <v>0</v>
      </c>
    </row>
    <row spans="1:5" r="2982">
      <c t="s" s="4" r="A2982">
        <v>1002</v>
      </c>
      <c t="n" s="6" r="B2982">
        <v>0</v>
      </c>
    </row>
    <row spans="1:5" r="2983">
      <c t="s" s="4" r="A2983">
        <v>1003</v>
      </c>
      <c t="n" s="6" r="B2983">
        <v>3947</v>
      </c>
    </row>
    <row spans="1:5" r="2984">
      <c t="s" s="4" r="A2984">
        <v>147</v>
      </c>
      <c t="n" s="6" r="B2984">
        <v>3947</v>
      </c>
    </row>
    <row spans="1:5" r="2985">
      <c t="s" s="4" r="A2985">
        <v>1004</v>
      </c>
      <c t="n" s="7" r="B2985">
        <v>1079</v>
      </c>
    </row>
    <row spans="1:5" r="2986">
      <c t="s" s="4" r="A2986">
        <v>1006</v>
      </c>
      <c t="s" s="4" r="B2986">
        <v>424</v>
      </c>
    </row>
    <row spans="1:5" r="2987">
      <c t="s" s="4" r="A2987">
        <v>1719</v>
      </c>
    </row>
    <row spans="1:5" r="2988">
      <c t="s" s="3" r="A2988">
        <v>1000</v>
      </c>
    </row>
    <row spans="1:5" r="2989">
      <c t="s" s="4" r="A2989">
        <v>1001</v>
      </c>
      <c t="n" s="7" r="B2989">
        <v>551</v>
      </c>
    </row>
    <row spans="1:5" r="2990">
      <c t="s" s="4" r="A2990">
        <v>1002</v>
      </c>
      <c t="n" s="6" r="B2990">
        <v>501</v>
      </c>
    </row>
    <row spans="1:5" r="2991">
      <c t="s" s="4" r="A2991">
        <v>1003</v>
      </c>
      <c t="n" s="6" r="B2991">
        <v>1985</v>
      </c>
    </row>
    <row spans="1:5" r="2992">
      <c t="s" s="4" r="A2992">
        <v>147</v>
      </c>
      <c t="n" s="6" r="B2992">
        <v>2486</v>
      </c>
    </row>
    <row spans="1:5" r="2993">
      <c t="s" s="4" r="A2993">
        <v>1004</v>
      </c>
      <c t="n" s="7" r="B2993">
        <v>490</v>
      </c>
    </row>
    <row spans="1:5" r="2994">
      <c t="s" s="4" r="A2994">
        <v>1720</v>
      </c>
    </row>
    <row spans="1:5" r="2995">
      <c t="s" s="3" r="A2995">
        <v>1000</v>
      </c>
    </row>
    <row spans="1:5" r="2996">
      <c t="s" s="4" r="A2996">
        <v>1006</v>
      </c>
      <c t="s" s="4" r="B2996">
        <v>1068</v>
      </c>
    </row>
    <row spans="1:5" r="2997">
      <c t="s" s="4" r="A2997">
        <v>1721</v>
      </c>
    </row>
    <row spans="1:5" r="2998">
      <c t="s" s="3" r="A2998">
        <v>1000</v>
      </c>
    </row>
    <row spans="1:5" r="2999">
      <c t="s" s="4" r="A2999">
        <v>1006</v>
      </c>
      <c t="s" s="4" r="B2999">
        <v>42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22</v>
      </c>
      <c t="s" s="2" r="B1">
        <v>1</v>
      </c>
    </row>
    <row spans="1:4" r="2">
      <c t="s" s="2" r="B2">
        <v>2</v>
      </c>
      <c t="s" s="2" r="C2">
        <v>30</v>
      </c>
      <c t="s" s="2" r="D2">
        <v>90</v>
      </c>
    </row>
    <row spans="1:4" r="3">
      <c t="s" s="3" r="A3">
        <v>294</v>
      </c>
    </row>
    <row spans="1:4" r="4">
      <c t="s" s="4" r="A4">
        <v>1723</v>
      </c>
      <c t="n" s="7" r="B4">
        <v>4600000</v>
      </c>
    </row>
    <row spans="1:4" r="5">
      <c t="s" s="3" r="A5">
        <v>1724</v>
      </c>
    </row>
    <row spans="1:4" r="6">
      <c t="s" s="4" r="A6">
        <v>1725</v>
      </c>
      <c t="n" s="6" r="B6">
        <v>3671560</v>
      </c>
      <c t="n" s="7" r="C6">
        <v>3812294</v>
      </c>
      <c t="n" s="7" r="D6">
        <v>3564466</v>
      </c>
    </row>
    <row spans="1:4" r="7">
      <c t="s" s="4" r="A7">
        <v>1726</v>
      </c>
      <c t="n" s="6" r="B7">
        <v>478717</v>
      </c>
      <c t="n" s="6" r="C7">
        <v>210143</v>
      </c>
      <c t="n" s="6" r="D7">
        <v>492437</v>
      </c>
    </row>
    <row spans="1:4" r="8">
      <c t="s" s="4" r="A8">
        <v>1727</v>
      </c>
      <c t="n" s="6" r="B8">
        <v>-332670</v>
      </c>
      <c t="n" s="6" r="C8">
        <v>-282143</v>
      </c>
      <c t="n" s="6" r="D8">
        <v>-212771</v>
      </c>
    </row>
    <row spans="1:4" r="9">
      <c t="s" s="4" r="A9">
        <v>1728</v>
      </c>
      <c t="n" s="6" r="B9">
        <v>-11306</v>
      </c>
      <c t="n" s="6" r="C9">
        <v>-65426</v>
      </c>
      <c t="n" s="6" r="D9">
        <v>-31741</v>
      </c>
    </row>
    <row spans="1:4" r="10">
      <c t="s" s="4" r="A10">
        <v>1729</v>
      </c>
      <c t="n" s="6" r="B10">
        <v>-16590</v>
      </c>
      <c t="n" s="6" r="C10">
        <v>-3308</v>
      </c>
      <c t="n" s="6" r="D10">
        <v>-97</v>
      </c>
    </row>
    <row spans="1:4" r="11">
      <c t="s" s="4" r="A11">
        <v>1730</v>
      </c>
      <c t="n" s="6" r="B11">
        <v>3789711</v>
      </c>
      <c t="n" s="6" r="C11">
        <v>3671560</v>
      </c>
      <c t="n" s="6" r="D11">
        <v>3812294</v>
      </c>
    </row>
    <row spans="1:4" r="12">
      <c t="s" s="3" r="A12">
        <v>1731</v>
      </c>
    </row>
    <row spans="1:4" r="13">
      <c t="s" s="4" r="A13">
        <v>1725</v>
      </c>
      <c t="n" s="6" r="B13">
        <v>795486</v>
      </c>
      <c t="n" s="6" r="C13">
        <v>775617</v>
      </c>
      <c t="n" s="6" r="D13">
        <v>738068</v>
      </c>
    </row>
    <row spans="1:4" r="14">
      <c t="s" s="4" r="A14">
        <v>1732</v>
      </c>
      <c t="n" s="6" r="B14">
        <v>124618</v>
      </c>
      <c t="n" s="6" r="C14">
        <v>119156</v>
      </c>
      <c t="n" s="6" r="D14">
        <v>122057</v>
      </c>
    </row>
    <row spans="1:4" r="15">
      <c t="s" s="4" r="A15">
        <v>1733</v>
      </c>
      <c t="n" s="6" r="B15">
        <v>-106268</v>
      </c>
      <c t="n" s="6" r="C15">
        <v>-98698</v>
      </c>
      <c t="n" s="6" r="D15">
        <v>-84508</v>
      </c>
    </row>
    <row spans="1:4" r="16">
      <c t="s" s="4" r="A16">
        <v>1729</v>
      </c>
      <c t="n" s="6" r="B16">
        <v>-1629</v>
      </c>
      <c t="n" s="6" r="C16">
        <v>-589</v>
      </c>
      <c t="n" s="6" r="D16">
        <v>0</v>
      </c>
    </row>
    <row spans="1:4" r="17">
      <c t="s" s="4" r="A17">
        <v>1730</v>
      </c>
      <c t="n" s="7" r="B17">
        <v>812207</v>
      </c>
      <c t="n" s="7" r="C17">
        <v>795486</v>
      </c>
      <c t="n" s="7" r="D17">
        <v>7756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CHANG</vt:lpstr>
      <vt:lpstr>CONSOLIDATED STATEMENTS OF CASH</vt:lpstr>
      <vt:lpstr>The Company</vt:lpstr>
      <vt:lpstr>Summary of Significant Accounti</vt:lpstr>
      <vt:lpstr>Earnings Per Share</vt:lpstr>
      <vt:lpstr>Investments in Real Estate and </vt:lpstr>
      <vt:lpstr>Property Dispositions and Disco</vt:lpstr>
      <vt:lpstr>Impairment of Real Estate Inves</vt:lpstr>
      <vt:lpstr>Loans Receivable</vt:lpstr>
      <vt:lpstr>Fair Value Measurements</vt:lpstr>
      <vt:lpstr>Investment in and Advances to N</vt:lpstr>
      <vt:lpstr>Mortgages and Notes Payable</vt:lpstr>
      <vt:lpstr>Senior Notes, Convertible Notes</vt:lpstr>
      <vt:lpstr>Derivatives and Hedging Activit</vt:lpstr>
      <vt:lpstr>Leases</vt:lpstr>
      <vt:lpstr>Concentration of Risk</vt:lpstr>
      <vt:lpstr>Equity</vt:lpstr>
      <vt:lpstr>Benefit Plans</vt:lpstr>
      <vt:lpstr>Related Party Transactions</vt:lpstr>
      <vt:lpstr>Income Taxes</vt:lpstr>
      <vt:lpstr>Commitments and Contingencies</vt:lpstr>
      <vt:lpstr>Supplemental Disclosure of Stat</vt:lpstr>
      <vt:lpstr>Unaudited Quarterly Financial D</vt:lpstr>
      <vt:lpstr>Subsequent Events</vt:lpstr>
      <vt:lpstr>Schedule III - Real Estate and </vt:lpstr>
      <vt:lpstr>Summary of Significant Accoun32</vt:lpstr>
      <vt:lpstr>Earnings Per Share (Tables)</vt:lpstr>
      <vt:lpstr>Investments in Real Estate an34</vt:lpstr>
      <vt:lpstr>Property Dispositions and Dis35</vt:lpstr>
      <vt:lpstr>Loans Receivable (Tables)</vt:lpstr>
      <vt:lpstr>Fair Value Measurements (Tables</vt:lpstr>
      <vt:lpstr>Mortgages and Notes Payable (Ta</vt:lpstr>
      <vt:lpstr>Senior Notes, Convertible Not39</vt:lpstr>
      <vt:lpstr>Derivatives and Hedging Activ40</vt:lpstr>
      <vt:lpstr>Leases (Tables)</vt:lpstr>
      <vt:lpstr>Equity (Tables)</vt:lpstr>
      <vt:lpstr>Benefit Plans (Tables)</vt:lpstr>
      <vt:lpstr>Income Taxes (Tables)</vt:lpstr>
      <vt:lpstr>Unaudited Quarterly Financial45</vt:lpstr>
      <vt:lpstr>The Company (Details)</vt:lpstr>
      <vt:lpstr>Summary of Significant Accoun47</vt:lpstr>
      <vt:lpstr>Earnings Per Share (Details)</vt:lpstr>
      <vt:lpstr>Investments in Real Estate an49</vt:lpstr>
      <vt:lpstr>Investments in Real Estate an50</vt:lpstr>
      <vt:lpstr>Investments in Real Estate an51</vt:lpstr>
      <vt:lpstr>Investments in Real Estate an52</vt:lpstr>
      <vt:lpstr>Property Dispositions and Dis53</vt:lpstr>
      <vt:lpstr>Property Dispositions and Dis54</vt:lpstr>
      <vt:lpstr>Impairment of Real Estate Inv55</vt:lpstr>
      <vt:lpstr>Loans Receivable (Details)</vt:lpstr>
      <vt:lpstr>Fair Value Measurements  - Sche</vt:lpstr>
      <vt:lpstr>Fair Value Measurements  - Fair</vt:lpstr>
      <vt:lpstr>Investment in and Advances to59</vt:lpstr>
      <vt:lpstr>Mortgages and Notes Payable - C</vt:lpstr>
      <vt:lpstr>Mortgages and Notes Payable - A</vt:lpstr>
      <vt:lpstr>Mortgages and Notes Payable - M</vt:lpstr>
      <vt:lpstr>Senior Notes, Convertible Not63</vt:lpstr>
      <vt:lpstr>Senior Notes, Convertible Not64</vt:lpstr>
      <vt:lpstr>Senior Notes, Convertible Not65</vt:lpstr>
      <vt:lpstr>Senior Notes, Convertible Not66</vt:lpstr>
      <vt:lpstr>Derivatives and Hedging Activ67</vt:lpstr>
      <vt:lpstr>Leases (Details)</vt:lpstr>
      <vt:lpstr>Concentration of Risk (Details)</vt:lpstr>
      <vt:lpstr>Equity  - Additional Informatio</vt:lpstr>
      <vt:lpstr>Equity  - Schedule of Stock Red</vt:lpstr>
      <vt:lpstr>Equity  - Schedule of Changes i</vt:lpstr>
      <vt:lpstr>Equity  - Schedule of Effects o</vt:lpstr>
      <vt:lpstr>Benefit Plans  - Additional Inf</vt:lpstr>
      <vt:lpstr>Benefit Plans  - Assumptions Us</vt:lpstr>
      <vt:lpstr>Benefit Plans  - Share Option A</vt:lpstr>
      <vt:lpstr>Benefit Plans  - Non-Vested Sha</vt:lpstr>
      <vt:lpstr>Related Party Transactions (Det</vt:lpstr>
      <vt:lpstr>Income Taxes  - Components of I</vt:lpstr>
      <vt:lpstr>Income Taxes  - Additional Info</vt:lpstr>
      <vt:lpstr>Income Taxes  - Statutory Feder</vt:lpstr>
      <vt:lpstr>Income Taxes  - Summary of Aver</vt:lpstr>
      <vt:lpstr>Commitments and Contingencies (</vt:lpstr>
      <vt:lpstr>Supplemental Disclosure of St84</vt:lpstr>
      <vt:lpstr>Unaudited Quarterly Financial85</vt:lpstr>
      <vt:lpstr>Subsequent Events (Details)</vt:lpstr>
      <vt:lpstr>Schedule III - Real Estate an87</vt:lpstr>
      <vt:lpstr>Schedule III - Real Estate an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09:20:10Z</dcterms:created>
  <dcterms:modified xmlns:dcterms="http://purl.org/dc/terms/" xmlns:xsi="http://www.w3.org/2001/XMLSchema-instance" xsi:type="dcterms:W3CDTF">2016-02-25T09:20:10Z</dcterms:modified>
  <dc:title xmlns:dc="http://purl.org/dc/elements/1.1/">Untitled</dc:title>
  <dc:description xmlns:dc="http://purl.org/dc/elements/1.1/"/>
  <dc:subject xmlns:dc="http://purl.org/dc/elements/1.1/"/>
  <cp:keywords/>
  <cp:category/>
</cp:coreProperties>
</file>